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HA" sheetId="67" r:id="rId6"/>
    <sheet name="CONSOLIDATED_STATEMENTS_OF_CHA1" sheetId="7" r:id="rId7"/>
    <sheet name="CONSOLIDATED_STATEMENTS_OF_CAS" sheetId="8" r:id="rId8"/>
    <sheet name="Basis_of_Presentation" sheetId="68" r:id="rId9"/>
    <sheet name="EarningsLoss_Per_Share" sheetId="69" r:id="rId10"/>
    <sheet name="Investment_Securities" sheetId="70" r:id="rId11"/>
    <sheet name="Loans_and_allowance_for_credit" sheetId="71" r:id="rId12"/>
    <sheet name="Other_Assets" sheetId="72" r:id="rId13"/>
    <sheet name="Other_Liabilities" sheetId="73" r:id="rId14"/>
    <sheet name="StockBased_Compensation" sheetId="74" r:id="rId15"/>
    <sheet name="Accumulated_Other_Comprehensiv" sheetId="75" r:id="rId16"/>
    <sheet name="Fair_Value_Measurements" sheetId="76" r:id="rId17"/>
    <sheet name="Derivative_Instruments_and_Hed" sheetId="77" r:id="rId18"/>
    <sheet name="Financial_Instruments_with_Off" sheetId="78" r:id="rId19"/>
    <sheet name="Segment_Reporting" sheetId="79" r:id="rId20"/>
    <sheet name="Subsequent_Event" sheetId="80" r:id="rId21"/>
    <sheet name="Restatement_of_Financial_Infor" sheetId="81" r:id="rId22"/>
    <sheet name="Basis_of_Presentation_Policies" sheetId="82" r:id="rId23"/>
    <sheet name="EarningsLoss_Per_Share_Tables" sheetId="83" r:id="rId24"/>
    <sheet name="Investment_Securities_Tables" sheetId="84" r:id="rId25"/>
    <sheet name="Loans_and_allowance_for_credit1" sheetId="85" r:id="rId26"/>
    <sheet name="Other_Assets_Tables" sheetId="86" r:id="rId27"/>
    <sheet name="Other_Liabilities_Tables" sheetId="87" r:id="rId28"/>
    <sheet name="StockBased_Compensation_Tables" sheetId="88" r:id="rId29"/>
    <sheet name="Accumulated_Other_Comprehensiv1" sheetId="89" r:id="rId30"/>
    <sheet name="Fair_Value_Measurements_Tables" sheetId="90" r:id="rId31"/>
    <sheet name="Financial_Instruments_with_Off1" sheetId="91" r:id="rId32"/>
    <sheet name="Segment_Reporting_Tables" sheetId="92" r:id="rId33"/>
    <sheet name="Restatement_of_Financial_Infor1" sheetId="93" r:id="rId34"/>
    <sheet name="EarningsLoss_Per_Share_Details" sheetId="35" r:id="rId35"/>
    <sheet name="EarningsLoss_Per_Share_Details1" sheetId="36" r:id="rId36"/>
    <sheet name="Investment_Securities_Details" sheetId="37" r:id="rId37"/>
    <sheet name="Investment_Securities_Details_" sheetId="38" r:id="rId38"/>
    <sheet name="Investment_Securities_Details_1" sheetId="94" r:id="rId39"/>
    <sheet name="Loans_and_allowance_for_credit2" sheetId="95" r:id="rId40"/>
    <sheet name="Loans_and_allowance_for_credit3" sheetId="96" r:id="rId41"/>
    <sheet name="Loans_and_allowance_for_credit4" sheetId="42" r:id="rId42"/>
    <sheet name="Loans_and_allowance_for_credit5" sheetId="97" r:id="rId43"/>
    <sheet name="Loans_and_allowance_for_credit6" sheetId="98" r:id="rId44"/>
    <sheet name="Loans_and_allowance_for_credit7" sheetId="99" r:id="rId45"/>
    <sheet name="Loans_and_allowance_for_credit8" sheetId="100" r:id="rId46"/>
    <sheet name="Loans_and_allowance_for_credit9" sheetId="47" r:id="rId47"/>
    <sheet name="Other_Assets_Details" sheetId="101" r:id="rId48"/>
    <sheet name="Other_Liabilities_Details" sheetId="102" r:id="rId49"/>
    <sheet name="StockBased_Compensation_Detail" sheetId="50" r:id="rId50"/>
    <sheet name="StockBased_Compensation_Detail1" sheetId="51" r:id="rId51"/>
    <sheet name="StockBased_Compensation_Detail2" sheetId="52" r:id="rId52"/>
    <sheet name="StockBased_Compensation_Detail3" sheetId="53" r:id="rId53"/>
    <sheet name="StockBased_Compensation_Detail4" sheetId="54" r:id="rId54"/>
    <sheet name="Accumulated_Other_Comprehensiv2" sheetId="55" r:id="rId55"/>
    <sheet name="Fair_Value_Measurements_Detail" sheetId="103" r:id="rId56"/>
    <sheet name="Fair_Value_Measurements_Detail1" sheetId="57" r:id="rId57"/>
    <sheet name="Fair_Value_Measurements_Detail2" sheetId="58" r:id="rId58"/>
    <sheet name="Fair_Value_Measurements_Detail3" sheetId="104" r:id="rId59"/>
    <sheet name="Derivative_Instruments_and_Hed1" sheetId="60" r:id="rId60"/>
    <sheet name="Financial_Instruments_with_Off2" sheetId="105" r:id="rId61"/>
    <sheet name="Segment_Reporting_Details" sheetId="62" r:id="rId62"/>
    <sheet name="Subsequent_Event_Details_Textu" sheetId="63" r:id="rId63"/>
    <sheet name="Restatement_of_Financial_Infor2" sheetId="106" r:id="rId64"/>
  </sheets>
  <calcPr calcId="0"/>
</workbook>
</file>

<file path=xl/sharedStrings.xml><?xml version="1.0" encoding="utf-8"?>
<sst xmlns="http://schemas.openxmlformats.org/spreadsheetml/2006/main" count="5109" uniqueCount="892">
  <si>
    <t>Document And Entity Information</t>
  </si>
  <si>
    <t>9 Months Ended</t>
  </si>
  <si>
    <t>Sep. 30, 2013</t>
  </si>
  <si>
    <t>Oct. 31, 2013</t>
  </si>
  <si>
    <t>Document Information [Line Items]</t>
  </si>
  <si>
    <t>'</t>
  </si>
  <si>
    <t>Entity Registrant Name</t>
  </si>
  <si>
    <t>'SHORE BANCSHARES INC</t>
  </si>
  <si>
    <t>Entity Central Index Key</t>
  </si>
  <si>
    <t>'0001035092</t>
  </si>
  <si>
    <t>Current Fiscal Year End Date</t>
  </si>
  <si>
    <t>'--12-31</t>
  </si>
  <si>
    <t>Entity Filer Category</t>
  </si>
  <si>
    <t>'Smaller Reporting Company</t>
  </si>
  <si>
    <t>Trading Symbol</t>
  </si>
  <si>
    <t>'SHBI</t>
  </si>
  <si>
    <t>Entity Common Stock, Shares Outstanding</t>
  </si>
  <si>
    <t>Document Type</t>
  </si>
  <si>
    <t>'10-Q</t>
  </si>
  <si>
    <t>Amendment Flag</t>
  </si>
  <si>
    <t>'true</t>
  </si>
  <si>
    <t>Document Period End Date</t>
  </si>
  <si>
    <t>Document Fiscal Period Focus</t>
  </si>
  <si>
    <t>'Q3</t>
  </si>
  <si>
    <t>Document Fiscal Year Focus</t>
  </si>
  <si>
    <t>'2013</t>
  </si>
  <si>
    <t>Amendment Description</t>
  </si>
  <si>
    <t>'This Amendment No. 1 to the Form 10-Q of Shore Bancshares, Inc. for the period ended September 30, 2013, is filed to (i) correct information originally disclosed in Item 1 of Part 1, Notes to Consolidated Financial Statements, specifically Note 5, “Other Assets”, and Item 2 of Part I, Management’s Discussion and Analysis of Financial Condition and Results of Operations under the captions “Liquidity and Capital Resources” and “Regulatory Enforcement Actions”; (ii) provide Note 14, “Restatement of Financial Information”; and (iii) revise management’s conclusions in Item 4 of Part I with respect to the effectiveness of the Company’s disclosure controls and procedures as of September 30, 2013. No other changes have been made to the Company’s Form 10-Q and this amendment does not reflect events that have occurred after the November 14, 2013 filing date or modify or update the disclosure presented therein except to reflect the amendment described above. New certifications are supplied as Exhibits 31.1, 31.2 and 32.</t>
  </si>
  <si>
    <t>CONSOLIDATED BALANCE SHEETS (USD $)</t>
  </si>
  <si>
    <t>In Thousands, unless otherwise specified</t>
  </si>
  <si>
    <t>Dec. 31, 2012</t>
  </si>
  <si>
    <t>ASSETS</t>
  </si>
  <si>
    <t>Cash and due from banks</t>
  </si>
  <si>
    <t>Interest-bearing deposits with other banks</t>
  </si>
  <si>
    <t>Federal funds sold</t>
  </si>
  <si>
    <t>Investment securities:</t>
  </si>
  <si>
    <t>Available for sale, at fair value</t>
  </si>
  <si>
    <t>Held to maturity, at amortized cost - fair value of $2,471 (2013) and $2,884 (2012)</t>
  </si>
  <si>
    <t>Loans held for sale</t>
  </si>
  <si>
    <t>Loans</t>
  </si>
  <si>
    <t>Less: allowance for credit losses</t>
  </si>
  <si>
    <t>Loans, net</t>
  </si>
  <si>
    <t>Premises and equipment, net</t>
  </si>
  <si>
    <t>Goodwill</t>
  </si>
  <si>
    <t>Other intangible assets, net</t>
  </si>
  <si>
    <t>Other real estate owned, net</t>
  </si>
  <si>
    <t>Other assets</t>
  </si>
  <si>
    <t>TOTAL ASSETS</t>
  </si>
  <si>
    <t>LIABILITIE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8,461,289 (2013) and 8,457,359 (2012)</t>
  </si>
  <si>
    <t>Additional paid in capital</t>
  </si>
  <si>
    <t>Retained earnings</t>
  </si>
  <si>
    <t>Accumulated other comprehensive (loss) income</t>
  </si>
  <si>
    <t>TOTAL STOCKHOLDERS' EQUITY</t>
  </si>
  <si>
    <t>TOTAL LIABILITIES AND STOCKHOLDERS' EQUITY</t>
  </si>
  <si>
    <t>CONSOLIDATED BALANCE SHEETS (Parenthetical) (USD $)</t>
  </si>
  <si>
    <t>In Thousands, except Per Share data, unless otherwise specified</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USD $)</t>
  </si>
  <si>
    <t>3 Months Ended</t>
  </si>
  <si>
    <t>Sep. 30, 2012</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Interest on long-term debt</t>
  </si>
  <si>
    <t>Total interest expense</t>
  </si>
  <si>
    <t>NET INTEREST INCOME</t>
  </si>
  <si>
    <t>Provision for credit losses</t>
  </si>
  <si>
    <t>NET INTEREST (EXPENSE) INCOME AFTER PROVISION FOR CREDIT LOSSES</t>
  </si>
  <si>
    <t>NONINTEREST INCOME</t>
  </si>
  <si>
    <t>Service charges on deposit accounts</t>
  </si>
  <si>
    <t>Trust and investment fee income</t>
  </si>
  <si>
    <t>Gains on sales of investment securities</t>
  </si>
  <si>
    <t>Insurance agency commissions</t>
  </si>
  <si>
    <t>Loss on termination of cash flow hedge</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Insurance agency commissions expense</t>
  </si>
  <si>
    <t>FDIC insurance premium expense</t>
  </si>
  <si>
    <t>Write-downs of other real estate owned</t>
  </si>
  <si>
    <t>Other noninterest expenses</t>
  </si>
  <si>
    <t>Total noninterest expense</t>
  </si>
  <si>
    <t>LOSS BEFORE INCOME TAX BENEFIT</t>
  </si>
  <si>
    <t>Income tax benefit</t>
  </si>
  <si>
    <t>NET LOSS</t>
  </si>
  <si>
    <t>Basic net loss per common share (in dollars per share)</t>
  </si>
  <si>
    <t>Diluted net loss per common share (in dollars per share)</t>
  </si>
  <si>
    <t>Dividends paid per common share (in dollars per share)</t>
  </si>
  <si>
    <t>CONSOLIDATED STATEMENTS OF COMPREHENSIVE LOSS (USD $)</t>
  </si>
  <si>
    <t>Net loss</t>
  </si>
  <si>
    <t>Other comprehensive (loss) income</t>
  </si>
  <si>
    <t>Unrealized holding (losses) gains on available-for-sale securities</t>
  </si>
  <si>
    <t>Tax effect</t>
  </si>
  <si>
    <t>Reclassification of gains recognized in net income</t>
  </si>
  <si>
    <t>Net of tax amount</t>
  </si>
  <si>
    <t>Cash flow hedging activities:</t>
  </si>
  <si>
    <t>Unrealized holding gains on cash flow hedging activities</t>
  </si>
  <si>
    <t>Reclassification of losses recognized in net income</t>
  </si>
  <si>
    <t>Total other comprehensive (loss) income</t>
  </si>
  <si>
    <t>Comprehensive loss</t>
  </si>
  <si>
    <t>CONSOLIDATED STATEMENTS OF CHANGES IN STOCKHOLDERS' EQUITY (USD $)</t>
  </si>
  <si>
    <t>Total</t>
  </si>
  <si>
    <t>Common Stock [Member]</t>
  </si>
  <si>
    <t>Additional Paid-in Capital [Member]</t>
  </si>
  <si>
    <t>Retained Earnings [Member]</t>
  </si>
  <si>
    <t>Accumulated Other Comprehensive Income (Loss) [Member]</t>
  </si>
  <si>
    <t>Balances at Dec. 31, 2011</t>
  </si>
  <si>
    <t>Comprehensive loss:</t>
  </si>
  <si>
    <t>Unrealized gains (losses) on available-for-sale securities, net of taxes</t>
  </si>
  <si>
    <t>Unrealized gains (losses) on cash flow hedging activities, net of taxes</t>
  </si>
  <si>
    <t>Total comprehensive loss</t>
  </si>
  <si>
    <t>Stock-based compensation</t>
  </si>
  <si>
    <t>Cash dividends paid ($0.01 per share)</t>
  </si>
  <si>
    <t>Balances at Sep. 30, 2012</t>
  </si>
  <si>
    <t>Balances at Dec. 31, 2012</t>
  </si>
  <si>
    <t>Balances at Sep. 30, 2013</t>
  </si>
  <si>
    <t>CONSOLIDATED STATEMENTS OF CHANGES IN STOCKHOLDERS' EQUITY (Parenthetical) (USD $)</t>
  </si>
  <si>
    <t>Dividends paid per common share</t>
  </si>
  <si>
    <t>CONSOLIDATED STATEMENTS OF CASH FLOWS (USD $)</t>
  </si>
  <si>
    <t>CASH FLOWS FROM OPERATING ACTIVITIES:</t>
  </si>
  <si>
    <t>Adjustments to reconcile net loss to net cash provided by operating activities:</t>
  </si>
  <si>
    <t>Depreciation and amortization</t>
  </si>
  <si>
    <t>Discount accretion on debt securities</t>
  </si>
  <si>
    <t>Stock-based compensation expense</t>
  </si>
  <si>
    <t>Excess tax expense from stock-based arrangements</t>
  </si>
  <si>
    <t>Deferred income tax expense (benefit)</t>
  </si>
  <si>
    <t>Gains on disposals of premises and equipment</t>
  </si>
  <si>
    <t>Losses on sales and write-down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sales of investment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premises and equipment</t>
  </si>
  <si>
    <t>Proceeds from sales of other real estate owned</t>
  </si>
  <si>
    <t>Return of investment in unconsolidated subsidiary</t>
  </si>
  <si>
    <t>Net cash provided by investing activities</t>
  </si>
  <si>
    <t>CASH FLOWS FROM FINANCING ACTIVITIES:</t>
  </si>
  <si>
    <t>Noninterest-bearing deposits</t>
  </si>
  <si>
    <t>Interest-bearing deposits</t>
  </si>
  <si>
    <t>Common stock dividends paid</t>
  </si>
  <si>
    <t>Net cash (used in) provided by financing activities</t>
  </si>
  <si>
    <t>Net (decrease) in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Transfers from loans to loans held for sale</t>
  </si>
  <si>
    <t>Basis of Presentation</t>
  </si>
  <si>
    <t>Accounting Policies [Abstract]</t>
  </si>
  <si>
    <t>Basis of Presentation and Significant Accounting Policies [Text Block]</t>
  </si>
  <si>
    <t>Note 1 - Basis of Presentation</t>
  </si>
  <si>
    <t>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3, the consolidated results of operations and comprehensive loss for the three and nine months ended September 30, 2013 and 2012, and changes in stockholders’ equity and cash flows for the nine months ended September 30, 2013 and 2012, have been included. All such adjustments are of a normal recurring nature. The amounts as of December 31, 2012 were derived from the 2012 audited financial statements. The results of operations for the three and nine months ended September 30, 2013 are not necessarily indicative of the results to be expected for any other interim period or for the full year. This Quarterly Report on Form 10-Q should be read in conjunction with the Annual Report of Shore Bancshares, Inc. on Form 10-K for the year ended December 31, 2012. For purposes of comparability, certain reclassifications have been made to amounts previously reported to conform with the current period presentation.</t>
  </si>
  <si>
    <t>When used in these notes, the term “the Company” refers to Shore Bancshares, Inc. and, unless the context requires otherwise, its consolidated subsidiaries.</t>
  </si>
  <si>
    <t>Recent Accounting Standards</t>
  </si>
  <si>
    <r>
      <t>Accounting Standards Update (“ASU”) 2012-02, “Intangibles – Goodwill and Other (Accounting Standards Codification (“ASC”) Topic 350) – Testing Indefinite-Lived Intangible Assets for Impairment.”</t>
    </r>
    <r>
      <rPr>
        <sz val="12"/>
        <color theme="1"/>
        <rFont val="Times New Roman"/>
        <family val="1"/>
      </rPr>
      <t xml:space="preserve"> </t>
    </r>
    <r>
      <rPr>
        <sz val="10"/>
        <color rgb="FF000000"/>
        <rFont val="Times New Roman"/>
        <family val="1"/>
      </rPr>
      <t>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mpany on January 1, 2013, and did not have a significant impact on the Company’s financial statements.</t>
    </r>
  </si>
  <si>
    <r>
      <t>ASU 2013-04, “Liabilities (ASC Topic 405) - Obligations Resulting from Joint and Several Liability Arrangements for Which the Total Amount of the Obligation Is Fixed at the Reporting Date.”</t>
    </r>
    <r>
      <rPr>
        <sz val="12"/>
        <color theme="1"/>
        <rFont val="Times New Roman"/>
        <family val="1"/>
      </rPr>
      <t xml:space="preserve"> </t>
    </r>
    <r>
      <rPr>
        <sz val="10"/>
        <color theme="1"/>
        <rFont val="Times New Roman"/>
        <family val="1"/>
      </rPr>
      <t xml:space="preserve">ASU 2013-04 provides guidance for the recognition, measurement and disclosure of obligations resulting from joint and several liability arrangements for which the total amount of the obligation is fixed at the reporting date. This guidance requires an entity to measure the obligation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t>
    </r>
    <r>
      <rPr>
        <sz val="10"/>
        <color rgb="FF000000"/>
        <rFont val="Times New Roman"/>
        <family val="1"/>
      </rPr>
      <t>ASU 2013-04 is effective for the Company beginning January 1, 2014 and is not expected to have a significant impact on the Company’s financial statements.</t>
    </r>
  </si>
  <si>
    <t>Earnings/(Loss) Per Share</t>
  </si>
  <si>
    <t>Earnings Per Share [Abstract]</t>
  </si>
  <si>
    <t>Earnings Per Share [Text Block]</t>
  </si>
  <si>
    <t>Note 2 – Earnings/(Loss) Per Share</t>
  </si>
  <si>
    <t>Basic earnings/(loss) per common share is calculated by dividing net income/(loss) available to (allocable to) common stockholders by the weighted average number of common shares outstanding during the period. Diluted earnings/(loss) per common share is calculated by dividing net income/(loss) available to (allocable to) common stockholders by the weighted average number of common shares outstanding during the period, adjusted for the dilutive effect of common stock equivalents (stock-based awards). There is no dilutive effect on the loss per share during loss periods. The following table provides information relating to the calculation of earnings/(loss) per common share:</t>
  </si>
  <si>
    <t>For the Three Months Ended</t>
  </si>
  <si>
    <t>For the Nine Months Ended</t>
  </si>
  <si>
    <t>September 30,</t>
  </si>
  <si>
    <t>(In thousands, except per share data)</t>
  </si>
  <si>
    <t>$</t>
  </si>
  <si>
    <t>Weighted average shares outstanding - Basic</t>
  </si>
  <si>
    <t>Dilutive effect of common stock equivalents</t>
  </si>
  <si>
    <t>-</t>
  </si>
  <si>
    <t>Weighted average shares outstanding - Diluted</t>
  </si>
  <si>
    <t>Loss per common share - Basic</t>
  </si>
  <si>
    <t>Loss per common share - Diluted</t>
  </si>
  <si>
    <t>The calculations of diluted earnings/(loss) per share excluded weighted average common stock equivalents of 54 thousand for both the three and nine months ended September 30, 2013 and 54 thousand and 43 thousand for the three and nine months ended September 30, 2012, respectively, because the effect of including them would have been antidilutive. </t>
  </si>
  <si>
    <t>Investment Securities</t>
  </si>
  <si>
    <t>Investments, Debt and Equity Securities [Abstract]</t>
  </si>
  <si>
    <t>Investments in Debt and Marketable Equity Securities (and Certain Trading Assets) Disclosure [Text Block]</t>
  </si>
  <si>
    <t>Note 3 – Investment Securities</t>
  </si>
  <si>
    <t>The following table provides information on the amortized cost and estimated fair values of investment securities.</t>
  </si>
  <si>
    <t>Gross</t>
  </si>
  <si>
    <t>Estimated</t>
  </si>
  <si>
    <t>Amortized</t>
  </si>
  <si>
    <t>Unrealized</t>
  </si>
  <si>
    <t>Fair</t>
  </si>
  <si>
    <t>(Dollars in thousands)</t>
  </si>
  <si>
    <t>Cost</t>
  </si>
  <si>
    <t>Gains</t>
  </si>
  <si>
    <t>Losses</t>
  </si>
  <si>
    <t>Value</t>
  </si>
  <si>
    <t>Available-for-sale securities:</t>
  </si>
  <si>
    <t>September 30, 2013:</t>
  </si>
  <si>
    <t>Obligations of U.S. Treasury</t>
  </si>
  <si>
    <t>Obligations of U.S. Government agencies and corporations</t>
  </si>
  <si>
    <t>Mortgage-backed securities</t>
  </si>
  <si>
    <t>Equity securities</t>
  </si>
  <si>
    <t>December 31, 2012:</t>
  </si>
  <si>
    <t>Held-to-maturity securities:</t>
  </si>
  <si>
    <t>Obligations of states and political subdivisions</t>
  </si>
  <si>
    <t>The following table provides information about gross unrealized losses and fair value by length of time that the individual available-for-sale securities have been in a continuous unrealized loss position at September 30, 2013.</t>
  </si>
  <si>
    <t>Less than</t>
  </si>
  <si>
    <t>12 Months</t>
  </si>
  <si>
    <t>More than</t>
  </si>
  <si>
    <t>U.S. Treasury</t>
  </si>
  <si>
    <t>U.S. Gov’t. agencies and corporations</t>
  </si>
  <si>
    <t>All of the securities with unrealized losses in the available-for-sal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debt securities and it is not more likely than not that the Company will be required to sell these securities before recovery of their amortized cost bases, which may be at maturity, the Company considers the unrealized losses in the available-for-sale portfolio to be temporary. There were no unrealized losses in the held-to-maturity securities portfolio at September 30, 2013.</t>
  </si>
  <si>
    <t>The following table provides information on the amortized cost and estimated fair values of investment securities by maturity date at September 30, 2013.</t>
  </si>
  <si>
    <t>Available for sale</t>
  </si>
  <si>
    <t>Held to maturity</t>
  </si>
  <si>
    <t>Fair Value</t>
  </si>
  <si>
    <t>Due in one year or less</t>
  </si>
  <si>
    <t>Due after one year through five years</t>
  </si>
  <si>
    <t>Due after five years through ten years</t>
  </si>
  <si>
    <t>Due after ten years</t>
  </si>
  <si>
    <t>The maturity dates for debt securities are determined using contractual maturity dates.</t>
  </si>
  <si>
    <t>Loans and allowance for credit losses</t>
  </si>
  <si>
    <t>Receivables [Abstract]</t>
  </si>
  <si>
    <t>Loans, Notes, Trade and Other Receivables Disclosure [Text Block]</t>
  </si>
  <si>
    <t>Note 4 – Loans and allowance for credit losses</t>
  </si>
  <si>
    <t>The Company makes residential mortgage, commercial and consumer loans to customers primarily in Talbot County, Queen Anne’s County, Kent County, Caroline County and Dorchester County in Maryland and in Kent County, Delaware. The following table provides information about the principal classes of the loan portfolio at September 30, 2013 and December 31, 2012.</t>
  </si>
  <si>
    <t>September 30,  </t>
  </si>
  <si>
    <t>December 31,</t>
  </si>
  <si>
    <t>Construction</t>
  </si>
  <si>
    <t>Residential real estate</t>
  </si>
  <si>
    <t>Commercial real estate</t>
  </si>
  <si>
    <t>Commercial</t>
  </si>
  <si>
    <t>Consumer</t>
  </si>
  <si>
    <t>Total loans</t>
  </si>
  <si>
    <t>Allowance for credit losses</t>
  </si>
  <si>
    <t>Total loans, net</t>
  </si>
  <si>
    <t>Loans are stated at their principal amount outstanding net of any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t>
  </si>
  <si>
    <t>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t>
  </si>
  <si>
    <r>
      <t xml:space="preserve">A loan is considered a troubled debt restructuring if a borrower is experiencing financial difficulties and a creditor has granted a concession. </t>
    </r>
    <r>
      <rPr>
        <sz val="10"/>
        <color rgb="FF000000"/>
        <rFont val="Times New Roman"/>
        <family val="1"/>
      </rPr>
      <t>Concessions may include interest rate reductions or below market interest rates, principal forgiveness, restructuring amortization schedules and other actions intended to minimize potential losses. All loans designated as troubled debt restructurings (“TDRs”) are considered impaired loans and may be on either accrual or nonaccrual status.</t>
    </r>
  </si>
  <si>
    <t>The following tables include impairment information relating to loans and the allowance for credit losses as of September 30, 2013 and December 31, 2012.</t>
  </si>
  <si>
    <t>Residential</t>
  </si>
  <si>
    <t>real estate</t>
  </si>
  <si>
    <t>Unallocated</t>
  </si>
  <si>
    <t>Loans individually evaluated for impairment</t>
  </si>
  <si>
    <t>Loans collectively evaluated for impairment</t>
  </si>
  <si>
    <t>Allowance for credit losses allocated to:</t>
  </si>
  <si>
    <t>Loans individually evaluated for impairment</t>
  </si>
  <si>
    <t>Total allowance for credit losses</t>
  </si>
  <si>
    <t>(Dollars in thousands)</t>
  </si>
  <si>
    <t>real estate</t>
  </si>
  <si>
    <t>Loans collectively evaluated for impairment</t>
  </si>
  <si>
    <t>The following tables provide information on impaired loans and any related allowance by loan class as of September 30, 2013 and December 31, 2012. The difference between the unpaid principal balance and the recorded investment is the amount of partial charge-offs that have been taken.</t>
  </si>
  <si>
    <t>Unpaid</t>
  </si>
  <si>
    <t>principal</t>
  </si>
  <si>
    <t>balance</t>
  </si>
  <si>
    <t>Recorded</t>
  </si>
  <si>
    <t>investment</t>
  </si>
  <si>
    <t>with no</t>
  </si>
  <si>
    <t>allowance</t>
  </si>
  <si>
    <t>with an</t>
  </si>
  <si>
    <t>Related</t>
  </si>
  <si>
    <t>Quarter-to-</t>
  </si>
  <si>
    <t>date average</t>
  </si>
  <si>
    <t>recorded</t>
  </si>
  <si>
    <t>Year-to-date</t>
  </si>
  <si>
    <t>average</t>
  </si>
  <si>
    <t>Impaired nonaccrual loans:</t>
  </si>
  <si>
    <t>Impaired accruing restructured loans:</t>
  </si>
  <si>
    <t>Impaired adversely rated loans:</t>
  </si>
  <si>
    <t>Total impaired loans:</t>
  </si>
  <si>
    <t>investment with an</t>
  </si>
  <si>
    <t>date average </t>
  </si>
  <si>
    <t>The following tables provide information on loans that were modified and considered TDRs during the nine months ended September 30, 2013 and September 30, 2012.</t>
  </si>
  <si>
    <t>Number of</t>
  </si>
  <si>
    <t>contracts</t>
  </si>
  <si>
    <t>Premodification</t>
  </si>
  <si>
    <t>outstanding</t>
  </si>
  <si>
    <t>Postmodification</t>
  </si>
  <si>
    <t>outstanding </t>
  </si>
  <si>
    <t>recorded </t>
  </si>
  <si>
    <t>Related allowance</t>
  </si>
  <si>
    <t>TDRs:</t>
  </si>
  <si>
    <t>For the nine months ended</t>
  </si>
  <si>
    <t>    September 30, 2013</t>
  </si>
  <si>
    <t>    September 30, 2012</t>
  </si>
  <si>
    <t>The following tables provide information on TDRs that defaulted during the nine months ended September 30, 2013 and September 30, 2012. Generally, a loan is considered in default when principal or interest is past due 90 days or more.</t>
  </si>
  <si>
    <t>TDRs that subsequently defaulted (1):</t>
  </si>
  <si>
    <t>For the nine months ended</t>
  </si>
  <si>
    <t>    September 30, 2013</t>
  </si>
  <si>
    <t>TDRs that subsequently defaulted (2):</t>
  </si>
  <si>
    <t>    September 30, 2012</t>
  </si>
  <si>
    <t>(1) These loans were classified as TDRs during 2012.</t>
  </si>
  <si>
    <t>(2) These loans were classified as TDRs during 2011.</t>
  </si>
  <si>
    <t>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t>
  </si>
  <si>
    <t>The following tables provide information on loan risk ratings as of September 30, 2013 and December 31, 2012.</t>
  </si>
  <si>
    <t>Pass/Performing</t>
  </si>
  <si>
    <t>Special</t>
  </si>
  <si>
    <t>mention</t>
  </si>
  <si>
    <t>Substandard</t>
  </si>
  <si>
    <t>Doubtful</t>
  </si>
  <si>
    <t>Nonaccrual</t>
  </si>
  <si>
    <r>
      <t xml:space="preserve">  </t>
    </r>
    <r>
      <rPr>
        <sz val="10"/>
        <color theme="1"/>
        <rFont val="Times New Roman"/>
        <family val="1"/>
      </rPr>
      <t> </t>
    </r>
  </si>
  <si>
    <t>The following tables provide information on the aging of the loan portfolio as of September 30, 2013 and December 31, 2012.</t>
  </si>
  <si>
    <t>Accruing</t>
  </si>
  <si>
    <t>Current</t>
  </si>
  <si>
    <t>30-59</t>
  </si>
  <si>
    <t>days</t>
  </si>
  <si>
    <t>past due</t>
  </si>
  <si>
    <t>60-89</t>
  </si>
  <si>
    <t>days past</t>
  </si>
  <si>
    <t>due</t>
  </si>
  <si>
    <t>90 days</t>
  </si>
  <si>
    <t>or more</t>
  </si>
  <si>
    <t>Total past</t>
  </si>
  <si>
    <t>Percent of total loans</t>
  </si>
  <si>
    <t>%</t>
  </si>
  <si>
    <t>90 days or</t>
  </si>
  <si>
    <t>more past</t>
  </si>
  <si>
    <t>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ended September 30, 2013 and 2012. Allocation of a portion of the allowance to one loan class does not preclude its availability to absorb losses in other loan classes.</t>
  </si>
  <si>
    <t>For the three months ended</t>
  </si>
  <si>
    <t>Allowance for credit losses:</t>
  </si>
  <si>
    <t>Beginning balance</t>
  </si>
  <si>
    <t>Charge-offs</t>
  </si>
  <si>
    <t>Recoveries</t>
  </si>
  <si>
    <t>Net charge-offs</t>
  </si>
  <si>
    <t>Provision</t>
  </si>
  <si>
    <t>Ending balance</t>
  </si>
  <si>
    <t>The following tables provide a summary of the activity in the allowance for credit losses allocated by loan class for the nine months ended September 30, 2013 and 2012.</t>
  </si>
  <si>
    <t>Other Assets</t>
  </si>
  <si>
    <t>Deferred Costs, Capitalized, Prepaid, and Other Assets Disclosure [Abstract]</t>
  </si>
  <si>
    <t>Other Assets Disclosure [Text Block]</t>
  </si>
  <si>
    <t>Note 5 – Other Assets</t>
  </si>
  <si>
    <t>The Company had the following other assets at September 30, 2013 and December 31, 2012.</t>
  </si>
  <si>
    <t>September 30, 2013</t>
  </si>
  <si>
    <t>December 31, 2012</t>
  </si>
  <si>
    <t>Nonmarketable investment securities</t>
  </si>
  <si>
    <t>Insurance premiums receivable</t>
  </si>
  <si>
    <t>Income taxes receivable</t>
  </si>
  <si>
    <t>Deferred income taxes</t>
  </si>
  <si>
    <t>Prepaid expenses</t>
  </si>
  <si>
    <t>Other Liabilities</t>
  </si>
  <si>
    <t>Other Liabilities Disclosure [Abstract]</t>
  </si>
  <si>
    <t>Other Liabilities Disclosure [Text Block]</t>
  </si>
  <si>
    <t>Note 6 – Other Liabilities</t>
  </si>
  <si>
    <t>The Company had the following other liabilities at September 30, 2013 and December 31, 2012.</t>
  </si>
  <si>
    <t>Other accounts payable</t>
  </si>
  <si>
    <t>Deferred compensation liability</t>
  </si>
  <si>
    <t>Stock-Based Compensation</t>
  </si>
  <si>
    <t>Disclosure of Compensation Related Costs, Share-based Payments [Abstract]</t>
  </si>
  <si>
    <t>Disclosure of Compensation Related Costs, Share-based Payments [Text Block]</t>
  </si>
  <si>
    <t>Note 7 - Stock-Based Compensation</t>
  </si>
  <si>
    <t>As of September 30, 2013, the Company maintained the Shore Bancshares, Inc. 2006 Stock and Incentive Compensation Plan (“2006 Equity Plan”) under which it may issue shares of common stock or grant other equity-based awards. Stock-based awards granted to date generally are time-based, vest in equal installments on each anniversary of the grant date over a three- to five-year period of time, and, in the case of stock options, expire 10 years from the grant date. Stock-based compensation expense is recognized ratably over the requisite service period for all awards, is based on the grant-date fair value and reflects forfeitures as they occur.</t>
  </si>
  <si>
    <t>The following tables provide information on stock-based compensation expense for the three and nine months ended September 30, 2013 and 2012.</t>
  </si>
  <si>
    <t>Excess tax expense related to stock-</t>
  </si>
  <si>
    <t>    based compensation</t>
  </si>
  <si>
    <t>Unrecognized stock-based compensation</t>
  </si>
  <si>
    <t>    expense</t>
  </si>
  <si>
    <t>Weighted average period unrecognized</t>
  </si>
  <si>
    <t>    expense is expected to be recognized</t>
  </si>
  <si>
    <t>1.7 years</t>
  </si>
  <si>
    <t>2.2 years</t>
  </si>
  <si>
    <t>The following table summarizes restricted stock award activity for the Company under the 2006 Equity Plan for the nine months ended September 30, 2013.</t>
  </si>
  <si>
    <t>Number</t>
  </si>
  <si>
    <t>Weighted Average Grant</t>
  </si>
  <si>
    <t>of Shares</t>
  </si>
  <si>
    <t>Date Fair Value</t>
  </si>
  <si>
    <t>Nonvested at beginning of period</t>
  </si>
  <si>
    <t>Granted</t>
  </si>
  <si>
    <t>Vested</t>
  </si>
  <si>
    <t>Cancelled</t>
  </si>
  <si>
    <t>Nonvested at end of period</t>
  </si>
  <si>
    <t>The following table summarizes stock option activity for the Company under the 2006 Equity Plan for the nine months ended September 30, 2013.</t>
  </si>
  <si>
    <t>Weighted</t>
  </si>
  <si>
    <t>Weighted Average</t>
  </si>
  <si>
    <t>Average</t>
  </si>
  <si>
    <t>Grant Date</t>
  </si>
  <si>
    <t>Exercise Price</t>
  </si>
  <si>
    <t>Outstanding at beginning of period</t>
  </si>
  <si>
    <t>Exercised</t>
  </si>
  <si>
    <t>Expired/Cancelled</t>
  </si>
  <si>
    <t>Outstanding at end of period</t>
  </si>
  <si>
    <t>Exercisable at end of period</t>
  </si>
  <si>
    <t>The Company estimates the fair value of stock options using the Black-Scholes valuation model with weighted average assumptions for dividend yield, expected volatility, risk-free interest rate and expected contract life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outstanding at September 30, 2013.</t>
  </si>
  <si>
    <t>Dividend yield</t>
  </si>
  <si>
    <t>Expected volatility</t>
  </si>
  <si>
    <t>Risk-free interest rate</t>
  </si>
  <si>
    <t>Expected contract life (in years)</t>
  </si>
  <si>
    <t>At the end of the third quarter of 2013, the aggregate intrinsic value of the options outstanding under the 2006 Equity Plan was $117 thousand based on the $8.80 market value per share of Shore Bancshares, Inc.’s common stock at September 30, 2013. Since there were no options exercised during the first nine months of 2013 or 2012, there was no intrinsic value associated with stock options exercised and no cash received on exercise of options. At September 30, 2013, the weighted average remaining contract life of options outstanding was 8.5 years.</t>
  </si>
  <si>
    <t>Accumulated Other Comprehensive Income</t>
  </si>
  <si>
    <t>Accumulated Other Comprehensive Income (Loss), Net of Tax [Abstract]</t>
  </si>
  <si>
    <t>Comprehensive Income (Loss) Note [Text Block]</t>
  </si>
  <si>
    <t>Note 8 – Accumulated Other Comprehensive Income</t>
  </si>
  <si>
    <t>The Company records unrealized holding gains (losses), net of tax, on investment securities available for sale and on cash flow hedging activities as accumulated other comprehensive income (loss), a separate component of stockholders’ equity. The following table provides information on the changes in the components of accumulated other comprehensive income (loss) for the nine months ended September 30, 2013 and 2012.</t>
  </si>
  <si>
    <t>Accumulated net</t>
  </si>
  <si>
    <t>unrealized holding</t>
  </si>
  <si>
    <t>gains (losses) on</t>
  </si>
  <si>
    <t>available for sale</t>
  </si>
  <si>
    <t>securities</t>
  </si>
  <si>
    <t>cash flow hedging</t>
  </si>
  <si>
    <t>activities</t>
  </si>
  <si>
    <t>Accumulated</t>
  </si>
  <si>
    <t>other</t>
  </si>
  <si>
    <t>comprehensive</t>
  </si>
  <si>
    <t>income (loss)</t>
  </si>
  <si>
    <t>Balance, December 31, 2012</t>
  </si>
  <si>
    <t>Reclassification of (gains) losses recognized</t>
  </si>
  <si>
    <t>Balance, September 30, 2013</t>
  </si>
  <si>
    <t>Balance, December 31, 2011</t>
  </si>
  <si>
    <t>Other comprehensive income</t>
  </si>
  <si>
    <t>Reclassification of gains recognized</t>
  </si>
  <si>
    <t>Balance, September 30, 2012</t>
  </si>
  <si>
    <t>Fair Value Measurements</t>
  </si>
  <si>
    <t>Fair Value Disclosures [Abstract]</t>
  </si>
  <si>
    <t>Fair Value Disclosures [Text Block]</t>
  </si>
  <si>
    <t>Note 9 – Fair Value Measurements</t>
  </si>
  <si>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t>
  </si>
  <si>
    <t>The Company uses fair value measurements to record fair value adjustments to certain assets and liabilities and to determine fair value disclosures. Securities available for sale and derivative assets and liabilities are recorded at fair value on a recurring basis. Additionally, from time to time, the Company may be required to record at fair value other assets on a nonrecurring basis, such as impaired loans, loans held for sale and other real estate and other assets owned (foreclosed assets). These nonrecurring fair value adjustments typically involve application of lower of cost or market accounting or write-downs of individual assets.</t>
  </si>
  <si>
    <t>Under fair value accounting guidance, assets and liabilities are grouped at fair value in three levels, based on the markets in which the assets and liabilities are traded and the reliability of the assumptions used to determine their fair values. These hierarchy levels are:</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Below is a discussion on the Company’s assets measured at fair value on a recurring basis.</t>
  </si>
  <si>
    <r>
      <t>Investment Securities Available for Sale</t>
    </r>
    <r>
      <rPr>
        <sz val="12"/>
        <color theme="1"/>
        <rFont val="Times New Roman"/>
        <family val="1"/>
      </rPr>
      <t> </t>
    </r>
  </si>
  <si>
    <t>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t>
  </si>
  <si>
    <t>Derivative Assets</t>
  </si>
  <si>
    <t>Derivative instruments held by the Company for risk management purposes are traded in over-the-counter markets where quoted market prices are not readily available. For those derivatives, the Company measures fair value using third-party models that use primarily market observable inputs, such as yield curves and option volatilities, and include the value associated with counterparty credit risk. The Company classifies its derivative instruments held for risk management purposes as Level 2 in the fair value hierarchy and includes them in other assets in the accompanying consolidated balance sheets. As of September 30, 2013, the Company had no derivative instruments. At December 31, 2012, the Company’s derivative instruments consisted solely of interest rate caps.</t>
  </si>
  <si>
    <t>The tables below present the recorded amount of assets measured at fair value on a recurring basis at September 30, 2013 and December 31, 2012. No assets were transferred from one hierarchy level to another during the first nine months of 2013 or 2012.</t>
  </si>
  <si>
    <t>Significant</t>
  </si>
  <si>
    <t>Other</t>
  </si>
  <si>
    <t>Quoted</t>
  </si>
  <si>
    <t>Observable</t>
  </si>
  <si>
    <t>Unobservable</t>
  </si>
  <si>
    <t>Prices</t>
  </si>
  <si>
    <t>Inputs</t>
  </si>
  <si>
    <t>(Level 1)</t>
  </si>
  <si>
    <t>(Level 2)</t>
  </si>
  <si>
    <t>(Level 3)</t>
  </si>
  <si>
    <t>Securities available for sale:</t>
  </si>
  <si>
    <t>U.S. Government agencies</t>
  </si>
  <si>
    <t>Other equity securities</t>
  </si>
  <si>
    <t>Interest rate caps</t>
  </si>
  <si>
    <t>Below is a discussion on the Company’s assets measured at fair value on a nonrecurring basis.</t>
  </si>
  <si>
    <t>Loans held for sale are adjusted for fair value upon transfer of loans to loans held for sale. Subsequently, loans held for sale are carried at the lower of carrying value and fair value. Fair value is based on independent market prices, appraised value of the collateral or management’s estimation of the value of the collateral. At September 30, 2013, loans held for sale were classified as Level 3 in the fair value hierarchy.</t>
  </si>
  <si>
    <t>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September 30, 2013 and December 31, 2012, substantially all impaired loans were evaluated based on the fair value of the collateral and were classified as Level 3 in the fair value hierarchy.</t>
  </si>
  <si>
    <t>Other Real Estate and Other Assets Owned (Foreclosed Assets)</t>
  </si>
  <si>
    <t>Foreclosed assets are adjusted for fair value upon transfer of loans to foreclosed assets. Subsequently, foreclosed assets are carried at the lower of carrying value and fair value. Fair value is based on independent market prices, appraised value of the collateral or management’s estimation of the value of the collateral. At September 30, 2013 and December 31, 2012, foreclosed assets were classified as Level 3 in the fair value hierarchy.</t>
  </si>
  <si>
    <t>The tables below summarize the changes in the recorded amount of assets measured at fair value on a nonrecurring basis for the nine months ended September 30, 2013 and 2012. All assets measured at fair value on a nonrecurring basis were classified as Level 3 in the fair value hierarchy for the periods presented.</t>
  </si>
  <si>
    <t>Impaired loans:</t>
  </si>
  <si>
    <t>Payments</t>
  </si>
  <si>
    <t>Transferred to loans held for sale</t>
  </si>
  <si>
    <t>Transferred to other real estate owned</t>
  </si>
  <si>
    <t>Returned to performing status</t>
  </si>
  <si>
    <t>Changed to nonaccrual status</t>
  </si>
  <si>
    <t>Additions</t>
  </si>
  <si>
    <t>Changes in allowance</t>
  </si>
  <si>
    <t>Transferred to loans held for sale</t>
  </si>
  <si>
    <t>Ending balance</t>
  </si>
  <si>
    <t>For the Nine Months</t>
  </si>
  <si>
    <t>Ended</t>
  </si>
  <si>
    <t>Other real estate owned:</t>
  </si>
  <si>
    <t>Sales</t>
  </si>
  <si>
    <t>Write-downs</t>
  </si>
  <si>
    <t>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t>
  </si>
  <si>
    <t>Cash and Cash Equivalents</t>
  </si>
  <si>
    <t>Cash equivalents include interest-bearing deposits with other banks and federal funds sold. For these short-term instruments, the carrying amount is a reasonable estimate of fair value.</t>
  </si>
  <si>
    <t>Investment Securities Held to Maturity</t>
  </si>
  <si>
    <t>For all investments in debt securities, fair values are based on quoted market prices. If a quoted market price is not available, then fair value is estimated using quoted market prices for similar securities.</t>
  </si>
  <si>
    <t>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t>
  </si>
  <si>
    <t>Financial Liabilities</t>
  </si>
  <si>
    <t>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t>
  </si>
  <si>
    <t>Commitments to Extend Credit and Standby Letters of Credit</t>
  </si>
  <si>
    <t>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t>
  </si>
  <si>
    <t>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t>
  </si>
  <si>
    <t>Carrying</t>
  </si>
  <si>
    <t>Amount</t>
  </si>
  <si>
    <t>Financial assets</t>
  </si>
  <si>
    <t>Level 2 inputs</t>
  </si>
  <si>
    <t>Cash and cash equivalents</t>
  </si>
  <si>
    <t>Investment securities held to maturity</t>
  </si>
  <si>
    <t>Level 3 inputs</t>
  </si>
  <si>
    <t>Financial liabilities</t>
  </si>
  <si>
    <t>Deposits</t>
  </si>
  <si>
    <t>Derivative Instruments and Hedging Activities</t>
  </si>
  <si>
    <t>Derivative Instruments and Hedging Activities Disclosure [Abstract]</t>
  </si>
  <si>
    <t>Derivative Instruments and Hedging Activities Disclosure [Text Block]</t>
  </si>
  <si>
    <t>Note 10 – Derivative Instruments and Hedging Activities</t>
  </si>
  <si>
    <t>Accounting guidance under GAAP defines derivatives, requires that derivatives be carried at fair value on the balance sheet and provides for hedge accounting when certain conditions are met. Changes in the fair values of derivative instruments designated as “cash flow” hedges, to the extent the hedges are highly effective, are recorded in other comprehensive income, net of taxes. Ineffective portions of cash flow hedges, if any, are recognized in current period earnings. The net interest settlement on cash flow hedges is treated as an adjustment of the interest income or interest expense of the hedged assets or liabilities. The Company uses derivative instruments to hedge its exposure to changes in interest rates. The Company does not use derivatives for any trading or other speculative purposes.</t>
  </si>
  <si>
    <t>During the second quarter of 2009, the Company purchased interest rate caps for $7.1 million to effectively fix the interest rate at 2.97% for five years on $70 million of the Company’s money market deposit accounts. These money market deposit accounts were associated with the Promontory Insured Network Deposits Program (the “IND Program”) in which the Company participated. In December 2012, the Company decided to partially exit the IND Program in an effort to reduce its excess liquidity and, in the second quarter of 2013, the Company fully exited the IND Program. Money market deposit accounts declined from $279 million at December 31, 2012 to $204.3 million at September 30, 2013, primarily due to exiting the IND Program. When the Company fully exited the IND Program, the interest rate caps used to hedge the interest rates on these deposits were terminated. Because the interest rate caps qualified for hedge accounting, a $1.3 million loss on the ineffective portion of the cash flow hedge was recognized in the second quarter of 2013.</t>
  </si>
  <si>
    <t>The aggregate fair value of the interest rate caps was $14 thousand at December 31, 2012. The adjustments that reduced the balance to $0 at September 30, 2013 included an increase of $681 thousand to reflect unrealized holding gains and a decrease of $695 thousand to reflect the charge to interest expense associated with the hedged money market deposit accounts. The comparable amounts for the first nine months of 2012 were $1.3 million and $1.5 million, respectively.</t>
  </si>
  <si>
    <t>By entering into derivative instrument contracts, the Company exposes itself, from time to time, to counterparty credit risk. Counterparty credit risk is the risk that the counterparty will fail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ollateral required by the counterparties, recorded in other liabilities, was $0 and $428 thousand at September 30, 2013 and December 31, 2012, respectively.</t>
  </si>
  <si>
    <t>Financial Instruments with Off-Balance Sheet Risk</t>
  </si>
  <si>
    <t>Financial Instruments With Off Balance Sheet Risk Disclosure [Abstract]</t>
  </si>
  <si>
    <t>Financial Instruments With Off Balance Sheet Risk Disclosure [Text Block]</t>
  </si>
  <si>
    <t>Note 11 – Financial Instruments with Off-Balance Sheet Risk</t>
  </si>
  <si>
    <t>In the normal course of business, to meet the financial needs of its customers, the Company’s bank subsidiaries are parties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Company’s bank subsidiarie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t>
  </si>
  <si>
    <t>The following table provides information on commitments outstanding at September 30, 2013 and December 31, 2012.</t>
  </si>
  <si>
    <t>Commitments to extend credit</t>
  </si>
  <si>
    <t>Letters of credit</t>
  </si>
  <si>
    <t>Segment Reporting</t>
  </si>
  <si>
    <t>Segment Reporting [Abstract]</t>
  </si>
  <si>
    <t>Segment Reporting Disclosure [Text Block]</t>
  </si>
  <si>
    <t>Note 12 – Segment Reporting</t>
  </si>
  <si>
    <t>The Company operates two primary business segments: Community Banking and Insurance Products and Services. Through the Community Banking business, the Company provides services to consumers and small businesses on the Eastern Shore of Maryland and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t>
  </si>
  <si>
    <t>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t>
  </si>
  <si>
    <t>The following table includes selected financial information by business segments for the first nine months of 2013 and 2012.</t>
  </si>
  <si>
    <t>Community</t>
  </si>
  <si>
    <t>Insurance Products</t>
  </si>
  <si>
    <t>Parent</t>
  </si>
  <si>
    <t>Consolidated</t>
  </si>
  <si>
    <t>Banking</t>
  </si>
  <si>
    <t>and Services</t>
  </si>
  <si>
    <t>Company</t>
  </si>
  <si>
    <t>Interest income</t>
  </si>
  <si>
    <t>Interest expense</t>
  </si>
  <si>
    <t>Noninterest income</t>
  </si>
  <si>
    <t>Noninterest expense</t>
  </si>
  <si>
    <t>Net intersegment (expense) income</t>
  </si>
  <si>
    <t>(Loss) income before taxes</t>
  </si>
  <si>
    <t>Income tax benefit (expense)</t>
  </si>
  <si>
    <t>Net (loss) income</t>
  </si>
  <si>
    <t>Total assets</t>
  </si>
  <si>
    <t>Subsequent Event</t>
  </si>
  <si>
    <t>Subsequent Events [Abstract]</t>
  </si>
  <si>
    <t>Subsequent Events [Text Block]</t>
  </si>
  <si>
    <t>Note 13 – Subsequent Event</t>
  </si>
  <si>
    <t>After the third quarter and nine-month financial results for the Company were reported in its press release dated October 28, 2013, it was determined that the accounting and presentation in the financial statements for the losses recognized in connection with the execution of agreements by the Company’s wholly owned subsidiary, The Talbot  Bank of Easton (the “Bank”), to sell loans and other real estate owned (the “Asset Sale”) required modification. The transaction originally was reported in noninterest income as a $19.8 million loss on the Asset Sale. The revised accounting and presentation in this Form 10-Q reflect loan charge-offs of $19.6 million on loans associated with the Asset Sale and a subsequent provision for credit losses of $19.6 million. The write-downs of $182 thousand on other real estate owned associated with the Asset Sale are reflected in noninterest expense.  Net loss for the three and nine months ended September 30, 2013 was not impacted by the modification.  See additional details on the Asset Sale in the following Management’s Discussion and Analysis of Financial Condition and Results of Operations.</t>
  </si>
  <si>
    <t>Restatement of Financial Information</t>
  </si>
  <si>
    <t>Restatement of Financial Information [Abstract]</t>
  </si>
  <si>
    <t>Restatement of Financial Information [Text Block]</t>
  </si>
  <si>
    <t>Note 14 – Restatement of Financial Information</t>
  </si>
  <si>
    <t>Subsequent to the filing of the Company’s Form 10-Q for the third quarter of 2013, management determined that the regulatory capital ratios previously reported for the Company and Talbot Bank required modification due to a change in deferred income taxes.  This adjustment to deferred income taxes was a result of a reclassification from income taxes receivable to reflect what the Company will receive through carryback claims.  The change in deferred income taxes impacted the disallowed deferred tax assets (“DTA”) in the calculations of the regulatory capital ratios.  The following tables provide information on the originally reported and restated amounts for income taxes receivable and deferred income taxes, and regulatory capital ratios at September 30, 2013.</t>
  </si>
  <si>
    <t>As originally</t>
  </si>
  <si>
    <t>reported</t>
  </si>
  <si>
    <t>Adjustment</t>
  </si>
  <si>
    <t>As restated</t>
  </si>
  <si>
    <t>(basis points)</t>
  </si>
  <si>
    <t>The Company</t>
  </si>
  <si>
    <t>Tier 1 risk-based capital ratio</t>
  </si>
  <si>
    <t>Total risk-based capital ratio</t>
  </si>
  <si>
    <t>Leverage ratio</t>
  </si>
  <si>
    <t>Talbot Bank</t>
  </si>
  <si>
    <t>The Company’s restated capital ratios remain well in excess of regulatory minimums.  Per its consent order, Talbot Bank will submit a capital plan to the FDIC and Commissioner which describes the methods and timing by which it will increase its capital ratios up to or in excess of required minimums.  These methods include earnings from operations, capital infusions from the Company, tax planning strategies to reduce disallowed DTA, and other capital-raising alternatives such as debt or equity issuances.</t>
  </si>
  <si>
    <t>Basis of Presentation (Policies)</t>
  </si>
  <si>
    <t>New Accounting Pronouncements, Policy [Policy Text Block]</t>
  </si>
  <si>
    <t>Earnings/(Loss) Per Share (Tables)</t>
  </si>
  <si>
    <t>Schedule of Earnings Per Share, Basic and Diluted [Table Text Block]</t>
  </si>
  <si>
    <t>The following table provides information relating to the calculation of earnings/(loss) per common share:</t>
  </si>
  <si>
    <t>Investment Securities (Tables)</t>
  </si>
  <si>
    <t>Schedule of Available-for-sale Securities Reconciliation [Table Text Block]</t>
  </si>
  <si>
    <t>Available-for-sale Securities, Continuous Unrealized Loss Position, Fair Value [Table Text Block]</t>
  </si>
  <si>
    <t>Schedule of Securities Debt Maturities [Table Text Block]</t>
  </si>
  <si>
    <t>Loans and allowance for credit losses (Tables)</t>
  </si>
  <si>
    <t>Schedule of Financing Receivables [Table Text Block]</t>
  </si>
  <si>
    <t>The following table provides information about the principal classes of the loan portfolio at September 30, 2013 and December 31, 2012.</t>
  </si>
  <si>
    <t>Allowance for Credit Losses on Loans Receivables Additional Information [Table Text Block]</t>
  </si>
  <si>
    <t xml:space="preserve">  </t>
  </si>
  <si>
    <t>Impaired Financing Receivables [Table Text Block]</t>
  </si>
  <si>
    <t>Troubled Debt Restructurings on Financing Receivables [Table Text Block]</t>
  </si>
  <si>
    <t>Troubled Debt Restructurings that Defaulted on Financing Receivables [Table Text Block]</t>
  </si>
  <si>
    <t>Financing Receivable Credit Quality Indicators [Table Text Block]</t>
  </si>
  <si>
    <r>
      <t> </t>
    </r>
    <r>
      <rPr>
        <sz val="10"/>
        <color theme="1"/>
        <rFont val="Times New Roman"/>
        <family val="1"/>
      </rPr>
      <t xml:space="preserve">  </t>
    </r>
  </si>
  <si>
    <t>Past Due Financing Receivables [Table Text Block]</t>
  </si>
  <si>
    <t>Allowance for Credit Losses on Financing Receivables [Table Text Block]</t>
  </si>
  <si>
    <t>The following tables provide a summary of the activity in the allowance for credit losses allocated by loan class for the three months ended September 30, 2013 and 2012. Allocation of a portion of the allowance to one loan class does not preclude its availability to absorb losses in other loan classes.</t>
  </si>
  <si>
    <t>Other Assets (Tables)</t>
  </si>
  <si>
    <t>Schedule of Other Assets [Table Text Block]</t>
  </si>
  <si>
    <t>Other Liabilities (Tables)</t>
  </si>
  <si>
    <t>Schedule of Other Liabilities [Table Text Block]</t>
  </si>
  <si>
    <t>Stock-Based Compensation (Tables)</t>
  </si>
  <si>
    <t>Schedule of Share-based Compensation [Table Text Block]</t>
  </si>
  <si>
    <t>Schedule of Share-based Compensation, Restricted Stock Units Award Activity [Table Text Block]</t>
  </si>
  <si>
    <t>Schedule of Share-based Compensation, Stock Options, Activity [Table Text Block]</t>
  </si>
  <si>
    <t>Schedule of Share-based Payment Award, Stock Options, Valuation Assumptions [Table Text Block]</t>
  </si>
  <si>
    <t>The following weighted average assumptions were used as inputs to the Black-Scholes valuation model for options outstanding at September 30, 2013.</t>
  </si>
  <si>
    <t>Accumulated Other Comprehensive Income (Tables)</t>
  </si>
  <si>
    <t>Schedule of Accumulated Other Comprehensive Income (Loss) [Table Text Block]</t>
  </si>
  <si>
    <t>The following table provides information on the changes in the components of accumulated other comprehensive income (loss) for the nine months ended September 30, 2013 and 2012.</t>
  </si>
  <si>
    <t>Fair Value Measurements (Tables)</t>
  </si>
  <si>
    <t>Schedule of Fair Value, Assets and Liabilities Measured on Recurring Basis [Table Text Block]</t>
  </si>
  <si>
    <t>Fair Value Assets Measured on Nonrecurring Basis [Table Text Block]</t>
  </si>
  <si>
    <t>Fair Value Assets Measured on Nonrecurring Basis Other Real Estate Owned [Table Text Block]</t>
  </si>
  <si>
    <t>Schedule of Estimated Fair Values of Financial Assets and Liabilities [Table Text Block]</t>
  </si>
  <si>
    <t>Financial Instruments with Off-Balance Sheet Risk (Tables)</t>
  </si>
  <si>
    <t>Schedule of Commitments Outstanding [Table Text Block]</t>
  </si>
  <si>
    <t>Segment Reporting (Tables)</t>
  </si>
  <si>
    <t>Schedule of Segment Reporting Information, by Segment [Table Text Block]</t>
  </si>
  <si>
    <t>Restatement of Financial Information (Tables)</t>
  </si>
  <si>
    <t>Schedule of Income Taxes Receivable And Deferred Income Taxes [Table Text Block]</t>
  </si>
  <si>
    <t>The following tables provide information on the originally reported and restated amounts for income taxes receivable and deferred income taxes, and regulatory capital ratios at September 30, 2013.</t>
  </si>
  <si>
    <t>Earnings/(Loss) Per Share (Details) (USD $)</t>
  </si>
  <si>
    <t>Weighted average shares outstanding - Basic (in shares)</t>
  </si>
  <si>
    <t>Dilutive effect of common stock equivalents (in shares)</t>
  </si>
  <si>
    <t>Weighted average shares outstanding - Diluted (in shares)</t>
  </si>
  <si>
    <t>Loss per common share - Basic (in dollars per share)</t>
  </si>
  <si>
    <t>Loss per common share - Diluted (in dollars per share)</t>
  </si>
  <si>
    <t>Earnings/(Loss) Per Share (Details Textual)</t>
  </si>
  <si>
    <t>Antidilutive Securities Excluded from Computation of Earnings Per Share, Amount (in shares)</t>
  </si>
  <si>
    <t>Investment Securities (Details) (USD $)</t>
  </si>
  <si>
    <t>12 Months Ended</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Estimated Fair Value</t>
  </si>
  <si>
    <t>US Treasury Securities [Member]</t>
  </si>
  <si>
    <t>Collateralized Mortgage Backed Securities [Member]</t>
  </si>
  <si>
    <t>Equity Securities [Member]</t>
  </si>
  <si>
    <t>US States and Political Subdivisions Debt Securities [Member]</t>
  </si>
  <si>
    <t>Held-to-maturity securities, Gross Unrealized Gains</t>
  </si>
  <si>
    <t>Held-to-maturity securities, Gross Unrealized Losses</t>
  </si>
  <si>
    <t>US Government Corporations and Agencies Securities [Member]</t>
  </si>
  <si>
    <t>Investment Securities (Details 1) (USD $)</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Investment Securities (Details 2) (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Amortized Cost, Total</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Loans and allowance for credit losses (Details) (USD $)</t>
  </si>
  <si>
    <t>Loans and allowance for credit losses (Details 1) (USD $)</t>
  </si>
  <si>
    <t>Unallocated Financing Receivables [Member]</t>
  </si>
  <si>
    <t>Commercial Loan [Member]</t>
  </si>
  <si>
    <t>Consumer Loan [Member]</t>
  </si>
  <si>
    <t>Residential Real Estate [Member]</t>
  </si>
  <si>
    <t>Commercial Real Estate [Member]</t>
  </si>
  <si>
    <t>Construction Loans [Member]</t>
  </si>
  <si>
    <t>Loans and allowance for credit losses (Details 2) (USD $)</t>
  </si>
  <si>
    <t>Unpaid principal balance</t>
  </si>
  <si>
    <t>Recorded investment with no allowance</t>
  </si>
  <si>
    <t>Recorded investment with an allowance</t>
  </si>
  <si>
    <t>Related allowance</t>
  </si>
  <si>
    <t>Average recorded investment</t>
  </si>
  <si>
    <t>Impaired Nonaccrual Loans [Member]</t>
  </si>
  <si>
    <t>Impaired Nonaccrual Loans [Member] | Commercial Loan [Member]</t>
  </si>
  <si>
    <t>Impaired Nonaccrual Loans [Member] | Consumer Loan [Member]</t>
  </si>
  <si>
    <t>Impaired Nonaccrual Loans [Member] | Residential Real Estate [Member]</t>
  </si>
  <si>
    <t>Impaired Nonaccrual Loans [Member] | Commercial Real Estate [Member]</t>
  </si>
  <si>
    <t>Impaired Nonaccrual Loans [Member] | Construction Loans [Member]</t>
  </si>
  <si>
    <t>Impaired Accruing Restructured Loans [Member]</t>
  </si>
  <si>
    <t>Impaired Accruing Restructured Loans [Member] | Commercial Loan [Member]</t>
  </si>
  <si>
    <t>Impaired Accruing Restructured Loans [Member] | Consumer Loan [Member]</t>
  </si>
  <si>
    <t>Impaired Accruing Restructured Loans [Member] | Residential Real Estate [Member]</t>
  </si>
  <si>
    <t>Impaired Accruing Restructured Loans [Member] | Commercial Real Estate [Member]</t>
  </si>
  <si>
    <t>Impaired Accruing Restructured Loans [Member] | Construction Loans [Member]</t>
  </si>
  <si>
    <t>Impired Adversely Rated Loans [Member]</t>
  </si>
  <si>
    <t>Impired Adversely Rated Loans [Member] | Commercial Loan [Member]</t>
  </si>
  <si>
    <t>Impired Adversely Rated Loans [Member] | Consumer Loan [Member]</t>
  </si>
  <si>
    <t>Impired Adversely Rated Loans [Member] | Residential Real Estate [Member]</t>
  </si>
  <si>
    <t>Impired Adversely Rated Loans [Member] | Commercial Real Estate [Member]</t>
  </si>
  <si>
    <t>Impired Adversely Rated Loans [Member] | Construction Loans [Member]</t>
  </si>
  <si>
    <t>Loans and allowance for credit losses (Details 3) (USD $)</t>
  </si>
  <si>
    <t>Contracts</t>
  </si>
  <si>
    <t>Number of contracts</t>
  </si>
  <si>
    <t>Premodification outstanding recorded investment</t>
  </si>
  <si>
    <t>Postmodification outstanding recorded investment</t>
  </si>
  <si>
    <t>Troubled Debt Restructurings [Member] | Commercial Loan [Member]</t>
  </si>
  <si>
    <t>Troubled Debt Restructurings [Member] | Consumer Loan [Member]</t>
  </si>
  <si>
    <t>Troubled Debt Restructurings [Member] | Residential Real Estate [Member]</t>
  </si>
  <si>
    <t>Troubled Debt Restructurings [Member] | Commercial Real Estate [Member]</t>
  </si>
  <si>
    <t>Troubled Debt Restructurings [Member] | Construction Loans [Member]</t>
  </si>
  <si>
    <t>Loans and allowance for credit losses (Details 4) (USD $)</t>
  </si>
  <si>
    <t>[1]</t>
  </si>
  <si>
    <t>[2]</t>
  </si>
  <si>
    <t>Recorded investment</t>
  </si>
  <si>
    <t>Troubled Debt Restructurings That Subsequently Defaulted [Member] | Commercial Loan [Member]</t>
  </si>
  <si>
    <t>Troubled Debt Restructurings That Subsequently Defaulted [Member] | Consumer Loan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nstruction Loans [Member]</t>
  </si>
  <si>
    <t>These loans were classified as TDRs during 2012.</t>
  </si>
  <si>
    <t>These loans were classified as TDRs during 2011.</t>
  </si>
  <si>
    <t>Loans and allowance for credit losses (Details 5) (USD $)</t>
  </si>
  <si>
    <t>Loan Risk Rating</t>
  </si>
  <si>
    <t>Pass [Member]</t>
  </si>
  <si>
    <t>Special Mention [Member]</t>
  </si>
  <si>
    <t>Substandard [Member]</t>
  </si>
  <si>
    <t>Doubtful [Member]</t>
  </si>
  <si>
    <t>Non Accrual [Member]</t>
  </si>
  <si>
    <t>Commercial Loan [Member] | Pass [Member]</t>
  </si>
  <si>
    <t>Commercial Loan [Member] | Special Mention [Member]</t>
  </si>
  <si>
    <t>Commercial Loan [Member] | Substandard [Member]</t>
  </si>
  <si>
    <t>Commercial Loan [Member] | Doubtful [Member]</t>
  </si>
  <si>
    <t>Commercial Loan [Member] | Non Accrual [Member]</t>
  </si>
  <si>
    <t>Consumer Loan [Member] | Pass [Member]</t>
  </si>
  <si>
    <t>Consumer Loan [Member] | Special Mention [Member]</t>
  </si>
  <si>
    <t>Consumer Loan [Member] | Substandard [Member]</t>
  </si>
  <si>
    <t>Consumer Loan [Member] | Doubtful [Member]</t>
  </si>
  <si>
    <t>Consumer Loan [Member] | Non Accrual [Member]</t>
  </si>
  <si>
    <t>Residential Real Estate [Member] | Pass [Member]</t>
  </si>
  <si>
    <t>Residential Real Estate [Member] | Special Mention [Member]</t>
  </si>
  <si>
    <t>Residential Real Estate [Member] | Substandard [Member]</t>
  </si>
  <si>
    <t>Residential Real Estate [Member] | Doubtful [Member]</t>
  </si>
  <si>
    <t>Residential Real Estate [Member] | Non Accrual [Member]</t>
  </si>
  <si>
    <t>Commercial Real Estate [Member] | Pass [Member]</t>
  </si>
  <si>
    <t>Commercial Real Estate [Member] | Special Mention [Member]</t>
  </si>
  <si>
    <t>Commercial Real Estate [Member] | Substandard [Member]</t>
  </si>
  <si>
    <t>Commercial Real Estate [Member] | Doubtful [Member]</t>
  </si>
  <si>
    <t>Commercial Real Estate [Member] | Non Accrual [Member]</t>
  </si>
  <si>
    <t>Construction Loans [Member] | Pass [Member]</t>
  </si>
  <si>
    <t>Construction Loans [Member] | Special Mention [Member]</t>
  </si>
  <si>
    <t>Construction Loans [Member] | Substandard [Member]</t>
  </si>
  <si>
    <t>Construction Loans [Member] | Doubtful [Member]</t>
  </si>
  <si>
    <t>Construction Loans [Member] | Non Accrual [Member]</t>
  </si>
  <si>
    <t>Loans and allowance for credit losses (Details 6) (USD $)</t>
  </si>
  <si>
    <t>30-59 days past due</t>
  </si>
  <si>
    <t>60-89 days past due</t>
  </si>
  <si>
    <t>90 days or more past due</t>
  </si>
  <si>
    <t>Total past due</t>
  </si>
  <si>
    <t>Percent of total loans, Current</t>
  </si>
  <si>
    <t>Percent of total loans, 30-59 days past due</t>
  </si>
  <si>
    <t>Percent of total loans, 60-89 days past due</t>
  </si>
  <si>
    <t>Percent of total loans, 90 days or more past due</t>
  </si>
  <si>
    <t>Percent of total loans, Total past due</t>
  </si>
  <si>
    <t>Percent of total loans, Non accrual</t>
  </si>
  <si>
    <t>Loans and allowance for credit losses (Details 7) (USD $)</t>
  </si>
  <si>
    <t>Other Assets (Details) (USD $)</t>
  </si>
  <si>
    <t>Other Liabilities (Details) (USD $)</t>
  </si>
  <si>
    <t>Stock-Based Compensation (Details) (USD $)</t>
  </si>
  <si>
    <t>Excess tax expense related to stock-based compensation</t>
  </si>
  <si>
    <t>Unrecognized stock-based compensation expense</t>
  </si>
  <si>
    <t>Weighted average period unrecognized expense is expected to be recognized</t>
  </si>
  <si>
    <t>'1 year 8 months 12 days</t>
  </si>
  <si>
    <t>'2 years 2 months 12 days</t>
  </si>
  <si>
    <t>Stock-Based Compensation (Details 1) (USD $)</t>
  </si>
  <si>
    <t>Number of Shares, Nonvested at beginning of period</t>
  </si>
  <si>
    <t>Number of Shares, Granted</t>
  </si>
  <si>
    <t>Number of Shares, Vested</t>
  </si>
  <si>
    <t>Number of Shares, Cancelled</t>
  </si>
  <si>
    <t>Number of Shares, Nonvested at end of period</t>
  </si>
  <si>
    <t>Weighted Average Grant Date Fair Value, Nonvested at beginning of period</t>
  </si>
  <si>
    <t>Weighted Average Grant Date Fair Value, Granted</t>
  </si>
  <si>
    <t>Weighted Average Grant Date Fair Value, Vested</t>
  </si>
  <si>
    <t>Weighted Average Grant Date Fair Value, Cancelled</t>
  </si>
  <si>
    <t>Weighted Average Grant Date Fair Value, Nonvested at end of period</t>
  </si>
  <si>
    <t>Stock-Based Compensation (Details 2) (USD $)</t>
  </si>
  <si>
    <t>Number of Shares, Outstanding at beginning of period (in shares)</t>
  </si>
  <si>
    <t>Number of Shares, Granted (in shares)</t>
  </si>
  <si>
    <t>Number of Shares, Exercised (in shares)</t>
  </si>
  <si>
    <t>Number of Shares, Expired/Cancell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Expired/Cancelled</t>
  </si>
  <si>
    <t>Weighted Average Exercise Price, Outstanding at end of period</t>
  </si>
  <si>
    <t>Weighted Average Exercise Price, Exercisable at end of period</t>
  </si>
  <si>
    <t>Weighted Average Grant Date Fair Value, Outstanding at beginning of period</t>
  </si>
  <si>
    <t>Weighted Average Grant Date Fair Value, Exercised</t>
  </si>
  <si>
    <t>Weighted Average Grant Date Fair Value, Expired/Cancelled</t>
  </si>
  <si>
    <t>Weighted Average Grant Date Fair Value, Outstanding at end of period</t>
  </si>
  <si>
    <t>Weighted Average Grant Date Fair Value, Exercisable at end of period</t>
  </si>
  <si>
    <t>Stock-Based Compensation (Details 3)</t>
  </si>
  <si>
    <t>'5 years 9 months 29 days</t>
  </si>
  <si>
    <t>Stock-Based Compensation (Details Textual) (USD $)</t>
  </si>
  <si>
    <t>Share-based Compensation Arrangement by Share-based Payment Award, Options, Vested and Expected to Vest, Outstanding, Aggregate Intrinsic Value</t>
  </si>
  <si>
    <t>Share-based Compensation Arrangement by Share-based Payment Award, Estimated Fair Value of Stock Price (in dollars per share)</t>
  </si>
  <si>
    <t>Share-based Compensation Arrangement by Share-based Payment Award, Options, Outstanding, Weighted Average Remaining Contractual Term</t>
  </si>
  <si>
    <t>'8 years 6 months</t>
  </si>
  <si>
    <t>Equity Plan 2006 [Member]</t>
  </si>
  <si>
    <t>Share-based Compensation Shares Authorized Under Stock Option Plans Expire Period</t>
  </si>
  <si>
    <t>'10 years</t>
  </si>
  <si>
    <t>Accumulated Other Comprehensive Income (Details) (USD $)</t>
  </si>
  <si>
    <t>Accumulated other comprehensive income (loss), Beginning Balance</t>
  </si>
  <si>
    <t>Accumulated other comprehensive income (loss), Ending Balance</t>
  </si>
  <si>
    <t>Accumulated Net Unrealized Investment Gain (Loss) [Member]</t>
  </si>
  <si>
    <t>Accumulated Net Gain (Loss) from Designated or Qualifying Cash Flow Hedges [Member]</t>
  </si>
  <si>
    <t>Fair Value Measurements (Details) (USD $)</t>
  </si>
  <si>
    <t>Available-for-sale Securities, Fair Value Disclosure</t>
  </si>
  <si>
    <t>Fair Value, Inputs, Level 1 [Member]</t>
  </si>
  <si>
    <t>Fair Value, Inputs, Level 2 [Member]</t>
  </si>
  <si>
    <t>Fair Value, Inputs, Level 3 [Member]</t>
  </si>
  <si>
    <t>US Government and Government Agencies and Authorities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Mortgage Backed Securities, Other [Member]</t>
  </si>
  <si>
    <t>Mortgage Backed Securities, Other [Member] | Fair Value, Inputs, Level 1 [Member]</t>
  </si>
  <si>
    <t>Mortgage Backed Securities, Other [Member] | Fair Value, Inputs, Level 2 [Member]</t>
  </si>
  <si>
    <t>Mortgage Backed Securities, Other [Member] | Fair Value, Inputs, Level 3 [Member]</t>
  </si>
  <si>
    <t>Equity Securities Others [Member]</t>
  </si>
  <si>
    <t>Equity Securities Others [Member] | Fair Value, Inputs, Level 1 [Member]</t>
  </si>
  <si>
    <t>Equity Securities Others [Member] | Fair Value, Inputs, Level 2 [Member]</t>
  </si>
  <si>
    <t>Equity Securities Others [Member] | Fair Value, Inputs, Level 3 [Member]</t>
  </si>
  <si>
    <t>US Treasury Securities [Member] | Fair Value, Inputs, Level 1 [Member]</t>
  </si>
  <si>
    <t>US Treasury Securities [Member] | Fair Value, Inputs, Level 2 [Member]</t>
  </si>
  <si>
    <t>US Treasury Securities [Member] | Fair Value, Inputs, Level 3 [Member]</t>
  </si>
  <si>
    <t>Fair Value Measurements (Details 1) (USD $)</t>
  </si>
  <si>
    <t>Construction [Member]</t>
  </si>
  <si>
    <t>Commercial [Member]</t>
  </si>
  <si>
    <t>Consumer [Member]</t>
  </si>
  <si>
    <t>Fair Value Measurements (Details 2) (USD $)</t>
  </si>
  <si>
    <t>Fair Value Measurements (Details 3) (USD $)</t>
  </si>
  <si>
    <t>Dec. 31, 2011</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Financial liabilities, Estimated Fair Value</t>
  </si>
  <si>
    <t>Deposits, Estimated Fair Value</t>
  </si>
  <si>
    <t>Short-term borrowings, Estimated Fair Value</t>
  </si>
  <si>
    <t>Loans, net, Estimated Fair Value</t>
  </si>
  <si>
    <t>Derivative Instruments and Hedging Activities (Details Textual) (USD $)</t>
  </si>
  <si>
    <t>Jun. 30, 2009</t>
  </si>
  <si>
    <t>Interest Rate Caps Purchased</t>
  </si>
  <si>
    <t>Derivative Cap Fixed Interest Rate</t>
  </si>
  <si>
    <t>Deposits, Money Market Deposits</t>
  </si>
  <si>
    <t>Future Interest Expenses on Hedge Terminated</t>
  </si>
  <si>
    <t>Reduction in Money Market Deposits</t>
  </si>
  <si>
    <t>Other Comprehensive Income (Loss), Unrealized Gain (Loss) on Derivatives Arising During Period, before Tax</t>
  </si>
  <si>
    <t>Interest Expense Hedged Deposits</t>
  </si>
  <si>
    <t>Accounts Payable, Interest-Bearing</t>
  </si>
  <si>
    <t>Financial Instruments with Off-Balance Sheet Risk (Details) (USD $)</t>
  </si>
  <si>
    <t>Segment Reporting (Details) (USD $)</t>
  </si>
  <si>
    <t>Community Banking [Member]</t>
  </si>
  <si>
    <t>Insurance Products and Services [Member]</t>
  </si>
  <si>
    <t>Parent Company [Member]</t>
  </si>
  <si>
    <t>Subsequent Event (Details Textual) (USD $)</t>
  </si>
  <si>
    <t>Gain (Loss) on Disposition of Property Plant Equipment, Total</t>
  </si>
  <si>
    <t>Subsequent Event [Member]</t>
  </si>
  <si>
    <t>Loans Charge Off Associated With Asset Sale</t>
  </si>
  <si>
    <t>Provision for Other Credit Losses</t>
  </si>
  <si>
    <t>Write Downs On Other Real Estate Owned</t>
  </si>
  <si>
    <t>Restatement of Financial Information (Details) (USD $)</t>
  </si>
  <si>
    <t>TalbotBank [Member]</t>
  </si>
  <si>
    <t>Scenario, Previously Reported [Member]</t>
  </si>
  <si>
    <t>Scenario, Previously Reported [Member] | TalbotBank [Member]</t>
  </si>
  <si>
    <t>Restatement Adjustment [Member]</t>
  </si>
  <si>
    <t>Tier 1 risk-based capital ratio, Adjustment (basis points)</t>
  </si>
  <si>
    <t>Total risk-based capital ratio, Adjustment (basis points)</t>
  </si>
  <si>
    <t>Leverage ratio, Adjustment (basis points)</t>
  </si>
  <si>
    <t>Restatement Adjustment [Member] | Talbot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u/>
      <sz val="10"/>
      <color theme="1"/>
      <name val="Times New Roman"/>
      <family val="1"/>
    </font>
    <font>
      <i/>
      <sz val="10"/>
      <color rgb="FF000000"/>
      <name val="Times New Roman"/>
      <family val="1"/>
    </font>
    <font>
      <sz val="10"/>
      <color rgb="FF000000"/>
      <name val="Times New Roman"/>
      <family val="1"/>
    </font>
    <font>
      <i/>
      <sz val="10"/>
      <color theme="1"/>
      <name val="Times New Roman"/>
      <family val="1"/>
    </font>
    <font>
      <u/>
      <sz val="10"/>
      <color rgb="FF000000"/>
      <name val="Times New Roman"/>
      <family val="1"/>
    </font>
    <font>
      <b/>
      <sz val="10"/>
      <color theme="1"/>
      <name val="Times New Roman"/>
      <family val="1"/>
    </font>
    <font>
      <b/>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b/>
      <sz val="8"/>
      <color theme="1"/>
      <name val="Calibri"/>
      <family val="2"/>
    </font>
    <font>
      <sz val="8"/>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left"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5" fillId="33" borderId="10" xfId="0" applyFont="1" applyFill="1" applyBorder="1" applyAlignment="1">
      <alignment horizontal="left" wrapText="1"/>
    </xf>
    <xf numFmtId="0" fontId="26"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5"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5" fillId="34" borderId="15" xfId="0" applyFont="1" applyFill="1" applyBorder="1" applyAlignment="1">
      <alignment horizontal="left" wrapText="1"/>
    </xf>
    <xf numFmtId="0" fontId="25"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11"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5"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18" fillId="34" borderId="0" xfId="0" applyFont="1" applyFill="1" applyAlignment="1">
      <alignment horizontal="left" wrapText="1" inden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18" fillId="33" borderId="0" xfId="0" applyFont="1" applyFill="1" applyAlignment="1">
      <alignment horizontal="left" wrapText="1" indent="2"/>
    </xf>
    <xf numFmtId="0" fontId="25" fillId="33" borderId="13" xfId="0"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33" borderId="16"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indent="2"/>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5" fillId="34" borderId="13"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left" wrapText="1"/>
    </xf>
    <xf numFmtId="15" fontId="28" fillId="33" borderId="12" xfId="0" applyNumberFormat="1" applyFont="1" applyFill="1" applyBorder="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4" borderId="0" xfId="0" applyFont="1" applyFill="1" applyAlignment="1">
      <alignment horizontal="left"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8" fillId="34" borderId="0" xfId="0"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horizontal="right" wrapText="1"/>
    </xf>
    <xf numFmtId="3" fontId="29" fillId="33" borderId="0" xfId="0" applyNumberFormat="1" applyFont="1" applyFill="1" applyAlignment="1">
      <alignment horizontal="right" wrapText="1"/>
    </xf>
    <xf numFmtId="0" fontId="28"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8"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33" borderId="12" xfId="0" applyNumberFormat="1" applyFont="1" applyFill="1" applyBorder="1" applyAlignment="1">
      <alignment horizontal="left" wrapText="1"/>
    </xf>
    <xf numFmtId="0" fontId="27" fillId="33" borderId="0" xfId="0" applyFont="1" applyFill="1" applyAlignment="1">
      <alignment horizontal="left" vertical="center"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27" fillId="33" borderId="14" xfId="0" applyFont="1" applyFill="1" applyBorder="1" applyAlignment="1">
      <alignment horizontal="left" vertical="center" wrapText="1"/>
    </xf>
    <xf numFmtId="0" fontId="27" fillId="33" borderId="14" xfId="0" applyFont="1" applyFill="1" applyBorder="1" applyAlignment="1">
      <alignment horizontal="right" vertic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center" vertical="center" wrapText="1"/>
    </xf>
    <xf numFmtId="15" fontId="25" fillId="33" borderId="12" xfId="0" applyNumberFormat="1" applyFont="1" applyFill="1" applyBorder="1" applyAlignment="1">
      <alignment horizontal="left" wrapText="1"/>
    </xf>
    <xf numFmtId="0" fontId="26" fillId="34" borderId="0" xfId="0" applyFont="1" applyFill="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5" fillId="34" borderId="12" xfId="0"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2" fillId="33" borderId="0" xfId="0" applyFont="1" applyFill="1" applyAlignment="1">
      <alignment horizontal="left" vertical="center" wrapText="1"/>
    </xf>
    <xf numFmtId="0" fontId="18"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2" fillId="34" borderId="0" xfId="0" applyFont="1" applyFill="1" applyAlignment="1">
      <alignment horizontal="left" vertical="center" wrapText="1"/>
    </xf>
    <xf numFmtId="0" fontId="18" fillId="34" borderId="0" xfId="0" applyFont="1" applyFill="1" applyAlignment="1">
      <alignment horizontal="left" vertical="center" wrapText="1"/>
    </xf>
    <xf numFmtId="0" fontId="26" fillId="34" borderId="0" xfId="0" applyFont="1" applyFill="1" applyAlignment="1">
      <alignment horizontal="right" vertical="center" wrapText="1"/>
    </xf>
    <xf numFmtId="0" fontId="25" fillId="34" borderId="0" xfId="0" applyFont="1" applyFill="1" applyAlignment="1">
      <alignment horizontal="left" vertical="center" wrapText="1"/>
    </xf>
    <xf numFmtId="0" fontId="22" fillId="33" borderId="0" xfId="0" applyFont="1" applyFill="1" applyAlignment="1">
      <alignment horizontal="left" wrapText="1"/>
    </xf>
    <xf numFmtId="0" fontId="26" fillId="33" borderId="0" xfId="0" applyFont="1" applyFill="1" applyAlignment="1">
      <alignment horizontal="right" vertical="center" wrapText="1"/>
    </xf>
    <xf numFmtId="0" fontId="22" fillId="34" borderId="0" xfId="0" applyFont="1" applyFill="1" applyAlignment="1">
      <alignment horizontal="left" wrapText="1"/>
    </xf>
    <xf numFmtId="0" fontId="18" fillId="34" borderId="10" xfId="0" applyFont="1" applyFill="1" applyBorder="1" applyAlignment="1">
      <alignment horizontal="left" vertical="center" wrapText="1"/>
    </xf>
    <xf numFmtId="0" fontId="26" fillId="34" borderId="10" xfId="0" applyFont="1" applyFill="1" applyBorder="1" applyAlignment="1">
      <alignment horizontal="right" vertical="center" wrapText="1"/>
    </xf>
    <xf numFmtId="0" fontId="25"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0" fontId="25" fillId="33" borderId="11"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34" borderId="10" xfId="0" applyFont="1" applyFill="1" applyBorder="1" applyAlignment="1">
      <alignment horizontal="right" wrapText="1"/>
    </xf>
    <xf numFmtId="3" fontId="26" fillId="33" borderId="13" xfId="0" applyNumberFormat="1"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15" fontId="18" fillId="33" borderId="12" xfId="0" applyNumberFormat="1"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22" fillId="34" borderId="10" xfId="0" applyFont="1" applyFill="1" applyBorder="1" applyAlignment="1">
      <alignment horizontal="right" vertical="center" wrapText="1"/>
    </xf>
    <xf numFmtId="0" fontId="22" fillId="33" borderId="11" xfId="0" applyFont="1" applyFill="1" applyBorder="1" applyAlignment="1">
      <alignment horizontal="right" vertical="center" wrapText="1"/>
    </xf>
    <xf numFmtId="0" fontId="25" fillId="33" borderId="10" xfId="0" applyFont="1" applyFill="1" applyBorder="1" applyAlignment="1">
      <alignment horizontal="right" wrapText="1"/>
    </xf>
    <xf numFmtId="0" fontId="25"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left" vertical="center" wrapText="1"/>
    </xf>
    <xf numFmtId="0" fontId="18" fillId="33" borderId="14" xfId="0" applyFont="1" applyFill="1" applyBorder="1" applyAlignment="1">
      <alignment horizontal="right" vertical="center" wrapText="1"/>
    </xf>
    <xf numFmtId="0" fontId="18" fillId="33" borderId="14" xfId="0" applyFont="1" applyFill="1" applyBorder="1" applyAlignment="1">
      <alignment horizontal="left" vertical="center" wrapText="1"/>
    </xf>
    <xf numFmtId="0" fontId="18" fillId="0" borderId="0" xfId="0" applyFont="1" applyAlignment="1">
      <alignment horizontal="left" vertical="center"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25" fillId="34" borderId="10" xfId="0" applyNumberFormat="1" applyFont="1" applyFill="1" applyBorder="1" applyAlignment="1">
      <alignment horizontal="right" wrapText="1"/>
    </xf>
    <xf numFmtId="0" fontId="27" fillId="0" borderId="0" xfId="0" applyFont="1" applyAlignment="1">
      <alignment horizontal="left" vertical="center" wrapText="1"/>
    </xf>
    <xf numFmtId="0" fontId="27" fillId="0" borderId="0" xfId="0" applyFont="1" applyAlignment="1">
      <alignment horizontal="right" wrapText="1"/>
    </xf>
    <xf numFmtId="0" fontId="30" fillId="34" borderId="0" xfId="0" applyFont="1" applyFill="1" applyAlignment="1">
      <alignment horizontal="left" vertical="center" wrapText="1"/>
    </xf>
    <xf numFmtId="0" fontId="28" fillId="34" borderId="0" xfId="0" applyFont="1" applyFill="1" applyAlignment="1">
      <alignment horizontal="left" vertical="center" wrapText="1"/>
    </xf>
    <xf numFmtId="3" fontId="28" fillId="33" borderId="0" xfId="0" applyNumberFormat="1" applyFont="1" applyFill="1" applyAlignment="1">
      <alignment horizontal="right" wrapText="1"/>
    </xf>
    <xf numFmtId="0" fontId="28" fillId="33" borderId="0" xfId="0" applyFont="1" applyFill="1" applyAlignment="1">
      <alignment horizontal="left" vertical="center"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27" fillId="33" borderId="0" xfId="0" applyFont="1" applyFill="1" applyAlignment="1">
      <alignment horizontal="left" wrapText="1" indent="1"/>
    </xf>
    <xf numFmtId="0" fontId="30" fillId="33" borderId="0" xfId="0" applyFont="1" applyFill="1" applyAlignment="1">
      <alignment horizontal="left" vertical="center" wrapText="1"/>
    </xf>
    <xf numFmtId="0" fontId="28" fillId="33" borderId="13" xfId="0" applyFont="1" applyFill="1" applyBorder="1" applyAlignment="1">
      <alignment horizontal="right" wrapText="1"/>
    </xf>
    <xf numFmtId="0" fontId="27" fillId="34" borderId="0" xfId="0" applyFont="1" applyFill="1" applyAlignment="1">
      <alignment horizontal="left" wrapText="1" inden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27" fillId="0" borderId="0" xfId="0" applyFont="1" applyAlignment="1">
      <alignment horizontal="left" vertic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0" borderId="12" xfId="0" applyFont="1" applyBorder="1" applyAlignment="1">
      <alignment horizontal="left" vertical="center" wrapText="1"/>
    </xf>
    <xf numFmtId="0" fontId="27" fillId="0" borderId="0" xfId="0" applyFont="1" applyBorder="1" applyAlignment="1">
      <alignment horizontal="left" vertical="center" wrapText="1"/>
    </xf>
    <xf numFmtId="0" fontId="31" fillId="34" borderId="0" xfId="0" applyFont="1" applyFill="1" applyAlignment="1">
      <alignment horizontal="left" vertical="center" wrapText="1"/>
    </xf>
    <xf numFmtId="0" fontId="31" fillId="33" borderId="0" xfId="0" applyFont="1" applyFill="1" applyAlignment="1">
      <alignment horizontal="left" vertical="center"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4" borderId="12" xfId="0" applyFont="1" applyFill="1" applyBorder="1" applyAlignment="1">
      <alignment horizontal="left" wrapText="1"/>
    </xf>
    <xf numFmtId="0" fontId="28" fillId="34" borderId="12" xfId="0" applyFont="1" applyFill="1" applyBorder="1" applyAlignment="1">
      <alignment horizontal="right" wrapText="1"/>
    </xf>
    <xf numFmtId="0" fontId="29" fillId="33" borderId="10" xfId="0" applyFont="1" applyFill="1" applyBorder="1" applyAlignment="1">
      <alignment horizontal="right" wrapText="1"/>
    </xf>
    <xf numFmtId="3" fontId="29" fillId="34" borderId="13" xfId="0" applyNumberFormat="1" applyFont="1" applyFill="1" applyBorder="1" applyAlignment="1">
      <alignment horizontal="right" wrapText="1"/>
    </xf>
    <xf numFmtId="0" fontId="29" fillId="34" borderId="13" xfId="0" applyFont="1" applyFill="1" applyBorder="1" applyAlignment="1">
      <alignment horizontal="righ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7" fillId="33" borderId="0" xfId="0" applyFont="1" applyFill="1" applyAlignment="1">
      <alignment horizontal="left" wrapText="1"/>
    </xf>
    <xf numFmtId="0" fontId="25"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5" fillId="33" borderId="12"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right" wrapText="1"/>
    </xf>
    <xf numFmtId="3" fontId="26" fillId="34" borderId="0" xfId="0" applyNumberFormat="1" applyFont="1" applyFill="1" applyAlignment="1">
      <alignment horizontal="right" vertical="center" wrapText="1"/>
    </xf>
    <xf numFmtId="0" fontId="26" fillId="34" borderId="13"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18" fillId="34" borderId="0" xfId="0" applyFont="1" applyFill="1" applyAlignment="1">
      <alignment horizontal="left" wrapText="1" indent="2"/>
    </xf>
    <xf numFmtId="0" fontId="22" fillId="0" borderId="0" xfId="0" applyFont="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4" borderId="16" xfId="0" applyFont="1" applyFill="1" applyBorder="1" applyAlignment="1">
      <alignment horizontal="left" wrapText="1"/>
    </xf>
    <xf numFmtId="3" fontId="25" fillId="34"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46128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row r="15" spans="1:3" ht="409.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8.7109375" bestFit="1" customWidth="1"/>
    <col min="2" max="2" width="36.5703125" bestFit="1" customWidth="1"/>
    <col min="3" max="3" width="31.5703125" customWidth="1"/>
    <col min="4" max="4" width="6.85546875" customWidth="1"/>
    <col min="5" max="5" width="24.140625" customWidth="1"/>
    <col min="6" max="6" width="31.5703125" customWidth="1"/>
    <col min="7" max="7" width="6.28515625" customWidth="1"/>
    <col min="8" max="8" width="18.7109375" customWidth="1"/>
    <col min="9" max="9" width="31.5703125" customWidth="1"/>
    <col min="10" max="10" width="6.85546875" customWidth="1"/>
    <col min="11" max="11" width="24.140625" customWidth="1"/>
    <col min="12" max="12" width="31.5703125" customWidth="1"/>
    <col min="13" max="13" width="6.28515625" customWidth="1"/>
    <col min="14" max="14" width="18.7109375" customWidth="1"/>
    <col min="15" max="15" width="31.57031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52" t="s">
        <v>5</v>
      </c>
      <c r="C3" s="52"/>
      <c r="D3" s="52"/>
      <c r="E3" s="52"/>
      <c r="F3" s="52"/>
      <c r="G3" s="52"/>
      <c r="H3" s="52"/>
      <c r="I3" s="52"/>
      <c r="J3" s="52"/>
      <c r="K3" s="52"/>
      <c r="L3" s="52"/>
      <c r="M3" s="52"/>
      <c r="N3" s="52"/>
      <c r="O3" s="52"/>
    </row>
    <row r="4" spans="1:15" ht="15" customHeight="1" x14ac:dyDescent="0.25">
      <c r="A4" s="16" t="s">
        <v>194</v>
      </c>
      <c r="B4" s="52" t="s">
        <v>5</v>
      </c>
      <c r="C4" s="52"/>
      <c r="D4" s="52"/>
      <c r="E4" s="52"/>
      <c r="F4" s="52"/>
      <c r="G4" s="52"/>
      <c r="H4" s="52"/>
      <c r="I4" s="52"/>
      <c r="J4" s="52"/>
      <c r="K4" s="52"/>
      <c r="L4" s="52"/>
      <c r="M4" s="52"/>
      <c r="N4" s="52"/>
      <c r="O4" s="52"/>
    </row>
    <row r="5" spans="1:15" x14ac:dyDescent="0.25">
      <c r="A5" s="16"/>
      <c r="B5" s="53" t="s">
        <v>195</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ht="25.5" customHeight="1" x14ac:dyDescent="0.25">
      <c r="A7" s="16"/>
      <c r="B7" s="54" t="s">
        <v>196</v>
      </c>
      <c r="C7" s="54"/>
      <c r="D7" s="54"/>
      <c r="E7" s="54"/>
      <c r="F7" s="54"/>
      <c r="G7" s="54"/>
      <c r="H7" s="54"/>
      <c r="I7" s="54"/>
      <c r="J7" s="54"/>
      <c r="K7" s="54"/>
      <c r="L7" s="54"/>
      <c r="M7" s="54"/>
      <c r="N7" s="54"/>
      <c r="O7" s="54"/>
    </row>
    <row r="8" spans="1:15" ht="15.75" x14ac:dyDescent="0.25">
      <c r="A8" s="16"/>
      <c r="B8" s="55"/>
      <c r="C8" s="55"/>
      <c r="D8" s="55"/>
      <c r="E8" s="55"/>
      <c r="F8" s="55"/>
      <c r="G8" s="55"/>
      <c r="H8" s="55"/>
      <c r="I8" s="55"/>
      <c r="J8" s="55"/>
      <c r="K8" s="55"/>
      <c r="L8" s="55"/>
      <c r="M8" s="55"/>
      <c r="N8" s="55"/>
      <c r="O8" s="55"/>
    </row>
    <row r="9" spans="1:15" x14ac:dyDescent="0.25">
      <c r="A9" s="16"/>
      <c r="B9" s="17"/>
      <c r="C9" s="17"/>
      <c r="D9" s="48" t="s">
        <v>197</v>
      </c>
      <c r="E9" s="48"/>
      <c r="F9" s="48"/>
      <c r="G9" s="48"/>
      <c r="H9" s="48"/>
      <c r="I9" s="17"/>
      <c r="J9" s="48" t="s">
        <v>198</v>
      </c>
      <c r="K9" s="48"/>
      <c r="L9" s="48"/>
      <c r="M9" s="48"/>
      <c r="N9" s="48"/>
      <c r="O9" s="17"/>
    </row>
    <row r="10" spans="1:15" ht="15.75" thickBot="1" x14ac:dyDescent="0.3">
      <c r="A10" s="16"/>
      <c r="B10" s="17"/>
      <c r="C10" s="17"/>
      <c r="D10" s="49" t="s">
        <v>199</v>
      </c>
      <c r="E10" s="49"/>
      <c r="F10" s="49"/>
      <c r="G10" s="49"/>
      <c r="H10" s="49"/>
      <c r="I10" s="17"/>
      <c r="J10" s="49" t="s">
        <v>199</v>
      </c>
      <c r="K10" s="49"/>
      <c r="L10" s="49"/>
      <c r="M10" s="49"/>
      <c r="N10" s="49"/>
      <c r="O10" s="17"/>
    </row>
    <row r="11" spans="1:15" ht="15.75" thickBot="1" x14ac:dyDescent="0.3">
      <c r="A11" s="16"/>
      <c r="B11" s="20" t="s">
        <v>200</v>
      </c>
      <c r="C11" s="17"/>
      <c r="D11" s="50">
        <v>2013</v>
      </c>
      <c r="E11" s="50"/>
      <c r="F11" s="21"/>
      <c r="G11" s="51">
        <v>2012</v>
      </c>
      <c r="H11" s="51"/>
      <c r="I11" s="17"/>
      <c r="J11" s="50">
        <v>2013</v>
      </c>
      <c r="K11" s="50"/>
      <c r="L11" s="21"/>
      <c r="M11" s="51">
        <v>2012</v>
      </c>
      <c r="N11" s="51"/>
      <c r="O11" s="17"/>
    </row>
    <row r="12" spans="1:15" ht="15.75" thickBot="1" x14ac:dyDescent="0.3">
      <c r="A12" s="16"/>
      <c r="B12" s="22" t="s">
        <v>116</v>
      </c>
      <c r="C12" s="22"/>
      <c r="D12" s="23" t="s">
        <v>201</v>
      </c>
      <c r="E12" s="24">
        <v>-11392</v>
      </c>
      <c r="F12" s="22"/>
      <c r="G12" s="25" t="s">
        <v>201</v>
      </c>
      <c r="H12" s="26">
        <v>-1821</v>
      </c>
      <c r="I12" s="22"/>
      <c r="J12" s="23" t="s">
        <v>201</v>
      </c>
      <c r="K12" s="24">
        <v>-10809</v>
      </c>
      <c r="L12" s="22"/>
      <c r="M12" s="25" t="s">
        <v>201</v>
      </c>
      <c r="N12" s="26">
        <v>-4564</v>
      </c>
      <c r="O12" s="22"/>
    </row>
    <row r="13" spans="1:15" ht="15.75" thickTop="1" x14ac:dyDescent="0.25">
      <c r="A13" s="16"/>
      <c r="B13" s="27" t="s">
        <v>202</v>
      </c>
      <c r="C13" s="27"/>
      <c r="D13" s="28"/>
      <c r="E13" s="29">
        <v>8461</v>
      </c>
      <c r="F13" s="27"/>
      <c r="G13" s="30"/>
      <c r="H13" s="31">
        <v>8457</v>
      </c>
      <c r="I13" s="27"/>
      <c r="J13" s="28"/>
      <c r="K13" s="29">
        <v>8460</v>
      </c>
      <c r="L13" s="27"/>
      <c r="M13" s="30"/>
      <c r="N13" s="31">
        <v>8457</v>
      </c>
      <c r="O13" s="27"/>
    </row>
    <row r="14" spans="1:15" ht="15.75" thickBot="1" x14ac:dyDescent="0.3">
      <c r="A14" s="16"/>
      <c r="B14" s="22" t="s">
        <v>203</v>
      </c>
      <c r="C14" s="22"/>
      <c r="D14" s="32"/>
      <c r="E14" s="33" t="s">
        <v>204</v>
      </c>
      <c r="F14" s="22"/>
      <c r="G14" s="34"/>
      <c r="H14" s="35" t="s">
        <v>204</v>
      </c>
      <c r="I14" s="22"/>
      <c r="J14" s="32"/>
      <c r="K14" s="33" t="s">
        <v>204</v>
      </c>
      <c r="L14" s="22"/>
      <c r="M14" s="34"/>
      <c r="N14" s="35" t="s">
        <v>204</v>
      </c>
      <c r="O14" s="22"/>
    </row>
    <row r="15" spans="1:15" ht="27" thickBot="1" x14ac:dyDescent="0.3">
      <c r="A15" s="16"/>
      <c r="B15" s="27" t="s">
        <v>205</v>
      </c>
      <c r="C15" s="27"/>
      <c r="D15" s="36"/>
      <c r="E15" s="37">
        <v>8461</v>
      </c>
      <c r="F15" s="27"/>
      <c r="G15" s="38"/>
      <c r="H15" s="39">
        <v>8457</v>
      </c>
      <c r="I15" s="27"/>
      <c r="J15" s="36"/>
      <c r="K15" s="37">
        <v>8460</v>
      </c>
      <c r="L15" s="27"/>
      <c r="M15" s="38"/>
      <c r="N15" s="39">
        <v>8457</v>
      </c>
      <c r="O15" s="27"/>
    </row>
    <row r="16" spans="1:15" ht="16.5" thickTop="1" thickBot="1" x14ac:dyDescent="0.3">
      <c r="A16" s="16"/>
      <c r="B16" s="22" t="s">
        <v>206</v>
      </c>
      <c r="C16" s="22"/>
      <c r="D16" s="40" t="s">
        <v>201</v>
      </c>
      <c r="E16" s="41">
        <v>-1.35</v>
      </c>
      <c r="F16" s="22"/>
      <c r="G16" s="42" t="s">
        <v>201</v>
      </c>
      <c r="H16" s="43">
        <v>-0.22</v>
      </c>
      <c r="I16" s="22"/>
      <c r="J16" s="40" t="s">
        <v>201</v>
      </c>
      <c r="K16" s="41">
        <v>-1.28</v>
      </c>
      <c r="L16" s="22"/>
      <c r="M16" s="42" t="s">
        <v>201</v>
      </c>
      <c r="N16" s="43">
        <v>-0.54</v>
      </c>
      <c r="O16" s="22"/>
    </row>
    <row r="17" spans="1:15" ht="16.5" thickTop="1" thickBot="1" x14ac:dyDescent="0.3">
      <c r="A17" s="16"/>
      <c r="B17" s="27" t="s">
        <v>207</v>
      </c>
      <c r="C17" s="27"/>
      <c r="D17" s="44" t="s">
        <v>201</v>
      </c>
      <c r="E17" s="45">
        <v>-1.35</v>
      </c>
      <c r="F17" s="27"/>
      <c r="G17" s="46" t="s">
        <v>201</v>
      </c>
      <c r="H17" s="47">
        <v>-0.22</v>
      </c>
      <c r="I17" s="27"/>
      <c r="J17" s="44" t="s">
        <v>201</v>
      </c>
      <c r="K17" s="45">
        <v>-1.28</v>
      </c>
      <c r="L17" s="27"/>
      <c r="M17" s="46" t="s">
        <v>201</v>
      </c>
      <c r="N17" s="47">
        <v>-0.54</v>
      </c>
      <c r="O17" s="27"/>
    </row>
    <row r="18" spans="1:15" ht="16.5" thickTop="1" x14ac:dyDescent="0.25">
      <c r="A18" s="16"/>
      <c r="B18" s="55"/>
      <c r="C18" s="55"/>
      <c r="D18" s="55"/>
      <c r="E18" s="55"/>
      <c r="F18" s="55"/>
      <c r="G18" s="55"/>
      <c r="H18" s="55"/>
      <c r="I18" s="55"/>
      <c r="J18" s="55"/>
      <c r="K18" s="55"/>
      <c r="L18" s="55"/>
      <c r="M18" s="55"/>
      <c r="N18" s="55"/>
      <c r="O18" s="55"/>
    </row>
    <row r="19" spans="1:15" x14ac:dyDescent="0.25">
      <c r="A19" s="16"/>
      <c r="B19" s="54" t="s">
        <v>208</v>
      </c>
      <c r="C19" s="54"/>
      <c r="D19" s="54"/>
      <c r="E19" s="54"/>
      <c r="F19" s="54"/>
      <c r="G19" s="54"/>
      <c r="H19" s="54"/>
      <c r="I19" s="54"/>
      <c r="J19" s="54"/>
      <c r="K19" s="54"/>
      <c r="L19" s="54"/>
      <c r="M19" s="54"/>
      <c r="N19" s="54"/>
      <c r="O19" s="54"/>
    </row>
    <row r="20" spans="1:15" x14ac:dyDescent="0.25">
      <c r="A20" s="16"/>
      <c r="B20" s="4"/>
    </row>
  </sheetData>
  <mergeCells count="20">
    <mergeCell ref="B18:O18"/>
    <mergeCell ref="B19:O19"/>
    <mergeCell ref="A1:A2"/>
    <mergeCell ref="B1:O1"/>
    <mergeCell ref="B2:O2"/>
    <mergeCell ref="B3:O3"/>
    <mergeCell ref="A4:A20"/>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3" max="3" width="35.5703125" customWidth="1"/>
    <col min="4" max="4" width="7.5703125" customWidth="1"/>
    <col min="5" max="5" width="29" customWidth="1"/>
    <col min="6" max="6" width="35.5703125" customWidth="1"/>
    <col min="7" max="7" width="7.5703125" customWidth="1"/>
    <col min="8" max="8" width="25.5703125" customWidth="1"/>
    <col min="9" max="9" width="35.5703125" customWidth="1"/>
    <col min="10" max="10" width="7.5703125" customWidth="1"/>
    <col min="11" max="11" width="20.85546875" customWidth="1"/>
    <col min="12" max="12" width="35.5703125" customWidth="1"/>
    <col min="13" max="13" width="7.5703125" customWidth="1"/>
    <col min="14" max="14" width="29" customWidth="1"/>
    <col min="15" max="15" width="35.5703125" customWidth="1"/>
    <col min="16" max="16" width="7" customWidth="1"/>
    <col min="17" max="17" width="22.28515625" customWidth="1"/>
    <col min="18" max="18" width="35.5703125" customWidth="1"/>
    <col min="19" max="19" width="7" customWidth="1"/>
    <col min="20" max="20" width="19" customWidth="1"/>
    <col min="21" max="21" width="35.5703125" customWidth="1"/>
  </cols>
  <sheetData>
    <row r="1" spans="1:21" ht="15" customHeight="1" x14ac:dyDescent="0.25">
      <c r="A1" s="7" t="s">
        <v>2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0</v>
      </c>
      <c r="B3" s="52" t="s">
        <v>5</v>
      </c>
      <c r="C3" s="52"/>
      <c r="D3" s="52"/>
      <c r="E3" s="52"/>
      <c r="F3" s="52"/>
      <c r="G3" s="52"/>
      <c r="H3" s="52"/>
      <c r="I3" s="52"/>
      <c r="J3" s="52"/>
      <c r="K3" s="52"/>
      <c r="L3" s="52"/>
      <c r="M3" s="52"/>
      <c r="N3" s="52"/>
      <c r="O3" s="52"/>
      <c r="P3" s="52"/>
      <c r="Q3" s="52"/>
      <c r="R3" s="52"/>
      <c r="S3" s="52"/>
      <c r="T3" s="52"/>
      <c r="U3" s="52"/>
    </row>
    <row r="4" spans="1:21" ht="15" customHeight="1" x14ac:dyDescent="0.25">
      <c r="A4" s="16" t="s">
        <v>211</v>
      </c>
      <c r="B4" s="52" t="s">
        <v>5</v>
      </c>
      <c r="C4" s="52"/>
      <c r="D4" s="52"/>
      <c r="E4" s="52"/>
      <c r="F4" s="52"/>
      <c r="G4" s="52"/>
      <c r="H4" s="52"/>
      <c r="I4" s="52"/>
      <c r="J4" s="52"/>
      <c r="K4" s="52"/>
      <c r="L4" s="52"/>
      <c r="M4" s="52"/>
      <c r="N4" s="52"/>
      <c r="O4" s="52"/>
      <c r="P4" s="52"/>
      <c r="Q4" s="52"/>
      <c r="R4" s="52"/>
      <c r="S4" s="52"/>
      <c r="T4" s="52"/>
      <c r="U4" s="52"/>
    </row>
    <row r="5" spans="1:21" x14ac:dyDescent="0.25">
      <c r="A5" s="16"/>
      <c r="B5" s="94" t="s">
        <v>212</v>
      </c>
      <c r="C5" s="94"/>
      <c r="D5" s="94"/>
      <c r="E5" s="94"/>
      <c r="F5" s="94"/>
      <c r="G5" s="94"/>
      <c r="H5" s="94"/>
      <c r="I5" s="94"/>
      <c r="J5" s="94"/>
      <c r="K5" s="94"/>
      <c r="L5" s="94"/>
      <c r="M5" s="94"/>
      <c r="N5" s="94"/>
      <c r="O5" s="94"/>
      <c r="P5" s="94"/>
      <c r="Q5" s="94"/>
      <c r="R5" s="94"/>
      <c r="S5" s="94"/>
      <c r="T5" s="94"/>
      <c r="U5" s="94"/>
    </row>
    <row r="6" spans="1:21" x14ac:dyDescent="0.25">
      <c r="A6" s="16"/>
      <c r="B6" s="54"/>
      <c r="C6" s="54"/>
      <c r="D6" s="54"/>
      <c r="E6" s="54"/>
      <c r="F6" s="54"/>
      <c r="G6" s="54"/>
      <c r="H6" s="54"/>
      <c r="I6" s="54"/>
      <c r="J6" s="54"/>
      <c r="K6" s="54"/>
      <c r="L6" s="54"/>
      <c r="M6" s="54"/>
      <c r="N6" s="54"/>
      <c r="O6" s="54"/>
      <c r="P6" s="54"/>
      <c r="Q6" s="54"/>
      <c r="R6" s="54"/>
      <c r="S6" s="54"/>
      <c r="T6" s="54"/>
      <c r="U6" s="54"/>
    </row>
    <row r="7" spans="1:21" x14ac:dyDescent="0.25">
      <c r="A7" s="16"/>
      <c r="B7" s="54" t="s">
        <v>213</v>
      </c>
      <c r="C7" s="54"/>
      <c r="D7" s="54"/>
      <c r="E7" s="54"/>
      <c r="F7" s="54"/>
      <c r="G7" s="54"/>
      <c r="H7" s="54"/>
      <c r="I7" s="54"/>
      <c r="J7" s="54"/>
      <c r="K7" s="54"/>
      <c r="L7" s="54"/>
      <c r="M7" s="54"/>
      <c r="N7" s="54"/>
      <c r="O7" s="54"/>
      <c r="P7" s="54"/>
      <c r="Q7" s="54"/>
      <c r="R7" s="54"/>
      <c r="S7" s="54"/>
      <c r="T7" s="54"/>
      <c r="U7" s="54"/>
    </row>
    <row r="8" spans="1:21" x14ac:dyDescent="0.25">
      <c r="A8" s="16"/>
      <c r="B8" s="54"/>
      <c r="C8" s="54"/>
      <c r="D8" s="54"/>
      <c r="E8" s="54"/>
      <c r="F8" s="54"/>
      <c r="G8" s="54"/>
      <c r="H8" s="54"/>
      <c r="I8" s="54"/>
      <c r="J8" s="54"/>
      <c r="K8" s="54"/>
      <c r="L8" s="54"/>
      <c r="M8" s="54"/>
      <c r="N8" s="54"/>
      <c r="O8" s="54"/>
      <c r="P8" s="54"/>
      <c r="Q8" s="54"/>
      <c r="R8" s="54"/>
      <c r="S8" s="54"/>
      <c r="T8" s="54"/>
      <c r="U8" s="54"/>
    </row>
    <row r="9" spans="1:21" x14ac:dyDescent="0.25">
      <c r="A9" s="16"/>
      <c r="B9" s="17"/>
      <c r="C9" s="17"/>
      <c r="D9" s="18"/>
      <c r="E9" s="18"/>
      <c r="F9" s="17"/>
      <c r="G9" s="48" t="s">
        <v>214</v>
      </c>
      <c r="H9" s="48"/>
      <c r="I9" s="17"/>
      <c r="J9" s="48" t="s">
        <v>214</v>
      </c>
      <c r="K9" s="48"/>
      <c r="L9" s="17"/>
      <c r="M9" s="48" t="s">
        <v>215</v>
      </c>
      <c r="N9" s="48"/>
      <c r="O9" s="17"/>
    </row>
    <row r="10" spans="1:21" x14ac:dyDescent="0.25">
      <c r="A10" s="16"/>
      <c r="B10" s="17"/>
      <c r="C10" s="17"/>
      <c r="D10" s="48" t="s">
        <v>216</v>
      </c>
      <c r="E10" s="48"/>
      <c r="F10" s="17"/>
      <c r="G10" s="48" t="s">
        <v>217</v>
      </c>
      <c r="H10" s="48"/>
      <c r="I10" s="17"/>
      <c r="J10" s="48" t="s">
        <v>217</v>
      </c>
      <c r="K10" s="48"/>
      <c r="L10" s="17"/>
      <c r="M10" s="48" t="s">
        <v>218</v>
      </c>
      <c r="N10" s="48"/>
      <c r="O10" s="17"/>
    </row>
    <row r="11" spans="1:21" ht="15.75" thickBot="1" x14ac:dyDescent="0.3">
      <c r="A11" s="16"/>
      <c r="B11" s="56" t="s">
        <v>219</v>
      </c>
      <c r="C11" s="17"/>
      <c r="D11" s="49" t="s">
        <v>220</v>
      </c>
      <c r="E11" s="49"/>
      <c r="F11" s="17"/>
      <c r="G11" s="49" t="s">
        <v>221</v>
      </c>
      <c r="H11" s="49"/>
      <c r="I11" s="17"/>
      <c r="J11" s="49" t="s">
        <v>222</v>
      </c>
      <c r="K11" s="49"/>
      <c r="L11" s="17"/>
      <c r="M11" s="49" t="s">
        <v>223</v>
      </c>
      <c r="N11" s="49"/>
      <c r="O11" s="17"/>
    </row>
    <row r="12" spans="1:21" x14ac:dyDescent="0.25">
      <c r="A12" s="16"/>
      <c r="B12" s="57" t="s">
        <v>224</v>
      </c>
      <c r="C12" s="22"/>
      <c r="D12" s="57"/>
      <c r="E12" s="58"/>
      <c r="F12" s="22"/>
      <c r="G12" s="57"/>
      <c r="H12" s="58"/>
      <c r="I12" s="22"/>
      <c r="J12" s="57"/>
      <c r="K12" s="58"/>
      <c r="L12" s="22"/>
      <c r="M12" s="57"/>
      <c r="N12" s="58"/>
      <c r="O12" s="22"/>
    </row>
    <row r="13" spans="1:21" x14ac:dyDescent="0.25">
      <c r="A13" s="16"/>
      <c r="B13" s="59" t="s">
        <v>225</v>
      </c>
      <c r="C13" s="27"/>
      <c r="D13" s="27"/>
      <c r="E13" s="60"/>
      <c r="F13" s="27"/>
      <c r="G13" s="27"/>
      <c r="H13" s="60"/>
      <c r="I13" s="27"/>
      <c r="J13" s="27"/>
      <c r="K13" s="60"/>
      <c r="L13" s="27"/>
      <c r="M13" s="27"/>
      <c r="N13" s="60"/>
      <c r="O13" s="27"/>
    </row>
    <row r="14" spans="1:21" x14ac:dyDescent="0.25">
      <c r="A14" s="16"/>
      <c r="B14" s="61" t="s">
        <v>226</v>
      </c>
      <c r="C14" s="22"/>
      <c r="D14" s="62" t="s">
        <v>201</v>
      </c>
      <c r="E14" s="63">
        <v>5375</v>
      </c>
      <c r="F14" s="62"/>
      <c r="G14" s="62" t="s">
        <v>201</v>
      </c>
      <c r="H14" s="64" t="s">
        <v>204</v>
      </c>
      <c r="I14" s="62"/>
      <c r="J14" s="62" t="s">
        <v>201</v>
      </c>
      <c r="K14" s="64">
        <v>6</v>
      </c>
      <c r="L14" s="62"/>
      <c r="M14" s="62" t="s">
        <v>201</v>
      </c>
      <c r="N14" s="63">
        <v>5369</v>
      </c>
      <c r="O14" s="22"/>
    </row>
    <row r="15" spans="1:21" ht="26.25" x14ac:dyDescent="0.25">
      <c r="A15" s="16"/>
      <c r="B15" s="65" t="s">
        <v>227</v>
      </c>
      <c r="C15" s="27"/>
      <c r="D15" s="66"/>
      <c r="E15" s="67">
        <v>46552</v>
      </c>
      <c r="F15" s="66"/>
      <c r="G15" s="66"/>
      <c r="H15" s="68">
        <v>56</v>
      </c>
      <c r="I15" s="66"/>
      <c r="J15" s="66"/>
      <c r="K15" s="68">
        <v>394</v>
      </c>
      <c r="L15" s="66"/>
      <c r="M15" s="66"/>
      <c r="N15" s="67">
        <v>46214</v>
      </c>
      <c r="O15" s="27"/>
    </row>
    <row r="16" spans="1:21" x14ac:dyDescent="0.25">
      <c r="A16" s="16"/>
      <c r="B16" s="61" t="s">
        <v>228</v>
      </c>
      <c r="C16" s="22"/>
      <c r="D16" s="62"/>
      <c r="E16" s="63">
        <v>84234</v>
      </c>
      <c r="F16" s="62"/>
      <c r="G16" s="62"/>
      <c r="H16" s="64">
        <v>389</v>
      </c>
      <c r="I16" s="62"/>
      <c r="J16" s="62"/>
      <c r="K16" s="64">
        <v>952</v>
      </c>
      <c r="L16" s="62"/>
      <c r="M16" s="62"/>
      <c r="N16" s="63">
        <v>83671</v>
      </c>
      <c r="O16" s="22"/>
    </row>
    <row r="17" spans="1:21" ht="15.75" thickBot="1" x14ac:dyDescent="0.3">
      <c r="A17" s="16"/>
      <c r="B17" s="65" t="s">
        <v>229</v>
      </c>
      <c r="C17" s="27"/>
      <c r="D17" s="69"/>
      <c r="E17" s="70">
        <v>606</v>
      </c>
      <c r="F17" s="66"/>
      <c r="G17" s="69"/>
      <c r="H17" s="70">
        <v>2</v>
      </c>
      <c r="I17" s="66"/>
      <c r="J17" s="69"/>
      <c r="K17" s="70" t="s">
        <v>204</v>
      </c>
      <c r="L17" s="66"/>
      <c r="M17" s="69"/>
      <c r="N17" s="70">
        <v>608</v>
      </c>
      <c r="O17" s="27"/>
    </row>
    <row r="18" spans="1:21" ht="15.75" thickBot="1" x14ac:dyDescent="0.3">
      <c r="A18" s="16"/>
      <c r="B18" s="71" t="s">
        <v>128</v>
      </c>
      <c r="C18" s="22"/>
      <c r="D18" s="23" t="s">
        <v>201</v>
      </c>
      <c r="E18" s="24">
        <v>136767</v>
      </c>
      <c r="F18" s="62"/>
      <c r="G18" s="23" t="s">
        <v>201</v>
      </c>
      <c r="H18" s="72">
        <v>447</v>
      </c>
      <c r="I18" s="62"/>
      <c r="J18" s="23" t="s">
        <v>201</v>
      </c>
      <c r="K18" s="24">
        <v>1352</v>
      </c>
      <c r="L18" s="62"/>
      <c r="M18" s="23" t="s">
        <v>201</v>
      </c>
      <c r="N18" s="24">
        <v>135862</v>
      </c>
      <c r="O18" s="22"/>
    </row>
    <row r="19" spans="1:21" ht="15.75" thickTop="1" x14ac:dyDescent="0.25">
      <c r="A19" s="16"/>
      <c r="B19" s="27"/>
      <c r="C19" s="27"/>
      <c r="D19" s="30"/>
      <c r="E19" s="73"/>
      <c r="F19" s="27"/>
      <c r="G19" s="30"/>
      <c r="H19" s="73"/>
      <c r="I19" s="27"/>
      <c r="J19" s="30"/>
      <c r="K19" s="73"/>
      <c r="L19" s="27"/>
      <c r="M19" s="30"/>
      <c r="N19" s="73"/>
      <c r="O19" s="27"/>
    </row>
    <row r="20" spans="1:21" x14ac:dyDescent="0.25">
      <c r="A20" s="16"/>
      <c r="B20" s="61" t="s">
        <v>230</v>
      </c>
      <c r="C20" s="22"/>
      <c r="D20" s="22"/>
      <c r="E20" s="74"/>
      <c r="F20" s="22"/>
      <c r="G20" s="22"/>
      <c r="H20" s="74"/>
      <c r="I20" s="22"/>
      <c r="J20" s="22"/>
      <c r="K20" s="74"/>
      <c r="L20" s="22"/>
      <c r="M20" s="22"/>
      <c r="N20" s="74"/>
      <c r="O20" s="22"/>
    </row>
    <row r="21" spans="1:21" ht="26.25" x14ac:dyDescent="0.25">
      <c r="A21" s="16"/>
      <c r="B21" s="65" t="s">
        <v>227</v>
      </c>
      <c r="C21" s="27"/>
      <c r="D21" s="27" t="s">
        <v>201</v>
      </c>
      <c r="E21" s="75">
        <v>35213</v>
      </c>
      <c r="F21" s="27"/>
      <c r="G21" s="27" t="s">
        <v>201</v>
      </c>
      <c r="H21" s="60">
        <v>903</v>
      </c>
      <c r="I21" s="27"/>
      <c r="J21" s="27" t="s">
        <v>201</v>
      </c>
      <c r="K21" s="60">
        <v>9</v>
      </c>
      <c r="L21" s="27"/>
      <c r="M21" s="27" t="s">
        <v>201</v>
      </c>
      <c r="N21" s="75">
        <v>36107</v>
      </c>
      <c r="O21" s="27"/>
    </row>
    <row r="22" spans="1:21" x14ac:dyDescent="0.25">
      <c r="A22" s="16"/>
      <c r="B22" s="61" t="s">
        <v>228</v>
      </c>
      <c r="C22" s="22"/>
      <c r="D22" s="22"/>
      <c r="E22" s="76">
        <v>106524</v>
      </c>
      <c r="F22" s="22"/>
      <c r="G22" s="22"/>
      <c r="H22" s="76">
        <v>2464</v>
      </c>
      <c r="I22" s="22"/>
      <c r="J22" s="22"/>
      <c r="K22" s="74">
        <v>208</v>
      </c>
      <c r="L22" s="22"/>
      <c r="M22" s="22"/>
      <c r="N22" s="76">
        <v>108780</v>
      </c>
      <c r="O22" s="22"/>
    </row>
    <row r="23" spans="1:21" ht="15.75" thickBot="1" x14ac:dyDescent="0.3">
      <c r="A23" s="16"/>
      <c r="B23" s="65" t="s">
        <v>229</v>
      </c>
      <c r="C23" s="27"/>
      <c r="D23" s="77"/>
      <c r="E23" s="78">
        <v>596</v>
      </c>
      <c r="F23" s="27"/>
      <c r="G23" s="77"/>
      <c r="H23" s="78">
        <v>25</v>
      </c>
      <c r="I23" s="27"/>
      <c r="J23" s="77"/>
      <c r="K23" s="78" t="s">
        <v>204</v>
      </c>
      <c r="L23" s="27"/>
      <c r="M23" s="77"/>
      <c r="N23" s="78">
        <v>621</v>
      </c>
      <c r="O23" s="27"/>
    </row>
    <row r="24" spans="1:21" ht="15.75" thickBot="1" x14ac:dyDescent="0.3">
      <c r="A24" s="16"/>
      <c r="B24" s="71" t="s">
        <v>128</v>
      </c>
      <c r="C24" s="22"/>
      <c r="D24" s="25" t="s">
        <v>201</v>
      </c>
      <c r="E24" s="26">
        <v>142333</v>
      </c>
      <c r="F24" s="22"/>
      <c r="G24" s="25" t="s">
        <v>201</v>
      </c>
      <c r="H24" s="26">
        <v>3392</v>
      </c>
      <c r="I24" s="22"/>
      <c r="J24" s="25" t="s">
        <v>201</v>
      </c>
      <c r="K24" s="79">
        <v>217</v>
      </c>
      <c r="L24" s="22"/>
      <c r="M24" s="25" t="s">
        <v>201</v>
      </c>
      <c r="N24" s="26">
        <v>145508</v>
      </c>
      <c r="O24" s="22"/>
    </row>
    <row r="25" spans="1:21" ht="15.75" thickTop="1" x14ac:dyDescent="0.25">
      <c r="A25" s="16"/>
      <c r="B25" s="27"/>
      <c r="C25" s="27"/>
      <c r="D25" s="30"/>
      <c r="E25" s="73"/>
      <c r="F25" s="27"/>
      <c r="G25" s="30"/>
      <c r="H25" s="73"/>
      <c r="I25" s="27"/>
      <c r="J25" s="30"/>
      <c r="K25" s="73"/>
      <c r="L25" s="27"/>
      <c r="M25" s="30"/>
      <c r="N25" s="73"/>
      <c r="O25" s="27"/>
    </row>
    <row r="26" spans="1:21" x14ac:dyDescent="0.25">
      <c r="A26" s="16"/>
      <c r="B26" s="22" t="s">
        <v>231</v>
      </c>
      <c r="C26" s="22"/>
      <c r="D26" s="22"/>
      <c r="E26" s="74"/>
      <c r="F26" s="22"/>
      <c r="G26" s="22"/>
      <c r="H26" s="74"/>
      <c r="I26" s="22"/>
      <c r="J26" s="22"/>
      <c r="K26" s="74"/>
      <c r="L26" s="22"/>
      <c r="M26" s="22"/>
      <c r="N26" s="74"/>
      <c r="O26" s="22"/>
    </row>
    <row r="27" spans="1:21" x14ac:dyDescent="0.25">
      <c r="A27" s="16"/>
      <c r="B27" s="59" t="s">
        <v>225</v>
      </c>
      <c r="C27" s="27"/>
      <c r="D27" s="27"/>
      <c r="E27" s="60"/>
      <c r="F27" s="27"/>
      <c r="G27" s="27"/>
      <c r="H27" s="60"/>
      <c r="I27" s="27"/>
      <c r="J27" s="27"/>
      <c r="K27" s="60"/>
      <c r="L27" s="27"/>
      <c r="M27" s="27"/>
      <c r="N27" s="60"/>
      <c r="O27" s="27"/>
    </row>
    <row r="28" spans="1:21" ht="27" thickBot="1" x14ac:dyDescent="0.3">
      <c r="A28" s="16"/>
      <c r="B28" s="61" t="s">
        <v>232</v>
      </c>
      <c r="C28" s="22"/>
      <c r="D28" s="80" t="s">
        <v>201</v>
      </c>
      <c r="E28" s="81">
        <v>2357</v>
      </c>
      <c r="F28" s="62"/>
      <c r="G28" s="80" t="s">
        <v>201</v>
      </c>
      <c r="H28" s="82">
        <v>114</v>
      </c>
      <c r="I28" s="62"/>
      <c r="J28" s="80" t="s">
        <v>201</v>
      </c>
      <c r="K28" s="82" t="s">
        <v>204</v>
      </c>
      <c r="L28" s="62"/>
      <c r="M28" s="80" t="s">
        <v>201</v>
      </c>
      <c r="N28" s="81">
        <v>2471</v>
      </c>
      <c r="O28" s="22"/>
    </row>
    <row r="29" spans="1:21" ht="15.75" thickTop="1" x14ac:dyDescent="0.25">
      <c r="A29" s="16"/>
      <c r="B29" s="27"/>
      <c r="C29" s="27"/>
      <c r="D29" s="30"/>
      <c r="E29" s="73"/>
      <c r="F29" s="27"/>
      <c r="G29" s="30"/>
      <c r="H29" s="73"/>
      <c r="I29" s="27"/>
      <c r="J29" s="30"/>
      <c r="K29" s="73"/>
      <c r="L29" s="27"/>
      <c r="M29" s="30"/>
      <c r="N29" s="73"/>
      <c r="O29" s="27"/>
    </row>
    <row r="30" spans="1:21" x14ac:dyDescent="0.25">
      <c r="A30" s="16"/>
      <c r="B30" s="61" t="s">
        <v>230</v>
      </c>
      <c r="C30" s="22"/>
      <c r="D30" s="22"/>
      <c r="E30" s="74"/>
      <c r="F30" s="22"/>
      <c r="G30" s="22"/>
      <c r="H30" s="74"/>
      <c r="I30" s="22"/>
      <c r="J30" s="22"/>
      <c r="K30" s="74"/>
      <c r="L30" s="22"/>
      <c r="M30" s="22"/>
      <c r="N30" s="74"/>
      <c r="O30" s="22"/>
    </row>
    <row r="31" spans="1:21" ht="27" thickBot="1" x14ac:dyDescent="0.3">
      <c r="A31" s="16"/>
      <c r="B31" s="65" t="s">
        <v>232</v>
      </c>
      <c r="C31" s="27"/>
      <c r="D31" s="83" t="s">
        <v>201</v>
      </c>
      <c r="E31" s="84">
        <v>2657</v>
      </c>
      <c r="F31" s="27"/>
      <c r="G31" s="83" t="s">
        <v>201</v>
      </c>
      <c r="H31" s="85">
        <v>227</v>
      </c>
      <c r="I31" s="27"/>
      <c r="J31" s="83" t="s">
        <v>201</v>
      </c>
      <c r="K31" s="85" t="s">
        <v>204</v>
      </c>
      <c r="L31" s="27"/>
      <c r="M31" s="83" t="s">
        <v>201</v>
      </c>
      <c r="N31" s="84">
        <v>2884</v>
      </c>
      <c r="O31" s="27"/>
    </row>
    <row r="32" spans="1:21" ht="15.75" thickTop="1" x14ac:dyDescent="0.25">
      <c r="A32" s="16"/>
      <c r="B32" s="54"/>
      <c r="C32" s="54"/>
      <c r="D32" s="54"/>
      <c r="E32" s="54"/>
      <c r="F32" s="54"/>
      <c r="G32" s="54"/>
      <c r="H32" s="54"/>
      <c r="I32" s="54"/>
      <c r="J32" s="54"/>
      <c r="K32" s="54"/>
      <c r="L32" s="54"/>
      <c r="M32" s="54"/>
      <c r="N32" s="54"/>
      <c r="O32" s="54"/>
      <c r="P32" s="54"/>
      <c r="Q32" s="54"/>
      <c r="R32" s="54"/>
      <c r="S32" s="54"/>
      <c r="T32" s="54"/>
      <c r="U32" s="54"/>
    </row>
    <row r="33" spans="1:21" x14ac:dyDescent="0.25">
      <c r="A33" s="16"/>
      <c r="B33" s="54" t="s">
        <v>233</v>
      </c>
      <c r="C33" s="54"/>
      <c r="D33" s="54"/>
      <c r="E33" s="54"/>
      <c r="F33" s="54"/>
      <c r="G33" s="54"/>
      <c r="H33" s="54"/>
      <c r="I33" s="54"/>
      <c r="J33" s="54"/>
      <c r="K33" s="54"/>
      <c r="L33" s="54"/>
      <c r="M33" s="54"/>
      <c r="N33" s="54"/>
      <c r="O33" s="54"/>
      <c r="P33" s="54"/>
      <c r="Q33" s="54"/>
      <c r="R33" s="54"/>
      <c r="S33" s="54"/>
      <c r="T33" s="54"/>
      <c r="U33" s="54"/>
    </row>
    <row r="34" spans="1:21" ht="15.75" x14ac:dyDescent="0.25">
      <c r="A34" s="16"/>
      <c r="B34" s="55"/>
      <c r="C34" s="55"/>
      <c r="D34" s="55"/>
      <c r="E34" s="55"/>
      <c r="F34" s="55"/>
      <c r="G34" s="55"/>
      <c r="H34" s="55"/>
      <c r="I34" s="55"/>
      <c r="J34" s="55"/>
      <c r="K34" s="55"/>
      <c r="L34" s="55"/>
      <c r="M34" s="55"/>
      <c r="N34" s="55"/>
      <c r="O34" s="55"/>
      <c r="P34" s="55"/>
      <c r="Q34" s="55"/>
      <c r="R34" s="55"/>
      <c r="S34" s="55"/>
      <c r="T34" s="55"/>
      <c r="U34" s="55"/>
    </row>
    <row r="35" spans="1:21" x14ac:dyDescent="0.25">
      <c r="A35" s="16"/>
      <c r="B35" s="88"/>
      <c r="C35" s="88"/>
      <c r="D35" s="48" t="s">
        <v>234</v>
      </c>
      <c r="E35" s="48"/>
      <c r="F35" s="48"/>
      <c r="G35" s="48"/>
      <c r="H35" s="48"/>
      <c r="I35" s="88"/>
      <c r="J35" s="48" t="s">
        <v>236</v>
      </c>
      <c r="K35" s="48"/>
      <c r="L35" s="48"/>
      <c r="M35" s="48"/>
      <c r="N35" s="48"/>
      <c r="O35" s="88"/>
      <c r="P35" s="48" t="s">
        <v>128</v>
      </c>
      <c r="Q35" s="48"/>
      <c r="R35" s="48"/>
      <c r="S35" s="48"/>
      <c r="T35" s="48"/>
      <c r="U35" s="88"/>
    </row>
    <row r="36" spans="1:21" ht="15.75" thickBot="1" x14ac:dyDescent="0.3">
      <c r="A36" s="16"/>
      <c r="B36" s="88"/>
      <c r="C36" s="88"/>
      <c r="D36" s="49" t="s">
        <v>235</v>
      </c>
      <c r="E36" s="49"/>
      <c r="F36" s="49"/>
      <c r="G36" s="49"/>
      <c r="H36" s="49"/>
      <c r="I36" s="88"/>
      <c r="J36" s="49" t="s">
        <v>235</v>
      </c>
      <c r="K36" s="49"/>
      <c r="L36" s="49"/>
      <c r="M36" s="49"/>
      <c r="N36" s="49"/>
      <c r="O36" s="88"/>
      <c r="P36" s="49"/>
      <c r="Q36" s="49"/>
      <c r="R36" s="49"/>
      <c r="S36" s="49"/>
      <c r="T36" s="49"/>
      <c r="U36" s="88"/>
    </row>
    <row r="37" spans="1:21" x14ac:dyDescent="0.25">
      <c r="A37" s="16"/>
      <c r="B37" s="88" t="s">
        <v>219</v>
      </c>
      <c r="C37" s="88"/>
      <c r="D37" s="90" t="s">
        <v>218</v>
      </c>
      <c r="E37" s="90"/>
      <c r="F37" s="91"/>
      <c r="G37" s="90" t="s">
        <v>217</v>
      </c>
      <c r="H37" s="90"/>
      <c r="I37" s="88"/>
      <c r="J37" s="90" t="s">
        <v>218</v>
      </c>
      <c r="K37" s="90"/>
      <c r="L37" s="91"/>
      <c r="M37" s="90" t="s">
        <v>217</v>
      </c>
      <c r="N37" s="90"/>
      <c r="O37" s="88"/>
      <c r="P37" s="90" t="s">
        <v>218</v>
      </c>
      <c r="Q37" s="90"/>
      <c r="R37" s="91"/>
      <c r="S37" s="90" t="s">
        <v>217</v>
      </c>
      <c r="T37" s="90"/>
      <c r="U37" s="88"/>
    </row>
    <row r="38" spans="1:21" ht="15.75" thickBot="1" x14ac:dyDescent="0.3">
      <c r="A38" s="16"/>
      <c r="B38" s="89"/>
      <c r="C38" s="88"/>
      <c r="D38" s="49" t="s">
        <v>223</v>
      </c>
      <c r="E38" s="49"/>
      <c r="F38" s="92"/>
      <c r="G38" s="49" t="s">
        <v>222</v>
      </c>
      <c r="H38" s="49"/>
      <c r="I38" s="88"/>
      <c r="J38" s="49" t="s">
        <v>223</v>
      </c>
      <c r="K38" s="49"/>
      <c r="L38" s="92"/>
      <c r="M38" s="49" t="s">
        <v>222</v>
      </c>
      <c r="N38" s="49"/>
      <c r="O38" s="88"/>
      <c r="P38" s="49" t="s">
        <v>223</v>
      </c>
      <c r="Q38" s="49"/>
      <c r="R38" s="92"/>
      <c r="S38" s="49" t="s">
        <v>222</v>
      </c>
      <c r="T38" s="49"/>
      <c r="U38" s="88"/>
    </row>
    <row r="39" spans="1:21" x14ac:dyDescent="0.25">
      <c r="A39" s="16"/>
      <c r="B39" s="57" t="s">
        <v>224</v>
      </c>
      <c r="C39" s="22"/>
      <c r="D39" s="57"/>
      <c r="E39" s="58"/>
      <c r="F39" s="22"/>
      <c r="G39" s="57"/>
      <c r="H39" s="58"/>
      <c r="I39" s="22"/>
      <c r="J39" s="57"/>
      <c r="K39" s="58"/>
      <c r="L39" s="22"/>
      <c r="M39" s="57"/>
      <c r="N39" s="58"/>
      <c r="O39" s="22"/>
      <c r="P39" s="57"/>
      <c r="Q39" s="58"/>
      <c r="R39" s="22"/>
      <c r="S39" s="57"/>
      <c r="T39" s="58"/>
      <c r="U39" s="22"/>
    </row>
    <row r="40" spans="1:21" x14ac:dyDescent="0.25">
      <c r="A40" s="16"/>
      <c r="B40" s="65" t="s">
        <v>237</v>
      </c>
      <c r="C40" s="27"/>
      <c r="D40" s="27" t="s">
        <v>201</v>
      </c>
      <c r="E40" s="75">
        <v>5369</v>
      </c>
      <c r="F40" s="27"/>
      <c r="G40" s="27" t="s">
        <v>201</v>
      </c>
      <c r="H40" s="60">
        <v>6</v>
      </c>
      <c r="I40" s="27"/>
      <c r="J40" s="27" t="s">
        <v>201</v>
      </c>
      <c r="K40" s="60" t="s">
        <v>204</v>
      </c>
      <c r="L40" s="27"/>
      <c r="M40" s="27" t="s">
        <v>201</v>
      </c>
      <c r="N40" s="60" t="s">
        <v>204</v>
      </c>
      <c r="O40" s="27"/>
      <c r="P40" s="27" t="s">
        <v>201</v>
      </c>
      <c r="Q40" s="75">
        <v>5369</v>
      </c>
      <c r="R40" s="27"/>
      <c r="S40" s="27" t="s">
        <v>201</v>
      </c>
      <c r="T40" s="60">
        <v>6</v>
      </c>
      <c r="U40" s="27"/>
    </row>
    <row r="41" spans="1:21" x14ac:dyDescent="0.25">
      <c r="A41" s="16"/>
      <c r="B41" s="61" t="s">
        <v>238</v>
      </c>
      <c r="C41" s="22"/>
      <c r="D41" s="22"/>
      <c r="E41" s="76">
        <v>30603</v>
      </c>
      <c r="F41" s="22"/>
      <c r="G41" s="22"/>
      <c r="H41" s="74">
        <v>394</v>
      </c>
      <c r="I41" s="22"/>
      <c r="J41" s="22"/>
      <c r="K41" s="74" t="s">
        <v>204</v>
      </c>
      <c r="L41" s="22"/>
      <c r="M41" s="22"/>
      <c r="N41" s="74" t="s">
        <v>204</v>
      </c>
      <c r="O41" s="22"/>
      <c r="P41" s="22"/>
      <c r="Q41" s="76">
        <v>30603</v>
      </c>
      <c r="R41" s="22"/>
      <c r="S41" s="22"/>
      <c r="T41" s="74">
        <v>394</v>
      </c>
      <c r="U41" s="22"/>
    </row>
    <row r="42" spans="1:21" ht="15.75" thickBot="1" x14ac:dyDescent="0.3">
      <c r="A42" s="16"/>
      <c r="B42" s="65" t="s">
        <v>228</v>
      </c>
      <c r="C42" s="27"/>
      <c r="D42" s="77"/>
      <c r="E42" s="87">
        <v>56177</v>
      </c>
      <c r="F42" s="27"/>
      <c r="G42" s="77"/>
      <c r="H42" s="78">
        <v>952</v>
      </c>
      <c r="I42" s="27"/>
      <c r="J42" s="77"/>
      <c r="K42" s="78" t="s">
        <v>204</v>
      </c>
      <c r="L42" s="27"/>
      <c r="M42" s="77"/>
      <c r="N42" s="78" t="s">
        <v>204</v>
      </c>
      <c r="O42" s="27"/>
      <c r="P42" s="77"/>
      <c r="Q42" s="87">
        <v>56177</v>
      </c>
      <c r="R42" s="27"/>
      <c r="S42" s="77"/>
      <c r="T42" s="78">
        <v>952</v>
      </c>
      <c r="U42" s="27"/>
    </row>
    <row r="43" spans="1:21" ht="15.75" thickBot="1" x14ac:dyDescent="0.3">
      <c r="A43" s="16"/>
      <c r="B43" s="61" t="s">
        <v>128</v>
      </c>
      <c r="C43" s="22"/>
      <c r="D43" s="25" t="s">
        <v>201</v>
      </c>
      <c r="E43" s="26">
        <v>92149</v>
      </c>
      <c r="F43" s="22"/>
      <c r="G43" s="25" t="s">
        <v>201</v>
      </c>
      <c r="H43" s="26">
        <v>1352</v>
      </c>
      <c r="I43" s="22"/>
      <c r="J43" s="25" t="s">
        <v>201</v>
      </c>
      <c r="K43" s="79" t="s">
        <v>204</v>
      </c>
      <c r="L43" s="22"/>
      <c r="M43" s="25" t="s">
        <v>201</v>
      </c>
      <c r="N43" s="79" t="s">
        <v>204</v>
      </c>
      <c r="O43" s="22"/>
      <c r="P43" s="25" t="s">
        <v>201</v>
      </c>
      <c r="Q43" s="26">
        <v>92149</v>
      </c>
      <c r="R43" s="22"/>
      <c r="S43" s="25" t="s">
        <v>201</v>
      </c>
      <c r="T43" s="26">
        <v>1352</v>
      </c>
      <c r="U43" s="22"/>
    </row>
    <row r="44" spans="1:21" ht="16.5" thickTop="1" x14ac:dyDescent="0.25">
      <c r="A44" s="16"/>
      <c r="B44" s="55"/>
      <c r="C44" s="55"/>
      <c r="D44" s="55"/>
      <c r="E44" s="55"/>
      <c r="F44" s="55"/>
      <c r="G44" s="55"/>
      <c r="H44" s="55"/>
      <c r="I44" s="55"/>
      <c r="J44" s="55"/>
      <c r="K44" s="55"/>
      <c r="L44" s="55"/>
      <c r="M44" s="55"/>
      <c r="N44" s="55"/>
      <c r="O44" s="55"/>
      <c r="P44" s="55"/>
      <c r="Q44" s="55"/>
      <c r="R44" s="55"/>
      <c r="S44" s="55"/>
      <c r="T44" s="55"/>
      <c r="U44" s="55"/>
    </row>
    <row r="45" spans="1:21" ht="25.5" customHeight="1" x14ac:dyDescent="0.25">
      <c r="A45" s="16"/>
      <c r="B45" s="54" t="s">
        <v>239</v>
      </c>
      <c r="C45" s="54"/>
      <c r="D45" s="54"/>
      <c r="E45" s="54"/>
      <c r="F45" s="54"/>
      <c r="G45" s="54"/>
      <c r="H45" s="54"/>
      <c r="I45" s="54"/>
      <c r="J45" s="54"/>
      <c r="K45" s="54"/>
      <c r="L45" s="54"/>
      <c r="M45" s="54"/>
      <c r="N45" s="54"/>
      <c r="O45" s="54"/>
      <c r="P45" s="54"/>
      <c r="Q45" s="54"/>
      <c r="R45" s="54"/>
      <c r="S45" s="54"/>
      <c r="T45" s="54"/>
      <c r="U45" s="54"/>
    </row>
    <row r="46" spans="1:21" x14ac:dyDescent="0.25">
      <c r="A46" s="16"/>
      <c r="B46" s="54"/>
      <c r="C46" s="54"/>
      <c r="D46" s="54"/>
      <c r="E46" s="54"/>
      <c r="F46" s="54"/>
      <c r="G46" s="54"/>
      <c r="H46" s="54"/>
      <c r="I46" s="54"/>
      <c r="J46" s="54"/>
      <c r="K46" s="54"/>
      <c r="L46" s="54"/>
      <c r="M46" s="54"/>
      <c r="N46" s="54"/>
      <c r="O46" s="54"/>
      <c r="P46" s="54"/>
      <c r="Q46" s="54"/>
      <c r="R46" s="54"/>
      <c r="S46" s="54"/>
      <c r="T46" s="54"/>
      <c r="U46" s="54"/>
    </row>
    <row r="47" spans="1:21" x14ac:dyDescent="0.25">
      <c r="A47" s="16"/>
      <c r="B47" s="54" t="s">
        <v>240</v>
      </c>
      <c r="C47" s="54"/>
      <c r="D47" s="54"/>
      <c r="E47" s="54"/>
      <c r="F47" s="54"/>
      <c r="G47" s="54"/>
      <c r="H47" s="54"/>
      <c r="I47" s="54"/>
      <c r="J47" s="54"/>
      <c r="K47" s="54"/>
      <c r="L47" s="54"/>
      <c r="M47" s="54"/>
      <c r="N47" s="54"/>
      <c r="O47" s="54"/>
      <c r="P47" s="54"/>
      <c r="Q47" s="54"/>
      <c r="R47" s="54"/>
      <c r="S47" s="54"/>
      <c r="T47" s="54"/>
      <c r="U47" s="54"/>
    </row>
    <row r="48" spans="1:21" x14ac:dyDescent="0.25">
      <c r="A48" s="16"/>
      <c r="B48" s="54"/>
      <c r="C48" s="54"/>
      <c r="D48" s="54"/>
      <c r="E48" s="54"/>
      <c r="F48" s="54"/>
      <c r="G48" s="54"/>
      <c r="H48" s="54"/>
      <c r="I48" s="54"/>
      <c r="J48" s="54"/>
      <c r="K48" s="54"/>
      <c r="L48" s="54"/>
      <c r="M48" s="54"/>
      <c r="N48" s="54"/>
      <c r="O48" s="54"/>
      <c r="P48" s="54"/>
      <c r="Q48" s="54"/>
      <c r="R48" s="54"/>
      <c r="S48" s="54"/>
      <c r="T48" s="54"/>
      <c r="U48" s="54"/>
    </row>
    <row r="49" spans="1:21" ht="15.75" thickBot="1" x14ac:dyDescent="0.3">
      <c r="A49" s="16"/>
      <c r="B49" s="17"/>
      <c r="C49" s="17"/>
      <c r="D49" s="49" t="s">
        <v>241</v>
      </c>
      <c r="E49" s="49"/>
      <c r="F49" s="49"/>
      <c r="G49" s="49"/>
      <c r="H49" s="49"/>
      <c r="I49" s="17"/>
      <c r="J49" s="49" t="s">
        <v>242</v>
      </c>
      <c r="K49" s="49"/>
      <c r="L49" s="49"/>
      <c r="M49" s="49"/>
      <c r="N49" s="49"/>
      <c r="O49" s="17"/>
    </row>
    <row r="50" spans="1:21" x14ac:dyDescent="0.25">
      <c r="A50" s="16"/>
      <c r="B50" s="17"/>
      <c r="C50" s="17"/>
      <c r="D50" s="90" t="s">
        <v>216</v>
      </c>
      <c r="E50" s="90"/>
      <c r="F50" s="21"/>
      <c r="G50" s="90" t="s">
        <v>215</v>
      </c>
      <c r="H50" s="90"/>
      <c r="I50" s="17"/>
      <c r="J50" s="90" t="s">
        <v>216</v>
      </c>
      <c r="K50" s="90"/>
      <c r="L50" s="21"/>
      <c r="M50" s="90" t="s">
        <v>215</v>
      </c>
      <c r="N50" s="90"/>
      <c r="O50" s="17"/>
    </row>
    <row r="51" spans="1:21" ht="15.75" thickBot="1" x14ac:dyDescent="0.3">
      <c r="A51" s="16"/>
      <c r="B51" s="56" t="s">
        <v>219</v>
      </c>
      <c r="C51" s="17"/>
      <c r="D51" s="49" t="s">
        <v>220</v>
      </c>
      <c r="E51" s="49"/>
      <c r="F51" s="17"/>
      <c r="G51" s="49" t="s">
        <v>243</v>
      </c>
      <c r="H51" s="49"/>
      <c r="I51" s="17"/>
      <c r="J51" s="49" t="s">
        <v>220</v>
      </c>
      <c r="K51" s="49"/>
      <c r="L51" s="17"/>
      <c r="M51" s="49" t="s">
        <v>243</v>
      </c>
      <c r="N51" s="49"/>
      <c r="O51" s="17"/>
    </row>
    <row r="52" spans="1:21" x14ac:dyDescent="0.25">
      <c r="A52" s="16"/>
      <c r="B52" s="57" t="s">
        <v>244</v>
      </c>
      <c r="C52" s="22"/>
      <c r="D52" s="57" t="s">
        <v>201</v>
      </c>
      <c r="E52" s="93">
        <v>6055</v>
      </c>
      <c r="F52" s="22"/>
      <c r="G52" s="57" t="s">
        <v>201</v>
      </c>
      <c r="H52" s="93">
        <v>6066</v>
      </c>
      <c r="I52" s="22"/>
      <c r="J52" s="57" t="s">
        <v>201</v>
      </c>
      <c r="K52" s="58">
        <v>413</v>
      </c>
      <c r="L52" s="22"/>
      <c r="M52" s="57" t="s">
        <v>201</v>
      </c>
      <c r="N52" s="58">
        <v>419</v>
      </c>
      <c r="O52" s="22"/>
    </row>
    <row r="53" spans="1:21" x14ac:dyDescent="0.25">
      <c r="A53" s="16"/>
      <c r="B53" s="27" t="s">
        <v>245</v>
      </c>
      <c r="C53" s="27"/>
      <c r="D53" s="27"/>
      <c r="E53" s="75">
        <v>42500</v>
      </c>
      <c r="F53" s="27"/>
      <c r="G53" s="27"/>
      <c r="H53" s="75">
        <v>42372</v>
      </c>
      <c r="I53" s="27"/>
      <c r="J53" s="27"/>
      <c r="K53" s="60">
        <v>433</v>
      </c>
      <c r="L53" s="27"/>
      <c r="M53" s="27"/>
      <c r="N53" s="60">
        <v>454</v>
      </c>
      <c r="O53" s="27"/>
    </row>
    <row r="54" spans="1:21" x14ac:dyDescent="0.25">
      <c r="A54" s="16"/>
      <c r="B54" s="22" t="s">
        <v>246</v>
      </c>
      <c r="C54" s="22"/>
      <c r="D54" s="22"/>
      <c r="E54" s="76">
        <v>3894</v>
      </c>
      <c r="F54" s="22"/>
      <c r="G54" s="22"/>
      <c r="H54" s="76">
        <v>3936</v>
      </c>
      <c r="I54" s="22"/>
      <c r="J54" s="22"/>
      <c r="K54" s="76">
        <v>1007</v>
      </c>
      <c r="L54" s="22"/>
      <c r="M54" s="22"/>
      <c r="N54" s="76">
        <v>1077</v>
      </c>
      <c r="O54" s="22"/>
    </row>
    <row r="55" spans="1:21" ht="15.75" thickBot="1" x14ac:dyDescent="0.3">
      <c r="A55" s="16"/>
      <c r="B55" s="27" t="s">
        <v>247</v>
      </c>
      <c r="C55" s="27"/>
      <c r="D55" s="77"/>
      <c r="E55" s="87">
        <v>83712</v>
      </c>
      <c r="F55" s="27"/>
      <c r="G55" s="77"/>
      <c r="H55" s="87">
        <v>82880</v>
      </c>
      <c r="I55" s="27"/>
      <c r="J55" s="77"/>
      <c r="K55" s="78">
        <v>504</v>
      </c>
      <c r="L55" s="27"/>
      <c r="M55" s="77"/>
      <c r="N55" s="78">
        <v>521</v>
      </c>
      <c r="O55" s="27"/>
    </row>
    <row r="56" spans="1:21" x14ac:dyDescent="0.25">
      <c r="A56" s="16"/>
      <c r="B56" s="22"/>
      <c r="C56" s="22"/>
      <c r="D56" s="57"/>
      <c r="E56" s="93">
        <v>136161</v>
      </c>
      <c r="F56" s="22"/>
      <c r="G56" s="57"/>
      <c r="H56" s="93">
        <v>135254</v>
      </c>
      <c r="I56" s="22"/>
      <c r="J56" s="57"/>
      <c r="K56" s="93">
        <v>2357</v>
      </c>
      <c r="L56" s="22"/>
      <c r="M56" s="57"/>
      <c r="N56" s="93">
        <v>2471</v>
      </c>
      <c r="O56" s="22"/>
    </row>
    <row r="57" spans="1:21" ht="15.75" thickBot="1" x14ac:dyDescent="0.3">
      <c r="A57" s="16"/>
      <c r="B57" s="27" t="s">
        <v>229</v>
      </c>
      <c r="C57" s="27"/>
      <c r="D57" s="77"/>
      <c r="E57" s="78">
        <v>606</v>
      </c>
      <c r="F57" s="27"/>
      <c r="G57" s="77"/>
      <c r="H57" s="78">
        <v>608</v>
      </c>
      <c r="I57" s="27"/>
      <c r="J57" s="77"/>
      <c r="K57" s="78" t="s">
        <v>204</v>
      </c>
      <c r="L57" s="27"/>
      <c r="M57" s="77"/>
      <c r="N57" s="78" t="s">
        <v>204</v>
      </c>
      <c r="O57" s="27"/>
    </row>
    <row r="58" spans="1:21" ht="15.75" thickBot="1" x14ac:dyDescent="0.3">
      <c r="A58" s="16"/>
      <c r="B58" s="61" t="s">
        <v>128</v>
      </c>
      <c r="C58" s="22"/>
      <c r="D58" s="25" t="s">
        <v>201</v>
      </c>
      <c r="E58" s="26">
        <v>136767</v>
      </c>
      <c r="F58" s="22"/>
      <c r="G58" s="25" t="s">
        <v>201</v>
      </c>
      <c r="H58" s="26">
        <v>135862</v>
      </c>
      <c r="I58" s="22"/>
      <c r="J58" s="25" t="s">
        <v>201</v>
      </c>
      <c r="K58" s="26">
        <v>2357</v>
      </c>
      <c r="L58" s="22"/>
      <c r="M58" s="25" t="s">
        <v>201</v>
      </c>
      <c r="N58" s="26">
        <v>2471</v>
      </c>
      <c r="O58" s="22"/>
    </row>
    <row r="59" spans="1:21" ht="15.75" thickTop="1" x14ac:dyDescent="0.25">
      <c r="A59" s="16"/>
      <c r="B59" s="54"/>
      <c r="C59" s="54"/>
      <c r="D59" s="54"/>
      <c r="E59" s="54"/>
      <c r="F59" s="54"/>
      <c r="G59" s="54"/>
      <c r="H59" s="54"/>
      <c r="I59" s="54"/>
      <c r="J59" s="54"/>
      <c r="K59" s="54"/>
      <c r="L59" s="54"/>
      <c r="M59" s="54"/>
      <c r="N59" s="54"/>
      <c r="O59" s="54"/>
      <c r="P59" s="54"/>
      <c r="Q59" s="54"/>
      <c r="R59" s="54"/>
      <c r="S59" s="54"/>
      <c r="T59" s="54"/>
      <c r="U59" s="54"/>
    </row>
    <row r="60" spans="1:21" x14ac:dyDescent="0.25">
      <c r="A60" s="16"/>
      <c r="B60" s="54" t="s">
        <v>248</v>
      </c>
      <c r="C60" s="54"/>
      <c r="D60" s="54"/>
      <c r="E60" s="54"/>
      <c r="F60" s="54"/>
      <c r="G60" s="54"/>
      <c r="H60" s="54"/>
      <c r="I60" s="54"/>
      <c r="J60" s="54"/>
      <c r="K60" s="54"/>
      <c r="L60" s="54"/>
      <c r="M60" s="54"/>
      <c r="N60" s="54"/>
      <c r="O60" s="54"/>
      <c r="P60" s="54"/>
      <c r="Q60" s="54"/>
      <c r="R60" s="54"/>
      <c r="S60" s="54"/>
      <c r="T60" s="54"/>
      <c r="U60" s="54"/>
    </row>
    <row r="61" spans="1:21" x14ac:dyDescent="0.25">
      <c r="A61" s="16"/>
      <c r="B61" s="4"/>
    </row>
  </sheetData>
  <mergeCells count="71">
    <mergeCell ref="B59:U59"/>
    <mergeCell ref="B60:U60"/>
    <mergeCell ref="B34:U34"/>
    <mergeCell ref="B44:U44"/>
    <mergeCell ref="B45:U45"/>
    <mergeCell ref="B46:U46"/>
    <mergeCell ref="B47:U47"/>
    <mergeCell ref="B48:U48"/>
    <mergeCell ref="B5:U5"/>
    <mergeCell ref="B6:U6"/>
    <mergeCell ref="B7:U7"/>
    <mergeCell ref="B8:U8"/>
    <mergeCell ref="B32:U32"/>
    <mergeCell ref="B33:U33"/>
    <mergeCell ref="D51:E51"/>
    <mergeCell ref="G51:H51"/>
    <mergeCell ref="J51:K51"/>
    <mergeCell ref="M51:N51"/>
    <mergeCell ref="A1:A2"/>
    <mergeCell ref="B1:U1"/>
    <mergeCell ref="B2:U2"/>
    <mergeCell ref="B3:U3"/>
    <mergeCell ref="A4:A61"/>
    <mergeCell ref="B4:U4"/>
    <mergeCell ref="U37:U38"/>
    <mergeCell ref="D49:H49"/>
    <mergeCell ref="J49:N49"/>
    <mergeCell ref="D50:E50"/>
    <mergeCell ref="G50:H50"/>
    <mergeCell ref="J50:K50"/>
    <mergeCell ref="M50:N50"/>
    <mergeCell ref="O37:O38"/>
    <mergeCell ref="P37:Q37"/>
    <mergeCell ref="P38:Q38"/>
    <mergeCell ref="R37:R38"/>
    <mergeCell ref="S37:T37"/>
    <mergeCell ref="S38:T38"/>
    <mergeCell ref="G38:H38"/>
    <mergeCell ref="I37:I38"/>
    <mergeCell ref="J37:K37"/>
    <mergeCell ref="J38:K38"/>
    <mergeCell ref="L37:L38"/>
    <mergeCell ref="M37:N37"/>
    <mergeCell ref="M38:N38"/>
    <mergeCell ref="J36:N36"/>
    <mergeCell ref="O35:O36"/>
    <mergeCell ref="P35:T36"/>
    <mergeCell ref="U35:U36"/>
    <mergeCell ref="B37:B38"/>
    <mergeCell ref="C37:C38"/>
    <mergeCell ref="D37:E37"/>
    <mergeCell ref="D38:E38"/>
    <mergeCell ref="F37:F38"/>
    <mergeCell ref="G37:H37"/>
    <mergeCell ref="D11:E11"/>
    <mergeCell ref="G11:H11"/>
    <mergeCell ref="J11:K11"/>
    <mergeCell ref="M11:N11"/>
    <mergeCell ref="B35:B36"/>
    <mergeCell ref="C35:C36"/>
    <mergeCell ref="D35:H35"/>
    <mergeCell ref="D36:H36"/>
    <mergeCell ref="I35:I36"/>
    <mergeCell ref="J35:N35"/>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2"/>
  <sheetViews>
    <sheetView showGridLines="0" workbookViewId="0"/>
  </sheetViews>
  <sheetFormatPr defaultRowHeight="15" x14ac:dyDescent="0.25"/>
  <cols>
    <col min="1" max="1" width="36.5703125" bestFit="1" customWidth="1"/>
    <col min="2" max="4" width="36.5703125" customWidth="1"/>
    <col min="5" max="5" width="30.7109375" customWidth="1"/>
    <col min="6" max="6" width="9.85546875" customWidth="1"/>
    <col min="7" max="7" width="36.5703125" customWidth="1"/>
    <col min="8" max="8" width="27.140625" customWidth="1"/>
    <col min="9" max="9" width="20" customWidth="1"/>
    <col min="10" max="10" width="36.5703125" customWidth="1"/>
    <col min="11" max="11" width="27.140625" customWidth="1"/>
    <col min="12" max="12" width="7.42578125" customWidth="1"/>
    <col min="13" max="13" width="20" customWidth="1"/>
    <col min="14" max="14" width="23.5703125" customWidth="1"/>
    <col min="15" max="15" width="36.5703125" customWidth="1"/>
    <col min="16" max="16" width="8.140625" customWidth="1"/>
    <col min="17" max="17" width="26.7109375" customWidth="1"/>
    <col min="18" max="18" width="9.42578125" customWidth="1"/>
    <col min="19" max="19" width="8.140625" customWidth="1"/>
    <col min="20" max="20" width="30.7109375" customWidth="1"/>
    <col min="21" max="21" width="20" customWidth="1"/>
    <col min="22" max="22" width="9.42578125" customWidth="1"/>
    <col min="23" max="23" width="27.140625" customWidth="1"/>
    <col min="24" max="25" width="23.5703125" customWidth="1"/>
    <col min="26" max="26" width="9.42578125" customWidth="1"/>
    <col min="27" max="27" width="7.42578125" customWidth="1"/>
    <col min="28" max="29" width="27.140625" customWidth="1"/>
    <col min="30" max="30" width="36.5703125" customWidth="1"/>
  </cols>
  <sheetData>
    <row r="1" spans="1:30"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6" t="s">
        <v>251</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6"/>
      <c r="B5" s="53" t="s">
        <v>25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ht="15.75" x14ac:dyDescent="0.25">
      <c r="A6" s="16"/>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6"/>
      <c r="B7" s="54" t="s">
        <v>253</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x14ac:dyDescent="0.25">
      <c r="A8" s="16"/>
      <c r="B8" s="272"/>
      <c r="C8" s="272"/>
      <c r="D8" s="272"/>
      <c r="E8" s="272"/>
      <c r="F8" s="272"/>
      <c r="G8" s="272"/>
      <c r="H8" s="272"/>
      <c r="I8" s="272"/>
      <c r="J8" s="272"/>
      <c r="K8" s="272"/>
      <c r="L8" s="272"/>
      <c r="M8" s="272"/>
      <c r="N8" s="272"/>
      <c r="O8" s="272"/>
      <c r="P8" s="272"/>
      <c r="Q8" s="272"/>
      <c r="R8" s="272"/>
      <c r="S8" s="272"/>
      <c r="T8" s="272"/>
      <c r="U8" s="272"/>
      <c r="V8" s="272"/>
      <c r="W8" s="272"/>
      <c r="X8" s="272"/>
      <c r="Y8" s="272"/>
      <c r="Z8" s="272"/>
      <c r="AA8" s="272"/>
      <c r="AB8" s="272"/>
      <c r="AC8" s="272"/>
      <c r="AD8" s="272"/>
    </row>
    <row r="9" spans="1:30" x14ac:dyDescent="0.25">
      <c r="A9" s="16"/>
      <c r="B9" s="17"/>
      <c r="C9" s="17"/>
      <c r="D9" s="104" t="s">
        <v>254</v>
      </c>
      <c r="E9" s="104"/>
      <c r="F9" s="17"/>
      <c r="G9" s="48" t="s">
        <v>255</v>
      </c>
      <c r="H9" s="48"/>
      <c r="I9" s="17"/>
    </row>
    <row r="10" spans="1:30" ht="15.75" thickBot="1" x14ac:dyDescent="0.3">
      <c r="A10" s="16"/>
      <c r="B10" s="56" t="s">
        <v>219</v>
      </c>
      <c r="C10" s="17"/>
      <c r="D10" s="105">
        <v>2013</v>
      </c>
      <c r="E10" s="105"/>
      <c r="F10" s="17"/>
      <c r="G10" s="49">
        <v>2012</v>
      </c>
      <c r="H10" s="49"/>
      <c r="I10" s="17"/>
    </row>
    <row r="11" spans="1:30" x14ac:dyDescent="0.25">
      <c r="A11" s="16"/>
      <c r="B11" s="57" t="s">
        <v>256</v>
      </c>
      <c r="C11" s="22"/>
      <c r="D11" s="95" t="s">
        <v>201</v>
      </c>
      <c r="E11" s="96">
        <v>68971</v>
      </c>
      <c r="F11" s="22"/>
      <c r="G11" s="57" t="s">
        <v>201</v>
      </c>
      <c r="H11" s="93">
        <v>108051</v>
      </c>
      <c r="I11" s="22"/>
    </row>
    <row r="12" spans="1:30" x14ac:dyDescent="0.25">
      <c r="A12" s="16"/>
      <c r="B12" s="27" t="s">
        <v>257</v>
      </c>
      <c r="C12" s="27"/>
      <c r="D12" s="66"/>
      <c r="E12" s="67">
        <v>280153</v>
      </c>
      <c r="F12" s="27"/>
      <c r="G12" s="27"/>
      <c r="H12" s="75">
        <v>288011</v>
      </c>
      <c r="I12" s="27"/>
    </row>
    <row r="13" spans="1:30" x14ac:dyDescent="0.25">
      <c r="A13" s="16"/>
      <c r="B13" s="22" t="s">
        <v>258</v>
      </c>
      <c r="C13" s="22"/>
      <c r="D13" s="62"/>
      <c r="E13" s="63">
        <v>303154</v>
      </c>
      <c r="F13" s="22"/>
      <c r="G13" s="22"/>
      <c r="H13" s="76">
        <v>314941</v>
      </c>
      <c r="I13" s="22"/>
    </row>
    <row r="14" spans="1:30" x14ac:dyDescent="0.25">
      <c r="A14" s="16"/>
      <c r="B14" s="27" t="s">
        <v>259</v>
      </c>
      <c r="C14" s="27"/>
      <c r="D14" s="66"/>
      <c r="E14" s="67">
        <v>55101</v>
      </c>
      <c r="F14" s="27"/>
      <c r="G14" s="27"/>
      <c r="H14" s="75">
        <v>60786</v>
      </c>
      <c r="I14" s="27"/>
    </row>
    <row r="15" spans="1:30" ht="15.75" thickBot="1" x14ac:dyDescent="0.3">
      <c r="A15" s="16"/>
      <c r="B15" s="22" t="s">
        <v>260</v>
      </c>
      <c r="C15" s="22"/>
      <c r="D15" s="32"/>
      <c r="E15" s="97">
        <v>11248</v>
      </c>
      <c r="F15" s="22"/>
      <c r="G15" s="34"/>
      <c r="H15" s="98">
        <v>13293</v>
      </c>
      <c r="I15" s="22"/>
    </row>
    <row r="16" spans="1:30" x14ac:dyDescent="0.25">
      <c r="A16" s="16"/>
      <c r="B16" s="65" t="s">
        <v>261</v>
      </c>
      <c r="C16" s="27"/>
      <c r="D16" s="99"/>
      <c r="E16" s="100">
        <v>718627</v>
      </c>
      <c r="F16" s="27"/>
      <c r="G16" s="101"/>
      <c r="H16" s="102">
        <v>785082</v>
      </c>
      <c r="I16" s="27"/>
    </row>
    <row r="17" spans="1:30" ht="15.75" thickBot="1" x14ac:dyDescent="0.3">
      <c r="A17" s="16"/>
      <c r="B17" s="22" t="s">
        <v>262</v>
      </c>
      <c r="C17" s="22"/>
      <c r="D17" s="32"/>
      <c r="E17" s="97">
        <v>-11301</v>
      </c>
      <c r="F17" s="22"/>
      <c r="G17" s="34"/>
      <c r="H17" s="98">
        <v>-15991</v>
      </c>
      <c r="I17" s="22"/>
    </row>
    <row r="18" spans="1:30" ht="15.75" thickBot="1" x14ac:dyDescent="0.3">
      <c r="A18" s="16"/>
      <c r="B18" s="65" t="s">
        <v>263</v>
      </c>
      <c r="C18" s="27"/>
      <c r="D18" s="36" t="s">
        <v>201</v>
      </c>
      <c r="E18" s="103">
        <v>707326</v>
      </c>
      <c r="F18" s="27"/>
      <c r="G18" s="38" t="s">
        <v>201</v>
      </c>
      <c r="H18" s="39">
        <v>769091</v>
      </c>
      <c r="I18" s="27"/>
    </row>
    <row r="19" spans="1:30" ht="15.75" thickTop="1" x14ac:dyDescent="0.25">
      <c r="A19" s="16"/>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ht="25.5" customHeight="1" x14ac:dyDescent="0.25">
      <c r="A20" s="16"/>
      <c r="B20" s="54" t="s">
        <v>264</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6"/>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ht="25.5" customHeight="1" x14ac:dyDescent="0.25">
      <c r="A22" s="16"/>
      <c r="B22" s="54" t="s">
        <v>265</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x14ac:dyDescent="0.25">
      <c r="A23" s="16"/>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row>
    <row r="24" spans="1:30" x14ac:dyDescent="0.25">
      <c r="A24" s="16"/>
      <c r="B24" s="54" t="s">
        <v>266</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6"/>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row>
    <row r="26" spans="1:30" x14ac:dyDescent="0.25">
      <c r="A26" s="16"/>
      <c r="B26" s="54" t="s">
        <v>267</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ht="15.75" x14ac:dyDescent="0.25">
      <c r="A27" s="16"/>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x14ac:dyDescent="0.25">
      <c r="A28" s="16"/>
      <c r="B28" s="137" t="s">
        <v>219</v>
      </c>
      <c r="C28" s="137"/>
      <c r="D28" s="139" t="s">
        <v>256</v>
      </c>
      <c r="E28" s="139"/>
      <c r="F28" s="137"/>
      <c r="G28" s="139" t="s">
        <v>268</v>
      </c>
      <c r="H28" s="139"/>
      <c r="I28" s="137"/>
      <c r="J28" s="139" t="s">
        <v>259</v>
      </c>
      <c r="K28" s="139"/>
      <c r="L28" s="137"/>
      <c r="M28" s="139" t="s">
        <v>259</v>
      </c>
      <c r="N28" s="139"/>
      <c r="O28" s="137"/>
      <c r="P28" s="139" t="s">
        <v>260</v>
      </c>
      <c r="Q28" s="139"/>
      <c r="R28" s="137"/>
      <c r="S28" s="139" t="s">
        <v>270</v>
      </c>
      <c r="T28" s="139"/>
      <c r="U28" s="137"/>
      <c r="V28" s="139" t="s">
        <v>128</v>
      </c>
      <c r="W28" s="139"/>
      <c r="X28" s="137"/>
    </row>
    <row r="29" spans="1:30" ht="15.75" thickBot="1" x14ac:dyDescent="0.3">
      <c r="A29" s="16"/>
      <c r="B29" s="138"/>
      <c r="C29" s="137"/>
      <c r="D29" s="140"/>
      <c r="E29" s="140"/>
      <c r="F29" s="137"/>
      <c r="G29" s="140" t="s">
        <v>269</v>
      </c>
      <c r="H29" s="140"/>
      <c r="I29" s="137"/>
      <c r="J29" s="140" t="s">
        <v>269</v>
      </c>
      <c r="K29" s="140"/>
      <c r="L29" s="137"/>
      <c r="M29" s="140"/>
      <c r="N29" s="140"/>
      <c r="O29" s="137"/>
      <c r="P29" s="140"/>
      <c r="Q29" s="140"/>
      <c r="R29" s="137"/>
      <c r="S29" s="140"/>
      <c r="T29" s="140"/>
      <c r="U29" s="137"/>
      <c r="V29" s="140"/>
      <c r="W29" s="140"/>
      <c r="X29" s="137"/>
    </row>
    <row r="30" spans="1:30" x14ac:dyDescent="0.25">
      <c r="A30" s="16"/>
      <c r="B30" s="107">
        <v>41547</v>
      </c>
      <c r="C30" s="108"/>
      <c r="D30" s="109"/>
      <c r="E30" s="110"/>
      <c r="F30" s="108"/>
      <c r="G30" s="109"/>
      <c r="H30" s="110"/>
      <c r="I30" s="108"/>
      <c r="J30" s="109"/>
      <c r="K30" s="110"/>
      <c r="L30" s="108"/>
      <c r="M30" s="109"/>
      <c r="N30" s="110"/>
      <c r="O30" s="108"/>
      <c r="P30" s="109"/>
      <c r="Q30" s="110"/>
      <c r="R30" s="108"/>
      <c r="S30" s="109"/>
      <c r="T30" s="110"/>
      <c r="U30" s="108"/>
      <c r="V30" s="109"/>
      <c r="W30" s="110"/>
      <c r="X30" s="108"/>
    </row>
    <row r="31" spans="1:30" x14ac:dyDescent="0.25">
      <c r="A31" s="16"/>
      <c r="B31" s="111" t="s">
        <v>271</v>
      </c>
      <c r="C31" s="111"/>
      <c r="D31" s="112" t="s">
        <v>201</v>
      </c>
      <c r="E31" s="113">
        <v>9938</v>
      </c>
      <c r="F31" s="111"/>
      <c r="G31" s="112" t="s">
        <v>201</v>
      </c>
      <c r="H31" s="114">
        <v>22171</v>
      </c>
      <c r="I31" s="111"/>
      <c r="J31" s="112" t="s">
        <v>201</v>
      </c>
      <c r="K31" s="114">
        <v>14919</v>
      </c>
      <c r="L31" s="111"/>
      <c r="M31" s="112" t="s">
        <v>201</v>
      </c>
      <c r="N31" s="115">
        <v>952</v>
      </c>
      <c r="O31" s="111"/>
      <c r="P31" s="112" t="s">
        <v>201</v>
      </c>
      <c r="Q31" s="115">
        <v>80</v>
      </c>
      <c r="R31" s="111"/>
      <c r="S31" s="112" t="s">
        <v>201</v>
      </c>
      <c r="T31" s="116" t="s">
        <v>204</v>
      </c>
      <c r="U31" s="111"/>
      <c r="V31" s="112" t="s">
        <v>201</v>
      </c>
      <c r="W31" s="114">
        <v>48060</v>
      </c>
      <c r="X31" s="111"/>
    </row>
    <row r="32" spans="1:30" ht="15.75" thickBot="1" x14ac:dyDescent="0.3">
      <c r="A32" s="16"/>
      <c r="B32" s="108" t="s">
        <v>272</v>
      </c>
      <c r="C32" s="108"/>
      <c r="D32" s="117"/>
      <c r="E32" s="118">
        <v>59033</v>
      </c>
      <c r="F32" s="108"/>
      <c r="G32" s="117"/>
      <c r="H32" s="119">
        <v>257982</v>
      </c>
      <c r="I32" s="108"/>
      <c r="J32" s="117"/>
      <c r="K32" s="119">
        <v>288235</v>
      </c>
      <c r="L32" s="108"/>
      <c r="M32" s="117"/>
      <c r="N32" s="119">
        <v>54149</v>
      </c>
      <c r="O32" s="108"/>
      <c r="P32" s="117"/>
      <c r="Q32" s="119">
        <v>11168</v>
      </c>
      <c r="R32" s="108"/>
      <c r="S32" s="117"/>
      <c r="T32" s="120" t="s">
        <v>204</v>
      </c>
      <c r="U32" s="108"/>
      <c r="V32" s="117"/>
      <c r="W32" s="119">
        <v>670567</v>
      </c>
      <c r="X32" s="108"/>
    </row>
    <row r="33" spans="1:30" ht="15.75" thickBot="1" x14ac:dyDescent="0.3">
      <c r="A33" s="16"/>
      <c r="B33" s="111" t="s">
        <v>261</v>
      </c>
      <c r="C33" s="111"/>
      <c r="D33" s="121" t="s">
        <v>201</v>
      </c>
      <c r="E33" s="122">
        <v>68971</v>
      </c>
      <c r="F33" s="111"/>
      <c r="G33" s="121" t="s">
        <v>201</v>
      </c>
      <c r="H33" s="122">
        <v>280153</v>
      </c>
      <c r="I33" s="111"/>
      <c r="J33" s="121" t="s">
        <v>201</v>
      </c>
      <c r="K33" s="122">
        <v>303154</v>
      </c>
      <c r="L33" s="111"/>
      <c r="M33" s="121" t="s">
        <v>201</v>
      </c>
      <c r="N33" s="122">
        <v>55101</v>
      </c>
      <c r="O33" s="111"/>
      <c r="P33" s="121" t="s">
        <v>201</v>
      </c>
      <c r="Q33" s="122">
        <v>11248</v>
      </c>
      <c r="R33" s="111"/>
      <c r="S33" s="121" t="s">
        <v>201</v>
      </c>
      <c r="T33" s="123" t="s">
        <v>204</v>
      </c>
      <c r="U33" s="111"/>
      <c r="V33" s="121" t="s">
        <v>201</v>
      </c>
      <c r="W33" s="122">
        <v>718627</v>
      </c>
      <c r="X33" s="111"/>
    </row>
    <row r="34" spans="1:30" ht="15.75" thickTop="1" x14ac:dyDescent="0.25">
      <c r="A34" s="16"/>
      <c r="B34" s="108"/>
      <c r="C34" s="108"/>
      <c r="D34" s="124"/>
      <c r="E34" s="125"/>
      <c r="F34" s="108"/>
      <c r="G34" s="124"/>
      <c r="H34" s="125"/>
      <c r="I34" s="108"/>
      <c r="J34" s="124"/>
      <c r="K34" s="125"/>
      <c r="L34" s="108"/>
      <c r="M34" s="124"/>
      <c r="N34" s="125"/>
      <c r="O34" s="108"/>
      <c r="P34" s="124"/>
      <c r="Q34" s="125"/>
      <c r="R34" s="108"/>
      <c r="S34" s="124"/>
      <c r="T34" s="125"/>
      <c r="U34" s="108"/>
      <c r="V34" s="124"/>
      <c r="W34" s="125"/>
      <c r="X34" s="108"/>
    </row>
    <row r="35" spans="1:30" x14ac:dyDescent="0.25">
      <c r="A35" s="16"/>
      <c r="B35" s="111" t="s">
        <v>273</v>
      </c>
      <c r="C35" s="111"/>
      <c r="D35" s="112"/>
      <c r="E35" s="116"/>
      <c r="F35" s="111"/>
      <c r="G35" s="112"/>
      <c r="H35" s="116"/>
      <c r="I35" s="111"/>
      <c r="J35" s="112"/>
      <c r="K35" s="116"/>
      <c r="L35" s="111"/>
      <c r="M35" s="112"/>
      <c r="N35" s="116"/>
      <c r="O35" s="111"/>
      <c r="P35" s="112"/>
      <c r="Q35" s="116"/>
      <c r="R35" s="111"/>
      <c r="S35" s="112"/>
      <c r="T35" s="116"/>
      <c r="U35" s="111"/>
      <c r="V35" s="112"/>
      <c r="W35" s="116"/>
      <c r="X35" s="111"/>
    </row>
    <row r="36" spans="1:30" x14ac:dyDescent="0.25">
      <c r="A36" s="16"/>
      <c r="B36" s="108" t="s">
        <v>274</v>
      </c>
      <c r="C36" s="108"/>
      <c r="D36" s="126" t="s">
        <v>201</v>
      </c>
      <c r="E36" s="127">
        <v>422</v>
      </c>
      <c r="F36" s="108"/>
      <c r="G36" s="126" t="s">
        <v>201</v>
      </c>
      <c r="H36" s="127">
        <v>924</v>
      </c>
      <c r="I36" s="108"/>
      <c r="J36" s="126" t="s">
        <v>201</v>
      </c>
      <c r="K36" s="127">
        <v>455</v>
      </c>
      <c r="L36" s="108"/>
      <c r="M36" s="126" t="s">
        <v>201</v>
      </c>
      <c r="N36" s="127">
        <v>305</v>
      </c>
      <c r="O36" s="108"/>
      <c r="P36" s="126" t="s">
        <v>201</v>
      </c>
      <c r="Q36" s="127">
        <v>61</v>
      </c>
      <c r="R36" s="108"/>
      <c r="S36" s="126" t="s">
        <v>201</v>
      </c>
      <c r="T36" s="128" t="s">
        <v>204</v>
      </c>
      <c r="U36" s="108"/>
      <c r="V36" s="126" t="s">
        <v>201</v>
      </c>
      <c r="W36" s="129">
        <v>2167</v>
      </c>
      <c r="X36" s="108"/>
    </row>
    <row r="37" spans="1:30" ht="15.75" thickBot="1" x14ac:dyDescent="0.3">
      <c r="A37" s="16"/>
      <c r="B37" s="111" t="s">
        <v>272</v>
      </c>
      <c r="C37" s="111"/>
      <c r="D37" s="130"/>
      <c r="E37" s="131">
        <v>1568</v>
      </c>
      <c r="F37" s="111"/>
      <c r="G37" s="130"/>
      <c r="H37" s="131">
        <v>2806</v>
      </c>
      <c r="I37" s="111"/>
      <c r="J37" s="130"/>
      <c r="K37" s="131">
        <v>3113</v>
      </c>
      <c r="L37" s="111"/>
      <c r="M37" s="130"/>
      <c r="N37" s="132">
        <v>967</v>
      </c>
      <c r="O37" s="111"/>
      <c r="P37" s="130"/>
      <c r="Q37" s="132">
        <v>209</v>
      </c>
      <c r="R37" s="111"/>
      <c r="S37" s="130"/>
      <c r="T37" s="132">
        <v>471</v>
      </c>
      <c r="U37" s="111"/>
      <c r="V37" s="130"/>
      <c r="W37" s="131">
        <v>9134</v>
      </c>
      <c r="X37" s="111"/>
    </row>
    <row r="38" spans="1:30" ht="15.75" thickBot="1" x14ac:dyDescent="0.3">
      <c r="A38" s="16"/>
      <c r="B38" s="108" t="s">
        <v>275</v>
      </c>
      <c r="C38" s="108"/>
      <c r="D38" s="133" t="s">
        <v>201</v>
      </c>
      <c r="E38" s="134">
        <v>1990</v>
      </c>
      <c r="F38" s="108"/>
      <c r="G38" s="133" t="s">
        <v>201</v>
      </c>
      <c r="H38" s="134">
        <v>3730</v>
      </c>
      <c r="I38" s="108"/>
      <c r="J38" s="133" t="s">
        <v>201</v>
      </c>
      <c r="K38" s="134">
        <v>3568</v>
      </c>
      <c r="L38" s="108"/>
      <c r="M38" s="133" t="s">
        <v>201</v>
      </c>
      <c r="N38" s="134">
        <v>1272</v>
      </c>
      <c r="O38" s="108"/>
      <c r="P38" s="133" t="s">
        <v>201</v>
      </c>
      <c r="Q38" s="135">
        <v>270</v>
      </c>
      <c r="R38" s="108"/>
      <c r="S38" s="133" t="s">
        <v>201</v>
      </c>
      <c r="T38" s="135">
        <v>471</v>
      </c>
      <c r="U38" s="108"/>
      <c r="V38" s="133" t="s">
        <v>201</v>
      </c>
      <c r="W38" s="136">
        <v>11301</v>
      </c>
      <c r="X38" s="108"/>
    </row>
    <row r="39" spans="1:30" ht="15.75" thickTop="1" x14ac:dyDescent="0.25">
      <c r="A39" s="16"/>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row>
    <row r="40" spans="1:30" x14ac:dyDescent="0.25">
      <c r="A40" s="16"/>
      <c r="B40" s="137" t="s">
        <v>276</v>
      </c>
      <c r="C40" s="162"/>
      <c r="D40" s="139" t="s">
        <v>256</v>
      </c>
      <c r="E40" s="139"/>
      <c r="F40" s="162"/>
      <c r="G40" s="139" t="s">
        <v>268</v>
      </c>
      <c r="H40" s="139"/>
      <c r="I40" s="162"/>
      <c r="J40" s="139" t="s">
        <v>259</v>
      </c>
      <c r="K40" s="139"/>
      <c r="L40" s="162"/>
      <c r="M40" s="139" t="s">
        <v>259</v>
      </c>
      <c r="N40" s="139"/>
      <c r="O40" s="162"/>
      <c r="P40" s="139" t="s">
        <v>260</v>
      </c>
      <c r="Q40" s="139"/>
      <c r="R40" s="162"/>
      <c r="S40" s="139" t="s">
        <v>270</v>
      </c>
      <c r="T40" s="139"/>
      <c r="U40" s="162"/>
      <c r="V40" s="139" t="s">
        <v>128</v>
      </c>
      <c r="W40" s="139"/>
      <c r="X40" s="162"/>
    </row>
    <row r="41" spans="1:30" ht="15.75" thickBot="1" x14ac:dyDescent="0.3">
      <c r="A41" s="16"/>
      <c r="B41" s="138"/>
      <c r="C41" s="162"/>
      <c r="D41" s="140"/>
      <c r="E41" s="140"/>
      <c r="F41" s="162"/>
      <c r="G41" s="140" t="s">
        <v>277</v>
      </c>
      <c r="H41" s="140"/>
      <c r="I41" s="162"/>
      <c r="J41" s="140" t="s">
        <v>277</v>
      </c>
      <c r="K41" s="140"/>
      <c r="L41" s="162"/>
      <c r="M41" s="140"/>
      <c r="N41" s="140"/>
      <c r="O41" s="162"/>
      <c r="P41" s="140"/>
      <c r="Q41" s="140"/>
      <c r="R41" s="162"/>
      <c r="S41" s="140"/>
      <c r="T41" s="140"/>
      <c r="U41" s="162"/>
      <c r="V41" s="140"/>
      <c r="W41" s="140"/>
      <c r="X41" s="162"/>
    </row>
    <row r="42" spans="1:30" x14ac:dyDescent="0.25">
      <c r="A42" s="16"/>
      <c r="B42" s="141">
        <v>41274</v>
      </c>
      <c r="C42" s="142"/>
      <c r="D42" s="109"/>
      <c r="E42" s="110"/>
      <c r="F42" s="142"/>
      <c r="G42" s="109"/>
      <c r="H42" s="110"/>
      <c r="I42" s="142"/>
      <c r="J42" s="109"/>
      <c r="K42" s="110"/>
      <c r="L42" s="142"/>
      <c r="M42" s="109"/>
      <c r="N42" s="110"/>
      <c r="O42" s="142"/>
      <c r="P42" s="109"/>
      <c r="Q42" s="110"/>
      <c r="R42" s="142"/>
      <c r="S42" s="109"/>
      <c r="T42" s="110"/>
      <c r="U42" s="142"/>
      <c r="V42" s="109"/>
      <c r="W42" s="110"/>
      <c r="X42" s="142"/>
    </row>
    <row r="43" spans="1:30" x14ac:dyDescent="0.25">
      <c r="A43" s="16"/>
      <c r="B43" s="111" t="s">
        <v>271</v>
      </c>
      <c r="C43" s="143"/>
      <c r="D43" s="111" t="s">
        <v>201</v>
      </c>
      <c r="E43" s="144">
        <v>37029</v>
      </c>
      <c r="F43" s="143"/>
      <c r="G43" s="111" t="s">
        <v>201</v>
      </c>
      <c r="H43" s="144">
        <v>18549</v>
      </c>
      <c r="I43" s="143"/>
      <c r="J43" s="111" t="s">
        <v>201</v>
      </c>
      <c r="K43" s="144">
        <v>32447</v>
      </c>
      <c r="L43" s="143"/>
      <c r="M43" s="111" t="s">
        <v>201</v>
      </c>
      <c r="N43" s="145">
        <v>715</v>
      </c>
      <c r="O43" s="143"/>
      <c r="P43" s="111" t="s">
        <v>201</v>
      </c>
      <c r="Q43" s="145">
        <v>87</v>
      </c>
      <c r="R43" s="143"/>
      <c r="S43" s="111" t="s">
        <v>201</v>
      </c>
      <c r="T43" s="145" t="s">
        <v>204</v>
      </c>
      <c r="U43" s="143"/>
      <c r="V43" s="111" t="s">
        <v>201</v>
      </c>
      <c r="W43" s="144">
        <v>88827</v>
      </c>
      <c r="X43" s="143"/>
    </row>
    <row r="44" spans="1:30" ht="15.75" thickBot="1" x14ac:dyDescent="0.3">
      <c r="A44" s="16"/>
      <c r="B44" s="108" t="s">
        <v>278</v>
      </c>
      <c r="C44" s="142"/>
      <c r="D44" s="146"/>
      <c r="E44" s="147">
        <v>71022</v>
      </c>
      <c r="F44" s="142"/>
      <c r="G44" s="146"/>
      <c r="H44" s="147">
        <v>269462</v>
      </c>
      <c r="I44" s="142"/>
      <c r="J44" s="146"/>
      <c r="K44" s="147">
        <v>282494</v>
      </c>
      <c r="L44" s="142"/>
      <c r="M44" s="146"/>
      <c r="N44" s="147">
        <v>60071</v>
      </c>
      <c r="O44" s="142"/>
      <c r="P44" s="146"/>
      <c r="Q44" s="147">
        <v>13206</v>
      </c>
      <c r="R44" s="142"/>
      <c r="S44" s="146"/>
      <c r="T44" s="148" t="s">
        <v>204</v>
      </c>
      <c r="U44" s="142"/>
      <c r="V44" s="146"/>
      <c r="W44" s="147">
        <v>696255</v>
      </c>
      <c r="X44" s="142"/>
    </row>
    <row r="45" spans="1:30" ht="15.75" thickBot="1" x14ac:dyDescent="0.3">
      <c r="A45" s="16"/>
      <c r="B45" s="111" t="s">
        <v>261</v>
      </c>
      <c r="C45" s="143"/>
      <c r="D45" s="149" t="s">
        <v>201</v>
      </c>
      <c r="E45" s="150">
        <v>108051</v>
      </c>
      <c r="F45" s="143"/>
      <c r="G45" s="149" t="s">
        <v>201</v>
      </c>
      <c r="H45" s="150">
        <v>288011</v>
      </c>
      <c r="I45" s="143"/>
      <c r="J45" s="149" t="s">
        <v>201</v>
      </c>
      <c r="K45" s="150">
        <v>314941</v>
      </c>
      <c r="L45" s="143"/>
      <c r="M45" s="149" t="s">
        <v>201</v>
      </c>
      <c r="N45" s="150">
        <v>60786</v>
      </c>
      <c r="O45" s="143"/>
      <c r="P45" s="149" t="s">
        <v>201</v>
      </c>
      <c r="Q45" s="150">
        <v>13293</v>
      </c>
      <c r="R45" s="143"/>
      <c r="S45" s="149" t="s">
        <v>201</v>
      </c>
      <c r="T45" s="151" t="s">
        <v>204</v>
      </c>
      <c r="U45" s="143"/>
      <c r="V45" s="149" t="s">
        <v>201</v>
      </c>
      <c r="W45" s="150">
        <v>785082</v>
      </c>
      <c r="X45" s="143"/>
    </row>
    <row r="46" spans="1:30" ht="15.75" thickTop="1" x14ac:dyDescent="0.25">
      <c r="A46" s="16"/>
      <c r="B46" s="142"/>
      <c r="C46" s="142"/>
      <c r="D46" s="152"/>
      <c r="E46" s="153"/>
      <c r="F46" s="142"/>
      <c r="G46" s="152"/>
      <c r="H46" s="153"/>
      <c r="I46" s="142"/>
      <c r="J46" s="152"/>
      <c r="K46" s="153"/>
      <c r="L46" s="142"/>
      <c r="M46" s="152"/>
      <c r="N46" s="153"/>
      <c r="O46" s="142"/>
      <c r="P46" s="152"/>
      <c r="Q46" s="153"/>
      <c r="R46" s="142"/>
      <c r="S46" s="152"/>
      <c r="T46" s="153"/>
      <c r="U46" s="142"/>
      <c r="V46" s="152"/>
      <c r="W46" s="153"/>
      <c r="X46" s="142"/>
    </row>
    <row r="47" spans="1:30" x14ac:dyDescent="0.25">
      <c r="A47" s="16"/>
      <c r="B47" s="111" t="s">
        <v>273</v>
      </c>
      <c r="C47" s="143"/>
      <c r="D47" s="111"/>
      <c r="E47" s="145"/>
      <c r="F47" s="143"/>
      <c r="G47" s="111"/>
      <c r="H47" s="145"/>
      <c r="I47" s="143"/>
      <c r="J47" s="111"/>
      <c r="K47" s="145"/>
      <c r="L47" s="143"/>
      <c r="M47" s="111"/>
      <c r="N47" s="145"/>
      <c r="O47" s="143"/>
      <c r="P47" s="111"/>
      <c r="Q47" s="145"/>
      <c r="R47" s="143"/>
      <c r="S47" s="111"/>
      <c r="T47" s="145"/>
      <c r="U47" s="143"/>
      <c r="V47" s="111"/>
      <c r="W47" s="145"/>
      <c r="X47" s="143"/>
    </row>
    <row r="48" spans="1:30" x14ac:dyDescent="0.25">
      <c r="A48" s="16"/>
      <c r="B48" s="108" t="s">
        <v>271</v>
      </c>
      <c r="C48" s="142"/>
      <c r="D48" s="108" t="s">
        <v>201</v>
      </c>
      <c r="E48" s="154">
        <v>941</v>
      </c>
      <c r="F48" s="142"/>
      <c r="G48" s="108" t="s">
        <v>201</v>
      </c>
      <c r="H48" s="154">
        <v>598</v>
      </c>
      <c r="I48" s="142"/>
      <c r="J48" s="108" t="s">
        <v>201</v>
      </c>
      <c r="K48" s="154">
        <v>614</v>
      </c>
      <c r="L48" s="142"/>
      <c r="M48" s="108" t="s">
        <v>201</v>
      </c>
      <c r="N48" s="154" t="s">
        <v>204</v>
      </c>
      <c r="O48" s="142"/>
      <c r="P48" s="108" t="s">
        <v>201</v>
      </c>
      <c r="Q48" s="154">
        <v>48</v>
      </c>
      <c r="R48" s="142"/>
      <c r="S48" s="108" t="s">
        <v>201</v>
      </c>
      <c r="T48" s="154" t="s">
        <v>204</v>
      </c>
      <c r="U48" s="142"/>
      <c r="V48" s="108" t="s">
        <v>201</v>
      </c>
      <c r="W48" s="155">
        <v>2201</v>
      </c>
      <c r="X48" s="142"/>
    </row>
    <row r="49" spans="1:30" ht="15.75" thickBot="1" x14ac:dyDescent="0.3">
      <c r="A49" s="16"/>
      <c r="B49" s="111" t="s">
        <v>278</v>
      </c>
      <c r="C49" s="143"/>
      <c r="D49" s="156"/>
      <c r="E49" s="157">
        <v>3446</v>
      </c>
      <c r="F49" s="143"/>
      <c r="G49" s="156"/>
      <c r="H49" s="157">
        <v>4596</v>
      </c>
      <c r="I49" s="143"/>
      <c r="J49" s="156"/>
      <c r="K49" s="157">
        <v>3520</v>
      </c>
      <c r="L49" s="143"/>
      <c r="M49" s="156"/>
      <c r="N49" s="157">
        <v>1682</v>
      </c>
      <c r="O49" s="143"/>
      <c r="P49" s="156"/>
      <c r="Q49" s="158">
        <v>359</v>
      </c>
      <c r="R49" s="143"/>
      <c r="S49" s="156"/>
      <c r="T49" s="158">
        <v>187</v>
      </c>
      <c r="U49" s="143"/>
      <c r="V49" s="156"/>
      <c r="W49" s="157">
        <v>13790</v>
      </c>
      <c r="X49" s="143"/>
    </row>
    <row r="50" spans="1:30" ht="15.75" thickBot="1" x14ac:dyDescent="0.3">
      <c r="A50" s="16"/>
      <c r="B50" s="108" t="s">
        <v>275</v>
      </c>
      <c r="C50" s="142"/>
      <c r="D50" s="159" t="s">
        <v>201</v>
      </c>
      <c r="E50" s="160">
        <v>4387</v>
      </c>
      <c r="F50" s="142"/>
      <c r="G50" s="159" t="s">
        <v>201</v>
      </c>
      <c r="H50" s="160">
        <v>5194</v>
      </c>
      <c r="I50" s="142"/>
      <c r="J50" s="159" t="s">
        <v>201</v>
      </c>
      <c r="K50" s="160">
        <v>4134</v>
      </c>
      <c r="L50" s="142"/>
      <c r="M50" s="159" t="s">
        <v>201</v>
      </c>
      <c r="N50" s="160">
        <v>1682</v>
      </c>
      <c r="O50" s="142"/>
      <c r="P50" s="159" t="s">
        <v>201</v>
      </c>
      <c r="Q50" s="161">
        <v>407</v>
      </c>
      <c r="R50" s="142"/>
      <c r="S50" s="159" t="s">
        <v>201</v>
      </c>
      <c r="T50" s="161">
        <v>187</v>
      </c>
      <c r="U50" s="142"/>
      <c r="V50" s="159" t="s">
        <v>201</v>
      </c>
      <c r="W50" s="160">
        <v>15991</v>
      </c>
      <c r="X50" s="142"/>
    </row>
    <row r="51" spans="1:30" ht="15.75" thickTop="1" x14ac:dyDescent="0.25">
      <c r="A51" s="16"/>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row>
    <row r="52" spans="1:30" x14ac:dyDescent="0.25">
      <c r="A52" s="16"/>
      <c r="B52" s="54" t="s">
        <v>279</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6"/>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row>
    <row r="54" spans="1:30" x14ac:dyDescent="0.25">
      <c r="A54" s="16"/>
      <c r="B54" s="88" t="s">
        <v>219</v>
      </c>
      <c r="C54" s="88"/>
      <c r="D54" s="48" t="s">
        <v>280</v>
      </c>
      <c r="E54" s="48"/>
      <c r="F54" s="88"/>
      <c r="G54" s="48" t="s">
        <v>283</v>
      </c>
      <c r="H54" s="48"/>
      <c r="I54" s="88"/>
      <c r="J54" s="48" t="s">
        <v>283</v>
      </c>
      <c r="K54" s="48"/>
      <c r="L54" s="88"/>
      <c r="M54" s="48" t="s">
        <v>288</v>
      </c>
      <c r="N54" s="48"/>
      <c r="O54" s="88"/>
      <c r="P54" s="48" t="s">
        <v>289</v>
      </c>
      <c r="Q54" s="48"/>
      <c r="R54" s="88"/>
      <c r="S54" s="48" t="s">
        <v>292</v>
      </c>
      <c r="T54" s="48"/>
      <c r="U54" s="88"/>
    </row>
    <row r="55" spans="1:30" x14ac:dyDescent="0.25">
      <c r="A55" s="16"/>
      <c r="B55" s="88"/>
      <c r="C55" s="88"/>
      <c r="D55" s="48" t="s">
        <v>281</v>
      </c>
      <c r="E55" s="48"/>
      <c r="F55" s="88"/>
      <c r="G55" s="48" t="s">
        <v>284</v>
      </c>
      <c r="H55" s="48"/>
      <c r="I55" s="88"/>
      <c r="J55" s="48" t="s">
        <v>284</v>
      </c>
      <c r="K55" s="48"/>
      <c r="L55" s="88"/>
      <c r="M55" s="48" t="s">
        <v>286</v>
      </c>
      <c r="N55" s="48"/>
      <c r="O55" s="88"/>
      <c r="P55" s="48" t="s">
        <v>290</v>
      </c>
      <c r="Q55" s="48"/>
      <c r="R55" s="88"/>
      <c r="S55" s="48" t="s">
        <v>293</v>
      </c>
      <c r="T55" s="48"/>
      <c r="U55" s="88"/>
    </row>
    <row r="56" spans="1:30" x14ac:dyDescent="0.25">
      <c r="A56" s="16"/>
      <c r="B56" s="88"/>
      <c r="C56" s="88"/>
      <c r="D56" s="48" t="s">
        <v>282</v>
      </c>
      <c r="E56" s="48"/>
      <c r="F56" s="88"/>
      <c r="G56" s="48" t="s">
        <v>285</v>
      </c>
      <c r="H56" s="48"/>
      <c r="I56" s="88"/>
      <c r="J56" s="48" t="s">
        <v>287</v>
      </c>
      <c r="K56" s="48"/>
      <c r="L56" s="88"/>
      <c r="M56" s="196"/>
      <c r="N56" s="196"/>
      <c r="O56" s="88"/>
      <c r="P56" s="48" t="s">
        <v>291</v>
      </c>
      <c r="Q56" s="48"/>
      <c r="R56" s="88"/>
      <c r="S56" s="48" t="s">
        <v>291</v>
      </c>
      <c r="T56" s="48"/>
      <c r="U56" s="88"/>
    </row>
    <row r="57" spans="1:30" ht="15.75" thickBot="1" x14ac:dyDescent="0.3">
      <c r="A57" s="16"/>
      <c r="B57" s="89"/>
      <c r="C57" s="88"/>
      <c r="D57" s="195"/>
      <c r="E57" s="195"/>
      <c r="F57" s="88"/>
      <c r="G57" s="49" t="s">
        <v>286</v>
      </c>
      <c r="H57" s="49"/>
      <c r="I57" s="88"/>
      <c r="J57" s="49" t="s">
        <v>286</v>
      </c>
      <c r="K57" s="49"/>
      <c r="L57" s="88"/>
      <c r="M57" s="195"/>
      <c r="N57" s="195"/>
      <c r="O57" s="88"/>
      <c r="P57" s="49" t="s">
        <v>284</v>
      </c>
      <c r="Q57" s="49"/>
      <c r="R57" s="88"/>
      <c r="S57" s="49" t="s">
        <v>284</v>
      </c>
      <c r="T57" s="49"/>
      <c r="U57" s="88"/>
    </row>
    <row r="58" spans="1:30" x14ac:dyDescent="0.25">
      <c r="A58" s="16"/>
      <c r="B58" s="163">
        <v>41547</v>
      </c>
      <c r="C58" s="22"/>
      <c r="D58" s="57"/>
      <c r="E58" s="58"/>
      <c r="F58" s="22"/>
      <c r="G58" s="57"/>
      <c r="H58" s="58"/>
      <c r="I58" s="22"/>
      <c r="J58" s="57"/>
      <c r="K58" s="58"/>
      <c r="L58" s="22"/>
      <c r="M58" s="57"/>
      <c r="N58" s="58"/>
      <c r="O58" s="22"/>
      <c r="P58" s="57"/>
      <c r="Q58" s="58"/>
      <c r="R58" s="22"/>
      <c r="S58" s="57"/>
      <c r="T58" s="58"/>
      <c r="U58" s="22"/>
    </row>
    <row r="59" spans="1:30" x14ac:dyDescent="0.25">
      <c r="A59" s="16"/>
      <c r="B59" s="27"/>
      <c r="C59" s="27"/>
      <c r="D59" s="27"/>
      <c r="E59" s="60"/>
      <c r="F59" s="27"/>
      <c r="G59" s="27"/>
      <c r="H59" s="60"/>
      <c r="I59" s="27"/>
      <c r="J59" s="27"/>
      <c r="K59" s="60"/>
      <c r="L59" s="27"/>
      <c r="M59" s="27"/>
      <c r="N59" s="60"/>
      <c r="O59" s="27"/>
      <c r="P59" s="27"/>
      <c r="Q59" s="60"/>
      <c r="R59" s="27"/>
      <c r="S59" s="27"/>
      <c r="T59" s="60"/>
      <c r="U59" s="27"/>
    </row>
    <row r="60" spans="1:30" x14ac:dyDescent="0.25">
      <c r="A60" s="16"/>
      <c r="B60" s="22" t="s">
        <v>294</v>
      </c>
      <c r="C60" s="22"/>
      <c r="D60" s="22"/>
      <c r="E60" s="74"/>
      <c r="F60" s="22"/>
      <c r="G60" s="22"/>
      <c r="H60" s="74"/>
      <c r="I60" s="22"/>
      <c r="J60" s="22"/>
      <c r="K60" s="74"/>
      <c r="L60" s="22"/>
      <c r="M60" s="22"/>
      <c r="N60" s="74"/>
      <c r="O60" s="22"/>
      <c r="P60" s="22"/>
      <c r="Q60" s="74"/>
      <c r="R60" s="22"/>
      <c r="S60" s="22"/>
      <c r="T60" s="74"/>
      <c r="U60" s="22"/>
    </row>
    <row r="61" spans="1:30" x14ac:dyDescent="0.25">
      <c r="A61" s="16"/>
      <c r="B61" s="27" t="s">
        <v>256</v>
      </c>
      <c r="C61" s="27"/>
      <c r="D61" s="66" t="s">
        <v>201</v>
      </c>
      <c r="E61" s="67">
        <v>11863</v>
      </c>
      <c r="F61" s="66"/>
      <c r="G61" s="66" t="s">
        <v>201</v>
      </c>
      <c r="H61" s="67">
        <v>6582</v>
      </c>
      <c r="I61" s="66"/>
      <c r="J61" s="66" t="s">
        <v>201</v>
      </c>
      <c r="K61" s="67">
        <v>1457</v>
      </c>
      <c r="L61" s="66"/>
      <c r="M61" s="66" t="s">
        <v>201</v>
      </c>
      <c r="N61" s="164">
        <v>421</v>
      </c>
      <c r="O61" s="66"/>
      <c r="P61" s="66" t="s">
        <v>201</v>
      </c>
      <c r="Q61" s="67">
        <v>9672</v>
      </c>
      <c r="R61" s="66"/>
      <c r="S61" s="66" t="s">
        <v>201</v>
      </c>
      <c r="T61" s="67">
        <v>8654</v>
      </c>
      <c r="U61" s="27"/>
    </row>
    <row r="62" spans="1:30" x14ac:dyDescent="0.25">
      <c r="A62" s="16"/>
      <c r="B62" s="22" t="s">
        <v>257</v>
      </c>
      <c r="C62" s="22"/>
      <c r="D62" s="62"/>
      <c r="E62" s="63">
        <v>7486</v>
      </c>
      <c r="F62" s="62"/>
      <c r="G62" s="62"/>
      <c r="H62" s="63">
        <v>4082</v>
      </c>
      <c r="I62" s="62"/>
      <c r="J62" s="62"/>
      <c r="K62" s="63">
        <v>1323</v>
      </c>
      <c r="L62" s="62"/>
      <c r="M62" s="62"/>
      <c r="N62" s="64">
        <v>309</v>
      </c>
      <c r="O62" s="62"/>
      <c r="P62" s="62"/>
      <c r="Q62" s="63">
        <v>10825</v>
      </c>
      <c r="R62" s="62"/>
      <c r="S62" s="62"/>
      <c r="T62" s="63">
        <v>10921</v>
      </c>
      <c r="U62" s="22"/>
    </row>
    <row r="63" spans="1:30" x14ac:dyDescent="0.25">
      <c r="A63" s="16"/>
      <c r="B63" s="27" t="s">
        <v>258</v>
      </c>
      <c r="C63" s="27"/>
      <c r="D63" s="66"/>
      <c r="E63" s="67">
        <v>6287</v>
      </c>
      <c r="F63" s="66"/>
      <c r="G63" s="66"/>
      <c r="H63" s="67">
        <v>1825</v>
      </c>
      <c r="I63" s="66"/>
      <c r="J63" s="66"/>
      <c r="K63" s="67">
        <v>1517</v>
      </c>
      <c r="L63" s="66"/>
      <c r="M63" s="66"/>
      <c r="N63" s="68">
        <v>255</v>
      </c>
      <c r="O63" s="66"/>
      <c r="P63" s="66"/>
      <c r="Q63" s="67">
        <v>7607</v>
      </c>
      <c r="R63" s="66"/>
      <c r="S63" s="66"/>
      <c r="T63" s="67">
        <v>9905</v>
      </c>
      <c r="U63" s="27"/>
    </row>
    <row r="64" spans="1:30" x14ac:dyDescent="0.25">
      <c r="A64" s="16"/>
      <c r="B64" s="22" t="s">
        <v>259</v>
      </c>
      <c r="C64" s="22"/>
      <c r="D64" s="62"/>
      <c r="E64" s="63">
        <v>1678</v>
      </c>
      <c r="F64" s="62"/>
      <c r="G64" s="62"/>
      <c r="H64" s="64">
        <v>546</v>
      </c>
      <c r="I64" s="62"/>
      <c r="J64" s="62"/>
      <c r="K64" s="64">
        <v>122</v>
      </c>
      <c r="L64" s="62"/>
      <c r="M64" s="62"/>
      <c r="N64" s="64">
        <v>122</v>
      </c>
      <c r="O64" s="62"/>
      <c r="P64" s="62"/>
      <c r="Q64" s="64">
        <v>656</v>
      </c>
      <c r="R64" s="62"/>
      <c r="S64" s="62"/>
      <c r="T64" s="64">
        <v>595</v>
      </c>
      <c r="U64" s="22"/>
    </row>
    <row r="65" spans="1:21" ht="15.75" thickBot="1" x14ac:dyDescent="0.3">
      <c r="A65" s="16"/>
      <c r="B65" s="27" t="s">
        <v>260</v>
      </c>
      <c r="C65" s="27"/>
      <c r="D65" s="69"/>
      <c r="E65" s="70">
        <v>54</v>
      </c>
      <c r="F65" s="66"/>
      <c r="G65" s="69"/>
      <c r="H65" s="70">
        <v>19</v>
      </c>
      <c r="I65" s="66"/>
      <c r="J65" s="69"/>
      <c r="K65" s="70">
        <v>28</v>
      </c>
      <c r="L65" s="66"/>
      <c r="M65" s="69"/>
      <c r="N65" s="70">
        <v>28</v>
      </c>
      <c r="O65" s="66"/>
      <c r="P65" s="69"/>
      <c r="Q65" s="70">
        <v>43</v>
      </c>
      <c r="R65" s="66"/>
      <c r="S65" s="69"/>
      <c r="T65" s="70">
        <v>44</v>
      </c>
      <c r="U65" s="27"/>
    </row>
    <row r="66" spans="1:21" ht="15.75" thickBot="1" x14ac:dyDescent="0.3">
      <c r="A66" s="16"/>
      <c r="B66" s="22" t="s">
        <v>128</v>
      </c>
      <c r="C66" s="22"/>
      <c r="D66" s="165"/>
      <c r="E66" s="166">
        <v>27368</v>
      </c>
      <c r="F66" s="62"/>
      <c r="G66" s="165"/>
      <c r="H66" s="166">
        <v>13054</v>
      </c>
      <c r="I66" s="62"/>
      <c r="J66" s="165"/>
      <c r="K66" s="166">
        <v>4447</v>
      </c>
      <c r="L66" s="62"/>
      <c r="M66" s="165"/>
      <c r="N66" s="167">
        <v>1135</v>
      </c>
      <c r="O66" s="62"/>
      <c r="P66" s="165"/>
      <c r="Q66" s="166">
        <v>28803</v>
      </c>
      <c r="R66" s="62"/>
      <c r="S66" s="165"/>
      <c r="T66" s="166">
        <v>30119</v>
      </c>
      <c r="U66" s="22"/>
    </row>
    <row r="67" spans="1:21" x14ac:dyDescent="0.25">
      <c r="A67" s="16"/>
      <c r="B67" s="27"/>
      <c r="C67" s="27"/>
      <c r="D67" s="99"/>
      <c r="E67" s="168"/>
      <c r="F67" s="66"/>
      <c r="G67" s="99"/>
      <c r="H67" s="168"/>
      <c r="I67" s="66"/>
      <c r="J67" s="99"/>
      <c r="K67" s="168"/>
      <c r="L67" s="66"/>
      <c r="M67" s="99"/>
      <c r="N67" s="168"/>
      <c r="O67" s="66"/>
      <c r="P67" s="99"/>
      <c r="Q67" s="168"/>
      <c r="R67" s="66"/>
      <c r="S67" s="99"/>
      <c r="T67" s="168"/>
      <c r="U67" s="27"/>
    </row>
    <row r="68" spans="1:21" x14ac:dyDescent="0.25">
      <c r="A68" s="16"/>
      <c r="B68" s="22" t="s">
        <v>295</v>
      </c>
      <c r="C68" s="22"/>
      <c r="D68" s="62"/>
      <c r="E68" s="64"/>
      <c r="F68" s="62"/>
      <c r="G68" s="62"/>
      <c r="H68" s="64"/>
      <c r="I68" s="62"/>
      <c r="J68" s="62"/>
      <c r="K68" s="64"/>
      <c r="L68" s="62"/>
      <c r="M68" s="62"/>
      <c r="N68" s="64"/>
      <c r="O68" s="62"/>
      <c r="P68" s="62"/>
      <c r="Q68" s="64"/>
      <c r="R68" s="62"/>
      <c r="S68" s="62"/>
      <c r="T68" s="64"/>
      <c r="U68" s="22"/>
    </row>
    <row r="69" spans="1:21" x14ac:dyDescent="0.25">
      <c r="A69" s="16"/>
      <c r="B69" s="27" t="s">
        <v>256</v>
      </c>
      <c r="C69" s="27"/>
      <c r="D69" s="66"/>
      <c r="E69" s="67">
        <v>1899</v>
      </c>
      <c r="F69" s="66"/>
      <c r="G69" s="66"/>
      <c r="H69" s="67">
        <v>1804</v>
      </c>
      <c r="I69" s="66"/>
      <c r="J69" s="66"/>
      <c r="K69" s="68">
        <v>95</v>
      </c>
      <c r="L69" s="66"/>
      <c r="M69" s="66"/>
      <c r="N69" s="68">
        <v>1</v>
      </c>
      <c r="O69" s="66"/>
      <c r="P69" s="66"/>
      <c r="Q69" s="67">
        <v>14462</v>
      </c>
      <c r="R69" s="66"/>
      <c r="S69" s="66"/>
      <c r="T69" s="67">
        <v>20834</v>
      </c>
      <c r="U69" s="27"/>
    </row>
    <row r="70" spans="1:21" x14ac:dyDescent="0.25">
      <c r="A70" s="16"/>
      <c r="B70" s="22" t="s">
        <v>257</v>
      </c>
      <c r="C70" s="22"/>
      <c r="D70" s="62"/>
      <c r="E70" s="63">
        <v>16735</v>
      </c>
      <c r="F70" s="62"/>
      <c r="G70" s="62"/>
      <c r="H70" s="63">
        <v>14347</v>
      </c>
      <c r="I70" s="62"/>
      <c r="J70" s="62"/>
      <c r="K70" s="63">
        <v>2388</v>
      </c>
      <c r="L70" s="62"/>
      <c r="M70" s="62"/>
      <c r="N70" s="169">
        <v>584</v>
      </c>
      <c r="O70" s="62"/>
      <c r="P70" s="62"/>
      <c r="Q70" s="63">
        <v>11290</v>
      </c>
      <c r="R70" s="62"/>
      <c r="S70" s="62"/>
      <c r="T70" s="63">
        <v>9225</v>
      </c>
      <c r="U70" s="22"/>
    </row>
    <row r="71" spans="1:21" x14ac:dyDescent="0.25">
      <c r="A71" s="16"/>
      <c r="B71" s="27" t="s">
        <v>258</v>
      </c>
      <c r="C71" s="27"/>
      <c r="D71" s="66"/>
      <c r="E71" s="67">
        <v>10704</v>
      </c>
      <c r="F71" s="66"/>
      <c r="G71" s="66"/>
      <c r="H71" s="67">
        <v>9439</v>
      </c>
      <c r="I71" s="66"/>
      <c r="J71" s="66"/>
      <c r="K71" s="67">
        <v>1265</v>
      </c>
      <c r="L71" s="66"/>
      <c r="M71" s="66"/>
      <c r="N71" s="164">
        <v>92</v>
      </c>
      <c r="O71" s="66"/>
      <c r="P71" s="66"/>
      <c r="Q71" s="67">
        <v>12849</v>
      </c>
      <c r="R71" s="66"/>
      <c r="S71" s="66"/>
      <c r="T71" s="67">
        <v>15331</v>
      </c>
      <c r="U71" s="27"/>
    </row>
    <row r="72" spans="1:21" x14ac:dyDescent="0.25">
      <c r="A72" s="16"/>
      <c r="B72" s="22" t="s">
        <v>259</v>
      </c>
      <c r="C72" s="22"/>
      <c r="D72" s="62"/>
      <c r="E72" s="64">
        <v>101</v>
      </c>
      <c r="F72" s="62"/>
      <c r="G72" s="62"/>
      <c r="H72" s="64">
        <v>101</v>
      </c>
      <c r="I72" s="62"/>
      <c r="J72" s="62"/>
      <c r="K72" s="64" t="s">
        <v>204</v>
      </c>
      <c r="L72" s="62"/>
      <c r="M72" s="62"/>
      <c r="N72" s="64" t="s">
        <v>204</v>
      </c>
      <c r="O72" s="62"/>
      <c r="P72" s="62"/>
      <c r="Q72" s="64">
        <v>105</v>
      </c>
      <c r="R72" s="62"/>
      <c r="S72" s="62"/>
      <c r="T72" s="64">
        <v>112</v>
      </c>
      <c r="U72" s="22"/>
    </row>
    <row r="73" spans="1:21" ht="15.75" thickBot="1" x14ac:dyDescent="0.3">
      <c r="A73" s="16"/>
      <c r="B73" s="27" t="s">
        <v>260</v>
      </c>
      <c r="C73" s="27"/>
      <c r="D73" s="69"/>
      <c r="E73" s="70" t="s">
        <v>204</v>
      </c>
      <c r="F73" s="66"/>
      <c r="G73" s="69"/>
      <c r="H73" s="70" t="s">
        <v>204</v>
      </c>
      <c r="I73" s="66"/>
      <c r="J73" s="69"/>
      <c r="K73" s="70" t="s">
        <v>204</v>
      </c>
      <c r="L73" s="66"/>
      <c r="M73" s="69"/>
      <c r="N73" s="70" t="s">
        <v>204</v>
      </c>
      <c r="O73" s="66"/>
      <c r="P73" s="69"/>
      <c r="Q73" s="70" t="s">
        <v>204</v>
      </c>
      <c r="R73" s="66"/>
      <c r="S73" s="69"/>
      <c r="T73" s="70" t="s">
        <v>204</v>
      </c>
      <c r="U73" s="27"/>
    </row>
    <row r="74" spans="1:21" ht="15.75" thickBot="1" x14ac:dyDescent="0.3">
      <c r="A74" s="16"/>
      <c r="B74" s="22" t="s">
        <v>128</v>
      </c>
      <c r="C74" s="22"/>
      <c r="D74" s="165"/>
      <c r="E74" s="166">
        <v>29439</v>
      </c>
      <c r="F74" s="62"/>
      <c r="G74" s="165"/>
      <c r="H74" s="166">
        <v>25691</v>
      </c>
      <c r="I74" s="62"/>
      <c r="J74" s="165"/>
      <c r="K74" s="166">
        <v>3748</v>
      </c>
      <c r="L74" s="62"/>
      <c r="M74" s="165"/>
      <c r="N74" s="170">
        <v>677</v>
      </c>
      <c r="O74" s="62"/>
      <c r="P74" s="165"/>
      <c r="Q74" s="166">
        <v>38706</v>
      </c>
      <c r="R74" s="62"/>
      <c r="S74" s="165"/>
      <c r="T74" s="166">
        <v>45502</v>
      </c>
      <c r="U74" s="22"/>
    </row>
    <row r="75" spans="1:21" x14ac:dyDescent="0.25">
      <c r="A75" s="16"/>
      <c r="B75" s="27"/>
      <c r="C75" s="27"/>
      <c r="D75" s="99"/>
      <c r="E75" s="168"/>
      <c r="F75" s="66"/>
      <c r="G75" s="99"/>
      <c r="H75" s="168"/>
      <c r="I75" s="66"/>
      <c r="J75" s="99"/>
      <c r="K75" s="168"/>
      <c r="L75" s="66"/>
      <c r="M75" s="99"/>
      <c r="N75" s="168"/>
      <c r="O75" s="66"/>
      <c r="P75" s="99"/>
      <c r="Q75" s="168"/>
      <c r="R75" s="66"/>
      <c r="S75" s="99"/>
      <c r="T75" s="168"/>
      <c r="U75" s="27"/>
    </row>
    <row r="76" spans="1:21" x14ac:dyDescent="0.25">
      <c r="A76" s="16"/>
      <c r="B76" s="171" t="s">
        <v>296</v>
      </c>
      <c r="C76" s="172"/>
      <c r="D76" s="172"/>
      <c r="E76" s="173"/>
      <c r="F76" s="174"/>
      <c r="G76" s="174"/>
      <c r="H76" s="173"/>
      <c r="I76" s="174"/>
      <c r="J76" s="174"/>
      <c r="K76" s="173"/>
      <c r="L76" s="174"/>
      <c r="M76" s="174"/>
      <c r="N76" s="173"/>
      <c r="O76" s="174"/>
      <c r="P76" s="174"/>
      <c r="Q76" s="173"/>
      <c r="R76" s="174"/>
      <c r="S76" s="174"/>
      <c r="T76" s="173"/>
      <c r="U76" s="172"/>
    </row>
    <row r="77" spans="1:21" x14ac:dyDescent="0.25">
      <c r="A77" s="16"/>
      <c r="B77" s="175" t="s">
        <v>256</v>
      </c>
      <c r="C77" s="176"/>
      <c r="D77" s="176"/>
      <c r="E77" s="177" t="s">
        <v>204</v>
      </c>
      <c r="F77" s="178"/>
      <c r="G77" s="178"/>
      <c r="H77" s="177" t="s">
        <v>204</v>
      </c>
      <c r="I77" s="178"/>
      <c r="J77" s="178"/>
      <c r="K77" s="177" t="s">
        <v>204</v>
      </c>
      <c r="L77" s="178"/>
      <c r="M77" s="178"/>
      <c r="N77" s="177" t="s">
        <v>204</v>
      </c>
      <c r="O77" s="178"/>
      <c r="P77" s="178"/>
      <c r="Q77" s="177" t="s">
        <v>204</v>
      </c>
      <c r="R77" s="178"/>
      <c r="S77" s="178"/>
      <c r="T77" s="177" t="s">
        <v>204</v>
      </c>
      <c r="U77" s="176"/>
    </row>
    <row r="78" spans="1:21" x14ac:dyDescent="0.25">
      <c r="A78" s="16"/>
      <c r="B78" s="179" t="s">
        <v>257</v>
      </c>
      <c r="C78" s="172"/>
      <c r="D78" s="172"/>
      <c r="E78" s="180">
        <v>31</v>
      </c>
      <c r="F78" s="174"/>
      <c r="G78" s="174"/>
      <c r="H78" s="180" t="s">
        <v>204</v>
      </c>
      <c r="I78" s="174"/>
      <c r="J78" s="174"/>
      <c r="K78" s="180">
        <v>31</v>
      </c>
      <c r="L78" s="174"/>
      <c r="M78" s="174"/>
      <c r="N78" s="180">
        <v>31</v>
      </c>
      <c r="O78" s="174"/>
      <c r="P78" s="174"/>
      <c r="Q78" s="180">
        <v>16</v>
      </c>
      <c r="R78" s="174"/>
      <c r="S78" s="174"/>
      <c r="T78" s="180">
        <v>8</v>
      </c>
      <c r="U78" s="172"/>
    </row>
    <row r="79" spans="1:21" x14ac:dyDescent="0.25">
      <c r="A79" s="16"/>
      <c r="B79" s="181" t="s">
        <v>258</v>
      </c>
      <c r="C79" s="176"/>
      <c r="D79" s="176"/>
      <c r="E79" s="177">
        <v>873</v>
      </c>
      <c r="F79" s="178"/>
      <c r="G79" s="178"/>
      <c r="H79" s="177" t="s">
        <v>204</v>
      </c>
      <c r="I79" s="178"/>
      <c r="J79" s="178"/>
      <c r="K79" s="177">
        <v>873</v>
      </c>
      <c r="L79" s="178"/>
      <c r="M79" s="178"/>
      <c r="N79" s="177">
        <v>108</v>
      </c>
      <c r="O79" s="178"/>
      <c r="P79" s="178"/>
      <c r="Q79" s="177">
        <v>437</v>
      </c>
      <c r="R79" s="178"/>
      <c r="S79" s="178"/>
      <c r="T79" s="177">
        <v>218</v>
      </c>
      <c r="U79" s="176"/>
    </row>
    <row r="80" spans="1:21" x14ac:dyDescent="0.25">
      <c r="A80" s="16"/>
      <c r="B80" s="179" t="s">
        <v>259</v>
      </c>
      <c r="C80" s="172"/>
      <c r="D80" s="172"/>
      <c r="E80" s="180">
        <v>183</v>
      </c>
      <c r="F80" s="174"/>
      <c r="G80" s="174"/>
      <c r="H80" s="180" t="s">
        <v>204</v>
      </c>
      <c r="I80" s="174"/>
      <c r="J80" s="174"/>
      <c r="K80" s="180">
        <v>183</v>
      </c>
      <c r="L80" s="174"/>
      <c r="M80" s="174"/>
      <c r="N80" s="180">
        <v>183</v>
      </c>
      <c r="O80" s="174"/>
      <c r="P80" s="174"/>
      <c r="Q80" s="180">
        <v>92</v>
      </c>
      <c r="R80" s="174"/>
      <c r="S80" s="174"/>
      <c r="T80" s="180">
        <v>46</v>
      </c>
      <c r="U80" s="172"/>
    </row>
    <row r="81" spans="1:30" ht="15.75" thickBot="1" x14ac:dyDescent="0.3">
      <c r="A81" s="16"/>
      <c r="B81" s="181" t="s">
        <v>260</v>
      </c>
      <c r="C81" s="176"/>
      <c r="D81" s="182"/>
      <c r="E81" s="183">
        <v>33</v>
      </c>
      <c r="F81" s="178"/>
      <c r="G81" s="184"/>
      <c r="H81" s="183" t="s">
        <v>204</v>
      </c>
      <c r="I81" s="178"/>
      <c r="J81" s="184"/>
      <c r="K81" s="183">
        <v>33</v>
      </c>
      <c r="L81" s="178"/>
      <c r="M81" s="184"/>
      <c r="N81" s="183">
        <v>33</v>
      </c>
      <c r="O81" s="178"/>
      <c r="P81" s="184"/>
      <c r="Q81" s="183">
        <v>17</v>
      </c>
      <c r="R81" s="178"/>
      <c r="S81" s="184"/>
      <c r="T81" s="183">
        <v>8</v>
      </c>
      <c r="U81" s="176"/>
    </row>
    <row r="82" spans="1:30" ht="15.75" thickBot="1" x14ac:dyDescent="0.3">
      <c r="A82" s="16"/>
      <c r="B82" s="179" t="s">
        <v>128</v>
      </c>
      <c r="C82" s="172"/>
      <c r="D82" s="185"/>
      <c r="E82" s="186">
        <v>1120</v>
      </c>
      <c r="F82" s="174"/>
      <c r="G82" s="187"/>
      <c r="H82" s="188" t="s">
        <v>204</v>
      </c>
      <c r="I82" s="174"/>
      <c r="J82" s="187"/>
      <c r="K82" s="186">
        <v>1120</v>
      </c>
      <c r="L82" s="174"/>
      <c r="M82" s="187"/>
      <c r="N82" s="188">
        <v>355</v>
      </c>
      <c r="O82" s="174"/>
      <c r="P82" s="187"/>
      <c r="Q82" s="188">
        <v>562</v>
      </c>
      <c r="R82" s="174"/>
      <c r="S82" s="187"/>
      <c r="T82" s="188">
        <v>280</v>
      </c>
      <c r="U82" s="172"/>
    </row>
    <row r="83" spans="1:30" x14ac:dyDescent="0.25">
      <c r="A83" s="16"/>
      <c r="B83" s="176"/>
      <c r="C83" s="176"/>
      <c r="D83" s="189"/>
      <c r="E83" s="190"/>
      <c r="F83" s="176"/>
      <c r="G83" s="189"/>
      <c r="H83" s="190"/>
      <c r="I83" s="176"/>
      <c r="J83" s="189"/>
      <c r="K83" s="190"/>
      <c r="L83" s="176"/>
      <c r="M83" s="189"/>
      <c r="N83" s="190"/>
      <c r="O83" s="176"/>
      <c r="P83" s="189"/>
      <c r="Q83" s="190"/>
      <c r="R83" s="176"/>
      <c r="S83" s="189"/>
      <c r="T83" s="190"/>
      <c r="U83" s="176"/>
    </row>
    <row r="84" spans="1:30" x14ac:dyDescent="0.25">
      <c r="A84" s="16"/>
      <c r="B84" s="22" t="s">
        <v>297</v>
      </c>
      <c r="C84" s="22"/>
      <c r="D84" s="62"/>
      <c r="E84" s="64"/>
      <c r="F84" s="62"/>
      <c r="G84" s="62"/>
      <c r="H84" s="64"/>
      <c r="I84" s="62"/>
      <c r="J84" s="62"/>
      <c r="K84" s="64"/>
      <c r="L84" s="62"/>
      <c r="M84" s="62"/>
      <c r="N84" s="64"/>
      <c r="O84" s="62"/>
      <c r="P84" s="62"/>
      <c r="Q84" s="64"/>
      <c r="R84" s="62"/>
      <c r="S84" s="62"/>
      <c r="T84" s="64"/>
      <c r="U84" s="22"/>
    </row>
    <row r="85" spans="1:30" x14ac:dyDescent="0.25">
      <c r="A85" s="16"/>
      <c r="B85" s="27" t="s">
        <v>256</v>
      </c>
      <c r="C85" s="27"/>
      <c r="D85" s="66"/>
      <c r="E85" s="67">
        <v>13762</v>
      </c>
      <c r="F85" s="66"/>
      <c r="G85" s="66"/>
      <c r="H85" s="67">
        <v>8386</v>
      </c>
      <c r="I85" s="66"/>
      <c r="J85" s="66"/>
      <c r="K85" s="67">
        <v>1552</v>
      </c>
      <c r="L85" s="66"/>
      <c r="M85" s="66"/>
      <c r="N85" s="164">
        <v>422</v>
      </c>
      <c r="O85" s="66"/>
      <c r="P85" s="66"/>
      <c r="Q85" s="67">
        <v>24134</v>
      </c>
      <c r="R85" s="66"/>
      <c r="S85" s="66"/>
      <c r="T85" s="67">
        <v>29488</v>
      </c>
      <c r="U85" s="27"/>
    </row>
    <row r="86" spans="1:30" x14ac:dyDescent="0.25">
      <c r="A86" s="16"/>
      <c r="B86" s="22" t="s">
        <v>257</v>
      </c>
      <c r="C86" s="22"/>
      <c r="D86" s="62"/>
      <c r="E86" s="191">
        <v>24252</v>
      </c>
      <c r="F86" s="62"/>
      <c r="G86" s="62"/>
      <c r="H86" s="63">
        <v>18429</v>
      </c>
      <c r="I86" s="62"/>
      <c r="J86" s="62"/>
      <c r="K86" s="191">
        <v>3742</v>
      </c>
      <c r="L86" s="62"/>
      <c r="M86" s="62"/>
      <c r="N86" s="169">
        <v>924</v>
      </c>
      <c r="O86" s="62"/>
      <c r="P86" s="62"/>
      <c r="Q86" s="191">
        <v>22131</v>
      </c>
      <c r="R86" s="62"/>
      <c r="S86" s="62"/>
      <c r="T86" s="191">
        <v>20154</v>
      </c>
      <c r="U86" s="22"/>
    </row>
    <row r="87" spans="1:30" x14ac:dyDescent="0.25">
      <c r="A87" s="16"/>
      <c r="B87" s="27" t="s">
        <v>258</v>
      </c>
      <c r="C87" s="27"/>
      <c r="D87" s="66"/>
      <c r="E87" s="192">
        <v>17864</v>
      </c>
      <c r="F87" s="66"/>
      <c r="G87" s="66"/>
      <c r="H87" s="67">
        <v>11264</v>
      </c>
      <c r="I87" s="66"/>
      <c r="J87" s="66"/>
      <c r="K87" s="192">
        <v>3655</v>
      </c>
      <c r="L87" s="66"/>
      <c r="M87" s="66"/>
      <c r="N87" s="164">
        <v>455</v>
      </c>
      <c r="O87" s="66"/>
      <c r="P87" s="66"/>
      <c r="Q87" s="192">
        <v>20893</v>
      </c>
      <c r="R87" s="66"/>
      <c r="S87" s="66"/>
      <c r="T87" s="192">
        <v>25454</v>
      </c>
      <c r="U87" s="27"/>
    </row>
    <row r="88" spans="1:30" x14ac:dyDescent="0.25">
      <c r="A88" s="16"/>
      <c r="B88" s="22" t="s">
        <v>259</v>
      </c>
      <c r="C88" s="22"/>
      <c r="D88" s="62"/>
      <c r="E88" s="191">
        <v>1962</v>
      </c>
      <c r="F88" s="62"/>
      <c r="G88" s="62"/>
      <c r="H88" s="64">
        <v>647</v>
      </c>
      <c r="I88" s="62"/>
      <c r="J88" s="62"/>
      <c r="K88" s="169">
        <v>305</v>
      </c>
      <c r="L88" s="62"/>
      <c r="M88" s="62"/>
      <c r="N88" s="169">
        <v>305</v>
      </c>
      <c r="O88" s="62"/>
      <c r="P88" s="62"/>
      <c r="Q88" s="169">
        <v>853</v>
      </c>
      <c r="R88" s="62"/>
      <c r="S88" s="62"/>
      <c r="T88" s="169">
        <v>753</v>
      </c>
      <c r="U88" s="22"/>
    </row>
    <row r="89" spans="1:30" ht="15.75" thickBot="1" x14ac:dyDescent="0.3">
      <c r="A89" s="16"/>
      <c r="B89" s="27" t="s">
        <v>260</v>
      </c>
      <c r="C89" s="27"/>
      <c r="D89" s="69"/>
      <c r="E89" s="193">
        <v>87</v>
      </c>
      <c r="F89" s="66"/>
      <c r="G89" s="69"/>
      <c r="H89" s="70">
        <v>19</v>
      </c>
      <c r="I89" s="66"/>
      <c r="J89" s="69"/>
      <c r="K89" s="193">
        <v>61</v>
      </c>
      <c r="L89" s="66"/>
      <c r="M89" s="69"/>
      <c r="N89" s="193">
        <v>61</v>
      </c>
      <c r="O89" s="66"/>
      <c r="P89" s="69"/>
      <c r="Q89" s="193">
        <v>60</v>
      </c>
      <c r="R89" s="66"/>
      <c r="S89" s="69"/>
      <c r="T89" s="193">
        <v>52</v>
      </c>
      <c r="U89" s="27"/>
    </row>
    <row r="90" spans="1:30" ht="15.75" thickBot="1" x14ac:dyDescent="0.3">
      <c r="A90" s="16"/>
      <c r="B90" s="22" t="s">
        <v>128</v>
      </c>
      <c r="C90" s="22"/>
      <c r="D90" s="23" t="s">
        <v>201</v>
      </c>
      <c r="E90" s="194">
        <v>57927</v>
      </c>
      <c r="F90" s="62"/>
      <c r="G90" s="23" t="s">
        <v>201</v>
      </c>
      <c r="H90" s="24">
        <v>38745</v>
      </c>
      <c r="I90" s="62"/>
      <c r="J90" s="23" t="s">
        <v>201</v>
      </c>
      <c r="K90" s="194">
        <v>9315</v>
      </c>
      <c r="L90" s="62"/>
      <c r="M90" s="23" t="s">
        <v>201</v>
      </c>
      <c r="N90" s="194">
        <v>2167</v>
      </c>
      <c r="O90" s="62"/>
      <c r="P90" s="23" t="s">
        <v>201</v>
      </c>
      <c r="Q90" s="194">
        <v>68071</v>
      </c>
      <c r="R90" s="62"/>
      <c r="S90" s="23" t="s">
        <v>201</v>
      </c>
      <c r="T90" s="194">
        <v>75901</v>
      </c>
      <c r="U90" s="22"/>
    </row>
    <row r="91" spans="1:30" ht="15.75" thickTop="1" x14ac:dyDescent="0.25">
      <c r="A91" s="16"/>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x14ac:dyDescent="0.25">
      <c r="A92" s="16"/>
      <c r="B92" s="88" t="s">
        <v>219</v>
      </c>
      <c r="C92" s="88"/>
      <c r="D92" s="48" t="s">
        <v>280</v>
      </c>
      <c r="E92" s="48"/>
      <c r="F92" s="88"/>
      <c r="G92" s="48" t="s">
        <v>283</v>
      </c>
      <c r="H92" s="48"/>
      <c r="I92" s="88"/>
      <c r="J92" s="48" t="s">
        <v>283</v>
      </c>
      <c r="K92" s="48"/>
      <c r="L92" s="88"/>
      <c r="M92" s="48" t="s">
        <v>288</v>
      </c>
      <c r="N92" s="48"/>
      <c r="O92" s="88"/>
      <c r="P92" s="48" t="s">
        <v>289</v>
      </c>
      <c r="Q92" s="48"/>
      <c r="R92" s="88"/>
      <c r="S92" s="48" t="s">
        <v>292</v>
      </c>
      <c r="T92" s="48"/>
      <c r="U92" s="88"/>
    </row>
    <row r="93" spans="1:30" x14ac:dyDescent="0.25">
      <c r="A93" s="16"/>
      <c r="B93" s="88"/>
      <c r="C93" s="88"/>
      <c r="D93" s="48" t="s">
        <v>281</v>
      </c>
      <c r="E93" s="48"/>
      <c r="F93" s="88"/>
      <c r="G93" s="48" t="s">
        <v>284</v>
      </c>
      <c r="H93" s="48"/>
      <c r="I93" s="88"/>
      <c r="J93" s="48" t="s">
        <v>298</v>
      </c>
      <c r="K93" s="48"/>
      <c r="L93" s="88"/>
      <c r="M93" s="48" t="s">
        <v>286</v>
      </c>
      <c r="N93" s="48"/>
      <c r="O93" s="88"/>
      <c r="P93" s="48" t="s">
        <v>299</v>
      </c>
      <c r="Q93" s="48"/>
      <c r="R93" s="88"/>
      <c r="S93" s="48" t="s">
        <v>293</v>
      </c>
      <c r="T93" s="48"/>
      <c r="U93" s="88"/>
    </row>
    <row r="94" spans="1:30" x14ac:dyDescent="0.25">
      <c r="A94" s="16"/>
      <c r="B94" s="88"/>
      <c r="C94" s="88"/>
      <c r="D94" s="48" t="s">
        <v>282</v>
      </c>
      <c r="E94" s="48"/>
      <c r="F94" s="88"/>
      <c r="G94" s="48" t="s">
        <v>285</v>
      </c>
      <c r="H94" s="48"/>
      <c r="I94" s="88"/>
      <c r="J94" s="48" t="s">
        <v>286</v>
      </c>
      <c r="K94" s="48"/>
      <c r="L94" s="88"/>
      <c r="M94" s="196"/>
      <c r="N94" s="196"/>
      <c r="O94" s="88"/>
      <c r="P94" s="48" t="s">
        <v>291</v>
      </c>
      <c r="Q94" s="48"/>
      <c r="R94" s="88"/>
      <c r="S94" s="48" t="s">
        <v>291</v>
      </c>
      <c r="T94" s="48"/>
      <c r="U94" s="88"/>
    </row>
    <row r="95" spans="1:30" ht="15.75" thickBot="1" x14ac:dyDescent="0.3">
      <c r="A95" s="16"/>
      <c r="B95" s="89"/>
      <c r="C95" s="88"/>
      <c r="D95" s="195"/>
      <c r="E95" s="195"/>
      <c r="F95" s="88"/>
      <c r="G95" s="49" t="s">
        <v>286</v>
      </c>
      <c r="H95" s="49"/>
      <c r="I95" s="88"/>
      <c r="J95" s="195"/>
      <c r="K95" s="195"/>
      <c r="L95" s="88"/>
      <c r="M95" s="195"/>
      <c r="N95" s="195"/>
      <c r="O95" s="88"/>
      <c r="P95" s="49" t="s">
        <v>284</v>
      </c>
      <c r="Q95" s="49"/>
      <c r="R95" s="88"/>
      <c r="S95" s="49" t="s">
        <v>284</v>
      </c>
      <c r="T95" s="49"/>
      <c r="U95" s="88"/>
    </row>
    <row r="96" spans="1:30" x14ac:dyDescent="0.25">
      <c r="A96" s="16"/>
      <c r="B96" s="197">
        <v>41274</v>
      </c>
      <c r="C96" s="22"/>
      <c r="D96" s="57"/>
      <c r="E96" s="58"/>
      <c r="F96" s="22"/>
      <c r="G96" s="57"/>
      <c r="H96" s="58"/>
      <c r="I96" s="22"/>
      <c r="J96" s="57"/>
      <c r="K96" s="58"/>
      <c r="L96" s="22"/>
      <c r="M96" s="57"/>
      <c r="N96" s="58"/>
      <c r="O96" s="22"/>
      <c r="P96" s="57"/>
      <c r="Q96" s="58"/>
      <c r="R96" s="22"/>
      <c r="S96" s="57"/>
      <c r="T96" s="58"/>
      <c r="U96" s="22"/>
    </row>
    <row r="97" spans="1:21" x14ac:dyDescent="0.25">
      <c r="A97" s="16"/>
      <c r="B97" s="27"/>
      <c r="C97" s="27"/>
      <c r="D97" s="27"/>
      <c r="E97" s="60"/>
      <c r="F97" s="27"/>
      <c r="G97" s="27"/>
      <c r="H97" s="60"/>
      <c r="I97" s="27"/>
      <c r="J97" s="27"/>
      <c r="K97" s="60"/>
      <c r="L97" s="27"/>
      <c r="M97" s="27"/>
      <c r="N97" s="60"/>
      <c r="O97" s="27"/>
      <c r="P97" s="27"/>
      <c r="Q97" s="60"/>
      <c r="R97" s="27"/>
      <c r="S97" s="27"/>
      <c r="T97" s="60"/>
      <c r="U97" s="27"/>
    </row>
    <row r="98" spans="1:21" x14ac:dyDescent="0.25">
      <c r="A98" s="16"/>
      <c r="B98" s="22" t="s">
        <v>294</v>
      </c>
      <c r="C98" s="22"/>
      <c r="D98" s="22"/>
      <c r="E98" s="74"/>
      <c r="F98" s="22"/>
      <c r="G98" s="22"/>
      <c r="H98" s="74"/>
      <c r="I98" s="22"/>
      <c r="J98" s="22"/>
      <c r="K98" s="74"/>
      <c r="L98" s="22"/>
      <c r="M98" s="22"/>
      <c r="N98" s="74"/>
      <c r="O98" s="22"/>
      <c r="P98" s="22"/>
      <c r="Q98" s="74"/>
      <c r="R98" s="22"/>
      <c r="S98" s="22"/>
      <c r="T98" s="74"/>
      <c r="U98" s="22"/>
    </row>
    <row r="99" spans="1:21" x14ac:dyDescent="0.25">
      <c r="A99" s="16"/>
      <c r="B99" s="27" t="s">
        <v>256</v>
      </c>
      <c r="C99" s="27"/>
      <c r="D99" s="27" t="s">
        <v>201</v>
      </c>
      <c r="E99" s="75">
        <v>14288</v>
      </c>
      <c r="F99" s="27"/>
      <c r="G99" s="27" t="s">
        <v>201</v>
      </c>
      <c r="H99" s="75">
        <v>3371</v>
      </c>
      <c r="I99" s="27"/>
      <c r="J99" s="27" t="s">
        <v>201</v>
      </c>
      <c r="K99" s="75">
        <v>6323</v>
      </c>
      <c r="L99" s="27"/>
      <c r="M99" s="27" t="s">
        <v>201</v>
      </c>
      <c r="N99" s="60">
        <v>941</v>
      </c>
      <c r="O99" s="27"/>
      <c r="P99" s="27" t="s">
        <v>201</v>
      </c>
      <c r="Q99" s="75">
        <v>10600</v>
      </c>
      <c r="R99" s="27"/>
      <c r="S99" s="27" t="s">
        <v>201</v>
      </c>
      <c r="T99" s="75">
        <v>12428</v>
      </c>
      <c r="U99" s="27"/>
    </row>
    <row r="100" spans="1:21" x14ac:dyDescent="0.25">
      <c r="A100" s="16"/>
      <c r="B100" s="22" t="s">
        <v>257</v>
      </c>
      <c r="C100" s="22"/>
      <c r="D100" s="22"/>
      <c r="E100" s="76">
        <v>17975</v>
      </c>
      <c r="F100" s="22"/>
      <c r="G100" s="22"/>
      <c r="H100" s="76">
        <v>9469</v>
      </c>
      <c r="I100" s="22"/>
      <c r="J100" s="22"/>
      <c r="K100" s="76">
        <v>2063</v>
      </c>
      <c r="L100" s="22"/>
      <c r="M100" s="22"/>
      <c r="N100" s="74">
        <v>598</v>
      </c>
      <c r="O100" s="22"/>
      <c r="P100" s="22"/>
      <c r="Q100" s="76">
        <v>13294</v>
      </c>
      <c r="R100" s="22"/>
      <c r="S100" s="22"/>
      <c r="T100" s="76">
        <v>17472</v>
      </c>
      <c r="U100" s="22"/>
    </row>
    <row r="101" spans="1:21" x14ac:dyDescent="0.25">
      <c r="A101" s="16"/>
      <c r="B101" s="27" t="s">
        <v>258</v>
      </c>
      <c r="C101" s="27"/>
      <c r="D101" s="27"/>
      <c r="E101" s="75">
        <v>19515</v>
      </c>
      <c r="F101" s="27"/>
      <c r="G101" s="27"/>
      <c r="H101" s="75">
        <v>11838</v>
      </c>
      <c r="I101" s="27"/>
      <c r="J101" s="27"/>
      <c r="K101" s="75">
        <v>2729</v>
      </c>
      <c r="L101" s="27"/>
      <c r="M101" s="27"/>
      <c r="N101" s="60">
        <v>614</v>
      </c>
      <c r="O101" s="27"/>
      <c r="P101" s="27"/>
      <c r="Q101" s="75">
        <v>13554</v>
      </c>
      <c r="R101" s="27"/>
      <c r="S101" s="27"/>
      <c r="T101" s="75">
        <v>12975</v>
      </c>
      <c r="U101" s="27"/>
    </row>
    <row r="102" spans="1:21" x14ac:dyDescent="0.25">
      <c r="A102" s="16"/>
      <c r="B102" s="22" t="s">
        <v>259</v>
      </c>
      <c r="C102" s="22"/>
      <c r="D102" s="22"/>
      <c r="E102" s="76">
        <v>1556</v>
      </c>
      <c r="F102" s="22"/>
      <c r="G102" s="22"/>
      <c r="H102" s="74">
        <v>594</v>
      </c>
      <c r="I102" s="22"/>
      <c r="J102" s="22"/>
      <c r="K102" s="74" t="s">
        <v>204</v>
      </c>
      <c r="L102" s="22"/>
      <c r="M102" s="22"/>
      <c r="N102" s="74" t="s">
        <v>204</v>
      </c>
      <c r="O102" s="22"/>
      <c r="P102" s="22"/>
      <c r="Q102" s="76">
        <v>1126</v>
      </c>
      <c r="R102" s="22"/>
      <c r="S102" s="22"/>
      <c r="T102" s="76">
        <v>1538</v>
      </c>
      <c r="U102" s="22"/>
    </row>
    <row r="103" spans="1:21" ht="15.75" thickBot="1" x14ac:dyDescent="0.3">
      <c r="A103" s="16"/>
      <c r="B103" s="27" t="s">
        <v>260</v>
      </c>
      <c r="C103" s="27"/>
      <c r="D103" s="77"/>
      <c r="E103" s="78">
        <v>92</v>
      </c>
      <c r="F103" s="27"/>
      <c r="G103" s="77"/>
      <c r="H103" s="78">
        <v>39</v>
      </c>
      <c r="I103" s="27"/>
      <c r="J103" s="77"/>
      <c r="K103" s="78">
        <v>48</v>
      </c>
      <c r="L103" s="27"/>
      <c r="M103" s="77"/>
      <c r="N103" s="78">
        <v>48</v>
      </c>
      <c r="O103" s="27"/>
      <c r="P103" s="77"/>
      <c r="Q103" s="78">
        <v>50</v>
      </c>
      <c r="R103" s="27"/>
      <c r="S103" s="77"/>
      <c r="T103" s="78">
        <v>55</v>
      </c>
      <c r="U103" s="27"/>
    </row>
    <row r="104" spans="1:21" ht="15.75" thickBot="1" x14ac:dyDescent="0.3">
      <c r="A104" s="16"/>
      <c r="B104" s="22" t="s">
        <v>128</v>
      </c>
      <c r="C104" s="22"/>
      <c r="D104" s="198"/>
      <c r="E104" s="199">
        <v>53426</v>
      </c>
      <c r="F104" s="22"/>
      <c r="G104" s="198"/>
      <c r="H104" s="199">
        <v>25311</v>
      </c>
      <c r="I104" s="22"/>
      <c r="J104" s="198"/>
      <c r="K104" s="199">
        <v>11163</v>
      </c>
      <c r="L104" s="22"/>
      <c r="M104" s="198"/>
      <c r="N104" s="199">
        <v>2201</v>
      </c>
      <c r="O104" s="22"/>
      <c r="P104" s="198"/>
      <c r="Q104" s="199">
        <v>38624</v>
      </c>
      <c r="R104" s="22"/>
      <c r="S104" s="198"/>
      <c r="T104" s="199">
        <v>44468</v>
      </c>
      <c r="U104" s="22"/>
    </row>
    <row r="105" spans="1:21" x14ac:dyDescent="0.25">
      <c r="A105" s="16"/>
      <c r="B105" s="27"/>
      <c r="C105" s="27"/>
      <c r="D105" s="101"/>
      <c r="E105" s="200"/>
      <c r="F105" s="27"/>
      <c r="G105" s="101"/>
      <c r="H105" s="200"/>
      <c r="I105" s="27"/>
      <c r="J105" s="101"/>
      <c r="K105" s="200"/>
      <c r="L105" s="27"/>
      <c r="M105" s="101"/>
      <c r="N105" s="200"/>
      <c r="O105" s="27"/>
      <c r="P105" s="101"/>
      <c r="Q105" s="200"/>
      <c r="R105" s="27"/>
      <c r="S105" s="101"/>
      <c r="T105" s="200"/>
      <c r="U105" s="27"/>
    </row>
    <row r="106" spans="1:21" x14ac:dyDescent="0.25">
      <c r="A106" s="16"/>
      <c r="B106" s="22" t="s">
        <v>295</v>
      </c>
      <c r="C106" s="22"/>
      <c r="D106" s="22"/>
      <c r="E106" s="74"/>
      <c r="F106" s="22"/>
      <c r="G106" s="22"/>
      <c r="H106" s="74"/>
      <c r="I106" s="22"/>
      <c r="J106" s="22"/>
      <c r="K106" s="74"/>
      <c r="L106" s="22"/>
      <c r="M106" s="22"/>
      <c r="N106" s="74"/>
      <c r="O106" s="22"/>
      <c r="P106" s="22"/>
      <c r="Q106" s="74"/>
      <c r="R106" s="22"/>
      <c r="S106" s="22"/>
      <c r="T106" s="74"/>
      <c r="U106" s="22"/>
    </row>
    <row r="107" spans="1:21" x14ac:dyDescent="0.25">
      <c r="A107" s="16"/>
      <c r="B107" s="27" t="s">
        <v>256</v>
      </c>
      <c r="C107" s="27"/>
      <c r="D107" s="27"/>
      <c r="E107" s="75">
        <v>27335</v>
      </c>
      <c r="F107" s="27"/>
      <c r="G107" s="27"/>
      <c r="H107" s="75">
        <v>27335</v>
      </c>
      <c r="I107" s="27"/>
      <c r="J107" s="27"/>
      <c r="K107" s="60" t="s">
        <v>204</v>
      </c>
      <c r="L107" s="27"/>
      <c r="M107" s="27"/>
      <c r="N107" s="60" t="s">
        <v>204</v>
      </c>
      <c r="O107" s="27"/>
      <c r="P107" s="27"/>
      <c r="Q107" s="75">
        <v>27907</v>
      </c>
      <c r="R107" s="27"/>
      <c r="S107" s="27"/>
      <c r="T107" s="75">
        <v>21193</v>
      </c>
      <c r="U107" s="27"/>
    </row>
    <row r="108" spans="1:21" x14ac:dyDescent="0.25">
      <c r="A108" s="16"/>
      <c r="B108" s="22" t="s">
        <v>257</v>
      </c>
      <c r="C108" s="22"/>
      <c r="D108" s="22"/>
      <c r="E108" s="76">
        <v>7017</v>
      </c>
      <c r="F108" s="22"/>
      <c r="G108" s="22"/>
      <c r="H108" s="76">
        <v>7017</v>
      </c>
      <c r="I108" s="22"/>
      <c r="J108" s="22"/>
      <c r="K108" s="74" t="s">
        <v>204</v>
      </c>
      <c r="L108" s="22"/>
      <c r="M108" s="22"/>
      <c r="N108" s="74" t="s">
        <v>204</v>
      </c>
      <c r="O108" s="22"/>
      <c r="P108" s="22"/>
      <c r="Q108" s="76">
        <v>6124</v>
      </c>
      <c r="R108" s="22"/>
      <c r="S108" s="22"/>
      <c r="T108" s="76">
        <v>5064</v>
      </c>
      <c r="U108" s="22"/>
    </row>
    <row r="109" spans="1:21" x14ac:dyDescent="0.25">
      <c r="A109" s="16"/>
      <c r="B109" s="27" t="s">
        <v>258</v>
      </c>
      <c r="C109" s="27"/>
      <c r="D109" s="27"/>
      <c r="E109" s="75">
        <v>17880</v>
      </c>
      <c r="F109" s="27"/>
      <c r="G109" s="27"/>
      <c r="H109" s="75">
        <v>17880</v>
      </c>
      <c r="I109" s="27"/>
      <c r="J109" s="27"/>
      <c r="K109" s="60" t="s">
        <v>204</v>
      </c>
      <c r="L109" s="27"/>
      <c r="M109" s="27"/>
      <c r="N109" s="60" t="s">
        <v>204</v>
      </c>
      <c r="O109" s="27"/>
      <c r="P109" s="27"/>
      <c r="Q109" s="75">
        <v>17433</v>
      </c>
      <c r="R109" s="27"/>
      <c r="S109" s="27"/>
      <c r="T109" s="75">
        <v>16252</v>
      </c>
      <c r="U109" s="27"/>
    </row>
    <row r="110" spans="1:21" x14ac:dyDescent="0.25">
      <c r="A110" s="16"/>
      <c r="B110" s="22" t="s">
        <v>259</v>
      </c>
      <c r="C110" s="22"/>
      <c r="D110" s="22"/>
      <c r="E110" s="74">
        <v>121</v>
      </c>
      <c r="F110" s="22"/>
      <c r="G110" s="22"/>
      <c r="H110" s="74">
        <v>121</v>
      </c>
      <c r="I110" s="22"/>
      <c r="J110" s="22"/>
      <c r="K110" s="74" t="s">
        <v>204</v>
      </c>
      <c r="L110" s="22"/>
      <c r="M110" s="22"/>
      <c r="N110" s="74" t="s">
        <v>204</v>
      </c>
      <c r="O110" s="22"/>
      <c r="P110" s="22"/>
      <c r="Q110" s="74">
        <v>105</v>
      </c>
      <c r="R110" s="22"/>
      <c r="S110" s="22"/>
      <c r="T110" s="74">
        <v>87</v>
      </c>
      <c r="U110" s="22"/>
    </row>
    <row r="111" spans="1:21" ht="15.75" thickBot="1" x14ac:dyDescent="0.3">
      <c r="A111" s="16"/>
      <c r="B111" s="27" t="s">
        <v>260</v>
      </c>
      <c r="C111" s="27"/>
      <c r="D111" s="77"/>
      <c r="E111" s="78" t="s">
        <v>204</v>
      </c>
      <c r="F111" s="27"/>
      <c r="G111" s="77"/>
      <c r="H111" s="78" t="s">
        <v>204</v>
      </c>
      <c r="I111" s="27"/>
      <c r="J111" s="77"/>
      <c r="K111" s="78" t="s">
        <v>204</v>
      </c>
      <c r="L111" s="27"/>
      <c r="M111" s="77"/>
      <c r="N111" s="78" t="s">
        <v>204</v>
      </c>
      <c r="O111" s="27"/>
      <c r="P111" s="77"/>
      <c r="Q111" s="78" t="s">
        <v>204</v>
      </c>
      <c r="R111" s="27"/>
      <c r="S111" s="77"/>
      <c r="T111" s="78" t="s">
        <v>204</v>
      </c>
      <c r="U111" s="27"/>
    </row>
    <row r="112" spans="1:21" ht="15.75" thickBot="1" x14ac:dyDescent="0.3">
      <c r="A112" s="16"/>
      <c r="B112" s="22" t="s">
        <v>128</v>
      </c>
      <c r="C112" s="22"/>
      <c r="D112" s="198"/>
      <c r="E112" s="199">
        <v>52353</v>
      </c>
      <c r="F112" s="22"/>
      <c r="G112" s="198"/>
      <c r="H112" s="199">
        <v>52353</v>
      </c>
      <c r="I112" s="22"/>
      <c r="J112" s="198"/>
      <c r="K112" s="201" t="s">
        <v>204</v>
      </c>
      <c r="L112" s="22"/>
      <c r="M112" s="198"/>
      <c r="N112" s="201" t="s">
        <v>204</v>
      </c>
      <c r="O112" s="22"/>
      <c r="P112" s="198"/>
      <c r="Q112" s="199">
        <v>51569</v>
      </c>
      <c r="R112" s="22"/>
      <c r="S112" s="198"/>
      <c r="T112" s="199">
        <v>42596</v>
      </c>
      <c r="U112" s="22"/>
    </row>
    <row r="113" spans="1:21" x14ac:dyDescent="0.25">
      <c r="A113" s="16"/>
      <c r="B113" s="27"/>
      <c r="C113" s="27"/>
      <c r="D113" s="101"/>
      <c r="E113" s="200"/>
      <c r="F113" s="27"/>
      <c r="G113" s="101"/>
      <c r="H113" s="200"/>
      <c r="I113" s="27"/>
      <c r="J113" s="101"/>
      <c r="K113" s="200"/>
      <c r="L113" s="27"/>
      <c r="M113" s="101"/>
      <c r="N113" s="200"/>
      <c r="O113" s="27"/>
      <c r="P113" s="101"/>
      <c r="Q113" s="200"/>
      <c r="R113" s="27"/>
      <c r="S113" s="101"/>
      <c r="T113" s="200"/>
      <c r="U113" s="27"/>
    </row>
    <row r="114" spans="1:21" x14ac:dyDescent="0.25">
      <c r="A114" s="16"/>
      <c r="B114" s="179" t="s">
        <v>296</v>
      </c>
      <c r="C114" s="172"/>
      <c r="D114" s="172"/>
      <c r="E114" s="202"/>
      <c r="F114" s="172"/>
      <c r="G114" s="172"/>
      <c r="H114" s="202"/>
      <c r="I114" s="172"/>
      <c r="J114" s="172"/>
      <c r="K114" s="202"/>
      <c r="L114" s="172"/>
      <c r="M114" s="172"/>
      <c r="N114" s="202"/>
      <c r="O114" s="172"/>
      <c r="P114" s="172"/>
      <c r="Q114" s="202"/>
      <c r="R114" s="172"/>
      <c r="S114" s="172"/>
      <c r="T114" s="202"/>
      <c r="U114" s="172"/>
    </row>
    <row r="115" spans="1:21" x14ac:dyDescent="0.25">
      <c r="A115" s="16"/>
      <c r="B115" s="181" t="s">
        <v>256</v>
      </c>
      <c r="C115" s="176"/>
      <c r="D115" s="176"/>
      <c r="E115" s="203" t="s">
        <v>204</v>
      </c>
      <c r="F115" s="176"/>
      <c r="G115" s="176"/>
      <c r="H115" s="203" t="s">
        <v>204</v>
      </c>
      <c r="I115" s="176"/>
      <c r="J115" s="176"/>
      <c r="K115" s="203" t="s">
        <v>204</v>
      </c>
      <c r="L115" s="176"/>
      <c r="M115" s="176"/>
      <c r="N115" s="203" t="s">
        <v>204</v>
      </c>
      <c r="O115" s="176"/>
      <c r="P115" s="176"/>
      <c r="Q115" s="203" t="s">
        <v>204</v>
      </c>
      <c r="R115" s="176"/>
      <c r="S115" s="176"/>
      <c r="T115" s="203" t="s">
        <v>204</v>
      </c>
      <c r="U115" s="176"/>
    </row>
    <row r="116" spans="1:21" x14ac:dyDescent="0.25">
      <c r="A116" s="16"/>
      <c r="B116" s="179" t="s">
        <v>257</v>
      </c>
      <c r="C116" s="172"/>
      <c r="D116" s="172"/>
      <c r="E116" s="204" t="s">
        <v>204</v>
      </c>
      <c r="F116" s="172"/>
      <c r="G116" s="172"/>
      <c r="H116" s="204" t="s">
        <v>204</v>
      </c>
      <c r="I116" s="172"/>
      <c r="J116" s="172"/>
      <c r="K116" s="204" t="s">
        <v>204</v>
      </c>
      <c r="L116" s="172"/>
      <c r="M116" s="172"/>
      <c r="N116" s="204" t="s">
        <v>204</v>
      </c>
      <c r="O116" s="172"/>
      <c r="P116" s="172"/>
      <c r="Q116" s="204" t="s">
        <v>204</v>
      </c>
      <c r="R116" s="172"/>
      <c r="S116" s="172"/>
      <c r="T116" s="204" t="s">
        <v>204</v>
      </c>
      <c r="U116" s="172"/>
    </row>
    <row r="117" spans="1:21" x14ac:dyDescent="0.25">
      <c r="A117" s="16"/>
      <c r="B117" s="181" t="s">
        <v>258</v>
      </c>
      <c r="C117" s="176"/>
      <c r="D117" s="176"/>
      <c r="E117" s="203" t="s">
        <v>204</v>
      </c>
      <c r="F117" s="176"/>
      <c r="G117" s="176"/>
      <c r="H117" s="203" t="s">
        <v>204</v>
      </c>
      <c r="I117" s="176"/>
      <c r="J117" s="176"/>
      <c r="K117" s="203" t="s">
        <v>204</v>
      </c>
      <c r="L117" s="176"/>
      <c r="M117" s="176"/>
      <c r="N117" s="203" t="s">
        <v>204</v>
      </c>
      <c r="O117" s="176"/>
      <c r="P117" s="176"/>
      <c r="Q117" s="203" t="s">
        <v>204</v>
      </c>
      <c r="R117" s="176"/>
      <c r="S117" s="176"/>
      <c r="T117" s="203" t="s">
        <v>204</v>
      </c>
      <c r="U117" s="176"/>
    </row>
    <row r="118" spans="1:21" x14ac:dyDescent="0.25">
      <c r="A118" s="16"/>
      <c r="B118" s="179" t="s">
        <v>259</v>
      </c>
      <c r="C118" s="172"/>
      <c r="D118" s="172"/>
      <c r="E118" s="204" t="s">
        <v>204</v>
      </c>
      <c r="F118" s="172"/>
      <c r="G118" s="172"/>
      <c r="H118" s="204" t="s">
        <v>204</v>
      </c>
      <c r="I118" s="172"/>
      <c r="J118" s="172"/>
      <c r="K118" s="204" t="s">
        <v>204</v>
      </c>
      <c r="L118" s="172"/>
      <c r="M118" s="172"/>
      <c r="N118" s="204" t="s">
        <v>204</v>
      </c>
      <c r="O118" s="172"/>
      <c r="P118" s="172"/>
      <c r="Q118" s="204" t="s">
        <v>204</v>
      </c>
      <c r="R118" s="172"/>
      <c r="S118" s="172"/>
      <c r="T118" s="204" t="s">
        <v>204</v>
      </c>
      <c r="U118" s="172"/>
    </row>
    <row r="119" spans="1:21" ht="15.75" thickBot="1" x14ac:dyDescent="0.3">
      <c r="A119" s="16"/>
      <c r="B119" s="181" t="s">
        <v>260</v>
      </c>
      <c r="C119" s="176"/>
      <c r="D119" s="182"/>
      <c r="E119" s="205" t="s">
        <v>204</v>
      </c>
      <c r="F119" s="176"/>
      <c r="G119" s="182"/>
      <c r="H119" s="205" t="s">
        <v>204</v>
      </c>
      <c r="I119" s="176"/>
      <c r="J119" s="182"/>
      <c r="K119" s="205" t="s">
        <v>204</v>
      </c>
      <c r="L119" s="176"/>
      <c r="M119" s="182"/>
      <c r="N119" s="205" t="s">
        <v>204</v>
      </c>
      <c r="O119" s="176"/>
      <c r="P119" s="182"/>
      <c r="Q119" s="205" t="s">
        <v>204</v>
      </c>
      <c r="R119" s="176"/>
      <c r="S119" s="182"/>
      <c r="T119" s="205" t="s">
        <v>204</v>
      </c>
      <c r="U119" s="176"/>
    </row>
    <row r="120" spans="1:21" ht="15.75" thickBot="1" x14ac:dyDescent="0.3">
      <c r="A120" s="16"/>
      <c r="B120" s="179" t="s">
        <v>128</v>
      </c>
      <c r="C120" s="172"/>
      <c r="D120" s="185"/>
      <c r="E120" s="206" t="s">
        <v>204</v>
      </c>
      <c r="F120" s="172"/>
      <c r="G120" s="185"/>
      <c r="H120" s="206" t="s">
        <v>204</v>
      </c>
      <c r="I120" s="172"/>
      <c r="J120" s="185"/>
      <c r="K120" s="206" t="s">
        <v>204</v>
      </c>
      <c r="L120" s="172"/>
      <c r="M120" s="185"/>
      <c r="N120" s="206" t="s">
        <v>204</v>
      </c>
      <c r="O120" s="172"/>
      <c r="P120" s="185"/>
      <c r="Q120" s="206" t="s">
        <v>204</v>
      </c>
      <c r="R120" s="172"/>
      <c r="S120" s="185"/>
      <c r="T120" s="206" t="s">
        <v>204</v>
      </c>
      <c r="U120" s="172"/>
    </row>
    <row r="121" spans="1:21" x14ac:dyDescent="0.25">
      <c r="A121" s="16"/>
      <c r="B121" s="176"/>
      <c r="C121" s="176"/>
      <c r="D121" s="189"/>
      <c r="E121" s="190"/>
      <c r="F121" s="176"/>
      <c r="G121" s="189"/>
      <c r="H121" s="190"/>
      <c r="I121" s="176"/>
      <c r="J121" s="189"/>
      <c r="K121" s="190"/>
      <c r="L121" s="176"/>
      <c r="M121" s="189"/>
      <c r="N121" s="190"/>
      <c r="O121" s="176"/>
      <c r="P121" s="189"/>
      <c r="Q121" s="190"/>
      <c r="R121" s="176"/>
      <c r="S121" s="189"/>
      <c r="T121" s="190"/>
      <c r="U121" s="176"/>
    </row>
    <row r="122" spans="1:21" x14ac:dyDescent="0.25">
      <c r="A122" s="16"/>
      <c r="B122" s="22" t="s">
        <v>297</v>
      </c>
      <c r="C122" s="22"/>
      <c r="D122" s="22"/>
      <c r="E122" s="74"/>
      <c r="F122" s="22"/>
      <c r="G122" s="22"/>
      <c r="H122" s="74"/>
      <c r="I122" s="22"/>
      <c r="J122" s="22"/>
      <c r="K122" s="74"/>
      <c r="L122" s="22"/>
      <c r="M122" s="22"/>
      <c r="N122" s="74"/>
      <c r="O122" s="22"/>
      <c r="P122" s="22"/>
      <c r="Q122" s="74"/>
      <c r="R122" s="22"/>
      <c r="S122" s="22"/>
      <c r="T122" s="74"/>
      <c r="U122" s="22"/>
    </row>
    <row r="123" spans="1:21" x14ac:dyDescent="0.25">
      <c r="A123" s="16"/>
      <c r="B123" s="27" t="s">
        <v>256</v>
      </c>
      <c r="C123" s="27"/>
      <c r="D123" s="27"/>
      <c r="E123" s="75">
        <v>41623</v>
      </c>
      <c r="F123" s="27"/>
      <c r="G123" s="27"/>
      <c r="H123" s="75">
        <v>30706</v>
      </c>
      <c r="I123" s="27"/>
      <c r="J123" s="27"/>
      <c r="K123" s="75">
        <v>6323</v>
      </c>
      <c r="L123" s="27"/>
      <c r="M123" s="27"/>
      <c r="N123" s="60">
        <v>941</v>
      </c>
      <c r="O123" s="27"/>
      <c r="P123" s="27"/>
      <c r="Q123" s="75">
        <v>38507</v>
      </c>
      <c r="R123" s="27"/>
      <c r="S123" s="27"/>
      <c r="T123" s="75">
        <v>33621</v>
      </c>
      <c r="U123" s="27"/>
    </row>
    <row r="124" spans="1:21" x14ac:dyDescent="0.25">
      <c r="A124" s="16"/>
      <c r="B124" s="22" t="s">
        <v>257</v>
      </c>
      <c r="C124" s="22"/>
      <c r="D124" s="22"/>
      <c r="E124" s="76">
        <v>24992</v>
      </c>
      <c r="F124" s="22"/>
      <c r="G124" s="22"/>
      <c r="H124" s="76">
        <v>16486</v>
      </c>
      <c r="I124" s="22"/>
      <c r="J124" s="22"/>
      <c r="K124" s="76">
        <v>2063</v>
      </c>
      <c r="L124" s="22"/>
      <c r="M124" s="22"/>
      <c r="N124" s="74">
        <v>598</v>
      </c>
      <c r="O124" s="22"/>
      <c r="P124" s="22"/>
      <c r="Q124" s="76">
        <v>19418</v>
      </c>
      <c r="R124" s="22"/>
      <c r="S124" s="22"/>
      <c r="T124" s="76">
        <v>22536</v>
      </c>
      <c r="U124" s="22"/>
    </row>
    <row r="125" spans="1:21" x14ac:dyDescent="0.25">
      <c r="A125" s="16"/>
      <c r="B125" s="27" t="s">
        <v>258</v>
      </c>
      <c r="C125" s="27"/>
      <c r="D125" s="27"/>
      <c r="E125" s="75">
        <v>37395</v>
      </c>
      <c r="F125" s="27"/>
      <c r="G125" s="27"/>
      <c r="H125" s="75">
        <v>29718</v>
      </c>
      <c r="I125" s="27"/>
      <c r="J125" s="27"/>
      <c r="K125" s="75">
        <v>2729</v>
      </c>
      <c r="L125" s="27"/>
      <c r="M125" s="27"/>
      <c r="N125" s="60">
        <v>614</v>
      </c>
      <c r="O125" s="27"/>
      <c r="P125" s="27"/>
      <c r="Q125" s="75">
        <v>30987</v>
      </c>
      <c r="R125" s="27"/>
      <c r="S125" s="27"/>
      <c r="T125" s="75">
        <v>29227</v>
      </c>
      <c r="U125" s="27"/>
    </row>
    <row r="126" spans="1:21" x14ac:dyDescent="0.25">
      <c r="A126" s="16"/>
      <c r="B126" s="22" t="s">
        <v>259</v>
      </c>
      <c r="C126" s="22"/>
      <c r="D126" s="22"/>
      <c r="E126" s="76">
        <v>1677</v>
      </c>
      <c r="F126" s="22"/>
      <c r="G126" s="22"/>
      <c r="H126" s="74">
        <v>715</v>
      </c>
      <c r="I126" s="22"/>
      <c r="J126" s="22"/>
      <c r="K126" s="74" t="s">
        <v>204</v>
      </c>
      <c r="L126" s="22"/>
      <c r="M126" s="22"/>
      <c r="N126" s="74" t="s">
        <v>204</v>
      </c>
      <c r="O126" s="22"/>
      <c r="P126" s="22"/>
      <c r="Q126" s="76">
        <v>1231</v>
      </c>
      <c r="R126" s="22"/>
      <c r="S126" s="22"/>
      <c r="T126" s="76">
        <v>1625</v>
      </c>
      <c r="U126" s="22"/>
    </row>
    <row r="127" spans="1:21" ht="15.75" thickBot="1" x14ac:dyDescent="0.3">
      <c r="A127" s="16"/>
      <c r="B127" s="27" t="s">
        <v>260</v>
      </c>
      <c r="C127" s="27"/>
      <c r="D127" s="77"/>
      <c r="E127" s="78">
        <v>92</v>
      </c>
      <c r="F127" s="27"/>
      <c r="G127" s="77"/>
      <c r="H127" s="78">
        <v>39</v>
      </c>
      <c r="I127" s="27"/>
      <c r="J127" s="77"/>
      <c r="K127" s="78">
        <v>48</v>
      </c>
      <c r="L127" s="27"/>
      <c r="M127" s="77"/>
      <c r="N127" s="78">
        <v>48</v>
      </c>
      <c r="O127" s="27"/>
      <c r="P127" s="77"/>
      <c r="Q127" s="78">
        <v>50</v>
      </c>
      <c r="R127" s="27"/>
      <c r="S127" s="77"/>
      <c r="T127" s="78">
        <v>55</v>
      </c>
      <c r="U127" s="27"/>
    </row>
    <row r="128" spans="1:21" ht="15.75" thickBot="1" x14ac:dyDescent="0.3">
      <c r="A128" s="16"/>
      <c r="B128" s="22" t="s">
        <v>128</v>
      </c>
      <c r="C128" s="22"/>
      <c r="D128" s="25" t="s">
        <v>201</v>
      </c>
      <c r="E128" s="26">
        <v>105779</v>
      </c>
      <c r="F128" s="22"/>
      <c r="G128" s="25" t="s">
        <v>201</v>
      </c>
      <c r="H128" s="26">
        <v>77664</v>
      </c>
      <c r="I128" s="22"/>
      <c r="J128" s="25" t="s">
        <v>201</v>
      </c>
      <c r="K128" s="26">
        <v>11163</v>
      </c>
      <c r="L128" s="22"/>
      <c r="M128" s="25" t="s">
        <v>201</v>
      </c>
      <c r="N128" s="26">
        <v>2201</v>
      </c>
      <c r="O128" s="22"/>
      <c r="P128" s="25" t="s">
        <v>201</v>
      </c>
      <c r="Q128" s="26">
        <v>90193</v>
      </c>
      <c r="R128" s="22"/>
      <c r="S128" s="25" t="s">
        <v>201</v>
      </c>
      <c r="T128" s="26">
        <v>87064</v>
      </c>
      <c r="U128" s="22"/>
    </row>
    <row r="129" spans="1:30" ht="15.75" thickTop="1" x14ac:dyDescent="0.25">
      <c r="A129" s="16"/>
      <c r="B129" s="273"/>
      <c r="C129" s="273"/>
      <c r="D129" s="273"/>
      <c r="E129" s="273"/>
      <c r="F129" s="273"/>
      <c r="G129" s="273"/>
      <c r="H129" s="273"/>
      <c r="I129" s="273"/>
      <c r="J129" s="273"/>
      <c r="K129" s="273"/>
      <c r="L129" s="273"/>
      <c r="M129" s="273"/>
      <c r="N129" s="273"/>
      <c r="O129" s="273"/>
      <c r="P129" s="273"/>
      <c r="Q129" s="273"/>
      <c r="R129" s="273"/>
      <c r="S129" s="273"/>
      <c r="T129" s="273"/>
      <c r="U129" s="273"/>
      <c r="V129" s="273"/>
      <c r="W129" s="273"/>
      <c r="X129" s="273"/>
      <c r="Y129" s="273"/>
      <c r="Z129" s="273"/>
      <c r="AA129" s="273"/>
      <c r="AB129" s="273"/>
      <c r="AC129" s="273"/>
      <c r="AD129" s="273"/>
    </row>
    <row r="130" spans="1:30" x14ac:dyDescent="0.25">
      <c r="A130" s="16"/>
      <c r="B130" s="273" t="s">
        <v>300</v>
      </c>
      <c r="C130" s="273"/>
      <c r="D130" s="273"/>
      <c r="E130" s="273"/>
      <c r="F130" s="273"/>
      <c r="G130" s="273"/>
      <c r="H130" s="273"/>
      <c r="I130" s="273"/>
      <c r="J130" s="273"/>
      <c r="K130" s="273"/>
      <c r="L130" s="273"/>
      <c r="M130" s="273"/>
      <c r="N130" s="273"/>
      <c r="O130" s="273"/>
      <c r="P130" s="273"/>
      <c r="Q130" s="273"/>
      <c r="R130" s="273"/>
      <c r="S130" s="273"/>
      <c r="T130" s="273"/>
      <c r="U130" s="273"/>
      <c r="V130" s="273"/>
      <c r="W130" s="273"/>
      <c r="X130" s="273"/>
      <c r="Y130" s="273"/>
      <c r="Z130" s="273"/>
      <c r="AA130" s="273"/>
      <c r="AB130" s="273"/>
      <c r="AC130" s="273"/>
      <c r="AD130" s="273"/>
    </row>
    <row r="131" spans="1:30" ht="15.75" x14ac:dyDescent="0.25">
      <c r="A131" s="16"/>
      <c r="B131" s="274"/>
      <c r="C131" s="274"/>
      <c r="D131" s="274"/>
      <c r="E131" s="274"/>
      <c r="F131" s="274"/>
      <c r="G131" s="274"/>
      <c r="H131" s="274"/>
      <c r="I131" s="274"/>
      <c r="J131" s="274"/>
      <c r="K131" s="274"/>
      <c r="L131" s="274"/>
      <c r="M131" s="274"/>
      <c r="N131" s="274"/>
      <c r="O131" s="274"/>
      <c r="P131" s="274"/>
      <c r="Q131" s="274"/>
      <c r="R131" s="274"/>
      <c r="S131" s="274"/>
      <c r="T131" s="274"/>
      <c r="U131" s="274"/>
      <c r="V131" s="274"/>
      <c r="W131" s="274"/>
      <c r="X131" s="274"/>
      <c r="Y131" s="274"/>
      <c r="Z131" s="274"/>
      <c r="AA131" s="274"/>
      <c r="AB131" s="274"/>
      <c r="AC131" s="274"/>
      <c r="AD131" s="274"/>
    </row>
    <row r="132" spans="1:30" x14ac:dyDescent="0.25">
      <c r="A132" s="16"/>
      <c r="B132" s="88" t="s">
        <v>219</v>
      </c>
      <c r="C132" s="88"/>
      <c r="D132" s="48" t="s">
        <v>301</v>
      </c>
      <c r="E132" s="48"/>
      <c r="F132" s="88"/>
      <c r="G132" s="48" t="s">
        <v>303</v>
      </c>
      <c r="H132" s="48"/>
      <c r="I132" s="88"/>
      <c r="J132" s="48" t="s">
        <v>305</v>
      </c>
      <c r="K132" s="48"/>
      <c r="L132" s="88"/>
      <c r="M132" s="48" t="s">
        <v>308</v>
      </c>
      <c r="N132" s="48"/>
      <c r="O132" s="88"/>
    </row>
    <row r="133" spans="1:30" x14ac:dyDescent="0.25">
      <c r="A133" s="16"/>
      <c r="B133" s="88"/>
      <c r="C133" s="88"/>
      <c r="D133" s="48" t="s">
        <v>302</v>
      </c>
      <c r="E133" s="48"/>
      <c r="F133" s="88"/>
      <c r="G133" s="48" t="s">
        <v>304</v>
      </c>
      <c r="H133" s="48"/>
      <c r="I133" s="88"/>
      <c r="J133" s="48" t="s">
        <v>306</v>
      </c>
      <c r="K133" s="48"/>
      <c r="L133" s="88"/>
      <c r="M133" s="48"/>
      <c r="N133" s="48"/>
      <c r="O133" s="88"/>
    </row>
    <row r="134" spans="1:30" x14ac:dyDescent="0.25">
      <c r="A134" s="16"/>
      <c r="B134" s="88"/>
      <c r="C134" s="88"/>
      <c r="D134" s="196"/>
      <c r="E134" s="196"/>
      <c r="F134" s="88"/>
      <c r="G134" s="48" t="s">
        <v>291</v>
      </c>
      <c r="H134" s="48"/>
      <c r="I134" s="88"/>
      <c r="J134" s="48" t="s">
        <v>307</v>
      </c>
      <c r="K134" s="48"/>
      <c r="L134" s="88"/>
      <c r="M134" s="48"/>
      <c r="N134" s="48"/>
      <c r="O134" s="88"/>
    </row>
    <row r="135" spans="1:30" ht="15.75" thickBot="1" x14ac:dyDescent="0.3">
      <c r="A135" s="16"/>
      <c r="B135" s="89"/>
      <c r="C135" s="88"/>
      <c r="D135" s="195"/>
      <c r="E135" s="195"/>
      <c r="F135" s="88"/>
      <c r="G135" s="49" t="s">
        <v>284</v>
      </c>
      <c r="H135" s="49"/>
      <c r="I135" s="88"/>
      <c r="J135" s="49" t="s">
        <v>284</v>
      </c>
      <c r="K135" s="49"/>
      <c r="L135" s="88"/>
      <c r="M135" s="49"/>
      <c r="N135" s="49"/>
      <c r="O135" s="88"/>
    </row>
    <row r="136" spans="1:30" x14ac:dyDescent="0.25">
      <c r="A136" s="16"/>
      <c r="B136" s="57" t="s">
        <v>309</v>
      </c>
      <c r="C136" s="22"/>
      <c r="D136" s="57"/>
      <c r="E136" s="58"/>
      <c r="F136" s="22"/>
      <c r="G136" s="57"/>
      <c r="H136" s="58"/>
      <c r="I136" s="22"/>
      <c r="J136" s="57"/>
      <c r="K136" s="58"/>
      <c r="L136" s="22"/>
      <c r="M136" s="57"/>
      <c r="N136" s="58"/>
      <c r="O136" s="22"/>
    </row>
    <row r="137" spans="1:30" x14ac:dyDescent="0.25">
      <c r="A137" s="16"/>
      <c r="B137" s="66" t="s">
        <v>310</v>
      </c>
      <c r="C137" s="218"/>
      <c r="D137" s="218"/>
      <c r="E137" s="219"/>
      <c r="F137" s="218"/>
      <c r="G137" s="218"/>
      <c r="H137" s="219"/>
      <c r="I137" s="218"/>
      <c r="J137" s="218"/>
      <c r="K137" s="219"/>
      <c r="L137" s="218"/>
      <c r="M137" s="218"/>
      <c r="N137" s="219"/>
      <c r="O137" s="218"/>
    </row>
    <row r="138" spans="1:30" x14ac:dyDescent="0.25">
      <c r="A138" s="16"/>
      <c r="B138" s="66" t="s">
        <v>311</v>
      </c>
      <c r="C138" s="218"/>
      <c r="D138" s="218"/>
      <c r="E138" s="219"/>
      <c r="F138" s="218"/>
      <c r="G138" s="218"/>
      <c r="H138" s="219"/>
      <c r="I138" s="218"/>
      <c r="J138" s="218"/>
      <c r="K138" s="219"/>
      <c r="L138" s="218"/>
      <c r="M138" s="218"/>
      <c r="N138" s="219"/>
      <c r="O138" s="218"/>
    </row>
    <row r="139" spans="1:30" x14ac:dyDescent="0.25">
      <c r="A139" s="16"/>
      <c r="B139" s="22" t="s">
        <v>256</v>
      </c>
      <c r="C139" s="22"/>
      <c r="D139" s="62"/>
      <c r="E139" s="64">
        <v>3</v>
      </c>
      <c r="F139" s="62"/>
      <c r="G139" s="62" t="s">
        <v>201</v>
      </c>
      <c r="H139" s="64">
        <v>218</v>
      </c>
      <c r="I139" s="62"/>
      <c r="J139" s="62" t="s">
        <v>201</v>
      </c>
      <c r="K139" s="64">
        <v>218</v>
      </c>
      <c r="L139" s="62"/>
      <c r="M139" s="62" t="s">
        <v>201</v>
      </c>
      <c r="N139" s="64" t="s">
        <v>204</v>
      </c>
      <c r="O139" s="22"/>
    </row>
    <row r="140" spans="1:30" x14ac:dyDescent="0.25">
      <c r="A140" s="16"/>
      <c r="B140" s="27" t="s">
        <v>257</v>
      </c>
      <c r="C140" s="27"/>
      <c r="D140" s="66"/>
      <c r="E140" s="68">
        <v>6</v>
      </c>
      <c r="F140" s="66"/>
      <c r="G140" s="66"/>
      <c r="H140" s="67">
        <v>11758</v>
      </c>
      <c r="I140" s="66"/>
      <c r="J140" s="66"/>
      <c r="K140" s="67">
        <v>11772</v>
      </c>
      <c r="L140" s="66"/>
      <c r="M140" s="66"/>
      <c r="N140" s="68">
        <v>38</v>
      </c>
      <c r="O140" s="27"/>
    </row>
    <row r="141" spans="1:30" x14ac:dyDescent="0.25">
      <c r="A141" s="16"/>
      <c r="B141" s="22" t="s">
        <v>258</v>
      </c>
      <c r="C141" s="22"/>
      <c r="D141" s="62"/>
      <c r="E141" s="64">
        <v>4</v>
      </c>
      <c r="F141" s="62"/>
      <c r="G141" s="62"/>
      <c r="H141" s="63">
        <v>2212</v>
      </c>
      <c r="I141" s="62"/>
      <c r="J141" s="62"/>
      <c r="K141" s="63">
        <v>2211</v>
      </c>
      <c r="L141" s="62"/>
      <c r="M141" s="62"/>
      <c r="N141" s="64">
        <v>82</v>
      </c>
      <c r="O141" s="22"/>
    </row>
    <row r="142" spans="1:30" x14ac:dyDescent="0.25">
      <c r="A142" s="16"/>
      <c r="B142" s="27" t="s">
        <v>259</v>
      </c>
      <c r="C142" s="27"/>
      <c r="D142" s="66"/>
      <c r="E142" s="68" t="s">
        <v>204</v>
      </c>
      <c r="F142" s="66"/>
      <c r="G142" s="66"/>
      <c r="H142" s="68" t="s">
        <v>204</v>
      </c>
      <c r="I142" s="66"/>
      <c r="J142" s="66"/>
      <c r="K142" s="68" t="s">
        <v>204</v>
      </c>
      <c r="L142" s="66"/>
      <c r="M142" s="66"/>
      <c r="N142" s="68" t="s">
        <v>204</v>
      </c>
      <c r="O142" s="27"/>
    </row>
    <row r="143" spans="1:30" ht="15.75" thickBot="1" x14ac:dyDescent="0.3">
      <c r="A143" s="16"/>
      <c r="B143" s="22" t="s">
        <v>260</v>
      </c>
      <c r="C143" s="22"/>
      <c r="D143" s="32"/>
      <c r="E143" s="207" t="s">
        <v>204</v>
      </c>
      <c r="F143" s="62"/>
      <c r="G143" s="32"/>
      <c r="H143" s="207" t="s">
        <v>204</v>
      </c>
      <c r="I143" s="62"/>
      <c r="J143" s="32"/>
      <c r="K143" s="207" t="s">
        <v>204</v>
      </c>
      <c r="L143" s="62"/>
      <c r="M143" s="32"/>
      <c r="N143" s="207" t="s">
        <v>204</v>
      </c>
      <c r="O143" s="22"/>
    </row>
    <row r="144" spans="1:30" ht="15.75" thickBot="1" x14ac:dyDescent="0.3">
      <c r="A144" s="16"/>
      <c r="B144" s="27" t="s">
        <v>128</v>
      </c>
      <c r="C144" s="27"/>
      <c r="D144" s="36"/>
      <c r="E144" s="208">
        <v>13</v>
      </c>
      <c r="F144" s="66"/>
      <c r="G144" s="36" t="s">
        <v>201</v>
      </c>
      <c r="H144" s="103">
        <v>14188</v>
      </c>
      <c r="I144" s="66"/>
      <c r="J144" s="36" t="s">
        <v>201</v>
      </c>
      <c r="K144" s="103">
        <v>14201</v>
      </c>
      <c r="L144" s="66"/>
      <c r="M144" s="36" t="s">
        <v>201</v>
      </c>
      <c r="N144" s="208">
        <v>120</v>
      </c>
      <c r="O144" s="27"/>
    </row>
    <row r="145" spans="1:30" ht="15.75" thickTop="1" x14ac:dyDescent="0.25">
      <c r="A145" s="16"/>
      <c r="B145" s="22"/>
      <c r="C145" s="22"/>
      <c r="D145" s="209"/>
      <c r="E145" s="210"/>
      <c r="F145" s="22"/>
      <c r="G145" s="209"/>
      <c r="H145" s="210"/>
      <c r="I145" s="22"/>
      <c r="J145" s="209"/>
      <c r="K145" s="210"/>
      <c r="L145" s="22"/>
      <c r="M145" s="209"/>
      <c r="N145" s="210"/>
      <c r="O145" s="22"/>
    </row>
    <row r="146" spans="1:30" x14ac:dyDescent="0.25">
      <c r="A146" s="16"/>
      <c r="B146" s="27" t="s">
        <v>310</v>
      </c>
      <c r="C146" s="218"/>
      <c r="D146" s="218"/>
      <c r="E146" s="219"/>
      <c r="F146" s="218"/>
      <c r="G146" s="218"/>
      <c r="H146" s="219"/>
      <c r="I146" s="218"/>
      <c r="J146" s="218"/>
      <c r="K146" s="219"/>
      <c r="L146" s="218"/>
      <c r="M146" s="218"/>
      <c r="N146" s="219"/>
      <c r="O146" s="218"/>
    </row>
    <row r="147" spans="1:30" x14ac:dyDescent="0.25">
      <c r="A147" s="16"/>
      <c r="B147" s="27" t="s">
        <v>312</v>
      </c>
      <c r="C147" s="218"/>
      <c r="D147" s="218"/>
      <c r="E147" s="219"/>
      <c r="F147" s="218"/>
      <c r="G147" s="218"/>
      <c r="H147" s="219"/>
      <c r="I147" s="218"/>
      <c r="J147" s="218"/>
      <c r="K147" s="219"/>
      <c r="L147" s="218"/>
      <c r="M147" s="218"/>
      <c r="N147" s="219"/>
      <c r="O147" s="218"/>
    </row>
    <row r="148" spans="1:30" x14ac:dyDescent="0.25">
      <c r="A148" s="16"/>
      <c r="B148" s="22" t="s">
        <v>256</v>
      </c>
      <c r="C148" s="22"/>
      <c r="D148" s="22"/>
      <c r="E148" s="211">
        <v>12</v>
      </c>
      <c r="F148" s="22"/>
      <c r="G148" s="22" t="s">
        <v>201</v>
      </c>
      <c r="H148" s="212">
        <v>17347</v>
      </c>
      <c r="I148" s="22"/>
      <c r="J148" s="22" t="s">
        <v>201</v>
      </c>
      <c r="K148" s="212">
        <v>17361</v>
      </c>
      <c r="L148" s="22"/>
      <c r="M148" s="22" t="s">
        <v>201</v>
      </c>
      <c r="N148" s="74" t="s">
        <v>204</v>
      </c>
      <c r="O148" s="22"/>
    </row>
    <row r="149" spans="1:30" x14ac:dyDescent="0.25">
      <c r="A149" s="16"/>
      <c r="B149" s="27" t="s">
        <v>257</v>
      </c>
      <c r="C149" s="27"/>
      <c r="D149" s="27"/>
      <c r="E149" s="213">
        <v>11</v>
      </c>
      <c r="F149" s="27"/>
      <c r="G149" s="27"/>
      <c r="H149" s="214">
        <v>3382</v>
      </c>
      <c r="I149" s="27"/>
      <c r="J149" s="27"/>
      <c r="K149" s="214">
        <v>3044</v>
      </c>
      <c r="L149" s="27"/>
      <c r="M149" s="27"/>
      <c r="N149" s="60" t="s">
        <v>204</v>
      </c>
      <c r="O149" s="27"/>
    </row>
    <row r="150" spans="1:30" x14ac:dyDescent="0.25">
      <c r="A150" s="16"/>
      <c r="B150" s="22" t="s">
        <v>258</v>
      </c>
      <c r="C150" s="22"/>
      <c r="D150" s="22"/>
      <c r="E150" s="211">
        <v>7</v>
      </c>
      <c r="F150" s="22"/>
      <c r="G150" s="22"/>
      <c r="H150" s="212">
        <v>7270</v>
      </c>
      <c r="I150" s="22"/>
      <c r="J150" s="22"/>
      <c r="K150" s="212">
        <v>7429</v>
      </c>
      <c r="L150" s="22"/>
      <c r="M150" s="22"/>
      <c r="N150" s="74" t="s">
        <v>204</v>
      </c>
      <c r="O150" s="22"/>
    </row>
    <row r="151" spans="1:30" x14ac:dyDescent="0.25">
      <c r="A151" s="16"/>
      <c r="B151" s="27" t="s">
        <v>259</v>
      </c>
      <c r="C151" s="27"/>
      <c r="D151" s="27"/>
      <c r="E151" s="213">
        <v>1</v>
      </c>
      <c r="F151" s="27"/>
      <c r="G151" s="27"/>
      <c r="H151" s="213">
        <v>24</v>
      </c>
      <c r="I151" s="27"/>
      <c r="J151" s="27"/>
      <c r="K151" s="213">
        <v>24</v>
      </c>
      <c r="L151" s="27"/>
      <c r="M151" s="27"/>
      <c r="N151" s="60" t="s">
        <v>204</v>
      </c>
      <c r="O151" s="27"/>
    </row>
    <row r="152" spans="1:30" ht="15.75" thickBot="1" x14ac:dyDescent="0.3">
      <c r="A152" s="16"/>
      <c r="B152" s="22" t="s">
        <v>260</v>
      </c>
      <c r="C152" s="22"/>
      <c r="D152" s="34"/>
      <c r="E152" s="35" t="s">
        <v>204</v>
      </c>
      <c r="F152" s="22"/>
      <c r="G152" s="34"/>
      <c r="H152" s="35" t="s">
        <v>204</v>
      </c>
      <c r="I152" s="22"/>
      <c r="J152" s="34"/>
      <c r="K152" s="35" t="s">
        <v>204</v>
      </c>
      <c r="L152" s="22"/>
      <c r="M152" s="34"/>
      <c r="N152" s="35" t="s">
        <v>204</v>
      </c>
      <c r="O152" s="22"/>
    </row>
    <row r="153" spans="1:30" ht="15.75" thickBot="1" x14ac:dyDescent="0.3">
      <c r="A153" s="16"/>
      <c r="B153" s="27" t="s">
        <v>128</v>
      </c>
      <c r="C153" s="27"/>
      <c r="D153" s="38"/>
      <c r="E153" s="215">
        <v>31</v>
      </c>
      <c r="F153" s="27"/>
      <c r="G153" s="38" t="s">
        <v>201</v>
      </c>
      <c r="H153" s="216">
        <v>28023</v>
      </c>
      <c r="I153" s="27"/>
      <c r="J153" s="38" t="s">
        <v>201</v>
      </c>
      <c r="K153" s="216">
        <v>27858</v>
      </c>
      <c r="L153" s="27"/>
      <c r="M153" s="38" t="s">
        <v>201</v>
      </c>
      <c r="N153" s="217" t="s">
        <v>204</v>
      </c>
      <c r="O153" s="27"/>
    </row>
    <row r="154" spans="1:30" ht="15.75" thickTop="1" x14ac:dyDescent="0.25">
      <c r="A154" s="16"/>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row>
    <row r="155" spans="1:30" x14ac:dyDescent="0.25">
      <c r="A155" s="16"/>
      <c r="B155" s="54" t="s">
        <v>313</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c r="AB155" s="54"/>
      <c r="AC155" s="54"/>
      <c r="AD155" s="54"/>
    </row>
    <row r="156" spans="1:30" ht="15.75" x14ac:dyDescent="0.25">
      <c r="A156" s="16"/>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row>
    <row r="157" spans="1:30" x14ac:dyDescent="0.25">
      <c r="A157" s="16"/>
      <c r="B157" s="88" t="s">
        <v>219</v>
      </c>
      <c r="C157" s="223"/>
      <c r="D157" s="18" t="s">
        <v>301</v>
      </c>
      <c r="E157" s="223"/>
      <c r="F157" s="48"/>
      <c r="G157" s="18" t="s">
        <v>283</v>
      </c>
      <c r="H157" s="223"/>
      <c r="I157" s="48"/>
      <c r="J157" s="48" t="s">
        <v>308</v>
      </c>
      <c r="K157" s="223"/>
    </row>
    <row r="158" spans="1:30" ht="15.75" thickBot="1" x14ac:dyDescent="0.3">
      <c r="A158" s="16"/>
      <c r="B158" s="89"/>
      <c r="C158" s="223"/>
      <c r="D158" s="19" t="s">
        <v>302</v>
      </c>
      <c r="E158" s="223"/>
      <c r="F158" s="49"/>
      <c r="G158" s="19" t="s">
        <v>284</v>
      </c>
      <c r="H158" s="223"/>
      <c r="I158" s="49"/>
      <c r="J158" s="49"/>
      <c r="K158" s="223"/>
    </row>
    <row r="159" spans="1:30" x14ac:dyDescent="0.25">
      <c r="A159" s="16"/>
      <c r="B159" s="57" t="s">
        <v>314</v>
      </c>
      <c r="C159" s="172"/>
      <c r="D159" s="58"/>
      <c r="E159" s="172"/>
      <c r="F159" s="57"/>
      <c r="G159" s="58"/>
      <c r="H159" s="172"/>
      <c r="I159" s="57"/>
      <c r="J159" s="58"/>
      <c r="K159" s="172"/>
    </row>
    <row r="160" spans="1:30" x14ac:dyDescent="0.25">
      <c r="A160" s="16"/>
      <c r="B160" s="66" t="s">
        <v>315</v>
      </c>
      <c r="C160" s="224"/>
      <c r="D160" s="219"/>
      <c r="E160" s="224"/>
      <c r="F160" s="218"/>
      <c r="G160" s="219"/>
      <c r="H160" s="224"/>
      <c r="I160" s="218"/>
      <c r="J160" s="219"/>
      <c r="K160" s="224"/>
    </row>
    <row r="161" spans="1:11" x14ac:dyDescent="0.25">
      <c r="A161" s="16"/>
      <c r="B161" s="66" t="s">
        <v>316</v>
      </c>
      <c r="C161" s="224"/>
      <c r="D161" s="219"/>
      <c r="E161" s="224"/>
      <c r="F161" s="218"/>
      <c r="G161" s="219"/>
      <c r="H161" s="224"/>
      <c r="I161" s="218"/>
      <c r="J161" s="219"/>
      <c r="K161" s="224"/>
    </row>
    <row r="162" spans="1:11" x14ac:dyDescent="0.25">
      <c r="A162" s="16"/>
      <c r="B162" s="22" t="s">
        <v>256</v>
      </c>
      <c r="C162" s="172"/>
      <c r="D162" s="64" t="s">
        <v>204</v>
      </c>
      <c r="E162" s="172"/>
      <c r="F162" s="62" t="s">
        <v>201</v>
      </c>
      <c r="G162" s="64" t="s">
        <v>204</v>
      </c>
      <c r="H162" s="172"/>
      <c r="I162" s="62" t="s">
        <v>201</v>
      </c>
      <c r="J162" s="64" t="s">
        <v>204</v>
      </c>
      <c r="K162" s="172"/>
    </row>
    <row r="163" spans="1:11" x14ac:dyDescent="0.25">
      <c r="A163" s="16"/>
      <c r="B163" s="27" t="s">
        <v>257</v>
      </c>
      <c r="C163" s="176"/>
      <c r="D163" s="68">
        <v>4</v>
      </c>
      <c r="E163" s="176"/>
      <c r="F163" s="66"/>
      <c r="G163" s="67">
        <v>1563</v>
      </c>
      <c r="H163" s="176"/>
      <c r="I163" s="66"/>
      <c r="J163" s="68" t="s">
        <v>204</v>
      </c>
      <c r="K163" s="176"/>
    </row>
    <row r="164" spans="1:11" x14ac:dyDescent="0.25">
      <c r="A164" s="16"/>
      <c r="B164" s="22" t="s">
        <v>258</v>
      </c>
      <c r="C164" s="172"/>
      <c r="D164" s="64">
        <v>1</v>
      </c>
      <c r="E164" s="172"/>
      <c r="F164" s="62"/>
      <c r="G164" s="63">
        <v>1741</v>
      </c>
      <c r="H164" s="172"/>
      <c r="I164" s="62"/>
      <c r="J164" s="64">
        <v>74</v>
      </c>
      <c r="K164" s="172"/>
    </row>
    <row r="165" spans="1:11" x14ac:dyDescent="0.25">
      <c r="A165" s="16"/>
      <c r="B165" s="27" t="s">
        <v>259</v>
      </c>
      <c r="C165" s="176"/>
      <c r="D165" s="68" t="s">
        <v>204</v>
      </c>
      <c r="E165" s="176"/>
      <c r="F165" s="66"/>
      <c r="G165" s="68" t="s">
        <v>204</v>
      </c>
      <c r="H165" s="176"/>
      <c r="I165" s="66"/>
      <c r="J165" s="68" t="s">
        <v>204</v>
      </c>
      <c r="K165" s="176"/>
    </row>
    <row r="166" spans="1:11" ht="15.75" thickBot="1" x14ac:dyDescent="0.3">
      <c r="A166" s="16"/>
      <c r="B166" s="22" t="s">
        <v>260</v>
      </c>
      <c r="C166" s="172"/>
      <c r="D166" s="207" t="s">
        <v>204</v>
      </c>
      <c r="E166" s="172"/>
      <c r="F166" s="32"/>
      <c r="G166" s="207" t="s">
        <v>204</v>
      </c>
      <c r="H166" s="172"/>
      <c r="I166" s="32"/>
      <c r="J166" s="207" t="s">
        <v>204</v>
      </c>
      <c r="K166" s="172"/>
    </row>
    <row r="167" spans="1:11" ht="15.75" thickBot="1" x14ac:dyDescent="0.3">
      <c r="A167" s="16"/>
      <c r="B167" s="27" t="s">
        <v>128</v>
      </c>
      <c r="C167" s="176"/>
      <c r="D167" s="208">
        <v>5</v>
      </c>
      <c r="E167" s="176"/>
      <c r="F167" s="36" t="s">
        <v>201</v>
      </c>
      <c r="G167" s="103">
        <v>3304</v>
      </c>
      <c r="H167" s="176"/>
      <c r="I167" s="36" t="s">
        <v>201</v>
      </c>
      <c r="J167" s="208">
        <v>74</v>
      </c>
      <c r="K167" s="176"/>
    </row>
    <row r="168" spans="1:11" ht="15.75" thickTop="1" x14ac:dyDescent="0.25">
      <c r="A168" s="16"/>
      <c r="B168" s="172"/>
      <c r="C168" s="172"/>
      <c r="D168" s="221"/>
      <c r="E168" s="172"/>
      <c r="F168" s="222"/>
      <c r="G168" s="221"/>
      <c r="H168" s="172"/>
      <c r="I168" s="222"/>
      <c r="J168" s="221"/>
      <c r="K168" s="172"/>
    </row>
    <row r="169" spans="1:11" x14ac:dyDescent="0.25">
      <c r="A169" s="16"/>
      <c r="B169" s="27" t="s">
        <v>317</v>
      </c>
      <c r="C169" s="176"/>
      <c r="D169" s="60"/>
      <c r="E169" s="176"/>
      <c r="F169" s="27"/>
      <c r="G169" s="60"/>
      <c r="H169" s="176"/>
      <c r="I169" s="27"/>
      <c r="J169" s="60"/>
      <c r="K169" s="176"/>
    </row>
    <row r="170" spans="1:11" x14ac:dyDescent="0.25">
      <c r="A170" s="16"/>
      <c r="B170" s="22" t="s">
        <v>315</v>
      </c>
      <c r="C170" s="225"/>
      <c r="D170" s="226"/>
      <c r="E170" s="225"/>
      <c r="F170" s="227"/>
      <c r="G170" s="226"/>
      <c r="H170" s="225"/>
      <c r="I170" s="227"/>
      <c r="J170" s="226"/>
      <c r="K170" s="225"/>
    </row>
    <row r="171" spans="1:11" x14ac:dyDescent="0.25">
      <c r="A171" s="16"/>
      <c r="B171" s="22" t="s">
        <v>318</v>
      </c>
      <c r="C171" s="225"/>
      <c r="D171" s="226"/>
      <c r="E171" s="225"/>
      <c r="F171" s="227"/>
      <c r="G171" s="226"/>
      <c r="H171" s="225"/>
      <c r="I171" s="227"/>
      <c r="J171" s="226"/>
      <c r="K171" s="225"/>
    </row>
    <row r="172" spans="1:11" x14ac:dyDescent="0.25">
      <c r="A172" s="16"/>
      <c r="B172" s="27" t="s">
        <v>256</v>
      </c>
      <c r="C172" s="176"/>
      <c r="D172" s="60">
        <v>1</v>
      </c>
      <c r="E172" s="176"/>
      <c r="F172" s="27" t="s">
        <v>201</v>
      </c>
      <c r="G172" s="60">
        <v>666</v>
      </c>
      <c r="H172" s="176"/>
      <c r="I172" s="27" t="s">
        <v>201</v>
      </c>
      <c r="J172" s="60" t="s">
        <v>204</v>
      </c>
      <c r="K172" s="176"/>
    </row>
    <row r="173" spans="1:11" x14ac:dyDescent="0.25">
      <c r="A173" s="16"/>
      <c r="B173" s="22" t="s">
        <v>257</v>
      </c>
      <c r="C173" s="172"/>
      <c r="D173" s="74">
        <v>3</v>
      </c>
      <c r="E173" s="172"/>
      <c r="F173" s="22"/>
      <c r="G173" s="74">
        <v>913</v>
      </c>
      <c r="H173" s="172"/>
      <c r="I173" s="22"/>
      <c r="J173" s="74" t="s">
        <v>204</v>
      </c>
      <c r="K173" s="172"/>
    </row>
    <row r="174" spans="1:11" x14ac:dyDescent="0.25">
      <c r="A174" s="16"/>
      <c r="B174" s="27" t="s">
        <v>258</v>
      </c>
      <c r="C174" s="176"/>
      <c r="D174" s="60" t="s">
        <v>204</v>
      </c>
      <c r="E174" s="176"/>
      <c r="F174" s="27"/>
      <c r="G174" s="60" t="s">
        <v>204</v>
      </c>
      <c r="H174" s="176"/>
      <c r="I174" s="27"/>
      <c r="J174" s="60" t="s">
        <v>204</v>
      </c>
      <c r="K174" s="176"/>
    </row>
    <row r="175" spans="1:11" x14ac:dyDescent="0.25">
      <c r="A175" s="16"/>
      <c r="B175" s="22" t="s">
        <v>259</v>
      </c>
      <c r="C175" s="172"/>
      <c r="D175" s="74" t="s">
        <v>204</v>
      </c>
      <c r="E175" s="172"/>
      <c r="F175" s="22"/>
      <c r="G175" s="74" t="s">
        <v>204</v>
      </c>
      <c r="H175" s="172"/>
      <c r="I175" s="22"/>
      <c r="J175" s="74" t="s">
        <v>204</v>
      </c>
      <c r="K175" s="172"/>
    </row>
    <row r="176" spans="1:11" ht="15.75" thickBot="1" x14ac:dyDescent="0.3">
      <c r="A176" s="16"/>
      <c r="B176" s="27" t="s">
        <v>260</v>
      </c>
      <c r="C176" s="176"/>
      <c r="D176" s="78" t="s">
        <v>204</v>
      </c>
      <c r="E176" s="176"/>
      <c r="F176" s="77"/>
      <c r="G176" s="78" t="s">
        <v>204</v>
      </c>
      <c r="H176" s="176"/>
      <c r="I176" s="77"/>
      <c r="J176" s="78" t="s">
        <v>204</v>
      </c>
      <c r="K176" s="176"/>
    </row>
    <row r="177" spans="1:30" ht="15.75" thickBot="1" x14ac:dyDescent="0.3">
      <c r="A177" s="16"/>
      <c r="B177" s="22" t="s">
        <v>128</v>
      </c>
      <c r="C177" s="172"/>
      <c r="D177" s="79">
        <v>4</v>
      </c>
      <c r="E177" s="172"/>
      <c r="F177" s="25" t="s">
        <v>201</v>
      </c>
      <c r="G177" s="26">
        <v>1579</v>
      </c>
      <c r="H177" s="172"/>
      <c r="I177" s="25" t="s">
        <v>201</v>
      </c>
      <c r="J177" s="79" t="s">
        <v>204</v>
      </c>
      <c r="K177" s="172"/>
    </row>
    <row r="178" spans="1:30" ht="15.75" thickTop="1" x14ac:dyDescent="0.25">
      <c r="A178" s="16"/>
      <c r="B178" s="54"/>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row>
    <row r="179" spans="1:30" x14ac:dyDescent="0.25">
      <c r="A179" s="16"/>
      <c r="B179" s="54" t="s">
        <v>319</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c r="AB179" s="54"/>
      <c r="AC179" s="54"/>
      <c r="AD179" s="54"/>
    </row>
    <row r="180" spans="1:30" x14ac:dyDescent="0.25">
      <c r="A180" s="16"/>
      <c r="B180" s="54" t="s">
        <v>320</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row>
    <row r="181" spans="1:30" x14ac:dyDescent="0.25">
      <c r="A181" s="16"/>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row>
    <row r="182" spans="1:30" x14ac:dyDescent="0.25">
      <c r="A182" s="16"/>
      <c r="B182" s="54" t="s">
        <v>321</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row>
    <row r="183" spans="1:30" x14ac:dyDescent="0.25">
      <c r="A183" s="16"/>
      <c r="B183" s="54"/>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row>
    <row r="184" spans="1:30" x14ac:dyDescent="0.25">
      <c r="A184" s="16"/>
      <c r="B184" s="54" t="s">
        <v>322</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row>
    <row r="185" spans="1:30" x14ac:dyDescent="0.25">
      <c r="A185" s="16"/>
      <c r="B185" s="272"/>
      <c r="C185" s="272"/>
      <c r="D185" s="272"/>
      <c r="E185" s="272"/>
      <c r="F185" s="272"/>
      <c r="G185" s="272"/>
      <c r="H185" s="272"/>
      <c r="I185" s="272"/>
      <c r="J185" s="272"/>
      <c r="K185" s="272"/>
      <c r="L185" s="272"/>
      <c r="M185" s="272"/>
      <c r="N185" s="272"/>
      <c r="O185" s="272"/>
      <c r="P185" s="272"/>
      <c r="Q185" s="272"/>
      <c r="R185" s="272"/>
      <c r="S185" s="272"/>
      <c r="T185" s="272"/>
      <c r="U185" s="272"/>
      <c r="V185" s="272"/>
      <c r="W185" s="272"/>
      <c r="X185" s="272"/>
      <c r="Y185" s="272"/>
      <c r="Z185" s="272"/>
      <c r="AA185" s="272"/>
      <c r="AB185" s="272"/>
      <c r="AC185" s="272"/>
      <c r="AD185" s="272"/>
    </row>
    <row r="186" spans="1:30" x14ac:dyDescent="0.25">
      <c r="A186" s="16"/>
      <c r="B186" s="88" t="s">
        <v>219</v>
      </c>
      <c r="C186" s="223"/>
      <c r="D186" s="48" t="s">
        <v>323</v>
      </c>
      <c r="E186" s="48"/>
      <c r="F186" s="223"/>
      <c r="G186" s="48" t="s">
        <v>324</v>
      </c>
      <c r="H186" s="48"/>
      <c r="I186" s="223"/>
      <c r="J186" s="48" t="s">
        <v>326</v>
      </c>
      <c r="K186" s="48"/>
      <c r="L186" s="223"/>
      <c r="M186" s="48" t="s">
        <v>327</v>
      </c>
      <c r="N186" s="48"/>
      <c r="O186" s="223"/>
      <c r="P186" s="48" t="s">
        <v>328</v>
      </c>
      <c r="Q186" s="48"/>
      <c r="R186" s="223"/>
      <c r="S186" s="48" t="s">
        <v>128</v>
      </c>
      <c r="T186" s="48"/>
      <c r="U186" s="223"/>
    </row>
    <row r="187" spans="1:30" ht="15.75" thickBot="1" x14ac:dyDescent="0.3">
      <c r="A187" s="16"/>
      <c r="B187" s="89"/>
      <c r="C187" s="223"/>
      <c r="D187" s="49"/>
      <c r="E187" s="49"/>
      <c r="F187" s="223"/>
      <c r="G187" s="49" t="s">
        <v>325</v>
      </c>
      <c r="H187" s="49"/>
      <c r="I187" s="223"/>
      <c r="J187" s="49"/>
      <c r="K187" s="49"/>
      <c r="L187" s="223"/>
      <c r="M187" s="49"/>
      <c r="N187" s="49"/>
      <c r="O187" s="223"/>
      <c r="P187" s="49"/>
      <c r="Q187" s="49"/>
      <c r="R187" s="223"/>
      <c r="S187" s="49"/>
      <c r="T187" s="49"/>
      <c r="U187" s="223"/>
    </row>
    <row r="188" spans="1:30" x14ac:dyDescent="0.25">
      <c r="A188" s="16"/>
      <c r="B188" s="163">
        <v>41547</v>
      </c>
      <c r="C188" s="172"/>
      <c r="D188" s="57"/>
      <c r="E188" s="58"/>
      <c r="F188" s="172"/>
      <c r="G188" s="57"/>
      <c r="H188" s="58"/>
      <c r="I188" s="172"/>
      <c r="J188" s="57"/>
      <c r="K188" s="58"/>
      <c r="L188" s="172"/>
      <c r="M188" s="57"/>
      <c r="N188" s="58"/>
      <c r="O188" s="172"/>
      <c r="P188" s="57"/>
      <c r="Q188" s="58"/>
      <c r="R188" s="172"/>
      <c r="S188" s="57"/>
      <c r="T188" s="58"/>
      <c r="U188" s="172"/>
    </row>
    <row r="189" spans="1:30" x14ac:dyDescent="0.25">
      <c r="A189" s="16"/>
      <c r="B189" s="27" t="s">
        <v>256</v>
      </c>
      <c r="C189" s="176"/>
      <c r="D189" s="66" t="s">
        <v>201</v>
      </c>
      <c r="E189" s="67">
        <v>38481</v>
      </c>
      <c r="F189" s="176"/>
      <c r="G189" s="66" t="s">
        <v>201</v>
      </c>
      <c r="H189" s="67">
        <v>15369</v>
      </c>
      <c r="I189" s="176"/>
      <c r="J189" s="66" t="s">
        <v>201</v>
      </c>
      <c r="K189" s="67">
        <v>7082</v>
      </c>
      <c r="L189" s="176"/>
      <c r="M189" s="66" t="s">
        <v>201</v>
      </c>
      <c r="N189" s="68" t="s">
        <v>204</v>
      </c>
      <c r="O189" s="176"/>
      <c r="P189" s="66" t="s">
        <v>201</v>
      </c>
      <c r="Q189" s="67">
        <v>8039</v>
      </c>
      <c r="R189" s="176"/>
      <c r="S189" s="66" t="s">
        <v>201</v>
      </c>
      <c r="T189" s="67">
        <v>68971</v>
      </c>
      <c r="U189" s="176"/>
    </row>
    <row r="190" spans="1:30" x14ac:dyDescent="0.25">
      <c r="A190" s="16"/>
      <c r="B190" s="22" t="s">
        <v>257</v>
      </c>
      <c r="C190" s="172"/>
      <c r="D190" s="62"/>
      <c r="E190" s="63">
        <v>238293</v>
      </c>
      <c r="F190" s="172"/>
      <c r="G190" s="62"/>
      <c r="H190" s="63">
        <v>21806</v>
      </c>
      <c r="I190" s="172"/>
      <c r="J190" s="62"/>
      <c r="K190" s="63">
        <v>14649</v>
      </c>
      <c r="L190" s="172"/>
      <c r="M190" s="62"/>
      <c r="N190" s="64" t="s">
        <v>204</v>
      </c>
      <c r="O190" s="172"/>
      <c r="P190" s="62"/>
      <c r="Q190" s="63">
        <v>5405</v>
      </c>
      <c r="R190" s="172"/>
      <c r="S190" s="62"/>
      <c r="T190" s="63">
        <v>280153</v>
      </c>
      <c r="U190" s="172"/>
    </row>
    <row r="191" spans="1:30" x14ac:dyDescent="0.25">
      <c r="A191" s="16"/>
      <c r="B191" s="27" t="s">
        <v>258</v>
      </c>
      <c r="C191" s="176"/>
      <c r="D191" s="66"/>
      <c r="E191" s="67">
        <v>266836</v>
      </c>
      <c r="F191" s="176"/>
      <c r="G191" s="66"/>
      <c r="H191" s="67">
        <v>22813</v>
      </c>
      <c r="I191" s="176"/>
      <c r="J191" s="66"/>
      <c r="K191" s="67">
        <v>10163</v>
      </c>
      <c r="L191" s="176"/>
      <c r="M191" s="66"/>
      <c r="N191" s="68" t="s">
        <v>204</v>
      </c>
      <c r="O191" s="176"/>
      <c r="P191" s="66"/>
      <c r="Q191" s="67">
        <v>3342</v>
      </c>
      <c r="R191" s="176"/>
      <c r="S191" s="66"/>
      <c r="T191" s="67">
        <v>303154</v>
      </c>
      <c r="U191" s="176"/>
    </row>
    <row r="192" spans="1:30" x14ac:dyDescent="0.25">
      <c r="A192" s="16"/>
      <c r="B192" s="22" t="s">
        <v>259</v>
      </c>
      <c r="C192" s="172"/>
      <c r="D192" s="62"/>
      <c r="E192" s="63">
        <v>50313</v>
      </c>
      <c r="F192" s="172"/>
      <c r="G192" s="62"/>
      <c r="H192" s="63">
        <v>3406</v>
      </c>
      <c r="I192" s="172"/>
      <c r="J192" s="62"/>
      <c r="K192" s="64">
        <v>714</v>
      </c>
      <c r="L192" s="172"/>
      <c r="M192" s="62"/>
      <c r="N192" s="64" t="s">
        <v>204</v>
      </c>
      <c r="O192" s="172"/>
      <c r="P192" s="62"/>
      <c r="Q192" s="64">
        <v>668</v>
      </c>
      <c r="R192" s="172"/>
      <c r="S192" s="62"/>
      <c r="T192" s="63">
        <v>55101</v>
      </c>
      <c r="U192" s="172"/>
    </row>
    <row r="193" spans="1:30" ht="15.75" thickBot="1" x14ac:dyDescent="0.3">
      <c r="A193" s="16"/>
      <c r="B193" s="27" t="s">
        <v>260</v>
      </c>
      <c r="C193" s="176"/>
      <c r="D193" s="69"/>
      <c r="E193" s="228">
        <v>10995</v>
      </c>
      <c r="F193" s="176"/>
      <c r="G193" s="69"/>
      <c r="H193" s="70">
        <v>206</v>
      </c>
      <c r="I193" s="176"/>
      <c r="J193" s="69"/>
      <c r="K193" s="70" t="s">
        <v>204</v>
      </c>
      <c r="L193" s="176"/>
      <c r="M193" s="69"/>
      <c r="N193" s="70" t="s">
        <v>204</v>
      </c>
      <c r="O193" s="176"/>
      <c r="P193" s="69"/>
      <c r="Q193" s="70">
        <v>47</v>
      </c>
      <c r="R193" s="176"/>
      <c r="S193" s="69"/>
      <c r="T193" s="228">
        <v>11248</v>
      </c>
      <c r="U193" s="176"/>
    </row>
    <row r="194" spans="1:30" ht="15.75" thickBot="1" x14ac:dyDescent="0.3">
      <c r="A194" s="16"/>
      <c r="B194" s="61" t="s">
        <v>128</v>
      </c>
      <c r="C194" s="172"/>
      <c r="D194" s="23" t="s">
        <v>201</v>
      </c>
      <c r="E194" s="24">
        <v>604918</v>
      </c>
      <c r="F194" s="172"/>
      <c r="G194" s="23" t="s">
        <v>201</v>
      </c>
      <c r="H194" s="24">
        <v>63600</v>
      </c>
      <c r="I194" s="172"/>
      <c r="J194" s="23" t="s">
        <v>201</v>
      </c>
      <c r="K194" s="24">
        <v>32608</v>
      </c>
      <c r="L194" s="172"/>
      <c r="M194" s="23" t="s">
        <v>201</v>
      </c>
      <c r="N194" s="72" t="s">
        <v>204</v>
      </c>
      <c r="O194" s="172"/>
      <c r="P194" s="23" t="s">
        <v>201</v>
      </c>
      <c r="Q194" s="24">
        <v>17501</v>
      </c>
      <c r="R194" s="172"/>
      <c r="S194" s="23" t="s">
        <v>201</v>
      </c>
      <c r="T194" s="24">
        <v>718627</v>
      </c>
      <c r="U194" s="172"/>
    </row>
    <row r="195" spans="1:30" ht="16.5" thickTop="1" x14ac:dyDescent="0.25">
      <c r="A195" s="16"/>
      <c r="B195" s="55" t="s">
        <v>329</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c r="AB195" s="55"/>
      <c r="AC195" s="55"/>
      <c r="AD195" s="55"/>
    </row>
    <row r="196" spans="1:30" x14ac:dyDescent="0.25">
      <c r="A196" s="16"/>
      <c r="B196" s="88" t="s">
        <v>219</v>
      </c>
      <c r="C196" s="223"/>
      <c r="D196" s="48" t="s">
        <v>323</v>
      </c>
      <c r="E196" s="48"/>
      <c r="F196" s="223"/>
      <c r="G196" s="48" t="s">
        <v>324</v>
      </c>
      <c r="H196" s="48"/>
      <c r="I196" s="223"/>
      <c r="J196" s="48" t="s">
        <v>326</v>
      </c>
      <c r="K196" s="48"/>
      <c r="L196" s="223"/>
      <c r="M196" s="48" t="s">
        <v>327</v>
      </c>
      <c r="N196" s="48"/>
      <c r="O196" s="223"/>
      <c r="P196" s="48" t="s">
        <v>328</v>
      </c>
      <c r="Q196" s="48"/>
      <c r="R196" s="223"/>
      <c r="S196" s="48" t="s">
        <v>128</v>
      </c>
      <c r="T196" s="48"/>
      <c r="U196" s="223"/>
    </row>
    <row r="197" spans="1:30" ht="15.75" thickBot="1" x14ac:dyDescent="0.3">
      <c r="A197" s="16"/>
      <c r="B197" s="89"/>
      <c r="C197" s="223"/>
      <c r="D197" s="49"/>
      <c r="E197" s="49"/>
      <c r="F197" s="223"/>
      <c r="G197" s="49" t="s">
        <v>325</v>
      </c>
      <c r="H197" s="49"/>
      <c r="I197" s="223"/>
      <c r="J197" s="49"/>
      <c r="K197" s="49"/>
      <c r="L197" s="223"/>
      <c r="M197" s="49"/>
      <c r="N197" s="49"/>
      <c r="O197" s="223"/>
      <c r="P197" s="49"/>
      <c r="Q197" s="49"/>
      <c r="R197" s="223"/>
      <c r="S197" s="49"/>
      <c r="T197" s="49"/>
      <c r="U197" s="223"/>
    </row>
    <row r="198" spans="1:30" x14ac:dyDescent="0.25">
      <c r="A198" s="16"/>
      <c r="B198" s="197">
        <v>41274</v>
      </c>
      <c r="C198" s="172"/>
      <c r="D198" s="57"/>
      <c r="E198" s="58"/>
      <c r="F198" s="172"/>
      <c r="G198" s="57"/>
      <c r="H198" s="58"/>
      <c r="I198" s="172"/>
      <c r="J198" s="57"/>
      <c r="K198" s="58"/>
      <c r="L198" s="172"/>
      <c r="M198" s="57"/>
      <c r="N198" s="58"/>
      <c r="O198" s="172"/>
      <c r="P198" s="57"/>
      <c r="Q198" s="58"/>
      <c r="R198" s="172"/>
      <c r="S198" s="57"/>
      <c r="T198" s="58"/>
      <c r="U198" s="172"/>
    </row>
    <row r="199" spans="1:30" x14ac:dyDescent="0.25">
      <c r="A199" s="16"/>
      <c r="B199" s="27" t="s">
        <v>256</v>
      </c>
      <c r="C199" s="176"/>
      <c r="D199" s="27" t="s">
        <v>201</v>
      </c>
      <c r="E199" s="75">
        <v>45385</v>
      </c>
      <c r="F199" s="176"/>
      <c r="G199" s="27" t="s">
        <v>201</v>
      </c>
      <c r="H199" s="75">
        <v>30817</v>
      </c>
      <c r="I199" s="176"/>
      <c r="J199" s="27" t="s">
        <v>201</v>
      </c>
      <c r="K199" s="75">
        <v>22155</v>
      </c>
      <c r="L199" s="176"/>
      <c r="M199" s="27" t="s">
        <v>201</v>
      </c>
      <c r="N199" s="60" t="s">
        <v>204</v>
      </c>
      <c r="O199" s="176"/>
      <c r="P199" s="27" t="s">
        <v>201</v>
      </c>
      <c r="Q199" s="75">
        <v>9694</v>
      </c>
      <c r="R199" s="176"/>
      <c r="S199" s="27" t="s">
        <v>201</v>
      </c>
      <c r="T199" s="75">
        <v>108051</v>
      </c>
      <c r="U199" s="176"/>
    </row>
    <row r="200" spans="1:30" x14ac:dyDescent="0.25">
      <c r="A200" s="16"/>
      <c r="B200" s="22" t="s">
        <v>257</v>
      </c>
      <c r="C200" s="172"/>
      <c r="D200" s="22"/>
      <c r="E200" s="76">
        <v>237299</v>
      </c>
      <c r="F200" s="172"/>
      <c r="G200" s="22"/>
      <c r="H200" s="76">
        <v>23657</v>
      </c>
      <c r="I200" s="172"/>
      <c r="J200" s="22"/>
      <c r="K200" s="76">
        <v>15090</v>
      </c>
      <c r="L200" s="172"/>
      <c r="M200" s="22"/>
      <c r="N200" s="74">
        <v>433</v>
      </c>
      <c r="O200" s="172"/>
      <c r="P200" s="22"/>
      <c r="Q200" s="76">
        <v>11532</v>
      </c>
      <c r="R200" s="172"/>
      <c r="S200" s="22"/>
      <c r="T200" s="76">
        <v>288011</v>
      </c>
      <c r="U200" s="172"/>
    </row>
    <row r="201" spans="1:30" x14ac:dyDescent="0.25">
      <c r="A201" s="16"/>
      <c r="B201" s="27" t="s">
        <v>258</v>
      </c>
      <c r="C201" s="176"/>
      <c r="D201" s="27"/>
      <c r="E201" s="75">
        <v>257418</v>
      </c>
      <c r="F201" s="176"/>
      <c r="G201" s="27"/>
      <c r="H201" s="75">
        <v>21554</v>
      </c>
      <c r="I201" s="176"/>
      <c r="J201" s="27"/>
      <c r="K201" s="75">
        <v>21402</v>
      </c>
      <c r="L201" s="176"/>
      <c r="M201" s="27"/>
      <c r="N201" s="60" t="s">
        <v>204</v>
      </c>
      <c r="O201" s="176"/>
      <c r="P201" s="27"/>
      <c r="Q201" s="75">
        <v>14567</v>
      </c>
      <c r="R201" s="176"/>
      <c r="S201" s="27"/>
      <c r="T201" s="75">
        <v>314941</v>
      </c>
      <c r="U201" s="176"/>
    </row>
    <row r="202" spans="1:30" x14ac:dyDescent="0.25">
      <c r="A202" s="16"/>
      <c r="B202" s="22" t="s">
        <v>259</v>
      </c>
      <c r="C202" s="172"/>
      <c r="D202" s="22"/>
      <c r="E202" s="76">
        <v>55432</v>
      </c>
      <c r="F202" s="172"/>
      <c r="G202" s="22"/>
      <c r="H202" s="76">
        <v>3062</v>
      </c>
      <c r="I202" s="172"/>
      <c r="J202" s="22"/>
      <c r="K202" s="76">
        <v>1639</v>
      </c>
      <c r="L202" s="172"/>
      <c r="M202" s="22"/>
      <c r="N202" s="74">
        <v>59</v>
      </c>
      <c r="O202" s="172"/>
      <c r="P202" s="22"/>
      <c r="Q202" s="74">
        <v>594</v>
      </c>
      <c r="R202" s="172"/>
      <c r="S202" s="22"/>
      <c r="T202" s="76">
        <v>60786</v>
      </c>
      <c r="U202" s="172"/>
    </row>
    <row r="203" spans="1:30" ht="15.75" thickBot="1" x14ac:dyDescent="0.3">
      <c r="A203" s="16"/>
      <c r="B203" s="27" t="s">
        <v>260</v>
      </c>
      <c r="C203" s="176"/>
      <c r="D203" s="77"/>
      <c r="E203" s="87">
        <v>13147</v>
      </c>
      <c r="F203" s="176"/>
      <c r="G203" s="77"/>
      <c r="H203" s="78" t="s">
        <v>204</v>
      </c>
      <c r="I203" s="176"/>
      <c r="J203" s="77"/>
      <c r="K203" s="78">
        <v>59</v>
      </c>
      <c r="L203" s="176"/>
      <c r="M203" s="77"/>
      <c r="N203" s="78" t="s">
        <v>204</v>
      </c>
      <c r="O203" s="176"/>
      <c r="P203" s="77"/>
      <c r="Q203" s="78">
        <v>87</v>
      </c>
      <c r="R203" s="176"/>
      <c r="S203" s="77"/>
      <c r="T203" s="87">
        <v>13293</v>
      </c>
      <c r="U203" s="176"/>
    </row>
    <row r="204" spans="1:30" ht="15.75" thickBot="1" x14ac:dyDescent="0.3">
      <c r="A204" s="16"/>
      <c r="B204" s="61" t="s">
        <v>128</v>
      </c>
      <c r="C204" s="172"/>
      <c r="D204" s="25" t="s">
        <v>201</v>
      </c>
      <c r="E204" s="26">
        <v>608681</v>
      </c>
      <c r="F204" s="172"/>
      <c r="G204" s="25" t="s">
        <v>201</v>
      </c>
      <c r="H204" s="26">
        <v>79090</v>
      </c>
      <c r="I204" s="172"/>
      <c r="J204" s="25" t="s">
        <v>201</v>
      </c>
      <c r="K204" s="26">
        <v>60345</v>
      </c>
      <c r="L204" s="172"/>
      <c r="M204" s="25" t="s">
        <v>201</v>
      </c>
      <c r="N204" s="79">
        <v>492</v>
      </c>
      <c r="O204" s="172"/>
      <c r="P204" s="25" t="s">
        <v>201</v>
      </c>
      <c r="Q204" s="26">
        <v>36474</v>
      </c>
      <c r="R204" s="172"/>
      <c r="S204" s="25" t="s">
        <v>201</v>
      </c>
      <c r="T204" s="26">
        <v>785082</v>
      </c>
      <c r="U204" s="172"/>
    </row>
    <row r="205" spans="1:30" ht="15.75" thickTop="1" x14ac:dyDescent="0.25">
      <c r="A205" s="16"/>
      <c r="B205" s="54"/>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row>
    <row r="206" spans="1:30" x14ac:dyDescent="0.25">
      <c r="A206" s="16"/>
      <c r="B206" s="54" t="s">
        <v>330</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c r="AD206" s="54"/>
    </row>
    <row r="207" spans="1:30" ht="15.75" thickBot="1" x14ac:dyDescent="0.3">
      <c r="A207" s="16"/>
      <c r="B207" s="106"/>
      <c r="C207" s="229"/>
      <c r="D207" s="140" t="s">
        <v>331</v>
      </c>
      <c r="E207" s="140"/>
      <c r="F207" s="140"/>
      <c r="G207" s="140"/>
      <c r="H207" s="140"/>
      <c r="I207" s="140"/>
      <c r="J207" s="140"/>
      <c r="K207" s="140"/>
      <c r="L207" s="140"/>
      <c r="M207" s="140"/>
      <c r="N207" s="140"/>
      <c r="O207" s="140"/>
      <c r="P207" s="140"/>
      <c r="Q207" s="140"/>
      <c r="R207" s="140"/>
      <c r="S207" s="140"/>
      <c r="T207" s="140"/>
      <c r="U207" s="106"/>
      <c r="V207" s="229"/>
      <c r="W207" s="106"/>
      <c r="X207" s="230"/>
      <c r="Y207" s="106"/>
      <c r="Z207" s="229"/>
      <c r="AA207" s="106"/>
      <c r="AB207" s="230"/>
      <c r="AC207" s="229"/>
    </row>
    <row r="208" spans="1:30" x14ac:dyDescent="0.25">
      <c r="A208" s="16"/>
      <c r="B208" s="137" t="s">
        <v>219</v>
      </c>
      <c r="C208" s="243"/>
      <c r="D208" s="244" t="s">
        <v>332</v>
      </c>
      <c r="E208" s="244"/>
      <c r="F208" s="244"/>
      <c r="G208" s="246"/>
      <c r="H208" s="244" t="s">
        <v>333</v>
      </c>
      <c r="I208" s="244"/>
      <c r="J208" s="244"/>
      <c r="K208" s="246"/>
      <c r="L208" s="244" t="s">
        <v>336</v>
      </c>
      <c r="M208" s="244"/>
      <c r="N208" s="244"/>
      <c r="O208" s="246"/>
      <c r="P208" s="244" t="s">
        <v>339</v>
      </c>
      <c r="Q208" s="244"/>
      <c r="R208" s="246"/>
      <c r="S208" s="244" t="s">
        <v>341</v>
      </c>
      <c r="T208" s="244"/>
      <c r="U208" s="139"/>
      <c r="V208" s="243"/>
      <c r="W208" s="139" t="s">
        <v>328</v>
      </c>
      <c r="X208" s="139"/>
      <c r="Y208" s="139"/>
      <c r="Z208" s="243"/>
      <c r="AA208" s="139" t="s">
        <v>128</v>
      </c>
      <c r="AB208" s="139"/>
      <c r="AC208" s="243"/>
    </row>
    <row r="209" spans="1:30" x14ac:dyDescent="0.25">
      <c r="A209" s="16"/>
      <c r="B209" s="137"/>
      <c r="C209" s="243"/>
      <c r="D209" s="245"/>
      <c r="E209" s="245"/>
      <c r="F209" s="245"/>
      <c r="G209" s="247"/>
      <c r="H209" s="139" t="s">
        <v>334</v>
      </c>
      <c r="I209" s="139"/>
      <c r="J209" s="245"/>
      <c r="K209" s="247"/>
      <c r="L209" s="139" t="s">
        <v>337</v>
      </c>
      <c r="M209" s="139"/>
      <c r="N209" s="245"/>
      <c r="O209" s="247"/>
      <c r="P209" s="139" t="s">
        <v>340</v>
      </c>
      <c r="Q209" s="139"/>
      <c r="R209" s="247"/>
      <c r="S209" s="139" t="s">
        <v>338</v>
      </c>
      <c r="T209" s="139"/>
      <c r="U209" s="139"/>
      <c r="V209" s="243"/>
      <c r="W209" s="139"/>
      <c r="X209" s="139"/>
      <c r="Y209" s="139"/>
      <c r="Z209" s="243"/>
      <c r="AA209" s="139"/>
      <c r="AB209" s="139"/>
      <c r="AC209" s="243"/>
    </row>
    <row r="210" spans="1:30" ht="15.75" thickBot="1" x14ac:dyDescent="0.3">
      <c r="A210" s="16"/>
      <c r="B210" s="138"/>
      <c r="C210" s="243"/>
      <c r="D210" s="140"/>
      <c r="E210" s="140"/>
      <c r="F210" s="245"/>
      <c r="G210" s="247"/>
      <c r="H210" s="140" t="s">
        <v>335</v>
      </c>
      <c r="I210" s="140"/>
      <c r="J210" s="245"/>
      <c r="K210" s="247"/>
      <c r="L210" s="140" t="s">
        <v>338</v>
      </c>
      <c r="M210" s="140"/>
      <c r="N210" s="245"/>
      <c r="O210" s="247"/>
      <c r="P210" s="140" t="s">
        <v>335</v>
      </c>
      <c r="Q210" s="140"/>
      <c r="R210" s="247"/>
      <c r="S210" s="195"/>
      <c r="T210" s="195"/>
      <c r="U210" s="139"/>
      <c r="V210" s="243"/>
      <c r="W210" s="140"/>
      <c r="X210" s="140"/>
      <c r="Y210" s="139"/>
      <c r="Z210" s="243"/>
      <c r="AA210" s="140"/>
      <c r="AB210" s="140"/>
      <c r="AC210" s="243"/>
    </row>
    <row r="211" spans="1:30" x14ac:dyDescent="0.25">
      <c r="A211" s="16"/>
      <c r="B211" s="107">
        <v>41547</v>
      </c>
      <c r="C211" s="142"/>
      <c r="D211" s="109"/>
      <c r="E211" s="110"/>
      <c r="F211" s="108"/>
      <c r="G211" s="142"/>
      <c r="H211" s="109"/>
      <c r="I211" s="110"/>
      <c r="J211" s="108"/>
      <c r="K211" s="142"/>
      <c r="L211" s="109"/>
      <c r="M211" s="110"/>
      <c r="N211" s="108"/>
      <c r="O211" s="142"/>
      <c r="P211" s="109"/>
      <c r="Q211" s="110"/>
      <c r="R211" s="142"/>
      <c r="S211" s="109"/>
      <c r="T211" s="110"/>
      <c r="U211" s="108"/>
      <c r="V211" s="142"/>
      <c r="W211" s="109"/>
      <c r="X211" s="110"/>
      <c r="Y211" s="108"/>
      <c r="Z211" s="142"/>
      <c r="AA211" s="109"/>
      <c r="AB211" s="110"/>
      <c r="AC211" s="142"/>
    </row>
    <row r="212" spans="1:30" x14ac:dyDescent="0.25">
      <c r="A212" s="16"/>
      <c r="B212" s="111" t="s">
        <v>256</v>
      </c>
      <c r="C212" s="143"/>
      <c r="D212" s="112" t="s">
        <v>201</v>
      </c>
      <c r="E212" s="113">
        <v>60932</v>
      </c>
      <c r="F212" s="231"/>
      <c r="G212" s="232"/>
      <c r="H212" s="112" t="s">
        <v>201</v>
      </c>
      <c r="I212" s="116" t="s">
        <v>204</v>
      </c>
      <c r="J212" s="231"/>
      <c r="K212" s="232"/>
      <c r="L212" s="112" t="s">
        <v>201</v>
      </c>
      <c r="M212" s="116" t="s">
        <v>204</v>
      </c>
      <c r="N212" s="231"/>
      <c r="O212" s="232"/>
      <c r="P212" s="112" t="s">
        <v>201</v>
      </c>
      <c r="Q212" s="116" t="s">
        <v>204</v>
      </c>
      <c r="R212" s="232"/>
      <c r="S212" s="112" t="s">
        <v>201</v>
      </c>
      <c r="T212" s="116" t="s">
        <v>204</v>
      </c>
      <c r="U212" s="231"/>
      <c r="V212" s="232"/>
      <c r="W212" s="112" t="s">
        <v>201</v>
      </c>
      <c r="X212" s="113">
        <v>8039</v>
      </c>
      <c r="Y212" s="231"/>
      <c r="Z212" s="232"/>
      <c r="AA212" s="112" t="s">
        <v>201</v>
      </c>
      <c r="AB212" s="113">
        <v>68971</v>
      </c>
      <c r="AC212" s="232"/>
    </row>
    <row r="213" spans="1:30" x14ac:dyDescent="0.25">
      <c r="A213" s="16"/>
      <c r="B213" s="108" t="s">
        <v>257</v>
      </c>
      <c r="C213" s="142"/>
      <c r="D213" s="126"/>
      <c r="E213" s="233">
        <v>272819</v>
      </c>
      <c r="F213" s="126"/>
      <c r="G213" s="234"/>
      <c r="H213" s="126"/>
      <c r="I213" s="233">
        <v>1554</v>
      </c>
      <c r="J213" s="126"/>
      <c r="K213" s="234"/>
      <c r="L213" s="126"/>
      <c r="M213" s="128">
        <v>375</v>
      </c>
      <c r="N213" s="126"/>
      <c r="O213" s="234"/>
      <c r="P213" s="126"/>
      <c r="Q213" s="128" t="s">
        <v>204</v>
      </c>
      <c r="R213" s="234"/>
      <c r="S213" s="126"/>
      <c r="T213" s="233">
        <v>1929</v>
      </c>
      <c r="U213" s="126"/>
      <c r="V213" s="234"/>
      <c r="W213" s="126"/>
      <c r="X213" s="233">
        <v>5405</v>
      </c>
      <c r="Y213" s="126"/>
      <c r="Z213" s="234"/>
      <c r="AA213" s="126"/>
      <c r="AB213" s="233">
        <v>280153</v>
      </c>
      <c r="AC213" s="234"/>
    </row>
    <row r="214" spans="1:30" x14ac:dyDescent="0.25">
      <c r="A214" s="16"/>
      <c r="B214" s="111" t="s">
        <v>258</v>
      </c>
      <c r="C214" s="143"/>
      <c r="D214" s="112"/>
      <c r="E214" s="113">
        <v>297841</v>
      </c>
      <c r="F214" s="112"/>
      <c r="G214" s="232"/>
      <c r="H214" s="112"/>
      <c r="I214" s="116" t="s">
        <v>204</v>
      </c>
      <c r="J214" s="112"/>
      <c r="K214" s="232"/>
      <c r="L214" s="112"/>
      <c r="M214" s="113">
        <v>1971</v>
      </c>
      <c r="N214" s="112"/>
      <c r="O214" s="232"/>
      <c r="P214" s="112"/>
      <c r="Q214" s="116" t="s">
        <v>204</v>
      </c>
      <c r="R214" s="232"/>
      <c r="S214" s="112"/>
      <c r="T214" s="113">
        <v>1971</v>
      </c>
      <c r="U214" s="112"/>
      <c r="V214" s="232"/>
      <c r="W214" s="112"/>
      <c r="X214" s="113">
        <v>3342</v>
      </c>
      <c r="Y214" s="112"/>
      <c r="Z214" s="232"/>
      <c r="AA214" s="112"/>
      <c r="AB214" s="113">
        <v>303154</v>
      </c>
      <c r="AC214" s="232"/>
    </row>
    <row r="215" spans="1:30" x14ac:dyDescent="0.25">
      <c r="A215" s="16"/>
      <c r="B215" s="108" t="s">
        <v>259</v>
      </c>
      <c r="C215" s="142"/>
      <c r="D215" s="126"/>
      <c r="E215" s="233">
        <v>54164</v>
      </c>
      <c r="F215" s="126"/>
      <c r="G215" s="234"/>
      <c r="H215" s="126"/>
      <c r="I215" s="128">
        <v>248</v>
      </c>
      <c r="J215" s="126"/>
      <c r="K215" s="234"/>
      <c r="L215" s="126"/>
      <c r="M215" s="128">
        <v>21</v>
      </c>
      <c r="N215" s="126"/>
      <c r="O215" s="234"/>
      <c r="P215" s="126"/>
      <c r="Q215" s="128" t="s">
        <v>204</v>
      </c>
      <c r="R215" s="234"/>
      <c r="S215" s="126"/>
      <c r="T215" s="128">
        <v>269</v>
      </c>
      <c r="U215" s="126"/>
      <c r="V215" s="234"/>
      <c r="W215" s="126"/>
      <c r="X215" s="128">
        <v>668</v>
      </c>
      <c r="Y215" s="126"/>
      <c r="Z215" s="234"/>
      <c r="AA215" s="126"/>
      <c r="AB215" s="233">
        <v>55101</v>
      </c>
      <c r="AC215" s="234"/>
    </row>
    <row r="216" spans="1:30" ht="15.75" thickBot="1" x14ac:dyDescent="0.3">
      <c r="A216" s="16"/>
      <c r="B216" s="111" t="s">
        <v>260</v>
      </c>
      <c r="C216" s="143"/>
      <c r="D216" s="130"/>
      <c r="E216" s="235">
        <v>11099</v>
      </c>
      <c r="F216" s="112"/>
      <c r="G216" s="232"/>
      <c r="H216" s="130"/>
      <c r="I216" s="236">
        <v>48</v>
      </c>
      <c r="J216" s="112"/>
      <c r="K216" s="232"/>
      <c r="L216" s="130"/>
      <c r="M216" s="236">
        <v>45</v>
      </c>
      <c r="N216" s="112"/>
      <c r="O216" s="232"/>
      <c r="P216" s="130"/>
      <c r="Q216" s="236">
        <v>9</v>
      </c>
      <c r="R216" s="232"/>
      <c r="S216" s="130"/>
      <c r="T216" s="236">
        <v>102</v>
      </c>
      <c r="U216" s="112"/>
      <c r="V216" s="232"/>
      <c r="W216" s="130"/>
      <c r="X216" s="236">
        <v>47</v>
      </c>
      <c r="Y216" s="112"/>
      <c r="Z216" s="232"/>
      <c r="AA216" s="130"/>
      <c r="AB216" s="235">
        <v>11248</v>
      </c>
      <c r="AC216" s="232"/>
    </row>
    <row r="217" spans="1:30" ht="15.75" thickBot="1" x14ac:dyDescent="0.3">
      <c r="A217" s="16"/>
      <c r="B217" s="237" t="s">
        <v>128</v>
      </c>
      <c r="C217" s="142"/>
      <c r="D217" s="133" t="s">
        <v>201</v>
      </c>
      <c r="E217" s="136">
        <v>696855</v>
      </c>
      <c r="F217" s="238"/>
      <c r="G217" s="234"/>
      <c r="H217" s="133" t="s">
        <v>201</v>
      </c>
      <c r="I217" s="136">
        <v>1850</v>
      </c>
      <c r="J217" s="238"/>
      <c r="K217" s="234"/>
      <c r="L217" s="133" t="s">
        <v>201</v>
      </c>
      <c r="M217" s="136">
        <v>2412</v>
      </c>
      <c r="N217" s="238"/>
      <c r="O217" s="234"/>
      <c r="P217" s="133" t="s">
        <v>201</v>
      </c>
      <c r="Q217" s="239">
        <v>9</v>
      </c>
      <c r="R217" s="234"/>
      <c r="S217" s="133" t="s">
        <v>201</v>
      </c>
      <c r="T217" s="136">
        <v>4271</v>
      </c>
      <c r="U217" s="238"/>
      <c r="V217" s="234"/>
      <c r="W217" s="133" t="s">
        <v>201</v>
      </c>
      <c r="X217" s="136">
        <v>17501</v>
      </c>
      <c r="Y217" s="238"/>
      <c r="Z217" s="234"/>
      <c r="AA217" s="133" t="s">
        <v>201</v>
      </c>
      <c r="AB217" s="136">
        <v>718627</v>
      </c>
      <c r="AC217" s="234"/>
    </row>
    <row r="218" spans="1:30" ht="15.75" thickTop="1" x14ac:dyDescent="0.25">
      <c r="A218" s="16"/>
      <c r="B218" s="240" t="s">
        <v>342</v>
      </c>
      <c r="C218" s="143"/>
      <c r="D218" s="241"/>
      <c r="E218" s="242">
        <v>97</v>
      </c>
      <c r="F218" s="112" t="s">
        <v>343</v>
      </c>
      <c r="G218" s="232"/>
      <c r="H218" s="241"/>
      <c r="I218" s="242">
        <v>0.3</v>
      </c>
      <c r="J218" s="112" t="s">
        <v>343</v>
      </c>
      <c r="K218" s="232"/>
      <c r="L218" s="241"/>
      <c r="M218" s="242">
        <v>0.3</v>
      </c>
      <c r="N218" s="112" t="s">
        <v>343</v>
      </c>
      <c r="O218" s="232"/>
      <c r="P218" s="241"/>
      <c r="Q218" s="242" t="s">
        <v>204</v>
      </c>
      <c r="R218" s="232"/>
      <c r="S218" s="241"/>
      <c r="T218" s="242">
        <v>0.6</v>
      </c>
      <c r="U218" s="112" t="s">
        <v>343</v>
      </c>
      <c r="V218" s="232"/>
      <c r="W218" s="241"/>
      <c r="X218" s="242">
        <v>2.4</v>
      </c>
      <c r="Y218" s="112" t="s">
        <v>343</v>
      </c>
      <c r="Z218" s="232"/>
      <c r="AA218" s="241"/>
      <c r="AB218" s="242"/>
      <c r="AC218" s="232"/>
    </row>
    <row r="219" spans="1:30" ht="15.75" x14ac:dyDescent="0.25">
      <c r="A219" s="16"/>
      <c r="B219" s="55"/>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c r="AA219" s="55"/>
      <c r="AB219" s="55"/>
      <c r="AC219" s="55"/>
      <c r="AD219" s="55"/>
    </row>
    <row r="220" spans="1:30" ht="15.75" thickBot="1" x14ac:dyDescent="0.3">
      <c r="A220" s="16"/>
      <c r="B220" s="106"/>
      <c r="C220" s="229"/>
      <c r="D220" s="140" t="s">
        <v>331</v>
      </c>
      <c r="E220" s="140"/>
      <c r="F220" s="140"/>
      <c r="G220" s="140"/>
      <c r="H220" s="140"/>
      <c r="I220" s="140"/>
      <c r="J220" s="140"/>
      <c r="K220" s="140"/>
      <c r="L220" s="140"/>
      <c r="M220" s="140"/>
      <c r="N220" s="140"/>
      <c r="O220" s="140"/>
      <c r="P220" s="140"/>
      <c r="Q220" s="140"/>
      <c r="R220" s="140"/>
      <c r="S220" s="140"/>
      <c r="T220" s="140"/>
      <c r="U220" s="140"/>
      <c r="V220" s="106"/>
      <c r="W220" s="229"/>
      <c r="X220" s="106"/>
      <c r="Y220" s="230"/>
      <c r="Z220" s="106"/>
      <c r="AA220" s="229"/>
      <c r="AB220" s="106"/>
      <c r="AC220" s="230"/>
      <c r="AD220" s="229"/>
    </row>
    <row r="221" spans="1:30" x14ac:dyDescent="0.25">
      <c r="A221" s="16"/>
      <c r="B221" s="137" t="s">
        <v>219</v>
      </c>
      <c r="C221" s="243"/>
      <c r="D221" s="244" t="s">
        <v>332</v>
      </c>
      <c r="E221" s="244"/>
      <c r="F221" s="244"/>
      <c r="G221" s="246"/>
      <c r="H221" s="244" t="s">
        <v>333</v>
      </c>
      <c r="I221" s="244"/>
      <c r="J221" s="244"/>
      <c r="K221" s="246"/>
      <c r="L221" s="244" t="s">
        <v>336</v>
      </c>
      <c r="M221" s="244"/>
      <c r="N221" s="244"/>
      <c r="O221" s="246"/>
      <c r="P221" s="244" t="s">
        <v>344</v>
      </c>
      <c r="Q221" s="244"/>
      <c r="R221" s="244"/>
      <c r="S221" s="246"/>
      <c r="T221" s="244" t="s">
        <v>341</v>
      </c>
      <c r="U221" s="244"/>
      <c r="V221" s="139"/>
      <c r="W221" s="243"/>
      <c r="X221" s="139" t="s">
        <v>328</v>
      </c>
      <c r="Y221" s="139"/>
      <c r="Z221" s="139"/>
      <c r="AA221" s="243"/>
      <c r="AB221" s="139" t="s">
        <v>128</v>
      </c>
      <c r="AC221" s="139"/>
      <c r="AD221" s="243"/>
    </row>
    <row r="222" spans="1:30" x14ac:dyDescent="0.25">
      <c r="A222" s="16"/>
      <c r="B222" s="137"/>
      <c r="C222" s="243"/>
      <c r="D222" s="245"/>
      <c r="E222" s="245"/>
      <c r="F222" s="139"/>
      <c r="G222" s="247"/>
      <c r="H222" s="139" t="s">
        <v>334</v>
      </c>
      <c r="I222" s="139"/>
      <c r="J222" s="139"/>
      <c r="K222" s="247"/>
      <c r="L222" s="139" t="s">
        <v>337</v>
      </c>
      <c r="M222" s="139"/>
      <c r="N222" s="139"/>
      <c r="O222" s="247"/>
      <c r="P222" s="139" t="s">
        <v>345</v>
      </c>
      <c r="Q222" s="139"/>
      <c r="R222" s="139"/>
      <c r="S222" s="247"/>
      <c r="T222" s="139" t="s">
        <v>338</v>
      </c>
      <c r="U222" s="139"/>
      <c r="V222" s="139"/>
      <c r="W222" s="243"/>
      <c r="X222" s="139"/>
      <c r="Y222" s="139"/>
      <c r="Z222" s="139"/>
      <c r="AA222" s="243"/>
      <c r="AB222" s="139"/>
      <c r="AC222" s="139"/>
      <c r="AD222" s="243"/>
    </row>
    <row r="223" spans="1:30" ht="15.75" thickBot="1" x14ac:dyDescent="0.3">
      <c r="A223" s="16"/>
      <c r="B223" s="138"/>
      <c r="C223" s="243"/>
      <c r="D223" s="140"/>
      <c r="E223" s="140"/>
      <c r="F223" s="139"/>
      <c r="G223" s="247"/>
      <c r="H223" s="140" t="s">
        <v>335</v>
      </c>
      <c r="I223" s="140"/>
      <c r="J223" s="139"/>
      <c r="K223" s="247"/>
      <c r="L223" s="140" t="s">
        <v>338</v>
      </c>
      <c r="M223" s="140"/>
      <c r="N223" s="139"/>
      <c r="O223" s="247"/>
      <c r="P223" s="140" t="s">
        <v>338</v>
      </c>
      <c r="Q223" s="140"/>
      <c r="R223" s="139"/>
      <c r="S223" s="247"/>
      <c r="T223" s="195"/>
      <c r="U223" s="195"/>
      <c r="V223" s="139"/>
      <c r="W223" s="243"/>
      <c r="X223" s="140"/>
      <c r="Y223" s="140"/>
      <c r="Z223" s="139"/>
      <c r="AA223" s="243"/>
      <c r="AB223" s="140"/>
      <c r="AC223" s="140"/>
      <c r="AD223" s="243"/>
    </row>
    <row r="224" spans="1:30" x14ac:dyDescent="0.25">
      <c r="A224" s="16"/>
      <c r="B224" s="141">
        <v>41274</v>
      </c>
      <c r="C224" s="142"/>
      <c r="D224" s="109"/>
      <c r="E224" s="110"/>
      <c r="F224" s="108"/>
      <c r="G224" s="142"/>
      <c r="H224" s="109"/>
      <c r="I224" s="110"/>
      <c r="J224" s="108"/>
      <c r="K224" s="142"/>
      <c r="L224" s="109"/>
      <c r="M224" s="110"/>
      <c r="N224" s="108"/>
      <c r="O224" s="142"/>
      <c r="P224" s="109"/>
      <c r="Q224" s="110"/>
      <c r="R224" s="108"/>
      <c r="S224" s="142"/>
      <c r="T224" s="109"/>
      <c r="U224" s="110"/>
      <c r="V224" s="108"/>
      <c r="W224" s="142"/>
      <c r="X224" s="109"/>
      <c r="Y224" s="110"/>
      <c r="Z224" s="108"/>
      <c r="AA224" s="142"/>
      <c r="AB224" s="109"/>
      <c r="AC224" s="110"/>
      <c r="AD224" s="142"/>
    </row>
    <row r="225" spans="1:30" x14ac:dyDescent="0.25">
      <c r="A225" s="16"/>
      <c r="B225" s="111" t="s">
        <v>256</v>
      </c>
      <c r="C225" s="143"/>
      <c r="D225" s="111" t="s">
        <v>201</v>
      </c>
      <c r="E225" s="144">
        <v>98221</v>
      </c>
      <c r="F225" s="248"/>
      <c r="G225" s="143"/>
      <c r="H225" s="111" t="s">
        <v>201</v>
      </c>
      <c r="I225" s="145">
        <v>136</v>
      </c>
      <c r="J225" s="248"/>
      <c r="K225" s="143"/>
      <c r="L225" s="111" t="s">
        <v>201</v>
      </c>
      <c r="M225" s="145" t="s">
        <v>204</v>
      </c>
      <c r="N225" s="248"/>
      <c r="O225" s="143"/>
      <c r="P225" s="111" t="s">
        <v>201</v>
      </c>
      <c r="Q225" s="145" t="s">
        <v>204</v>
      </c>
      <c r="R225" s="248"/>
      <c r="S225" s="143"/>
      <c r="T225" s="111" t="s">
        <v>201</v>
      </c>
      <c r="U225" s="145">
        <v>136</v>
      </c>
      <c r="V225" s="248"/>
      <c r="W225" s="143"/>
      <c r="X225" s="111" t="s">
        <v>201</v>
      </c>
      <c r="Y225" s="144">
        <v>9694</v>
      </c>
      <c r="Z225" s="248"/>
      <c r="AA225" s="143"/>
      <c r="AB225" s="111" t="s">
        <v>201</v>
      </c>
      <c r="AC225" s="144">
        <v>108051</v>
      </c>
      <c r="AD225" s="143"/>
    </row>
    <row r="226" spans="1:30" x14ac:dyDescent="0.25">
      <c r="A226" s="16"/>
      <c r="B226" s="108" t="s">
        <v>257</v>
      </c>
      <c r="C226" s="142"/>
      <c r="D226" s="108"/>
      <c r="E226" s="155">
        <v>272311</v>
      </c>
      <c r="F226" s="108"/>
      <c r="G226" s="142"/>
      <c r="H226" s="108"/>
      <c r="I226" s="155">
        <v>3116</v>
      </c>
      <c r="J226" s="108"/>
      <c r="K226" s="142"/>
      <c r="L226" s="108"/>
      <c r="M226" s="154">
        <v>762</v>
      </c>
      <c r="N226" s="108"/>
      <c r="O226" s="142"/>
      <c r="P226" s="108"/>
      <c r="Q226" s="154">
        <v>290</v>
      </c>
      <c r="R226" s="108"/>
      <c r="S226" s="142"/>
      <c r="T226" s="108"/>
      <c r="U226" s="155">
        <v>4168</v>
      </c>
      <c r="V226" s="108"/>
      <c r="W226" s="142"/>
      <c r="X226" s="108"/>
      <c r="Y226" s="155">
        <v>11532</v>
      </c>
      <c r="Z226" s="108"/>
      <c r="AA226" s="142"/>
      <c r="AB226" s="108"/>
      <c r="AC226" s="155">
        <v>288011</v>
      </c>
      <c r="AD226" s="142"/>
    </row>
    <row r="227" spans="1:30" x14ac:dyDescent="0.25">
      <c r="A227" s="16"/>
      <c r="B227" s="111" t="s">
        <v>258</v>
      </c>
      <c r="C227" s="143"/>
      <c r="D227" s="111"/>
      <c r="E227" s="144">
        <v>298522</v>
      </c>
      <c r="F227" s="111"/>
      <c r="G227" s="143"/>
      <c r="H227" s="111"/>
      <c r="I227" s="145">
        <v>887</v>
      </c>
      <c r="J227" s="111"/>
      <c r="K227" s="143"/>
      <c r="L227" s="111"/>
      <c r="M227" s="145">
        <v>800</v>
      </c>
      <c r="N227" s="111"/>
      <c r="O227" s="143"/>
      <c r="P227" s="111"/>
      <c r="Q227" s="145">
        <v>165</v>
      </c>
      <c r="R227" s="111"/>
      <c r="S227" s="143"/>
      <c r="T227" s="111"/>
      <c r="U227" s="144">
        <v>1852</v>
      </c>
      <c r="V227" s="111"/>
      <c r="W227" s="143"/>
      <c r="X227" s="111"/>
      <c r="Y227" s="144">
        <v>14567</v>
      </c>
      <c r="Z227" s="111"/>
      <c r="AA227" s="143"/>
      <c r="AB227" s="111"/>
      <c r="AC227" s="144">
        <v>314941</v>
      </c>
      <c r="AD227" s="143"/>
    </row>
    <row r="228" spans="1:30" x14ac:dyDescent="0.25">
      <c r="A228" s="16"/>
      <c r="B228" s="108" t="s">
        <v>259</v>
      </c>
      <c r="C228" s="142"/>
      <c r="D228" s="108"/>
      <c r="E228" s="155">
        <v>59746</v>
      </c>
      <c r="F228" s="108"/>
      <c r="G228" s="142"/>
      <c r="H228" s="108"/>
      <c r="I228" s="154">
        <v>380</v>
      </c>
      <c r="J228" s="108"/>
      <c r="K228" s="142"/>
      <c r="L228" s="108"/>
      <c r="M228" s="154">
        <v>66</v>
      </c>
      <c r="N228" s="108"/>
      <c r="O228" s="142"/>
      <c r="P228" s="108"/>
      <c r="Q228" s="154" t="s">
        <v>204</v>
      </c>
      <c r="R228" s="108"/>
      <c r="S228" s="142"/>
      <c r="T228" s="108"/>
      <c r="U228" s="154">
        <v>446</v>
      </c>
      <c r="V228" s="108"/>
      <c r="W228" s="142"/>
      <c r="X228" s="108"/>
      <c r="Y228" s="154">
        <v>594</v>
      </c>
      <c r="Z228" s="108"/>
      <c r="AA228" s="142"/>
      <c r="AB228" s="108"/>
      <c r="AC228" s="155">
        <v>60786</v>
      </c>
      <c r="AD228" s="142"/>
    </row>
    <row r="229" spans="1:30" ht="15.75" thickBot="1" x14ac:dyDescent="0.3">
      <c r="A229" s="16"/>
      <c r="B229" s="111" t="s">
        <v>260</v>
      </c>
      <c r="C229" s="143"/>
      <c r="D229" s="156"/>
      <c r="E229" s="157">
        <v>13125</v>
      </c>
      <c r="F229" s="111"/>
      <c r="G229" s="143"/>
      <c r="H229" s="156"/>
      <c r="I229" s="158">
        <v>57</v>
      </c>
      <c r="J229" s="111"/>
      <c r="K229" s="143"/>
      <c r="L229" s="156"/>
      <c r="M229" s="158">
        <v>19</v>
      </c>
      <c r="N229" s="111"/>
      <c r="O229" s="143"/>
      <c r="P229" s="156"/>
      <c r="Q229" s="158">
        <v>5</v>
      </c>
      <c r="R229" s="111"/>
      <c r="S229" s="143"/>
      <c r="T229" s="156"/>
      <c r="U229" s="158">
        <v>81</v>
      </c>
      <c r="V229" s="111"/>
      <c r="W229" s="143"/>
      <c r="X229" s="156"/>
      <c r="Y229" s="158">
        <v>87</v>
      </c>
      <c r="Z229" s="111"/>
      <c r="AA229" s="143"/>
      <c r="AB229" s="156"/>
      <c r="AC229" s="157">
        <v>13293</v>
      </c>
      <c r="AD229" s="143"/>
    </row>
    <row r="230" spans="1:30" ht="15.75" thickBot="1" x14ac:dyDescent="0.3">
      <c r="A230" s="16"/>
      <c r="B230" s="237" t="s">
        <v>128</v>
      </c>
      <c r="C230" s="142"/>
      <c r="D230" s="159" t="s">
        <v>201</v>
      </c>
      <c r="E230" s="160">
        <v>741925</v>
      </c>
      <c r="F230" s="249"/>
      <c r="G230" s="142"/>
      <c r="H230" s="159" t="s">
        <v>201</v>
      </c>
      <c r="I230" s="160">
        <v>4576</v>
      </c>
      <c r="J230" s="249"/>
      <c r="K230" s="142"/>
      <c r="L230" s="159" t="s">
        <v>201</v>
      </c>
      <c r="M230" s="160">
        <v>1647</v>
      </c>
      <c r="N230" s="249"/>
      <c r="O230" s="142"/>
      <c r="P230" s="159" t="s">
        <v>201</v>
      </c>
      <c r="Q230" s="161">
        <v>460</v>
      </c>
      <c r="R230" s="249"/>
      <c r="S230" s="142"/>
      <c r="T230" s="159" t="s">
        <v>201</v>
      </c>
      <c r="U230" s="160">
        <v>6683</v>
      </c>
      <c r="V230" s="249"/>
      <c r="W230" s="142"/>
      <c r="X230" s="159" t="s">
        <v>201</v>
      </c>
      <c r="Y230" s="160">
        <v>36474</v>
      </c>
      <c r="Z230" s="249"/>
      <c r="AA230" s="142"/>
      <c r="AB230" s="159" t="s">
        <v>201</v>
      </c>
      <c r="AC230" s="160">
        <v>785082</v>
      </c>
      <c r="AD230" s="142"/>
    </row>
    <row r="231" spans="1:30" ht="15.75" thickTop="1" x14ac:dyDescent="0.25">
      <c r="A231" s="16"/>
      <c r="B231" s="240" t="s">
        <v>342</v>
      </c>
      <c r="C231" s="143"/>
      <c r="D231" s="250"/>
      <c r="E231" s="251">
        <v>94.5</v>
      </c>
      <c r="F231" s="111" t="s">
        <v>343</v>
      </c>
      <c r="G231" s="143"/>
      <c r="H231" s="250"/>
      <c r="I231" s="251">
        <v>0.6</v>
      </c>
      <c r="J231" s="111" t="s">
        <v>343</v>
      </c>
      <c r="K231" s="143"/>
      <c r="L231" s="250"/>
      <c r="M231" s="251">
        <v>0.2</v>
      </c>
      <c r="N231" s="111" t="s">
        <v>343</v>
      </c>
      <c r="O231" s="143"/>
      <c r="P231" s="250"/>
      <c r="Q231" s="251">
        <v>0.1</v>
      </c>
      <c r="R231" s="111" t="s">
        <v>343</v>
      </c>
      <c r="S231" s="143"/>
      <c r="T231" s="250"/>
      <c r="U231" s="251">
        <v>0.9</v>
      </c>
      <c r="V231" s="111" t="s">
        <v>343</v>
      </c>
      <c r="W231" s="143"/>
      <c r="X231" s="250"/>
      <c r="Y231" s="251">
        <v>4.5999999999999996</v>
      </c>
      <c r="Z231" s="111" t="s">
        <v>343</v>
      </c>
      <c r="AA231" s="143"/>
      <c r="AB231" s="250"/>
      <c r="AC231" s="251"/>
      <c r="AD231" s="143"/>
    </row>
    <row r="232" spans="1:30" x14ac:dyDescent="0.25">
      <c r="A232" s="16"/>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row>
    <row r="233" spans="1:30" x14ac:dyDescent="0.25">
      <c r="A233" s="16"/>
      <c r="B233" s="54" t="s">
        <v>346</v>
      </c>
      <c r="C233" s="54"/>
      <c r="D233" s="54"/>
      <c r="E233" s="54"/>
      <c r="F233" s="54"/>
      <c r="G233" s="54"/>
      <c r="H233" s="54"/>
      <c r="I233" s="54"/>
      <c r="J233" s="54"/>
      <c r="K233" s="54"/>
      <c r="L233" s="54"/>
      <c r="M233" s="54"/>
      <c r="N233" s="54"/>
      <c r="O233" s="54"/>
      <c r="P233" s="54"/>
      <c r="Q233" s="54"/>
      <c r="R233" s="54"/>
      <c r="S233" s="54"/>
      <c r="T233" s="54"/>
      <c r="U233" s="54"/>
      <c r="V233" s="54"/>
      <c r="W233" s="54"/>
      <c r="X233" s="54"/>
      <c r="Y233" s="54"/>
      <c r="Z233" s="54"/>
      <c r="AA233" s="54"/>
      <c r="AB233" s="54"/>
      <c r="AC233" s="54"/>
      <c r="AD233" s="54"/>
    </row>
    <row r="234" spans="1:30" ht="15.75" x14ac:dyDescent="0.25">
      <c r="A234" s="16"/>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c r="AB234" s="55"/>
      <c r="AC234" s="55"/>
      <c r="AD234" s="55"/>
    </row>
    <row r="235" spans="1:30" x14ac:dyDescent="0.25">
      <c r="A235" s="16"/>
      <c r="B235" s="137" t="s">
        <v>219</v>
      </c>
      <c r="C235" s="243"/>
      <c r="D235" s="139" t="s">
        <v>256</v>
      </c>
      <c r="E235" s="139"/>
      <c r="F235" s="243"/>
      <c r="G235" s="139" t="s">
        <v>268</v>
      </c>
      <c r="H235" s="139"/>
      <c r="I235" s="243"/>
      <c r="J235" s="139" t="s">
        <v>259</v>
      </c>
      <c r="K235" s="139"/>
      <c r="L235" s="243"/>
      <c r="M235" s="139" t="s">
        <v>259</v>
      </c>
      <c r="N235" s="139"/>
      <c r="O235" s="243"/>
      <c r="P235" s="139" t="s">
        <v>260</v>
      </c>
      <c r="Q235" s="139"/>
      <c r="R235" s="243"/>
      <c r="S235" s="139" t="s">
        <v>270</v>
      </c>
      <c r="T235" s="139"/>
      <c r="U235" s="243"/>
      <c r="V235" s="139" t="s">
        <v>128</v>
      </c>
      <c r="W235" s="139"/>
      <c r="X235" s="243"/>
    </row>
    <row r="236" spans="1:30" ht="15.75" thickBot="1" x14ac:dyDescent="0.3">
      <c r="A236" s="16"/>
      <c r="B236" s="138"/>
      <c r="C236" s="243"/>
      <c r="D236" s="140"/>
      <c r="E236" s="140"/>
      <c r="F236" s="243"/>
      <c r="G236" s="140" t="s">
        <v>269</v>
      </c>
      <c r="H236" s="140"/>
      <c r="I236" s="243"/>
      <c r="J236" s="140" t="s">
        <v>269</v>
      </c>
      <c r="K236" s="140"/>
      <c r="L236" s="243"/>
      <c r="M236" s="140"/>
      <c r="N236" s="140"/>
      <c r="O236" s="243"/>
      <c r="P236" s="140"/>
      <c r="Q236" s="140"/>
      <c r="R236" s="243"/>
      <c r="S236" s="140"/>
      <c r="T236" s="140"/>
      <c r="U236" s="243"/>
      <c r="V236" s="140"/>
      <c r="W236" s="140"/>
      <c r="X236" s="243"/>
    </row>
    <row r="237" spans="1:30" x14ac:dyDescent="0.25">
      <c r="A237" s="16"/>
      <c r="B237" s="252" t="s">
        <v>347</v>
      </c>
      <c r="C237" s="261"/>
      <c r="D237" s="262"/>
      <c r="E237" s="264"/>
      <c r="F237" s="261"/>
      <c r="G237" s="262"/>
      <c r="H237" s="264"/>
      <c r="I237" s="261"/>
      <c r="J237" s="262"/>
      <c r="K237" s="264"/>
      <c r="L237" s="261"/>
      <c r="M237" s="262"/>
      <c r="N237" s="264"/>
      <c r="O237" s="261"/>
      <c r="P237" s="262"/>
      <c r="Q237" s="264"/>
      <c r="R237" s="261"/>
      <c r="S237" s="262"/>
      <c r="T237" s="264"/>
      <c r="U237" s="261"/>
      <c r="V237" s="262"/>
      <c r="W237" s="264"/>
      <c r="X237" s="261"/>
    </row>
    <row r="238" spans="1:30" x14ac:dyDescent="0.25">
      <c r="A238" s="16"/>
      <c r="B238" s="126" t="s">
        <v>311</v>
      </c>
      <c r="C238" s="261"/>
      <c r="D238" s="263"/>
      <c r="E238" s="265"/>
      <c r="F238" s="261"/>
      <c r="G238" s="263"/>
      <c r="H238" s="265"/>
      <c r="I238" s="261"/>
      <c r="J238" s="263"/>
      <c r="K238" s="265"/>
      <c r="L238" s="261"/>
      <c r="M238" s="263"/>
      <c r="N238" s="265"/>
      <c r="O238" s="261"/>
      <c r="P238" s="263"/>
      <c r="Q238" s="265"/>
      <c r="R238" s="261"/>
      <c r="S238" s="263"/>
      <c r="T238" s="265"/>
      <c r="U238" s="261"/>
      <c r="V238" s="263"/>
      <c r="W238" s="265"/>
      <c r="X238" s="261"/>
    </row>
    <row r="239" spans="1:30" x14ac:dyDescent="0.25">
      <c r="A239" s="16"/>
      <c r="B239" s="111" t="s">
        <v>348</v>
      </c>
      <c r="C239" s="143"/>
      <c r="D239" s="111"/>
      <c r="E239" s="145"/>
      <c r="F239" s="143"/>
      <c r="G239" s="111"/>
      <c r="H239" s="145"/>
      <c r="I239" s="143"/>
      <c r="J239" s="111"/>
      <c r="K239" s="145"/>
      <c r="L239" s="143"/>
      <c r="M239" s="111"/>
      <c r="N239" s="145"/>
      <c r="O239" s="143"/>
      <c r="P239" s="111"/>
      <c r="Q239" s="145"/>
      <c r="R239" s="143"/>
      <c r="S239" s="111"/>
      <c r="T239" s="145"/>
      <c r="U239" s="143"/>
      <c r="V239" s="111"/>
      <c r="W239" s="145"/>
      <c r="X239" s="143"/>
    </row>
    <row r="240" spans="1:30" x14ac:dyDescent="0.25">
      <c r="A240" s="16"/>
      <c r="B240" s="108" t="s">
        <v>349</v>
      </c>
      <c r="C240" s="142"/>
      <c r="D240" s="126" t="s">
        <v>201</v>
      </c>
      <c r="E240" s="233">
        <v>4346</v>
      </c>
      <c r="F240" s="142"/>
      <c r="G240" s="126" t="s">
        <v>201</v>
      </c>
      <c r="H240" s="233">
        <v>4259</v>
      </c>
      <c r="I240" s="142"/>
      <c r="J240" s="126" t="s">
        <v>201</v>
      </c>
      <c r="K240" s="233">
        <v>5514</v>
      </c>
      <c r="L240" s="142"/>
      <c r="M240" s="126" t="s">
        <v>201</v>
      </c>
      <c r="N240" s="233">
        <v>1216</v>
      </c>
      <c r="O240" s="142"/>
      <c r="P240" s="126" t="s">
        <v>201</v>
      </c>
      <c r="Q240" s="128">
        <v>301</v>
      </c>
      <c r="R240" s="142"/>
      <c r="S240" s="126" t="s">
        <v>201</v>
      </c>
      <c r="T240" s="128">
        <v>87</v>
      </c>
      <c r="U240" s="142"/>
      <c r="V240" s="126" t="s">
        <v>201</v>
      </c>
      <c r="W240" s="233">
        <v>15723</v>
      </c>
      <c r="X240" s="142"/>
    </row>
    <row r="241" spans="1:30" x14ac:dyDescent="0.25">
      <c r="A241" s="16"/>
      <c r="B241" s="111"/>
      <c r="C241" s="143"/>
      <c r="D241" s="112"/>
      <c r="E241" s="116"/>
      <c r="F241" s="143"/>
      <c r="G241" s="112"/>
      <c r="H241" s="116"/>
      <c r="I241" s="143"/>
      <c r="J241" s="112"/>
      <c r="K241" s="116"/>
      <c r="L241" s="143"/>
      <c r="M241" s="112"/>
      <c r="N241" s="116"/>
      <c r="O241" s="143"/>
      <c r="P241" s="112"/>
      <c r="Q241" s="116"/>
      <c r="R241" s="143"/>
      <c r="S241" s="112"/>
      <c r="T241" s="116"/>
      <c r="U241" s="143"/>
      <c r="V241" s="112"/>
      <c r="W241" s="116"/>
      <c r="X241" s="143"/>
    </row>
    <row r="242" spans="1:30" x14ac:dyDescent="0.25">
      <c r="A242" s="16"/>
      <c r="B242" s="108" t="s">
        <v>350</v>
      </c>
      <c r="C242" s="142"/>
      <c r="D242" s="126"/>
      <c r="E242" s="233">
        <v>-18539</v>
      </c>
      <c r="F242" s="142"/>
      <c r="G242" s="126"/>
      <c r="H242" s="233">
        <v>-4225</v>
      </c>
      <c r="I242" s="142"/>
      <c r="J242" s="126"/>
      <c r="K242" s="233">
        <v>-4056</v>
      </c>
      <c r="L242" s="142"/>
      <c r="M242" s="126"/>
      <c r="N242" s="128">
        <v>-196</v>
      </c>
      <c r="O242" s="142"/>
      <c r="P242" s="126"/>
      <c r="Q242" s="128">
        <v>-3</v>
      </c>
      <c r="R242" s="142"/>
      <c r="S242" s="126"/>
      <c r="T242" s="128" t="s">
        <v>204</v>
      </c>
      <c r="U242" s="142"/>
      <c r="V242" s="126"/>
      <c r="W242" s="233">
        <v>-27019</v>
      </c>
      <c r="X242" s="142"/>
    </row>
    <row r="243" spans="1:30" ht="15.75" thickBot="1" x14ac:dyDescent="0.3">
      <c r="A243" s="16"/>
      <c r="B243" s="111" t="s">
        <v>351</v>
      </c>
      <c r="C243" s="143"/>
      <c r="D243" s="130"/>
      <c r="E243" s="236">
        <v>3</v>
      </c>
      <c r="F243" s="143"/>
      <c r="G243" s="130"/>
      <c r="H243" s="236">
        <v>51</v>
      </c>
      <c r="I243" s="143"/>
      <c r="J243" s="130"/>
      <c r="K243" s="236">
        <v>20</v>
      </c>
      <c r="L243" s="143"/>
      <c r="M243" s="130"/>
      <c r="N243" s="236">
        <v>47</v>
      </c>
      <c r="O243" s="143"/>
      <c r="P243" s="130"/>
      <c r="Q243" s="236">
        <v>16</v>
      </c>
      <c r="R243" s="143"/>
      <c r="S243" s="130"/>
      <c r="T243" s="236" t="s">
        <v>204</v>
      </c>
      <c r="U243" s="143"/>
      <c r="V243" s="130"/>
      <c r="W243" s="236">
        <v>137</v>
      </c>
      <c r="X243" s="143"/>
    </row>
    <row r="244" spans="1:30" ht="15.75" thickBot="1" x14ac:dyDescent="0.3">
      <c r="A244" s="16"/>
      <c r="B244" s="108" t="s">
        <v>352</v>
      </c>
      <c r="C244" s="142"/>
      <c r="D244" s="253"/>
      <c r="E244" s="254">
        <v>-18536</v>
      </c>
      <c r="F244" s="142"/>
      <c r="G244" s="253"/>
      <c r="H244" s="254">
        <v>-4174</v>
      </c>
      <c r="I244" s="142"/>
      <c r="J244" s="253"/>
      <c r="K244" s="254">
        <v>-4036</v>
      </c>
      <c r="L244" s="142"/>
      <c r="M244" s="253"/>
      <c r="N244" s="255">
        <v>-149</v>
      </c>
      <c r="O244" s="142"/>
      <c r="P244" s="253"/>
      <c r="Q244" s="255">
        <v>13</v>
      </c>
      <c r="R244" s="142"/>
      <c r="S244" s="253"/>
      <c r="T244" s="255" t="s">
        <v>204</v>
      </c>
      <c r="U244" s="142"/>
      <c r="V244" s="253"/>
      <c r="W244" s="254">
        <v>-26882</v>
      </c>
      <c r="X244" s="142"/>
    </row>
    <row r="245" spans="1:30" x14ac:dyDescent="0.25">
      <c r="A245" s="16"/>
      <c r="B245" s="111"/>
      <c r="C245" s="143"/>
      <c r="D245" s="256"/>
      <c r="E245" s="257"/>
      <c r="F245" s="143"/>
      <c r="G245" s="256"/>
      <c r="H245" s="257"/>
      <c r="I245" s="143"/>
      <c r="J245" s="256"/>
      <c r="K245" s="257"/>
      <c r="L245" s="143"/>
      <c r="M245" s="256"/>
      <c r="N245" s="257"/>
      <c r="O245" s="143"/>
      <c r="P245" s="256"/>
      <c r="Q245" s="257"/>
      <c r="R245" s="143"/>
      <c r="S245" s="256"/>
      <c r="T245" s="257"/>
      <c r="U245" s="143"/>
      <c r="V245" s="256"/>
      <c r="W245" s="257"/>
      <c r="X245" s="143"/>
    </row>
    <row r="246" spans="1:30" ht="15.75" thickBot="1" x14ac:dyDescent="0.3">
      <c r="A246" s="16"/>
      <c r="B246" s="108" t="s">
        <v>353</v>
      </c>
      <c r="C246" s="142"/>
      <c r="D246" s="117"/>
      <c r="E246" s="119">
        <v>16180</v>
      </c>
      <c r="F246" s="142"/>
      <c r="G246" s="117"/>
      <c r="H246" s="119">
        <v>3645</v>
      </c>
      <c r="I246" s="142"/>
      <c r="J246" s="117"/>
      <c r="K246" s="119">
        <v>2090</v>
      </c>
      <c r="L246" s="142"/>
      <c r="M246" s="117"/>
      <c r="N246" s="258">
        <v>205</v>
      </c>
      <c r="O246" s="142"/>
      <c r="P246" s="117"/>
      <c r="Q246" s="258">
        <v>-44</v>
      </c>
      <c r="R246" s="142"/>
      <c r="S246" s="117"/>
      <c r="T246" s="258">
        <v>384</v>
      </c>
      <c r="U246" s="142"/>
      <c r="V246" s="117"/>
      <c r="W246" s="118">
        <v>22460</v>
      </c>
      <c r="X246" s="142"/>
    </row>
    <row r="247" spans="1:30" ht="15.75" thickBot="1" x14ac:dyDescent="0.3">
      <c r="A247" s="16"/>
      <c r="B247" s="111" t="s">
        <v>354</v>
      </c>
      <c r="C247" s="143"/>
      <c r="D247" s="121" t="s">
        <v>201</v>
      </c>
      <c r="E247" s="259">
        <v>1990</v>
      </c>
      <c r="F247" s="143"/>
      <c r="G247" s="121" t="s">
        <v>201</v>
      </c>
      <c r="H247" s="259">
        <v>3730</v>
      </c>
      <c r="I247" s="143"/>
      <c r="J247" s="121" t="s">
        <v>201</v>
      </c>
      <c r="K247" s="259">
        <v>3568</v>
      </c>
      <c r="L247" s="143"/>
      <c r="M247" s="121" t="s">
        <v>201</v>
      </c>
      <c r="N247" s="259">
        <v>1272</v>
      </c>
      <c r="O247" s="143"/>
      <c r="P247" s="121" t="s">
        <v>201</v>
      </c>
      <c r="Q247" s="260">
        <v>270</v>
      </c>
      <c r="R247" s="143"/>
      <c r="S247" s="121" t="s">
        <v>201</v>
      </c>
      <c r="T247" s="260">
        <v>471</v>
      </c>
      <c r="U247" s="143"/>
      <c r="V247" s="121" t="s">
        <v>201</v>
      </c>
      <c r="W247" s="122">
        <v>11301</v>
      </c>
      <c r="X247" s="143"/>
    </row>
    <row r="248" spans="1:30" ht="15.75" thickTop="1" x14ac:dyDescent="0.25">
      <c r="A248" s="16"/>
      <c r="B248" s="54"/>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c r="AA248" s="54"/>
      <c r="AB248" s="54"/>
      <c r="AC248" s="54"/>
      <c r="AD248" s="54"/>
    </row>
    <row r="249" spans="1:30" x14ac:dyDescent="0.25">
      <c r="A249" s="16"/>
      <c r="B249" s="137" t="s">
        <v>219</v>
      </c>
      <c r="C249" s="137"/>
      <c r="D249" s="139" t="s">
        <v>256</v>
      </c>
      <c r="E249" s="139"/>
      <c r="F249" s="137"/>
      <c r="G249" s="139" t="s">
        <v>268</v>
      </c>
      <c r="H249" s="139"/>
      <c r="I249" s="137"/>
      <c r="J249" s="139" t="s">
        <v>259</v>
      </c>
      <c r="K249" s="139"/>
      <c r="L249" s="137"/>
      <c r="M249" s="139" t="s">
        <v>259</v>
      </c>
      <c r="N249" s="139"/>
      <c r="O249" s="137"/>
      <c r="P249" s="139" t="s">
        <v>260</v>
      </c>
      <c r="Q249" s="139"/>
      <c r="R249" s="137"/>
      <c r="S249" s="139" t="s">
        <v>270</v>
      </c>
      <c r="T249" s="139"/>
      <c r="U249" s="137"/>
      <c r="V249" s="139" t="s">
        <v>128</v>
      </c>
      <c r="W249" s="139"/>
      <c r="X249" s="137"/>
    </row>
    <row r="250" spans="1:30" ht="15.75" thickBot="1" x14ac:dyDescent="0.3">
      <c r="A250" s="16"/>
      <c r="B250" s="138"/>
      <c r="C250" s="137"/>
      <c r="D250" s="140"/>
      <c r="E250" s="140"/>
      <c r="F250" s="137"/>
      <c r="G250" s="140" t="s">
        <v>269</v>
      </c>
      <c r="H250" s="140"/>
      <c r="I250" s="137"/>
      <c r="J250" s="140" t="s">
        <v>269</v>
      </c>
      <c r="K250" s="140"/>
      <c r="L250" s="137"/>
      <c r="M250" s="140"/>
      <c r="N250" s="140"/>
      <c r="O250" s="137"/>
      <c r="P250" s="140"/>
      <c r="Q250" s="140"/>
      <c r="R250" s="137"/>
      <c r="S250" s="140"/>
      <c r="T250" s="140"/>
      <c r="U250" s="137"/>
      <c r="V250" s="140"/>
      <c r="W250" s="140"/>
      <c r="X250" s="137"/>
    </row>
    <row r="251" spans="1:30" x14ac:dyDescent="0.25">
      <c r="A251" s="16"/>
      <c r="B251" s="109" t="s">
        <v>347</v>
      </c>
      <c r="C251" s="271"/>
      <c r="D251" s="262"/>
      <c r="E251" s="264"/>
      <c r="F251" s="271"/>
      <c r="G251" s="262"/>
      <c r="H251" s="264"/>
      <c r="I251" s="271"/>
      <c r="J251" s="262"/>
      <c r="K251" s="264"/>
      <c r="L251" s="271"/>
      <c r="M251" s="262"/>
      <c r="N251" s="264"/>
      <c r="O251" s="271"/>
      <c r="P251" s="262"/>
      <c r="Q251" s="264"/>
      <c r="R251" s="271"/>
      <c r="S251" s="262"/>
      <c r="T251" s="264"/>
      <c r="U251" s="271"/>
      <c r="V251" s="262"/>
      <c r="W251" s="264"/>
      <c r="X251" s="271"/>
    </row>
    <row r="252" spans="1:30" x14ac:dyDescent="0.25">
      <c r="A252" s="16"/>
      <c r="B252" s="108" t="s">
        <v>312</v>
      </c>
      <c r="C252" s="271"/>
      <c r="D252" s="263"/>
      <c r="E252" s="265"/>
      <c r="F252" s="271"/>
      <c r="G252" s="263"/>
      <c r="H252" s="265"/>
      <c r="I252" s="271"/>
      <c r="J252" s="263"/>
      <c r="K252" s="265"/>
      <c r="L252" s="271"/>
      <c r="M252" s="263"/>
      <c r="N252" s="265"/>
      <c r="O252" s="271"/>
      <c r="P252" s="263"/>
      <c r="Q252" s="265"/>
      <c r="R252" s="271"/>
      <c r="S252" s="263"/>
      <c r="T252" s="265"/>
      <c r="U252" s="271"/>
      <c r="V252" s="263"/>
      <c r="W252" s="265"/>
      <c r="X252" s="271"/>
    </row>
    <row r="253" spans="1:30" x14ac:dyDescent="0.25">
      <c r="A253" s="16"/>
      <c r="B253" s="111" t="s">
        <v>348</v>
      </c>
      <c r="C253" s="111"/>
      <c r="D253" s="111"/>
      <c r="E253" s="145"/>
      <c r="F253" s="111"/>
      <c r="G253" s="111"/>
      <c r="H253" s="145"/>
      <c r="I253" s="111"/>
      <c r="J253" s="111"/>
      <c r="K253" s="145"/>
      <c r="L253" s="111"/>
      <c r="M253" s="111"/>
      <c r="N253" s="145"/>
      <c r="O253" s="111"/>
      <c r="P253" s="111"/>
      <c r="Q253" s="145"/>
      <c r="R253" s="111"/>
      <c r="S253" s="111"/>
      <c r="T253" s="145"/>
      <c r="U253" s="111"/>
      <c r="V253" s="111"/>
      <c r="W253" s="145"/>
      <c r="X253" s="111"/>
    </row>
    <row r="254" spans="1:30" x14ac:dyDescent="0.25">
      <c r="A254" s="16"/>
      <c r="B254" s="108" t="s">
        <v>349</v>
      </c>
      <c r="C254" s="108"/>
      <c r="D254" s="108" t="s">
        <v>201</v>
      </c>
      <c r="E254" s="155">
        <v>2845</v>
      </c>
      <c r="F254" s="108"/>
      <c r="G254" s="108" t="s">
        <v>201</v>
      </c>
      <c r="H254" s="155">
        <v>4237</v>
      </c>
      <c r="I254" s="108"/>
      <c r="J254" s="108" t="s">
        <v>201</v>
      </c>
      <c r="K254" s="155">
        <v>3952</v>
      </c>
      <c r="L254" s="108"/>
      <c r="M254" s="108" t="s">
        <v>201</v>
      </c>
      <c r="N254" s="155">
        <v>1063</v>
      </c>
      <c r="O254" s="108"/>
      <c r="P254" s="108" t="s">
        <v>201</v>
      </c>
      <c r="Q254" s="154">
        <v>304</v>
      </c>
      <c r="R254" s="108"/>
      <c r="S254" s="108" t="s">
        <v>201</v>
      </c>
      <c r="T254" s="154">
        <v>408</v>
      </c>
      <c r="U254" s="108"/>
      <c r="V254" s="108" t="s">
        <v>201</v>
      </c>
      <c r="W254" s="155">
        <v>12990</v>
      </c>
      <c r="X254" s="108"/>
    </row>
    <row r="255" spans="1:30" x14ac:dyDescent="0.25">
      <c r="A255" s="16"/>
      <c r="B255" s="111"/>
      <c r="C255" s="111"/>
      <c r="D255" s="111"/>
      <c r="E255" s="145"/>
      <c r="F255" s="111"/>
      <c r="G255" s="111"/>
      <c r="H255" s="145"/>
      <c r="I255" s="111"/>
      <c r="J255" s="111"/>
      <c r="K255" s="145"/>
      <c r="L255" s="111"/>
      <c r="M255" s="111"/>
      <c r="N255" s="145"/>
      <c r="O255" s="111"/>
      <c r="P255" s="111"/>
      <c r="Q255" s="145"/>
      <c r="R255" s="111"/>
      <c r="S255" s="111"/>
      <c r="T255" s="145"/>
      <c r="U255" s="111"/>
      <c r="V255" s="111"/>
      <c r="W255" s="145"/>
      <c r="X255" s="111"/>
    </row>
    <row r="256" spans="1:30" x14ac:dyDescent="0.25">
      <c r="A256" s="16"/>
      <c r="B256" s="108" t="s">
        <v>350</v>
      </c>
      <c r="C256" s="108"/>
      <c r="D256" s="108"/>
      <c r="E256" s="155">
        <v>-3222</v>
      </c>
      <c r="F256" s="108"/>
      <c r="G256" s="108"/>
      <c r="H256" s="155">
        <v>-2323</v>
      </c>
      <c r="I256" s="108"/>
      <c r="J256" s="108"/>
      <c r="K256" s="154">
        <v>-742</v>
      </c>
      <c r="L256" s="108"/>
      <c r="M256" s="108"/>
      <c r="N256" s="154">
        <v>-73</v>
      </c>
      <c r="O256" s="108"/>
      <c r="P256" s="108"/>
      <c r="Q256" s="154">
        <v>-31</v>
      </c>
      <c r="R256" s="108"/>
      <c r="S256" s="108"/>
      <c r="T256" s="154" t="s">
        <v>204</v>
      </c>
      <c r="U256" s="108"/>
      <c r="V256" s="108"/>
      <c r="W256" s="155">
        <v>-6391</v>
      </c>
      <c r="X256" s="108"/>
    </row>
    <row r="257" spans="1:30" ht="15.75" thickBot="1" x14ac:dyDescent="0.3">
      <c r="A257" s="16"/>
      <c r="B257" s="111" t="s">
        <v>351</v>
      </c>
      <c r="C257" s="111"/>
      <c r="D257" s="156"/>
      <c r="E257" s="158">
        <v>5</v>
      </c>
      <c r="F257" s="111"/>
      <c r="G257" s="156"/>
      <c r="H257" s="158">
        <v>5</v>
      </c>
      <c r="I257" s="111"/>
      <c r="J257" s="156"/>
      <c r="K257" s="158">
        <v>116</v>
      </c>
      <c r="L257" s="111"/>
      <c r="M257" s="156"/>
      <c r="N257" s="158">
        <v>22</v>
      </c>
      <c r="O257" s="111"/>
      <c r="P257" s="156"/>
      <c r="Q257" s="158">
        <v>8</v>
      </c>
      <c r="R257" s="111"/>
      <c r="S257" s="156"/>
      <c r="T257" s="158" t="s">
        <v>204</v>
      </c>
      <c r="U257" s="111"/>
      <c r="V257" s="156"/>
      <c r="W257" s="158">
        <v>156</v>
      </c>
      <c r="X257" s="111"/>
    </row>
    <row r="258" spans="1:30" ht="15.75" thickBot="1" x14ac:dyDescent="0.3">
      <c r="A258" s="16"/>
      <c r="B258" s="237" t="s">
        <v>352</v>
      </c>
      <c r="C258" s="108"/>
      <c r="D258" s="266"/>
      <c r="E258" s="267">
        <v>-3217</v>
      </c>
      <c r="F258" s="108"/>
      <c r="G258" s="266"/>
      <c r="H258" s="267">
        <v>-2318</v>
      </c>
      <c r="I258" s="108"/>
      <c r="J258" s="266"/>
      <c r="K258" s="268">
        <v>-626</v>
      </c>
      <c r="L258" s="108"/>
      <c r="M258" s="266"/>
      <c r="N258" s="268">
        <v>-51</v>
      </c>
      <c r="O258" s="108"/>
      <c r="P258" s="266"/>
      <c r="Q258" s="268">
        <v>-23</v>
      </c>
      <c r="R258" s="108"/>
      <c r="S258" s="266"/>
      <c r="T258" s="268" t="s">
        <v>204</v>
      </c>
      <c r="U258" s="108"/>
      <c r="V258" s="266"/>
      <c r="W258" s="267">
        <v>-6235</v>
      </c>
      <c r="X258" s="108"/>
    </row>
    <row r="259" spans="1:30" x14ac:dyDescent="0.25">
      <c r="A259" s="16"/>
      <c r="B259" s="111"/>
      <c r="C259" s="111"/>
      <c r="D259" s="269"/>
      <c r="E259" s="270"/>
      <c r="F259" s="111"/>
      <c r="G259" s="269"/>
      <c r="H259" s="270"/>
      <c r="I259" s="111"/>
      <c r="J259" s="269"/>
      <c r="K259" s="270"/>
      <c r="L259" s="111"/>
      <c r="M259" s="269"/>
      <c r="N259" s="270"/>
      <c r="O259" s="111"/>
      <c r="P259" s="269"/>
      <c r="Q259" s="270"/>
      <c r="R259" s="111"/>
      <c r="S259" s="269"/>
      <c r="T259" s="270"/>
      <c r="U259" s="111"/>
      <c r="V259" s="269"/>
      <c r="W259" s="270"/>
      <c r="X259" s="111"/>
    </row>
    <row r="260" spans="1:30" ht="15.75" thickBot="1" x14ac:dyDescent="0.3">
      <c r="A260" s="16"/>
      <c r="B260" s="108" t="s">
        <v>353</v>
      </c>
      <c r="C260" s="108"/>
      <c r="D260" s="146"/>
      <c r="E260" s="147">
        <v>3699</v>
      </c>
      <c r="F260" s="108"/>
      <c r="G260" s="146"/>
      <c r="H260" s="147">
        <v>2268</v>
      </c>
      <c r="I260" s="108"/>
      <c r="J260" s="146"/>
      <c r="K260" s="148">
        <v>275</v>
      </c>
      <c r="L260" s="108"/>
      <c r="M260" s="146"/>
      <c r="N260" s="148">
        <v>524</v>
      </c>
      <c r="O260" s="108"/>
      <c r="P260" s="146"/>
      <c r="Q260" s="148">
        <v>-158</v>
      </c>
      <c r="R260" s="108"/>
      <c r="S260" s="146"/>
      <c r="T260" s="148">
        <v>-408</v>
      </c>
      <c r="U260" s="108"/>
      <c r="V260" s="146"/>
      <c r="W260" s="147">
        <v>6200</v>
      </c>
      <c r="X260" s="108"/>
    </row>
    <row r="261" spans="1:30" ht="15.75" thickBot="1" x14ac:dyDescent="0.3">
      <c r="A261" s="16"/>
      <c r="B261" s="111" t="s">
        <v>354</v>
      </c>
      <c r="C261" s="111"/>
      <c r="D261" s="149" t="s">
        <v>201</v>
      </c>
      <c r="E261" s="150">
        <v>3327</v>
      </c>
      <c r="F261" s="111"/>
      <c r="G261" s="149" t="s">
        <v>201</v>
      </c>
      <c r="H261" s="150">
        <v>4187</v>
      </c>
      <c r="I261" s="111"/>
      <c r="J261" s="149" t="s">
        <v>201</v>
      </c>
      <c r="K261" s="150">
        <v>3601</v>
      </c>
      <c r="L261" s="111"/>
      <c r="M261" s="149" t="s">
        <v>201</v>
      </c>
      <c r="N261" s="150">
        <v>1536</v>
      </c>
      <c r="O261" s="111"/>
      <c r="P261" s="149" t="s">
        <v>201</v>
      </c>
      <c r="Q261" s="151">
        <v>304</v>
      </c>
      <c r="R261" s="111"/>
      <c r="S261" s="149" t="s">
        <v>201</v>
      </c>
      <c r="T261" s="151" t="s">
        <v>204</v>
      </c>
      <c r="U261" s="111"/>
      <c r="V261" s="149" t="s">
        <v>201</v>
      </c>
      <c r="W261" s="150">
        <v>12955</v>
      </c>
      <c r="X261" s="111"/>
    </row>
    <row r="262" spans="1:30" ht="15.75" thickTop="1" x14ac:dyDescent="0.25">
      <c r="A262" s="16"/>
      <c r="B262" s="54"/>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c r="AA262" s="54"/>
      <c r="AB262" s="54"/>
      <c r="AC262" s="54"/>
      <c r="AD262" s="54"/>
    </row>
    <row r="263" spans="1:30" x14ac:dyDescent="0.25">
      <c r="A263" s="16"/>
      <c r="B263" s="54" t="s">
        <v>355</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row>
    <row r="264" spans="1:30" x14ac:dyDescent="0.25">
      <c r="A264" s="16"/>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c r="AA264" s="54"/>
      <c r="AB264" s="54"/>
      <c r="AC264" s="54"/>
      <c r="AD264" s="54"/>
    </row>
    <row r="265" spans="1:30" x14ac:dyDescent="0.25">
      <c r="A265" s="16"/>
      <c r="B265" s="137" t="s">
        <v>219</v>
      </c>
      <c r="C265" s="137"/>
      <c r="D265" s="139" t="s">
        <v>256</v>
      </c>
      <c r="E265" s="139"/>
      <c r="F265" s="137"/>
      <c r="G265" s="139" t="s">
        <v>268</v>
      </c>
      <c r="H265" s="139"/>
      <c r="I265" s="137"/>
      <c r="J265" s="139" t="s">
        <v>259</v>
      </c>
      <c r="K265" s="139"/>
      <c r="L265" s="137"/>
      <c r="M265" s="139" t="s">
        <v>259</v>
      </c>
      <c r="N265" s="139"/>
      <c r="O265" s="137"/>
      <c r="P265" s="139" t="s">
        <v>260</v>
      </c>
      <c r="Q265" s="139"/>
      <c r="R265" s="137"/>
      <c r="S265" s="139" t="s">
        <v>270</v>
      </c>
      <c r="T265" s="139"/>
      <c r="U265" s="137"/>
      <c r="V265" s="139" t="s">
        <v>128</v>
      </c>
      <c r="W265" s="139"/>
      <c r="X265" s="137"/>
    </row>
    <row r="266" spans="1:30" ht="15.75" thickBot="1" x14ac:dyDescent="0.3">
      <c r="A266" s="16"/>
      <c r="B266" s="138"/>
      <c r="C266" s="137"/>
      <c r="D266" s="140"/>
      <c r="E266" s="140"/>
      <c r="F266" s="137"/>
      <c r="G266" s="140" t="s">
        <v>269</v>
      </c>
      <c r="H266" s="140"/>
      <c r="I266" s="137"/>
      <c r="J266" s="140" t="s">
        <v>269</v>
      </c>
      <c r="K266" s="140"/>
      <c r="L266" s="137"/>
      <c r="M266" s="140"/>
      <c r="N266" s="140"/>
      <c r="O266" s="137"/>
      <c r="P266" s="140"/>
      <c r="Q266" s="140"/>
      <c r="R266" s="137"/>
      <c r="S266" s="140"/>
      <c r="T266" s="140"/>
      <c r="U266" s="137"/>
      <c r="V266" s="140"/>
      <c r="W266" s="140"/>
      <c r="X266" s="137"/>
    </row>
    <row r="267" spans="1:30" x14ac:dyDescent="0.25">
      <c r="A267" s="16"/>
      <c r="B267" s="252" t="s">
        <v>310</v>
      </c>
      <c r="C267" s="271"/>
      <c r="D267" s="262"/>
      <c r="E267" s="264"/>
      <c r="F267" s="271"/>
      <c r="G267" s="262"/>
      <c r="H267" s="264"/>
      <c r="I267" s="271"/>
      <c r="J267" s="262"/>
      <c r="K267" s="264"/>
      <c r="L267" s="271"/>
      <c r="M267" s="262"/>
      <c r="N267" s="264"/>
      <c r="O267" s="271"/>
      <c r="P267" s="262"/>
      <c r="Q267" s="264"/>
      <c r="R267" s="271"/>
      <c r="S267" s="262"/>
      <c r="T267" s="264"/>
      <c r="U267" s="271"/>
      <c r="V267" s="262"/>
      <c r="W267" s="264"/>
      <c r="X267" s="271"/>
    </row>
    <row r="268" spans="1:30" x14ac:dyDescent="0.25">
      <c r="A268" s="16"/>
      <c r="B268" s="126" t="s">
        <v>311</v>
      </c>
      <c r="C268" s="271"/>
      <c r="D268" s="263"/>
      <c r="E268" s="265"/>
      <c r="F268" s="271"/>
      <c r="G268" s="263"/>
      <c r="H268" s="265"/>
      <c r="I268" s="271"/>
      <c r="J268" s="263"/>
      <c r="K268" s="265"/>
      <c r="L268" s="271"/>
      <c r="M268" s="263"/>
      <c r="N268" s="265"/>
      <c r="O268" s="271"/>
      <c r="P268" s="263"/>
      <c r="Q268" s="265"/>
      <c r="R268" s="271"/>
      <c r="S268" s="263"/>
      <c r="T268" s="265"/>
      <c r="U268" s="271"/>
      <c r="V268" s="263"/>
      <c r="W268" s="265"/>
      <c r="X268" s="271"/>
    </row>
    <row r="269" spans="1:30" x14ac:dyDescent="0.25">
      <c r="A269" s="16"/>
      <c r="B269" s="111" t="s">
        <v>348</v>
      </c>
      <c r="C269" s="111"/>
      <c r="D269" s="111"/>
      <c r="E269" s="145"/>
      <c r="F269" s="111"/>
      <c r="G269" s="111"/>
      <c r="H269" s="145"/>
      <c r="I269" s="111"/>
      <c r="J269" s="111"/>
      <c r="K269" s="145"/>
      <c r="L269" s="111"/>
      <c r="M269" s="111"/>
      <c r="N269" s="145"/>
      <c r="O269" s="111"/>
      <c r="P269" s="111"/>
      <c r="Q269" s="145"/>
      <c r="R269" s="111"/>
      <c r="S269" s="111"/>
      <c r="T269" s="145"/>
      <c r="U269" s="111"/>
      <c r="V269" s="111"/>
      <c r="W269" s="145"/>
      <c r="X269" s="111"/>
    </row>
    <row r="270" spans="1:30" x14ac:dyDescent="0.25">
      <c r="A270" s="16"/>
      <c r="B270" s="108" t="s">
        <v>349</v>
      </c>
      <c r="C270" s="108"/>
      <c r="D270" s="126" t="s">
        <v>201</v>
      </c>
      <c r="E270" s="233">
        <v>4387</v>
      </c>
      <c r="F270" s="108"/>
      <c r="G270" s="126" t="s">
        <v>201</v>
      </c>
      <c r="H270" s="233">
        <v>5194</v>
      </c>
      <c r="I270" s="108"/>
      <c r="J270" s="126" t="s">
        <v>201</v>
      </c>
      <c r="K270" s="233">
        <v>4134</v>
      </c>
      <c r="L270" s="108"/>
      <c r="M270" s="126" t="s">
        <v>201</v>
      </c>
      <c r="N270" s="233">
        <v>1682</v>
      </c>
      <c r="O270" s="108"/>
      <c r="P270" s="126" t="s">
        <v>201</v>
      </c>
      <c r="Q270" s="128">
        <v>407</v>
      </c>
      <c r="R270" s="108"/>
      <c r="S270" s="126" t="s">
        <v>201</v>
      </c>
      <c r="T270" s="128">
        <v>187</v>
      </c>
      <c r="U270" s="108"/>
      <c r="V270" s="126" t="s">
        <v>201</v>
      </c>
      <c r="W270" s="233">
        <v>15991</v>
      </c>
      <c r="X270" s="108"/>
    </row>
    <row r="271" spans="1:30" x14ac:dyDescent="0.25">
      <c r="A271" s="16"/>
      <c r="B271" s="111"/>
      <c r="C271" s="111"/>
      <c r="D271" s="112"/>
      <c r="E271" s="116"/>
      <c r="F271" s="111"/>
      <c r="G271" s="112"/>
      <c r="H271" s="116"/>
      <c r="I271" s="111"/>
      <c r="J271" s="112"/>
      <c r="K271" s="116"/>
      <c r="L271" s="111"/>
      <c r="M271" s="112"/>
      <c r="N271" s="116"/>
      <c r="O271" s="111"/>
      <c r="P271" s="112"/>
      <c r="Q271" s="116"/>
      <c r="R271" s="111"/>
      <c r="S271" s="112"/>
      <c r="T271" s="116"/>
      <c r="U271" s="111"/>
      <c r="V271" s="112"/>
      <c r="W271" s="116"/>
      <c r="X271" s="111"/>
    </row>
    <row r="272" spans="1:30" x14ac:dyDescent="0.25">
      <c r="A272" s="16"/>
      <c r="B272" s="108" t="s">
        <v>350</v>
      </c>
      <c r="C272" s="108"/>
      <c r="D272" s="126"/>
      <c r="E272" s="233">
        <v>-20048</v>
      </c>
      <c r="F272" s="108"/>
      <c r="G272" s="126"/>
      <c r="H272" s="233">
        <v>-6114</v>
      </c>
      <c r="I272" s="108"/>
      <c r="J272" s="126"/>
      <c r="K272" s="233">
        <v>-6003</v>
      </c>
      <c r="L272" s="108"/>
      <c r="M272" s="126"/>
      <c r="N272" s="128">
        <v>-419</v>
      </c>
      <c r="O272" s="108"/>
      <c r="P272" s="126"/>
      <c r="Q272" s="128">
        <v>-65</v>
      </c>
      <c r="R272" s="108"/>
      <c r="S272" s="126"/>
      <c r="T272" s="128" t="s">
        <v>204</v>
      </c>
      <c r="U272" s="108"/>
      <c r="V272" s="126"/>
      <c r="W272" s="233">
        <v>-32649</v>
      </c>
      <c r="X272" s="108"/>
    </row>
    <row r="273" spans="1:30" ht="15.75" thickBot="1" x14ac:dyDescent="0.3">
      <c r="A273" s="16"/>
      <c r="B273" s="111" t="s">
        <v>351</v>
      </c>
      <c r="C273" s="111"/>
      <c r="D273" s="130"/>
      <c r="E273" s="236">
        <v>5</v>
      </c>
      <c r="F273" s="111"/>
      <c r="G273" s="130"/>
      <c r="H273" s="236">
        <v>349</v>
      </c>
      <c r="I273" s="111"/>
      <c r="J273" s="130"/>
      <c r="K273" s="236">
        <v>113</v>
      </c>
      <c r="L273" s="111"/>
      <c r="M273" s="130"/>
      <c r="N273" s="236">
        <v>149</v>
      </c>
      <c r="O273" s="111"/>
      <c r="P273" s="130"/>
      <c r="Q273" s="236">
        <v>33</v>
      </c>
      <c r="R273" s="111"/>
      <c r="S273" s="130"/>
      <c r="T273" s="236" t="s">
        <v>204</v>
      </c>
      <c r="U273" s="111"/>
      <c r="V273" s="130"/>
      <c r="W273" s="236">
        <v>649</v>
      </c>
      <c r="X273" s="111"/>
    </row>
    <row r="274" spans="1:30" ht="15.75" thickBot="1" x14ac:dyDescent="0.3">
      <c r="A274" s="16"/>
      <c r="B274" s="237" t="s">
        <v>352</v>
      </c>
      <c r="C274" s="108"/>
      <c r="D274" s="253"/>
      <c r="E274" s="254">
        <v>-20043</v>
      </c>
      <c r="F274" s="108"/>
      <c r="G274" s="253"/>
      <c r="H274" s="254">
        <v>-5765</v>
      </c>
      <c r="I274" s="108"/>
      <c r="J274" s="253"/>
      <c r="K274" s="254">
        <v>-5890</v>
      </c>
      <c r="L274" s="108"/>
      <c r="M274" s="253"/>
      <c r="N274" s="255">
        <v>-270</v>
      </c>
      <c r="O274" s="108"/>
      <c r="P274" s="253"/>
      <c r="Q274" s="255">
        <v>-32</v>
      </c>
      <c r="R274" s="108"/>
      <c r="S274" s="253"/>
      <c r="T274" s="255" t="s">
        <v>204</v>
      </c>
      <c r="U274" s="108"/>
      <c r="V274" s="253"/>
      <c r="W274" s="254">
        <v>-32000</v>
      </c>
      <c r="X274" s="108"/>
    </row>
    <row r="275" spans="1:30" x14ac:dyDescent="0.25">
      <c r="A275" s="16"/>
      <c r="B275" s="111"/>
      <c r="C275" s="111"/>
      <c r="D275" s="256"/>
      <c r="E275" s="257"/>
      <c r="F275" s="111"/>
      <c r="G275" s="256"/>
      <c r="H275" s="257"/>
      <c r="I275" s="111"/>
      <c r="J275" s="256"/>
      <c r="K275" s="257"/>
      <c r="L275" s="111"/>
      <c r="M275" s="256"/>
      <c r="N275" s="257"/>
      <c r="O275" s="111"/>
      <c r="P275" s="256"/>
      <c r="Q275" s="257"/>
      <c r="R275" s="111"/>
      <c r="S275" s="256"/>
      <c r="T275" s="257"/>
      <c r="U275" s="111"/>
      <c r="V275" s="256"/>
      <c r="W275" s="257"/>
      <c r="X275" s="111"/>
    </row>
    <row r="276" spans="1:30" ht="15.75" thickBot="1" x14ac:dyDescent="0.3">
      <c r="A276" s="16"/>
      <c r="B276" s="108" t="s">
        <v>353</v>
      </c>
      <c r="C276" s="108"/>
      <c r="D276" s="117"/>
      <c r="E276" s="119">
        <v>17646</v>
      </c>
      <c r="F276" s="108"/>
      <c r="G276" s="117"/>
      <c r="H276" s="119">
        <v>4301</v>
      </c>
      <c r="I276" s="108"/>
      <c r="J276" s="117"/>
      <c r="K276" s="119">
        <v>5324</v>
      </c>
      <c r="L276" s="108"/>
      <c r="M276" s="117"/>
      <c r="N276" s="258">
        <v>-140</v>
      </c>
      <c r="O276" s="108"/>
      <c r="P276" s="117"/>
      <c r="Q276" s="258">
        <v>-105</v>
      </c>
      <c r="R276" s="108"/>
      <c r="S276" s="117"/>
      <c r="T276" s="258">
        <v>284</v>
      </c>
      <c r="U276" s="108"/>
      <c r="V276" s="117"/>
      <c r="W276" s="118">
        <v>27310</v>
      </c>
      <c r="X276" s="108"/>
    </row>
    <row r="277" spans="1:30" ht="15.75" thickBot="1" x14ac:dyDescent="0.3">
      <c r="A277" s="16"/>
      <c r="B277" s="111" t="s">
        <v>354</v>
      </c>
      <c r="C277" s="111"/>
      <c r="D277" s="121" t="s">
        <v>201</v>
      </c>
      <c r="E277" s="259">
        <v>1990</v>
      </c>
      <c r="F277" s="111"/>
      <c r="G277" s="121" t="s">
        <v>201</v>
      </c>
      <c r="H277" s="259">
        <v>3730</v>
      </c>
      <c r="I277" s="111"/>
      <c r="J277" s="121" t="s">
        <v>201</v>
      </c>
      <c r="K277" s="259">
        <v>3568</v>
      </c>
      <c r="L277" s="111"/>
      <c r="M277" s="121" t="s">
        <v>201</v>
      </c>
      <c r="N277" s="259">
        <v>1272</v>
      </c>
      <c r="O277" s="111"/>
      <c r="P277" s="121" t="s">
        <v>201</v>
      </c>
      <c r="Q277" s="260">
        <v>270</v>
      </c>
      <c r="R277" s="111"/>
      <c r="S277" s="121" t="s">
        <v>201</v>
      </c>
      <c r="T277" s="260">
        <v>471</v>
      </c>
      <c r="U277" s="111"/>
      <c r="V277" s="121" t="s">
        <v>201</v>
      </c>
      <c r="W277" s="122">
        <v>11301</v>
      </c>
      <c r="X277" s="111"/>
    </row>
    <row r="278" spans="1:30" ht="15.75" thickTop="1" x14ac:dyDescent="0.25">
      <c r="A278" s="16"/>
      <c r="B278" s="54"/>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c r="AA278" s="54"/>
      <c r="AB278" s="54"/>
      <c r="AC278" s="54"/>
      <c r="AD278" s="54"/>
    </row>
    <row r="279" spans="1:30" x14ac:dyDescent="0.25">
      <c r="A279" s="16"/>
      <c r="B279" s="137" t="s">
        <v>219</v>
      </c>
      <c r="C279" s="137"/>
      <c r="D279" s="139" t="s">
        <v>256</v>
      </c>
      <c r="E279" s="139"/>
      <c r="F279" s="137"/>
      <c r="G279" s="139" t="s">
        <v>268</v>
      </c>
      <c r="H279" s="139"/>
      <c r="I279" s="137"/>
      <c r="J279" s="139" t="s">
        <v>259</v>
      </c>
      <c r="K279" s="139"/>
      <c r="L279" s="137"/>
      <c r="M279" s="139" t="s">
        <v>259</v>
      </c>
      <c r="N279" s="139"/>
      <c r="O279" s="137"/>
      <c r="P279" s="139" t="s">
        <v>260</v>
      </c>
      <c r="Q279" s="139"/>
      <c r="R279" s="137"/>
      <c r="S279" s="139" t="s">
        <v>270</v>
      </c>
      <c r="T279" s="139"/>
      <c r="U279" s="137"/>
      <c r="V279" s="139" t="s">
        <v>128</v>
      </c>
      <c r="W279" s="139"/>
      <c r="X279" s="137"/>
    </row>
    <row r="280" spans="1:30" ht="15.75" thickBot="1" x14ac:dyDescent="0.3">
      <c r="A280" s="16"/>
      <c r="B280" s="138"/>
      <c r="C280" s="137"/>
      <c r="D280" s="140"/>
      <c r="E280" s="140"/>
      <c r="F280" s="137"/>
      <c r="G280" s="140" t="s">
        <v>269</v>
      </c>
      <c r="H280" s="140"/>
      <c r="I280" s="137"/>
      <c r="J280" s="140" t="s">
        <v>269</v>
      </c>
      <c r="K280" s="140"/>
      <c r="L280" s="137"/>
      <c r="M280" s="140"/>
      <c r="N280" s="140"/>
      <c r="O280" s="137"/>
      <c r="P280" s="140"/>
      <c r="Q280" s="140"/>
      <c r="R280" s="137"/>
      <c r="S280" s="140"/>
      <c r="T280" s="140"/>
      <c r="U280" s="137"/>
      <c r="V280" s="140"/>
      <c r="W280" s="140"/>
      <c r="X280" s="137"/>
    </row>
    <row r="281" spans="1:30" x14ac:dyDescent="0.25">
      <c r="A281" s="16"/>
      <c r="B281" s="109" t="s">
        <v>310</v>
      </c>
      <c r="C281" s="271"/>
      <c r="D281" s="262"/>
      <c r="E281" s="264"/>
      <c r="F281" s="271"/>
      <c r="G281" s="262"/>
      <c r="H281" s="264"/>
      <c r="I281" s="271"/>
      <c r="J281" s="262"/>
      <c r="K281" s="264"/>
      <c r="L281" s="271"/>
      <c r="M281" s="262"/>
      <c r="N281" s="264"/>
      <c r="O281" s="271"/>
      <c r="P281" s="262"/>
      <c r="Q281" s="264"/>
      <c r="R281" s="271"/>
      <c r="S281" s="262"/>
      <c r="T281" s="264"/>
      <c r="U281" s="271"/>
      <c r="V281" s="262"/>
      <c r="W281" s="264"/>
      <c r="X281" s="271"/>
    </row>
    <row r="282" spans="1:30" x14ac:dyDescent="0.25">
      <c r="A282" s="16"/>
      <c r="B282" s="108" t="s">
        <v>312</v>
      </c>
      <c r="C282" s="271"/>
      <c r="D282" s="263"/>
      <c r="E282" s="265"/>
      <c r="F282" s="271"/>
      <c r="G282" s="263"/>
      <c r="H282" s="265"/>
      <c r="I282" s="271"/>
      <c r="J282" s="263"/>
      <c r="K282" s="265"/>
      <c r="L282" s="271"/>
      <c r="M282" s="263"/>
      <c r="N282" s="265"/>
      <c r="O282" s="271"/>
      <c r="P282" s="263"/>
      <c r="Q282" s="265"/>
      <c r="R282" s="271"/>
      <c r="S282" s="263"/>
      <c r="T282" s="265"/>
      <c r="U282" s="271"/>
      <c r="V282" s="263"/>
      <c r="W282" s="265"/>
      <c r="X282" s="271"/>
    </row>
    <row r="283" spans="1:30" x14ac:dyDescent="0.25">
      <c r="A283" s="16"/>
      <c r="B283" s="111" t="s">
        <v>348</v>
      </c>
      <c r="C283" s="111"/>
      <c r="D283" s="111"/>
      <c r="E283" s="145"/>
      <c r="F283" s="111"/>
      <c r="G283" s="111"/>
      <c r="H283" s="145"/>
      <c r="I283" s="111"/>
      <c r="J283" s="111"/>
      <c r="K283" s="145"/>
      <c r="L283" s="111"/>
      <c r="M283" s="111"/>
      <c r="N283" s="145"/>
      <c r="O283" s="111"/>
      <c r="P283" s="111"/>
      <c r="Q283" s="145"/>
      <c r="R283" s="111"/>
      <c r="S283" s="111"/>
      <c r="T283" s="145"/>
      <c r="U283" s="111"/>
      <c r="V283" s="111"/>
      <c r="W283" s="145"/>
      <c r="X283" s="111"/>
    </row>
    <row r="284" spans="1:30" x14ac:dyDescent="0.25">
      <c r="A284" s="16"/>
      <c r="B284" s="108" t="s">
        <v>349</v>
      </c>
      <c r="C284" s="108"/>
      <c r="D284" s="108" t="s">
        <v>201</v>
      </c>
      <c r="E284" s="155">
        <v>3745</v>
      </c>
      <c r="F284" s="108"/>
      <c r="G284" s="108" t="s">
        <v>201</v>
      </c>
      <c r="H284" s="155">
        <v>5014</v>
      </c>
      <c r="I284" s="108"/>
      <c r="J284" s="108" t="s">
        <v>201</v>
      </c>
      <c r="K284" s="155">
        <v>3415</v>
      </c>
      <c r="L284" s="108"/>
      <c r="M284" s="108" t="s">
        <v>201</v>
      </c>
      <c r="N284" s="155">
        <v>1498</v>
      </c>
      <c r="O284" s="108"/>
      <c r="P284" s="108" t="s">
        <v>201</v>
      </c>
      <c r="Q284" s="154">
        <v>594</v>
      </c>
      <c r="R284" s="108"/>
      <c r="S284" s="108" t="s">
        <v>201</v>
      </c>
      <c r="T284" s="154">
        <v>22</v>
      </c>
      <c r="U284" s="108"/>
      <c r="V284" s="108" t="s">
        <v>201</v>
      </c>
      <c r="W284" s="155">
        <v>14288</v>
      </c>
      <c r="X284" s="108"/>
    </row>
    <row r="285" spans="1:30" x14ac:dyDescent="0.25">
      <c r="A285" s="16"/>
      <c r="B285" s="111"/>
      <c r="C285" s="111"/>
      <c r="D285" s="111"/>
      <c r="E285" s="145"/>
      <c r="F285" s="111"/>
      <c r="G285" s="111"/>
      <c r="H285" s="145"/>
      <c r="I285" s="111"/>
      <c r="J285" s="111"/>
      <c r="K285" s="145"/>
      <c r="L285" s="111"/>
      <c r="M285" s="111"/>
      <c r="N285" s="145"/>
      <c r="O285" s="111"/>
      <c r="P285" s="111"/>
      <c r="Q285" s="145"/>
      <c r="R285" s="111"/>
      <c r="S285" s="111"/>
      <c r="T285" s="145"/>
      <c r="U285" s="111"/>
      <c r="V285" s="111"/>
      <c r="W285" s="145"/>
      <c r="X285" s="111"/>
    </row>
    <row r="286" spans="1:30" x14ac:dyDescent="0.25">
      <c r="A286" s="16"/>
      <c r="B286" s="108" t="s">
        <v>350</v>
      </c>
      <c r="C286" s="108"/>
      <c r="D286" s="108"/>
      <c r="E286" s="155">
        <v>-5008</v>
      </c>
      <c r="F286" s="108"/>
      <c r="G286" s="108"/>
      <c r="H286" s="155">
        <v>-7996</v>
      </c>
      <c r="I286" s="108"/>
      <c r="J286" s="108"/>
      <c r="K286" s="155">
        <v>-2177</v>
      </c>
      <c r="L286" s="108"/>
      <c r="M286" s="108"/>
      <c r="N286" s="155">
        <v>-4513</v>
      </c>
      <c r="O286" s="108"/>
      <c r="P286" s="108"/>
      <c r="Q286" s="154">
        <v>-208</v>
      </c>
      <c r="R286" s="108"/>
      <c r="S286" s="108"/>
      <c r="T286" s="154" t="s">
        <v>204</v>
      </c>
      <c r="U286" s="108"/>
      <c r="V286" s="108"/>
      <c r="W286" s="155">
        <v>-19902</v>
      </c>
      <c r="X286" s="108"/>
    </row>
    <row r="287" spans="1:30" ht="15.75" thickBot="1" x14ac:dyDescent="0.3">
      <c r="A287" s="16"/>
      <c r="B287" s="111" t="s">
        <v>351</v>
      </c>
      <c r="C287" s="111"/>
      <c r="D287" s="156"/>
      <c r="E287" s="158">
        <v>5</v>
      </c>
      <c r="F287" s="111"/>
      <c r="G287" s="156"/>
      <c r="H287" s="158">
        <v>99</v>
      </c>
      <c r="I287" s="111"/>
      <c r="J287" s="156"/>
      <c r="K287" s="158">
        <v>123</v>
      </c>
      <c r="L287" s="111"/>
      <c r="M287" s="156"/>
      <c r="N287" s="158">
        <v>230</v>
      </c>
      <c r="O287" s="111"/>
      <c r="P287" s="156"/>
      <c r="Q287" s="158">
        <v>17</v>
      </c>
      <c r="R287" s="111"/>
      <c r="S287" s="156"/>
      <c r="T287" s="158" t="s">
        <v>204</v>
      </c>
      <c r="U287" s="111"/>
      <c r="V287" s="156"/>
      <c r="W287" s="158">
        <v>474</v>
      </c>
      <c r="X287" s="111"/>
    </row>
    <row r="288" spans="1:30" ht="15.75" thickBot="1" x14ac:dyDescent="0.3">
      <c r="A288" s="16"/>
      <c r="B288" s="237" t="s">
        <v>352</v>
      </c>
      <c r="C288" s="108"/>
      <c r="D288" s="266"/>
      <c r="E288" s="267">
        <v>-5003</v>
      </c>
      <c r="F288" s="108"/>
      <c r="G288" s="266"/>
      <c r="H288" s="267">
        <v>-7897</v>
      </c>
      <c r="I288" s="108"/>
      <c r="J288" s="266"/>
      <c r="K288" s="267">
        <v>-2054</v>
      </c>
      <c r="L288" s="108"/>
      <c r="M288" s="266"/>
      <c r="N288" s="267">
        <v>-4283</v>
      </c>
      <c r="O288" s="108"/>
      <c r="P288" s="266"/>
      <c r="Q288" s="268">
        <v>-191</v>
      </c>
      <c r="R288" s="108"/>
      <c r="S288" s="266"/>
      <c r="T288" s="268" t="s">
        <v>204</v>
      </c>
      <c r="U288" s="108"/>
      <c r="V288" s="266"/>
      <c r="W288" s="267">
        <v>-19428</v>
      </c>
      <c r="X288" s="108"/>
    </row>
    <row r="289" spans="1:24" x14ac:dyDescent="0.25">
      <c r="A289" s="16"/>
      <c r="B289" s="111"/>
      <c r="C289" s="111"/>
      <c r="D289" s="269"/>
      <c r="E289" s="270"/>
      <c r="F289" s="111"/>
      <c r="G289" s="269"/>
      <c r="H289" s="270"/>
      <c r="I289" s="111"/>
      <c r="J289" s="269"/>
      <c r="K289" s="270"/>
      <c r="L289" s="111"/>
      <c r="M289" s="269"/>
      <c r="N289" s="270"/>
      <c r="O289" s="111"/>
      <c r="P289" s="269"/>
      <c r="Q289" s="270"/>
      <c r="R289" s="111"/>
      <c r="S289" s="269"/>
      <c r="T289" s="270"/>
      <c r="U289" s="111"/>
      <c r="V289" s="269"/>
      <c r="W289" s="270"/>
      <c r="X289" s="111"/>
    </row>
    <row r="290" spans="1:24" ht="15.75" thickBot="1" x14ac:dyDescent="0.3">
      <c r="A290" s="16"/>
      <c r="B290" s="108" t="s">
        <v>353</v>
      </c>
      <c r="C290" s="108"/>
      <c r="D290" s="146"/>
      <c r="E290" s="147">
        <v>4585</v>
      </c>
      <c r="F290" s="108"/>
      <c r="G290" s="146"/>
      <c r="H290" s="147">
        <v>7070</v>
      </c>
      <c r="I290" s="108"/>
      <c r="J290" s="146"/>
      <c r="K290" s="147">
        <v>2240</v>
      </c>
      <c r="L290" s="108"/>
      <c r="M290" s="146"/>
      <c r="N290" s="147">
        <v>4321</v>
      </c>
      <c r="O290" s="108"/>
      <c r="P290" s="146"/>
      <c r="Q290" s="148">
        <v>-99</v>
      </c>
      <c r="R290" s="108"/>
      <c r="S290" s="146"/>
      <c r="T290" s="148">
        <v>-22</v>
      </c>
      <c r="U290" s="108"/>
      <c r="V290" s="146"/>
      <c r="W290" s="147">
        <v>18095</v>
      </c>
      <c r="X290" s="108"/>
    </row>
    <row r="291" spans="1:24" ht="15.75" thickBot="1" x14ac:dyDescent="0.3">
      <c r="A291" s="16"/>
      <c r="B291" s="111" t="s">
        <v>354</v>
      </c>
      <c r="C291" s="111"/>
      <c r="D291" s="149" t="s">
        <v>201</v>
      </c>
      <c r="E291" s="150">
        <v>3327</v>
      </c>
      <c r="F291" s="111"/>
      <c r="G291" s="149" t="s">
        <v>201</v>
      </c>
      <c r="H291" s="150">
        <v>4187</v>
      </c>
      <c r="I291" s="111"/>
      <c r="J291" s="149" t="s">
        <v>201</v>
      </c>
      <c r="K291" s="150">
        <v>3601</v>
      </c>
      <c r="L291" s="111"/>
      <c r="M291" s="149" t="s">
        <v>201</v>
      </c>
      <c r="N291" s="150">
        <v>1536</v>
      </c>
      <c r="O291" s="111"/>
      <c r="P291" s="149" t="s">
        <v>201</v>
      </c>
      <c r="Q291" s="151">
        <v>304</v>
      </c>
      <c r="R291" s="111"/>
      <c r="S291" s="149" t="s">
        <v>201</v>
      </c>
      <c r="T291" s="151" t="s">
        <v>204</v>
      </c>
      <c r="U291" s="111"/>
      <c r="V291" s="149" t="s">
        <v>201</v>
      </c>
      <c r="W291" s="150">
        <v>12955</v>
      </c>
      <c r="X291" s="111"/>
    </row>
    <row r="292" spans="1:24" ht="15.75" thickTop="1" x14ac:dyDescent="0.25">
      <c r="A292" s="16"/>
      <c r="B292" s="4"/>
    </row>
  </sheetData>
  <mergeCells count="476">
    <mergeCell ref="B264:AD264"/>
    <mergeCell ref="B278:AD278"/>
    <mergeCell ref="B232:AD232"/>
    <mergeCell ref="B233:AD233"/>
    <mergeCell ref="B234:AD234"/>
    <mergeCell ref="B248:AD248"/>
    <mergeCell ref="B262:AD262"/>
    <mergeCell ref="B263:AD263"/>
    <mergeCell ref="B184:AD184"/>
    <mergeCell ref="B185:AD185"/>
    <mergeCell ref="B195:AD195"/>
    <mergeCell ref="B205:AD205"/>
    <mergeCell ref="B206:AD206"/>
    <mergeCell ref="B219:AD219"/>
    <mergeCell ref="B178:AD178"/>
    <mergeCell ref="B179:AD179"/>
    <mergeCell ref="B180:AD180"/>
    <mergeCell ref="B181:AD181"/>
    <mergeCell ref="B182:AD182"/>
    <mergeCell ref="B183:AD183"/>
    <mergeCell ref="B129:AD129"/>
    <mergeCell ref="B130:AD130"/>
    <mergeCell ref="B131:AD131"/>
    <mergeCell ref="B154:AD154"/>
    <mergeCell ref="B155:AD155"/>
    <mergeCell ref="B156:AD156"/>
    <mergeCell ref="B27:AD27"/>
    <mergeCell ref="B39:AD39"/>
    <mergeCell ref="B51:AD51"/>
    <mergeCell ref="B52:AD52"/>
    <mergeCell ref="B53:AD53"/>
    <mergeCell ref="B91:AD91"/>
    <mergeCell ref="B21:AD21"/>
    <mergeCell ref="B22:AD22"/>
    <mergeCell ref="B23:AD23"/>
    <mergeCell ref="B24:AD24"/>
    <mergeCell ref="B25:AD25"/>
    <mergeCell ref="B26:AD26"/>
    <mergeCell ref="B5:AD5"/>
    <mergeCell ref="B6:AD6"/>
    <mergeCell ref="B7:AD7"/>
    <mergeCell ref="B8:AD8"/>
    <mergeCell ref="B19:AD19"/>
    <mergeCell ref="B20:AD20"/>
    <mergeCell ref="U281:U282"/>
    <mergeCell ref="V281:V282"/>
    <mergeCell ref="W281:W282"/>
    <mergeCell ref="X281:X282"/>
    <mergeCell ref="A1:A2"/>
    <mergeCell ref="B1:AD1"/>
    <mergeCell ref="B2:AD2"/>
    <mergeCell ref="B3:AD3"/>
    <mergeCell ref="A4:A292"/>
    <mergeCell ref="B4:AD4"/>
    <mergeCell ref="O281:O282"/>
    <mergeCell ref="P281:P282"/>
    <mergeCell ref="Q281:Q282"/>
    <mergeCell ref="R281:R282"/>
    <mergeCell ref="S281:S282"/>
    <mergeCell ref="T281:T282"/>
    <mergeCell ref="I281:I282"/>
    <mergeCell ref="J281:J282"/>
    <mergeCell ref="K281:K282"/>
    <mergeCell ref="L281:L282"/>
    <mergeCell ref="M281:M282"/>
    <mergeCell ref="N281:N282"/>
    <mergeCell ref="C281:C282"/>
    <mergeCell ref="D281:D282"/>
    <mergeCell ref="E281:E282"/>
    <mergeCell ref="F281:F282"/>
    <mergeCell ref="G281:G282"/>
    <mergeCell ref="H281:H282"/>
    <mergeCell ref="P279:Q280"/>
    <mergeCell ref="R279:R280"/>
    <mergeCell ref="S279:T280"/>
    <mergeCell ref="U279:U280"/>
    <mergeCell ref="V279:W280"/>
    <mergeCell ref="X279:X280"/>
    <mergeCell ref="I279:I280"/>
    <mergeCell ref="J279:K279"/>
    <mergeCell ref="J280:K280"/>
    <mergeCell ref="L279:L280"/>
    <mergeCell ref="M279:N280"/>
    <mergeCell ref="O279:O280"/>
    <mergeCell ref="U267:U268"/>
    <mergeCell ref="V267:V268"/>
    <mergeCell ref="W267:W268"/>
    <mergeCell ref="X267:X268"/>
    <mergeCell ref="B279:B280"/>
    <mergeCell ref="C279:C280"/>
    <mergeCell ref="D279:E280"/>
    <mergeCell ref="F279:F280"/>
    <mergeCell ref="G279:H279"/>
    <mergeCell ref="G280:H280"/>
    <mergeCell ref="O267:O268"/>
    <mergeCell ref="P267:P268"/>
    <mergeCell ref="Q267:Q268"/>
    <mergeCell ref="R267:R268"/>
    <mergeCell ref="S267:S268"/>
    <mergeCell ref="T267:T268"/>
    <mergeCell ref="I267:I268"/>
    <mergeCell ref="J267:J268"/>
    <mergeCell ref="K267:K268"/>
    <mergeCell ref="L267:L268"/>
    <mergeCell ref="M267:M268"/>
    <mergeCell ref="N267:N268"/>
    <mergeCell ref="C267:C268"/>
    <mergeCell ref="D267:D268"/>
    <mergeCell ref="E267:E268"/>
    <mergeCell ref="F267:F268"/>
    <mergeCell ref="G267:G268"/>
    <mergeCell ref="H267:H268"/>
    <mergeCell ref="P265:Q266"/>
    <mergeCell ref="R265:R266"/>
    <mergeCell ref="S265:T266"/>
    <mergeCell ref="U265:U266"/>
    <mergeCell ref="V265:W266"/>
    <mergeCell ref="X265:X266"/>
    <mergeCell ref="I265:I266"/>
    <mergeCell ref="J265:K265"/>
    <mergeCell ref="J266:K266"/>
    <mergeCell ref="L265:L266"/>
    <mergeCell ref="M265:N266"/>
    <mergeCell ref="O265:O266"/>
    <mergeCell ref="U251:U252"/>
    <mergeCell ref="V251:V252"/>
    <mergeCell ref="W251:W252"/>
    <mergeCell ref="X251:X252"/>
    <mergeCell ref="B265:B266"/>
    <mergeCell ref="C265:C266"/>
    <mergeCell ref="D265:E266"/>
    <mergeCell ref="F265:F266"/>
    <mergeCell ref="G265:H265"/>
    <mergeCell ref="G266:H266"/>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P249:Q250"/>
    <mergeCell ref="R249:R250"/>
    <mergeCell ref="S249:T250"/>
    <mergeCell ref="U249:U250"/>
    <mergeCell ref="V249:W250"/>
    <mergeCell ref="X249:X250"/>
    <mergeCell ref="I249:I250"/>
    <mergeCell ref="J249:K249"/>
    <mergeCell ref="J250:K250"/>
    <mergeCell ref="L249:L250"/>
    <mergeCell ref="M249:N250"/>
    <mergeCell ref="O249:O250"/>
    <mergeCell ref="U237:U238"/>
    <mergeCell ref="V237:V238"/>
    <mergeCell ref="W237:W238"/>
    <mergeCell ref="X237:X238"/>
    <mergeCell ref="B249:B250"/>
    <mergeCell ref="C249:C250"/>
    <mergeCell ref="D249:E250"/>
    <mergeCell ref="F249:F250"/>
    <mergeCell ref="G249:H249"/>
    <mergeCell ref="G250:H250"/>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P235:Q236"/>
    <mergeCell ref="R235:R236"/>
    <mergeCell ref="S235:T236"/>
    <mergeCell ref="U235:U236"/>
    <mergeCell ref="V235:W236"/>
    <mergeCell ref="X235:X236"/>
    <mergeCell ref="I235:I236"/>
    <mergeCell ref="J235:K235"/>
    <mergeCell ref="J236:K236"/>
    <mergeCell ref="L235:L236"/>
    <mergeCell ref="M235:N236"/>
    <mergeCell ref="O235:O236"/>
    <mergeCell ref="Z221:Z223"/>
    <mergeCell ref="AA221:AA223"/>
    <mergeCell ref="AB221:AC223"/>
    <mergeCell ref="AD221:AD223"/>
    <mergeCell ref="B235:B236"/>
    <mergeCell ref="C235:C236"/>
    <mergeCell ref="D235:E236"/>
    <mergeCell ref="F235:F236"/>
    <mergeCell ref="G235:H235"/>
    <mergeCell ref="G236:H236"/>
    <mergeCell ref="T221:U221"/>
    <mergeCell ref="T222:U222"/>
    <mergeCell ref="T223:U223"/>
    <mergeCell ref="V221:V223"/>
    <mergeCell ref="W221:W223"/>
    <mergeCell ref="X221:Y223"/>
    <mergeCell ref="O221:O223"/>
    <mergeCell ref="P221:Q221"/>
    <mergeCell ref="P222:Q222"/>
    <mergeCell ref="P223:Q223"/>
    <mergeCell ref="R221:R223"/>
    <mergeCell ref="S221:S223"/>
    <mergeCell ref="J221:J223"/>
    <mergeCell ref="K221:K223"/>
    <mergeCell ref="L221:M221"/>
    <mergeCell ref="L222:M222"/>
    <mergeCell ref="L223:M223"/>
    <mergeCell ref="N221:N223"/>
    <mergeCell ref="AC208:AC210"/>
    <mergeCell ref="D220:U220"/>
    <mergeCell ref="B221:B223"/>
    <mergeCell ref="C221:C223"/>
    <mergeCell ref="D221:E223"/>
    <mergeCell ref="F221:F223"/>
    <mergeCell ref="G221:G223"/>
    <mergeCell ref="H221:I221"/>
    <mergeCell ref="H222:I222"/>
    <mergeCell ref="H223:I223"/>
    <mergeCell ref="U208:U210"/>
    <mergeCell ref="V208:V210"/>
    <mergeCell ref="W208:X210"/>
    <mergeCell ref="Y208:Y210"/>
    <mergeCell ref="Z208:Z210"/>
    <mergeCell ref="AA208:AB210"/>
    <mergeCell ref="P208:Q208"/>
    <mergeCell ref="P209:Q209"/>
    <mergeCell ref="P210:Q210"/>
    <mergeCell ref="R208:R210"/>
    <mergeCell ref="S208:T208"/>
    <mergeCell ref="S209:T209"/>
    <mergeCell ref="S210:T210"/>
    <mergeCell ref="K208:K210"/>
    <mergeCell ref="L208:M208"/>
    <mergeCell ref="L209:M209"/>
    <mergeCell ref="L210:M210"/>
    <mergeCell ref="N208:N210"/>
    <mergeCell ref="O208:O210"/>
    <mergeCell ref="D207:T207"/>
    <mergeCell ref="B208:B210"/>
    <mergeCell ref="C208:C210"/>
    <mergeCell ref="D208:E210"/>
    <mergeCell ref="F208:F210"/>
    <mergeCell ref="G208:G210"/>
    <mergeCell ref="H208:I208"/>
    <mergeCell ref="H209:I209"/>
    <mergeCell ref="H210:I210"/>
    <mergeCell ref="J208:J210"/>
    <mergeCell ref="M196:N197"/>
    <mergeCell ref="O196:O197"/>
    <mergeCell ref="P196:Q197"/>
    <mergeCell ref="R196:R197"/>
    <mergeCell ref="S196:T197"/>
    <mergeCell ref="U196:U197"/>
    <mergeCell ref="U186:U187"/>
    <mergeCell ref="B196:B197"/>
    <mergeCell ref="C196:C197"/>
    <mergeCell ref="D196:E197"/>
    <mergeCell ref="F196:F197"/>
    <mergeCell ref="G196:H196"/>
    <mergeCell ref="G197:H197"/>
    <mergeCell ref="I196:I197"/>
    <mergeCell ref="J196:K197"/>
    <mergeCell ref="L196:L197"/>
    <mergeCell ref="L186:L187"/>
    <mergeCell ref="M186:N187"/>
    <mergeCell ref="O186:O187"/>
    <mergeCell ref="P186:Q187"/>
    <mergeCell ref="R186:R187"/>
    <mergeCell ref="S186:T187"/>
    <mergeCell ref="J170:J171"/>
    <mergeCell ref="K170:K171"/>
    <mergeCell ref="B186:B187"/>
    <mergeCell ref="C186:C187"/>
    <mergeCell ref="D186:E187"/>
    <mergeCell ref="F186:F187"/>
    <mergeCell ref="G186:H186"/>
    <mergeCell ref="G187:H187"/>
    <mergeCell ref="I186:I187"/>
    <mergeCell ref="J186:K187"/>
    <mergeCell ref="I160:I161"/>
    <mergeCell ref="J160:J161"/>
    <mergeCell ref="K160:K161"/>
    <mergeCell ref="C170:C171"/>
    <mergeCell ref="D170:D171"/>
    <mergeCell ref="E170:E171"/>
    <mergeCell ref="F170:F171"/>
    <mergeCell ref="G170:G171"/>
    <mergeCell ref="H170:H171"/>
    <mergeCell ref="I170:I171"/>
    <mergeCell ref="C160:C161"/>
    <mergeCell ref="D160:D161"/>
    <mergeCell ref="E160:E161"/>
    <mergeCell ref="F160:F161"/>
    <mergeCell ref="G160:G161"/>
    <mergeCell ref="H160:H161"/>
    <mergeCell ref="O146:O147"/>
    <mergeCell ref="B157:B158"/>
    <mergeCell ref="C157:C158"/>
    <mergeCell ref="E157:E158"/>
    <mergeCell ref="F157:F158"/>
    <mergeCell ref="H157:H158"/>
    <mergeCell ref="I157:I158"/>
    <mergeCell ref="J157:J158"/>
    <mergeCell ref="K157:K158"/>
    <mergeCell ref="I146:I147"/>
    <mergeCell ref="J146:J147"/>
    <mergeCell ref="K146:K147"/>
    <mergeCell ref="L146:L147"/>
    <mergeCell ref="M146:M147"/>
    <mergeCell ref="N146:N147"/>
    <mergeCell ref="L137:L138"/>
    <mergeCell ref="M137:M138"/>
    <mergeCell ref="N137:N138"/>
    <mergeCell ref="O137:O138"/>
    <mergeCell ref="C146:C147"/>
    <mergeCell ref="D146:D147"/>
    <mergeCell ref="E146:E147"/>
    <mergeCell ref="F146:F147"/>
    <mergeCell ref="G146:G147"/>
    <mergeCell ref="H146:H147"/>
    <mergeCell ref="O132:O135"/>
    <mergeCell ref="C137:C138"/>
    <mergeCell ref="D137:D138"/>
    <mergeCell ref="E137:E138"/>
    <mergeCell ref="F137:F138"/>
    <mergeCell ref="G137:G138"/>
    <mergeCell ref="H137:H138"/>
    <mergeCell ref="I137:I138"/>
    <mergeCell ref="J137:J138"/>
    <mergeCell ref="K137:K138"/>
    <mergeCell ref="J132:K132"/>
    <mergeCell ref="J133:K133"/>
    <mergeCell ref="J134:K134"/>
    <mergeCell ref="J135:K135"/>
    <mergeCell ref="L132:L135"/>
    <mergeCell ref="M132:N135"/>
    <mergeCell ref="F132:F135"/>
    <mergeCell ref="G132:H132"/>
    <mergeCell ref="G133:H133"/>
    <mergeCell ref="G134:H134"/>
    <mergeCell ref="G135:H135"/>
    <mergeCell ref="I132:I135"/>
    <mergeCell ref="B132:B135"/>
    <mergeCell ref="C132:C135"/>
    <mergeCell ref="D132:E132"/>
    <mergeCell ref="D133:E133"/>
    <mergeCell ref="D134:E134"/>
    <mergeCell ref="D135:E135"/>
    <mergeCell ref="R92:R95"/>
    <mergeCell ref="S92:T92"/>
    <mergeCell ref="S93:T93"/>
    <mergeCell ref="S94:T94"/>
    <mergeCell ref="S95:T95"/>
    <mergeCell ref="U92:U95"/>
    <mergeCell ref="M92:N92"/>
    <mergeCell ref="M93:N93"/>
    <mergeCell ref="M94:N94"/>
    <mergeCell ref="M95:N95"/>
    <mergeCell ref="O92:O95"/>
    <mergeCell ref="P92:Q92"/>
    <mergeCell ref="P93:Q93"/>
    <mergeCell ref="P94:Q94"/>
    <mergeCell ref="P95:Q95"/>
    <mergeCell ref="I92:I95"/>
    <mergeCell ref="J92:K92"/>
    <mergeCell ref="J93:K93"/>
    <mergeCell ref="J94:K94"/>
    <mergeCell ref="J95:K95"/>
    <mergeCell ref="L92:L95"/>
    <mergeCell ref="D95:E95"/>
    <mergeCell ref="F92:F95"/>
    <mergeCell ref="G92:H92"/>
    <mergeCell ref="G93:H93"/>
    <mergeCell ref="G94:H94"/>
    <mergeCell ref="G95:H95"/>
    <mergeCell ref="S54:T54"/>
    <mergeCell ref="S55:T55"/>
    <mergeCell ref="S56:T56"/>
    <mergeCell ref="S57:T57"/>
    <mergeCell ref="U54:U57"/>
    <mergeCell ref="B92:B95"/>
    <mergeCell ref="C92:C95"/>
    <mergeCell ref="D92:E92"/>
    <mergeCell ref="D93:E93"/>
    <mergeCell ref="D94:E94"/>
    <mergeCell ref="O54:O57"/>
    <mergeCell ref="P54:Q54"/>
    <mergeCell ref="P55:Q55"/>
    <mergeCell ref="P56:Q56"/>
    <mergeCell ref="P57:Q57"/>
    <mergeCell ref="R54:R57"/>
    <mergeCell ref="J54:K54"/>
    <mergeCell ref="J55:K55"/>
    <mergeCell ref="J56:K56"/>
    <mergeCell ref="J57:K57"/>
    <mergeCell ref="L54:L57"/>
    <mergeCell ref="M54:N54"/>
    <mergeCell ref="M55:N55"/>
    <mergeCell ref="M56:N56"/>
    <mergeCell ref="M57:N57"/>
    <mergeCell ref="F54:F57"/>
    <mergeCell ref="G54:H54"/>
    <mergeCell ref="G55:H55"/>
    <mergeCell ref="G56:H56"/>
    <mergeCell ref="G57:H57"/>
    <mergeCell ref="I54:I57"/>
    <mergeCell ref="B54:B57"/>
    <mergeCell ref="C54:C57"/>
    <mergeCell ref="D54:E54"/>
    <mergeCell ref="D55:E55"/>
    <mergeCell ref="D56:E56"/>
    <mergeCell ref="D57:E57"/>
    <mergeCell ref="P40:Q41"/>
    <mergeCell ref="R40:R41"/>
    <mergeCell ref="S40:T41"/>
    <mergeCell ref="U40:U41"/>
    <mergeCell ref="V40:W41"/>
    <mergeCell ref="X40:X41"/>
    <mergeCell ref="I40:I41"/>
    <mergeCell ref="J40:K40"/>
    <mergeCell ref="J41:K41"/>
    <mergeCell ref="L40:L41"/>
    <mergeCell ref="M40:N41"/>
    <mergeCell ref="O40:O41"/>
    <mergeCell ref="B40:B41"/>
    <mergeCell ref="C40:C41"/>
    <mergeCell ref="D40:E41"/>
    <mergeCell ref="F40:F41"/>
    <mergeCell ref="G40:H40"/>
    <mergeCell ref="G41:H41"/>
    <mergeCell ref="P28:Q29"/>
    <mergeCell ref="R28:R29"/>
    <mergeCell ref="S28:T29"/>
    <mergeCell ref="U28:U29"/>
    <mergeCell ref="V28:W29"/>
    <mergeCell ref="X28:X29"/>
    <mergeCell ref="I28:I29"/>
    <mergeCell ref="J28:K28"/>
    <mergeCell ref="J29:K29"/>
    <mergeCell ref="L28:L29"/>
    <mergeCell ref="M28:N29"/>
    <mergeCell ref="O28:O29"/>
    <mergeCell ref="D9:E9"/>
    <mergeCell ref="G9:H9"/>
    <mergeCell ref="D10:E10"/>
    <mergeCell ref="G10:H10"/>
    <mergeCell ref="B28:B29"/>
    <mergeCell ref="C28:C29"/>
    <mergeCell ref="D28:E29"/>
    <mergeCell ref="F28:F29"/>
    <mergeCell ref="G28:H28"/>
    <mergeCell ref="G29: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7109375" bestFit="1" customWidth="1"/>
    <col min="4" max="4" width="3.85546875" customWidth="1"/>
    <col min="5" max="5" width="12.5703125" customWidth="1"/>
    <col min="7" max="7" width="3.5703125" customWidth="1"/>
    <col min="8" max="8" width="11.285156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52" t="s">
        <v>5</v>
      </c>
      <c r="C3" s="52"/>
      <c r="D3" s="52"/>
      <c r="E3" s="52"/>
      <c r="F3" s="52"/>
      <c r="G3" s="52"/>
      <c r="H3" s="52"/>
      <c r="I3" s="52"/>
    </row>
    <row r="4" spans="1:9" ht="15" customHeight="1" x14ac:dyDescent="0.25">
      <c r="A4" s="16" t="s">
        <v>358</v>
      </c>
      <c r="B4" s="52" t="s">
        <v>5</v>
      </c>
      <c r="C4" s="52"/>
      <c r="D4" s="52"/>
      <c r="E4" s="52"/>
      <c r="F4" s="52"/>
      <c r="G4" s="52"/>
      <c r="H4" s="52"/>
      <c r="I4" s="52"/>
    </row>
    <row r="5" spans="1:9" x14ac:dyDescent="0.25">
      <c r="A5" s="16"/>
      <c r="B5" s="53" t="s">
        <v>359</v>
      </c>
      <c r="C5" s="53"/>
      <c r="D5" s="53"/>
      <c r="E5" s="53"/>
      <c r="F5" s="53"/>
      <c r="G5" s="53"/>
      <c r="H5" s="53"/>
      <c r="I5" s="53"/>
    </row>
    <row r="6" spans="1:9" x14ac:dyDescent="0.25">
      <c r="A6" s="16"/>
      <c r="B6" s="272"/>
      <c r="C6" s="272"/>
      <c r="D6" s="272"/>
      <c r="E6" s="272"/>
      <c r="F6" s="272"/>
      <c r="G6" s="272"/>
      <c r="H6" s="272"/>
      <c r="I6" s="272"/>
    </row>
    <row r="7" spans="1:9" x14ac:dyDescent="0.25">
      <c r="A7" s="16"/>
      <c r="B7" s="54" t="s">
        <v>360</v>
      </c>
      <c r="C7" s="54"/>
      <c r="D7" s="54"/>
      <c r="E7" s="54"/>
      <c r="F7" s="54"/>
      <c r="G7" s="54"/>
      <c r="H7" s="54"/>
      <c r="I7" s="54"/>
    </row>
    <row r="8" spans="1:9" x14ac:dyDescent="0.25">
      <c r="A8" s="16"/>
      <c r="B8" s="54"/>
      <c r="C8" s="54"/>
      <c r="D8" s="54"/>
      <c r="E8" s="54"/>
      <c r="F8" s="54"/>
      <c r="G8" s="54"/>
      <c r="H8" s="54"/>
      <c r="I8" s="54"/>
    </row>
    <row r="9" spans="1:9" ht="15.75" thickBot="1" x14ac:dyDescent="0.3">
      <c r="A9" s="16"/>
      <c r="B9" s="56" t="s">
        <v>219</v>
      </c>
      <c r="C9" s="17"/>
      <c r="D9" s="105" t="s">
        <v>361</v>
      </c>
      <c r="E9" s="105"/>
      <c r="F9" s="18"/>
      <c r="G9" s="49" t="s">
        <v>362</v>
      </c>
      <c r="H9" s="49"/>
      <c r="I9" s="17"/>
    </row>
    <row r="10" spans="1:9" x14ac:dyDescent="0.25">
      <c r="A10" s="16"/>
      <c r="B10" s="57" t="s">
        <v>363</v>
      </c>
      <c r="C10" s="22"/>
      <c r="D10" s="95" t="s">
        <v>201</v>
      </c>
      <c r="E10" s="96">
        <v>2058</v>
      </c>
      <c r="F10" s="22"/>
      <c r="G10" s="57" t="s">
        <v>201</v>
      </c>
      <c r="H10" s="93">
        <v>2750</v>
      </c>
      <c r="I10" s="22"/>
    </row>
    <row r="11" spans="1:9" x14ac:dyDescent="0.25">
      <c r="A11" s="16"/>
      <c r="B11" s="27" t="s">
        <v>156</v>
      </c>
      <c r="C11" s="27"/>
      <c r="D11" s="66"/>
      <c r="E11" s="67">
        <v>2769</v>
      </c>
      <c r="F11" s="27"/>
      <c r="G11" s="27"/>
      <c r="H11" s="75">
        <v>2796</v>
      </c>
      <c r="I11" s="27"/>
    </row>
    <row r="12" spans="1:9" x14ac:dyDescent="0.25">
      <c r="A12" s="16"/>
      <c r="B12" s="22" t="s">
        <v>364</v>
      </c>
      <c r="C12" s="22"/>
      <c r="D12" s="62"/>
      <c r="E12" s="64">
        <v>719</v>
      </c>
      <c r="F12" s="22"/>
      <c r="G12" s="22"/>
      <c r="H12" s="76">
        <v>1089</v>
      </c>
      <c r="I12" s="22"/>
    </row>
    <row r="13" spans="1:9" x14ac:dyDescent="0.25">
      <c r="A13" s="16"/>
      <c r="B13" s="27" t="s">
        <v>365</v>
      </c>
      <c r="C13" s="27"/>
      <c r="D13" s="66"/>
      <c r="E13" s="192">
        <v>2073</v>
      </c>
      <c r="F13" s="27"/>
      <c r="G13" s="27"/>
      <c r="H13" s="75">
        <v>5160</v>
      </c>
      <c r="I13" s="27"/>
    </row>
    <row r="14" spans="1:9" x14ac:dyDescent="0.25">
      <c r="A14" s="16"/>
      <c r="B14" s="22" t="s">
        <v>366</v>
      </c>
      <c r="C14" s="22"/>
      <c r="D14" s="62"/>
      <c r="E14" s="191">
        <v>20365</v>
      </c>
      <c r="F14" s="22"/>
      <c r="G14" s="22"/>
      <c r="H14" s="76">
        <v>9180</v>
      </c>
      <c r="I14" s="22"/>
    </row>
    <row r="15" spans="1:9" x14ac:dyDescent="0.25">
      <c r="A15" s="16"/>
      <c r="B15" s="27" t="s">
        <v>367</v>
      </c>
      <c r="C15" s="27"/>
      <c r="D15" s="66"/>
      <c r="E15" s="67">
        <v>1209</v>
      </c>
      <c r="F15" s="27"/>
      <c r="G15" s="27"/>
      <c r="H15" s="75">
        <v>2227</v>
      </c>
      <c r="I15" s="27"/>
    </row>
    <row r="16" spans="1:9" ht="15.75" thickBot="1" x14ac:dyDescent="0.3">
      <c r="A16" s="16"/>
      <c r="B16" s="22" t="s">
        <v>46</v>
      </c>
      <c r="C16" s="22"/>
      <c r="D16" s="32"/>
      <c r="E16" s="97">
        <v>9090</v>
      </c>
      <c r="F16" s="22"/>
      <c r="G16" s="34"/>
      <c r="H16" s="98">
        <v>5634</v>
      </c>
      <c r="I16" s="22"/>
    </row>
    <row r="17" spans="1:9" ht="15.75" thickBot="1" x14ac:dyDescent="0.3">
      <c r="A17" s="16"/>
      <c r="B17" s="65" t="s">
        <v>128</v>
      </c>
      <c r="C17" s="27"/>
      <c r="D17" s="36" t="s">
        <v>201</v>
      </c>
      <c r="E17" s="103">
        <v>38283</v>
      </c>
      <c r="F17" s="27"/>
      <c r="G17" s="38" t="s">
        <v>201</v>
      </c>
      <c r="H17" s="39">
        <v>28836</v>
      </c>
      <c r="I17" s="27"/>
    </row>
    <row r="18" spans="1:9" ht="15.75" thickTop="1" x14ac:dyDescent="0.25">
      <c r="A18" s="16"/>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27.7109375" customWidth="1"/>
    <col min="3" max="3" width="10" customWidth="1"/>
    <col min="4" max="4" width="4.28515625" customWidth="1"/>
    <col min="5" max="5" width="12.140625" customWidth="1"/>
    <col min="6" max="6" width="10" customWidth="1"/>
    <col min="7" max="7" width="4" customWidth="1"/>
    <col min="8" max="8" width="10.85546875" customWidth="1"/>
    <col min="9" max="9" width="10"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52" t="s">
        <v>5</v>
      </c>
      <c r="C3" s="52"/>
      <c r="D3" s="52"/>
      <c r="E3" s="52"/>
      <c r="F3" s="52"/>
      <c r="G3" s="52"/>
      <c r="H3" s="52"/>
      <c r="I3" s="52"/>
    </row>
    <row r="4" spans="1:9" ht="15" customHeight="1" x14ac:dyDescent="0.25">
      <c r="A4" s="16" t="s">
        <v>370</v>
      </c>
      <c r="B4" s="52" t="s">
        <v>5</v>
      </c>
      <c r="C4" s="52"/>
      <c r="D4" s="52"/>
      <c r="E4" s="52"/>
      <c r="F4" s="52"/>
      <c r="G4" s="52"/>
      <c r="H4" s="52"/>
      <c r="I4" s="52"/>
    </row>
    <row r="5" spans="1:9" x14ac:dyDescent="0.25">
      <c r="A5" s="16"/>
      <c r="B5" s="53" t="s">
        <v>371</v>
      </c>
      <c r="C5" s="53"/>
      <c r="D5" s="53"/>
      <c r="E5" s="53"/>
      <c r="F5" s="53"/>
      <c r="G5" s="53"/>
      <c r="H5" s="53"/>
      <c r="I5" s="53"/>
    </row>
    <row r="6" spans="1:9" x14ac:dyDescent="0.25">
      <c r="A6" s="16"/>
      <c r="B6" s="54"/>
      <c r="C6" s="54"/>
      <c r="D6" s="54"/>
      <c r="E6" s="54"/>
      <c r="F6" s="54"/>
      <c r="G6" s="54"/>
      <c r="H6" s="54"/>
      <c r="I6" s="54"/>
    </row>
    <row r="7" spans="1:9" x14ac:dyDescent="0.25">
      <c r="A7" s="16"/>
      <c r="B7" s="54" t="s">
        <v>372</v>
      </c>
      <c r="C7" s="54"/>
      <c r="D7" s="54"/>
      <c r="E7" s="54"/>
      <c r="F7" s="54"/>
      <c r="G7" s="54"/>
      <c r="H7" s="54"/>
      <c r="I7" s="54"/>
    </row>
    <row r="8" spans="1:9" x14ac:dyDescent="0.25">
      <c r="A8" s="16"/>
      <c r="B8" s="54"/>
      <c r="C8" s="54"/>
      <c r="D8" s="54"/>
      <c r="E8" s="54"/>
      <c r="F8" s="54"/>
      <c r="G8" s="54"/>
      <c r="H8" s="54"/>
      <c r="I8" s="54"/>
    </row>
    <row r="9" spans="1:9" ht="15.75" thickBot="1" x14ac:dyDescent="0.3">
      <c r="A9" s="16"/>
      <c r="B9" s="56" t="s">
        <v>219</v>
      </c>
      <c r="C9" s="17"/>
      <c r="D9" s="105" t="s">
        <v>361</v>
      </c>
      <c r="E9" s="105"/>
      <c r="F9" s="18"/>
      <c r="G9" s="49" t="s">
        <v>362</v>
      </c>
      <c r="H9" s="49"/>
      <c r="I9" s="17"/>
    </row>
    <row r="10" spans="1:9" x14ac:dyDescent="0.25">
      <c r="A10" s="16"/>
      <c r="B10" s="57" t="s">
        <v>157</v>
      </c>
      <c r="C10" s="22"/>
      <c r="D10" s="95" t="s">
        <v>201</v>
      </c>
      <c r="E10" s="275">
        <v>271</v>
      </c>
      <c r="F10" s="22"/>
      <c r="G10" s="57" t="s">
        <v>201</v>
      </c>
      <c r="H10" s="58">
        <v>339</v>
      </c>
      <c r="I10" s="22"/>
    </row>
    <row r="11" spans="1:9" x14ac:dyDescent="0.25">
      <c r="A11" s="16"/>
      <c r="B11" s="27" t="s">
        <v>373</v>
      </c>
      <c r="C11" s="27"/>
      <c r="D11" s="66"/>
      <c r="E11" s="67">
        <v>3824</v>
      </c>
      <c r="F11" s="27"/>
      <c r="G11" s="27"/>
      <c r="H11" s="75">
        <v>3657</v>
      </c>
      <c r="I11" s="27"/>
    </row>
    <row r="12" spans="1:9" x14ac:dyDescent="0.25">
      <c r="A12" s="16"/>
      <c r="B12" s="22" t="s">
        <v>374</v>
      </c>
      <c r="C12" s="22"/>
      <c r="D12" s="62"/>
      <c r="E12" s="63">
        <v>1481</v>
      </c>
      <c r="F12" s="22"/>
      <c r="G12" s="22"/>
      <c r="H12" s="76">
        <v>2431</v>
      </c>
      <c r="I12" s="22"/>
    </row>
    <row r="13" spans="1:9" ht="15.75" thickBot="1" x14ac:dyDescent="0.3">
      <c r="A13" s="16"/>
      <c r="B13" s="27" t="s">
        <v>53</v>
      </c>
      <c r="C13" s="27"/>
      <c r="D13" s="69"/>
      <c r="E13" s="228">
        <v>1926</v>
      </c>
      <c r="F13" s="27"/>
      <c r="G13" s="77"/>
      <c r="H13" s="87">
        <v>2320</v>
      </c>
      <c r="I13" s="27"/>
    </row>
    <row r="14" spans="1:9" ht="15.75" thickBot="1" x14ac:dyDescent="0.3">
      <c r="A14" s="16"/>
      <c r="B14" s="61" t="s">
        <v>128</v>
      </c>
      <c r="C14" s="22"/>
      <c r="D14" s="23" t="s">
        <v>201</v>
      </c>
      <c r="E14" s="24">
        <v>7502</v>
      </c>
      <c r="F14" s="22"/>
      <c r="G14" s="25" t="s">
        <v>201</v>
      </c>
      <c r="H14" s="26">
        <v>8747</v>
      </c>
      <c r="I14" s="22"/>
    </row>
    <row r="15" spans="1:9" ht="15.75" thickTop="1" x14ac:dyDescent="0.25">
      <c r="A15" s="16"/>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33.28515625" customWidth="1"/>
    <col min="4" max="4" width="19.7109375" customWidth="1"/>
    <col min="5" max="5" width="29.7109375" customWidth="1"/>
    <col min="6" max="6" width="6.7109375" customWidth="1"/>
    <col min="7" max="7" width="19.28515625" customWidth="1"/>
    <col min="8" max="8" width="28.140625" customWidth="1"/>
    <col min="9" max="9" width="33.28515625" customWidth="1"/>
    <col min="10" max="10" width="7.28515625" customWidth="1"/>
    <col min="11" max="11" width="16.140625" customWidth="1"/>
    <col min="12" max="12" width="33.28515625" customWidth="1"/>
    <col min="13" max="13" width="6.7109375" customWidth="1"/>
    <col min="14" max="14" width="13" customWidth="1"/>
    <col min="15" max="15" width="33.2851562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76</v>
      </c>
      <c r="B3" s="52" t="s">
        <v>5</v>
      </c>
      <c r="C3" s="52"/>
      <c r="D3" s="52"/>
      <c r="E3" s="52"/>
      <c r="F3" s="52"/>
      <c r="G3" s="52"/>
      <c r="H3" s="52"/>
      <c r="I3" s="52"/>
      <c r="J3" s="52"/>
      <c r="K3" s="52"/>
      <c r="L3" s="52"/>
      <c r="M3" s="52"/>
      <c r="N3" s="52"/>
      <c r="O3" s="52"/>
    </row>
    <row r="4" spans="1:15" ht="15" customHeight="1" x14ac:dyDescent="0.25">
      <c r="A4" s="16" t="s">
        <v>377</v>
      </c>
      <c r="B4" s="52" t="s">
        <v>5</v>
      </c>
      <c r="C4" s="52"/>
      <c r="D4" s="52"/>
      <c r="E4" s="52"/>
      <c r="F4" s="52"/>
      <c r="G4" s="52"/>
      <c r="H4" s="52"/>
      <c r="I4" s="52"/>
      <c r="J4" s="52"/>
      <c r="K4" s="52"/>
      <c r="L4" s="52"/>
      <c r="M4" s="52"/>
      <c r="N4" s="52"/>
      <c r="O4" s="52"/>
    </row>
    <row r="5" spans="1:15" x14ac:dyDescent="0.25">
      <c r="A5" s="16"/>
      <c r="B5" s="53" t="s">
        <v>378</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ht="25.5" customHeight="1" x14ac:dyDescent="0.25">
      <c r="A7" s="16"/>
      <c r="B7" s="54" t="s">
        <v>379</v>
      </c>
      <c r="C7" s="54"/>
      <c r="D7" s="54"/>
      <c r="E7" s="54"/>
      <c r="F7" s="54"/>
      <c r="G7" s="54"/>
      <c r="H7" s="54"/>
      <c r="I7" s="54"/>
      <c r="J7" s="54"/>
      <c r="K7" s="54"/>
      <c r="L7" s="54"/>
      <c r="M7" s="54"/>
      <c r="N7" s="54"/>
      <c r="O7" s="54"/>
    </row>
    <row r="8" spans="1:15" ht="15.75" x14ac:dyDescent="0.25">
      <c r="A8" s="16"/>
      <c r="B8" s="55"/>
      <c r="C8" s="55"/>
      <c r="D8" s="55"/>
      <c r="E8" s="55"/>
      <c r="F8" s="55"/>
      <c r="G8" s="55"/>
      <c r="H8" s="55"/>
      <c r="I8" s="55"/>
      <c r="J8" s="55"/>
      <c r="K8" s="55"/>
      <c r="L8" s="55"/>
      <c r="M8" s="55"/>
      <c r="N8" s="55"/>
      <c r="O8" s="55"/>
    </row>
    <row r="9" spans="1:15" x14ac:dyDescent="0.25">
      <c r="A9" s="16"/>
      <c r="B9" s="54" t="s">
        <v>380</v>
      </c>
      <c r="C9" s="54"/>
      <c r="D9" s="54"/>
      <c r="E9" s="54"/>
      <c r="F9" s="54"/>
      <c r="G9" s="54"/>
      <c r="H9" s="54"/>
      <c r="I9" s="54"/>
      <c r="J9" s="54"/>
      <c r="K9" s="54"/>
      <c r="L9" s="54"/>
      <c r="M9" s="54"/>
      <c r="N9" s="54"/>
      <c r="O9" s="54"/>
    </row>
    <row r="10" spans="1:15" x14ac:dyDescent="0.25">
      <c r="A10" s="16"/>
      <c r="B10" s="54"/>
      <c r="C10" s="54"/>
      <c r="D10" s="54"/>
      <c r="E10" s="54"/>
      <c r="F10" s="54"/>
      <c r="G10" s="54"/>
      <c r="H10" s="54"/>
      <c r="I10" s="54"/>
      <c r="J10" s="54"/>
      <c r="K10" s="54"/>
      <c r="L10" s="54"/>
      <c r="M10" s="54"/>
      <c r="N10" s="54"/>
      <c r="O10" s="54"/>
    </row>
    <row r="11" spans="1:15" x14ac:dyDescent="0.25">
      <c r="A11" s="16"/>
      <c r="B11" s="17"/>
      <c r="C11" s="17"/>
      <c r="D11" s="48" t="s">
        <v>197</v>
      </c>
      <c r="E11" s="48"/>
      <c r="F11" s="48"/>
      <c r="G11" s="48"/>
      <c r="H11" s="48"/>
      <c r="I11" s="17"/>
      <c r="J11" s="48" t="s">
        <v>198</v>
      </c>
      <c r="K11" s="48"/>
      <c r="L11" s="48"/>
      <c r="M11" s="48"/>
      <c r="N11" s="48"/>
      <c r="O11" s="17"/>
    </row>
    <row r="12" spans="1:15" ht="15.75" thickBot="1" x14ac:dyDescent="0.3">
      <c r="A12" s="16"/>
      <c r="B12" s="17"/>
      <c r="C12" s="17"/>
      <c r="D12" s="49" t="s">
        <v>199</v>
      </c>
      <c r="E12" s="49"/>
      <c r="F12" s="49"/>
      <c r="G12" s="49"/>
      <c r="H12" s="49"/>
      <c r="I12" s="17"/>
      <c r="J12" s="49" t="s">
        <v>199</v>
      </c>
      <c r="K12" s="49"/>
      <c r="L12" s="49"/>
      <c r="M12" s="49"/>
      <c r="N12" s="49"/>
      <c r="O12" s="17"/>
    </row>
    <row r="13" spans="1:15" ht="15.75" thickBot="1" x14ac:dyDescent="0.3">
      <c r="A13" s="16"/>
      <c r="B13" s="56" t="s">
        <v>219</v>
      </c>
      <c r="C13" s="17"/>
      <c r="D13" s="50">
        <v>2013</v>
      </c>
      <c r="E13" s="50"/>
      <c r="F13" s="21"/>
      <c r="G13" s="51">
        <v>2012</v>
      </c>
      <c r="H13" s="51"/>
      <c r="I13" s="17"/>
      <c r="J13" s="50">
        <v>2013</v>
      </c>
      <c r="K13" s="50"/>
      <c r="L13" s="21"/>
      <c r="M13" s="51">
        <v>2012</v>
      </c>
      <c r="N13" s="51"/>
      <c r="O13" s="17"/>
    </row>
    <row r="14" spans="1:15" x14ac:dyDescent="0.25">
      <c r="A14" s="16"/>
      <c r="B14" s="57" t="s">
        <v>150</v>
      </c>
      <c r="C14" s="22"/>
      <c r="D14" s="95" t="s">
        <v>201</v>
      </c>
      <c r="E14" s="275">
        <v>18</v>
      </c>
      <c r="F14" s="22"/>
      <c r="G14" s="57" t="s">
        <v>201</v>
      </c>
      <c r="H14" s="58">
        <v>33</v>
      </c>
      <c r="I14" s="22"/>
      <c r="J14" s="95" t="s">
        <v>201</v>
      </c>
      <c r="K14" s="275">
        <v>58</v>
      </c>
      <c r="L14" s="22"/>
      <c r="M14" s="57" t="s">
        <v>201</v>
      </c>
      <c r="N14" s="58">
        <v>174</v>
      </c>
      <c r="O14" s="22"/>
    </row>
    <row r="15" spans="1:15" x14ac:dyDescent="0.25">
      <c r="A15" s="16"/>
      <c r="B15" s="27" t="s">
        <v>381</v>
      </c>
      <c r="C15" s="218"/>
      <c r="D15" s="276"/>
      <c r="E15" s="277" t="s">
        <v>204</v>
      </c>
      <c r="F15" s="218"/>
      <c r="G15" s="218"/>
      <c r="H15" s="219" t="s">
        <v>204</v>
      </c>
      <c r="I15" s="218"/>
      <c r="J15" s="276"/>
      <c r="K15" s="277">
        <v>26</v>
      </c>
      <c r="L15" s="218"/>
      <c r="M15" s="218"/>
      <c r="N15" s="219">
        <v>106</v>
      </c>
      <c r="O15" s="218"/>
    </row>
    <row r="16" spans="1:15" x14ac:dyDescent="0.25">
      <c r="A16" s="16"/>
      <c r="B16" s="27" t="s">
        <v>382</v>
      </c>
      <c r="C16" s="218"/>
      <c r="D16" s="276"/>
      <c r="E16" s="277"/>
      <c r="F16" s="218"/>
      <c r="G16" s="218"/>
      <c r="H16" s="219"/>
      <c r="I16" s="218"/>
      <c r="J16" s="276"/>
      <c r="K16" s="277"/>
      <c r="L16" s="218"/>
      <c r="M16" s="218"/>
      <c r="N16" s="219"/>
      <c r="O16" s="218"/>
    </row>
    <row r="17" spans="1:15" x14ac:dyDescent="0.25">
      <c r="A17" s="16"/>
      <c r="B17" s="54"/>
      <c r="C17" s="54"/>
      <c r="D17" s="54"/>
      <c r="E17" s="54"/>
      <c r="F17" s="54"/>
      <c r="G17" s="54"/>
      <c r="H17" s="54"/>
      <c r="I17" s="54"/>
      <c r="J17" s="54"/>
      <c r="K17" s="54"/>
      <c r="L17" s="54"/>
      <c r="M17" s="54"/>
      <c r="N17" s="54"/>
      <c r="O17" s="54"/>
    </row>
    <row r="18" spans="1:15" ht="15.75" thickBot="1" x14ac:dyDescent="0.3">
      <c r="A18" s="16"/>
      <c r="B18" s="17"/>
      <c r="C18" s="17"/>
      <c r="D18" s="49" t="s">
        <v>199</v>
      </c>
      <c r="E18" s="49"/>
      <c r="F18" s="49"/>
      <c r="G18" s="49"/>
      <c r="H18" s="49"/>
      <c r="I18" s="17"/>
    </row>
    <row r="19" spans="1:15" ht="15.75" thickBot="1" x14ac:dyDescent="0.3">
      <c r="A19" s="16"/>
      <c r="B19" s="56" t="s">
        <v>219</v>
      </c>
      <c r="C19" s="17"/>
      <c r="D19" s="50">
        <v>2013</v>
      </c>
      <c r="E19" s="50"/>
      <c r="F19" s="21"/>
      <c r="G19" s="51">
        <v>2012</v>
      </c>
      <c r="H19" s="51"/>
      <c r="I19" s="17"/>
    </row>
    <row r="20" spans="1:15" x14ac:dyDescent="0.25">
      <c r="A20" s="16"/>
      <c r="B20" s="57" t="s">
        <v>383</v>
      </c>
      <c r="C20" s="227"/>
      <c r="D20" s="278" t="s">
        <v>201</v>
      </c>
      <c r="E20" s="280">
        <v>112</v>
      </c>
      <c r="F20" s="227"/>
      <c r="G20" s="282" t="s">
        <v>201</v>
      </c>
      <c r="H20" s="284">
        <v>178</v>
      </c>
      <c r="I20" s="227"/>
    </row>
    <row r="21" spans="1:15" x14ac:dyDescent="0.25">
      <c r="A21" s="16"/>
      <c r="B21" s="22" t="s">
        <v>384</v>
      </c>
      <c r="C21" s="227"/>
      <c r="D21" s="279"/>
      <c r="E21" s="281"/>
      <c r="F21" s="227"/>
      <c r="G21" s="283"/>
      <c r="H21" s="285"/>
      <c r="I21" s="227"/>
    </row>
    <row r="22" spans="1:15" x14ac:dyDescent="0.25">
      <c r="A22" s="16"/>
      <c r="B22" s="27" t="s">
        <v>385</v>
      </c>
      <c r="C22" s="218"/>
      <c r="D22" s="276"/>
      <c r="E22" s="277" t="s">
        <v>387</v>
      </c>
      <c r="F22" s="218"/>
      <c r="G22" s="218"/>
      <c r="H22" s="219" t="s">
        <v>388</v>
      </c>
      <c r="I22" s="218"/>
    </row>
    <row r="23" spans="1:15" x14ac:dyDescent="0.25">
      <c r="A23" s="16"/>
      <c r="B23" s="27" t="s">
        <v>386</v>
      </c>
      <c r="C23" s="218"/>
      <c r="D23" s="276"/>
      <c r="E23" s="277"/>
      <c r="F23" s="218"/>
      <c r="G23" s="218"/>
      <c r="H23" s="219"/>
      <c r="I23" s="218"/>
    </row>
    <row r="24" spans="1:15" x14ac:dyDescent="0.25">
      <c r="A24" s="16"/>
      <c r="B24" s="54"/>
      <c r="C24" s="54"/>
      <c r="D24" s="54"/>
      <c r="E24" s="54"/>
      <c r="F24" s="54"/>
      <c r="G24" s="54"/>
      <c r="H24" s="54"/>
      <c r="I24" s="54"/>
      <c r="J24" s="54"/>
      <c r="K24" s="54"/>
      <c r="L24" s="54"/>
      <c r="M24" s="54"/>
      <c r="N24" s="54"/>
      <c r="O24" s="54"/>
    </row>
    <row r="25" spans="1:15" x14ac:dyDescent="0.25">
      <c r="A25" s="16"/>
      <c r="B25" s="54" t="s">
        <v>389</v>
      </c>
      <c r="C25" s="54"/>
      <c r="D25" s="54"/>
      <c r="E25" s="54"/>
      <c r="F25" s="54"/>
      <c r="G25" s="54"/>
      <c r="H25" s="54"/>
      <c r="I25" s="54"/>
      <c r="J25" s="54"/>
      <c r="K25" s="54"/>
      <c r="L25" s="54"/>
      <c r="M25" s="54"/>
      <c r="N25" s="54"/>
      <c r="O25" s="54"/>
    </row>
    <row r="26" spans="1:15" x14ac:dyDescent="0.25">
      <c r="A26" s="16"/>
      <c r="B26" s="54"/>
      <c r="C26" s="54"/>
      <c r="D26" s="54"/>
      <c r="E26" s="54"/>
      <c r="F26" s="54"/>
      <c r="G26" s="54"/>
      <c r="H26" s="54"/>
      <c r="I26" s="54"/>
      <c r="J26" s="54"/>
      <c r="K26" s="54"/>
      <c r="L26" s="54"/>
      <c r="M26" s="54"/>
      <c r="N26" s="54"/>
      <c r="O26" s="54"/>
    </row>
    <row r="27" spans="1:15" x14ac:dyDescent="0.25">
      <c r="A27" s="16"/>
      <c r="B27" s="17"/>
      <c r="C27" s="48" t="s">
        <v>390</v>
      </c>
      <c r="D27" s="48"/>
      <c r="E27" s="18"/>
      <c r="F27" s="48" t="s">
        <v>391</v>
      </c>
      <c r="G27" s="48"/>
      <c r="H27" s="17"/>
    </row>
    <row r="28" spans="1:15" ht="15.75" thickBot="1" x14ac:dyDescent="0.3">
      <c r="A28" s="16"/>
      <c r="B28" s="17"/>
      <c r="C28" s="49" t="s">
        <v>392</v>
      </c>
      <c r="D28" s="49"/>
      <c r="E28" s="18"/>
      <c r="F28" s="49" t="s">
        <v>393</v>
      </c>
      <c r="G28" s="49"/>
      <c r="H28" s="17"/>
    </row>
    <row r="29" spans="1:15" x14ac:dyDescent="0.25">
      <c r="A29" s="16"/>
      <c r="B29" s="22" t="s">
        <v>394</v>
      </c>
      <c r="C29" s="57"/>
      <c r="D29" s="93">
        <v>6548</v>
      </c>
      <c r="E29" s="22"/>
      <c r="F29" s="57" t="s">
        <v>201</v>
      </c>
      <c r="G29" s="58">
        <v>14.89</v>
      </c>
      <c r="H29" s="22"/>
    </row>
    <row r="30" spans="1:15" x14ac:dyDescent="0.25">
      <c r="A30" s="16"/>
      <c r="B30" s="27" t="s">
        <v>395</v>
      </c>
      <c r="C30" s="27"/>
      <c r="D30" s="75">
        <v>3930</v>
      </c>
      <c r="E30" s="27"/>
      <c r="F30" s="27"/>
      <c r="G30" s="60">
        <v>6.81</v>
      </c>
      <c r="H30" s="27"/>
    </row>
    <row r="31" spans="1:15" x14ac:dyDescent="0.25">
      <c r="A31" s="16"/>
      <c r="B31" s="22" t="s">
        <v>396</v>
      </c>
      <c r="C31" s="22"/>
      <c r="D31" s="76">
        <v>-6548</v>
      </c>
      <c r="E31" s="22"/>
      <c r="F31" s="22"/>
      <c r="G31" s="74">
        <v>14.89</v>
      </c>
      <c r="H31" s="22"/>
    </row>
    <row r="32" spans="1:15" ht="15.75" thickBot="1" x14ac:dyDescent="0.3">
      <c r="A32" s="16"/>
      <c r="B32" s="27" t="s">
        <v>397</v>
      </c>
      <c r="C32" s="77"/>
      <c r="D32" s="78" t="s">
        <v>204</v>
      </c>
      <c r="E32" s="27"/>
      <c r="F32" s="27"/>
      <c r="G32" s="60" t="s">
        <v>204</v>
      </c>
      <c r="H32" s="27"/>
    </row>
    <row r="33" spans="1:15" ht="15.75" thickBot="1" x14ac:dyDescent="0.3">
      <c r="A33" s="16"/>
      <c r="B33" s="22" t="s">
        <v>398</v>
      </c>
      <c r="C33" s="25"/>
      <c r="D33" s="26">
        <v>3930</v>
      </c>
      <c r="E33" s="22"/>
      <c r="F33" s="22" t="s">
        <v>201</v>
      </c>
      <c r="G33" s="74">
        <v>6.81</v>
      </c>
      <c r="H33" s="22"/>
    </row>
    <row r="34" spans="1:15" ht="15.75" thickTop="1" x14ac:dyDescent="0.25">
      <c r="A34" s="16"/>
      <c r="B34" s="54"/>
      <c r="C34" s="54"/>
      <c r="D34" s="54"/>
      <c r="E34" s="54"/>
      <c r="F34" s="54"/>
      <c r="G34" s="54"/>
      <c r="H34" s="54"/>
      <c r="I34" s="54"/>
      <c r="J34" s="54"/>
      <c r="K34" s="54"/>
      <c r="L34" s="54"/>
      <c r="M34" s="54"/>
      <c r="N34" s="54"/>
      <c r="O34" s="54"/>
    </row>
    <row r="35" spans="1:15" x14ac:dyDescent="0.25">
      <c r="A35" s="16"/>
      <c r="B35" s="54" t="s">
        <v>399</v>
      </c>
      <c r="C35" s="54"/>
      <c r="D35" s="54"/>
      <c r="E35" s="54"/>
      <c r="F35" s="54"/>
      <c r="G35" s="54"/>
      <c r="H35" s="54"/>
      <c r="I35" s="54"/>
      <c r="J35" s="54"/>
      <c r="K35" s="54"/>
      <c r="L35" s="54"/>
      <c r="M35" s="54"/>
      <c r="N35" s="54"/>
      <c r="O35" s="54"/>
    </row>
    <row r="36" spans="1:15" x14ac:dyDescent="0.25">
      <c r="A36" s="16"/>
      <c r="B36" s="54"/>
      <c r="C36" s="54"/>
      <c r="D36" s="54"/>
      <c r="E36" s="54"/>
      <c r="F36" s="54"/>
      <c r="G36" s="54"/>
      <c r="H36" s="54"/>
      <c r="I36" s="54"/>
      <c r="J36" s="54"/>
      <c r="K36" s="54"/>
      <c r="L36" s="54"/>
      <c r="M36" s="54"/>
      <c r="N36" s="54"/>
      <c r="O36" s="54"/>
    </row>
    <row r="37" spans="1:15" x14ac:dyDescent="0.25">
      <c r="A37" s="16"/>
      <c r="B37" s="17"/>
      <c r="C37" s="17"/>
      <c r="D37" s="18"/>
      <c r="E37" s="18"/>
      <c r="F37" s="17"/>
      <c r="G37" s="48" t="s">
        <v>400</v>
      </c>
      <c r="H37" s="48"/>
      <c r="I37" s="17"/>
      <c r="J37" s="48" t="s">
        <v>401</v>
      </c>
      <c r="K37" s="48"/>
      <c r="L37" s="220"/>
    </row>
    <row r="38" spans="1:15" x14ac:dyDescent="0.25">
      <c r="A38" s="16"/>
      <c r="B38" s="17"/>
      <c r="C38" s="17"/>
      <c r="D38" s="48" t="s">
        <v>390</v>
      </c>
      <c r="E38" s="48"/>
      <c r="F38" s="17"/>
      <c r="G38" s="48" t="s">
        <v>402</v>
      </c>
      <c r="H38" s="48"/>
      <c r="I38" s="17"/>
      <c r="J38" s="48" t="s">
        <v>403</v>
      </c>
      <c r="K38" s="48"/>
      <c r="L38" s="220"/>
    </row>
    <row r="39" spans="1:15" ht="15.75" thickBot="1" x14ac:dyDescent="0.3">
      <c r="A39" s="16"/>
      <c r="B39" s="17"/>
      <c r="C39" s="17"/>
      <c r="D39" s="49" t="s">
        <v>392</v>
      </c>
      <c r="E39" s="49"/>
      <c r="F39" s="17"/>
      <c r="G39" s="49" t="s">
        <v>404</v>
      </c>
      <c r="H39" s="49"/>
      <c r="I39" s="17"/>
      <c r="J39" s="49" t="s">
        <v>243</v>
      </c>
      <c r="K39" s="49"/>
      <c r="L39" s="220"/>
    </row>
    <row r="40" spans="1:15" x14ac:dyDescent="0.25">
      <c r="A40" s="16"/>
      <c r="B40" s="22" t="s">
        <v>405</v>
      </c>
      <c r="C40" s="22"/>
      <c r="D40" s="57"/>
      <c r="E40" s="93">
        <v>54216</v>
      </c>
      <c r="F40" s="22"/>
      <c r="G40" s="57" t="s">
        <v>201</v>
      </c>
      <c r="H40" s="58">
        <v>6.64</v>
      </c>
      <c r="I40" s="22"/>
      <c r="J40" s="57" t="s">
        <v>201</v>
      </c>
      <c r="K40" s="58">
        <v>3.44</v>
      </c>
      <c r="L40" s="172"/>
    </row>
    <row r="41" spans="1:15" x14ac:dyDescent="0.25">
      <c r="A41" s="16"/>
      <c r="B41" s="27" t="s">
        <v>395</v>
      </c>
      <c r="C41" s="27"/>
      <c r="D41" s="27"/>
      <c r="E41" s="60" t="s">
        <v>204</v>
      </c>
      <c r="F41" s="27"/>
      <c r="G41" s="27"/>
      <c r="H41" s="60" t="s">
        <v>204</v>
      </c>
      <c r="I41" s="27"/>
      <c r="J41" s="27"/>
      <c r="K41" s="60" t="s">
        <v>204</v>
      </c>
      <c r="L41" s="176"/>
    </row>
    <row r="42" spans="1:15" x14ac:dyDescent="0.25">
      <c r="A42" s="16"/>
      <c r="B42" s="22" t="s">
        <v>406</v>
      </c>
      <c r="C42" s="22"/>
      <c r="D42" s="22"/>
      <c r="E42" s="74" t="s">
        <v>204</v>
      </c>
      <c r="F42" s="22"/>
      <c r="G42" s="22"/>
      <c r="H42" s="74" t="s">
        <v>204</v>
      </c>
      <c r="I42" s="22"/>
      <c r="J42" s="22"/>
      <c r="K42" s="74" t="s">
        <v>204</v>
      </c>
      <c r="L42" s="172"/>
    </row>
    <row r="43" spans="1:15" ht="15.75" thickBot="1" x14ac:dyDescent="0.3">
      <c r="A43" s="16"/>
      <c r="B43" s="27" t="s">
        <v>407</v>
      </c>
      <c r="C43" s="27"/>
      <c r="D43" s="77"/>
      <c r="E43" s="78" t="s">
        <v>204</v>
      </c>
      <c r="F43" s="27"/>
      <c r="G43" s="27"/>
      <c r="H43" s="60" t="s">
        <v>204</v>
      </c>
      <c r="I43" s="27"/>
      <c r="J43" s="27"/>
      <c r="K43" s="60" t="s">
        <v>204</v>
      </c>
      <c r="L43" s="176"/>
    </row>
    <row r="44" spans="1:15" ht="15.75" thickBot="1" x14ac:dyDescent="0.3">
      <c r="A44" s="16"/>
      <c r="B44" s="22" t="s">
        <v>408</v>
      </c>
      <c r="C44" s="22"/>
      <c r="D44" s="25"/>
      <c r="E44" s="26">
        <v>54216</v>
      </c>
      <c r="F44" s="22"/>
      <c r="G44" s="22" t="s">
        <v>201</v>
      </c>
      <c r="H44" s="74">
        <v>6.64</v>
      </c>
      <c r="I44" s="22"/>
      <c r="J44" s="22" t="s">
        <v>201</v>
      </c>
      <c r="K44" s="74">
        <v>3.44</v>
      </c>
      <c r="L44" s="172"/>
    </row>
    <row r="45" spans="1:15" ht="15.75" thickTop="1" x14ac:dyDescent="0.25">
      <c r="A45" s="16"/>
      <c r="B45" s="27"/>
      <c r="C45" s="27"/>
      <c r="D45" s="30"/>
      <c r="E45" s="73"/>
      <c r="F45" s="27"/>
      <c r="G45" s="27"/>
      <c r="H45" s="60"/>
      <c r="I45" s="27"/>
      <c r="J45" s="27"/>
      <c r="K45" s="60"/>
      <c r="L45" s="176"/>
    </row>
    <row r="46" spans="1:15" ht="15.75" thickBot="1" x14ac:dyDescent="0.3">
      <c r="A46" s="16"/>
      <c r="B46" s="22" t="s">
        <v>409</v>
      </c>
      <c r="C46" s="22"/>
      <c r="D46" s="286"/>
      <c r="E46" s="287" t="s">
        <v>204</v>
      </c>
      <c r="F46" s="22"/>
      <c r="G46" s="22" t="s">
        <v>201</v>
      </c>
      <c r="H46" s="74" t="s">
        <v>204</v>
      </c>
      <c r="I46" s="22"/>
      <c r="J46" s="22" t="s">
        <v>201</v>
      </c>
      <c r="K46" s="74" t="s">
        <v>204</v>
      </c>
      <c r="L46" s="172"/>
    </row>
    <row r="47" spans="1:15" ht="15.75" thickTop="1" x14ac:dyDescent="0.25">
      <c r="A47" s="16"/>
      <c r="B47" s="54"/>
      <c r="C47" s="54"/>
      <c r="D47" s="54"/>
      <c r="E47" s="54"/>
      <c r="F47" s="54"/>
      <c r="G47" s="54"/>
      <c r="H47" s="54"/>
      <c r="I47" s="54"/>
      <c r="J47" s="54"/>
      <c r="K47" s="54"/>
      <c r="L47" s="54"/>
      <c r="M47" s="54"/>
      <c r="N47" s="54"/>
      <c r="O47" s="54"/>
    </row>
    <row r="48" spans="1:15" ht="38.25" customHeight="1" x14ac:dyDescent="0.25">
      <c r="A48" s="16"/>
      <c r="B48" s="54" t="s">
        <v>410</v>
      </c>
      <c r="C48" s="54"/>
      <c r="D48" s="54"/>
      <c r="E48" s="54"/>
      <c r="F48" s="54"/>
      <c r="G48" s="54"/>
      <c r="H48" s="54"/>
      <c r="I48" s="54"/>
      <c r="J48" s="54"/>
      <c r="K48" s="54"/>
      <c r="L48" s="54"/>
      <c r="M48" s="54"/>
      <c r="N48" s="54"/>
      <c r="O48" s="54"/>
    </row>
    <row r="49" spans="1:15" x14ac:dyDescent="0.25">
      <c r="A49" s="16"/>
      <c r="B49" s="54"/>
      <c r="C49" s="54"/>
      <c r="D49" s="54"/>
      <c r="E49" s="54"/>
      <c r="F49" s="54"/>
      <c r="G49" s="54"/>
      <c r="H49" s="54"/>
      <c r="I49" s="54"/>
      <c r="J49" s="54"/>
      <c r="K49" s="54"/>
      <c r="L49" s="54"/>
      <c r="M49" s="54"/>
      <c r="N49" s="54"/>
      <c r="O49" s="54"/>
    </row>
    <row r="50" spans="1:15" x14ac:dyDescent="0.25">
      <c r="A50" s="16"/>
      <c r="B50" s="22" t="s">
        <v>411</v>
      </c>
      <c r="C50" s="172"/>
      <c r="D50" s="74">
        <v>0.6</v>
      </c>
      <c r="E50" s="22" t="s">
        <v>343</v>
      </c>
      <c r="F50" s="172"/>
    </row>
    <row r="51" spans="1:15" x14ac:dyDescent="0.25">
      <c r="A51" s="16"/>
      <c r="B51" s="27" t="s">
        <v>412</v>
      </c>
      <c r="C51" s="176"/>
      <c r="D51" s="60">
        <v>58.65</v>
      </c>
      <c r="E51" s="27" t="s">
        <v>343</v>
      </c>
      <c r="F51" s="176"/>
    </row>
    <row r="52" spans="1:15" x14ac:dyDescent="0.25">
      <c r="A52" s="16"/>
      <c r="B52" s="22" t="s">
        <v>413</v>
      </c>
      <c r="C52" s="172"/>
      <c r="D52" s="74">
        <v>1.69</v>
      </c>
      <c r="E52" s="22" t="s">
        <v>343</v>
      </c>
      <c r="F52" s="172"/>
    </row>
    <row r="53" spans="1:15" x14ac:dyDescent="0.25">
      <c r="A53" s="16"/>
      <c r="B53" s="27" t="s">
        <v>414</v>
      </c>
      <c r="C53" s="176"/>
      <c r="D53" s="60">
        <v>5.83</v>
      </c>
      <c r="E53" s="27"/>
      <c r="F53" s="176"/>
    </row>
    <row r="54" spans="1:15" x14ac:dyDescent="0.25">
      <c r="A54" s="16"/>
      <c r="B54" s="54"/>
      <c r="C54" s="54"/>
      <c r="D54" s="54"/>
      <c r="E54" s="54"/>
      <c r="F54" s="54"/>
      <c r="G54" s="54"/>
      <c r="H54" s="54"/>
      <c r="I54" s="54"/>
      <c r="J54" s="54"/>
      <c r="K54" s="54"/>
      <c r="L54" s="54"/>
      <c r="M54" s="54"/>
      <c r="N54" s="54"/>
      <c r="O54" s="54"/>
    </row>
    <row r="55" spans="1:15" ht="25.5" customHeight="1" x14ac:dyDescent="0.25">
      <c r="A55" s="16"/>
      <c r="B55" s="54" t="s">
        <v>415</v>
      </c>
      <c r="C55" s="54"/>
      <c r="D55" s="54"/>
      <c r="E55" s="54"/>
      <c r="F55" s="54"/>
      <c r="G55" s="54"/>
      <c r="H55" s="54"/>
      <c r="I55" s="54"/>
      <c r="J55" s="54"/>
      <c r="K55" s="54"/>
      <c r="L55" s="54"/>
      <c r="M55" s="54"/>
      <c r="N55" s="54"/>
      <c r="O55" s="54"/>
    </row>
    <row r="56" spans="1:15" x14ac:dyDescent="0.25">
      <c r="A56" s="16"/>
      <c r="B56" s="4"/>
    </row>
  </sheetData>
  <mergeCells count="74">
    <mergeCell ref="B47:O47"/>
    <mergeCell ref="B48:O48"/>
    <mergeCell ref="B49:O49"/>
    <mergeCell ref="B54:O54"/>
    <mergeCell ref="B55:O55"/>
    <mergeCell ref="B9:O9"/>
    <mergeCell ref="B10:O10"/>
    <mergeCell ref="B17:O17"/>
    <mergeCell ref="B24:O24"/>
    <mergeCell ref="B25:O25"/>
    <mergeCell ref="B26:O26"/>
    <mergeCell ref="A1:A2"/>
    <mergeCell ref="B1:O1"/>
    <mergeCell ref="B2:O2"/>
    <mergeCell ref="B3:O3"/>
    <mergeCell ref="A4:A56"/>
    <mergeCell ref="B4:O4"/>
    <mergeCell ref="B5:O5"/>
    <mergeCell ref="B6:O6"/>
    <mergeCell ref="B7:O7"/>
    <mergeCell ref="B8:O8"/>
    <mergeCell ref="D38:E38"/>
    <mergeCell ref="G38:H38"/>
    <mergeCell ref="J38:K38"/>
    <mergeCell ref="D39:E39"/>
    <mergeCell ref="G39:H39"/>
    <mergeCell ref="J39:K39"/>
    <mergeCell ref="C27:D27"/>
    <mergeCell ref="F27:G27"/>
    <mergeCell ref="C28:D28"/>
    <mergeCell ref="F28:G28"/>
    <mergeCell ref="G37:H37"/>
    <mergeCell ref="J37:K37"/>
    <mergeCell ref="B34:O34"/>
    <mergeCell ref="B35:O35"/>
    <mergeCell ref="B36:O36"/>
    <mergeCell ref="I20:I21"/>
    <mergeCell ref="C22:C23"/>
    <mergeCell ref="D22:D23"/>
    <mergeCell ref="E22:E23"/>
    <mergeCell ref="F22:F23"/>
    <mergeCell ref="G22:G23"/>
    <mergeCell ref="H22:H23"/>
    <mergeCell ref="I22:I23"/>
    <mergeCell ref="O15:O16"/>
    <mergeCell ref="D18:H18"/>
    <mergeCell ref="D19:E19"/>
    <mergeCell ref="G19:H19"/>
    <mergeCell ref="C20:C21"/>
    <mergeCell ref="D20:D21"/>
    <mergeCell ref="E20:E21"/>
    <mergeCell ref="F20:F21"/>
    <mergeCell ref="G20:G21"/>
    <mergeCell ref="H20:H21"/>
    <mergeCell ref="I15:I16"/>
    <mergeCell ref="J15:J16"/>
    <mergeCell ref="K15:K16"/>
    <mergeCell ref="L15:L16"/>
    <mergeCell ref="M15:M16"/>
    <mergeCell ref="N15:N16"/>
    <mergeCell ref="C15:C16"/>
    <mergeCell ref="D15:D16"/>
    <mergeCell ref="E15:E16"/>
    <mergeCell ref="F15:F16"/>
    <mergeCell ref="G15:G16"/>
    <mergeCell ref="H15:H16"/>
    <mergeCell ref="D11:H11"/>
    <mergeCell ref="J11:N11"/>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19" customWidth="1"/>
    <col min="6" max="6" width="29" customWidth="1"/>
    <col min="7" max="7" width="6.28515625" customWidth="1"/>
    <col min="8" max="8" width="19" customWidth="1"/>
    <col min="9" max="9" width="29" customWidth="1"/>
    <col min="10" max="10" width="6.28515625" customWidth="1"/>
    <col min="11" max="11" width="19" customWidth="1"/>
    <col min="12" max="12" width="29" customWidth="1"/>
  </cols>
  <sheetData>
    <row r="1" spans="1:12" ht="15" customHeight="1" x14ac:dyDescent="0.25">
      <c r="A1" s="7" t="s">
        <v>4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7</v>
      </c>
      <c r="B3" s="52" t="s">
        <v>5</v>
      </c>
      <c r="C3" s="52"/>
      <c r="D3" s="52"/>
      <c r="E3" s="52"/>
      <c r="F3" s="52"/>
      <c r="G3" s="52"/>
      <c r="H3" s="52"/>
      <c r="I3" s="52"/>
      <c r="J3" s="52"/>
      <c r="K3" s="52"/>
      <c r="L3" s="52"/>
    </row>
    <row r="4" spans="1:12" ht="15" customHeight="1" x14ac:dyDescent="0.25">
      <c r="A4" s="16" t="s">
        <v>418</v>
      </c>
      <c r="B4" s="52" t="s">
        <v>5</v>
      </c>
      <c r="C4" s="52"/>
      <c r="D4" s="52"/>
      <c r="E4" s="52"/>
      <c r="F4" s="52"/>
      <c r="G4" s="52"/>
      <c r="H4" s="52"/>
      <c r="I4" s="52"/>
      <c r="J4" s="52"/>
      <c r="K4" s="52"/>
      <c r="L4" s="52"/>
    </row>
    <row r="5" spans="1:12" x14ac:dyDescent="0.25">
      <c r="A5" s="16"/>
      <c r="B5" s="53" t="s">
        <v>419</v>
      </c>
      <c r="C5" s="53"/>
      <c r="D5" s="53"/>
      <c r="E5" s="53"/>
      <c r="F5" s="53"/>
      <c r="G5" s="53"/>
      <c r="H5" s="53"/>
      <c r="I5" s="53"/>
      <c r="J5" s="53"/>
      <c r="K5" s="53"/>
      <c r="L5" s="53"/>
    </row>
    <row r="6" spans="1:12" ht="15.75" x14ac:dyDescent="0.25">
      <c r="A6" s="16"/>
      <c r="B6" s="55"/>
      <c r="C6" s="55"/>
      <c r="D6" s="55"/>
      <c r="E6" s="55"/>
      <c r="F6" s="55"/>
      <c r="G6" s="55"/>
      <c r="H6" s="55"/>
      <c r="I6" s="55"/>
      <c r="J6" s="55"/>
      <c r="K6" s="55"/>
      <c r="L6" s="55"/>
    </row>
    <row r="7" spans="1:12" ht="25.5" customHeight="1" x14ac:dyDescent="0.25">
      <c r="A7" s="16"/>
      <c r="B7" s="54" t="s">
        <v>420</v>
      </c>
      <c r="C7" s="54"/>
      <c r="D7" s="54"/>
      <c r="E7" s="54"/>
      <c r="F7" s="54"/>
      <c r="G7" s="54"/>
      <c r="H7" s="54"/>
      <c r="I7" s="54"/>
      <c r="J7" s="54"/>
      <c r="K7" s="54"/>
      <c r="L7" s="54"/>
    </row>
    <row r="8" spans="1:12" x14ac:dyDescent="0.25">
      <c r="A8" s="16"/>
      <c r="B8" s="54"/>
      <c r="C8" s="54"/>
      <c r="D8" s="54"/>
      <c r="E8" s="54"/>
      <c r="F8" s="54"/>
      <c r="G8" s="54"/>
      <c r="H8" s="54"/>
      <c r="I8" s="54"/>
      <c r="J8" s="54"/>
      <c r="K8" s="54"/>
      <c r="L8" s="54"/>
    </row>
    <row r="9" spans="1:12" x14ac:dyDescent="0.25">
      <c r="A9" s="16"/>
      <c r="B9" s="88" t="s">
        <v>219</v>
      </c>
      <c r="C9" s="48"/>
      <c r="D9" s="48" t="s">
        <v>421</v>
      </c>
      <c r="E9" s="48"/>
      <c r="F9" s="48"/>
      <c r="G9" s="48" t="s">
        <v>421</v>
      </c>
      <c r="H9" s="48"/>
      <c r="I9" s="48"/>
      <c r="J9" s="48" t="s">
        <v>428</v>
      </c>
      <c r="K9" s="48"/>
      <c r="L9" s="88"/>
    </row>
    <row r="10" spans="1:12" x14ac:dyDescent="0.25">
      <c r="A10" s="16"/>
      <c r="B10" s="88"/>
      <c r="C10" s="48"/>
      <c r="D10" s="48" t="s">
        <v>422</v>
      </c>
      <c r="E10" s="48"/>
      <c r="F10" s="48"/>
      <c r="G10" s="48" t="s">
        <v>422</v>
      </c>
      <c r="H10" s="48"/>
      <c r="I10" s="48"/>
      <c r="J10" s="48" t="s">
        <v>429</v>
      </c>
      <c r="K10" s="48"/>
      <c r="L10" s="88"/>
    </row>
    <row r="11" spans="1:12" x14ac:dyDescent="0.25">
      <c r="A11" s="16"/>
      <c r="B11" s="88"/>
      <c r="C11" s="48"/>
      <c r="D11" s="48" t="s">
        <v>423</v>
      </c>
      <c r="E11" s="48"/>
      <c r="F11" s="48"/>
      <c r="G11" s="48" t="s">
        <v>423</v>
      </c>
      <c r="H11" s="48"/>
      <c r="I11" s="48"/>
      <c r="J11" s="48" t="s">
        <v>430</v>
      </c>
      <c r="K11" s="48"/>
      <c r="L11" s="88"/>
    </row>
    <row r="12" spans="1:12" x14ac:dyDescent="0.25">
      <c r="A12" s="16"/>
      <c r="B12" s="88"/>
      <c r="C12" s="48"/>
      <c r="D12" s="48" t="s">
        <v>424</v>
      </c>
      <c r="E12" s="48"/>
      <c r="F12" s="48"/>
      <c r="G12" s="48" t="s">
        <v>426</v>
      </c>
      <c r="H12" s="48"/>
      <c r="I12" s="48"/>
      <c r="J12" s="48" t="s">
        <v>431</v>
      </c>
      <c r="K12" s="48"/>
      <c r="L12" s="88"/>
    </row>
    <row r="13" spans="1:12" ht="15.75" thickBot="1" x14ac:dyDescent="0.3">
      <c r="A13" s="16"/>
      <c r="B13" s="89"/>
      <c r="C13" s="48"/>
      <c r="D13" s="49" t="s">
        <v>425</v>
      </c>
      <c r="E13" s="49"/>
      <c r="F13" s="48"/>
      <c r="G13" s="49" t="s">
        <v>427</v>
      </c>
      <c r="H13" s="49"/>
      <c r="I13" s="48"/>
      <c r="J13" s="195"/>
      <c r="K13" s="195"/>
      <c r="L13" s="88"/>
    </row>
    <row r="14" spans="1:12" x14ac:dyDescent="0.25">
      <c r="A14" s="16"/>
      <c r="B14" s="57" t="s">
        <v>432</v>
      </c>
      <c r="C14" s="22"/>
      <c r="D14" s="95" t="s">
        <v>201</v>
      </c>
      <c r="E14" s="96">
        <v>1894</v>
      </c>
      <c r="F14" s="62"/>
      <c r="G14" s="95" t="s">
        <v>201</v>
      </c>
      <c r="H14" s="96">
        <v>-1186</v>
      </c>
      <c r="I14" s="62"/>
      <c r="J14" s="95" t="s">
        <v>201</v>
      </c>
      <c r="K14" s="275">
        <v>708</v>
      </c>
      <c r="L14" s="22"/>
    </row>
    <row r="15" spans="1:12" x14ac:dyDescent="0.25">
      <c r="A15" s="16"/>
      <c r="B15" s="27" t="s">
        <v>117</v>
      </c>
      <c r="C15" s="27"/>
      <c r="D15" s="66"/>
      <c r="E15" s="67">
        <v>-1889</v>
      </c>
      <c r="F15" s="66"/>
      <c r="G15" s="66"/>
      <c r="H15" s="68">
        <v>407</v>
      </c>
      <c r="I15" s="66"/>
      <c r="J15" s="66"/>
      <c r="K15" s="67">
        <v>-1482</v>
      </c>
      <c r="L15" s="27"/>
    </row>
    <row r="16" spans="1:12" ht="15.75" thickBot="1" x14ac:dyDescent="0.3">
      <c r="A16" s="16"/>
      <c r="B16" s="22" t="s">
        <v>433</v>
      </c>
      <c r="C16" s="22"/>
      <c r="D16" s="32"/>
      <c r="E16" s="207">
        <v>-545</v>
      </c>
      <c r="F16" s="62"/>
      <c r="G16" s="32"/>
      <c r="H16" s="207">
        <v>779</v>
      </c>
      <c r="I16" s="62"/>
      <c r="J16" s="32"/>
      <c r="K16" s="207">
        <v>234</v>
      </c>
      <c r="L16" s="22"/>
    </row>
    <row r="17" spans="1:12" ht="15.75" thickBot="1" x14ac:dyDescent="0.3">
      <c r="A17" s="16"/>
      <c r="B17" s="27" t="s">
        <v>434</v>
      </c>
      <c r="C17" s="27"/>
      <c r="D17" s="36" t="s">
        <v>201</v>
      </c>
      <c r="E17" s="208">
        <v>-540</v>
      </c>
      <c r="F17" s="66"/>
      <c r="G17" s="36" t="s">
        <v>201</v>
      </c>
      <c r="H17" s="208" t="s">
        <v>204</v>
      </c>
      <c r="I17" s="66"/>
      <c r="J17" s="36" t="s">
        <v>201</v>
      </c>
      <c r="K17" s="208">
        <v>-540</v>
      </c>
      <c r="L17" s="27"/>
    </row>
    <row r="18" spans="1:12" ht="15.75" thickTop="1" x14ac:dyDescent="0.25">
      <c r="A18" s="16"/>
      <c r="B18" s="22"/>
      <c r="C18" s="22"/>
      <c r="D18" s="209"/>
      <c r="E18" s="210"/>
      <c r="F18" s="22"/>
      <c r="G18" s="209"/>
      <c r="H18" s="210"/>
      <c r="I18" s="22"/>
      <c r="J18" s="209"/>
      <c r="K18" s="210"/>
      <c r="L18" s="22"/>
    </row>
    <row r="19" spans="1:12" x14ac:dyDescent="0.25">
      <c r="A19" s="16"/>
      <c r="B19" s="27" t="s">
        <v>435</v>
      </c>
      <c r="C19" s="27"/>
      <c r="D19" s="27" t="s">
        <v>201</v>
      </c>
      <c r="E19" s="75">
        <v>1370</v>
      </c>
      <c r="F19" s="27"/>
      <c r="G19" s="27" t="s">
        <v>201</v>
      </c>
      <c r="H19" s="75">
        <v>-3059</v>
      </c>
      <c r="I19" s="27"/>
      <c r="J19" s="27" t="s">
        <v>201</v>
      </c>
      <c r="K19" s="75">
        <v>-1689</v>
      </c>
      <c r="L19" s="27"/>
    </row>
    <row r="20" spans="1:12" x14ac:dyDescent="0.25">
      <c r="A20" s="16"/>
      <c r="B20" s="22" t="s">
        <v>436</v>
      </c>
      <c r="C20" s="22"/>
      <c r="D20" s="22"/>
      <c r="E20" s="74">
        <v>910</v>
      </c>
      <c r="F20" s="22"/>
      <c r="G20" s="22"/>
      <c r="H20" s="74">
        <v>751</v>
      </c>
      <c r="I20" s="22"/>
      <c r="J20" s="22"/>
      <c r="K20" s="76">
        <v>1661</v>
      </c>
      <c r="L20" s="22"/>
    </row>
    <row r="21" spans="1:12" ht="15.75" thickBot="1" x14ac:dyDescent="0.3">
      <c r="A21" s="16"/>
      <c r="B21" s="27" t="s">
        <v>437</v>
      </c>
      <c r="C21" s="27"/>
      <c r="D21" s="77"/>
      <c r="E21" s="78">
        <v>-166</v>
      </c>
      <c r="F21" s="27"/>
      <c r="G21" s="77"/>
      <c r="H21" s="78" t="s">
        <v>204</v>
      </c>
      <c r="I21" s="27"/>
      <c r="J21" s="77"/>
      <c r="K21" s="78">
        <v>-166</v>
      </c>
      <c r="L21" s="27"/>
    </row>
    <row r="22" spans="1:12" ht="15.75" thickBot="1" x14ac:dyDescent="0.3">
      <c r="A22" s="16"/>
      <c r="B22" s="22" t="s">
        <v>438</v>
      </c>
      <c r="C22" s="22"/>
      <c r="D22" s="25" t="s">
        <v>201</v>
      </c>
      <c r="E22" s="26">
        <v>2114</v>
      </c>
      <c r="F22" s="22"/>
      <c r="G22" s="25" t="s">
        <v>201</v>
      </c>
      <c r="H22" s="26">
        <v>-2308</v>
      </c>
      <c r="I22" s="22"/>
      <c r="J22" s="25" t="s">
        <v>201</v>
      </c>
      <c r="K22" s="79">
        <v>-194</v>
      </c>
      <c r="L22" s="22"/>
    </row>
    <row r="23" spans="1:12" ht="15.75" thickTop="1" x14ac:dyDescent="0.25">
      <c r="A23" s="16"/>
      <c r="B23" s="4"/>
    </row>
  </sheetData>
  <mergeCells count="30">
    <mergeCell ref="B8:L8"/>
    <mergeCell ref="L9:L13"/>
    <mergeCell ref="A1:A2"/>
    <mergeCell ref="B1:L1"/>
    <mergeCell ref="B2:L2"/>
    <mergeCell ref="B3:L3"/>
    <mergeCell ref="A4:A23"/>
    <mergeCell ref="B4:L4"/>
    <mergeCell ref="B5:L5"/>
    <mergeCell ref="B6:L6"/>
    <mergeCell ref="B7:L7"/>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1" width="31.85546875" bestFit="1" customWidth="1"/>
    <col min="2" max="2" width="36.5703125" customWidth="1"/>
    <col min="3" max="3" width="26.85546875" customWidth="1"/>
    <col min="4" max="4" width="5.85546875" customWidth="1"/>
    <col min="5" max="5" width="21.7109375" customWidth="1"/>
    <col min="6" max="6" width="26.85546875" customWidth="1"/>
    <col min="7" max="7" width="5.85546875" customWidth="1"/>
    <col min="8" max="8" width="21.7109375" customWidth="1"/>
    <col min="9" max="9" width="26.85546875" customWidth="1"/>
    <col min="10" max="10" width="5.85546875" customWidth="1"/>
    <col min="11" max="11" width="23" customWidth="1"/>
    <col min="12" max="12" width="26.85546875" customWidth="1"/>
    <col min="13" max="13" width="5.85546875" customWidth="1"/>
    <col min="14" max="14" width="23" customWidth="1"/>
    <col min="15" max="15" width="26.85546875" customWidth="1"/>
    <col min="16" max="16" width="5.85546875" customWidth="1"/>
    <col min="17" max="17" width="10.42578125" customWidth="1"/>
    <col min="18" max="18" width="26.85546875" customWidth="1"/>
    <col min="19" max="19" width="5.85546875" customWidth="1"/>
    <col min="20" max="20" width="20.42578125" customWidth="1"/>
    <col min="21" max="21" width="26.85546875" customWidth="1"/>
  </cols>
  <sheetData>
    <row r="1" spans="1:21" ht="15" customHeight="1" x14ac:dyDescent="0.25">
      <c r="A1" s="7" t="s">
        <v>4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0</v>
      </c>
      <c r="B3" s="52" t="s">
        <v>5</v>
      </c>
      <c r="C3" s="52"/>
      <c r="D3" s="52"/>
      <c r="E3" s="52"/>
      <c r="F3" s="52"/>
      <c r="G3" s="52"/>
      <c r="H3" s="52"/>
      <c r="I3" s="52"/>
      <c r="J3" s="52"/>
      <c r="K3" s="52"/>
      <c r="L3" s="52"/>
      <c r="M3" s="52"/>
      <c r="N3" s="52"/>
      <c r="O3" s="52"/>
      <c r="P3" s="52"/>
      <c r="Q3" s="52"/>
      <c r="R3" s="52"/>
      <c r="S3" s="52"/>
      <c r="T3" s="52"/>
      <c r="U3" s="52"/>
    </row>
    <row r="4" spans="1:21" ht="15" customHeight="1" x14ac:dyDescent="0.25">
      <c r="A4" s="16" t="s">
        <v>441</v>
      </c>
      <c r="B4" s="52" t="s">
        <v>5</v>
      </c>
      <c r="C4" s="52"/>
      <c r="D4" s="52"/>
      <c r="E4" s="52"/>
      <c r="F4" s="52"/>
      <c r="G4" s="52"/>
      <c r="H4" s="52"/>
      <c r="I4" s="52"/>
      <c r="J4" s="52"/>
      <c r="K4" s="52"/>
      <c r="L4" s="52"/>
      <c r="M4" s="52"/>
      <c r="N4" s="52"/>
      <c r="O4" s="52"/>
      <c r="P4" s="52"/>
      <c r="Q4" s="52"/>
      <c r="R4" s="52"/>
      <c r="S4" s="52"/>
      <c r="T4" s="52"/>
      <c r="U4" s="52"/>
    </row>
    <row r="5" spans="1:21" x14ac:dyDescent="0.25">
      <c r="A5" s="16"/>
      <c r="B5" s="53" t="s">
        <v>442</v>
      </c>
      <c r="C5" s="53"/>
      <c r="D5" s="53"/>
      <c r="E5" s="53"/>
      <c r="F5" s="53"/>
      <c r="G5" s="53"/>
      <c r="H5" s="53"/>
      <c r="I5" s="53"/>
      <c r="J5" s="53"/>
      <c r="K5" s="53"/>
      <c r="L5" s="53"/>
      <c r="M5" s="53"/>
      <c r="N5" s="53"/>
      <c r="O5" s="53"/>
      <c r="P5" s="53"/>
      <c r="Q5" s="53"/>
      <c r="R5" s="53"/>
      <c r="S5" s="53"/>
      <c r="T5" s="53"/>
      <c r="U5" s="53"/>
    </row>
    <row r="6" spans="1:21" ht="15.75" x14ac:dyDescent="0.25">
      <c r="A6" s="16"/>
      <c r="B6" s="55"/>
      <c r="C6" s="55"/>
      <c r="D6" s="55"/>
      <c r="E6" s="55"/>
      <c r="F6" s="55"/>
      <c r="G6" s="55"/>
      <c r="H6" s="55"/>
      <c r="I6" s="55"/>
      <c r="J6" s="55"/>
      <c r="K6" s="55"/>
      <c r="L6" s="55"/>
      <c r="M6" s="55"/>
      <c r="N6" s="55"/>
      <c r="O6" s="55"/>
      <c r="P6" s="55"/>
      <c r="Q6" s="55"/>
      <c r="R6" s="55"/>
      <c r="S6" s="55"/>
      <c r="T6" s="55"/>
      <c r="U6" s="55"/>
    </row>
    <row r="7" spans="1:21" ht="25.5" customHeight="1" x14ac:dyDescent="0.25">
      <c r="A7" s="16"/>
      <c r="B7" s="54" t="s">
        <v>443</v>
      </c>
      <c r="C7" s="54"/>
      <c r="D7" s="54"/>
      <c r="E7" s="54"/>
      <c r="F7" s="54"/>
      <c r="G7" s="54"/>
      <c r="H7" s="54"/>
      <c r="I7" s="54"/>
      <c r="J7" s="54"/>
      <c r="K7" s="54"/>
      <c r="L7" s="54"/>
      <c r="M7" s="54"/>
      <c r="N7" s="54"/>
      <c r="O7" s="54"/>
      <c r="P7" s="54"/>
      <c r="Q7" s="54"/>
      <c r="R7" s="54"/>
      <c r="S7" s="54"/>
      <c r="T7" s="54"/>
      <c r="U7" s="54"/>
    </row>
    <row r="8" spans="1:21" x14ac:dyDescent="0.25">
      <c r="A8" s="16"/>
      <c r="B8" s="54"/>
      <c r="C8" s="54"/>
      <c r="D8" s="54"/>
      <c r="E8" s="54"/>
      <c r="F8" s="54"/>
      <c r="G8" s="54"/>
      <c r="H8" s="54"/>
      <c r="I8" s="54"/>
      <c r="J8" s="54"/>
      <c r="K8" s="54"/>
      <c r="L8" s="54"/>
      <c r="M8" s="54"/>
      <c r="N8" s="54"/>
      <c r="O8" s="54"/>
      <c r="P8" s="54"/>
      <c r="Q8" s="54"/>
      <c r="R8" s="54"/>
      <c r="S8" s="54"/>
      <c r="T8" s="54"/>
      <c r="U8" s="54"/>
    </row>
    <row r="9" spans="1:21" ht="25.5" customHeight="1" x14ac:dyDescent="0.25">
      <c r="A9" s="16"/>
      <c r="B9" s="54" t="s">
        <v>444</v>
      </c>
      <c r="C9" s="54"/>
      <c r="D9" s="54"/>
      <c r="E9" s="54"/>
      <c r="F9" s="54"/>
      <c r="G9" s="54"/>
      <c r="H9" s="54"/>
      <c r="I9" s="54"/>
      <c r="J9" s="54"/>
      <c r="K9" s="54"/>
      <c r="L9" s="54"/>
      <c r="M9" s="54"/>
      <c r="N9" s="54"/>
      <c r="O9" s="54"/>
      <c r="P9" s="54"/>
      <c r="Q9" s="54"/>
      <c r="R9" s="54"/>
      <c r="S9" s="54"/>
      <c r="T9" s="54"/>
      <c r="U9" s="54"/>
    </row>
    <row r="10" spans="1:21" x14ac:dyDescent="0.25">
      <c r="A10" s="16"/>
      <c r="B10" s="54"/>
      <c r="C10" s="54"/>
      <c r="D10" s="54"/>
      <c r="E10" s="54"/>
      <c r="F10" s="54"/>
      <c r="G10" s="54"/>
      <c r="H10" s="54"/>
      <c r="I10" s="54"/>
      <c r="J10" s="54"/>
      <c r="K10" s="54"/>
      <c r="L10" s="54"/>
      <c r="M10" s="54"/>
      <c r="N10" s="54"/>
      <c r="O10" s="54"/>
      <c r="P10" s="54"/>
      <c r="Q10" s="54"/>
      <c r="R10" s="54"/>
      <c r="S10" s="54"/>
      <c r="T10" s="54"/>
      <c r="U10" s="54"/>
    </row>
    <row r="11" spans="1:21" x14ac:dyDescent="0.25">
      <c r="A11" s="16"/>
      <c r="B11" s="54" t="s">
        <v>445</v>
      </c>
      <c r="C11" s="54"/>
      <c r="D11" s="54"/>
      <c r="E11" s="54"/>
      <c r="F11" s="54"/>
      <c r="G11" s="54"/>
      <c r="H11" s="54"/>
      <c r="I11" s="54"/>
      <c r="J11" s="54"/>
      <c r="K11" s="54"/>
      <c r="L11" s="54"/>
      <c r="M11" s="54"/>
      <c r="N11" s="54"/>
      <c r="O11" s="54"/>
      <c r="P11" s="54"/>
      <c r="Q11" s="54"/>
      <c r="R11" s="54"/>
      <c r="S11" s="54"/>
      <c r="T11" s="54"/>
      <c r="U11" s="54"/>
    </row>
    <row r="12" spans="1:21" x14ac:dyDescent="0.25">
      <c r="A12" s="16"/>
      <c r="B12" s="54"/>
      <c r="C12" s="54"/>
      <c r="D12" s="54"/>
      <c r="E12" s="54"/>
      <c r="F12" s="54"/>
      <c r="G12" s="54"/>
      <c r="H12" s="54"/>
      <c r="I12" s="54"/>
      <c r="J12" s="54"/>
      <c r="K12" s="54"/>
      <c r="L12" s="54"/>
      <c r="M12" s="54"/>
      <c r="N12" s="54"/>
      <c r="O12" s="54"/>
      <c r="P12" s="54"/>
      <c r="Q12" s="54"/>
      <c r="R12" s="54"/>
      <c r="S12" s="54"/>
      <c r="T12" s="54"/>
      <c r="U12" s="54"/>
    </row>
    <row r="13" spans="1:21" x14ac:dyDescent="0.25">
      <c r="A13" s="16"/>
      <c r="B13" s="294" t="s">
        <v>446</v>
      </c>
      <c r="C13" s="294"/>
      <c r="D13" s="294"/>
      <c r="E13" s="294"/>
      <c r="F13" s="294"/>
      <c r="G13" s="294"/>
      <c r="H13" s="294"/>
      <c r="I13" s="294"/>
      <c r="J13" s="294"/>
      <c r="K13" s="294"/>
      <c r="L13" s="294"/>
      <c r="M13" s="294"/>
      <c r="N13" s="294"/>
      <c r="O13" s="294"/>
      <c r="P13" s="294"/>
      <c r="Q13" s="294"/>
      <c r="R13" s="294"/>
      <c r="S13" s="294"/>
      <c r="T13" s="294"/>
      <c r="U13" s="294"/>
    </row>
    <row r="14" spans="1:21" x14ac:dyDescent="0.25">
      <c r="A14" s="16"/>
      <c r="B14" s="294"/>
      <c r="C14" s="294"/>
      <c r="D14" s="294"/>
      <c r="E14" s="294"/>
      <c r="F14" s="294"/>
      <c r="G14" s="294"/>
      <c r="H14" s="294"/>
      <c r="I14" s="294"/>
      <c r="J14" s="294"/>
      <c r="K14" s="294"/>
      <c r="L14" s="294"/>
      <c r="M14" s="294"/>
      <c r="N14" s="294"/>
      <c r="O14" s="294"/>
      <c r="P14" s="294"/>
      <c r="Q14" s="294"/>
      <c r="R14" s="294"/>
      <c r="S14" s="294"/>
      <c r="T14" s="294"/>
      <c r="U14" s="294"/>
    </row>
    <row r="15" spans="1:21" x14ac:dyDescent="0.25">
      <c r="A15" s="16"/>
      <c r="B15" s="294" t="s">
        <v>447</v>
      </c>
      <c r="C15" s="294"/>
      <c r="D15" s="294"/>
      <c r="E15" s="294"/>
      <c r="F15" s="294"/>
      <c r="G15" s="294"/>
      <c r="H15" s="294"/>
      <c r="I15" s="294"/>
      <c r="J15" s="294"/>
      <c r="K15" s="294"/>
      <c r="L15" s="294"/>
      <c r="M15" s="294"/>
      <c r="N15" s="294"/>
      <c r="O15" s="294"/>
      <c r="P15" s="294"/>
      <c r="Q15" s="294"/>
      <c r="R15" s="294"/>
      <c r="S15" s="294"/>
      <c r="T15" s="294"/>
      <c r="U15" s="294"/>
    </row>
    <row r="16" spans="1:21" x14ac:dyDescent="0.25">
      <c r="A16" s="16"/>
      <c r="B16" s="294"/>
      <c r="C16" s="294"/>
      <c r="D16" s="294"/>
      <c r="E16" s="294"/>
      <c r="F16" s="294"/>
      <c r="G16" s="294"/>
      <c r="H16" s="294"/>
      <c r="I16" s="294"/>
      <c r="J16" s="294"/>
      <c r="K16" s="294"/>
      <c r="L16" s="294"/>
      <c r="M16" s="294"/>
      <c r="N16" s="294"/>
      <c r="O16" s="294"/>
      <c r="P16" s="294"/>
      <c r="Q16" s="294"/>
      <c r="R16" s="294"/>
      <c r="S16" s="294"/>
      <c r="T16" s="294"/>
      <c r="U16" s="294"/>
    </row>
    <row r="17" spans="1:21" x14ac:dyDescent="0.25">
      <c r="A17" s="16"/>
      <c r="B17" s="294" t="s">
        <v>448</v>
      </c>
      <c r="C17" s="294"/>
      <c r="D17" s="294"/>
      <c r="E17" s="294"/>
      <c r="F17" s="294"/>
      <c r="G17" s="294"/>
      <c r="H17" s="294"/>
      <c r="I17" s="294"/>
      <c r="J17" s="294"/>
      <c r="K17" s="294"/>
      <c r="L17" s="294"/>
      <c r="M17" s="294"/>
      <c r="N17" s="294"/>
      <c r="O17" s="294"/>
      <c r="P17" s="294"/>
      <c r="Q17" s="294"/>
      <c r="R17" s="294"/>
      <c r="S17" s="294"/>
      <c r="T17" s="294"/>
      <c r="U17" s="294"/>
    </row>
    <row r="18" spans="1:21" x14ac:dyDescent="0.25">
      <c r="A18" s="16"/>
      <c r="B18" s="294"/>
      <c r="C18" s="294"/>
      <c r="D18" s="294"/>
      <c r="E18" s="294"/>
      <c r="F18" s="294"/>
      <c r="G18" s="294"/>
      <c r="H18" s="294"/>
      <c r="I18" s="294"/>
      <c r="J18" s="294"/>
      <c r="K18" s="294"/>
      <c r="L18" s="294"/>
      <c r="M18" s="294"/>
      <c r="N18" s="294"/>
      <c r="O18" s="294"/>
      <c r="P18" s="294"/>
      <c r="Q18" s="294"/>
      <c r="R18" s="294"/>
      <c r="S18" s="294"/>
      <c r="T18" s="294"/>
      <c r="U18" s="294"/>
    </row>
    <row r="19" spans="1:21" x14ac:dyDescent="0.25">
      <c r="A19" s="16"/>
      <c r="B19" s="54" t="s">
        <v>449</v>
      </c>
      <c r="C19" s="54"/>
      <c r="D19" s="54"/>
      <c r="E19" s="54"/>
      <c r="F19" s="54"/>
      <c r="G19" s="54"/>
      <c r="H19" s="54"/>
      <c r="I19" s="54"/>
      <c r="J19" s="54"/>
      <c r="K19" s="54"/>
      <c r="L19" s="54"/>
      <c r="M19" s="54"/>
      <c r="N19" s="54"/>
      <c r="O19" s="54"/>
      <c r="P19" s="54"/>
      <c r="Q19" s="54"/>
      <c r="R19" s="54"/>
      <c r="S19" s="54"/>
      <c r="T19" s="54"/>
      <c r="U19" s="54"/>
    </row>
    <row r="20" spans="1:21" x14ac:dyDescent="0.25">
      <c r="A20" s="16"/>
      <c r="B20" s="54"/>
      <c r="C20" s="54"/>
      <c r="D20" s="54"/>
      <c r="E20" s="54"/>
      <c r="F20" s="54"/>
      <c r="G20" s="54"/>
      <c r="H20" s="54"/>
      <c r="I20" s="54"/>
      <c r="J20" s="54"/>
      <c r="K20" s="54"/>
      <c r="L20" s="54"/>
      <c r="M20" s="54"/>
      <c r="N20" s="54"/>
      <c r="O20" s="54"/>
      <c r="P20" s="54"/>
      <c r="Q20" s="54"/>
      <c r="R20" s="54"/>
      <c r="S20" s="54"/>
      <c r="T20" s="54"/>
      <c r="U20" s="54"/>
    </row>
    <row r="21" spans="1:21" ht="15.75" customHeight="1" x14ac:dyDescent="0.25">
      <c r="A21" s="16"/>
      <c r="B21" s="53" t="s">
        <v>450</v>
      </c>
      <c r="C21" s="53"/>
      <c r="D21" s="53"/>
      <c r="E21" s="53"/>
      <c r="F21" s="53"/>
      <c r="G21" s="53"/>
      <c r="H21" s="53"/>
      <c r="I21" s="53"/>
      <c r="J21" s="53"/>
      <c r="K21" s="53"/>
      <c r="L21" s="53"/>
      <c r="M21" s="53"/>
      <c r="N21" s="53"/>
      <c r="O21" s="53"/>
      <c r="P21" s="53"/>
      <c r="Q21" s="53"/>
      <c r="R21" s="53"/>
      <c r="S21" s="53"/>
      <c r="T21" s="53"/>
      <c r="U21" s="53"/>
    </row>
    <row r="22" spans="1:21" ht="25.5" customHeight="1" x14ac:dyDescent="0.25">
      <c r="A22" s="16"/>
      <c r="B22" s="54" t="s">
        <v>451</v>
      </c>
      <c r="C22" s="54"/>
      <c r="D22" s="54"/>
      <c r="E22" s="54"/>
      <c r="F22" s="54"/>
      <c r="G22" s="54"/>
      <c r="H22" s="54"/>
      <c r="I22" s="54"/>
      <c r="J22" s="54"/>
      <c r="K22" s="54"/>
      <c r="L22" s="54"/>
      <c r="M22" s="54"/>
      <c r="N22" s="54"/>
      <c r="O22" s="54"/>
      <c r="P22" s="54"/>
      <c r="Q22" s="54"/>
      <c r="R22" s="54"/>
      <c r="S22" s="54"/>
      <c r="T22" s="54"/>
      <c r="U22" s="54"/>
    </row>
    <row r="23" spans="1:21" x14ac:dyDescent="0.25">
      <c r="A23" s="16"/>
      <c r="B23" s="54"/>
      <c r="C23" s="54"/>
      <c r="D23" s="54"/>
      <c r="E23" s="54"/>
      <c r="F23" s="54"/>
      <c r="G23" s="54"/>
      <c r="H23" s="54"/>
      <c r="I23" s="54"/>
      <c r="J23" s="54"/>
      <c r="K23" s="54"/>
      <c r="L23" s="54"/>
      <c r="M23" s="54"/>
      <c r="N23" s="54"/>
      <c r="O23" s="54"/>
      <c r="P23" s="54"/>
      <c r="Q23" s="54"/>
      <c r="R23" s="54"/>
      <c r="S23" s="54"/>
      <c r="T23" s="54"/>
      <c r="U23" s="54"/>
    </row>
    <row r="24" spans="1:21" x14ac:dyDescent="0.25">
      <c r="A24" s="16"/>
      <c r="B24" s="53" t="s">
        <v>452</v>
      </c>
      <c r="C24" s="53"/>
      <c r="D24" s="53"/>
      <c r="E24" s="53"/>
      <c r="F24" s="53"/>
      <c r="G24" s="53"/>
      <c r="H24" s="53"/>
      <c r="I24" s="53"/>
      <c r="J24" s="53"/>
      <c r="K24" s="53"/>
      <c r="L24" s="53"/>
      <c r="M24" s="53"/>
      <c r="N24" s="53"/>
      <c r="O24" s="53"/>
      <c r="P24" s="53"/>
      <c r="Q24" s="53"/>
      <c r="R24" s="53"/>
      <c r="S24" s="53"/>
      <c r="T24" s="53"/>
      <c r="U24" s="53"/>
    </row>
    <row r="25" spans="1:21" ht="25.5" customHeight="1" x14ac:dyDescent="0.25">
      <c r="A25" s="16"/>
      <c r="B25" s="54" t="s">
        <v>453</v>
      </c>
      <c r="C25" s="54"/>
      <c r="D25" s="54"/>
      <c r="E25" s="54"/>
      <c r="F25" s="54"/>
      <c r="G25" s="54"/>
      <c r="H25" s="54"/>
      <c r="I25" s="54"/>
      <c r="J25" s="54"/>
      <c r="K25" s="54"/>
      <c r="L25" s="54"/>
      <c r="M25" s="54"/>
      <c r="N25" s="54"/>
      <c r="O25" s="54"/>
      <c r="P25" s="54"/>
      <c r="Q25" s="54"/>
      <c r="R25" s="54"/>
      <c r="S25" s="54"/>
      <c r="T25" s="54"/>
      <c r="U25" s="54"/>
    </row>
    <row r="26" spans="1:21" x14ac:dyDescent="0.25">
      <c r="A26" s="16"/>
      <c r="B26" s="54"/>
      <c r="C26" s="54"/>
      <c r="D26" s="54"/>
      <c r="E26" s="54"/>
      <c r="F26" s="54"/>
      <c r="G26" s="54"/>
      <c r="H26" s="54"/>
      <c r="I26" s="54"/>
      <c r="J26" s="54"/>
      <c r="K26" s="54"/>
      <c r="L26" s="54"/>
      <c r="M26" s="54"/>
      <c r="N26" s="54"/>
      <c r="O26" s="54"/>
      <c r="P26" s="54"/>
      <c r="Q26" s="54"/>
      <c r="R26" s="54"/>
      <c r="S26" s="54"/>
      <c r="T26" s="54"/>
      <c r="U26" s="54"/>
    </row>
    <row r="27" spans="1:21" x14ac:dyDescent="0.25">
      <c r="A27" s="16"/>
      <c r="B27" s="54" t="s">
        <v>454</v>
      </c>
      <c r="C27" s="54"/>
      <c r="D27" s="54"/>
      <c r="E27" s="54"/>
      <c r="F27" s="54"/>
      <c r="G27" s="54"/>
      <c r="H27" s="54"/>
      <c r="I27" s="54"/>
      <c r="J27" s="54"/>
      <c r="K27" s="54"/>
      <c r="L27" s="54"/>
      <c r="M27" s="54"/>
      <c r="N27" s="54"/>
      <c r="O27" s="54"/>
      <c r="P27" s="54"/>
      <c r="Q27" s="54"/>
      <c r="R27" s="54"/>
      <c r="S27" s="54"/>
      <c r="T27" s="54"/>
      <c r="U27" s="54"/>
    </row>
    <row r="28" spans="1:21" x14ac:dyDescent="0.25">
      <c r="A28" s="16"/>
      <c r="B28" s="54"/>
      <c r="C28" s="54"/>
      <c r="D28" s="54"/>
      <c r="E28" s="54"/>
      <c r="F28" s="54"/>
      <c r="G28" s="54"/>
      <c r="H28" s="54"/>
      <c r="I28" s="54"/>
      <c r="J28" s="54"/>
      <c r="K28" s="54"/>
      <c r="L28" s="54"/>
      <c r="M28" s="54"/>
      <c r="N28" s="54"/>
      <c r="O28" s="54"/>
      <c r="P28" s="54"/>
      <c r="Q28" s="54"/>
      <c r="R28" s="54"/>
      <c r="S28" s="54"/>
      <c r="T28" s="54"/>
      <c r="U28" s="54"/>
    </row>
    <row r="29" spans="1:21" x14ac:dyDescent="0.25">
      <c r="A29" s="16"/>
      <c r="B29" s="17"/>
      <c r="C29" s="17"/>
      <c r="D29" s="17"/>
      <c r="E29" s="288"/>
      <c r="F29" s="17"/>
      <c r="G29" s="17"/>
      <c r="H29" s="288"/>
      <c r="I29" s="17"/>
      <c r="J29" s="48" t="s">
        <v>455</v>
      </c>
      <c r="K29" s="48"/>
      <c r="L29" s="17"/>
      <c r="M29" s="17"/>
      <c r="N29" s="288"/>
      <c r="O29" s="17"/>
    </row>
    <row r="30" spans="1:21" x14ac:dyDescent="0.25">
      <c r="A30" s="16"/>
      <c r="B30" s="17"/>
      <c r="C30" s="17"/>
      <c r="D30" s="18"/>
      <c r="E30" s="18"/>
      <c r="F30" s="17"/>
      <c r="G30" s="18"/>
      <c r="H30" s="18"/>
      <c r="I30" s="17"/>
      <c r="J30" s="48" t="s">
        <v>456</v>
      </c>
      <c r="K30" s="48"/>
      <c r="L30" s="17"/>
      <c r="M30" s="48" t="s">
        <v>455</v>
      </c>
      <c r="N30" s="48"/>
      <c r="O30" s="17"/>
    </row>
    <row r="31" spans="1:21" x14ac:dyDescent="0.25">
      <c r="A31" s="16"/>
      <c r="B31" s="17"/>
      <c r="C31" s="17"/>
      <c r="D31" s="18"/>
      <c r="E31" s="18"/>
      <c r="F31" s="17"/>
      <c r="G31" s="48" t="s">
        <v>457</v>
      </c>
      <c r="H31" s="48"/>
      <c r="I31" s="17"/>
      <c r="J31" s="48" t="s">
        <v>458</v>
      </c>
      <c r="K31" s="48"/>
      <c r="L31" s="17"/>
      <c r="M31" s="48" t="s">
        <v>459</v>
      </c>
      <c r="N31" s="48"/>
      <c r="O31" s="17"/>
    </row>
    <row r="32" spans="1:21" x14ac:dyDescent="0.25">
      <c r="A32" s="16"/>
      <c r="B32" s="17"/>
      <c r="C32" s="17"/>
      <c r="D32" s="18"/>
      <c r="E32" s="18"/>
      <c r="F32" s="17"/>
      <c r="G32" s="48" t="s">
        <v>460</v>
      </c>
      <c r="H32" s="48"/>
      <c r="I32" s="17"/>
      <c r="J32" s="48" t="s">
        <v>461</v>
      </c>
      <c r="K32" s="48"/>
      <c r="L32" s="17"/>
      <c r="M32" s="48" t="s">
        <v>461</v>
      </c>
      <c r="N32" s="48"/>
      <c r="O32" s="17"/>
    </row>
    <row r="33" spans="1:21" ht="15.75" thickBot="1" x14ac:dyDescent="0.3">
      <c r="A33" s="16"/>
      <c r="B33" s="56" t="s">
        <v>219</v>
      </c>
      <c r="C33" s="17"/>
      <c r="D33" s="49" t="s">
        <v>243</v>
      </c>
      <c r="E33" s="49"/>
      <c r="F33" s="17"/>
      <c r="G33" s="49" t="s">
        <v>462</v>
      </c>
      <c r="H33" s="49"/>
      <c r="I33" s="17"/>
      <c r="J33" s="49" t="s">
        <v>463</v>
      </c>
      <c r="K33" s="49"/>
      <c r="L33" s="17"/>
      <c r="M33" s="49" t="s">
        <v>464</v>
      </c>
      <c r="N33" s="49"/>
      <c r="O33" s="17"/>
    </row>
    <row r="34" spans="1:21" x14ac:dyDescent="0.25">
      <c r="A34" s="16"/>
      <c r="B34" s="163">
        <v>41547</v>
      </c>
      <c r="C34" s="22"/>
      <c r="D34" s="57"/>
      <c r="E34" s="58"/>
      <c r="F34" s="22"/>
      <c r="G34" s="57"/>
      <c r="H34" s="58"/>
      <c r="I34" s="22"/>
      <c r="J34" s="57"/>
      <c r="K34" s="58"/>
      <c r="L34" s="22"/>
      <c r="M34" s="57"/>
      <c r="N34" s="58"/>
      <c r="O34" s="22"/>
    </row>
    <row r="35" spans="1:21" x14ac:dyDescent="0.25">
      <c r="A35" s="16"/>
      <c r="B35" s="27" t="s">
        <v>465</v>
      </c>
      <c r="C35" s="27"/>
      <c r="D35" s="27"/>
      <c r="E35" s="60"/>
      <c r="F35" s="27"/>
      <c r="G35" s="27"/>
      <c r="H35" s="60"/>
      <c r="I35" s="27"/>
      <c r="J35" s="27"/>
      <c r="K35" s="60"/>
      <c r="L35" s="27"/>
      <c r="M35" s="27"/>
      <c r="N35" s="60"/>
      <c r="O35" s="27"/>
    </row>
    <row r="36" spans="1:21" x14ac:dyDescent="0.25">
      <c r="A36" s="16"/>
      <c r="B36" s="22" t="s">
        <v>237</v>
      </c>
      <c r="C36" s="22"/>
      <c r="D36" s="62" t="s">
        <v>201</v>
      </c>
      <c r="E36" s="63">
        <v>5369</v>
      </c>
      <c r="F36" s="22"/>
      <c r="G36" s="62" t="s">
        <v>201</v>
      </c>
      <c r="H36" s="63">
        <v>5369</v>
      </c>
      <c r="I36" s="22"/>
      <c r="J36" s="62" t="s">
        <v>201</v>
      </c>
      <c r="K36" s="64" t="s">
        <v>204</v>
      </c>
      <c r="L36" s="22"/>
      <c r="M36" s="62" t="s">
        <v>201</v>
      </c>
      <c r="N36" s="64" t="s">
        <v>204</v>
      </c>
      <c r="O36" s="22"/>
    </row>
    <row r="37" spans="1:21" x14ac:dyDescent="0.25">
      <c r="A37" s="16"/>
      <c r="B37" s="27" t="s">
        <v>466</v>
      </c>
      <c r="C37" s="27"/>
      <c r="D37" s="66"/>
      <c r="E37" s="67">
        <v>46214</v>
      </c>
      <c r="F37" s="27"/>
      <c r="G37" s="66"/>
      <c r="H37" s="68" t="s">
        <v>204</v>
      </c>
      <c r="I37" s="27"/>
      <c r="J37" s="66"/>
      <c r="K37" s="67">
        <v>46214</v>
      </c>
      <c r="L37" s="27"/>
      <c r="M37" s="66"/>
      <c r="N37" s="68" t="s">
        <v>204</v>
      </c>
      <c r="O37" s="27"/>
    </row>
    <row r="38" spans="1:21" x14ac:dyDescent="0.25">
      <c r="A38" s="16"/>
      <c r="B38" s="22" t="s">
        <v>228</v>
      </c>
      <c r="C38" s="22"/>
      <c r="D38" s="62"/>
      <c r="E38" s="63">
        <v>83671</v>
      </c>
      <c r="F38" s="22"/>
      <c r="G38" s="62"/>
      <c r="H38" s="64" t="s">
        <v>204</v>
      </c>
      <c r="I38" s="22"/>
      <c r="J38" s="62"/>
      <c r="K38" s="63">
        <v>83671</v>
      </c>
      <c r="L38" s="22"/>
      <c r="M38" s="62"/>
      <c r="N38" s="64" t="s">
        <v>204</v>
      </c>
      <c r="O38" s="22"/>
    </row>
    <row r="39" spans="1:21" ht="15.75" thickBot="1" x14ac:dyDescent="0.3">
      <c r="A39" s="16"/>
      <c r="B39" s="27" t="s">
        <v>467</v>
      </c>
      <c r="C39" s="27"/>
      <c r="D39" s="69"/>
      <c r="E39" s="70">
        <v>608</v>
      </c>
      <c r="F39" s="27"/>
      <c r="G39" s="69"/>
      <c r="H39" s="70" t="s">
        <v>204</v>
      </c>
      <c r="I39" s="27"/>
      <c r="J39" s="69"/>
      <c r="K39" s="70">
        <v>608</v>
      </c>
      <c r="L39" s="27"/>
      <c r="M39" s="69"/>
      <c r="N39" s="70" t="s">
        <v>204</v>
      </c>
      <c r="O39" s="27"/>
    </row>
    <row r="40" spans="1:21" ht="15.75" thickBot="1" x14ac:dyDescent="0.3">
      <c r="A40" s="16"/>
      <c r="B40" s="61" t="s">
        <v>128</v>
      </c>
      <c r="C40" s="22"/>
      <c r="D40" s="23" t="s">
        <v>201</v>
      </c>
      <c r="E40" s="24">
        <v>135862</v>
      </c>
      <c r="F40" s="22"/>
      <c r="G40" s="23" t="s">
        <v>201</v>
      </c>
      <c r="H40" s="24">
        <v>5369</v>
      </c>
      <c r="I40" s="22"/>
      <c r="J40" s="23" t="s">
        <v>201</v>
      </c>
      <c r="K40" s="24">
        <v>130493</v>
      </c>
      <c r="L40" s="22"/>
      <c r="M40" s="23" t="s">
        <v>201</v>
      </c>
      <c r="N40" s="72" t="s">
        <v>204</v>
      </c>
      <c r="O40" s="22"/>
    </row>
    <row r="41" spans="1:21" ht="15.75" thickTop="1" x14ac:dyDescent="0.25">
      <c r="A41" s="16"/>
      <c r="B41" s="27"/>
      <c r="C41" s="27"/>
      <c r="D41" s="30"/>
      <c r="E41" s="73"/>
      <c r="F41" s="27"/>
      <c r="G41" s="30"/>
      <c r="H41" s="73"/>
      <c r="I41" s="27"/>
      <c r="J41" s="30"/>
      <c r="K41" s="73"/>
      <c r="L41" s="27"/>
      <c r="M41" s="30"/>
      <c r="N41" s="73"/>
      <c r="O41" s="27"/>
    </row>
    <row r="42" spans="1:21" ht="15.75" thickBot="1" x14ac:dyDescent="0.3">
      <c r="A42" s="16"/>
      <c r="B42" s="22" t="s">
        <v>468</v>
      </c>
      <c r="C42" s="22"/>
      <c r="D42" s="80" t="s">
        <v>201</v>
      </c>
      <c r="E42" s="82" t="s">
        <v>204</v>
      </c>
      <c r="F42" s="22"/>
      <c r="G42" s="80" t="s">
        <v>201</v>
      </c>
      <c r="H42" s="82" t="s">
        <v>204</v>
      </c>
      <c r="I42" s="22"/>
      <c r="J42" s="80" t="s">
        <v>201</v>
      </c>
      <c r="K42" s="82" t="s">
        <v>204</v>
      </c>
      <c r="L42" s="22"/>
      <c r="M42" s="80" t="s">
        <v>201</v>
      </c>
      <c r="N42" s="82" t="s">
        <v>204</v>
      </c>
      <c r="O42" s="22"/>
    </row>
    <row r="43" spans="1:21" ht="16.5" thickTop="1" x14ac:dyDescent="0.25">
      <c r="A43" s="16"/>
      <c r="B43" s="55"/>
      <c r="C43" s="55"/>
      <c r="D43" s="55"/>
      <c r="E43" s="55"/>
      <c r="F43" s="55"/>
      <c r="G43" s="55"/>
      <c r="H43" s="55"/>
      <c r="I43" s="55"/>
      <c r="J43" s="55"/>
      <c r="K43" s="55"/>
      <c r="L43" s="55"/>
      <c r="M43" s="55"/>
      <c r="N43" s="55"/>
      <c r="O43" s="55"/>
      <c r="P43" s="55"/>
      <c r="Q43" s="55"/>
      <c r="R43" s="55"/>
      <c r="S43" s="55"/>
      <c r="T43" s="55"/>
      <c r="U43" s="55"/>
    </row>
    <row r="44" spans="1:21" x14ac:dyDescent="0.25">
      <c r="A44" s="16"/>
      <c r="B44" s="18"/>
      <c r="C44" s="17"/>
      <c r="D44" s="18"/>
      <c r="E44" s="18"/>
      <c r="F44" s="17"/>
      <c r="G44" s="18"/>
      <c r="H44" s="18"/>
      <c r="I44" s="17"/>
      <c r="J44" s="48" t="s">
        <v>455</v>
      </c>
      <c r="K44" s="48"/>
      <c r="L44" s="17"/>
      <c r="M44" s="18"/>
      <c r="N44" s="18"/>
      <c r="O44" s="17"/>
    </row>
    <row r="45" spans="1:21" x14ac:dyDescent="0.25">
      <c r="A45" s="16"/>
      <c r="B45" s="18"/>
      <c r="C45" s="17"/>
      <c r="D45" s="18"/>
      <c r="E45" s="18"/>
      <c r="F45" s="17"/>
      <c r="G45" s="18"/>
      <c r="H45" s="18"/>
      <c r="I45" s="17"/>
      <c r="J45" s="48" t="s">
        <v>456</v>
      </c>
      <c r="K45" s="48"/>
      <c r="L45" s="17"/>
      <c r="M45" s="48" t="s">
        <v>455</v>
      </c>
      <c r="N45" s="48"/>
      <c r="O45" s="17"/>
    </row>
    <row r="46" spans="1:21" x14ac:dyDescent="0.25">
      <c r="A46" s="16"/>
      <c r="B46" s="18"/>
      <c r="C46" s="17"/>
      <c r="D46" s="18"/>
      <c r="E46" s="18"/>
      <c r="F46" s="17"/>
      <c r="G46" s="48" t="s">
        <v>457</v>
      </c>
      <c r="H46" s="48"/>
      <c r="I46" s="17"/>
      <c r="J46" s="48" t="s">
        <v>458</v>
      </c>
      <c r="K46" s="48"/>
      <c r="L46" s="17"/>
      <c r="M46" s="48" t="s">
        <v>459</v>
      </c>
      <c r="N46" s="48"/>
      <c r="O46" s="17"/>
    </row>
    <row r="47" spans="1:21" x14ac:dyDescent="0.25">
      <c r="A47" s="16"/>
      <c r="B47" s="18"/>
      <c r="C47" s="17"/>
      <c r="D47" s="18"/>
      <c r="E47" s="18"/>
      <c r="F47" s="17"/>
      <c r="G47" s="48" t="s">
        <v>460</v>
      </c>
      <c r="H47" s="48"/>
      <c r="I47" s="17"/>
      <c r="J47" s="48" t="s">
        <v>461</v>
      </c>
      <c r="K47" s="48"/>
      <c r="L47" s="17"/>
      <c r="M47" s="48" t="s">
        <v>461</v>
      </c>
      <c r="N47" s="48"/>
      <c r="O47" s="17"/>
    </row>
    <row r="48" spans="1:21" ht="15.75" thickBot="1" x14ac:dyDescent="0.3">
      <c r="A48" s="16"/>
      <c r="B48" s="56" t="s">
        <v>219</v>
      </c>
      <c r="C48" s="17"/>
      <c r="D48" s="49" t="s">
        <v>243</v>
      </c>
      <c r="E48" s="49"/>
      <c r="F48" s="17"/>
      <c r="G48" s="49" t="s">
        <v>462</v>
      </c>
      <c r="H48" s="49"/>
      <c r="I48" s="17"/>
      <c r="J48" s="49" t="s">
        <v>463</v>
      </c>
      <c r="K48" s="49"/>
      <c r="L48" s="17"/>
      <c r="M48" s="49" t="s">
        <v>464</v>
      </c>
      <c r="N48" s="49"/>
      <c r="O48" s="17"/>
    </row>
    <row r="49" spans="1:21" x14ac:dyDescent="0.25">
      <c r="A49" s="16"/>
      <c r="B49" s="197">
        <v>41274</v>
      </c>
      <c r="C49" s="22"/>
      <c r="D49" s="57"/>
      <c r="E49" s="58"/>
      <c r="F49" s="22"/>
      <c r="G49" s="57"/>
      <c r="H49" s="58"/>
      <c r="I49" s="22"/>
      <c r="J49" s="57"/>
      <c r="K49" s="58"/>
      <c r="L49" s="22"/>
      <c r="M49" s="57"/>
      <c r="N49" s="58"/>
      <c r="O49" s="22"/>
    </row>
    <row r="50" spans="1:21" x14ac:dyDescent="0.25">
      <c r="A50" s="16"/>
      <c r="B50" s="27" t="s">
        <v>465</v>
      </c>
      <c r="C50" s="27"/>
      <c r="D50" s="27"/>
      <c r="E50" s="60"/>
      <c r="F50" s="27"/>
      <c r="G50" s="27"/>
      <c r="H50" s="60"/>
      <c r="I50" s="27"/>
      <c r="J50" s="27"/>
      <c r="K50" s="60"/>
      <c r="L50" s="27"/>
      <c r="M50" s="27"/>
      <c r="N50" s="60"/>
      <c r="O50" s="27"/>
    </row>
    <row r="51" spans="1:21" x14ac:dyDescent="0.25">
      <c r="A51" s="16"/>
      <c r="B51" s="22" t="s">
        <v>466</v>
      </c>
      <c r="C51" s="22"/>
      <c r="D51" s="22" t="s">
        <v>201</v>
      </c>
      <c r="E51" s="76">
        <v>36107</v>
      </c>
      <c r="F51" s="22"/>
      <c r="G51" s="22" t="s">
        <v>201</v>
      </c>
      <c r="H51" s="74" t="s">
        <v>204</v>
      </c>
      <c r="I51" s="22"/>
      <c r="J51" s="22" t="s">
        <v>201</v>
      </c>
      <c r="K51" s="76">
        <v>36107</v>
      </c>
      <c r="L51" s="22"/>
      <c r="M51" s="22" t="s">
        <v>201</v>
      </c>
      <c r="N51" s="74" t="s">
        <v>204</v>
      </c>
      <c r="O51" s="22"/>
    </row>
    <row r="52" spans="1:21" x14ac:dyDescent="0.25">
      <c r="A52" s="16"/>
      <c r="B52" s="27" t="s">
        <v>228</v>
      </c>
      <c r="C52" s="27"/>
      <c r="D52" s="27"/>
      <c r="E52" s="75">
        <v>108780</v>
      </c>
      <c r="F52" s="27"/>
      <c r="G52" s="27"/>
      <c r="H52" s="60" t="s">
        <v>204</v>
      </c>
      <c r="I52" s="27"/>
      <c r="J52" s="27"/>
      <c r="K52" s="75">
        <v>108780</v>
      </c>
      <c r="L52" s="27"/>
      <c r="M52" s="27"/>
      <c r="N52" s="60" t="s">
        <v>204</v>
      </c>
      <c r="O52" s="27"/>
    </row>
    <row r="53" spans="1:21" ht="15.75" thickBot="1" x14ac:dyDescent="0.3">
      <c r="A53" s="16"/>
      <c r="B53" s="22" t="s">
        <v>467</v>
      </c>
      <c r="C53" s="22"/>
      <c r="D53" s="34"/>
      <c r="E53" s="35">
        <v>621</v>
      </c>
      <c r="F53" s="22"/>
      <c r="G53" s="34"/>
      <c r="H53" s="35" t="s">
        <v>204</v>
      </c>
      <c r="I53" s="22"/>
      <c r="J53" s="34"/>
      <c r="K53" s="35">
        <v>621</v>
      </c>
      <c r="L53" s="22"/>
      <c r="M53" s="34"/>
      <c r="N53" s="35" t="s">
        <v>204</v>
      </c>
      <c r="O53" s="22"/>
    </row>
    <row r="54" spans="1:21" ht="15.75" thickBot="1" x14ac:dyDescent="0.3">
      <c r="A54" s="16"/>
      <c r="B54" s="65" t="s">
        <v>128</v>
      </c>
      <c r="C54" s="27"/>
      <c r="D54" s="38" t="s">
        <v>201</v>
      </c>
      <c r="E54" s="39">
        <v>145508</v>
      </c>
      <c r="F54" s="27"/>
      <c r="G54" s="38" t="s">
        <v>201</v>
      </c>
      <c r="H54" s="217" t="s">
        <v>204</v>
      </c>
      <c r="I54" s="27"/>
      <c r="J54" s="38" t="s">
        <v>201</v>
      </c>
      <c r="K54" s="39">
        <v>145508</v>
      </c>
      <c r="L54" s="27"/>
      <c r="M54" s="38" t="s">
        <v>201</v>
      </c>
      <c r="N54" s="217" t="s">
        <v>204</v>
      </c>
      <c r="O54" s="27"/>
    </row>
    <row r="55" spans="1:21" ht="15.75" thickTop="1" x14ac:dyDescent="0.25">
      <c r="A55" s="16"/>
      <c r="B55" s="22"/>
      <c r="C55" s="22"/>
      <c r="D55" s="209"/>
      <c r="E55" s="210"/>
      <c r="F55" s="22"/>
      <c r="G55" s="209"/>
      <c r="H55" s="210"/>
      <c r="I55" s="22"/>
      <c r="J55" s="209"/>
      <c r="K55" s="210"/>
      <c r="L55" s="22"/>
      <c r="M55" s="209"/>
      <c r="N55" s="210"/>
      <c r="O55" s="22"/>
    </row>
    <row r="56" spans="1:21" ht="15.75" thickBot="1" x14ac:dyDescent="0.3">
      <c r="A56" s="16"/>
      <c r="B56" s="27" t="s">
        <v>468</v>
      </c>
      <c r="C56" s="27"/>
      <c r="D56" s="83" t="s">
        <v>201</v>
      </c>
      <c r="E56" s="85">
        <v>14</v>
      </c>
      <c r="F56" s="27"/>
      <c r="G56" s="83" t="s">
        <v>201</v>
      </c>
      <c r="H56" s="85" t="s">
        <v>204</v>
      </c>
      <c r="I56" s="27"/>
      <c r="J56" s="83" t="s">
        <v>201</v>
      </c>
      <c r="K56" s="85">
        <v>14</v>
      </c>
      <c r="L56" s="27"/>
      <c r="M56" s="83" t="s">
        <v>201</v>
      </c>
      <c r="N56" s="85" t="s">
        <v>204</v>
      </c>
      <c r="O56" s="27"/>
    </row>
    <row r="57" spans="1:21" ht="16.5" thickTop="1" x14ac:dyDescent="0.25">
      <c r="A57" s="16"/>
      <c r="B57" s="55"/>
      <c r="C57" s="55"/>
      <c r="D57" s="55"/>
      <c r="E57" s="55"/>
      <c r="F57" s="55"/>
      <c r="G57" s="55"/>
      <c r="H57" s="55"/>
      <c r="I57" s="55"/>
      <c r="J57" s="55"/>
      <c r="K57" s="55"/>
      <c r="L57" s="55"/>
      <c r="M57" s="55"/>
      <c r="N57" s="55"/>
      <c r="O57" s="55"/>
      <c r="P57" s="55"/>
      <c r="Q57" s="55"/>
      <c r="R57" s="55"/>
      <c r="S57" s="55"/>
      <c r="T57" s="55"/>
      <c r="U57" s="55"/>
    </row>
    <row r="58" spans="1:21" x14ac:dyDescent="0.25">
      <c r="A58" s="16"/>
      <c r="B58" s="54" t="s">
        <v>469</v>
      </c>
      <c r="C58" s="54"/>
      <c r="D58" s="54"/>
      <c r="E58" s="54"/>
      <c r="F58" s="54"/>
      <c r="G58" s="54"/>
      <c r="H58" s="54"/>
      <c r="I58" s="54"/>
      <c r="J58" s="54"/>
      <c r="K58" s="54"/>
      <c r="L58" s="54"/>
      <c r="M58" s="54"/>
      <c r="N58" s="54"/>
      <c r="O58" s="54"/>
      <c r="P58" s="54"/>
      <c r="Q58" s="54"/>
      <c r="R58" s="54"/>
      <c r="S58" s="54"/>
      <c r="T58" s="54"/>
      <c r="U58" s="54"/>
    </row>
    <row r="59" spans="1:21" x14ac:dyDescent="0.25">
      <c r="A59" s="16"/>
      <c r="B59" s="54"/>
      <c r="C59" s="54"/>
      <c r="D59" s="54"/>
      <c r="E59" s="54"/>
      <c r="F59" s="54"/>
      <c r="G59" s="54"/>
      <c r="H59" s="54"/>
      <c r="I59" s="54"/>
      <c r="J59" s="54"/>
      <c r="K59" s="54"/>
      <c r="L59" s="54"/>
      <c r="M59" s="54"/>
      <c r="N59" s="54"/>
      <c r="O59" s="54"/>
      <c r="P59" s="54"/>
      <c r="Q59" s="54"/>
      <c r="R59" s="54"/>
      <c r="S59" s="54"/>
      <c r="T59" s="54"/>
      <c r="U59" s="54"/>
    </row>
    <row r="60" spans="1:21" x14ac:dyDescent="0.25">
      <c r="A60" s="16"/>
      <c r="B60" s="53" t="s">
        <v>38</v>
      </c>
      <c r="C60" s="53"/>
      <c r="D60" s="53"/>
      <c r="E60" s="53"/>
      <c r="F60" s="53"/>
      <c r="G60" s="53"/>
      <c r="H60" s="53"/>
      <c r="I60" s="53"/>
      <c r="J60" s="53"/>
      <c r="K60" s="53"/>
      <c r="L60" s="53"/>
      <c r="M60" s="53"/>
      <c r="N60" s="53"/>
      <c r="O60" s="53"/>
      <c r="P60" s="53"/>
      <c r="Q60" s="53"/>
      <c r="R60" s="53"/>
      <c r="S60" s="53"/>
      <c r="T60" s="53"/>
      <c r="U60" s="53"/>
    </row>
    <row r="61" spans="1:21" x14ac:dyDescent="0.25">
      <c r="A61" s="16"/>
      <c r="B61" s="54" t="s">
        <v>470</v>
      </c>
      <c r="C61" s="54"/>
      <c r="D61" s="54"/>
      <c r="E61" s="54"/>
      <c r="F61" s="54"/>
      <c r="G61" s="54"/>
      <c r="H61" s="54"/>
      <c r="I61" s="54"/>
      <c r="J61" s="54"/>
      <c r="K61" s="54"/>
      <c r="L61" s="54"/>
      <c r="M61" s="54"/>
      <c r="N61" s="54"/>
      <c r="O61" s="54"/>
      <c r="P61" s="54"/>
      <c r="Q61" s="54"/>
      <c r="R61" s="54"/>
      <c r="S61" s="54"/>
      <c r="T61" s="54"/>
      <c r="U61" s="54"/>
    </row>
    <row r="62" spans="1:21" ht="15.75" x14ac:dyDescent="0.25">
      <c r="A62" s="16"/>
      <c r="B62" s="55"/>
      <c r="C62" s="55"/>
      <c r="D62" s="55"/>
      <c r="E62" s="55"/>
      <c r="F62" s="55"/>
      <c r="G62" s="55"/>
      <c r="H62" s="55"/>
      <c r="I62" s="55"/>
      <c r="J62" s="55"/>
      <c r="K62" s="55"/>
      <c r="L62" s="55"/>
      <c r="M62" s="55"/>
      <c r="N62" s="55"/>
      <c r="O62" s="55"/>
      <c r="P62" s="55"/>
      <c r="Q62" s="55"/>
      <c r="R62" s="55"/>
      <c r="S62" s="55"/>
      <c r="T62" s="55"/>
      <c r="U62" s="55"/>
    </row>
    <row r="63" spans="1:21" x14ac:dyDescent="0.25">
      <c r="A63" s="16"/>
      <c r="B63" s="53" t="s">
        <v>39</v>
      </c>
      <c r="C63" s="53"/>
      <c r="D63" s="53"/>
      <c r="E63" s="53"/>
      <c r="F63" s="53"/>
      <c r="G63" s="53"/>
      <c r="H63" s="53"/>
      <c r="I63" s="53"/>
      <c r="J63" s="53"/>
      <c r="K63" s="53"/>
      <c r="L63" s="53"/>
      <c r="M63" s="53"/>
      <c r="N63" s="53"/>
      <c r="O63" s="53"/>
      <c r="P63" s="53"/>
      <c r="Q63" s="53"/>
      <c r="R63" s="53"/>
      <c r="S63" s="53"/>
      <c r="T63" s="53"/>
      <c r="U63" s="53"/>
    </row>
    <row r="64" spans="1:21" ht="25.5" customHeight="1" x14ac:dyDescent="0.25">
      <c r="A64" s="16"/>
      <c r="B64" s="54" t="s">
        <v>471</v>
      </c>
      <c r="C64" s="54"/>
      <c r="D64" s="54"/>
      <c r="E64" s="54"/>
      <c r="F64" s="54"/>
      <c r="G64" s="54"/>
      <c r="H64" s="54"/>
      <c r="I64" s="54"/>
      <c r="J64" s="54"/>
      <c r="K64" s="54"/>
      <c r="L64" s="54"/>
      <c r="M64" s="54"/>
      <c r="N64" s="54"/>
      <c r="O64" s="54"/>
      <c r="P64" s="54"/>
      <c r="Q64" s="54"/>
      <c r="R64" s="54"/>
      <c r="S64" s="54"/>
      <c r="T64" s="54"/>
      <c r="U64" s="54"/>
    </row>
    <row r="65" spans="1:21" x14ac:dyDescent="0.25">
      <c r="A65" s="16"/>
      <c r="B65" s="54"/>
      <c r="C65" s="54"/>
      <c r="D65" s="54"/>
      <c r="E65" s="54"/>
      <c r="F65" s="54"/>
      <c r="G65" s="54"/>
      <c r="H65" s="54"/>
      <c r="I65" s="54"/>
      <c r="J65" s="54"/>
      <c r="K65" s="54"/>
      <c r="L65" s="54"/>
      <c r="M65" s="54"/>
      <c r="N65" s="54"/>
      <c r="O65" s="54"/>
      <c r="P65" s="54"/>
      <c r="Q65" s="54"/>
      <c r="R65" s="54"/>
      <c r="S65" s="54"/>
      <c r="T65" s="54"/>
      <c r="U65" s="54"/>
    </row>
    <row r="66" spans="1:21" x14ac:dyDescent="0.25">
      <c r="A66" s="16"/>
      <c r="B66" s="53" t="s">
        <v>472</v>
      </c>
      <c r="C66" s="53"/>
      <c r="D66" s="53"/>
      <c r="E66" s="53"/>
      <c r="F66" s="53"/>
      <c r="G66" s="53"/>
      <c r="H66" s="53"/>
      <c r="I66" s="53"/>
      <c r="J66" s="53"/>
      <c r="K66" s="53"/>
      <c r="L66" s="53"/>
      <c r="M66" s="53"/>
      <c r="N66" s="53"/>
      <c r="O66" s="53"/>
      <c r="P66" s="53"/>
      <c r="Q66" s="53"/>
      <c r="R66" s="53"/>
      <c r="S66" s="53"/>
      <c r="T66" s="53"/>
      <c r="U66" s="53"/>
    </row>
    <row r="67" spans="1:21" x14ac:dyDescent="0.25">
      <c r="A67" s="16"/>
      <c r="B67" s="54" t="s">
        <v>473</v>
      </c>
      <c r="C67" s="54"/>
      <c r="D67" s="54"/>
      <c r="E67" s="54"/>
      <c r="F67" s="54"/>
      <c r="G67" s="54"/>
      <c r="H67" s="54"/>
      <c r="I67" s="54"/>
      <c r="J67" s="54"/>
      <c r="K67" s="54"/>
      <c r="L67" s="54"/>
      <c r="M67" s="54"/>
      <c r="N67" s="54"/>
      <c r="O67" s="54"/>
      <c r="P67" s="54"/>
      <c r="Q67" s="54"/>
      <c r="R67" s="54"/>
      <c r="S67" s="54"/>
      <c r="T67" s="54"/>
      <c r="U67" s="54"/>
    </row>
    <row r="68" spans="1:21" x14ac:dyDescent="0.25">
      <c r="A68" s="16"/>
      <c r="B68" s="54"/>
      <c r="C68" s="54"/>
      <c r="D68" s="54"/>
      <c r="E68" s="54"/>
      <c r="F68" s="54"/>
      <c r="G68" s="54"/>
      <c r="H68" s="54"/>
      <c r="I68" s="54"/>
      <c r="J68" s="54"/>
      <c r="K68" s="54"/>
      <c r="L68" s="54"/>
      <c r="M68" s="54"/>
      <c r="N68" s="54"/>
      <c r="O68" s="54"/>
      <c r="P68" s="54"/>
      <c r="Q68" s="54"/>
      <c r="R68" s="54"/>
      <c r="S68" s="54"/>
      <c r="T68" s="54"/>
      <c r="U68" s="54"/>
    </row>
    <row r="69" spans="1:21" x14ac:dyDescent="0.25">
      <c r="A69" s="16"/>
      <c r="B69" s="54" t="s">
        <v>474</v>
      </c>
      <c r="C69" s="54"/>
      <c r="D69" s="54"/>
      <c r="E69" s="54"/>
      <c r="F69" s="54"/>
      <c r="G69" s="54"/>
      <c r="H69" s="54"/>
      <c r="I69" s="54"/>
      <c r="J69" s="54"/>
      <c r="K69" s="54"/>
      <c r="L69" s="54"/>
      <c r="M69" s="54"/>
      <c r="N69" s="54"/>
      <c r="O69" s="54"/>
      <c r="P69" s="54"/>
      <c r="Q69" s="54"/>
      <c r="R69" s="54"/>
      <c r="S69" s="54"/>
      <c r="T69" s="54"/>
      <c r="U69" s="54"/>
    </row>
    <row r="70" spans="1:21" x14ac:dyDescent="0.25">
      <c r="A70" s="16"/>
      <c r="B70" s="54"/>
      <c r="C70" s="54"/>
      <c r="D70" s="54"/>
      <c r="E70" s="54"/>
      <c r="F70" s="54"/>
      <c r="G70" s="54"/>
      <c r="H70" s="54"/>
      <c r="I70" s="54"/>
      <c r="J70" s="54"/>
      <c r="K70" s="54"/>
      <c r="L70" s="54"/>
      <c r="M70" s="54"/>
      <c r="N70" s="54"/>
      <c r="O70" s="54"/>
      <c r="P70" s="54"/>
      <c r="Q70" s="54"/>
      <c r="R70" s="54"/>
      <c r="S70" s="54"/>
      <c r="T70" s="54"/>
      <c r="U70" s="54"/>
    </row>
    <row r="71" spans="1:21" x14ac:dyDescent="0.25">
      <c r="A71" s="16"/>
      <c r="B71" s="88" t="s">
        <v>219</v>
      </c>
      <c r="C71" s="88"/>
      <c r="D71" s="48" t="s">
        <v>256</v>
      </c>
      <c r="E71" s="48"/>
      <c r="F71" s="291"/>
      <c r="G71" s="48" t="s">
        <v>268</v>
      </c>
      <c r="H71" s="48"/>
      <c r="I71" s="88"/>
      <c r="J71" s="48" t="s">
        <v>259</v>
      </c>
      <c r="K71" s="48"/>
      <c r="L71" s="88"/>
      <c r="M71" s="48" t="s">
        <v>259</v>
      </c>
      <c r="N71" s="48"/>
      <c r="O71" s="88"/>
      <c r="P71" s="48" t="s">
        <v>260</v>
      </c>
      <c r="Q71" s="48"/>
      <c r="R71" s="88"/>
      <c r="S71" s="48" t="s">
        <v>128</v>
      </c>
      <c r="T71" s="48"/>
      <c r="U71" s="88"/>
    </row>
    <row r="72" spans="1:21" ht="15.75" thickBot="1" x14ac:dyDescent="0.3">
      <c r="A72" s="16"/>
      <c r="B72" s="89"/>
      <c r="C72" s="88"/>
      <c r="D72" s="49"/>
      <c r="E72" s="49"/>
      <c r="F72" s="291"/>
      <c r="G72" s="49" t="s">
        <v>269</v>
      </c>
      <c r="H72" s="49"/>
      <c r="I72" s="88"/>
      <c r="J72" s="49" t="s">
        <v>269</v>
      </c>
      <c r="K72" s="49"/>
      <c r="L72" s="88"/>
      <c r="M72" s="49"/>
      <c r="N72" s="49"/>
      <c r="O72" s="88"/>
      <c r="P72" s="49"/>
      <c r="Q72" s="49"/>
      <c r="R72" s="88"/>
      <c r="S72" s="49"/>
      <c r="T72" s="49"/>
      <c r="U72" s="88"/>
    </row>
    <row r="73" spans="1:21" x14ac:dyDescent="0.25">
      <c r="A73" s="16"/>
      <c r="B73" s="95" t="s">
        <v>310</v>
      </c>
      <c r="C73" s="227"/>
      <c r="D73" s="282"/>
      <c r="E73" s="284"/>
      <c r="F73" s="227"/>
      <c r="G73" s="282"/>
      <c r="H73" s="280"/>
      <c r="I73" s="292"/>
      <c r="J73" s="278"/>
      <c r="K73" s="280"/>
      <c r="L73" s="292"/>
      <c r="M73" s="282"/>
      <c r="N73" s="284"/>
      <c r="O73" s="227"/>
      <c r="P73" s="282"/>
      <c r="Q73" s="284"/>
      <c r="R73" s="227"/>
      <c r="S73" s="282"/>
      <c r="T73" s="284"/>
      <c r="U73" s="227"/>
    </row>
    <row r="74" spans="1:21" x14ac:dyDescent="0.25">
      <c r="A74" s="16"/>
      <c r="B74" s="62" t="s">
        <v>311</v>
      </c>
      <c r="C74" s="227"/>
      <c r="D74" s="283"/>
      <c r="E74" s="285"/>
      <c r="F74" s="227"/>
      <c r="G74" s="283"/>
      <c r="H74" s="281"/>
      <c r="I74" s="292"/>
      <c r="J74" s="279"/>
      <c r="K74" s="281"/>
      <c r="L74" s="292"/>
      <c r="M74" s="283"/>
      <c r="N74" s="285"/>
      <c r="O74" s="227"/>
      <c r="P74" s="283"/>
      <c r="Q74" s="285"/>
      <c r="R74" s="227"/>
      <c r="S74" s="283"/>
      <c r="T74" s="285"/>
      <c r="U74" s="227"/>
    </row>
    <row r="75" spans="1:21" x14ac:dyDescent="0.25">
      <c r="A75" s="16"/>
      <c r="B75" s="27" t="s">
        <v>475</v>
      </c>
      <c r="C75" s="27"/>
      <c r="D75" s="27"/>
      <c r="E75" s="60"/>
      <c r="F75" s="27"/>
      <c r="G75" s="27"/>
      <c r="H75" s="68"/>
      <c r="I75" s="66"/>
      <c r="J75" s="66"/>
      <c r="K75" s="68"/>
      <c r="L75" s="66"/>
      <c r="M75" s="27"/>
      <c r="N75" s="60"/>
      <c r="O75" s="27"/>
      <c r="P75" s="27"/>
      <c r="Q75" s="60"/>
      <c r="R75" s="27"/>
      <c r="S75" s="27"/>
      <c r="T75" s="60"/>
      <c r="U75" s="27"/>
    </row>
    <row r="76" spans="1:21" x14ac:dyDescent="0.25">
      <c r="A76" s="16"/>
      <c r="B76" s="22" t="s">
        <v>349</v>
      </c>
      <c r="C76" s="22"/>
      <c r="D76" s="62" t="s">
        <v>201</v>
      </c>
      <c r="E76" s="63">
        <v>36088</v>
      </c>
      <c r="F76" s="62"/>
      <c r="G76" s="62" t="s">
        <v>201</v>
      </c>
      <c r="H76" s="63">
        <v>17951</v>
      </c>
      <c r="I76" s="62"/>
      <c r="J76" s="62" t="s">
        <v>201</v>
      </c>
      <c r="K76" s="63">
        <v>31833</v>
      </c>
      <c r="L76" s="62"/>
      <c r="M76" s="62" t="s">
        <v>201</v>
      </c>
      <c r="N76" s="64">
        <v>715</v>
      </c>
      <c r="O76" s="22"/>
      <c r="P76" s="62" t="s">
        <v>201</v>
      </c>
      <c r="Q76" s="64">
        <v>39</v>
      </c>
      <c r="R76" s="62"/>
      <c r="S76" s="62" t="s">
        <v>201</v>
      </c>
      <c r="T76" s="63">
        <v>86626</v>
      </c>
      <c r="U76" s="22"/>
    </row>
    <row r="77" spans="1:21" x14ac:dyDescent="0.25">
      <c r="A77" s="16"/>
      <c r="B77" s="27" t="s">
        <v>350</v>
      </c>
      <c r="C77" s="27"/>
      <c r="D77" s="66"/>
      <c r="E77" s="192">
        <v>-19377</v>
      </c>
      <c r="F77" s="66"/>
      <c r="G77" s="66"/>
      <c r="H77" s="192">
        <v>-4664</v>
      </c>
      <c r="I77" s="66"/>
      <c r="J77" s="66"/>
      <c r="K77" s="192">
        <v>-6893</v>
      </c>
      <c r="L77" s="66"/>
      <c r="M77" s="27"/>
      <c r="N77" s="164">
        <v>-90</v>
      </c>
      <c r="O77" s="27"/>
      <c r="P77" s="27"/>
      <c r="Q77" s="68">
        <v>-38</v>
      </c>
      <c r="R77" s="66"/>
      <c r="S77" s="66"/>
      <c r="T77" s="192">
        <v>-31062</v>
      </c>
      <c r="U77" s="27"/>
    </row>
    <row r="78" spans="1:21" x14ac:dyDescent="0.25">
      <c r="A78" s="16"/>
      <c r="B78" s="22" t="s">
        <v>476</v>
      </c>
      <c r="C78" s="22"/>
      <c r="D78" s="62"/>
      <c r="E78" s="191">
        <v>-1510</v>
      </c>
      <c r="F78" s="22"/>
      <c r="G78" s="62"/>
      <c r="H78" s="191">
        <v>-2183</v>
      </c>
      <c r="I78" s="62"/>
      <c r="J78" s="62"/>
      <c r="K78" s="191">
        <v>-8170</v>
      </c>
      <c r="L78" s="62"/>
      <c r="M78" s="22"/>
      <c r="N78" s="169">
        <v>-47</v>
      </c>
      <c r="O78" s="22"/>
      <c r="P78" s="22"/>
      <c r="Q78" s="169">
        <v>-13</v>
      </c>
      <c r="R78" s="62"/>
      <c r="S78" s="62"/>
      <c r="T78" s="191">
        <v>-11923</v>
      </c>
      <c r="U78" s="22"/>
    </row>
    <row r="79" spans="1:21" x14ac:dyDescent="0.25">
      <c r="A79" s="16"/>
      <c r="B79" s="175" t="s">
        <v>477</v>
      </c>
      <c r="C79" s="178"/>
      <c r="D79" s="176"/>
      <c r="E79" s="289">
        <v>-9820</v>
      </c>
      <c r="F79" s="176"/>
      <c r="G79" s="178"/>
      <c r="H79" s="289">
        <v>-5492</v>
      </c>
      <c r="I79" s="176"/>
      <c r="J79" s="178"/>
      <c r="K79" s="289">
        <v>-6795</v>
      </c>
      <c r="L79" s="176"/>
      <c r="M79" s="178"/>
      <c r="N79" s="203" t="s">
        <v>204</v>
      </c>
      <c r="O79" s="178"/>
      <c r="P79" s="178"/>
      <c r="Q79" s="203" t="s">
        <v>204</v>
      </c>
      <c r="R79" s="178"/>
      <c r="S79" s="178"/>
      <c r="T79" s="289">
        <v>-22107</v>
      </c>
      <c r="U79" s="178"/>
    </row>
    <row r="80" spans="1:21" x14ac:dyDescent="0.25">
      <c r="A80" s="16"/>
      <c r="B80" s="179" t="s">
        <v>478</v>
      </c>
      <c r="C80" s="22"/>
      <c r="D80" s="62"/>
      <c r="E80" s="64">
        <v>-205</v>
      </c>
      <c r="F80" s="22"/>
      <c r="G80" s="62"/>
      <c r="H80" s="169">
        <v>-729</v>
      </c>
      <c r="I80" s="62"/>
      <c r="J80" s="62"/>
      <c r="K80" s="63">
        <v>-1601</v>
      </c>
      <c r="L80" s="62"/>
      <c r="M80" s="22"/>
      <c r="N80" s="74" t="s">
        <v>204</v>
      </c>
      <c r="O80" s="22"/>
      <c r="P80" s="22"/>
      <c r="Q80" s="74" t="s">
        <v>204</v>
      </c>
      <c r="R80" s="62"/>
      <c r="S80" s="62"/>
      <c r="T80" s="191">
        <v>-2535</v>
      </c>
      <c r="U80" s="22"/>
    </row>
    <row r="81" spans="1:21" x14ac:dyDescent="0.25">
      <c r="A81" s="16"/>
      <c r="B81" s="27" t="s">
        <v>479</v>
      </c>
      <c r="C81" s="27"/>
      <c r="D81" s="27"/>
      <c r="E81" s="68" t="s">
        <v>204</v>
      </c>
      <c r="F81" s="27"/>
      <c r="G81" s="66"/>
      <c r="H81" s="192">
        <v>-2448</v>
      </c>
      <c r="I81" s="66"/>
      <c r="J81" s="66"/>
      <c r="K81" s="192">
        <v>-1075</v>
      </c>
      <c r="L81" s="66"/>
      <c r="M81" s="27"/>
      <c r="N81" s="68" t="s">
        <v>204</v>
      </c>
      <c r="O81" s="66"/>
      <c r="P81" s="66"/>
      <c r="Q81" s="60" t="s">
        <v>204</v>
      </c>
      <c r="R81" s="66"/>
      <c r="S81" s="66"/>
      <c r="T81" s="192">
        <v>-3523</v>
      </c>
      <c r="U81" s="27"/>
    </row>
    <row r="82" spans="1:21" x14ac:dyDescent="0.25">
      <c r="A82" s="16"/>
      <c r="B82" s="22" t="s">
        <v>480</v>
      </c>
      <c r="C82" s="22"/>
      <c r="D82" s="62"/>
      <c r="E82" s="74" t="s">
        <v>204</v>
      </c>
      <c r="F82" s="22"/>
      <c r="G82" s="22"/>
      <c r="H82" s="63">
        <v>-1626</v>
      </c>
      <c r="I82" s="62"/>
      <c r="J82" s="62"/>
      <c r="K82" s="63">
        <v>-1741</v>
      </c>
      <c r="L82" s="62"/>
      <c r="M82" s="22"/>
      <c r="N82" s="64" t="s">
        <v>204</v>
      </c>
      <c r="O82" s="62"/>
      <c r="P82" s="62"/>
      <c r="Q82" s="64" t="s">
        <v>204</v>
      </c>
      <c r="R82" s="62"/>
      <c r="S82" s="62"/>
      <c r="T82" s="63">
        <v>-3367</v>
      </c>
      <c r="U82" s="22"/>
    </row>
    <row r="83" spans="1:21" x14ac:dyDescent="0.25">
      <c r="A83" s="16"/>
      <c r="B83" s="27" t="s">
        <v>481</v>
      </c>
      <c r="C83" s="27"/>
      <c r="D83" s="66"/>
      <c r="E83" s="192">
        <v>3821</v>
      </c>
      <c r="F83" s="27"/>
      <c r="G83" s="27"/>
      <c r="H83" s="192">
        <v>20764</v>
      </c>
      <c r="I83" s="66"/>
      <c r="J83" s="66"/>
      <c r="K83" s="192">
        <v>8747</v>
      </c>
      <c r="L83" s="66"/>
      <c r="M83" s="27"/>
      <c r="N83" s="164">
        <v>374</v>
      </c>
      <c r="O83" s="66"/>
      <c r="P83" s="66"/>
      <c r="Q83" s="164">
        <v>44</v>
      </c>
      <c r="R83" s="66"/>
      <c r="S83" s="66"/>
      <c r="T83" s="192">
        <v>33750</v>
      </c>
      <c r="U83" s="27"/>
    </row>
    <row r="84" spans="1:21" ht="15.75" thickBot="1" x14ac:dyDescent="0.3">
      <c r="A84" s="16"/>
      <c r="B84" s="22" t="s">
        <v>482</v>
      </c>
      <c r="C84" s="22"/>
      <c r="D84" s="32"/>
      <c r="E84" s="33">
        <v>519</v>
      </c>
      <c r="F84" s="62"/>
      <c r="G84" s="32"/>
      <c r="H84" s="33">
        <v>-326</v>
      </c>
      <c r="I84" s="22"/>
      <c r="J84" s="34"/>
      <c r="K84" s="33">
        <v>159</v>
      </c>
      <c r="L84" s="22"/>
      <c r="M84" s="34"/>
      <c r="N84" s="33">
        <v>-305</v>
      </c>
      <c r="O84" s="62"/>
      <c r="P84" s="32"/>
      <c r="Q84" s="33">
        <v>-13</v>
      </c>
      <c r="R84" s="62"/>
      <c r="S84" s="32"/>
      <c r="T84" s="33">
        <v>34</v>
      </c>
      <c r="U84" s="22"/>
    </row>
    <row r="85" spans="1:21" ht="15.75" thickBot="1" x14ac:dyDescent="0.3">
      <c r="A85" s="16"/>
      <c r="B85" s="27" t="s">
        <v>354</v>
      </c>
      <c r="C85" s="27"/>
      <c r="D85" s="36" t="s">
        <v>201</v>
      </c>
      <c r="E85" s="37">
        <v>9516</v>
      </c>
      <c r="F85" s="27"/>
      <c r="G85" s="36" t="s">
        <v>201</v>
      </c>
      <c r="H85" s="37">
        <v>21247</v>
      </c>
      <c r="I85" s="66"/>
      <c r="J85" s="36" t="s">
        <v>201</v>
      </c>
      <c r="K85" s="37">
        <v>14464</v>
      </c>
      <c r="L85" s="66"/>
      <c r="M85" s="36" t="s">
        <v>201</v>
      </c>
      <c r="N85" s="290">
        <v>647</v>
      </c>
      <c r="O85" s="66"/>
      <c r="P85" s="36" t="s">
        <v>201</v>
      </c>
      <c r="Q85" s="290">
        <v>19</v>
      </c>
      <c r="R85" s="66"/>
      <c r="S85" s="36" t="s">
        <v>201</v>
      </c>
      <c r="T85" s="37">
        <v>45893</v>
      </c>
      <c r="U85" s="27"/>
    </row>
    <row r="86" spans="1:21" ht="15.75" thickTop="1" x14ac:dyDescent="0.25">
      <c r="A86" s="16"/>
      <c r="B86" s="294"/>
      <c r="C86" s="294"/>
      <c r="D86" s="294"/>
      <c r="E86" s="294"/>
      <c r="F86" s="294"/>
      <c r="G86" s="294"/>
      <c r="H86" s="294"/>
      <c r="I86" s="294"/>
      <c r="J86" s="294"/>
      <c r="K86" s="294"/>
      <c r="L86" s="294"/>
      <c r="M86" s="294"/>
      <c r="N86" s="294"/>
      <c r="O86" s="294"/>
      <c r="P86" s="294"/>
      <c r="Q86" s="294"/>
      <c r="R86" s="294"/>
      <c r="S86" s="294"/>
      <c r="T86" s="294"/>
      <c r="U86" s="294"/>
    </row>
    <row r="87" spans="1:21" x14ac:dyDescent="0.25">
      <c r="A87" s="16"/>
      <c r="B87" s="88" t="s">
        <v>219</v>
      </c>
      <c r="C87" s="88"/>
      <c r="D87" s="48" t="s">
        <v>256</v>
      </c>
      <c r="E87" s="48"/>
      <c r="F87" s="88"/>
      <c r="G87" s="48" t="s">
        <v>268</v>
      </c>
      <c r="H87" s="48"/>
      <c r="I87" s="88"/>
      <c r="J87" s="48" t="s">
        <v>259</v>
      </c>
      <c r="K87" s="48"/>
      <c r="L87" s="88"/>
      <c r="M87" s="48" t="s">
        <v>259</v>
      </c>
      <c r="N87" s="48"/>
      <c r="O87" s="88"/>
      <c r="P87" s="48" t="s">
        <v>260</v>
      </c>
      <c r="Q87" s="48"/>
      <c r="R87" s="88"/>
      <c r="S87" s="48" t="s">
        <v>128</v>
      </c>
      <c r="T87" s="48"/>
      <c r="U87" s="88"/>
    </row>
    <row r="88" spans="1:21" ht="15.75" thickBot="1" x14ac:dyDescent="0.3">
      <c r="A88" s="16"/>
      <c r="B88" s="89"/>
      <c r="C88" s="88"/>
      <c r="D88" s="49"/>
      <c r="E88" s="49"/>
      <c r="F88" s="88"/>
      <c r="G88" s="49" t="s">
        <v>269</v>
      </c>
      <c r="H88" s="49"/>
      <c r="I88" s="88"/>
      <c r="J88" s="49" t="s">
        <v>269</v>
      </c>
      <c r="K88" s="49"/>
      <c r="L88" s="88"/>
      <c r="M88" s="49"/>
      <c r="N88" s="49"/>
      <c r="O88" s="88"/>
      <c r="P88" s="49"/>
      <c r="Q88" s="49"/>
      <c r="R88" s="88"/>
      <c r="S88" s="49"/>
      <c r="T88" s="49"/>
      <c r="U88" s="88"/>
    </row>
    <row r="89" spans="1:21" x14ac:dyDescent="0.25">
      <c r="A89" s="16"/>
      <c r="B89" s="57" t="s">
        <v>310</v>
      </c>
      <c r="C89" s="227"/>
      <c r="D89" s="282"/>
      <c r="E89" s="284"/>
      <c r="F89" s="227"/>
      <c r="G89" s="282"/>
      <c r="H89" s="284"/>
      <c r="I89" s="227"/>
      <c r="J89" s="282"/>
      <c r="K89" s="284"/>
      <c r="L89" s="227"/>
      <c r="M89" s="282"/>
      <c r="N89" s="284"/>
      <c r="O89" s="227"/>
      <c r="P89" s="282"/>
      <c r="Q89" s="284"/>
      <c r="R89" s="227"/>
      <c r="S89" s="282"/>
      <c r="T89" s="284"/>
      <c r="U89" s="227"/>
    </row>
    <row r="90" spans="1:21" x14ac:dyDescent="0.25">
      <c r="A90" s="16"/>
      <c r="B90" s="22" t="s">
        <v>312</v>
      </c>
      <c r="C90" s="227"/>
      <c r="D90" s="283"/>
      <c r="E90" s="285"/>
      <c r="F90" s="227"/>
      <c r="G90" s="283"/>
      <c r="H90" s="285"/>
      <c r="I90" s="227"/>
      <c r="J90" s="283"/>
      <c r="K90" s="285"/>
      <c r="L90" s="227"/>
      <c r="M90" s="283"/>
      <c r="N90" s="285"/>
      <c r="O90" s="227"/>
      <c r="P90" s="283"/>
      <c r="Q90" s="285"/>
      <c r="R90" s="227"/>
      <c r="S90" s="283"/>
      <c r="T90" s="285"/>
      <c r="U90" s="227"/>
    </row>
    <row r="91" spans="1:21" x14ac:dyDescent="0.25">
      <c r="A91" s="16"/>
      <c r="B91" s="27" t="s">
        <v>475</v>
      </c>
      <c r="C91" s="27"/>
      <c r="D91" s="27"/>
      <c r="E91" s="60"/>
      <c r="F91" s="27"/>
      <c r="G91" s="27"/>
      <c r="H91" s="60"/>
      <c r="I91" s="27"/>
      <c r="J91" s="27"/>
      <c r="K91" s="60"/>
      <c r="L91" s="27"/>
      <c r="M91" s="27"/>
      <c r="N91" s="60"/>
      <c r="O91" s="27"/>
      <c r="P91" s="27"/>
      <c r="Q91" s="60"/>
      <c r="R91" s="27"/>
      <c r="S91" s="27"/>
      <c r="T91" s="60"/>
      <c r="U91" s="27"/>
    </row>
    <row r="92" spans="1:21" x14ac:dyDescent="0.25">
      <c r="A92" s="16"/>
      <c r="B92" s="22" t="s">
        <v>349</v>
      </c>
      <c r="C92" s="22"/>
      <c r="D92" s="22" t="s">
        <v>201</v>
      </c>
      <c r="E92" s="76">
        <v>27166</v>
      </c>
      <c r="F92" s="22"/>
      <c r="G92" s="22" t="s">
        <v>201</v>
      </c>
      <c r="H92" s="76">
        <v>22602</v>
      </c>
      <c r="I92" s="22"/>
      <c r="J92" s="22" t="s">
        <v>201</v>
      </c>
      <c r="K92" s="76">
        <v>23578</v>
      </c>
      <c r="L92" s="22"/>
      <c r="M92" s="22" t="s">
        <v>201</v>
      </c>
      <c r="N92" s="76">
        <v>1738</v>
      </c>
      <c r="O92" s="22"/>
      <c r="P92" s="22" t="s">
        <v>201</v>
      </c>
      <c r="Q92" s="74">
        <v>28</v>
      </c>
      <c r="R92" s="22"/>
      <c r="S92" s="22" t="s">
        <v>201</v>
      </c>
      <c r="T92" s="76">
        <v>75112</v>
      </c>
      <c r="U92" s="22"/>
    </row>
    <row r="93" spans="1:21" x14ac:dyDescent="0.25">
      <c r="A93" s="16"/>
      <c r="B93" s="27" t="s">
        <v>350</v>
      </c>
      <c r="C93" s="27"/>
      <c r="D93" s="27"/>
      <c r="E93" s="75">
        <v>-4965</v>
      </c>
      <c r="F93" s="27"/>
      <c r="G93" s="27"/>
      <c r="H93" s="75">
        <v>-7628</v>
      </c>
      <c r="I93" s="27"/>
      <c r="J93" s="27"/>
      <c r="K93" s="75">
        <v>-2177</v>
      </c>
      <c r="L93" s="27"/>
      <c r="M93" s="27"/>
      <c r="N93" s="75">
        <v>-1264</v>
      </c>
      <c r="O93" s="27"/>
      <c r="P93" s="27"/>
      <c r="Q93" s="60" t="s">
        <v>204</v>
      </c>
      <c r="R93" s="27"/>
      <c r="S93" s="27"/>
      <c r="T93" s="75">
        <v>-16034</v>
      </c>
      <c r="U93" s="27"/>
    </row>
    <row r="94" spans="1:21" x14ac:dyDescent="0.25">
      <c r="A94" s="16"/>
      <c r="B94" s="22" t="s">
        <v>476</v>
      </c>
      <c r="C94" s="22"/>
      <c r="D94" s="22"/>
      <c r="E94" s="74">
        <v>-976</v>
      </c>
      <c r="F94" s="22"/>
      <c r="G94" s="22"/>
      <c r="H94" s="76">
        <v>-8405</v>
      </c>
      <c r="I94" s="22"/>
      <c r="J94" s="22"/>
      <c r="K94" s="76">
        <v>-1858</v>
      </c>
      <c r="L94" s="22"/>
      <c r="M94" s="22"/>
      <c r="N94" s="74">
        <v>-105</v>
      </c>
      <c r="O94" s="22"/>
      <c r="P94" s="22"/>
      <c r="Q94" s="74">
        <v>-4</v>
      </c>
      <c r="R94" s="22"/>
      <c r="S94" s="22"/>
      <c r="T94" s="76">
        <v>-11348</v>
      </c>
      <c r="U94" s="22"/>
    </row>
    <row r="95" spans="1:21" x14ac:dyDescent="0.25">
      <c r="A95" s="16"/>
      <c r="B95" s="175" t="s">
        <v>483</v>
      </c>
      <c r="C95" s="176"/>
      <c r="D95" s="176"/>
      <c r="E95" s="203" t="s">
        <v>204</v>
      </c>
      <c r="F95" s="176"/>
      <c r="G95" s="176"/>
      <c r="H95" s="203" t="s">
        <v>204</v>
      </c>
      <c r="I95" s="176"/>
      <c r="J95" s="176"/>
      <c r="K95" s="203" t="s">
        <v>204</v>
      </c>
      <c r="L95" s="176"/>
      <c r="M95" s="176"/>
      <c r="N95" s="203" t="s">
        <v>204</v>
      </c>
      <c r="O95" s="176"/>
      <c r="P95" s="176"/>
      <c r="Q95" s="203" t="s">
        <v>204</v>
      </c>
      <c r="R95" s="176"/>
      <c r="S95" s="176"/>
      <c r="T95" s="203" t="s">
        <v>204</v>
      </c>
      <c r="U95" s="176"/>
    </row>
    <row r="96" spans="1:21" x14ac:dyDescent="0.25">
      <c r="A96" s="16"/>
      <c r="B96" s="179" t="s">
        <v>478</v>
      </c>
      <c r="C96" s="22"/>
      <c r="D96" s="22"/>
      <c r="E96" s="76">
        <v>-1631</v>
      </c>
      <c r="F96" s="22"/>
      <c r="G96" s="22"/>
      <c r="H96" s="76">
        <v>-1463</v>
      </c>
      <c r="I96" s="22"/>
      <c r="J96" s="22"/>
      <c r="K96" s="76">
        <v>-1334</v>
      </c>
      <c r="L96" s="22"/>
      <c r="M96" s="22"/>
      <c r="N96" s="74">
        <v>-30</v>
      </c>
      <c r="O96" s="22"/>
      <c r="P96" s="22"/>
      <c r="Q96" s="74" t="s">
        <v>204</v>
      </c>
      <c r="R96" s="22"/>
      <c r="S96" s="22"/>
      <c r="T96" s="76">
        <v>-4458</v>
      </c>
      <c r="U96" s="22"/>
    </row>
    <row r="97" spans="1:21" x14ac:dyDescent="0.25">
      <c r="A97" s="16"/>
      <c r="B97" s="27" t="s">
        <v>479</v>
      </c>
      <c r="C97" s="27"/>
      <c r="D97" s="27"/>
      <c r="E97" s="60" t="s">
        <v>204</v>
      </c>
      <c r="F97" s="27"/>
      <c r="G97" s="27"/>
      <c r="H97" s="60">
        <v>-201</v>
      </c>
      <c r="I97" s="27"/>
      <c r="J97" s="27"/>
      <c r="K97" s="60" t="s">
        <v>204</v>
      </c>
      <c r="L97" s="27"/>
      <c r="M97" s="27"/>
      <c r="N97" s="60">
        <v>-39</v>
      </c>
      <c r="O97" s="27"/>
      <c r="P97" s="27"/>
      <c r="Q97" s="60" t="s">
        <v>204</v>
      </c>
      <c r="R97" s="27"/>
      <c r="S97" s="27"/>
      <c r="T97" s="60">
        <v>-240</v>
      </c>
      <c r="U97" s="27"/>
    </row>
    <row r="98" spans="1:21" x14ac:dyDescent="0.25">
      <c r="A98" s="16"/>
      <c r="B98" s="22" t="s">
        <v>480</v>
      </c>
      <c r="C98" s="22"/>
      <c r="D98" s="22"/>
      <c r="E98" s="74">
        <v>-666</v>
      </c>
      <c r="F98" s="22"/>
      <c r="G98" s="22"/>
      <c r="H98" s="74">
        <v>-786</v>
      </c>
      <c r="I98" s="22"/>
      <c r="J98" s="22"/>
      <c r="K98" s="74" t="s">
        <v>204</v>
      </c>
      <c r="L98" s="22"/>
      <c r="M98" s="22"/>
      <c r="N98" s="74" t="s">
        <v>204</v>
      </c>
      <c r="O98" s="22"/>
      <c r="P98" s="22"/>
      <c r="Q98" s="74" t="s">
        <v>204</v>
      </c>
      <c r="R98" s="22"/>
      <c r="S98" s="22"/>
      <c r="T98" s="76">
        <v>-1452</v>
      </c>
      <c r="U98" s="22"/>
    </row>
    <row r="99" spans="1:21" x14ac:dyDescent="0.25">
      <c r="A99" s="16"/>
      <c r="B99" s="27" t="s">
        <v>481</v>
      </c>
      <c r="C99" s="27"/>
      <c r="D99" s="27"/>
      <c r="E99" s="75">
        <v>20856</v>
      </c>
      <c r="F99" s="27"/>
      <c r="G99" s="27"/>
      <c r="H99" s="75">
        <v>14256</v>
      </c>
      <c r="I99" s="27"/>
      <c r="J99" s="27"/>
      <c r="K99" s="75">
        <v>10693</v>
      </c>
      <c r="L99" s="27"/>
      <c r="M99" s="27"/>
      <c r="N99" s="75">
        <v>1346</v>
      </c>
      <c r="O99" s="27"/>
      <c r="P99" s="27"/>
      <c r="Q99" s="60">
        <v>30</v>
      </c>
      <c r="R99" s="27"/>
      <c r="S99" s="27"/>
      <c r="T99" s="75">
        <v>47181</v>
      </c>
      <c r="U99" s="27"/>
    </row>
    <row r="100" spans="1:21" ht="15.75" thickBot="1" x14ac:dyDescent="0.3">
      <c r="A100" s="16"/>
      <c r="B100" s="22" t="s">
        <v>482</v>
      </c>
      <c r="C100" s="22"/>
      <c r="D100" s="34"/>
      <c r="E100" s="35">
        <v>151</v>
      </c>
      <c r="F100" s="22"/>
      <c r="G100" s="34"/>
      <c r="H100" s="98">
        <v>1296</v>
      </c>
      <c r="I100" s="22"/>
      <c r="J100" s="34"/>
      <c r="K100" s="35" t="s">
        <v>204</v>
      </c>
      <c r="L100" s="22"/>
      <c r="M100" s="34"/>
      <c r="N100" s="35" t="s">
        <v>204</v>
      </c>
      <c r="O100" s="22"/>
      <c r="P100" s="34"/>
      <c r="Q100" s="35" t="s">
        <v>204</v>
      </c>
      <c r="R100" s="22"/>
      <c r="S100" s="34"/>
      <c r="T100" s="98">
        <v>1447</v>
      </c>
      <c r="U100" s="22"/>
    </row>
    <row r="101" spans="1:21" ht="15.75" thickBot="1" x14ac:dyDescent="0.3">
      <c r="A101" s="16"/>
      <c r="B101" s="27" t="s">
        <v>484</v>
      </c>
      <c r="C101" s="27"/>
      <c r="D101" s="38" t="s">
        <v>201</v>
      </c>
      <c r="E101" s="39">
        <v>39935</v>
      </c>
      <c r="F101" s="27"/>
      <c r="G101" s="38" t="s">
        <v>201</v>
      </c>
      <c r="H101" s="39">
        <v>19671</v>
      </c>
      <c r="I101" s="27"/>
      <c r="J101" s="38" t="s">
        <v>201</v>
      </c>
      <c r="K101" s="39">
        <v>28902</v>
      </c>
      <c r="L101" s="27"/>
      <c r="M101" s="38" t="s">
        <v>201</v>
      </c>
      <c r="N101" s="39">
        <v>1646</v>
      </c>
      <c r="O101" s="27"/>
      <c r="P101" s="38" t="s">
        <v>201</v>
      </c>
      <c r="Q101" s="217">
        <v>54</v>
      </c>
      <c r="R101" s="27"/>
      <c r="S101" s="38" t="s">
        <v>201</v>
      </c>
      <c r="T101" s="39">
        <v>90208</v>
      </c>
      <c r="U101" s="27"/>
    </row>
    <row r="102" spans="1:21" ht="15.75" thickTop="1" x14ac:dyDescent="0.25">
      <c r="A102" s="16"/>
      <c r="B102" s="54"/>
      <c r="C102" s="54"/>
      <c r="D102" s="54"/>
      <c r="E102" s="54"/>
      <c r="F102" s="54"/>
      <c r="G102" s="54"/>
      <c r="H102" s="54"/>
      <c r="I102" s="54"/>
      <c r="J102" s="54"/>
      <c r="K102" s="54"/>
      <c r="L102" s="54"/>
      <c r="M102" s="54"/>
      <c r="N102" s="54"/>
      <c r="O102" s="54"/>
      <c r="P102" s="54"/>
      <c r="Q102" s="54"/>
      <c r="R102" s="54"/>
      <c r="S102" s="54"/>
      <c r="T102" s="54"/>
      <c r="U102" s="54"/>
    </row>
    <row r="103" spans="1:21" x14ac:dyDescent="0.25">
      <c r="A103" s="16"/>
      <c r="B103" s="48"/>
      <c r="C103" s="88"/>
      <c r="D103" s="48" t="s">
        <v>485</v>
      </c>
      <c r="E103" s="48"/>
      <c r="F103" s="48"/>
      <c r="G103" s="48"/>
      <c r="H103" s="48"/>
      <c r="I103" s="223"/>
    </row>
    <row r="104" spans="1:21" x14ac:dyDescent="0.25">
      <c r="A104" s="16"/>
      <c r="B104" s="48"/>
      <c r="C104" s="88"/>
      <c r="D104" s="48" t="s">
        <v>486</v>
      </c>
      <c r="E104" s="48"/>
      <c r="F104" s="48"/>
      <c r="G104" s="48"/>
      <c r="H104" s="48"/>
      <c r="I104" s="223"/>
    </row>
    <row r="105" spans="1:21" ht="15.75" thickBot="1" x14ac:dyDescent="0.3">
      <c r="A105" s="16"/>
      <c r="B105" s="56" t="s">
        <v>219</v>
      </c>
      <c r="C105" s="17"/>
      <c r="D105" s="49" t="s">
        <v>199</v>
      </c>
      <c r="E105" s="49"/>
      <c r="F105" s="49"/>
      <c r="G105" s="49"/>
      <c r="H105" s="49"/>
      <c r="I105" s="220"/>
    </row>
    <row r="106" spans="1:21" ht="15.75" thickBot="1" x14ac:dyDescent="0.3">
      <c r="A106" s="16"/>
      <c r="B106" s="21"/>
      <c r="C106" s="17"/>
      <c r="D106" s="50">
        <v>2013</v>
      </c>
      <c r="E106" s="50"/>
      <c r="F106" s="21"/>
      <c r="G106" s="51">
        <v>2012</v>
      </c>
      <c r="H106" s="51"/>
      <c r="I106" s="220"/>
    </row>
    <row r="107" spans="1:21" x14ac:dyDescent="0.25">
      <c r="A107" s="16"/>
      <c r="B107" s="22" t="s">
        <v>487</v>
      </c>
      <c r="C107" s="22"/>
      <c r="D107" s="95"/>
      <c r="E107" s="275"/>
      <c r="F107" s="22"/>
      <c r="G107" s="57"/>
      <c r="H107" s="58"/>
      <c r="I107" s="172"/>
    </row>
    <row r="108" spans="1:21" x14ac:dyDescent="0.25">
      <c r="A108" s="16"/>
      <c r="B108" s="27" t="s">
        <v>349</v>
      </c>
      <c r="C108" s="27"/>
      <c r="D108" s="66" t="s">
        <v>201</v>
      </c>
      <c r="E108" s="67">
        <v>7659</v>
      </c>
      <c r="F108" s="27"/>
      <c r="G108" s="27" t="s">
        <v>201</v>
      </c>
      <c r="H108" s="75">
        <v>9385</v>
      </c>
      <c r="I108" s="176"/>
    </row>
    <row r="109" spans="1:21" x14ac:dyDescent="0.25">
      <c r="A109" s="16"/>
      <c r="B109" s="22" t="s">
        <v>488</v>
      </c>
      <c r="C109" s="22"/>
      <c r="D109" s="62"/>
      <c r="E109" s="63">
        <v>-3793</v>
      </c>
      <c r="F109" s="22"/>
      <c r="G109" s="22"/>
      <c r="H109" s="76">
        <v>-4605</v>
      </c>
      <c r="I109" s="172"/>
    </row>
    <row r="110" spans="1:21" x14ac:dyDescent="0.25">
      <c r="A110" s="16"/>
      <c r="B110" s="27" t="s">
        <v>489</v>
      </c>
      <c r="C110" s="27"/>
      <c r="D110" s="66"/>
      <c r="E110" s="68">
        <v>-947</v>
      </c>
      <c r="F110" s="27"/>
      <c r="G110" s="27"/>
      <c r="H110" s="75">
        <v>-1077</v>
      </c>
      <c r="I110" s="176"/>
    </row>
    <row r="111" spans="1:21" ht="15.75" thickBot="1" x14ac:dyDescent="0.3">
      <c r="A111" s="16"/>
      <c r="B111" s="22" t="s">
        <v>481</v>
      </c>
      <c r="C111" s="22"/>
      <c r="D111" s="32"/>
      <c r="E111" s="97">
        <v>2857</v>
      </c>
      <c r="F111" s="22"/>
      <c r="G111" s="34"/>
      <c r="H111" s="98">
        <v>4715</v>
      </c>
      <c r="I111" s="172"/>
    </row>
    <row r="112" spans="1:21" ht="15.75" thickBot="1" x14ac:dyDescent="0.3">
      <c r="A112" s="16"/>
      <c r="B112" s="27" t="s">
        <v>354</v>
      </c>
      <c r="C112" s="27"/>
      <c r="D112" s="36" t="s">
        <v>201</v>
      </c>
      <c r="E112" s="103">
        <v>5776</v>
      </c>
      <c r="F112" s="27"/>
      <c r="G112" s="38" t="s">
        <v>201</v>
      </c>
      <c r="H112" s="39">
        <v>8418</v>
      </c>
      <c r="I112" s="176"/>
    </row>
    <row r="113" spans="1:21" ht="15.75" thickTop="1" x14ac:dyDescent="0.25">
      <c r="A113" s="16"/>
      <c r="B113" s="54"/>
      <c r="C113" s="54"/>
      <c r="D113" s="54"/>
      <c r="E113" s="54"/>
      <c r="F113" s="54"/>
      <c r="G113" s="54"/>
      <c r="H113" s="54"/>
      <c r="I113" s="54"/>
      <c r="J113" s="54"/>
      <c r="K113" s="54"/>
      <c r="L113" s="54"/>
      <c r="M113" s="54"/>
      <c r="N113" s="54"/>
      <c r="O113" s="54"/>
      <c r="P113" s="54"/>
      <c r="Q113" s="54"/>
      <c r="R113" s="54"/>
      <c r="S113" s="54"/>
      <c r="T113" s="54"/>
      <c r="U113" s="54"/>
    </row>
    <row r="114" spans="1:21" x14ac:dyDescent="0.25">
      <c r="A114" s="16"/>
      <c r="B114" s="54" t="s">
        <v>490</v>
      </c>
      <c r="C114" s="54"/>
      <c r="D114" s="54"/>
      <c r="E114" s="54"/>
      <c r="F114" s="54"/>
      <c r="G114" s="54"/>
      <c r="H114" s="54"/>
      <c r="I114" s="54"/>
      <c r="J114" s="54"/>
      <c r="K114" s="54"/>
      <c r="L114" s="54"/>
      <c r="M114" s="54"/>
      <c r="N114" s="54"/>
      <c r="O114" s="54"/>
      <c r="P114" s="54"/>
      <c r="Q114" s="54"/>
      <c r="R114" s="54"/>
      <c r="S114" s="54"/>
      <c r="T114" s="54"/>
      <c r="U114" s="54"/>
    </row>
    <row r="115" spans="1:21" x14ac:dyDescent="0.25">
      <c r="A115" s="16"/>
      <c r="B115" s="54"/>
      <c r="C115" s="54"/>
      <c r="D115" s="54"/>
      <c r="E115" s="54"/>
      <c r="F115" s="54"/>
      <c r="G115" s="54"/>
      <c r="H115" s="54"/>
      <c r="I115" s="54"/>
      <c r="J115" s="54"/>
      <c r="K115" s="54"/>
      <c r="L115" s="54"/>
      <c r="M115" s="54"/>
      <c r="N115" s="54"/>
      <c r="O115" s="54"/>
      <c r="P115" s="54"/>
      <c r="Q115" s="54"/>
      <c r="R115" s="54"/>
      <c r="S115" s="54"/>
      <c r="T115" s="54"/>
      <c r="U115" s="54"/>
    </row>
    <row r="116" spans="1:21" x14ac:dyDescent="0.25">
      <c r="A116" s="16"/>
      <c r="B116" s="53" t="s">
        <v>491</v>
      </c>
      <c r="C116" s="53"/>
      <c r="D116" s="53"/>
      <c r="E116" s="53"/>
      <c r="F116" s="53"/>
      <c r="G116" s="53"/>
      <c r="H116" s="53"/>
      <c r="I116" s="53"/>
      <c r="J116" s="53"/>
      <c r="K116" s="53"/>
      <c r="L116" s="53"/>
      <c r="M116" s="53"/>
      <c r="N116" s="53"/>
      <c r="O116" s="53"/>
      <c r="P116" s="53"/>
      <c r="Q116" s="53"/>
      <c r="R116" s="53"/>
      <c r="S116" s="53"/>
      <c r="T116" s="53"/>
      <c r="U116" s="53"/>
    </row>
    <row r="117" spans="1:21" x14ac:dyDescent="0.25">
      <c r="A117" s="16"/>
      <c r="B117" s="54" t="s">
        <v>492</v>
      </c>
      <c r="C117" s="54"/>
      <c r="D117" s="54"/>
      <c r="E117" s="54"/>
      <c r="F117" s="54"/>
      <c r="G117" s="54"/>
      <c r="H117" s="54"/>
      <c r="I117" s="54"/>
      <c r="J117" s="54"/>
      <c r="K117" s="54"/>
      <c r="L117" s="54"/>
      <c r="M117" s="54"/>
      <c r="N117" s="54"/>
      <c r="O117" s="54"/>
      <c r="P117" s="54"/>
      <c r="Q117" s="54"/>
      <c r="R117" s="54"/>
      <c r="S117" s="54"/>
      <c r="T117" s="54"/>
      <c r="U117" s="54"/>
    </row>
    <row r="118" spans="1:21" x14ac:dyDescent="0.25">
      <c r="A118" s="16"/>
      <c r="B118" s="54"/>
      <c r="C118" s="54"/>
      <c r="D118" s="54"/>
      <c r="E118" s="54"/>
      <c r="F118" s="54"/>
      <c r="G118" s="54"/>
      <c r="H118" s="54"/>
      <c r="I118" s="54"/>
      <c r="J118" s="54"/>
      <c r="K118" s="54"/>
      <c r="L118" s="54"/>
      <c r="M118" s="54"/>
      <c r="N118" s="54"/>
      <c r="O118" s="54"/>
      <c r="P118" s="54"/>
      <c r="Q118" s="54"/>
      <c r="R118" s="54"/>
      <c r="S118" s="54"/>
      <c r="T118" s="54"/>
      <c r="U118" s="54"/>
    </row>
    <row r="119" spans="1:21" x14ac:dyDescent="0.25">
      <c r="A119" s="16"/>
      <c r="B119" s="53" t="s">
        <v>493</v>
      </c>
      <c r="C119" s="53"/>
      <c r="D119" s="53"/>
      <c r="E119" s="53"/>
      <c r="F119" s="53"/>
      <c r="G119" s="53"/>
      <c r="H119" s="53"/>
      <c r="I119" s="53"/>
      <c r="J119" s="53"/>
      <c r="K119" s="53"/>
      <c r="L119" s="53"/>
      <c r="M119" s="53"/>
      <c r="N119" s="53"/>
      <c r="O119" s="53"/>
      <c r="P119" s="53"/>
      <c r="Q119" s="53"/>
      <c r="R119" s="53"/>
      <c r="S119" s="53"/>
      <c r="T119" s="53"/>
      <c r="U119" s="53"/>
    </row>
    <row r="120" spans="1:21" x14ac:dyDescent="0.25">
      <c r="A120" s="16"/>
      <c r="B120" s="54" t="s">
        <v>494</v>
      </c>
      <c r="C120" s="54"/>
      <c r="D120" s="54"/>
      <c r="E120" s="54"/>
      <c r="F120" s="54"/>
      <c r="G120" s="54"/>
      <c r="H120" s="54"/>
      <c r="I120" s="54"/>
      <c r="J120" s="54"/>
      <c r="K120" s="54"/>
      <c r="L120" s="54"/>
      <c r="M120" s="54"/>
      <c r="N120" s="54"/>
      <c r="O120" s="54"/>
      <c r="P120" s="54"/>
      <c r="Q120" s="54"/>
      <c r="R120" s="54"/>
      <c r="S120" s="54"/>
      <c r="T120" s="54"/>
      <c r="U120" s="54"/>
    </row>
    <row r="121" spans="1:21" x14ac:dyDescent="0.25">
      <c r="A121" s="16"/>
      <c r="B121" s="54"/>
      <c r="C121" s="54"/>
      <c r="D121" s="54"/>
      <c r="E121" s="54"/>
      <c r="F121" s="54"/>
      <c r="G121" s="54"/>
      <c r="H121" s="54"/>
      <c r="I121" s="54"/>
      <c r="J121" s="54"/>
      <c r="K121" s="54"/>
      <c r="L121" s="54"/>
      <c r="M121" s="54"/>
      <c r="N121" s="54"/>
      <c r="O121" s="54"/>
      <c r="P121" s="54"/>
      <c r="Q121" s="54"/>
      <c r="R121" s="54"/>
      <c r="S121" s="54"/>
      <c r="T121" s="54"/>
      <c r="U121" s="54"/>
    </row>
    <row r="122" spans="1:21" x14ac:dyDescent="0.25">
      <c r="A122" s="16"/>
      <c r="B122" s="53" t="s">
        <v>39</v>
      </c>
      <c r="C122" s="53"/>
      <c r="D122" s="53"/>
      <c r="E122" s="53"/>
      <c r="F122" s="53"/>
      <c r="G122" s="53"/>
      <c r="H122" s="53"/>
      <c r="I122" s="53"/>
      <c r="J122" s="53"/>
      <c r="K122" s="53"/>
      <c r="L122" s="53"/>
      <c r="M122" s="53"/>
      <c r="N122" s="53"/>
      <c r="O122" s="53"/>
      <c r="P122" s="53"/>
      <c r="Q122" s="53"/>
      <c r="R122" s="53"/>
      <c r="S122" s="53"/>
      <c r="T122" s="53"/>
      <c r="U122" s="53"/>
    </row>
    <row r="123" spans="1:21" x14ac:dyDescent="0.25">
      <c r="A123" s="16"/>
      <c r="B123" s="54" t="s">
        <v>495</v>
      </c>
      <c r="C123" s="54"/>
      <c r="D123" s="54"/>
      <c r="E123" s="54"/>
      <c r="F123" s="54"/>
      <c r="G123" s="54"/>
      <c r="H123" s="54"/>
      <c r="I123" s="54"/>
      <c r="J123" s="54"/>
      <c r="K123" s="54"/>
      <c r="L123" s="54"/>
      <c r="M123" s="54"/>
      <c r="N123" s="54"/>
      <c r="O123" s="54"/>
      <c r="P123" s="54"/>
      <c r="Q123" s="54"/>
      <c r="R123" s="54"/>
      <c r="S123" s="54"/>
      <c r="T123" s="54"/>
      <c r="U123" s="54"/>
    </row>
    <row r="124" spans="1:21" x14ac:dyDescent="0.25">
      <c r="A124" s="16"/>
      <c r="B124" s="54"/>
      <c r="C124" s="54"/>
      <c r="D124" s="54"/>
      <c r="E124" s="54"/>
      <c r="F124" s="54"/>
      <c r="G124" s="54"/>
      <c r="H124" s="54"/>
      <c r="I124" s="54"/>
      <c r="J124" s="54"/>
      <c r="K124" s="54"/>
      <c r="L124" s="54"/>
      <c r="M124" s="54"/>
      <c r="N124" s="54"/>
      <c r="O124" s="54"/>
      <c r="P124" s="54"/>
      <c r="Q124" s="54"/>
      <c r="R124" s="54"/>
      <c r="S124" s="54"/>
      <c r="T124" s="54"/>
      <c r="U124" s="54"/>
    </row>
    <row r="125" spans="1:21" x14ac:dyDescent="0.25">
      <c r="A125" s="16"/>
      <c r="B125" s="53" t="s">
        <v>496</v>
      </c>
      <c r="C125" s="53"/>
      <c r="D125" s="53"/>
      <c r="E125" s="53"/>
      <c r="F125" s="53"/>
      <c r="G125" s="53"/>
      <c r="H125" s="53"/>
      <c r="I125" s="53"/>
      <c r="J125" s="53"/>
      <c r="K125" s="53"/>
      <c r="L125" s="53"/>
      <c r="M125" s="53"/>
      <c r="N125" s="53"/>
      <c r="O125" s="53"/>
      <c r="P125" s="53"/>
      <c r="Q125" s="53"/>
      <c r="R125" s="53"/>
      <c r="S125" s="53"/>
      <c r="T125" s="53"/>
      <c r="U125" s="53"/>
    </row>
    <row r="126" spans="1:21" ht="25.5" customHeight="1" x14ac:dyDescent="0.25">
      <c r="A126" s="16"/>
      <c r="B126" s="54" t="s">
        <v>497</v>
      </c>
      <c r="C126" s="54"/>
      <c r="D126" s="54"/>
      <c r="E126" s="54"/>
      <c r="F126" s="54"/>
      <c r="G126" s="54"/>
      <c r="H126" s="54"/>
      <c r="I126" s="54"/>
      <c r="J126" s="54"/>
      <c r="K126" s="54"/>
      <c r="L126" s="54"/>
      <c r="M126" s="54"/>
      <c r="N126" s="54"/>
      <c r="O126" s="54"/>
      <c r="P126" s="54"/>
      <c r="Q126" s="54"/>
      <c r="R126" s="54"/>
      <c r="S126" s="54"/>
      <c r="T126" s="54"/>
      <c r="U126" s="54"/>
    </row>
    <row r="127" spans="1:21" x14ac:dyDescent="0.25">
      <c r="A127" s="16"/>
      <c r="B127" s="54"/>
      <c r="C127" s="54"/>
      <c r="D127" s="54"/>
      <c r="E127" s="54"/>
      <c r="F127" s="54"/>
      <c r="G127" s="54"/>
      <c r="H127" s="54"/>
      <c r="I127" s="54"/>
      <c r="J127" s="54"/>
      <c r="K127" s="54"/>
      <c r="L127" s="54"/>
      <c r="M127" s="54"/>
      <c r="N127" s="54"/>
      <c r="O127" s="54"/>
      <c r="P127" s="54"/>
      <c r="Q127" s="54"/>
      <c r="R127" s="54"/>
      <c r="S127" s="54"/>
      <c r="T127" s="54"/>
      <c r="U127" s="54"/>
    </row>
    <row r="128" spans="1:21" x14ac:dyDescent="0.25">
      <c r="A128" s="16"/>
      <c r="B128" s="53" t="s">
        <v>498</v>
      </c>
      <c r="C128" s="53"/>
      <c r="D128" s="53"/>
      <c r="E128" s="53"/>
      <c r="F128" s="53"/>
      <c r="G128" s="53"/>
      <c r="H128" s="53"/>
      <c r="I128" s="53"/>
      <c r="J128" s="53"/>
      <c r="K128" s="53"/>
      <c r="L128" s="53"/>
      <c r="M128" s="53"/>
      <c r="N128" s="53"/>
      <c r="O128" s="53"/>
      <c r="P128" s="53"/>
      <c r="Q128" s="53"/>
      <c r="R128" s="53"/>
      <c r="S128" s="53"/>
      <c r="T128" s="53"/>
      <c r="U128" s="53"/>
    </row>
    <row r="129" spans="1:21" x14ac:dyDescent="0.25">
      <c r="A129" s="16"/>
      <c r="B129" s="54" t="s">
        <v>499</v>
      </c>
      <c r="C129" s="54"/>
      <c r="D129" s="54"/>
      <c r="E129" s="54"/>
      <c r="F129" s="54"/>
      <c r="G129" s="54"/>
      <c r="H129" s="54"/>
      <c r="I129" s="54"/>
      <c r="J129" s="54"/>
      <c r="K129" s="54"/>
      <c r="L129" s="54"/>
      <c r="M129" s="54"/>
      <c r="N129" s="54"/>
      <c r="O129" s="54"/>
      <c r="P129" s="54"/>
      <c r="Q129" s="54"/>
      <c r="R129" s="54"/>
      <c r="S129" s="54"/>
      <c r="T129" s="54"/>
      <c r="U129" s="54"/>
    </row>
    <row r="130" spans="1:21" x14ac:dyDescent="0.25">
      <c r="A130" s="16"/>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16"/>
      <c r="B131" s="54" t="s">
        <v>500</v>
      </c>
      <c r="C131" s="54"/>
      <c r="D131" s="54"/>
      <c r="E131" s="54"/>
      <c r="F131" s="54"/>
      <c r="G131" s="54"/>
      <c r="H131" s="54"/>
      <c r="I131" s="54"/>
      <c r="J131" s="54"/>
      <c r="K131" s="54"/>
      <c r="L131" s="54"/>
      <c r="M131" s="54"/>
      <c r="N131" s="54"/>
      <c r="O131" s="54"/>
      <c r="P131" s="54"/>
      <c r="Q131" s="54"/>
      <c r="R131" s="54"/>
      <c r="S131" s="54"/>
      <c r="T131" s="54"/>
      <c r="U131" s="54"/>
    </row>
    <row r="132" spans="1:21" x14ac:dyDescent="0.25">
      <c r="A132" s="16"/>
      <c r="B132" s="54"/>
      <c r="C132" s="54"/>
      <c r="D132" s="54"/>
      <c r="E132" s="54"/>
      <c r="F132" s="54"/>
      <c r="G132" s="54"/>
      <c r="H132" s="54"/>
      <c r="I132" s="54"/>
      <c r="J132" s="54"/>
      <c r="K132" s="54"/>
      <c r="L132" s="54"/>
      <c r="M132" s="54"/>
      <c r="N132" s="54"/>
      <c r="O132" s="54"/>
      <c r="P132" s="54"/>
      <c r="Q132" s="54"/>
      <c r="R132" s="54"/>
      <c r="S132" s="54"/>
      <c r="T132" s="54"/>
      <c r="U132" s="54"/>
    </row>
    <row r="133" spans="1:21" ht="15.75" thickBot="1" x14ac:dyDescent="0.3">
      <c r="A133" s="16"/>
      <c r="B133" s="17"/>
      <c r="C133" s="17"/>
      <c r="D133" s="105" t="s">
        <v>361</v>
      </c>
      <c r="E133" s="105"/>
      <c r="F133" s="105"/>
      <c r="G133" s="105"/>
      <c r="H133" s="105"/>
      <c r="I133" s="17"/>
      <c r="J133" s="49" t="s">
        <v>362</v>
      </c>
      <c r="K133" s="49"/>
      <c r="L133" s="49"/>
      <c r="M133" s="49"/>
      <c r="N133" s="49"/>
      <c r="O133" s="17"/>
    </row>
    <row r="134" spans="1:21" x14ac:dyDescent="0.25">
      <c r="A134" s="16"/>
      <c r="B134" s="17"/>
      <c r="C134" s="17"/>
      <c r="D134" s="86"/>
      <c r="E134" s="86"/>
      <c r="F134" s="21"/>
      <c r="G134" s="90" t="s">
        <v>215</v>
      </c>
      <c r="H134" s="90"/>
      <c r="I134" s="17"/>
      <c r="J134" s="90"/>
      <c r="K134" s="90"/>
      <c r="L134" s="21"/>
      <c r="M134" s="90" t="s">
        <v>215</v>
      </c>
      <c r="N134" s="90"/>
      <c r="O134" s="17"/>
    </row>
    <row r="135" spans="1:21" x14ac:dyDescent="0.25">
      <c r="A135" s="16"/>
      <c r="B135" s="17"/>
      <c r="C135" s="17"/>
      <c r="D135" s="48" t="s">
        <v>501</v>
      </c>
      <c r="E135" s="48"/>
      <c r="F135" s="17"/>
      <c r="G135" s="48" t="s">
        <v>218</v>
      </c>
      <c r="H135" s="48"/>
      <c r="I135" s="17"/>
      <c r="J135" s="48" t="s">
        <v>501</v>
      </c>
      <c r="K135" s="48"/>
      <c r="L135" s="17"/>
      <c r="M135" s="48" t="s">
        <v>218</v>
      </c>
      <c r="N135" s="48"/>
      <c r="O135" s="17"/>
    </row>
    <row r="136" spans="1:21" ht="15.75" thickBot="1" x14ac:dyDescent="0.3">
      <c r="A136" s="16"/>
      <c r="B136" s="56" t="s">
        <v>219</v>
      </c>
      <c r="C136" s="17"/>
      <c r="D136" s="49" t="s">
        <v>502</v>
      </c>
      <c r="E136" s="49"/>
      <c r="F136" s="17"/>
      <c r="G136" s="49" t="s">
        <v>223</v>
      </c>
      <c r="H136" s="49"/>
      <c r="I136" s="17"/>
      <c r="J136" s="49" t="s">
        <v>502</v>
      </c>
      <c r="K136" s="49"/>
      <c r="L136" s="17"/>
      <c r="M136" s="49" t="s">
        <v>223</v>
      </c>
      <c r="N136" s="49"/>
      <c r="O136" s="17"/>
    </row>
    <row r="137" spans="1:21" x14ac:dyDescent="0.25">
      <c r="A137" s="16"/>
      <c r="B137" s="57" t="s">
        <v>503</v>
      </c>
      <c r="C137" s="22"/>
      <c r="D137" s="57"/>
      <c r="E137" s="58"/>
      <c r="F137" s="22"/>
      <c r="G137" s="57"/>
      <c r="H137" s="58"/>
      <c r="I137" s="22"/>
      <c r="J137" s="57"/>
      <c r="K137" s="58"/>
      <c r="L137" s="22"/>
      <c r="M137" s="57"/>
      <c r="N137" s="58"/>
      <c r="O137" s="22"/>
    </row>
    <row r="138" spans="1:21" x14ac:dyDescent="0.25">
      <c r="A138" s="16"/>
      <c r="B138" s="65" t="s">
        <v>504</v>
      </c>
      <c r="C138" s="27"/>
      <c r="D138" s="27"/>
      <c r="E138" s="60"/>
      <c r="F138" s="27"/>
      <c r="G138" s="27"/>
      <c r="H138" s="60"/>
      <c r="I138" s="27"/>
      <c r="J138" s="27"/>
      <c r="K138" s="60"/>
      <c r="L138" s="27"/>
      <c r="M138" s="27"/>
      <c r="N138" s="60"/>
      <c r="O138" s="27"/>
    </row>
    <row r="139" spans="1:21" x14ac:dyDescent="0.25">
      <c r="A139" s="16"/>
      <c r="B139" s="71" t="s">
        <v>505</v>
      </c>
      <c r="C139" s="22"/>
      <c r="D139" s="62" t="s">
        <v>201</v>
      </c>
      <c r="E139" s="63">
        <v>106922</v>
      </c>
      <c r="F139" s="22"/>
      <c r="G139" s="62" t="s">
        <v>201</v>
      </c>
      <c r="H139" s="63">
        <v>106922</v>
      </c>
      <c r="I139" s="22"/>
      <c r="J139" s="22" t="s">
        <v>201</v>
      </c>
      <c r="K139" s="76">
        <v>200193</v>
      </c>
      <c r="L139" s="22"/>
      <c r="M139" s="22" t="s">
        <v>201</v>
      </c>
      <c r="N139" s="76">
        <v>200193</v>
      </c>
      <c r="O139" s="22"/>
    </row>
    <row r="140" spans="1:21" x14ac:dyDescent="0.25">
      <c r="A140" s="16"/>
      <c r="B140" s="293" t="s">
        <v>506</v>
      </c>
      <c r="C140" s="27"/>
      <c r="D140" s="66"/>
      <c r="E140" s="67">
        <v>2357</v>
      </c>
      <c r="F140" s="27"/>
      <c r="G140" s="66"/>
      <c r="H140" s="67">
        <v>2471</v>
      </c>
      <c r="I140" s="27"/>
      <c r="J140" s="27"/>
      <c r="K140" s="75">
        <v>2657</v>
      </c>
      <c r="L140" s="27"/>
      <c r="M140" s="27"/>
      <c r="N140" s="75">
        <v>2884</v>
      </c>
      <c r="O140" s="27"/>
    </row>
    <row r="141" spans="1:21" x14ac:dyDescent="0.25">
      <c r="A141" s="16"/>
      <c r="B141" s="61" t="s">
        <v>507</v>
      </c>
      <c r="C141" s="22"/>
      <c r="D141" s="62"/>
      <c r="E141" s="64"/>
      <c r="F141" s="22"/>
      <c r="G141" s="62"/>
      <c r="H141" s="64"/>
      <c r="I141" s="22"/>
      <c r="J141" s="22"/>
      <c r="K141" s="74"/>
      <c r="L141" s="22"/>
      <c r="M141" s="22"/>
      <c r="N141" s="74"/>
      <c r="O141" s="22"/>
    </row>
    <row r="142" spans="1:21" x14ac:dyDescent="0.25">
      <c r="A142" s="16"/>
      <c r="B142" s="293" t="s">
        <v>41</v>
      </c>
      <c r="C142" s="27"/>
      <c r="D142" s="66"/>
      <c r="E142" s="67">
        <v>707326</v>
      </c>
      <c r="F142" s="27"/>
      <c r="G142" s="66"/>
      <c r="H142" s="67">
        <v>728466</v>
      </c>
      <c r="I142" s="27"/>
      <c r="J142" s="27"/>
      <c r="K142" s="75">
        <v>769091</v>
      </c>
      <c r="L142" s="27"/>
      <c r="M142" s="27"/>
      <c r="N142" s="75">
        <v>798381</v>
      </c>
      <c r="O142" s="27"/>
    </row>
    <row r="143" spans="1:21" x14ac:dyDescent="0.25">
      <c r="A143" s="16"/>
      <c r="B143" s="22"/>
      <c r="C143" s="22"/>
      <c r="D143" s="22"/>
      <c r="E143" s="74"/>
      <c r="F143" s="22"/>
      <c r="G143" s="22"/>
      <c r="H143" s="74"/>
      <c r="I143" s="22"/>
      <c r="J143" s="22"/>
      <c r="K143" s="74"/>
      <c r="L143" s="22"/>
      <c r="M143" s="22"/>
      <c r="N143" s="74"/>
      <c r="O143" s="22"/>
    </row>
    <row r="144" spans="1:21" x14ac:dyDescent="0.25">
      <c r="A144" s="16"/>
      <c r="B144" s="27" t="s">
        <v>508</v>
      </c>
      <c r="C144" s="27"/>
      <c r="D144" s="66"/>
      <c r="E144" s="68"/>
      <c r="F144" s="27"/>
      <c r="G144" s="66"/>
      <c r="H144" s="68"/>
      <c r="I144" s="27"/>
      <c r="J144" s="27"/>
      <c r="K144" s="60"/>
      <c r="L144" s="27"/>
      <c r="M144" s="27"/>
      <c r="N144" s="60"/>
      <c r="O144" s="27"/>
    </row>
    <row r="145" spans="1:15" x14ac:dyDescent="0.25">
      <c r="A145" s="16"/>
      <c r="B145" s="61" t="s">
        <v>504</v>
      </c>
      <c r="C145" s="22"/>
      <c r="D145" s="62"/>
      <c r="E145" s="64"/>
      <c r="F145" s="22"/>
      <c r="G145" s="62"/>
      <c r="H145" s="64"/>
      <c r="I145" s="22"/>
      <c r="J145" s="22"/>
      <c r="K145" s="74"/>
      <c r="L145" s="22"/>
      <c r="M145" s="22"/>
      <c r="N145" s="74"/>
      <c r="O145" s="22"/>
    </row>
    <row r="146" spans="1:15" x14ac:dyDescent="0.25">
      <c r="A146" s="16"/>
      <c r="B146" s="293" t="s">
        <v>509</v>
      </c>
      <c r="C146" s="27"/>
      <c r="D146" s="66" t="s">
        <v>201</v>
      </c>
      <c r="E146" s="67">
        <v>930413</v>
      </c>
      <c r="F146" s="27"/>
      <c r="G146" s="66" t="s">
        <v>201</v>
      </c>
      <c r="H146" s="67">
        <v>929587</v>
      </c>
      <c r="I146" s="27"/>
      <c r="J146" s="27" t="s">
        <v>201</v>
      </c>
      <c r="K146" s="75">
        <v>1049273</v>
      </c>
      <c r="L146" s="27"/>
      <c r="M146" s="27" t="s">
        <v>201</v>
      </c>
      <c r="N146" s="75">
        <v>1052382</v>
      </c>
      <c r="O146" s="27"/>
    </row>
    <row r="147" spans="1:15" x14ac:dyDescent="0.25">
      <c r="A147" s="16"/>
      <c r="B147" s="71" t="s">
        <v>52</v>
      </c>
      <c r="C147" s="22"/>
      <c r="D147" s="62"/>
      <c r="E147" s="63">
        <v>11468</v>
      </c>
      <c r="F147" s="22"/>
      <c r="G147" s="62"/>
      <c r="H147" s="63">
        <v>11468</v>
      </c>
      <c r="I147" s="22"/>
      <c r="J147" s="22"/>
      <c r="K147" s="76">
        <v>13761</v>
      </c>
      <c r="L147" s="22"/>
      <c r="M147" s="22"/>
      <c r="N147" s="76">
        <v>13761</v>
      </c>
      <c r="O147" s="22"/>
    </row>
    <row r="148" spans="1:15" x14ac:dyDescent="0.25">
      <c r="A148" s="16"/>
      <c r="B148" s="4"/>
    </row>
  </sheetData>
  <mergeCells count="184">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66:U66"/>
    <mergeCell ref="B67:U67"/>
    <mergeCell ref="B68:U68"/>
    <mergeCell ref="B69:U69"/>
    <mergeCell ref="B70:U70"/>
    <mergeCell ref="B86:U86"/>
    <mergeCell ref="B60:U60"/>
    <mergeCell ref="B61:U61"/>
    <mergeCell ref="B62:U62"/>
    <mergeCell ref="B63:U63"/>
    <mergeCell ref="B64:U64"/>
    <mergeCell ref="B65:U65"/>
    <mergeCell ref="B27:U27"/>
    <mergeCell ref="B28:U28"/>
    <mergeCell ref="B43:U43"/>
    <mergeCell ref="B57:U57"/>
    <mergeCell ref="B58:U58"/>
    <mergeCell ref="B59:U5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48"/>
    <mergeCell ref="B4:U4"/>
    <mergeCell ref="B5:U5"/>
    <mergeCell ref="B6:U6"/>
    <mergeCell ref="B7:U7"/>
    <mergeCell ref="B8:U8"/>
    <mergeCell ref="D135:E135"/>
    <mergeCell ref="G135:H135"/>
    <mergeCell ref="J135:K135"/>
    <mergeCell ref="M135:N135"/>
    <mergeCell ref="D136:E136"/>
    <mergeCell ref="G136:H136"/>
    <mergeCell ref="J136:K136"/>
    <mergeCell ref="M136:N136"/>
    <mergeCell ref="D105:H105"/>
    <mergeCell ref="D106:E106"/>
    <mergeCell ref="G106:H106"/>
    <mergeCell ref="D133:H133"/>
    <mergeCell ref="J133:N133"/>
    <mergeCell ref="G134:H134"/>
    <mergeCell ref="J134:K134"/>
    <mergeCell ref="M134:N134"/>
    <mergeCell ref="B113:U113"/>
    <mergeCell ref="B114:U114"/>
    <mergeCell ref="R89:R90"/>
    <mergeCell ref="S89:S90"/>
    <mergeCell ref="T89:T90"/>
    <mergeCell ref="U89:U90"/>
    <mergeCell ref="B103:B104"/>
    <mergeCell ref="C103:C104"/>
    <mergeCell ref="D103:H103"/>
    <mergeCell ref="D104:H104"/>
    <mergeCell ref="I103:I104"/>
    <mergeCell ref="B102:U102"/>
    <mergeCell ref="L89:L90"/>
    <mergeCell ref="M89:M90"/>
    <mergeCell ref="N89:N90"/>
    <mergeCell ref="O89:O90"/>
    <mergeCell ref="P89:P90"/>
    <mergeCell ref="Q89:Q90"/>
    <mergeCell ref="U87:U88"/>
    <mergeCell ref="C89:C90"/>
    <mergeCell ref="D89:D90"/>
    <mergeCell ref="E89:E90"/>
    <mergeCell ref="F89:F90"/>
    <mergeCell ref="G89:G90"/>
    <mergeCell ref="H89:H90"/>
    <mergeCell ref="I89:I90"/>
    <mergeCell ref="J89:J90"/>
    <mergeCell ref="K89:K90"/>
    <mergeCell ref="L87:L88"/>
    <mergeCell ref="M87:N88"/>
    <mergeCell ref="O87:O88"/>
    <mergeCell ref="P87:Q88"/>
    <mergeCell ref="R87:R88"/>
    <mergeCell ref="S87:T88"/>
    <mergeCell ref="U73:U74"/>
    <mergeCell ref="B87:B88"/>
    <mergeCell ref="C87:C88"/>
    <mergeCell ref="D87:E88"/>
    <mergeCell ref="F87:F88"/>
    <mergeCell ref="G87:H87"/>
    <mergeCell ref="G88:H88"/>
    <mergeCell ref="I87:I88"/>
    <mergeCell ref="J87:K87"/>
    <mergeCell ref="J88:K88"/>
    <mergeCell ref="O73:O74"/>
    <mergeCell ref="P73:P74"/>
    <mergeCell ref="Q73:Q74"/>
    <mergeCell ref="R73:R74"/>
    <mergeCell ref="S73:S74"/>
    <mergeCell ref="T73:T74"/>
    <mergeCell ref="I73:I74"/>
    <mergeCell ref="J73:J74"/>
    <mergeCell ref="K73:K74"/>
    <mergeCell ref="L73:L74"/>
    <mergeCell ref="M73:M74"/>
    <mergeCell ref="N73:N74"/>
    <mergeCell ref="P71:Q72"/>
    <mergeCell ref="R71:R72"/>
    <mergeCell ref="S71:T72"/>
    <mergeCell ref="U71:U72"/>
    <mergeCell ref="C73:C74"/>
    <mergeCell ref="D73:D74"/>
    <mergeCell ref="E73:E74"/>
    <mergeCell ref="F73:F74"/>
    <mergeCell ref="G73:G74"/>
    <mergeCell ref="H73:H74"/>
    <mergeCell ref="I71:I72"/>
    <mergeCell ref="J71:K71"/>
    <mergeCell ref="J72:K72"/>
    <mergeCell ref="L71:L72"/>
    <mergeCell ref="M71:N72"/>
    <mergeCell ref="O71:O72"/>
    <mergeCell ref="B71:B72"/>
    <mergeCell ref="C71:C72"/>
    <mergeCell ref="D71:E72"/>
    <mergeCell ref="F71:F72"/>
    <mergeCell ref="G71:H71"/>
    <mergeCell ref="G72:H72"/>
    <mergeCell ref="G47:H47"/>
    <mergeCell ref="J47:K47"/>
    <mergeCell ref="M47:N47"/>
    <mergeCell ref="D48:E48"/>
    <mergeCell ref="G48:H48"/>
    <mergeCell ref="J48:K48"/>
    <mergeCell ref="M48:N48"/>
    <mergeCell ref="J44:K44"/>
    <mergeCell ref="J45:K45"/>
    <mergeCell ref="M45:N45"/>
    <mergeCell ref="G46:H46"/>
    <mergeCell ref="J46:K46"/>
    <mergeCell ref="M46:N46"/>
    <mergeCell ref="G32:H32"/>
    <mergeCell ref="J32:K32"/>
    <mergeCell ref="M32:N32"/>
    <mergeCell ref="D33:E33"/>
    <mergeCell ref="G33:H33"/>
    <mergeCell ref="J33:K33"/>
    <mergeCell ref="M33:N33"/>
    <mergeCell ref="J29:K29"/>
    <mergeCell ref="J30:K30"/>
    <mergeCell ref="M30:N30"/>
    <mergeCell ref="G31:H31"/>
    <mergeCell ref="J31:K31"/>
    <mergeCell ref="M31: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10</v>
      </c>
      <c r="B1" s="1" t="s">
        <v>1</v>
      </c>
    </row>
    <row r="2" spans="1:2" x14ac:dyDescent="0.25">
      <c r="A2" s="7"/>
      <c r="B2" s="1" t="s">
        <v>2</v>
      </c>
    </row>
    <row r="3" spans="1:2" ht="30" x14ac:dyDescent="0.25">
      <c r="A3" s="3" t="s">
        <v>511</v>
      </c>
      <c r="B3" s="4" t="s">
        <v>5</v>
      </c>
    </row>
    <row r="4" spans="1:2" x14ac:dyDescent="0.25">
      <c r="A4" s="16" t="s">
        <v>512</v>
      </c>
      <c r="B4" s="4" t="s">
        <v>5</v>
      </c>
    </row>
    <row r="5" spans="1:2" ht="26.25" x14ac:dyDescent="0.25">
      <c r="A5" s="16"/>
      <c r="B5" s="10" t="s">
        <v>513</v>
      </c>
    </row>
    <row r="6" spans="1:2" ht="15.75" x14ac:dyDescent="0.25">
      <c r="A6" s="16"/>
      <c r="B6" s="11"/>
    </row>
    <row r="7" spans="1:2" ht="243" x14ac:dyDescent="0.25">
      <c r="A7" s="16"/>
      <c r="B7" s="12" t="s">
        <v>514</v>
      </c>
    </row>
    <row r="8" spans="1:2" x14ac:dyDescent="0.25">
      <c r="A8" s="16"/>
      <c r="B8" s="12"/>
    </row>
    <row r="9" spans="1:2" ht="319.5" x14ac:dyDescent="0.25">
      <c r="A9" s="16"/>
      <c r="B9" s="12" t="s">
        <v>515</v>
      </c>
    </row>
    <row r="10" spans="1:2" x14ac:dyDescent="0.25">
      <c r="A10" s="16"/>
      <c r="B10" s="4"/>
    </row>
    <row r="11" spans="1:2" ht="141" x14ac:dyDescent="0.25">
      <c r="A11" s="16"/>
      <c r="B11" s="12" t="s">
        <v>516</v>
      </c>
    </row>
    <row r="12" spans="1:2" ht="15.75" x14ac:dyDescent="0.25">
      <c r="A12" s="16"/>
      <c r="B12" s="11"/>
    </row>
    <row r="13" spans="1:2" ht="230.25" x14ac:dyDescent="0.25">
      <c r="A13" s="16"/>
      <c r="B13" s="12" t="s">
        <v>517</v>
      </c>
    </row>
    <row r="14" spans="1:2" x14ac:dyDescent="0.25">
      <c r="A14" s="16"/>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24" customWidth="1"/>
    <col min="6" max="6" width="29.42578125" customWidth="1"/>
    <col min="7" max="7" width="6" customWidth="1"/>
    <col min="8" max="8" width="21.140625" customWidth="1"/>
    <col min="9" max="9" width="29.425781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9</v>
      </c>
      <c r="B3" s="52" t="s">
        <v>5</v>
      </c>
      <c r="C3" s="52"/>
      <c r="D3" s="52"/>
      <c r="E3" s="52"/>
      <c r="F3" s="52"/>
      <c r="G3" s="52"/>
      <c r="H3" s="52"/>
      <c r="I3" s="52"/>
    </row>
    <row r="4" spans="1:9" ht="15" customHeight="1" x14ac:dyDescent="0.25">
      <c r="A4" s="16" t="s">
        <v>520</v>
      </c>
      <c r="B4" s="52" t="s">
        <v>5</v>
      </c>
      <c r="C4" s="52"/>
      <c r="D4" s="52"/>
      <c r="E4" s="52"/>
      <c r="F4" s="52"/>
      <c r="G4" s="52"/>
      <c r="H4" s="52"/>
      <c r="I4" s="52"/>
    </row>
    <row r="5" spans="1:9" x14ac:dyDescent="0.25">
      <c r="A5" s="16"/>
      <c r="B5" s="53" t="s">
        <v>521</v>
      </c>
      <c r="C5" s="53"/>
      <c r="D5" s="53"/>
      <c r="E5" s="53"/>
      <c r="F5" s="53"/>
      <c r="G5" s="53"/>
      <c r="H5" s="53"/>
      <c r="I5" s="53"/>
    </row>
    <row r="6" spans="1:9" x14ac:dyDescent="0.25">
      <c r="A6" s="16"/>
      <c r="B6" s="54"/>
      <c r="C6" s="54"/>
      <c r="D6" s="54"/>
      <c r="E6" s="54"/>
      <c r="F6" s="54"/>
      <c r="G6" s="54"/>
      <c r="H6" s="54"/>
      <c r="I6" s="54"/>
    </row>
    <row r="7" spans="1:9" ht="51" customHeight="1" x14ac:dyDescent="0.25">
      <c r="A7" s="16"/>
      <c r="B7" s="54" t="s">
        <v>522</v>
      </c>
      <c r="C7" s="54"/>
      <c r="D7" s="54"/>
      <c r="E7" s="54"/>
      <c r="F7" s="54"/>
      <c r="G7" s="54"/>
      <c r="H7" s="54"/>
      <c r="I7" s="54"/>
    </row>
    <row r="8" spans="1:9" ht="15.75" x14ac:dyDescent="0.25">
      <c r="A8" s="16"/>
      <c r="B8" s="55"/>
      <c r="C8" s="55"/>
      <c r="D8" s="55"/>
      <c r="E8" s="55"/>
      <c r="F8" s="55"/>
      <c r="G8" s="55"/>
      <c r="H8" s="55"/>
      <c r="I8" s="55"/>
    </row>
    <row r="9" spans="1:9" x14ac:dyDescent="0.25">
      <c r="A9" s="16"/>
      <c r="B9" s="54" t="s">
        <v>523</v>
      </c>
      <c r="C9" s="54"/>
      <c r="D9" s="54"/>
      <c r="E9" s="54"/>
      <c r="F9" s="54"/>
      <c r="G9" s="54"/>
      <c r="H9" s="54"/>
      <c r="I9" s="54"/>
    </row>
    <row r="10" spans="1:9" x14ac:dyDescent="0.25">
      <c r="A10" s="16"/>
      <c r="B10" s="54"/>
      <c r="C10" s="54"/>
      <c r="D10" s="54"/>
      <c r="E10" s="54"/>
      <c r="F10" s="54"/>
      <c r="G10" s="54"/>
      <c r="H10" s="54"/>
      <c r="I10" s="54"/>
    </row>
    <row r="11" spans="1:9" ht="15.75" thickBot="1" x14ac:dyDescent="0.3">
      <c r="A11" s="16"/>
      <c r="B11" s="56" t="s">
        <v>219</v>
      </c>
      <c r="C11" s="17"/>
      <c r="D11" s="105" t="s">
        <v>361</v>
      </c>
      <c r="E11" s="105"/>
      <c r="F11" s="17"/>
      <c r="G11" s="49" t="s">
        <v>362</v>
      </c>
      <c r="H11" s="49"/>
      <c r="I11" s="220"/>
    </row>
    <row r="12" spans="1:9" x14ac:dyDescent="0.25">
      <c r="A12" s="16"/>
      <c r="B12" s="57" t="s">
        <v>524</v>
      </c>
      <c r="C12" s="22"/>
      <c r="D12" s="95" t="s">
        <v>201</v>
      </c>
      <c r="E12" s="96">
        <v>129572</v>
      </c>
      <c r="F12" s="22"/>
      <c r="G12" s="57" t="s">
        <v>201</v>
      </c>
      <c r="H12" s="93">
        <v>141518</v>
      </c>
      <c r="I12" s="172"/>
    </row>
    <row r="13" spans="1:9" ht="15.75" thickBot="1" x14ac:dyDescent="0.3">
      <c r="A13" s="16"/>
      <c r="B13" s="27" t="s">
        <v>525</v>
      </c>
      <c r="C13" s="27"/>
      <c r="D13" s="69"/>
      <c r="E13" s="228">
        <v>12286</v>
      </c>
      <c r="F13" s="27"/>
      <c r="G13" s="77"/>
      <c r="H13" s="87">
        <v>12817</v>
      </c>
      <c r="I13" s="176"/>
    </row>
    <row r="14" spans="1:9" ht="15.75" thickBot="1" x14ac:dyDescent="0.3">
      <c r="A14" s="16"/>
      <c r="B14" s="61" t="s">
        <v>128</v>
      </c>
      <c r="C14" s="22"/>
      <c r="D14" s="23" t="s">
        <v>201</v>
      </c>
      <c r="E14" s="24">
        <v>141858</v>
      </c>
      <c r="F14" s="22"/>
      <c r="G14" s="25" t="s">
        <v>201</v>
      </c>
      <c r="H14" s="26">
        <v>154335</v>
      </c>
      <c r="I14" s="172"/>
    </row>
    <row r="15" spans="1:9" ht="15.75" thickTop="1" x14ac:dyDescent="0.25">
      <c r="A15" s="16"/>
      <c r="B15" s="4"/>
    </row>
  </sheetData>
  <mergeCells count="14">
    <mergeCell ref="B7:I7"/>
    <mergeCell ref="B8:I8"/>
    <mergeCell ref="B9:I9"/>
    <mergeCell ref="B10:I10"/>
    <mergeCell ref="D11:E11"/>
    <mergeCell ref="G11:H11"/>
    <mergeCell ref="A1:A2"/>
    <mergeCell ref="B1:I1"/>
    <mergeCell ref="B2:I2"/>
    <mergeCell ref="B3:I3"/>
    <mergeCell ref="A4:A15"/>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26133</v>
      </c>
      <c r="C4" s="8">
        <v>26579</v>
      </c>
    </row>
    <row r="5" spans="1:3" ht="30" x14ac:dyDescent="0.25">
      <c r="A5" s="2" t="s">
        <v>33</v>
      </c>
      <c r="B5" s="5">
        <v>79165</v>
      </c>
      <c r="C5" s="5">
        <v>164864</v>
      </c>
    </row>
    <row r="6" spans="1:3" x14ac:dyDescent="0.25">
      <c r="A6" s="2" t="s">
        <v>34</v>
      </c>
      <c r="B6" s="5">
        <v>1624</v>
      </c>
      <c r="C6" s="5">
        <v>8750</v>
      </c>
    </row>
    <row r="7" spans="1:3" x14ac:dyDescent="0.25">
      <c r="A7" s="3" t="s">
        <v>35</v>
      </c>
      <c r="B7" s="4" t="s">
        <v>5</v>
      </c>
      <c r="C7" s="4" t="s">
        <v>5</v>
      </c>
    </row>
    <row r="8" spans="1:3" x14ac:dyDescent="0.25">
      <c r="A8" s="2" t="s">
        <v>36</v>
      </c>
      <c r="B8" s="5">
        <v>135862</v>
      </c>
      <c r="C8" s="5">
        <v>145508</v>
      </c>
    </row>
    <row r="9" spans="1:3" ht="45" x14ac:dyDescent="0.25">
      <c r="A9" s="2" t="s">
        <v>37</v>
      </c>
      <c r="B9" s="5">
        <v>2357</v>
      </c>
      <c r="C9" s="5">
        <v>2657</v>
      </c>
    </row>
    <row r="10" spans="1:3" x14ac:dyDescent="0.25">
      <c r="A10" s="2" t="s">
        <v>38</v>
      </c>
      <c r="B10" s="5">
        <v>23635</v>
      </c>
      <c r="C10" s="4">
        <v>0</v>
      </c>
    </row>
    <row r="11" spans="1:3" x14ac:dyDescent="0.25">
      <c r="A11" s="2" t="s">
        <v>39</v>
      </c>
      <c r="B11" s="5">
        <v>718627</v>
      </c>
      <c r="C11" s="5">
        <v>785082</v>
      </c>
    </row>
    <row r="12" spans="1:3" x14ac:dyDescent="0.25">
      <c r="A12" s="2" t="s">
        <v>40</v>
      </c>
      <c r="B12" s="5">
        <v>-11301</v>
      </c>
      <c r="C12" s="5">
        <v>-15991</v>
      </c>
    </row>
    <row r="13" spans="1:3" x14ac:dyDescent="0.25">
      <c r="A13" s="2" t="s">
        <v>41</v>
      </c>
      <c r="B13" s="5">
        <v>707326</v>
      </c>
      <c r="C13" s="5">
        <v>769091</v>
      </c>
    </row>
    <row r="14" spans="1:3" x14ac:dyDescent="0.25">
      <c r="A14" s="2" t="s">
        <v>42</v>
      </c>
      <c r="B14" s="5">
        <v>15175</v>
      </c>
      <c r="C14" s="5">
        <v>15593</v>
      </c>
    </row>
    <row r="15" spans="1:3" x14ac:dyDescent="0.25">
      <c r="A15" s="2" t="s">
        <v>43</v>
      </c>
      <c r="B15" s="5">
        <v>12454</v>
      </c>
      <c r="C15" s="5">
        <v>12454</v>
      </c>
    </row>
    <row r="16" spans="1:3" x14ac:dyDescent="0.25">
      <c r="A16" s="2" t="s">
        <v>44</v>
      </c>
      <c r="B16" s="5">
        <v>3594</v>
      </c>
      <c r="C16" s="5">
        <v>3816</v>
      </c>
    </row>
    <row r="17" spans="1:3" x14ac:dyDescent="0.25">
      <c r="A17" s="2" t="s">
        <v>45</v>
      </c>
      <c r="B17" s="5">
        <v>5776</v>
      </c>
      <c r="C17" s="5">
        <v>7659</v>
      </c>
    </row>
    <row r="18" spans="1:3" x14ac:dyDescent="0.25">
      <c r="A18" s="2" t="s">
        <v>46</v>
      </c>
      <c r="B18" s="5">
        <v>38283</v>
      </c>
      <c r="C18" s="5">
        <v>28836</v>
      </c>
    </row>
    <row r="19" spans="1:3" x14ac:dyDescent="0.25">
      <c r="A19" s="2" t="s">
        <v>47</v>
      </c>
      <c r="B19" s="5">
        <v>1051384</v>
      </c>
      <c r="C19" s="5">
        <v>1185807</v>
      </c>
    </row>
    <row r="20" spans="1:3" x14ac:dyDescent="0.25">
      <c r="A20" s="3" t="s">
        <v>48</v>
      </c>
      <c r="B20" s="4" t="s">
        <v>5</v>
      </c>
      <c r="C20" s="4" t="s">
        <v>5</v>
      </c>
    </row>
    <row r="21" spans="1:3" x14ac:dyDescent="0.25">
      <c r="A21" s="2" t="s">
        <v>49</v>
      </c>
      <c r="B21" s="5">
        <v>166225</v>
      </c>
      <c r="C21" s="5">
        <v>153992</v>
      </c>
    </row>
    <row r="22" spans="1:3" x14ac:dyDescent="0.25">
      <c r="A22" s="2" t="s">
        <v>50</v>
      </c>
      <c r="B22" s="5">
        <v>764188</v>
      </c>
      <c r="C22" s="5">
        <v>895281</v>
      </c>
    </row>
    <row r="23" spans="1:3" x14ac:dyDescent="0.25">
      <c r="A23" s="2" t="s">
        <v>51</v>
      </c>
      <c r="B23" s="5">
        <v>930413</v>
      </c>
      <c r="C23" s="5">
        <v>1049273</v>
      </c>
    </row>
    <row r="24" spans="1:3" x14ac:dyDescent="0.25">
      <c r="A24" s="2" t="s">
        <v>52</v>
      </c>
      <c r="B24" s="5">
        <v>11468</v>
      </c>
      <c r="C24" s="5">
        <v>13761</v>
      </c>
    </row>
    <row r="25" spans="1:3" x14ac:dyDescent="0.25">
      <c r="A25" s="2" t="s">
        <v>53</v>
      </c>
      <c r="B25" s="5">
        <v>7502</v>
      </c>
      <c r="C25" s="5">
        <v>8747</v>
      </c>
    </row>
    <row r="26" spans="1:3" x14ac:dyDescent="0.25">
      <c r="A26" s="2" t="s">
        <v>54</v>
      </c>
      <c r="B26" s="5">
        <v>949383</v>
      </c>
      <c r="C26" s="5">
        <v>1071781</v>
      </c>
    </row>
    <row r="27" spans="1:3" x14ac:dyDescent="0.25">
      <c r="A27" s="3" t="s">
        <v>55</v>
      </c>
      <c r="B27" s="4" t="s">
        <v>5</v>
      </c>
      <c r="C27" s="4" t="s">
        <v>5</v>
      </c>
    </row>
    <row r="28" spans="1:3" ht="60" x14ac:dyDescent="0.25">
      <c r="A28" s="2" t="s">
        <v>56</v>
      </c>
      <c r="B28" s="4">
        <v>85</v>
      </c>
      <c r="C28" s="4">
        <v>85</v>
      </c>
    </row>
    <row r="29" spans="1:3" x14ac:dyDescent="0.25">
      <c r="A29" s="2" t="s">
        <v>57</v>
      </c>
      <c r="B29" s="5">
        <v>32187</v>
      </c>
      <c r="C29" s="5">
        <v>32155</v>
      </c>
    </row>
    <row r="30" spans="1:3" x14ac:dyDescent="0.25">
      <c r="A30" s="2" t="s">
        <v>58</v>
      </c>
      <c r="B30" s="5">
        <v>70269</v>
      </c>
      <c r="C30" s="5">
        <v>81078</v>
      </c>
    </row>
    <row r="31" spans="1:3" ht="30" x14ac:dyDescent="0.25">
      <c r="A31" s="2" t="s">
        <v>59</v>
      </c>
      <c r="B31" s="4">
        <v>-540</v>
      </c>
      <c r="C31" s="4">
        <v>708</v>
      </c>
    </row>
    <row r="32" spans="1:3" x14ac:dyDescent="0.25">
      <c r="A32" s="2" t="s">
        <v>60</v>
      </c>
      <c r="B32" s="5">
        <v>102001</v>
      </c>
      <c r="C32" s="5">
        <v>114026</v>
      </c>
    </row>
    <row r="33" spans="1:3" ht="30" x14ac:dyDescent="0.25">
      <c r="A33" s="2" t="s">
        <v>61</v>
      </c>
      <c r="B33" s="8">
        <v>1051384</v>
      </c>
      <c r="C33" s="8">
        <v>1185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32.5703125" customWidth="1"/>
    <col min="4" max="4" width="7.140625" customWidth="1"/>
    <col min="5" max="5" width="31.5703125" customWidth="1"/>
    <col min="6" max="6" width="32.5703125" customWidth="1"/>
    <col min="7" max="7" width="7.140625" customWidth="1"/>
    <col min="8" max="8" width="22.85546875" customWidth="1"/>
    <col min="9" max="9" width="32.5703125" customWidth="1"/>
    <col min="10" max="10" width="7.140625" customWidth="1"/>
    <col min="11" max="11" width="21.42578125" customWidth="1"/>
    <col min="12" max="12" width="32.5703125" customWidth="1"/>
    <col min="13" max="13" width="7.140625" customWidth="1"/>
    <col min="14" max="14" width="31.5703125" customWidth="1"/>
    <col min="15" max="15" width="32.5703125"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7</v>
      </c>
      <c r="B3" s="52" t="s">
        <v>5</v>
      </c>
      <c r="C3" s="52"/>
      <c r="D3" s="52"/>
      <c r="E3" s="52"/>
      <c r="F3" s="52"/>
      <c r="G3" s="52"/>
      <c r="H3" s="52"/>
      <c r="I3" s="52"/>
      <c r="J3" s="52"/>
      <c r="K3" s="52"/>
      <c r="L3" s="52"/>
      <c r="M3" s="52"/>
      <c r="N3" s="52"/>
      <c r="O3" s="52"/>
    </row>
    <row r="4" spans="1:15" ht="15" customHeight="1" x14ac:dyDescent="0.25">
      <c r="A4" s="16" t="s">
        <v>528</v>
      </c>
      <c r="B4" s="52" t="s">
        <v>5</v>
      </c>
      <c r="C4" s="52"/>
      <c r="D4" s="52"/>
      <c r="E4" s="52"/>
      <c r="F4" s="52"/>
      <c r="G4" s="52"/>
      <c r="H4" s="52"/>
      <c r="I4" s="52"/>
      <c r="J4" s="52"/>
      <c r="K4" s="52"/>
      <c r="L4" s="52"/>
      <c r="M4" s="52"/>
      <c r="N4" s="52"/>
      <c r="O4" s="52"/>
    </row>
    <row r="5" spans="1:15" x14ac:dyDescent="0.25">
      <c r="A5" s="16"/>
      <c r="B5" s="53" t="s">
        <v>529</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ht="38.25" customHeight="1" x14ac:dyDescent="0.25">
      <c r="A7" s="16"/>
      <c r="B7" s="54" t="s">
        <v>530</v>
      </c>
      <c r="C7" s="54"/>
      <c r="D7" s="54"/>
      <c r="E7" s="54"/>
      <c r="F7" s="54"/>
      <c r="G7" s="54"/>
      <c r="H7" s="54"/>
      <c r="I7" s="54"/>
      <c r="J7" s="54"/>
      <c r="K7" s="54"/>
      <c r="L7" s="54"/>
      <c r="M7" s="54"/>
      <c r="N7" s="54"/>
      <c r="O7" s="54"/>
    </row>
    <row r="8" spans="1:15" ht="15.75" x14ac:dyDescent="0.25">
      <c r="A8" s="16"/>
      <c r="B8" s="55"/>
      <c r="C8" s="55"/>
      <c r="D8" s="55"/>
      <c r="E8" s="55"/>
      <c r="F8" s="55"/>
      <c r="G8" s="55"/>
      <c r="H8" s="55"/>
      <c r="I8" s="55"/>
      <c r="J8" s="55"/>
      <c r="K8" s="55"/>
      <c r="L8" s="55"/>
      <c r="M8" s="55"/>
      <c r="N8" s="55"/>
      <c r="O8" s="55"/>
    </row>
    <row r="9" spans="1:15" x14ac:dyDescent="0.25">
      <c r="A9" s="16"/>
      <c r="B9" s="54" t="s">
        <v>531</v>
      </c>
      <c r="C9" s="54"/>
      <c r="D9" s="54"/>
      <c r="E9" s="54"/>
      <c r="F9" s="54"/>
      <c r="G9" s="54"/>
      <c r="H9" s="54"/>
      <c r="I9" s="54"/>
      <c r="J9" s="54"/>
      <c r="K9" s="54"/>
      <c r="L9" s="54"/>
      <c r="M9" s="54"/>
      <c r="N9" s="54"/>
      <c r="O9" s="54"/>
    </row>
    <row r="10" spans="1:15" x14ac:dyDescent="0.25">
      <c r="A10" s="16"/>
      <c r="B10" s="54"/>
      <c r="C10" s="54"/>
      <c r="D10" s="54"/>
      <c r="E10" s="54"/>
      <c r="F10" s="54"/>
      <c r="G10" s="54"/>
      <c r="H10" s="54"/>
      <c r="I10" s="54"/>
      <c r="J10" s="54"/>
      <c r="K10" s="54"/>
      <c r="L10" s="54"/>
      <c r="M10" s="54"/>
      <c r="N10" s="54"/>
      <c r="O10" s="54"/>
    </row>
    <row r="11" spans="1:15" x14ac:dyDescent="0.25">
      <c r="A11" s="16"/>
      <c r="B11" s="54" t="s">
        <v>532</v>
      </c>
      <c r="C11" s="54"/>
      <c r="D11" s="54"/>
      <c r="E11" s="54"/>
      <c r="F11" s="54"/>
      <c r="G11" s="54"/>
      <c r="H11" s="54"/>
      <c r="I11" s="54"/>
      <c r="J11" s="54"/>
      <c r="K11" s="54"/>
      <c r="L11" s="54"/>
      <c r="M11" s="54"/>
      <c r="N11" s="54"/>
      <c r="O11" s="54"/>
    </row>
    <row r="12" spans="1:15" x14ac:dyDescent="0.25">
      <c r="A12" s="16"/>
      <c r="B12" s="54"/>
      <c r="C12" s="54"/>
      <c r="D12" s="54"/>
      <c r="E12" s="54"/>
      <c r="F12" s="54"/>
      <c r="G12" s="54"/>
      <c r="H12" s="54"/>
      <c r="I12" s="54"/>
      <c r="J12" s="54"/>
      <c r="K12" s="54"/>
      <c r="L12" s="54"/>
      <c r="M12" s="54"/>
      <c r="N12" s="54"/>
      <c r="O12" s="54"/>
    </row>
    <row r="13" spans="1:15" x14ac:dyDescent="0.25">
      <c r="A13" s="16"/>
      <c r="B13" s="17"/>
      <c r="C13" s="17"/>
      <c r="D13" s="48" t="s">
        <v>533</v>
      </c>
      <c r="E13" s="48"/>
      <c r="F13" s="17"/>
      <c r="G13" s="48" t="s">
        <v>534</v>
      </c>
      <c r="H13" s="48"/>
      <c r="I13" s="17"/>
      <c r="J13" s="48" t="s">
        <v>535</v>
      </c>
      <c r="K13" s="48"/>
      <c r="L13" s="17"/>
      <c r="M13" s="48" t="s">
        <v>536</v>
      </c>
      <c r="N13" s="48"/>
      <c r="O13" s="17"/>
    </row>
    <row r="14" spans="1:15" ht="15.75" thickBot="1" x14ac:dyDescent="0.3">
      <c r="A14" s="16"/>
      <c r="B14" s="56" t="s">
        <v>219</v>
      </c>
      <c r="C14" s="17"/>
      <c r="D14" s="49" t="s">
        <v>537</v>
      </c>
      <c r="E14" s="49"/>
      <c r="F14" s="17"/>
      <c r="G14" s="49" t="s">
        <v>538</v>
      </c>
      <c r="H14" s="49"/>
      <c r="I14" s="17"/>
      <c r="J14" s="49" t="s">
        <v>539</v>
      </c>
      <c r="K14" s="49"/>
      <c r="L14" s="17"/>
      <c r="M14" s="49" t="s">
        <v>128</v>
      </c>
      <c r="N14" s="49"/>
      <c r="O14" s="17"/>
    </row>
    <row r="15" spans="1:15" x14ac:dyDescent="0.25">
      <c r="A15" s="16"/>
      <c r="B15" s="95">
        <v>2013</v>
      </c>
      <c r="C15" s="22"/>
      <c r="D15" s="57"/>
      <c r="E15" s="58"/>
      <c r="F15" s="22"/>
      <c r="G15" s="57"/>
      <c r="H15" s="58"/>
      <c r="I15" s="22"/>
      <c r="J15" s="57"/>
      <c r="K15" s="58"/>
      <c r="L15" s="22"/>
      <c r="M15" s="57"/>
      <c r="N15" s="58"/>
      <c r="O15" s="22"/>
    </row>
    <row r="16" spans="1:15" x14ac:dyDescent="0.25">
      <c r="A16" s="16"/>
      <c r="B16" s="27" t="s">
        <v>540</v>
      </c>
      <c r="C16" s="27"/>
      <c r="D16" s="66" t="s">
        <v>201</v>
      </c>
      <c r="E16" s="67">
        <v>31509</v>
      </c>
      <c r="F16" s="27"/>
      <c r="G16" s="66" t="s">
        <v>201</v>
      </c>
      <c r="H16" s="68">
        <v>35</v>
      </c>
      <c r="I16" s="27"/>
      <c r="J16" s="66" t="s">
        <v>201</v>
      </c>
      <c r="K16" s="68" t="s">
        <v>204</v>
      </c>
      <c r="L16" s="27"/>
      <c r="M16" s="66" t="s">
        <v>201</v>
      </c>
      <c r="N16" s="67">
        <v>31544</v>
      </c>
      <c r="O16" s="27"/>
    </row>
    <row r="17" spans="1:15" x14ac:dyDescent="0.25">
      <c r="A17" s="16"/>
      <c r="B17" s="22" t="s">
        <v>541</v>
      </c>
      <c r="C17" s="22"/>
      <c r="D17" s="62"/>
      <c r="E17" s="63">
        <v>-5238</v>
      </c>
      <c r="F17" s="22"/>
      <c r="G17" s="62"/>
      <c r="H17" s="64" t="s">
        <v>204</v>
      </c>
      <c r="I17" s="22"/>
      <c r="J17" s="62"/>
      <c r="K17" s="64" t="s">
        <v>204</v>
      </c>
      <c r="L17" s="22"/>
      <c r="M17" s="62"/>
      <c r="N17" s="63">
        <v>-5238</v>
      </c>
      <c r="O17" s="22"/>
    </row>
    <row r="18" spans="1:15" x14ac:dyDescent="0.25">
      <c r="A18" s="16"/>
      <c r="B18" s="27" t="s">
        <v>86</v>
      </c>
      <c r="C18" s="27"/>
      <c r="D18" s="66"/>
      <c r="E18" s="67">
        <v>-27310</v>
      </c>
      <c r="F18" s="27"/>
      <c r="G18" s="66"/>
      <c r="H18" s="68" t="s">
        <v>204</v>
      </c>
      <c r="I18" s="27"/>
      <c r="J18" s="66"/>
      <c r="K18" s="68" t="s">
        <v>204</v>
      </c>
      <c r="L18" s="27"/>
      <c r="M18" s="66"/>
      <c r="N18" s="67">
        <v>-27310</v>
      </c>
      <c r="O18" s="27"/>
    </row>
    <row r="19" spans="1:15" x14ac:dyDescent="0.25">
      <c r="A19" s="16"/>
      <c r="B19" s="22" t="s">
        <v>542</v>
      </c>
      <c r="C19" s="22"/>
      <c r="D19" s="62"/>
      <c r="E19" s="63">
        <v>4192</v>
      </c>
      <c r="F19" s="22"/>
      <c r="G19" s="62"/>
      <c r="H19" s="63">
        <v>9046</v>
      </c>
      <c r="I19" s="22"/>
      <c r="J19" s="62"/>
      <c r="K19" s="64">
        <v>6</v>
      </c>
      <c r="L19" s="22"/>
      <c r="M19" s="62"/>
      <c r="N19" s="63">
        <v>13244</v>
      </c>
      <c r="O19" s="22"/>
    </row>
    <row r="20" spans="1:15" x14ac:dyDescent="0.25">
      <c r="A20" s="16"/>
      <c r="B20" s="27" t="s">
        <v>543</v>
      </c>
      <c r="C20" s="27"/>
      <c r="D20" s="66"/>
      <c r="E20" s="67">
        <v>-17449</v>
      </c>
      <c r="F20" s="27"/>
      <c r="G20" s="66"/>
      <c r="H20" s="67">
        <v>-7638</v>
      </c>
      <c r="I20" s="27"/>
      <c r="J20" s="66"/>
      <c r="K20" s="67">
        <v>-5131</v>
      </c>
      <c r="L20" s="27"/>
      <c r="M20" s="66"/>
      <c r="N20" s="67">
        <v>-30218</v>
      </c>
      <c r="O20" s="27"/>
    </row>
    <row r="21" spans="1:15" ht="15.75" thickBot="1" x14ac:dyDescent="0.3">
      <c r="A21" s="16"/>
      <c r="B21" s="22" t="s">
        <v>544</v>
      </c>
      <c r="C21" s="22"/>
      <c r="D21" s="32"/>
      <c r="E21" s="97">
        <v>-3982</v>
      </c>
      <c r="F21" s="22"/>
      <c r="G21" s="32"/>
      <c r="H21" s="207">
        <v>-530</v>
      </c>
      <c r="I21" s="22"/>
      <c r="J21" s="32"/>
      <c r="K21" s="97">
        <v>4512</v>
      </c>
      <c r="L21" s="22"/>
      <c r="M21" s="32"/>
      <c r="N21" s="207" t="s">
        <v>204</v>
      </c>
      <c r="O21" s="22"/>
    </row>
    <row r="22" spans="1:15" x14ac:dyDescent="0.25">
      <c r="A22" s="16"/>
      <c r="B22" s="27" t="s">
        <v>545</v>
      </c>
      <c r="C22" s="27"/>
      <c r="D22" s="99"/>
      <c r="E22" s="100">
        <v>-18278</v>
      </c>
      <c r="F22" s="27"/>
      <c r="G22" s="99"/>
      <c r="H22" s="168">
        <v>913</v>
      </c>
      <c r="I22" s="27"/>
      <c r="J22" s="99"/>
      <c r="K22" s="168">
        <v>-613</v>
      </c>
      <c r="L22" s="27"/>
      <c r="M22" s="99"/>
      <c r="N22" s="100">
        <v>-17978</v>
      </c>
      <c r="O22" s="27"/>
    </row>
    <row r="23" spans="1:15" ht="15.75" thickBot="1" x14ac:dyDescent="0.3">
      <c r="A23" s="16"/>
      <c r="B23" s="22" t="s">
        <v>546</v>
      </c>
      <c r="C23" s="22"/>
      <c r="D23" s="32"/>
      <c r="E23" s="97">
        <v>7289</v>
      </c>
      <c r="F23" s="22"/>
      <c r="G23" s="32"/>
      <c r="H23" s="207">
        <v>-364</v>
      </c>
      <c r="I23" s="22"/>
      <c r="J23" s="32"/>
      <c r="K23" s="207">
        <v>244</v>
      </c>
      <c r="L23" s="22"/>
      <c r="M23" s="32"/>
      <c r="N23" s="97">
        <v>7169</v>
      </c>
      <c r="O23" s="22"/>
    </row>
    <row r="24" spans="1:15" ht="15.75" thickBot="1" x14ac:dyDescent="0.3">
      <c r="A24" s="16"/>
      <c r="B24" s="27" t="s">
        <v>547</v>
      </c>
      <c r="C24" s="27"/>
      <c r="D24" s="36" t="s">
        <v>201</v>
      </c>
      <c r="E24" s="103">
        <v>-10989</v>
      </c>
      <c r="F24" s="27"/>
      <c r="G24" s="36" t="s">
        <v>201</v>
      </c>
      <c r="H24" s="208">
        <v>549</v>
      </c>
      <c r="I24" s="27"/>
      <c r="J24" s="36" t="s">
        <v>201</v>
      </c>
      <c r="K24" s="208">
        <v>-369</v>
      </c>
      <c r="L24" s="27"/>
      <c r="M24" s="36" t="s">
        <v>201</v>
      </c>
      <c r="N24" s="103">
        <v>-10809</v>
      </c>
      <c r="O24" s="27"/>
    </row>
    <row r="25" spans="1:15" ht="15.75" thickTop="1" x14ac:dyDescent="0.25">
      <c r="A25" s="16"/>
      <c r="B25" s="22"/>
      <c r="C25" s="22"/>
      <c r="D25" s="295"/>
      <c r="E25" s="296"/>
      <c r="F25" s="22"/>
      <c r="G25" s="295"/>
      <c r="H25" s="296"/>
      <c r="I25" s="22"/>
      <c r="J25" s="295"/>
      <c r="K25" s="296"/>
      <c r="L25" s="22"/>
      <c r="M25" s="295"/>
      <c r="N25" s="296"/>
      <c r="O25" s="22"/>
    </row>
    <row r="26" spans="1:15" ht="15.75" thickBot="1" x14ac:dyDescent="0.3">
      <c r="A26" s="16"/>
      <c r="B26" s="27" t="s">
        <v>548</v>
      </c>
      <c r="C26" s="27"/>
      <c r="D26" s="297" t="s">
        <v>201</v>
      </c>
      <c r="E26" s="298">
        <v>1032956</v>
      </c>
      <c r="F26" s="27"/>
      <c r="G26" s="297" t="s">
        <v>201</v>
      </c>
      <c r="H26" s="298">
        <v>15973</v>
      </c>
      <c r="I26" s="27"/>
      <c r="J26" s="297" t="s">
        <v>201</v>
      </c>
      <c r="K26" s="298">
        <v>2455</v>
      </c>
      <c r="L26" s="27"/>
      <c r="M26" s="297" t="s">
        <v>201</v>
      </c>
      <c r="N26" s="298">
        <v>1051384</v>
      </c>
      <c r="O26" s="27"/>
    </row>
    <row r="27" spans="1:15" ht="15.75" thickTop="1" x14ac:dyDescent="0.25">
      <c r="A27" s="16"/>
      <c r="B27" s="22"/>
      <c r="C27" s="22"/>
      <c r="D27" s="209"/>
      <c r="E27" s="210"/>
      <c r="F27" s="22"/>
      <c r="G27" s="209"/>
      <c r="H27" s="210"/>
      <c r="I27" s="22"/>
      <c r="J27" s="209"/>
      <c r="K27" s="210"/>
      <c r="L27" s="22"/>
      <c r="M27" s="209"/>
      <c r="N27" s="210"/>
      <c r="O27" s="22"/>
    </row>
    <row r="28" spans="1:15" x14ac:dyDescent="0.25">
      <c r="A28" s="16"/>
      <c r="B28" s="27">
        <v>2012</v>
      </c>
      <c r="C28" s="27"/>
      <c r="D28" s="27"/>
      <c r="E28" s="60"/>
      <c r="F28" s="27"/>
      <c r="G28" s="27"/>
      <c r="H28" s="60"/>
      <c r="I28" s="27"/>
      <c r="J28" s="27"/>
      <c r="K28" s="60"/>
      <c r="L28" s="27"/>
      <c r="M28" s="27"/>
      <c r="N28" s="60"/>
      <c r="O28" s="27"/>
    </row>
    <row r="29" spans="1:15" x14ac:dyDescent="0.25">
      <c r="A29" s="16"/>
      <c r="B29" s="22" t="s">
        <v>540</v>
      </c>
      <c r="C29" s="22"/>
      <c r="D29" s="22" t="s">
        <v>201</v>
      </c>
      <c r="E29" s="76">
        <v>34882</v>
      </c>
      <c r="F29" s="22"/>
      <c r="G29" s="22" t="s">
        <v>201</v>
      </c>
      <c r="H29" s="74">
        <v>59</v>
      </c>
      <c r="I29" s="22"/>
      <c r="J29" s="22" t="s">
        <v>201</v>
      </c>
      <c r="K29" s="74" t="s">
        <v>204</v>
      </c>
      <c r="L29" s="22"/>
      <c r="M29" s="22" t="s">
        <v>201</v>
      </c>
      <c r="N29" s="76">
        <v>34941</v>
      </c>
      <c r="O29" s="22"/>
    </row>
    <row r="30" spans="1:15" x14ac:dyDescent="0.25">
      <c r="A30" s="16"/>
      <c r="B30" s="27" t="s">
        <v>541</v>
      </c>
      <c r="C30" s="27"/>
      <c r="D30" s="27"/>
      <c r="E30" s="75">
        <v>-7967</v>
      </c>
      <c r="F30" s="27"/>
      <c r="G30" s="27"/>
      <c r="H30" s="60" t="s">
        <v>204</v>
      </c>
      <c r="I30" s="27"/>
      <c r="J30" s="27"/>
      <c r="K30" s="60">
        <v>-16</v>
      </c>
      <c r="L30" s="27"/>
      <c r="M30" s="27"/>
      <c r="N30" s="75">
        <v>-7983</v>
      </c>
      <c r="O30" s="27"/>
    </row>
    <row r="31" spans="1:15" x14ac:dyDescent="0.25">
      <c r="A31" s="16"/>
      <c r="B31" s="22" t="s">
        <v>86</v>
      </c>
      <c r="C31" s="22"/>
      <c r="D31" s="22"/>
      <c r="E31" s="76">
        <v>-18095</v>
      </c>
      <c r="F31" s="22"/>
      <c r="G31" s="22"/>
      <c r="H31" s="74" t="s">
        <v>204</v>
      </c>
      <c r="I31" s="22"/>
      <c r="J31" s="22"/>
      <c r="K31" s="74" t="s">
        <v>204</v>
      </c>
      <c r="L31" s="22"/>
      <c r="M31" s="22"/>
      <c r="N31" s="76">
        <v>-18095</v>
      </c>
      <c r="O31" s="22"/>
    </row>
    <row r="32" spans="1:15" x14ac:dyDescent="0.25">
      <c r="A32" s="16"/>
      <c r="B32" s="27" t="s">
        <v>542</v>
      </c>
      <c r="C32" s="27"/>
      <c r="D32" s="27"/>
      <c r="E32" s="75">
        <v>5089</v>
      </c>
      <c r="F32" s="27"/>
      <c r="G32" s="27"/>
      <c r="H32" s="75">
        <v>7974</v>
      </c>
      <c r="I32" s="27"/>
      <c r="J32" s="27"/>
      <c r="K32" s="60">
        <v>89</v>
      </c>
      <c r="L32" s="27"/>
      <c r="M32" s="27"/>
      <c r="N32" s="75">
        <v>13152</v>
      </c>
      <c r="O32" s="27"/>
    </row>
    <row r="33" spans="1:15" x14ac:dyDescent="0.25">
      <c r="A33" s="16"/>
      <c r="B33" s="22" t="s">
        <v>543</v>
      </c>
      <c r="C33" s="22"/>
      <c r="D33" s="22"/>
      <c r="E33" s="76">
        <v>-17969</v>
      </c>
      <c r="F33" s="22"/>
      <c r="G33" s="22"/>
      <c r="H33" s="76">
        <v>-7407</v>
      </c>
      <c r="I33" s="22"/>
      <c r="J33" s="22"/>
      <c r="K33" s="76">
        <v>-4494</v>
      </c>
      <c r="L33" s="22"/>
      <c r="M33" s="22"/>
      <c r="N33" s="76">
        <v>-29870</v>
      </c>
      <c r="O33" s="22"/>
    </row>
    <row r="34" spans="1:15" ht="15.75" thickBot="1" x14ac:dyDescent="0.3">
      <c r="A34" s="16"/>
      <c r="B34" s="27" t="s">
        <v>544</v>
      </c>
      <c r="C34" s="27"/>
      <c r="D34" s="77"/>
      <c r="E34" s="87">
        <v>-3903</v>
      </c>
      <c r="F34" s="27"/>
      <c r="G34" s="77"/>
      <c r="H34" s="78">
        <v>-392</v>
      </c>
      <c r="I34" s="27"/>
      <c r="J34" s="77"/>
      <c r="K34" s="87">
        <v>4295</v>
      </c>
      <c r="L34" s="27"/>
      <c r="M34" s="77"/>
      <c r="N34" s="78" t="s">
        <v>204</v>
      </c>
      <c r="O34" s="27"/>
    </row>
    <row r="35" spans="1:15" x14ac:dyDescent="0.25">
      <c r="A35" s="16"/>
      <c r="B35" s="22" t="s">
        <v>545</v>
      </c>
      <c r="C35" s="22"/>
      <c r="D35" s="57"/>
      <c r="E35" s="93">
        <v>-7963</v>
      </c>
      <c r="F35" s="22"/>
      <c r="G35" s="57"/>
      <c r="H35" s="58">
        <v>234</v>
      </c>
      <c r="I35" s="22"/>
      <c r="J35" s="57"/>
      <c r="K35" s="58">
        <v>-126</v>
      </c>
      <c r="L35" s="22"/>
      <c r="M35" s="57"/>
      <c r="N35" s="93">
        <v>-7855</v>
      </c>
      <c r="O35" s="22"/>
    </row>
    <row r="36" spans="1:15" ht="15.75" thickBot="1" x14ac:dyDescent="0.3">
      <c r="A36" s="16"/>
      <c r="B36" s="27" t="s">
        <v>546</v>
      </c>
      <c r="C36" s="27"/>
      <c r="D36" s="77"/>
      <c r="E36" s="87">
        <v>3336</v>
      </c>
      <c r="F36" s="27"/>
      <c r="G36" s="77"/>
      <c r="H36" s="78">
        <v>-98</v>
      </c>
      <c r="I36" s="27"/>
      <c r="J36" s="77"/>
      <c r="K36" s="78">
        <v>53</v>
      </c>
      <c r="L36" s="27"/>
      <c r="M36" s="77"/>
      <c r="N36" s="87">
        <v>3291</v>
      </c>
      <c r="O36" s="27"/>
    </row>
    <row r="37" spans="1:15" ht="15.75" thickBot="1" x14ac:dyDescent="0.3">
      <c r="A37" s="16"/>
      <c r="B37" s="22" t="s">
        <v>547</v>
      </c>
      <c r="C37" s="22"/>
      <c r="D37" s="25" t="s">
        <v>201</v>
      </c>
      <c r="E37" s="26">
        <v>-4627</v>
      </c>
      <c r="F37" s="22"/>
      <c r="G37" s="25" t="s">
        <v>201</v>
      </c>
      <c r="H37" s="79">
        <v>136</v>
      </c>
      <c r="I37" s="22"/>
      <c r="J37" s="25" t="s">
        <v>201</v>
      </c>
      <c r="K37" s="79">
        <v>-73</v>
      </c>
      <c r="L37" s="22"/>
      <c r="M37" s="25" t="s">
        <v>201</v>
      </c>
      <c r="N37" s="26">
        <v>-4564</v>
      </c>
      <c r="O37" s="22"/>
    </row>
    <row r="38" spans="1:15" ht="15.75" thickTop="1" x14ac:dyDescent="0.25">
      <c r="A38" s="16"/>
      <c r="B38" s="27"/>
      <c r="C38" s="27"/>
      <c r="D38" s="30"/>
      <c r="E38" s="73"/>
      <c r="F38" s="27"/>
      <c r="G38" s="30"/>
      <c r="H38" s="73"/>
      <c r="I38" s="27"/>
      <c r="J38" s="30"/>
      <c r="K38" s="73"/>
      <c r="L38" s="27"/>
      <c r="M38" s="30"/>
      <c r="N38" s="73"/>
      <c r="O38" s="27"/>
    </row>
    <row r="39" spans="1:15" ht="15.75" thickBot="1" x14ac:dyDescent="0.3">
      <c r="A39" s="16"/>
      <c r="B39" s="22" t="s">
        <v>548</v>
      </c>
      <c r="C39" s="22"/>
      <c r="D39" s="286" t="s">
        <v>201</v>
      </c>
      <c r="E39" s="299">
        <v>1159766</v>
      </c>
      <c r="F39" s="22"/>
      <c r="G39" s="286" t="s">
        <v>201</v>
      </c>
      <c r="H39" s="299">
        <v>16920</v>
      </c>
      <c r="I39" s="22"/>
      <c r="J39" s="286" t="s">
        <v>201</v>
      </c>
      <c r="K39" s="299">
        <v>1947</v>
      </c>
      <c r="L39" s="22"/>
      <c r="M39" s="286" t="s">
        <v>201</v>
      </c>
      <c r="N39" s="299">
        <v>1178633</v>
      </c>
      <c r="O39" s="22"/>
    </row>
    <row r="40" spans="1:15" ht="15.75" thickTop="1" x14ac:dyDescent="0.25">
      <c r="A40" s="16"/>
      <c r="B40" s="4"/>
    </row>
  </sheetData>
  <mergeCells count="22">
    <mergeCell ref="B9:O9"/>
    <mergeCell ref="B10:O10"/>
    <mergeCell ref="B11:O11"/>
    <mergeCell ref="B12:O12"/>
    <mergeCell ref="A1:A2"/>
    <mergeCell ref="B1:O1"/>
    <mergeCell ref="B2:O2"/>
    <mergeCell ref="B3:O3"/>
    <mergeCell ref="A4:A40"/>
    <mergeCell ref="B4:O4"/>
    <mergeCell ref="B5:O5"/>
    <mergeCell ref="B6:O6"/>
    <mergeCell ref="B7:O7"/>
    <mergeCell ref="B8:O8"/>
    <mergeCell ref="D13:E13"/>
    <mergeCell ref="G13:H13"/>
    <mergeCell ref="J13:K13"/>
    <mergeCell ref="M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49</v>
      </c>
      <c r="B1" s="1" t="s">
        <v>1</v>
      </c>
    </row>
    <row r="2" spans="1:2" x14ac:dyDescent="0.25">
      <c r="A2" s="7"/>
      <c r="B2" s="1" t="s">
        <v>2</v>
      </c>
    </row>
    <row r="3" spans="1:2" x14ac:dyDescent="0.25">
      <c r="A3" s="3" t="s">
        <v>550</v>
      </c>
      <c r="B3" s="4" t="s">
        <v>5</v>
      </c>
    </row>
    <row r="4" spans="1:2" x14ac:dyDescent="0.25">
      <c r="A4" s="16" t="s">
        <v>551</v>
      </c>
      <c r="B4" s="4" t="s">
        <v>5</v>
      </c>
    </row>
    <row r="5" spans="1:2" x14ac:dyDescent="0.25">
      <c r="A5" s="16"/>
      <c r="B5" s="10" t="s">
        <v>552</v>
      </c>
    </row>
    <row r="6" spans="1:2" x14ac:dyDescent="0.25">
      <c r="A6" s="16"/>
      <c r="B6" s="12"/>
    </row>
    <row r="7" spans="1:2" ht="357.75" x14ac:dyDescent="0.25">
      <c r="A7" s="16"/>
      <c r="B7" s="12" t="s">
        <v>553</v>
      </c>
    </row>
    <row r="8" spans="1:2" x14ac:dyDescent="0.25">
      <c r="A8" s="16"/>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36.5703125" customWidth="1"/>
    <col min="4" max="4" width="9.42578125" customWidth="1"/>
    <col min="5" max="5" width="29.28515625" customWidth="1"/>
    <col min="6" max="6" width="13.140625" customWidth="1"/>
    <col min="7" max="7" width="9.42578125" customWidth="1"/>
    <col min="8" max="8" width="32.140625" customWidth="1"/>
    <col min="9" max="9" width="21.140625" customWidth="1"/>
    <col min="10" max="10" width="9.42578125" customWidth="1"/>
    <col min="11" max="11" width="29.28515625" customWidth="1"/>
    <col min="12" max="12" width="27" customWidth="1"/>
    <col min="13" max="13" width="13.140625" customWidth="1"/>
  </cols>
  <sheetData>
    <row r="1" spans="1:13" ht="15" customHeight="1" x14ac:dyDescent="0.25">
      <c r="A1" s="7" t="s">
        <v>5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5</v>
      </c>
      <c r="B3" s="52" t="s">
        <v>5</v>
      </c>
      <c r="C3" s="52"/>
      <c r="D3" s="52"/>
      <c r="E3" s="52"/>
      <c r="F3" s="52"/>
      <c r="G3" s="52"/>
      <c r="H3" s="52"/>
      <c r="I3" s="52"/>
      <c r="J3" s="52"/>
      <c r="K3" s="52"/>
      <c r="L3" s="52"/>
      <c r="M3" s="52"/>
    </row>
    <row r="4" spans="1:13" ht="15" customHeight="1" x14ac:dyDescent="0.25">
      <c r="A4" s="16" t="s">
        <v>556</v>
      </c>
      <c r="B4" s="52" t="s">
        <v>5</v>
      </c>
      <c r="C4" s="52"/>
      <c r="D4" s="52"/>
      <c r="E4" s="52"/>
      <c r="F4" s="52"/>
      <c r="G4" s="52"/>
      <c r="H4" s="52"/>
      <c r="I4" s="52"/>
      <c r="J4" s="52"/>
      <c r="K4" s="52"/>
      <c r="L4" s="52"/>
      <c r="M4" s="52"/>
    </row>
    <row r="5" spans="1:13" x14ac:dyDescent="0.25">
      <c r="A5" s="16"/>
      <c r="B5" s="53" t="s">
        <v>557</v>
      </c>
      <c r="C5" s="53"/>
      <c r="D5" s="53"/>
      <c r="E5" s="53"/>
      <c r="F5" s="53"/>
      <c r="G5" s="53"/>
      <c r="H5" s="53"/>
      <c r="I5" s="53"/>
      <c r="J5" s="53"/>
      <c r="K5" s="53"/>
      <c r="L5" s="53"/>
      <c r="M5" s="53"/>
    </row>
    <row r="6" spans="1:13" x14ac:dyDescent="0.25">
      <c r="A6" s="16"/>
      <c r="B6" s="54"/>
      <c r="C6" s="54"/>
      <c r="D6" s="54"/>
      <c r="E6" s="54"/>
      <c r="F6" s="54"/>
      <c r="G6" s="54"/>
      <c r="H6" s="54"/>
      <c r="I6" s="54"/>
      <c r="J6" s="54"/>
      <c r="K6" s="54"/>
      <c r="L6" s="54"/>
      <c r="M6" s="54"/>
    </row>
    <row r="7" spans="1:13" ht="38.25" customHeight="1" x14ac:dyDescent="0.25">
      <c r="A7" s="16"/>
      <c r="B7" s="54" t="s">
        <v>558</v>
      </c>
      <c r="C7" s="54"/>
      <c r="D7" s="54"/>
      <c r="E7" s="54"/>
      <c r="F7" s="54"/>
      <c r="G7" s="54"/>
      <c r="H7" s="54"/>
      <c r="I7" s="54"/>
      <c r="J7" s="54"/>
      <c r="K7" s="54"/>
      <c r="L7" s="54"/>
      <c r="M7" s="54"/>
    </row>
    <row r="8" spans="1:13" x14ac:dyDescent="0.25">
      <c r="A8" s="16"/>
      <c r="B8" s="54"/>
      <c r="C8" s="54"/>
      <c r="D8" s="54"/>
      <c r="E8" s="54"/>
      <c r="F8" s="54"/>
      <c r="G8" s="54"/>
      <c r="H8" s="54"/>
      <c r="I8" s="54"/>
      <c r="J8" s="54"/>
      <c r="K8" s="54"/>
      <c r="L8" s="54"/>
      <c r="M8" s="54"/>
    </row>
    <row r="9" spans="1:13" x14ac:dyDescent="0.25">
      <c r="A9" s="16"/>
      <c r="B9" s="17"/>
      <c r="C9" s="220"/>
      <c r="D9" s="48" t="s">
        <v>559</v>
      </c>
      <c r="E9" s="48"/>
      <c r="F9" s="220"/>
      <c r="G9" s="48"/>
      <c r="H9" s="48"/>
      <c r="I9" s="220"/>
      <c r="J9" s="48"/>
      <c r="K9" s="48"/>
      <c r="L9" s="220"/>
    </row>
    <row r="10" spans="1:13" ht="15.75" thickBot="1" x14ac:dyDescent="0.3">
      <c r="A10" s="16"/>
      <c r="B10" s="56" t="s">
        <v>219</v>
      </c>
      <c r="C10" s="220"/>
      <c r="D10" s="49" t="s">
        <v>560</v>
      </c>
      <c r="E10" s="49"/>
      <c r="F10" s="220"/>
      <c r="G10" s="49" t="s">
        <v>561</v>
      </c>
      <c r="H10" s="49"/>
      <c r="I10" s="220"/>
      <c r="J10" s="49" t="s">
        <v>562</v>
      </c>
      <c r="K10" s="49"/>
      <c r="L10" s="220"/>
    </row>
    <row r="11" spans="1:13" x14ac:dyDescent="0.25">
      <c r="A11" s="16"/>
      <c r="B11" s="57" t="s">
        <v>365</v>
      </c>
      <c r="C11" s="172"/>
      <c r="D11" s="57" t="s">
        <v>201</v>
      </c>
      <c r="E11" s="93">
        <v>12698</v>
      </c>
      <c r="F11" s="172"/>
      <c r="G11" s="57" t="s">
        <v>201</v>
      </c>
      <c r="H11" s="93">
        <v>-10625</v>
      </c>
      <c r="I11" s="172"/>
      <c r="J11" s="57" t="s">
        <v>201</v>
      </c>
      <c r="K11" s="93">
        <v>2073</v>
      </c>
      <c r="L11" s="172"/>
    </row>
    <row r="12" spans="1:13" x14ac:dyDescent="0.25">
      <c r="A12" s="16"/>
      <c r="B12" s="27" t="s">
        <v>366</v>
      </c>
      <c r="C12" s="176"/>
      <c r="D12" s="27"/>
      <c r="E12" s="75">
        <v>9740</v>
      </c>
      <c r="F12" s="176"/>
      <c r="G12" s="27"/>
      <c r="H12" s="75">
        <v>10625</v>
      </c>
      <c r="I12" s="176"/>
      <c r="J12" s="27"/>
      <c r="K12" s="75">
        <v>20365</v>
      </c>
      <c r="L12" s="176"/>
    </row>
    <row r="13" spans="1:13" x14ac:dyDescent="0.25">
      <c r="A13" s="16"/>
      <c r="B13" s="54"/>
      <c r="C13" s="54"/>
      <c r="D13" s="54"/>
      <c r="E13" s="54"/>
      <c r="F13" s="54"/>
      <c r="G13" s="54"/>
      <c r="H13" s="54"/>
      <c r="I13" s="54"/>
      <c r="J13" s="54"/>
      <c r="K13" s="54"/>
      <c r="L13" s="54"/>
      <c r="M13" s="54"/>
    </row>
    <row r="14" spans="1:13" x14ac:dyDescent="0.25">
      <c r="A14" s="16"/>
      <c r="B14" s="17"/>
      <c r="C14" s="220"/>
      <c r="D14" s="301" t="s">
        <v>559</v>
      </c>
      <c r="E14" s="301"/>
      <c r="F14" s="18"/>
      <c r="G14" s="220"/>
      <c r="H14" s="301" t="s">
        <v>561</v>
      </c>
      <c r="I14" s="301"/>
      <c r="J14" s="220"/>
      <c r="K14" s="301"/>
      <c r="L14" s="301"/>
      <c r="M14" s="17"/>
    </row>
    <row r="15" spans="1:13" ht="15.75" thickBot="1" x14ac:dyDescent="0.3">
      <c r="A15" s="16"/>
      <c r="B15" s="17"/>
      <c r="C15" s="220"/>
      <c r="D15" s="302" t="s">
        <v>560</v>
      </c>
      <c r="E15" s="302"/>
      <c r="F15" s="19"/>
      <c r="G15" s="220"/>
      <c r="H15" s="302" t="s">
        <v>563</v>
      </c>
      <c r="I15" s="302"/>
      <c r="J15" s="220"/>
      <c r="K15" s="302" t="s">
        <v>562</v>
      </c>
      <c r="L15" s="302"/>
      <c r="M15" s="17"/>
    </row>
    <row r="16" spans="1:13" x14ac:dyDescent="0.25">
      <c r="A16" s="16"/>
      <c r="B16" s="22" t="s">
        <v>564</v>
      </c>
      <c r="C16" s="172"/>
      <c r="D16" s="300"/>
      <c r="E16" s="58"/>
      <c r="F16" s="57"/>
      <c r="G16" s="172"/>
      <c r="H16" s="300"/>
      <c r="I16" s="58"/>
      <c r="J16" s="172"/>
      <c r="K16" s="300"/>
      <c r="L16" s="58"/>
      <c r="M16" s="22"/>
    </row>
    <row r="17" spans="1:13" x14ac:dyDescent="0.25">
      <c r="A17" s="16"/>
      <c r="B17" s="65" t="s">
        <v>565</v>
      </c>
      <c r="C17" s="176"/>
      <c r="D17" s="176"/>
      <c r="E17" s="60">
        <v>11.21</v>
      </c>
      <c r="F17" s="27" t="s">
        <v>343</v>
      </c>
      <c r="G17" s="176"/>
      <c r="H17" s="176"/>
      <c r="I17" s="60">
        <v>-189</v>
      </c>
      <c r="J17" s="176"/>
      <c r="K17" s="176"/>
      <c r="L17" s="60">
        <v>9.32</v>
      </c>
      <c r="M17" s="27" t="s">
        <v>343</v>
      </c>
    </row>
    <row r="18" spans="1:13" x14ac:dyDescent="0.25">
      <c r="A18" s="16"/>
      <c r="B18" s="61" t="s">
        <v>566</v>
      </c>
      <c r="C18" s="172"/>
      <c r="D18" s="172"/>
      <c r="E18" s="74">
        <v>12.44</v>
      </c>
      <c r="F18" s="22" t="s">
        <v>343</v>
      </c>
      <c r="G18" s="172"/>
      <c r="H18" s="172"/>
      <c r="I18" s="74">
        <v>-187</v>
      </c>
      <c r="J18" s="172"/>
      <c r="K18" s="172"/>
      <c r="L18" s="74">
        <v>10.57</v>
      </c>
      <c r="M18" s="22" t="s">
        <v>343</v>
      </c>
    </row>
    <row r="19" spans="1:13" x14ac:dyDescent="0.25">
      <c r="A19" s="16"/>
      <c r="B19" s="65" t="s">
        <v>567</v>
      </c>
      <c r="C19" s="176"/>
      <c r="D19" s="176"/>
      <c r="E19" s="60">
        <v>8.25</v>
      </c>
      <c r="F19" s="27" t="s">
        <v>343</v>
      </c>
      <c r="G19" s="176"/>
      <c r="H19" s="176"/>
      <c r="I19" s="60">
        <v>-143</v>
      </c>
      <c r="J19" s="176"/>
      <c r="K19" s="176"/>
      <c r="L19" s="60">
        <v>6.82</v>
      </c>
      <c r="M19" s="27" t="s">
        <v>343</v>
      </c>
    </row>
    <row r="20" spans="1:13" x14ac:dyDescent="0.25">
      <c r="A20" s="16"/>
      <c r="B20" s="22"/>
      <c r="C20" s="172"/>
      <c r="D20" s="172"/>
      <c r="E20" s="74"/>
      <c r="F20" s="22"/>
      <c r="G20" s="172"/>
      <c r="H20" s="172"/>
      <c r="I20" s="74"/>
      <c r="J20" s="172"/>
      <c r="K20" s="172"/>
      <c r="L20" s="74"/>
      <c r="M20" s="22"/>
    </row>
    <row r="21" spans="1:13" x14ac:dyDescent="0.25">
      <c r="A21" s="16"/>
      <c r="B21" s="27" t="s">
        <v>568</v>
      </c>
      <c r="C21" s="176"/>
      <c r="D21" s="176"/>
      <c r="E21" s="60"/>
      <c r="F21" s="27"/>
      <c r="G21" s="176"/>
      <c r="H21" s="176"/>
      <c r="I21" s="60"/>
      <c r="J21" s="176"/>
      <c r="K21" s="176"/>
      <c r="L21" s="60"/>
      <c r="M21" s="27"/>
    </row>
    <row r="22" spans="1:13" x14ac:dyDescent="0.25">
      <c r="A22" s="16"/>
      <c r="B22" s="61" t="s">
        <v>565</v>
      </c>
      <c r="C22" s="172"/>
      <c r="D22" s="172"/>
      <c r="E22" s="74">
        <v>8.44</v>
      </c>
      <c r="F22" s="22" t="s">
        <v>343</v>
      </c>
      <c r="G22" s="172"/>
      <c r="H22" s="172"/>
      <c r="I22" s="74">
        <v>-215</v>
      </c>
      <c r="J22" s="172"/>
      <c r="K22" s="172"/>
      <c r="L22" s="74">
        <v>6.29</v>
      </c>
      <c r="M22" s="22" t="s">
        <v>343</v>
      </c>
    </row>
    <row r="23" spans="1:13" x14ac:dyDescent="0.25">
      <c r="A23" s="16"/>
      <c r="B23" s="65" t="s">
        <v>566</v>
      </c>
      <c r="C23" s="176"/>
      <c r="D23" s="176"/>
      <c r="E23" s="60">
        <v>9.6999999999999993</v>
      </c>
      <c r="F23" s="27" t="s">
        <v>343</v>
      </c>
      <c r="G23" s="176"/>
      <c r="H23" s="176"/>
      <c r="I23" s="60">
        <v>-215</v>
      </c>
      <c r="J23" s="176"/>
      <c r="K23" s="176"/>
      <c r="L23" s="60">
        <v>7.55</v>
      </c>
      <c r="M23" s="27" t="s">
        <v>343</v>
      </c>
    </row>
    <row r="24" spans="1:13" x14ac:dyDescent="0.25">
      <c r="A24" s="16"/>
      <c r="B24" s="61" t="s">
        <v>567</v>
      </c>
      <c r="C24" s="172"/>
      <c r="D24" s="172"/>
      <c r="E24" s="74">
        <v>6.59</v>
      </c>
      <c r="F24" s="22" t="s">
        <v>343</v>
      </c>
      <c r="G24" s="172"/>
      <c r="H24" s="172"/>
      <c r="I24" s="74">
        <v>-170</v>
      </c>
      <c r="J24" s="172"/>
      <c r="K24" s="172"/>
      <c r="L24" s="74">
        <v>4.8899999999999997</v>
      </c>
      <c r="M24" s="22" t="s">
        <v>343</v>
      </c>
    </row>
    <row r="25" spans="1:13" x14ac:dyDescent="0.25">
      <c r="A25" s="16"/>
      <c r="B25" s="54"/>
      <c r="C25" s="54"/>
      <c r="D25" s="54"/>
      <c r="E25" s="54"/>
      <c r="F25" s="54"/>
      <c r="G25" s="54"/>
      <c r="H25" s="54"/>
      <c r="I25" s="54"/>
      <c r="J25" s="54"/>
      <c r="K25" s="54"/>
      <c r="L25" s="54"/>
      <c r="M25" s="54"/>
    </row>
    <row r="26" spans="1:13" ht="25.5" customHeight="1" x14ac:dyDescent="0.25">
      <c r="A26" s="16"/>
      <c r="B26" s="54" t="s">
        <v>569</v>
      </c>
      <c r="C26" s="54"/>
      <c r="D26" s="54"/>
      <c r="E26" s="54"/>
      <c r="F26" s="54"/>
      <c r="G26" s="54"/>
      <c r="H26" s="54"/>
      <c r="I26" s="54"/>
      <c r="J26" s="54"/>
      <c r="K26" s="54"/>
      <c r="L26" s="54"/>
      <c r="M26" s="54"/>
    </row>
    <row r="27" spans="1:13" x14ac:dyDescent="0.25">
      <c r="A27" s="16"/>
      <c r="B27" s="4"/>
    </row>
  </sheetData>
  <mergeCells count="25">
    <mergeCell ref="B13:M13"/>
    <mergeCell ref="B25:M25"/>
    <mergeCell ref="B26:M26"/>
    <mergeCell ref="A1:A2"/>
    <mergeCell ref="B1:M1"/>
    <mergeCell ref="B2:M2"/>
    <mergeCell ref="B3:M3"/>
    <mergeCell ref="A4:A27"/>
    <mergeCell ref="B4:M4"/>
    <mergeCell ref="B5:M5"/>
    <mergeCell ref="B6:M6"/>
    <mergeCell ref="B7:M7"/>
    <mergeCell ref="B8:M8"/>
    <mergeCell ref="D14:E14"/>
    <mergeCell ref="H14:I14"/>
    <mergeCell ref="K14:L14"/>
    <mergeCell ref="D15:E15"/>
    <mergeCell ref="H15:I15"/>
    <mergeCell ref="K15:L15"/>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70</v>
      </c>
      <c r="B1" s="1" t="s">
        <v>1</v>
      </c>
    </row>
    <row r="2" spans="1:2" x14ac:dyDescent="0.25">
      <c r="A2" s="7"/>
      <c r="B2" s="1" t="s">
        <v>2</v>
      </c>
    </row>
    <row r="3" spans="1:2" x14ac:dyDescent="0.25">
      <c r="A3" s="3" t="s">
        <v>184</v>
      </c>
      <c r="B3" s="4" t="s">
        <v>5</v>
      </c>
    </row>
    <row r="4" spans="1:2" x14ac:dyDescent="0.25">
      <c r="A4" s="16" t="s">
        <v>571</v>
      </c>
      <c r="B4" s="4" t="s">
        <v>5</v>
      </c>
    </row>
    <row r="5" spans="1:2" x14ac:dyDescent="0.25">
      <c r="A5" s="16"/>
      <c r="B5" s="10" t="s">
        <v>189</v>
      </c>
    </row>
    <row r="6" spans="1:2" x14ac:dyDescent="0.25">
      <c r="A6" s="16"/>
      <c r="B6" s="13"/>
    </row>
    <row r="7" spans="1:2" ht="373.5" x14ac:dyDescent="0.25">
      <c r="A7" s="16"/>
      <c r="B7" s="14" t="s">
        <v>190</v>
      </c>
    </row>
    <row r="8" spans="1:2" ht="15.75" x14ac:dyDescent="0.25">
      <c r="A8" s="16"/>
      <c r="B8" s="11"/>
    </row>
    <row r="9" spans="1:2" ht="309.75" x14ac:dyDescent="0.25">
      <c r="A9" s="16"/>
      <c r="B9" s="15" t="s">
        <v>191</v>
      </c>
    </row>
    <row r="10" spans="1:2" x14ac:dyDescent="0.25">
      <c r="A10" s="16"/>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bestFit="1" customWidth="1"/>
    <col min="5" max="5" width="7" bestFit="1" customWidth="1"/>
    <col min="7" max="7" width="1.85546875" bestFit="1" customWidth="1"/>
    <col min="8" max="8" width="5.42578125" bestFit="1" customWidth="1"/>
    <col min="10" max="10" width="2" bestFit="1" customWidth="1"/>
    <col min="11" max="11" width="7" bestFit="1" customWidth="1"/>
    <col min="13" max="13" width="1.85546875" bestFit="1" customWidth="1"/>
    <col min="14" max="14" width="5.42578125" bestFit="1"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52" t="s">
        <v>5</v>
      </c>
      <c r="C3" s="52"/>
      <c r="D3" s="52"/>
      <c r="E3" s="52"/>
      <c r="F3" s="52"/>
      <c r="G3" s="52"/>
      <c r="H3" s="52"/>
      <c r="I3" s="52"/>
      <c r="J3" s="52"/>
      <c r="K3" s="52"/>
      <c r="L3" s="52"/>
      <c r="M3" s="52"/>
      <c r="N3" s="52"/>
      <c r="O3" s="52"/>
    </row>
    <row r="4" spans="1:15" ht="15" customHeight="1" x14ac:dyDescent="0.25">
      <c r="A4" s="16" t="s">
        <v>573</v>
      </c>
      <c r="B4" s="52" t="s">
        <v>5</v>
      </c>
      <c r="C4" s="52"/>
      <c r="D4" s="52"/>
      <c r="E4" s="52"/>
      <c r="F4" s="52"/>
      <c r="G4" s="52"/>
      <c r="H4" s="52"/>
      <c r="I4" s="52"/>
      <c r="J4" s="52"/>
      <c r="K4" s="52"/>
      <c r="L4" s="52"/>
      <c r="M4" s="52"/>
      <c r="N4" s="52"/>
      <c r="O4" s="52"/>
    </row>
    <row r="5" spans="1:15" x14ac:dyDescent="0.25">
      <c r="A5" s="16"/>
      <c r="B5" s="54" t="s">
        <v>574</v>
      </c>
      <c r="C5" s="54"/>
      <c r="D5" s="54"/>
      <c r="E5" s="54"/>
      <c r="F5" s="54"/>
      <c r="G5" s="54"/>
      <c r="H5" s="54"/>
      <c r="I5" s="54"/>
      <c r="J5" s="54"/>
      <c r="K5" s="54"/>
      <c r="L5" s="54"/>
      <c r="M5" s="54"/>
      <c r="N5" s="54"/>
      <c r="O5" s="54"/>
    </row>
    <row r="6" spans="1:15" x14ac:dyDescent="0.25">
      <c r="A6" s="16"/>
      <c r="B6" s="54"/>
      <c r="C6" s="54"/>
      <c r="D6" s="54"/>
      <c r="E6" s="54"/>
      <c r="F6" s="54"/>
      <c r="G6" s="54"/>
      <c r="H6" s="54"/>
      <c r="I6" s="54"/>
      <c r="J6" s="54"/>
      <c r="K6" s="54"/>
      <c r="L6" s="54"/>
      <c r="M6" s="54"/>
      <c r="N6" s="54"/>
      <c r="O6" s="54"/>
    </row>
    <row r="7" spans="1:15" x14ac:dyDescent="0.25">
      <c r="A7" s="16"/>
      <c r="B7" s="17"/>
      <c r="C7" s="17"/>
      <c r="D7" s="48" t="s">
        <v>197</v>
      </c>
      <c r="E7" s="48"/>
      <c r="F7" s="48"/>
      <c r="G7" s="48"/>
      <c r="H7" s="48"/>
      <c r="I7" s="17"/>
      <c r="J7" s="48" t="s">
        <v>198</v>
      </c>
      <c r="K7" s="48"/>
      <c r="L7" s="48"/>
      <c r="M7" s="48"/>
      <c r="N7" s="48"/>
      <c r="O7" s="17"/>
    </row>
    <row r="8" spans="1:15" ht="15.75" thickBot="1" x14ac:dyDescent="0.3">
      <c r="A8" s="16"/>
      <c r="B8" s="17"/>
      <c r="C8" s="17"/>
      <c r="D8" s="49" t="s">
        <v>199</v>
      </c>
      <c r="E8" s="49"/>
      <c r="F8" s="49"/>
      <c r="G8" s="49"/>
      <c r="H8" s="49"/>
      <c r="I8" s="17"/>
      <c r="J8" s="49" t="s">
        <v>199</v>
      </c>
      <c r="K8" s="49"/>
      <c r="L8" s="49"/>
      <c r="M8" s="49"/>
      <c r="N8" s="49"/>
      <c r="O8" s="17"/>
    </row>
    <row r="9" spans="1:15" ht="15.75" thickBot="1" x14ac:dyDescent="0.3">
      <c r="A9" s="16"/>
      <c r="B9" s="20" t="s">
        <v>200</v>
      </c>
      <c r="C9" s="17"/>
      <c r="D9" s="50">
        <v>2013</v>
      </c>
      <c r="E9" s="50"/>
      <c r="F9" s="21"/>
      <c r="G9" s="51">
        <v>2012</v>
      </c>
      <c r="H9" s="51"/>
      <c r="I9" s="17"/>
      <c r="J9" s="50">
        <v>2013</v>
      </c>
      <c r="K9" s="50"/>
      <c r="L9" s="21"/>
      <c r="M9" s="51">
        <v>2012</v>
      </c>
      <c r="N9" s="51"/>
      <c r="O9" s="17"/>
    </row>
    <row r="10" spans="1:15" ht="15.75" thickBot="1" x14ac:dyDescent="0.3">
      <c r="A10" s="16"/>
      <c r="B10" s="22" t="s">
        <v>116</v>
      </c>
      <c r="C10" s="22"/>
      <c r="D10" s="23" t="s">
        <v>201</v>
      </c>
      <c r="E10" s="24">
        <v>-11392</v>
      </c>
      <c r="F10" s="22"/>
      <c r="G10" s="25" t="s">
        <v>201</v>
      </c>
      <c r="H10" s="26">
        <v>-1821</v>
      </c>
      <c r="I10" s="22"/>
      <c r="J10" s="23" t="s">
        <v>201</v>
      </c>
      <c r="K10" s="24">
        <v>-10809</v>
      </c>
      <c r="L10" s="22"/>
      <c r="M10" s="25" t="s">
        <v>201</v>
      </c>
      <c r="N10" s="26">
        <v>-4564</v>
      </c>
      <c r="O10" s="22"/>
    </row>
    <row r="11" spans="1:15" ht="15.75" thickTop="1" x14ac:dyDescent="0.25">
      <c r="A11" s="16"/>
      <c r="B11" s="27" t="s">
        <v>202</v>
      </c>
      <c r="C11" s="27"/>
      <c r="D11" s="28"/>
      <c r="E11" s="29">
        <v>8461</v>
      </c>
      <c r="F11" s="27"/>
      <c r="G11" s="30"/>
      <c r="H11" s="31">
        <v>8457</v>
      </c>
      <c r="I11" s="27"/>
      <c r="J11" s="28"/>
      <c r="K11" s="29">
        <v>8460</v>
      </c>
      <c r="L11" s="27"/>
      <c r="M11" s="30"/>
      <c r="N11" s="31">
        <v>8457</v>
      </c>
      <c r="O11" s="27"/>
    </row>
    <row r="12" spans="1:15" ht="15.75" thickBot="1" x14ac:dyDescent="0.3">
      <c r="A12" s="16"/>
      <c r="B12" s="22" t="s">
        <v>203</v>
      </c>
      <c r="C12" s="22"/>
      <c r="D12" s="32"/>
      <c r="E12" s="33" t="s">
        <v>204</v>
      </c>
      <c r="F12" s="22"/>
      <c r="G12" s="34"/>
      <c r="H12" s="35" t="s">
        <v>204</v>
      </c>
      <c r="I12" s="22"/>
      <c r="J12" s="32"/>
      <c r="K12" s="33" t="s">
        <v>204</v>
      </c>
      <c r="L12" s="22"/>
      <c r="M12" s="34"/>
      <c r="N12" s="35" t="s">
        <v>204</v>
      </c>
      <c r="O12" s="22"/>
    </row>
    <row r="13" spans="1:15" ht="27" thickBot="1" x14ac:dyDescent="0.3">
      <c r="A13" s="16"/>
      <c r="B13" s="27" t="s">
        <v>205</v>
      </c>
      <c r="C13" s="27"/>
      <c r="D13" s="36"/>
      <c r="E13" s="37">
        <v>8461</v>
      </c>
      <c r="F13" s="27"/>
      <c r="G13" s="38"/>
      <c r="H13" s="39">
        <v>8457</v>
      </c>
      <c r="I13" s="27"/>
      <c r="J13" s="36"/>
      <c r="K13" s="37">
        <v>8460</v>
      </c>
      <c r="L13" s="27"/>
      <c r="M13" s="38"/>
      <c r="N13" s="39">
        <v>8457</v>
      </c>
      <c r="O13" s="27"/>
    </row>
    <row r="14" spans="1:15" ht="16.5" thickTop="1" thickBot="1" x14ac:dyDescent="0.3">
      <c r="A14" s="16"/>
      <c r="B14" s="22" t="s">
        <v>206</v>
      </c>
      <c r="C14" s="22"/>
      <c r="D14" s="40" t="s">
        <v>201</v>
      </c>
      <c r="E14" s="41">
        <v>-1.35</v>
      </c>
      <c r="F14" s="22"/>
      <c r="G14" s="42" t="s">
        <v>201</v>
      </c>
      <c r="H14" s="43">
        <v>-0.22</v>
      </c>
      <c r="I14" s="22"/>
      <c r="J14" s="40" t="s">
        <v>201</v>
      </c>
      <c r="K14" s="41">
        <v>-1.28</v>
      </c>
      <c r="L14" s="22"/>
      <c r="M14" s="42" t="s">
        <v>201</v>
      </c>
      <c r="N14" s="43">
        <v>-0.54</v>
      </c>
      <c r="O14" s="22"/>
    </row>
    <row r="15" spans="1:15" ht="16.5" thickTop="1" thickBot="1" x14ac:dyDescent="0.3">
      <c r="A15" s="16"/>
      <c r="B15" s="27" t="s">
        <v>207</v>
      </c>
      <c r="C15" s="27"/>
      <c r="D15" s="44" t="s">
        <v>201</v>
      </c>
      <c r="E15" s="45">
        <v>-1.35</v>
      </c>
      <c r="F15" s="27"/>
      <c r="G15" s="46" t="s">
        <v>201</v>
      </c>
      <c r="H15" s="47">
        <v>-0.22</v>
      </c>
      <c r="I15" s="27"/>
      <c r="J15" s="44" t="s">
        <v>201</v>
      </c>
      <c r="K15" s="45">
        <v>-1.28</v>
      </c>
      <c r="L15" s="27"/>
      <c r="M15" s="46" t="s">
        <v>201</v>
      </c>
      <c r="N15" s="47">
        <v>-0.54</v>
      </c>
      <c r="O15" s="27"/>
    </row>
    <row r="16" spans="1:15" ht="15.75" thickTop="1" x14ac:dyDescent="0.25">
      <c r="A16" s="16"/>
      <c r="B16" s="4"/>
    </row>
  </sheetData>
  <mergeCells count="16">
    <mergeCell ref="A1:A2"/>
    <mergeCell ref="B1:O1"/>
    <mergeCell ref="B2:O2"/>
    <mergeCell ref="B3:O3"/>
    <mergeCell ref="A4:A16"/>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3" max="3" width="10.7109375" customWidth="1"/>
    <col min="4" max="4" width="2.28515625" customWidth="1"/>
    <col min="5" max="5" width="8.7109375" customWidth="1"/>
    <col min="6" max="6" width="10.7109375" customWidth="1"/>
    <col min="7" max="7" width="2.28515625" customWidth="1"/>
    <col min="8" max="8" width="7.7109375" customWidth="1"/>
    <col min="9" max="9" width="10.7109375" customWidth="1"/>
    <col min="10" max="10" width="2.28515625" customWidth="1"/>
    <col min="11" max="11" width="6.42578125" customWidth="1"/>
    <col min="12" max="12" width="10.7109375" customWidth="1"/>
    <col min="13" max="13" width="2.28515625" customWidth="1"/>
    <col min="14" max="14" width="8.7109375" customWidth="1"/>
    <col min="15" max="15" width="10.7109375" customWidth="1"/>
    <col min="16" max="16" width="2.140625" customWidth="1"/>
    <col min="17" max="17" width="6.7109375" customWidth="1"/>
    <col min="18" max="18" width="10.7109375" customWidth="1"/>
    <col min="19" max="19" width="2.28515625" customWidth="1"/>
    <col min="20" max="20" width="6.42578125" customWidth="1"/>
    <col min="21" max="21" width="10.7109375" customWidth="1"/>
  </cols>
  <sheetData>
    <row r="1" spans="1:21" ht="15" customHeight="1" x14ac:dyDescent="0.25">
      <c r="A1" s="7" t="s">
        <v>5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0</v>
      </c>
      <c r="B3" s="52" t="s">
        <v>5</v>
      </c>
      <c r="C3" s="52"/>
      <c r="D3" s="52"/>
      <c r="E3" s="52"/>
      <c r="F3" s="52"/>
      <c r="G3" s="52"/>
      <c r="H3" s="52"/>
      <c r="I3" s="52"/>
      <c r="J3" s="52"/>
      <c r="K3" s="52"/>
      <c r="L3" s="52"/>
      <c r="M3" s="52"/>
      <c r="N3" s="52"/>
      <c r="O3" s="52"/>
      <c r="P3" s="52"/>
      <c r="Q3" s="52"/>
      <c r="R3" s="52"/>
      <c r="S3" s="52"/>
      <c r="T3" s="52"/>
      <c r="U3" s="52"/>
    </row>
    <row r="4" spans="1:21" ht="15" customHeight="1" x14ac:dyDescent="0.25">
      <c r="A4" s="16" t="s">
        <v>576</v>
      </c>
      <c r="B4" s="52" t="s">
        <v>5</v>
      </c>
      <c r="C4" s="52"/>
      <c r="D4" s="52"/>
      <c r="E4" s="52"/>
      <c r="F4" s="52"/>
      <c r="G4" s="52"/>
      <c r="H4" s="52"/>
      <c r="I4" s="52"/>
      <c r="J4" s="52"/>
      <c r="K4" s="52"/>
      <c r="L4" s="52"/>
      <c r="M4" s="52"/>
      <c r="N4" s="52"/>
      <c r="O4" s="52"/>
      <c r="P4" s="52"/>
      <c r="Q4" s="52"/>
      <c r="R4" s="52"/>
      <c r="S4" s="52"/>
      <c r="T4" s="52"/>
      <c r="U4" s="52"/>
    </row>
    <row r="5" spans="1:21" x14ac:dyDescent="0.25">
      <c r="A5" s="16"/>
      <c r="B5" s="54" t="s">
        <v>213</v>
      </c>
      <c r="C5" s="54"/>
      <c r="D5" s="54"/>
      <c r="E5" s="54"/>
      <c r="F5" s="54"/>
      <c r="G5" s="54"/>
      <c r="H5" s="54"/>
      <c r="I5" s="54"/>
      <c r="J5" s="54"/>
      <c r="K5" s="54"/>
      <c r="L5" s="54"/>
      <c r="M5" s="54"/>
      <c r="N5" s="54"/>
      <c r="O5" s="54"/>
      <c r="P5" s="54"/>
      <c r="Q5" s="54"/>
      <c r="R5" s="54"/>
      <c r="S5" s="54"/>
      <c r="T5" s="54"/>
      <c r="U5" s="54"/>
    </row>
    <row r="6" spans="1:21" x14ac:dyDescent="0.25">
      <c r="A6" s="16"/>
      <c r="B6" s="54"/>
      <c r="C6" s="54"/>
      <c r="D6" s="54"/>
      <c r="E6" s="54"/>
      <c r="F6" s="54"/>
      <c r="G6" s="54"/>
      <c r="H6" s="54"/>
      <c r="I6" s="54"/>
      <c r="J6" s="54"/>
      <c r="K6" s="54"/>
      <c r="L6" s="54"/>
      <c r="M6" s="54"/>
      <c r="N6" s="54"/>
      <c r="O6" s="54"/>
      <c r="P6" s="54"/>
      <c r="Q6" s="54"/>
      <c r="R6" s="54"/>
      <c r="S6" s="54"/>
      <c r="T6" s="54"/>
      <c r="U6" s="54"/>
    </row>
    <row r="7" spans="1:21" x14ac:dyDescent="0.25">
      <c r="A7" s="16"/>
      <c r="B7" s="17"/>
      <c r="C7" s="17"/>
      <c r="D7" s="18"/>
      <c r="E7" s="18"/>
      <c r="F7" s="17"/>
      <c r="G7" s="48" t="s">
        <v>214</v>
      </c>
      <c r="H7" s="48"/>
      <c r="I7" s="17"/>
      <c r="J7" s="48" t="s">
        <v>214</v>
      </c>
      <c r="K7" s="48"/>
      <c r="L7" s="17"/>
      <c r="M7" s="48" t="s">
        <v>215</v>
      </c>
      <c r="N7" s="48"/>
      <c r="O7" s="17"/>
    </row>
    <row r="8" spans="1:21" x14ac:dyDescent="0.25">
      <c r="A8" s="16"/>
      <c r="B8" s="17"/>
      <c r="C8" s="17"/>
      <c r="D8" s="48" t="s">
        <v>216</v>
      </c>
      <c r="E8" s="48"/>
      <c r="F8" s="17"/>
      <c r="G8" s="48" t="s">
        <v>217</v>
      </c>
      <c r="H8" s="48"/>
      <c r="I8" s="17"/>
      <c r="J8" s="48" t="s">
        <v>217</v>
      </c>
      <c r="K8" s="48"/>
      <c r="L8" s="17"/>
      <c r="M8" s="48" t="s">
        <v>218</v>
      </c>
      <c r="N8" s="48"/>
      <c r="O8" s="17"/>
    </row>
    <row r="9" spans="1:21" ht="15.75" thickBot="1" x14ac:dyDescent="0.3">
      <c r="A9" s="16"/>
      <c r="B9" s="56" t="s">
        <v>219</v>
      </c>
      <c r="C9" s="17"/>
      <c r="D9" s="49" t="s">
        <v>220</v>
      </c>
      <c r="E9" s="49"/>
      <c r="F9" s="17"/>
      <c r="G9" s="49" t="s">
        <v>221</v>
      </c>
      <c r="H9" s="49"/>
      <c r="I9" s="17"/>
      <c r="J9" s="49" t="s">
        <v>222</v>
      </c>
      <c r="K9" s="49"/>
      <c r="L9" s="17"/>
      <c r="M9" s="49" t="s">
        <v>223</v>
      </c>
      <c r="N9" s="49"/>
      <c r="O9" s="17"/>
    </row>
    <row r="10" spans="1:21" x14ac:dyDescent="0.25">
      <c r="A10" s="16"/>
      <c r="B10" s="57" t="s">
        <v>224</v>
      </c>
      <c r="C10" s="22"/>
      <c r="D10" s="57"/>
      <c r="E10" s="58"/>
      <c r="F10" s="22"/>
      <c r="G10" s="57"/>
      <c r="H10" s="58"/>
      <c r="I10" s="22"/>
      <c r="J10" s="57"/>
      <c r="K10" s="58"/>
      <c r="L10" s="22"/>
      <c r="M10" s="57"/>
      <c r="N10" s="58"/>
      <c r="O10" s="22"/>
    </row>
    <row r="11" spans="1:21" x14ac:dyDescent="0.25">
      <c r="A11" s="16"/>
      <c r="B11" s="59" t="s">
        <v>225</v>
      </c>
      <c r="C11" s="27"/>
      <c r="D11" s="27"/>
      <c r="E11" s="60"/>
      <c r="F11" s="27"/>
      <c r="G11" s="27"/>
      <c r="H11" s="60"/>
      <c r="I11" s="27"/>
      <c r="J11" s="27"/>
      <c r="K11" s="60"/>
      <c r="L11" s="27"/>
      <c r="M11" s="27"/>
      <c r="N11" s="60"/>
      <c r="O11" s="27"/>
    </row>
    <row r="12" spans="1:21" x14ac:dyDescent="0.25">
      <c r="A12" s="16"/>
      <c r="B12" s="61" t="s">
        <v>226</v>
      </c>
      <c r="C12" s="22"/>
      <c r="D12" s="62" t="s">
        <v>201</v>
      </c>
      <c r="E12" s="63">
        <v>5375</v>
      </c>
      <c r="F12" s="62"/>
      <c r="G12" s="62" t="s">
        <v>201</v>
      </c>
      <c r="H12" s="64" t="s">
        <v>204</v>
      </c>
      <c r="I12" s="62"/>
      <c r="J12" s="62" t="s">
        <v>201</v>
      </c>
      <c r="K12" s="64">
        <v>6</v>
      </c>
      <c r="L12" s="62"/>
      <c r="M12" s="62" t="s">
        <v>201</v>
      </c>
      <c r="N12" s="63">
        <v>5369</v>
      </c>
      <c r="O12" s="22"/>
    </row>
    <row r="13" spans="1:21" ht="26.25" x14ac:dyDescent="0.25">
      <c r="A13" s="16"/>
      <c r="B13" s="65" t="s">
        <v>227</v>
      </c>
      <c r="C13" s="27"/>
      <c r="D13" s="66"/>
      <c r="E13" s="67">
        <v>46552</v>
      </c>
      <c r="F13" s="66"/>
      <c r="G13" s="66"/>
      <c r="H13" s="68">
        <v>56</v>
      </c>
      <c r="I13" s="66"/>
      <c r="J13" s="66"/>
      <c r="K13" s="68">
        <v>394</v>
      </c>
      <c r="L13" s="66"/>
      <c r="M13" s="66"/>
      <c r="N13" s="67">
        <v>46214</v>
      </c>
      <c r="O13" s="27"/>
    </row>
    <row r="14" spans="1:21" x14ac:dyDescent="0.25">
      <c r="A14" s="16"/>
      <c r="B14" s="61" t="s">
        <v>228</v>
      </c>
      <c r="C14" s="22"/>
      <c r="D14" s="62"/>
      <c r="E14" s="63">
        <v>84234</v>
      </c>
      <c r="F14" s="62"/>
      <c r="G14" s="62"/>
      <c r="H14" s="64">
        <v>389</v>
      </c>
      <c r="I14" s="62"/>
      <c r="J14" s="62"/>
      <c r="K14" s="64">
        <v>952</v>
      </c>
      <c r="L14" s="62"/>
      <c r="M14" s="62"/>
      <c r="N14" s="63">
        <v>83671</v>
      </c>
      <c r="O14" s="22"/>
    </row>
    <row r="15" spans="1:21" ht="15.75" thickBot="1" x14ac:dyDescent="0.3">
      <c r="A15" s="16"/>
      <c r="B15" s="65" t="s">
        <v>229</v>
      </c>
      <c r="C15" s="27"/>
      <c r="D15" s="69"/>
      <c r="E15" s="70">
        <v>606</v>
      </c>
      <c r="F15" s="66"/>
      <c r="G15" s="69"/>
      <c r="H15" s="70">
        <v>2</v>
      </c>
      <c r="I15" s="66"/>
      <c r="J15" s="69"/>
      <c r="K15" s="70" t="s">
        <v>204</v>
      </c>
      <c r="L15" s="66"/>
      <c r="M15" s="69"/>
      <c r="N15" s="70">
        <v>608</v>
      </c>
      <c r="O15" s="27"/>
    </row>
    <row r="16" spans="1:21" ht="15.75" thickBot="1" x14ac:dyDescent="0.3">
      <c r="A16" s="16"/>
      <c r="B16" s="71" t="s">
        <v>128</v>
      </c>
      <c r="C16" s="22"/>
      <c r="D16" s="23" t="s">
        <v>201</v>
      </c>
      <c r="E16" s="24">
        <v>136767</v>
      </c>
      <c r="F16" s="62"/>
      <c r="G16" s="23" t="s">
        <v>201</v>
      </c>
      <c r="H16" s="72">
        <v>447</v>
      </c>
      <c r="I16" s="62"/>
      <c r="J16" s="23" t="s">
        <v>201</v>
      </c>
      <c r="K16" s="24">
        <v>1352</v>
      </c>
      <c r="L16" s="62"/>
      <c r="M16" s="23" t="s">
        <v>201</v>
      </c>
      <c r="N16" s="24">
        <v>135862</v>
      </c>
      <c r="O16" s="22"/>
    </row>
    <row r="17" spans="1:21" ht="15.75" thickTop="1" x14ac:dyDescent="0.25">
      <c r="A17" s="16"/>
      <c r="B17" s="27"/>
      <c r="C17" s="27"/>
      <c r="D17" s="30"/>
      <c r="E17" s="73"/>
      <c r="F17" s="27"/>
      <c r="G17" s="30"/>
      <c r="H17" s="73"/>
      <c r="I17" s="27"/>
      <c r="J17" s="30"/>
      <c r="K17" s="73"/>
      <c r="L17" s="27"/>
      <c r="M17" s="30"/>
      <c r="N17" s="73"/>
      <c r="O17" s="27"/>
    </row>
    <row r="18" spans="1:21" x14ac:dyDescent="0.25">
      <c r="A18" s="16"/>
      <c r="B18" s="61" t="s">
        <v>230</v>
      </c>
      <c r="C18" s="22"/>
      <c r="D18" s="22"/>
      <c r="E18" s="74"/>
      <c r="F18" s="22"/>
      <c r="G18" s="22"/>
      <c r="H18" s="74"/>
      <c r="I18" s="22"/>
      <c r="J18" s="22"/>
      <c r="K18" s="74"/>
      <c r="L18" s="22"/>
      <c r="M18" s="22"/>
      <c r="N18" s="74"/>
      <c r="O18" s="22"/>
    </row>
    <row r="19" spans="1:21" ht="26.25" x14ac:dyDescent="0.25">
      <c r="A19" s="16"/>
      <c r="B19" s="65" t="s">
        <v>227</v>
      </c>
      <c r="C19" s="27"/>
      <c r="D19" s="27" t="s">
        <v>201</v>
      </c>
      <c r="E19" s="75">
        <v>35213</v>
      </c>
      <c r="F19" s="27"/>
      <c r="G19" s="27" t="s">
        <v>201</v>
      </c>
      <c r="H19" s="60">
        <v>903</v>
      </c>
      <c r="I19" s="27"/>
      <c r="J19" s="27" t="s">
        <v>201</v>
      </c>
      <c r="K19" s="60">
        <v>9</v>
      </c>
      <c r="L19" s="27"/>
      <c r="M19" s="27" t="s">
        <v>201</v>
      </c>
      <c r="N19" s="75">
        <v>36107</v>
      </c>
      <c r="O19" s="27"/>
    </row>
    <row r="20" spans="1:21" x14ac:dyDescent="0.25">
      <c r="A20" s="16"/>
      <c r="B20" s="61" t="s">
        <v>228</v>
      </c>
      <c r="C20" s="22"/>
      <c r="D20" s="22"/>
      <c r="E20" s="76">
        <v>106524</v>
      </c>
      <c r="F20" s="22"/>
      <c r="G20" s="22"/>
      <c r="H20" s="76">
        <v>2464</v>
      </c>
      <c r="I20" s="22"/>
      <c r="J20" s="22"/>
      <c r="K20" s="74">
        <v>208</v>
      </c>
      <c r="L20" s="22"/>
      <c r="M20" s="22"/>
      <c r="N20" s="76">
        <v>108780</v>
      </c>
      <c r="O20" s="22"/>
    </row>
    <row r="21" spans="1:21" ht="15.75" thickBot="1" x14ac:dyDescent="0.3">
      <c r="A21" s="16"/>
      <c r="B21" s="65" t="s">
        <v>229</v>
      </c>
      <c r="C21" s="27"/>
      <c r="D21" s="77"/>
      <c r="E21" s="78">
        <v>596</v>
      </c>
      <c r="F21" s="27"/>
      <c r="G21" s="77"/>
      <c r="H21" s="78">
        <v>25</v>
      </c>
      <c r="I21" s="27"/>
      <c r="J21" s="77"/>
      <c r="K21" s="78" t="s">
        <v>204</v>
      </c>
      <c r="L21" s="27"/>
      <c r="M21" s="77"/>
      <c r="N21" s="78">
        <v>621</v>
      </c>
      <c r="O21" s="27"/>
    </row>
    <row r="22" spans="1:21" ht="15.75" thickBot="1" x14ac:dyDescent="0.3">
      <c r="A22" s="16"/>
      <c r="B22" s="71" t="s">
        <v>128</v>
      </c>
      <c r="C22" s="22"/>
      <c r="D22" s="25" t="s">
        <v>201</v>
      </c>
      <c r="E22" s="26">
        <v>142333</v>
      </c>
      <c r="F22" s="22"/>
      <c r="G22" s="25" t="s">
        <v>201</v>
      </c>
      <c r="H22" s="26">
        <v>3392</v>
      </c>
      <c r="I22" s="22"/>
      <c r="J22" s="25" t="s">
        <v>201</v>
      </c>
      <c r="K22" s="79">
        <v>217</v>
      </c>
      <c r="L22" s="22"/>
      <c r="M22" s="25" t="s">
        <v>201</v>
      </c>
      <c r="N22" s="26">
        <v>145508</v>
      </c>
      <c r="O22" s="22"/>
    </row>
    <row r="23" spans="1:21" ht="15.75" thickTop="1" x14ac:dyDescent="0.25">
      <c r="A23" s="16"/>
      <c r="B23" s="27"/>
      <c r="C23" s="27"/>
      <c r="D23" s="30"/>
      <c r="E23" s="73"/>
      <c r="F23" s="27"/>
      <c r="G23" s="30"/>
      <c r="H23" s="73"/>
      <c r="I23" s="27"/>
      <c r="J23" s="30"/>
      <c r="K23" s="73"/>
      <c r="L23" s="27"/>
      <c r="M23" s="30"/>
      <c r="N23" s="73"/>
      <c r="O23" s="27"/>
    </row>
    <row r="24" spans="1:21" x14ac:dyDescent="0.25">
      <c r="A24" s="16"/>
      <c r="B24" s="22" t="s">
        <v>231</v>
      </c>
      <c r="C24" s="22"/>
      <c r="D24" s="22"/>
      <c r="E24" s="74"/>
      <c r="F24" s="22"/>
      <c r="G24" s="22"/>
      <c r="H24" s="74"/>
      <c r="I24" s="22"/>
      <c r="J24" s="22"/>
      <c r="K24" s="74"/>
      <c r="L24" s="22"/>
      <c r="M24" s="22"/>
      <c r="N24" s="74"/>
      <c r="O24" s="22"/>
    </row>
    <row r="25" spans="1:21" x14ac:dyDescent="0.25">
      <c r="A25" s="16"/>
      <c r="B25" s="59" t="s">
        <v>225</v>
      </c>
      <c r="C25" s="27"/>
      <c r="D25" s="27"/>
      <c r="E25" s="60"/>
      <c r="F25" s="27"/>
      <c r="G25" s="27"/>
      <c r="H25" s="60"/>
      <c r="I25" s="27"/>
      <c r="J25" s="27"/>
      <c r="K25" s="60"/>
      <c r="L25" s="27"/>
      <c r="M25" s="27"/>
      <c r="N25" s="60"/>
      <c r="O25" s="27"/>
    </row>
    <row r="26" spans="1:21" ht="27" thickBot="1" x14ac:dyDescent="0.3">
      <c r="A26" s="16"/>
      <c r="B26" s="61" t="s">
        <v>232</v>
      </c>
      <c r="C26" s="22"/>
      <c r="D26" s="80" t="s">
        <v>201</v>
      </c>
      <c r="E26" s="81">
        <v>2357</v>
      </c>
      <c r="F26" s="62"/>
      <c r="G26" s="80" t="s">
        <v>201</v>
      </c>
      <c r="H26" s="82">
        <v>114</v>
      </c>
      <c r="I26" s="62"/>
      <c r="J26" s="80" t="s">
        <v>201</v>
      </c>
      <c r="K26" s="82" t="s">
        <v>204</v>
      </c>
      <c r="L26" s="62"/>
      <c r="M26" s="80" t="s">
        <v>201</v>
      </c>
      <c r="N26" s="81">
        <v>2471</v>
      </c>
      <c r="O26" s="22"/>
    </row>
    <row r="27" spans="1:21" ht="15.75" thickTop="1" x14ac:dyDescent="0.25">
      <c r="A27" s="16"/>
      <c r="B27" s="27"/>
      <c r="C27" s="27"/>
      <c r="D27" s="30"/>
      <c r="E27" s="73"/>
      <c r="F27" s="27"/>
      <c r="G27" s="30"/>
      <c r="H27" s="73"/>
      <c r="I27" s="27"/>
      <c r="J27" s="30"/>
      <c r="K27" s="73"/>
      <c r="L27" s="27"/>
      <c r="M27" s="30"/>
      <c r="N27" s="73"/>
      <c r="O27" s="27"/>
    </row>
    <row r="28" spans="1:21" x14ac:dyDescent="0.25">
      <c r="A28" s="16"/>
      <c r="B28" s="61" t="s">
        <v>230</v>
      </c>
      <c r="C28" s="22"/>
      <c r="D28" s="22"/>
      <c r="E28" s="74"/>
      <c r="F28" s="22"/>
      <c r="G28" s="22"/>
      <c r="H28" s="74"/>
      <c r="I28" s="22"/>
      <c r="J28" s="22"/>
      <c r="K28" s="74"/>
      <c r="L28" s="22"/>
      <c r="M28" s="22"/>
      <c r="N28" s="74"/>
      <c r="O28" s="22"/>
    </row>
    <row r="29" spans="1:21" ht="27" thickBot="1" x14ac:dyDescent="0.3">
      <c r="A29" s="16"/>
      <c r="B29" s="65" t="s">
        <v>232</v>
      </c>
      <c r="C29" s="27"/>
      <c r="D29" s="83" t="s">
        <v>201</v>
      </c>
      <c r="E29" s="84">
        <v>2657</v>
      </c>
      <c r="F29" s="27"/>
      <c r="G29" s="83" t="s">
        <v>201</v>
      </c>
      <c r="H29" s="85">
        <v>227</v>
      </c>
      <c r="I29" s="27"/>
      <c r="J29" s="83" t="s">
        <v>201</v>
      </c>
      <c r="K29" s="85" t="s">
        <v>204</v>
      </c>
      <c r="L29" s="27"/>
      <c r="M29" s="83" t="s">
        <v>201</v>
      </c>
      <c r="N29" s="84">
        <v>2884</v>
      </c>
      <c r="O29" s="27"/>
    </row>
    <row r="30" spans="1:21" ht="15.75" thickTop="1" x14ac:dyDescent="0.25">
      <c r="A30" s="16"/>
      <c r="B30" s="4"/>
    </row>
    <row r="31" spans="1:21" ht="15" customHeight="1" x14ac:dyDescent="0.25">
      <c r="A31" s="16" t="s">
        <v>577</v>
      </c>
      <c r="B31" s="52" t="s">
        <v>5</v>
      </c>
      <c r="C31" s="52"/>
      <c r="D31" s="52"/>
      <c r="E31" s="52"/>
      <c r="F31" s="52"/>
      <c r="G31" s="52"/>
      <c r="H31" s="52"/>
      <c r="I31" s="52"/>
      <c r="J31" s="52"/>
      <c r="K31" s="52"/>
      <c r="L31" s="52"/>
      <c r="M31" s="52"/>
      <c r="N31" s="52"/>
      <c r="O31" s="52"/>
      <c r="P31" s="52"/>
      <c r="Q31" s="52"/>
      <c r="R31" s="52"/>
      <c r="S31" s="52"/>
      <c r="T31" s="52"/>
      <c r="U31" s="52"/>
    </row>
    <row r="32" spans="1:21" ht="25.5" customHeight="1" x14ac:dyDescent="0.25">
      <c r="A32" s="16"/>
      <c r="B32" s="54" t="s">
        <v>233</v>
      </c>
      <c r="C32" s="54"/>
      <c r="D32" s="54"/>
      <c r="E32" s="54"/>
      <c r="F32" s="54"/>
      <c r="G32" s="54"/>
      <c r="H32" s="54"/>
      <c r="I32" s="54"/>
      <c r="J32" s="54"/>
      <c r="K32" s="54"/>
      <c r="L32" s="54"/>
      <c r="M32" s="54"/>
      <c r="N32" s="54"/>
      <c r="O32" s="54"/>
      <c r="P32" s="54"/>
      <c r="Q32" s="54"/>
      <c r="R32" s="54"/>
      <c r="S32" s="54"/>
      <c r="T32" s="54"/>
      <c r="U32" s="54"/>
    </row>
    <row r="33" spans="1:21" ht="15.75" x14ac:dyDescent="0.25">
      <c r="A33" s="16"/>
      <c r="B33" s="55"/>
      <c r="C33" s="55"/>
      <c r="D33" s="55"/>
      <c r="E33" s="55"/>
      <c r="F33" s="55"/>
      <c r="G33" s="55"/>
      <c r="H33" s="55"/>
      <c r="I33" s="55"/>
      <c r="J33" s="55"/>
      <c r="K33" s="55"/>
      <c r="L33" s="55"/>
      <c r="M33" s="55"/>
      <c r="N33" s="55"/>
      <c r="O33" s="55"/>
      <c r="P33" s="55"/>
      <c r="Q33" s="55"/>
      <c r="R33" s="55"/>
      <c r="S33" s="55"/>
      <c r="T33" s="55"/>
      <c r="U33" s="55"/>
    </row>
    <row r="34" spans="1:21" x14ac:dyDescent="0.25">
      <c r="A34" s="16"/>
      <c r="B34" s="88"/>
      <c r="C34" s="88"/>
      <c r="D34" s="48" t="s">
        <v>234</v>
      </c>
      <c r="E34" s="48"/>
      <c r="F34" s="48"/>
      <c r="G34" s="48"/>
      <c r="H34" s="48"/>
      <c r="I34" s="88"/>
      <c r="J34" s="48" t="s">
        <v>236</v>
      </c>
      <c r="K34" s="48"/>
      <c r="L34" s="48"/>
      <c r="M34" s="48"/>
      <c r="N34" s="48"/>
      <c r="O34" s="88"/>
      <c r="P34" s="48" t="s">
        <v>128</v>
      </c>
      <c r="Q34" s="48"/>
      <c r="R34" s="48"/>
      <c r="S34" s="48"/>
      <c r="T34" s="48"/>
      <c r="U34" s="88"/>
    </row>
    <row r="35" spans="1:21" ht="15.75" thickBot="1" x14ac:dyDescent="0.3">
      <c r="A35" s="16"/>
      <c r="B35" s="88"/>
      <c r="C35" s="88"/>
      <c r="D35" s="49" t="s">
        <v>235</v>
      </c>
      <c r="E35" s="49"/>
      <c r="F35" s="49"/>
      <c r="G35" s="49"/>
      <c r="H35" s="49"/>
      <c r="I35" s="88"/>
      <c r="J35" s="49" t="s">
        <v>235</v>
      </c>
      <c r="K35" s="49"/>
      <c r="L35" s="49"/>
      <c r="M35" s="49"/>
      <c r="N35" s="49"/>
      <c r="O35" s="88"/>
      <c r="P35" s="49"/>
      <c r="Q35" s="49"/>
      <c r="R35" s="49"/>
      <c r="S35" s="49"/>
      <c r="T35" s="49"/>
      <c r="U35" s="88"/>
    </row>
    <row r="36" spans="1:21" x14ac:dyDescent="0.25">
      <c r="A36" s="16"/>
      <c r="B36" s="88" t="s">
        <v>219</v>
      </c>
      <c r="C36" s="88"/>
      <c r="D36" s="90" t="s">
        <v>218</v>
      </c>
      <c r="E36" s="90"/>
      <c r="F36" s="91"/>
      <c r="G36" s="90" t="s">
        <v>217</v>
      </c>
      <c r="H36" s="90"/>
      <c r="I36" s="88"/>
      <c r="J36" s="90" t="s">
        <v>218</v>
      </c>
      <c r="K36" s="90"/>
      <c r="L36" s="91"/>
      <c r="M36" s="90" t="s">
        <v>217</v>
      </c>
      <c r="N36" s="90"/>
      <c r="O36" s="88"/>
      <c r="P36" s="90" t="s">
        <v>218</v>
      </c>
      <c r="Q36" s="90"/>
      <c r="R36" s="91"/>
      <c r="S36" s="90" t="s">
        <v>217</v>
      </c>
      <c r="T36" s="90"/>
      <c r="U36" s="88"/>
    </row>
    <row r="37" spans="1:21" ht="15.75" thickBot="1" x14ac:dyDescent="0.3">
      <c r="A37" s="16"/>
      <c r="B37" s="89"/>
      <c r="C37" s="88"/>
      <c r="D37" s="49" t="s">
        <v>223</v>
      </c>
      <c r="E37" s="49"/>
      <c r="F37" s="92"/>
      <c r="G37" s="49" t="s">
        <v>222</v>
      </c>
      <c r="H37" s="49"/>
      <c r="I37" s="88"/>
      <c r="J37" s="49" t="s">
        <v>223</v>
      </c>
      <c r="K37" s="49"/>
      <c r="L37" s="92"/>
      <c r="M37" s="49" t="s">
        <v>222</v>
      </c>
      <c r="N37" s="49"/>
      <c r="O37" s="88"/>
      <c r="P37" s="49" t="s">
        <v>223</v>
      </c>
      <c r="Q37" s="49"/>
      <c r="R37" s="92"/>
      <c r="S37" s="49" t="s">
        <v>222</v>
      </c>
      <c r="T37" s="49"/>
      <c r="U37" s="88"/>
    </row>
    <row r="38" spans="1:21" x14ac:dyDescent="0.25">
      <c r="A38" s="16"/>
      <c r="B38" s="57" t="s">
        <v>224</v>
      </c>
      <c r="C38" s="22"/>
      <c r="D38" s="57"/>
      <c r="E38" s="58"/>
      <c r="F38" s="22"/>
      <c r="G38" s="57"/>
      <c r="H38" s="58"/>
      <c r="I38" s="22"/>
      <c r="J38" s="57"/>
      <c r="K38" s="58"/>
      <c r="L38" s="22"/>
      <c r="M38" s="57"/>
      <c r="N38" s="58"/>
      <c r="O38" s="22"/>
      <c r="P38" s="57"/>
      <c r="Q38" s="58"/>
      <c r="R38" s="22"/>
      <c r="S38" s="57"/>
      <c r="T38" s="58"/>
      <c r="U38" s="22"/>
    </row>
    <row r="39" spans="1:21" x14ac:dyDescent="0.25">
      <c r="A39" s="16"/>
      <c r="B39" s="65" t="s">
        <v>237</v>
      </c>
      <c r="C39" s="27"/>
      <c r="D39" s="27" t="s">
        <v>201</v>
      </c>
      <c r="E39" s="75">
        <v>5369</v>
      </c>
      <c r="F39" s="27"/>
      <c r="G39" s="27" t="s">
        <v>201</v>
      </c>
      <c r="H39" s="60">
        <v>6</v>
      </c>
      <c r="I39" s="27"/>
      <c r="J39" s="27" t="s">
        <v>201</v>
      </c>
      <c r="K39" s="60" t="s">
        <v>204</v>
      </c>
      <c r="L39" s="27"/>
      <c r="M39" s="27" t="s">
        <v>201</v>
      </c>
      <c r="N39" s="60" t="s">
        <v>204</v>
      </c>
      <c r="O39" s="27"/>
      <c r="P39" s="27" t="s">
        <v>201</v>
      </c>
      <c r="Q39" s="75">
        <v>5369</v>
      </c>
      <c r="R39" s="27"/>
      <c r="S39" s="27" t="s">
        <v>201</v>
      </c>
      <c r="T39" s="60">
        <v>6</v>
      </c>
      <c r="U39" s="27"/>
    </row>
    <row r="40" spans="1:21" x14ac:dyDescent="0.25">
      <c r="A40" s="16"/>
      <c r="B40" s="61" t="s">
        <v>238</v>
      </c>
      <c r="C40" s="22"/>
      <c r="D40" s="22"/>
      <c r="E40" s="76">
        <v>30603</v>
      </c>
      <c r="F40" s="22"/>
      <c r="G40" s="22"/>
      <c r="H40" s="74">
        <v>394</v>
      </c>
      <c r="I40" s="22"/>
      <c r="J40" s="22"/>
      <c r="K40" s="74" t="s">
        <v>204</v>
      </c>
      <c r="L40" s="22"/>
      <c r="M40" s="22"/>
      <c r="N40" s="74" t="s">
        <v>204</v>
      </c>
      <c r="O40" s="22"/>
      <c r="P40" s="22"/>
      <c r="Q40" s="76">
        <v>30603</v>
      </c>
      <c r="R40" s="22"/>
      <c r="S40" s="22"/>
      <c r="T40" s="74">
        <v>394</v>
      </c>
      <c r="U40" s="22"/>
    </row>
    <row r="41" spans="1:21" ht="15.75" thickBot="1" x14ac:dyDescent="0.3">
      <c r="A41" s="16"/>
      <c r="B41" s="65" t="s">
        <v>228</v>
      </c>
      <c r="C41" s="27"/>
      <c r="D41" s="77"/>
      <c r="E41" s="87">
        <v>56177</v>
      </c>
      <c r="F41" s="27"/>
      <c r="G41" s="77"/>
      <c r="H41" s="78">
        <v>952</v>
      </c>
      <c r="I41" s="27"/>
      <c r="J41" s="77"/>
      <c r="K41" s="78" t="s">
        <v>204</v>
      </c>
      <c r="L41" s="27"/>
      <c r="M41" s="77"/>
      <c r="N41" s="78" t="s">
        <v>204</v>
      </c>
      <c r="O41" s="27"/>
      <c r="P41" s="77"/>
      <c r="Q41" s="87">
        <v>56177</v>
      </c>
      <c r="R41" s="27"/>
      <c r="S41" s="77"/>
      <c r="T41" s="78">
        <v>952</v>
      </c>
      <c r="U41" s="27"/>
    </row>
    <row r="42" spans="1:21" ht="15.75" thickBot="1" x14ac:dyDescent="0.3">
      <c r="A42" s="16"/>
      <c r="B42" s="61" t="s">
        <v>128</v>
      </c>
      <c r="C42" s="22"/>
      <c r="D42" s="25" t="s">
        <v>201</v>
      </c>
      <c r="E42" s="26">
        <v>92149</v>
      </c>
      <c r="F42" s="22"/>
      <c r="G42" s="25" t="s">
        <v>201</v>
      </c>
      <c r="H42" s="26">
        <v>1352</v>
      </c>
      <c r="I42" s="22"/>
      <c r="J42" s="25" t="s">
        <v>201</v>
      </c>
      <c r="K42" s="79" t="s">
        <v>204</v>
      </c>
      <c r="L42" s="22"/>
      <c r="M42" s="25" t="s">
        <v>201</v>
      </c>
      <c r="N42" s="79" t="s">
        <v>204</v>
      </c>
      <c r="O42" s="22"/>
      <c r="P42" s="25" t="s">
        <v>201</v>
      </c>
      <c r="Q42" s="26">
        <v>92149</v>
      </c>
      <c r="R42" s="22"/>
      <c r="S42" s="25" t="s">
        <v>201</v>
      </c>
      <c r="T42" s="26">
        <v>1352</v>
      </c>
      <c r="U42" s="22"/>
    </row>
    <row r="43" spans="1:21" ht="15.75" thickTop="1" x14ac:dyDescent="0.25">
      <c r="A43" s="16"/>
      <c r="B43" s="4"/>
    </row>
    <row r="44" spans="1:21" ht="15" customHeight="1" x14ac:dyDescent="0.25">
      <c r="A44" s="16" t="s">
        <v>578</v>
      </c>
      <c r="B44" s="52" t="s">
        <v>5</v>
      </c>
      <c r="C44" s="52"/>
      <c r="D44" s="52"/>
      <c r="E44" s="52"/>
      <c r="F44" s="52"/>
      <c r="G44" s="52"/>
      <c r="H44" s="52"/>
      <c r="I44" s="52"/>
      <c r="J44" s="52"/>
      <c r="K44" s="52"/>
      <c r="L44" s="52"/>
      <c r="M44" s="52"/>
      <c r="N44" s="52"/>
      <c r="O44" s="52"/>
      <c r="P44" s="52"/>
      <c r="Q44" s="52"/>
      <c r="R44" s="52"/>
      <c r="S44" s="52"/>
      <c r="T44" s="52"/>
      <c r="U44" s="52"/>
    </row>
    <row r="45" spans="1:21" x14ac:dyDescent="0.25">
      <c r="A45" s="16"/>
      <c r="B45" s="54" t="s">
        <v>240</v>
      </c>
      <c r="C45" s="54"/>
      <c r="D45" s="54"/>
      <c r="E45" s="54"/>
      <c r="F45" s="54"/>
      <c r="G45" s="54"/>
      <c r="H45" s="54"/>
      <c r="I45" s="54"/>
      <c r="J45" s="54"/>
      <c r="K45" s="54"/>
      <c r="L45" s="54"/>
      <c r="M45" s="54"/>
      <c r="N45" s="54"/>
      <c r="O45" s="54"/>
      <c r="P45" s="54"/>
      <c r="Q45" s="54"/>
      <c r="R45" s="54"/>
      <c r="S45" s="54"/>
      <c r="T45" s="54"/>
      <c r="U45" s="54"/>
    </row>
    <row r="46" spans="1:21" x14ac:dyDescent="0.25">
      <c r="A46" s="16"/>
      <c r="B46" s="54"/>
      <c r="C46" s="54"/>
      <c r="D46" s="54"/>
      <c r="E46" s="54"/>
      <c r="F46" s="54"/>
      <c r="G46" s="54"/>
      <c r="H46" s="54"/>
      <c r="I46" s="54"/>
      <c r="J46" s="54"/>
      <c r="K46" s="54"/>
      <c r="L46" s="54"/>
      <c r="M46" s="54"/>
      <c r="N46" s="54"/>
      <c r="O46" s="54"/>
      <c r="P46" s="54"/>
      <c r="Q46" s="54"/>
      <c r="R46" s="54"/>
      <c r="S46" s="54"/>
      <c r="T46" s="54"/>
      <c r="U46" s="54"/>
    </row>
    <row r="47" spans="1:21" ht="15.75" thickBot="1" x14ac:dyDescent="0.3">
      <c r="A47" s="16"/>
      <c r="B47" s="17"/>
      <c r="C47" s="17"/>
      <c r="D47" s="49" t="s">
        <v>241</v>
      </c>
      <c r="E47" s="49"/>
      <c r="F47" s="49"/>
      <c r="G47" s="49"/>
      <c r="H47" s="49"/>
      <c r="I47" s="17"/>
      <c r="J47" s="49" t="s">
        <v>242</v>
      </c>
      <c r="K47" s="49"/>
      <c r="L47" s="49"/>
      <c r="M47" s="49"/>
      <c r="N47" s="49"/>
      <c r="O47" s="17"/>
    </row>
    <row r="48" spans="1:21" x14ac:dyDescent="0.25">
      <c r="A48" s="16"/>
      <c r="B48" s="17"/>
      <c r="C48" s="17"/>
      <c r="D48" s="90" t="s">
        <v>216</v>
      </c>
      <c r="E48" s="90"/>
      <c r="F48" s="21"/>
      <c r="G48" s="90" t="s">
        <v>215</v>
      </c>
      <c r="H48" s="90"/>
      <c r="I48" s="17"/>
      <c r="J48" s="90" t="s">
        <v>216</v>
      </c>
      <c r="K48" s="90"/>
      <c r="L48" s="21"/>
      <c r="M48" s="90" t="s">
        <v>215</v>
      </c>
      <c r="N48" s="90"/>
      <c r="O48" s="17"/>
    </row>
    <row r="49" spans="1:15" ht="15.75" thickBot="1" x14ac:dyDescent="0.3">
      <c r="A49" s="16"/>
      <c r="B49" s="56" t="s">
        <v>219</v>
      </c>
      <c r="C49" s="17"/>
      <c r="D49" s="49" t="s">
        <v>220</v>
      </c>
      <c r="E49" s="49"/>
      <c r="F49" s="17"/>
      <c r="G49" s="49" t="s">
        <v>243</v>
      </c>
      <c r="H49" s="49"/>
      <c r="I49" s="17"/>
      <c r="J49" s="49" t="s">
        <v>220</v>
      </c>
      <c r="K49" s="49"/>
      <c r="L49" s="17"/>
      <c r="M49" s="49" t="s">
        <v>243</v>
      </c>
      <c r="N49" s="49"/>
      <c r="O49" s="17"/>
    </row>
    <row r="50" spans="1:15" x14ac:dyDescent="0.25">
      <c r="A50" s="16"/>
      <c r="B50" s="57" t="s">
        <v>244</v>
      </c>
      <c r="C50" s="22"/>
      <c r="D50" s="57" t="s">
        <v>201</v>
      </c>
      <c r="E50" s="93">
        <v>6055</v>
      </c>
      <c r="F50" s="22"/>
      <c r="G50" s="57" t="s">
        <v>201</v>
      </c>
      <c r="H50" s="93">
        <v>6066</v>
      </c>
      <c r="I50" s="22"/>
      <c r="J50" s="57" t="s">
        <v>201</v>
      </c>
      <c r="K50" s="58">
        <v>413</v>
      </c>
      <c r="L50" s="22"/>
      <c r="M50" s="57" t="s">
        <v>201</v>
      </c>
      <c r="N50" s="58">
        <v>419</v>
      </c>
      <c r="O50" s="22"/>
    </row>
    <row r="51" spans="1:15" x14ac:dyDescent="0.25">
      <c r="A51" s="16"/>
      <c r="B51" s="27" t="s">
        <v>245</v>
      </c>
      <c r="C51" s="27"/>
      <c r="D51" s="27"/>
      <c r="E51" s="75">
        <v>42500</v>
      </c>
      <c r="F51" s="27"/>
      <c r="G51" s="27"/>
      <c r="H51" s="75">
        <v>42372</v>
      </c>
      <c r="I51" s="27"/>
      <c r="J51" s="27"/>
      <c r="K51" s="60">
        <v>433</v>
      </c>
      <c r="L51" s="27"/>
      <c r="M51" s="27"/>
      <c r="N51" s="60">
        <v>454</v>
      </c>
      <c r="O51" s="27"/>
    </row>
    <row r="52" spans="1:15" x14ac:dyDescent="0.25">
      <c r="A52" s="16"/>
      <c r="B52" s="22" t="s">
        <v>246</v>
      </c>
      <c r="C52" s="22"/>
      <c r="D52" s="22"/>
      <c r="E52" s="76">
        <v>3894</v>
      </c>
      <c r="F52" s="22"/>
      <c r="G52" s="22"/>
      <c r="H52" s="76">
        <v>3936</v>
      </c>
      <c r="I52" s="22"/>
      <c r="J52" s="22"/>
      <c r="K52" s="76">
        <v>1007</v>
      </c>
      <c r="L52" s="22"/>
      <c r="M52" s="22"/>
      <c r="N52" s="76">
        <v>1077</v>
      </c>
      <c r="O52" s="22"/>
    </row>
    <row r="53" spans="1:15" ht="15.75" thickBot="1" x14ac:dyDescent="0.3">
      <c r="A53" s="16"/>
      <c r="B53" s="27" t="s">
        <v>247</v>
      </c>
      <c r="C53" s="27"/>
      <c r="D53" s="77"/>
      <c r="E53" s="87">
        <v>83712</v>
      </c>
      <c r="F53" s="27"/>
      <c r="G53" s="77"/>
      <c r="H53" s="87">
        <v>82880</v>
      </c>
      <c r="I53" s="27"/>
      <c r="J53" s="77"/>
      <c r="K53" s="78">
        <v>504</v>
      </c>
      <c r="L53" s="27"/>
      <c r="M53" s="77"/>
      <c r="N53" s="78">
        <v>521</v>
      </c>
      <c r="O53" s="27"/>
    </row>
    <row r="54" spans="1:15" x14ac:dyDescent="0.25">
      <c r="A54" s="16"/>
      <c r="B54" s="22"/>
      <c r="C54" s="22"/>
      <c r="D54" s="57"/>
      <c r="E54" s="93">
        <v>136161</v>
      </c>
      <c r="F54" s="22"/>
      <c r="G54" s="57"/>
      <c r="H54" s="93">
        <v>135254</v>
      </c>
      <c r="I54" s="22"/>
      <c r="J54" s="57"/>
      <c r="K54" s="93">
        <v>2357</v>
      </c>
      <c r="L54" s="22"/>
      <c r="M54" s="57"/>
      <c r="N54" s="93">
        <v>2471</v>
      </c>
      <c r="O54" s="22"/>
    </row>
    <row r="55" spans="1:15" ht="15.75" thickBot="1" x14ac:dyDescent="0.3">
      <c r="A55" s="16"/>
      <c r="B55" s="27" t="s">
        <v>229</v>
      </c>
      <c r="C55" s="27"/>
      <c r="D55" s="77"/>
      <c r="E55" s="78">
        <v>606</v>
      </c>
      <c r="F55" s="27"/>
      <c r="G55" s="77"/>
      <c r="H55" s="78">
        <v>608</v>
      </c>
      <c r="I55" s="27"/>
      <c r="J55" s="77"/>
      <c r="K55" s="78" t="s">
        <v>204</v>
      </c>
      <c r="L55" s="27"/>
      <c r="M55" s="77"/>
      <c r="N55" s="78" t="s">
        <v>204</v>
      </c>
      <c r="O55" s="27"/>
    </row>
    <row r="56" spans="1:15" ht="15.75" thickBot="1" x14ac:dyDescent="0.3">
      <c r="A56" s="16"/>
      <c r="B56" s="61" t="s">
        <v>128</v>
      </c>
      <c r="C56" s="22"/>
      <c r="D56" s="25" t="s">
        <v>201</v>
      </c>
      <c r="E56" s="26">
        <v>136767</v>
      </c>
      <c r="F56" s="22"/>
      <c r="G56" s="25" t="s">
        <v>201</v>
      </c>
      <c r="H56" s="26">
        <v>135862</v>
      </c>
      <c r="I56" s="22"/>
      <c r="J56" s="25" t="s">
        <v>201</v>
      </c>
      <c r="K56" s="26">
        <v>2357</v>
      </c>
      <c r="L56" s="22"/>
      <c r="M56" s="25" t="s">
        <v>201</v>
      </c>
      <c r="N56" s="26">
        <v>2471</v>
      </c>
      <c r="O56" s="22"/>
    </row>
    <row r="57" spans="1:15" ht="15.75" thickTop="1" x14ac:dyDescent="0.25">
      <c r="A57" s="16"/>
      <c r="B57" s="4"/>
    </row>
  </sheetData>
  <mergeCells count="67">
    <mergeCell ref="A44:A57"/>
    <mergeCell ref="B44:U44"/>
    <mergeCell ref="B45:U45"/>
    <mergeCell ref="B46:U46"/>
    <mergeCell ref="B5:U5"/>
    <mergeCell ref="B6:U6"/>
    <mergeCell ref="A31:A43"/>
    <mergeCell ref="B31:U31"/>
    <mergeCell ref="B32:U32"/>
    <mergeCell ref="B33:U33"/>
    <mergeCell ref="D49:E49"/>
    <mergeCell ref="G49:H49"/>
    <mergeCell ref="J49:K49"/>
    <mergeCell ref="M49:N49"/>
    <mergeCell ref="A1:A2"/>
    <mergeCell ref="B1:U1"/>
    <mergeCell ref="B2:U2"/>
    <mergeCell ref="B3:U3"/>
    <mergeCell ref="A4:A30"/>
    <mergeCell ref="B4:U4"/>
    <mergeCell ref="U36:U37"/>
    <mergeCell ref="D47:H47"/>
    <mergeCell ref="J47:N47"/>
    <mergeCell ref="D48:E48"/>
    <mergeCell ref="G48:H48"/>
    <mergeCell ref="J48:K48"/>
    <mergeCell ref="M48:N48"/>
    <mergeCell ref="O36:O37"/>
    <mergeCell ref="P36:Q36"/>
    <mergeCell ref="P37:Q37"/>
    <mergeCell ref="R36:R37"/>
    <mergeCell ref="S36:T36"/>
    <mergeCell ref="S37:T37"/>
    <mergeCell ref="G37:H37"/>
    <mergeCell ref="I36:I37"/>
    <mergeCell ref="J36:K36"/>
    <mergeCell ref="J37:K37"/>
    <mergeCell ref="L36:L37"/>
    <mergeCell ref="M36:N36"/>
    <mergeCell ref="M37:N37"/>
    <mergeCell ref="J35:N35"/>
    <mergeCell ref="O34:O35"/>
    <mergeCell ref="P34:T35"/>
    <mergeCell ref="U34:U35"/>
    <mergeCell ref="B36:B37"/>
    <mergeCell ref="C36:C37"/>
    <mergeCell ref="D36:E36"/>
    <mergeCell ref="D37:E37"/>
    <mergeCell ref="F36:F37"/>
    <mergeCell ref="G36:H36"/>
    <mergeCell ref="D9:E9"/>
    <mergeCell ref="G9:H9"/>
    <mergeCell ref="J9:K9"/>
    <mergeCell ref="M9:N9"/>
    <mergeCell ref="B34:B35"/>
    <mergeCell ref="C34:C35"/>
    <mergeCell ref="D34:H34"/>
    <mergeCell ref="D35:H35"/>
    <mergeCell ref="I34:I35"/>
    <mergeCell ref="J34:N34"/>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9"/>
  <sheetViews>
    <sheetView showGridLines="0" workbookViewId="0"/>
  </sheetViews>
  <sheetFormatPr defaultRowHeight="15" x14ac:dyDescent="0.25"/>
  <cols>
    <col min="1" max="1" width="36.5703125" bestFit="1" customWidth="1"/>
    <col min="2" max="2" width="36.5703125" customWidth="1"/>
    <col min="3" max="3" width="11" customWidth="1"/>
    <col min="4" max="4" width="10.85546875" customWidth="1"/>
    <col min="5" max="5" width="8.85546875" customWidth="1"/>
    <col min="6" max="6" width="2.7109375" customWidth="1"/>
    <col min="7" max="7" width="11.28515625" customWidth="1"/>
    <col min="8" max="8" width="7.85546875" customWidth="1"/>
    <col min="9" max="9" width="5.7109375" customWidth="1"/>
    <col min="10" max="10" width="18" customWidth="1"/>
    <col min="11" max="11" width="7.85546875" customWidth="1"/>
    <col min="12" max="12" width="2.140625" customWidth="1"/>
    <col min="13" max="13" width="6.5703125" customWidth="1"/>
    <col min="14" max="14" width="8" customWidth="1"/>
    <col min="15" max="15" width="11" customWidth="1"/>
    <col min="16" max="16" width="2.28515625" customWidth="1"/>
    <col min="17" max="17" width="8.5703125" customWidth="1"/>
    <col min="18" max="18" width="2.5703125" customWidth="1"/>
    <col min="19" max="19" width="2.28515625" customWidth="1"/>
    <col min="20" max="20" width="8.85546875" customWidth="1"/>
    <col min="21" max="21" width="5.7109375" customWidth="1"/>
    <col min="22" max="22" width="2.5703125" customWidth="1"/>
    <col min="23" max="23" width="7.85546875" customWidth="1"/>
    <col min="24" max="25" width="6.85546875" customWidth="1"/>
    <col min="26" max="26" width="2.5703125" customWidth="1"/>
    <col min="27" max="27" width="2.140625" customWidth="1"/>
    <col min="28" max="29" width="7.85546875" customWidth="1"/>
    <col min="30" max="30" width="11" customWidth="1"/>
  </cols>
  <sheetData>
    <row r="1" spans="1:30"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6" t="s">
        <v>580</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6"/>
      <c r="B5" s="54" t="s">
        <v>58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6"/>
      <c r="B6" s="272"/>
      <c r="C6" s="272"/>
      <c r="D6" s="272"/>
      <c r="E6" s="272"/>
      <c r="F6" s="272"/>
      <c r="G6" s="272"/>
      <c r="H6" s="272"/>
      <c r="I6" s="272"/>
      <c r="J6" s="272"/>
      <c r="K6" s="272"/>
      <c r="L6" s="272"/>
      <c r="M6" s="272"/>
      <c r="N6" s="272"/>
      <c r="O6" s="272"/>
      <c r="P6" s="272"/>
      <c r="Q6" s="272"/>
      <c r="R6" s="272"/>
      <c r="S6" s="272"/>
      <c r="T6" s="272"/>
      <c r="U6" s="272"/>
      <c r="V6" s="272"/>
      <c r="W6" s="272"/>
      <c r="X6" s="272"/>
      <c r="Y6" s="272"/>
      <c r="Z6" s="272"/>
      <c r="AA6" s="272"/>
      <c r="AB6" s="272"/>
      <c r="AC6" s="272"/>
      <c r="AD6" s="272"/>
    </row>
    <row r="7" spans="1:30" x14ac:dyDescent="0.25">
      <c r="A7" s="16"/>
      <c r="B7" s="17"/>
      <c r="C7" s="17"/>
      <c r="D7" s="104" t="s">
        <v>254</v>
      </c>
      <c r="E7" s="104"/>
      <c r="F7" s="17"/>
      <c r="G7" s="48" t="s">
        <v>255</v>
      </c>
      <c r="H7" s="48"/>
      <c r="I7" s="17"/>
    </row>
    <row r="8" spans="1:30" ht="15.75" thickBot="1" x14ac:dyDescent="0.3">
      <c r="A8" s="16"/>
      <c r="B8" s="56" t="s">
        <v>219</v>
      </c>
      <c r="C8" s="17"/>
      <c r="D8" s="105">
        <v>2013</v>
      </c>
      <c r="E8" s="105"/>
      <c r="F8" s="17"/>
      <c r="G8" s="49">
        <v>2012</v>
      </c>
      <c r="H8" s="49"/>
      <c r="I8" s="17"/>
    </row>
    <row r="9" spans="1:30" x14ac:dyDescent="0.25">
      <c r="A9" s="16"/>
      <c r="B9" s="57" t="s">
        <v>256</v>
      </c>
      <c r="C9" s="22"/>
      <c r="D9" s="95" t="s">
        <v>201</v>
      </c>
      <c r="E9" s="96">
        <v>68971</v>
      </c>
      <c r="F9" s="22"/>
      <c r="G9" s="57" t="s">
        <v>201</v>
      </c>
      <c r="H9" s="93">
        <v>108051</v>
      </c>
      <c r="I9" s="22"/>
    </row>
    <row r="10" spans="1:30" x14ac:dyDescent="0.25">
      <c r="A10" s="16"/>
      <c r="B10" s="27" t="s">
        <v>257</v>
      </c>
      <c r="C10" s="27"/>
      <c r="D10" s="66"/>
      <c r="E10" s="67">
        <v>280153</v>
      </c>
      <c r="F10" s="27"/>
      <c r="G10" s="27"/>
      <c r="H10" s="75">
        <v>288011</v>
      </c>
      <c r="I10" s="27"/>
    </row>
    <row r="11" spans="1:30" x14ac:dyDescent="0.25">
      <c r="A11" s="16"/>
      <c r="B11" s="22" t="s">
        <v>258</v>
      </c>
      <c r="C11" s="22"/>
      <c r="D11" s="62"/>
      <c r="E11" s="63">
        <v>303154</v>
      </c>
      <c r="F11" s="22"/>
      <c r="G11" s="22"/>
      <c r="H11" s="76">
        <v>314941</v>
      </c>
      <c r="I11" s="22"/>
    </row>
    <row r="12" spans="1:30" x14ac:dyDescent="0.25">
      <c r="A12" s="16"/>
      <c r="B12" s="27" t="s">
        <v>259</v>
      </c>
      <c r="C12" s="27"/>
      <c r="D12" s="66"/>
      <c r="E12" s="67">
        <v>55101</v>
      </c>
      <c r="F12" s="27"/>
      <c r="G12" s="27"/>
      <c r="H12" s="75">
        <v>60786</v>
      </c>
      <c r="I12" s="27"/>
    </row>
    <row r="13" spans="1:30" ht="15.75" thickBot="1" x14ac:dyDescent="0.3">
      <c r="A13" s="16"/>
      <c r="B13" s="22" t="s">
        <v>260</v>
      </c>
      <c r="C13" s="22"/>
      <c r="D13" s="32"/>
      <c r="E13" s="97">
        <v>11248</v>
      </c>
      <c r="F13" s="22"/>
      <c r="G13" s="34"/>
      <c r="H13" s="98">
        <v>13293</v>
      </c>
      <c r="I13" s="22"/>
    </row>
    <row r="14" spans="1:30" x14ac:dyDescent="0.25">
      <c r="A14" s="16"/>
      <c r="B14" s="65" t="s">
        <v>261</v>
      </c>
      <c r="C14" s="27"/>
      <c r="D14" s="99"/>
      <c r="E14" s="100">
        <v>718627</v>
      </c>
      <c r="F14" s="27"/>
      <c r="G14" s="101"/>
      <c r="H14" s="102">
        <v>785082</v>
      </c>
      <c r="I14" s="27"/>
    </row>
    <row r="15" spans="1:30" ht="15.75" thickBot="1" x14ac:dyDescent="0.3">
      <c r="A15" s="16"/>
      <c r="B15" s="22" t="s">
        <v>262</v>
      </c>
      <c r="C15" s="22"/>
      <c r="D15" s="32"/>
      <c r="E15" s="97">
        <v>-11301</v>
      </c>
      <c r="F15" s="22"/>
      <c r="G15" s="34"/>
      <c r="H15" s="98">
        <v>-15991</v>
      </c>
      <c r="I15" s="22"/>
    </row>
    <row r="16" spans="1:30" ht="15.75" thickBot="1" x14ac:dyDescent="0.3">
      <c r="A16" s="16"/>
      <c r="B16" s="65" t="s">
        <v>263</v>
      </c>
      <c r="C16" s="27"/>
      <c r="D16" s="36" t="s">
        <v>201</v>
      </c>
      <c r="E16" s="103">
        <v>707326</v>
      </c>
      <c r="F16" s="27"/>
      <c r="G16" s="38" t="s">
        <v>201</v>
      </c>
      <c r="H16" s="39">
        <v>769091</v>
      </c>
      <c r="I16" s="27"/>
    </row>
    <row r="17" spans="1:30" ht="15.75" thickTop="1" x14ac:dyDescent="0.25">
      <c r="A17" s="16"/>
      <c r="B17" s="4"/>
    </row>
    <row r="18" spans="1:30" ht="15" customHeight="1" x14ac:dyDescent="0.25">
      <c r="A18" s="16" t="s">
        <v>582</v>
      </c>
      <c r="B18" s="52" t="s">
        <v>5</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x14ac:dyDescent="0.25">
      <c r="A19" s="16"/>
      <c r="B19" s="54" t="s">
        <v>267</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ht="15.75" x14ac:dyDescent="0.25">
      <c r="A20" s="16"/>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row>
    <row r="21" spans="1:30" x14ac:dyDescent="0.25">
      <c r="A21" s="16"/>
      <c r="B21" s="137" t="s">
        <v>219</v>
      </c>
      <c r="C21" s="137"/>
      <c r="D21" s="139" t="s">
        <v>256</v>
      </c>
      <c r="E21" s="139"/>
      <c r="F21" s="137"/>
      <c r="G21" s="139" t="s">
        <v>268</v>
      </c>
      <c r="H21" s="139"/>
      <c r="I21" s="137"/>
      <c r="J21" s="139" t="s">
        <v>259</v>
      </c>
      <c r="K21" s="139"/>
      <c r="L21" s="137"/>
      <c r="M21" s="139" t="s">
        <v>259</v>
      </c>
      <c r="N21" s="139"/>
      <c r="O21" s="137"/>
      <c r="P21" s="139" t="s">
        <v>260</v>
      </c>
      <c r="Q21" s="139"/>
      <c r="R21" s="137"/>
      <c r="S21" s="139" t="s">
        <v>270</v>
      </c>
      <c r="T21" s="139"/>
      <c r="U21" s="137"/>
      <c r="V21" s="139" t="s">
        <v>128</v>
      </c>
      <c r="W21" s="139"/>
      <c r="X21" s="137"/>
    </row>
    <row r="22" spans="1:30" ht="15.75" thickBot="1" x14ac:dyDescent="0.3">
      <c r="A22" s="16"/>
      <c r="B22" s="138"/>
      <c r="C22" s="137"/>
      <c r="D22" s="140"/>
      <c r="E22" s="140"/>
      <c r="F22" s="137"/>
      <c r="G22" s="140" t="s">
        <v>269</v>
      </c>
      <c r="H22" s="140"/>
      <c r="I22" s="137"/>
      <c r="J22" s="140" t="s">
        <v>269</v>
      </c>
      <c r="K22" s="140"/>
      <c r="L22" s="137"/>
      <c r="M22" s="140"/>
      <c r="N22" s="140"/>
      <c r="O22" s="137"/>
      <c r="P22" s="140"/>
      <c r="Q22" s="140"/>
      <c r="R22" s="137"/>
      <c r="S22" s="140"/>
      <c r="T22" s="140"/>
      <c r="U22" s="137"/>
      <c r="V22" s="140"/>
      <c r="W22" s="140"/>
      <c r="X22" s="137"/>
    </row>
    <row r="23" spans="1:30" x14ac:dyDescent="0.25">
      <c r="A23" s="16"/>
      <c r="B23" s="107">
        <v>41547</v>
      </c>
      <c r="C23" s="108"/>
      <c r="D23" s="109"/>
      <c r="E23" s="110"/>
      <c r="F23" s="108"/>
      <c r="G23" s="109"/>
      <c r="H23" s="110"/>
      <c r="I23" s="108"/>
      <c r="J23" s="109"/>
      <c r="K23" s="110"/>
      <c r="L23" s="108"/>
      <c r="M23" s="109"/>
      <c r="N23" s="110"/>
      <c r="O23" s="108"/>
      <c r="P23" s="109"/>
      <c r="Q23" s="110"/>
      <c r="R23" s="108"/>
      <c r="S23" s="109"/>
      <c r="T23" s="110"/>
      <c r="U23" s="108"/>
      <c r="V23" s="109"/>
      <c r="W23" s="110"/>
      <c r="X23" s="108"/>
    </row>
    <row r="24" spans="1:30" x14ac:dyDescent="0.25">
      <c r="A24" s="16"/>
      <c r="B24" s="111" t="s">
        <v>271</v>
      </c>
      <c r="C24" s="111"/>
      <c r="D24" s="112" t="s">
        <v>201</v>
      </c>
      <c r="E24" s="113">
        <v>9938</v>
      </c>
      <c r="F24" s="111"/>
      <c r="G24" s="112" t="s">
        <v>201</v>
      </c>
      <c r="H24" s="114">
        <v>22171</v>
      </c>
      <c r="I24" s="111"/>
      <c r="J24" s="112" t="s">
        <v>201</v>
      </c>
      <c r="K24" s="114">
        <v>14919</v>
      </c>
      <c r="L24" s="111"/>
      <c r="M24" s="112" t="s">
        <v>201</v>
      </c>
      <c r="N24" s="115">
        <v>952</v>
      </c>
      <c r="O24" s="111"/>
      <c r="P24" s="112" t="s">
        <v>201</v>
      </c>
      <c r="Q24" s="115">
        <v>80</v>
      </c>
      <c r="R24" s="111"/>
      <c r="S24" s="112" t="s">
        <v>201</v>
      </c>
      <c r="T24" s="116" t="s">
        <v>204</v>
      </c>
      <c r="U24" s="111"/>
      <c r="V24" s="112" t="s">
        <v>201</v>
      </c>
      <c r="W24" s="114">
        <v>48060</v>
      </c>
      <c r="X24" s="111"/>
    </row>
    <row r="25" spans="1:30" ht="15.75" thickBot="1" x14ac:dyDescent="0.3">
      <c r="A25" s="16"/>
      <c r="B25" s="108" t="s">
        <v>272</v>
      </c>
      <c r="C25" s="108"/>
      <c r="D25" s="117"/>
      <c r="E25" s="118">
        <v>59033</v>
      </c>
      <c r="F25" s="108"/>
      <c r="G25" s="117"/>
      <c r="H25" s="119">
        <v>257982</v>
      </c>
      <c r="I25" s="108"/>
      <c r="J25" s="117"/>
      <c r="K25" s="119">
        <v>288235</v>
      </c>
      <c r="L25" s="108"/>
      <c r="M25" s="117"/>
      <c r="N25" s="119">
        <v>54149</v>
      </c>
      <c r="O25" s="108"/>
      <c r="P25" s="117"/>
      <c r="Q25" s="119">
        <v>11168</v>
      </c>
      <c r="R25" s="108"/>
      <c r="S25" s="117"/>
      <c r="T25" s="120" t="s">
        <v>204</v>
      </c>
      <c r="U25" s="108"/>
      <c r="V25" s="117"/>
      <c r="W25" s="119">
        <v>670567</v>
      </c>
      <c r="X25" s="108"/>
    </row>
    <row r="26" spans="1:30" ht="15.75" thickBot="1" x14ac:dyDescent="0.3">
      <c r="A26" s="16"/>
      <c r="B26" s="111" t="s">
        <v>261</v>
      </c>
      <c r="C26" s="111"/>
      <c r="D26" s="121" t="s">
        <v>201</v>
      </c>
      <c r="E26" s="122">
        <v>68971</v>
      </c>
      <c r="F26" s="111"/>
      <c r="G26" s="121" t="s">
        <v>201</v>
      </c>
      <c r="H26" s="122">
        <v>280153</v>
      </c>
      <c r="I26" s="111"/>
      <c r="J26" s="121" t="s">
        <v>201</v>
      </c>
      <c r="K26" s="122">
        <v>303154</v>
      </c>
      <c r="L26" s="111"/>
      <c r="M26" s="121" t="s">
        <v>201</v>
      </c>
      <c r="N26" s="122">
        <v>55101</v>
      </c>
      <c r="O26" s="111"/>
      <c r="P26" s="121" t="s">
        <v>201</v>
      </c>
      <c r="Q26" s="122">
        <v>11248</v>
      </c>
      <c r="R26" s="111"/>
      <c r="S26" s="121" t="s">
        <v>201</v>
      </c>
      <c r="T26" s="123" t="s">
        <v>204</v>
      </c>
      <c r="U26" s="111"/>
      <c r="V26" s="121" t="s">
        <v>201</v>
      </c>
      <c r="W26" s="122">
        <v>718627</v>
      </c>
      <c r="X26" s="111"/>
    </row>
    <row r="27" spans="1:30" ht="15.75" thickTop="1" x14ac:dyDescent="0.25">
      <c r="A27" s="16"/>
      <c r="B27" s="108"/>
      <c r="C27" s="108"/>
      <c r="D27" s="124"/>
      <c r="E27" s="125"/>
      <c r="F27" s="108"/>
      <c r="G27" s="124"/>
      <c r="H27" s="125"/>
      <c r="I27" s="108"/>
      <c r="J27" s="124"/>
      <c r="K27" s="125"/>
      <c r="L27" s="108"/>
      <c r="M27" s="124"/>
      <c r="N27" s="125"/>
      <c r="O27" s="108"/>
      <c r="P27" s="124"/>
      <c r="Q27" s="125"/>
      <c r="R27" s="108"/>
      <c r="S27" s="124"/>
      <c r="T27" s="125"/>
      <c r="U27" s="108"/>
      <c r="V27" s="124"/>
      <c r="W27" s="125"/>
      <c r="X27" s="108"/>
    </row>
    <row r="28" spans="1:30" x14ac:dyDescent="0.25">
      <c r="A28" s="16"/>
      <c r="B28" s="111" t="s">
        <v>273</v>
      </c>
      <c r="C28" s="111"/>
      <c r="D28" s="112"/>
      <c r="E28" s="116"/>
      <c r="F28" s="111"/>
      <c r="G28" s="112"/>
      <c r="H28" s="116"/>
      <c r="I28" s="111"/>
      <c r="J28" s="112"/>
      <c r="K28" s="116"/>
      <c r="L28" s="111"/>
      <c r="M28" s="112"/>
      <c r="N28" s="116"/>
      <c r="O28" s="111"/>
      <c r="P28" s="112"/>
      <c r="Q28" s="116"/>
      <c r="R28" s="111"/>
      <c r="S28" s="112"/>
      <c r="T28" s="116"/>
      <c r="U28" s="111"/>
      <c r="V28" s="112"/>
      <c r="W28" s="116"/>
      <c r="X28" s="111"/>
    </row>
    <row r="29" spans="1:30" x14ac:dyDescent="0.25">
      <c r="A29" s="16"/>
      <c r="B29" s="108" t="s">
        <v>274</v>
      </c>
      <c r="C29" s="108"/>
      <c r="D29" s="126" t="s">
        <v>201</v>
      </c>
      <c r="E29" s="127">
        <v>422</v>
      </c>
      <c r="F29" s="108"/>
      <c r="G29" s="126" t="s">
        <v>201</v>
      </c>
      <c r="H29" s="127">
        <v>924</v>
      </c>
      <c r="I29" s="108"/>
      <c r="J29" s="126" t="s">
        <v>201</v>
      </c>
      <c r="K29" s="127">
        <v>455</v>
      </c>
      <c r="L29" s="108"/>
      <c r="M29" s="126" t="s">
        <v>201</v>
      </c>
      <c r="N29" s="127">
        <v>305</v>
      </c>
      <c r="O29" s="108"/>
      <c r="P29" s="126" t="s">
        <v>201</v>
      </c>
      <c r="Q29" s="127">
        <v>61</v>
      </c>
      <c r="R29" s="108"/>
      <c r="S29" s="126" t="s">
        <v>201</v>
      </c>
      <c r="T29" s="128" t="s">
        <v>204</v>
      </c>
      <c r="U29" s="108"/>
      <c r="V29" s="126" t="s">
        <v>201</v>
      </c>
      <c r="W29" s="129">
        <v>2167</v>
      </c>
      <c r="X29" s="108"/>
    </row>
    <row r="30" spans="1:30" ht="15.75" thickBot="1" x14ac:dyDescent="0.3">
      <c r="A30" s="16"/>
      <c r="B30" s="111" t="s">
        <v>272</v>
      </c>
      <c r="C30" s="111"/>
      <c r="D30" s="130"/>
      <c r="E30" s="131">
        <v>1568</v>
      </c>
      <c r="F30" s="111"/>
      <c r="G30" s="130"/>
      <c r="H30" s="131">
        <v>2806</v>
      </c>
      <c r="I30" s="111"/>
      <c r="J30" s="130"/>
      <c r="K30" s="131">
        <v>3113</v>
      </c>
      <c r="L30" s="111"/>
      <c r="M30" s="130"/>
      <c r="N30" s="132">
        <v>967</v>
      </c>
      <c r="O30" s="111"/>
      <c r="P30" s="130"/>
      <c r="Q30" s="132">
        <v>209</v>
      </c>
      <c r="R30" s="111"/>
      <c r="S30" s="130"/>
      <c r="T30" s="132">
        <v>471</v>
      </c>
      <c r="U30" s="111"/>
      <c r="V30" s="130"/>
      <c r="W30" s="131">
        <v>9134</v>
      </c>
      <c r="X30" s="111"/>
    </row>
    <row r="31" spans="1:30" ht="15.75" thickBot="1" x14ac:dyDescent="0.3">
      <c r="A31" s="16"/>
      <c r="B31" s="108" t="s">
        <v>275</v>
      </c>
      <c r="C31" s="108"/>
      <c r="D31" s="133" t="s">
        <v>201</v>
      </c>
      <c r="E31" s="134">
        <v>1990</v>
      </c>
      <c r="F31" s="108"/>
      <c r="G31" s="133" t="s">
        <v>201</v>
      </c>
      <c r="H31" s="134">
        <v>3730</v>
      </c>
      <c r="I31" s="108"/>
      <c r="J31" s="133" t="s">
        <v>201</v>
      </c>
      <c r="K31" s="134">
        <v>3568</v>
      </c>
      <c r="L31" s="108"/>
      <c r="M31" s="133" t="s">
        <v>201</v>
      </c>
      <c r="N31" s="134">
        <v>1272</v>
      </c>
      <c r="O31" s="108"/>
      <c r="P31" s="133" t="s">
        <v>201</v>
      </c>
      <c r="Q31" s="135">
        <v>270</v>
      </c>
      <c r="R31" s="108"/>
      <c r="S31" s="133" t="s">
        <v>201</v>
      </c>
      <c r="T31" s="135">
        <v>471</v>
      </c>
      <c r="U31" s="108"/>
      <c r="V31" s="133" t="s">
        <v>201</v>
      </c>
      <c r="W31" s="136">
        <v>11301</v>
      </c>
      <c r="X31" s="108"/>
    </row>
    <row r="32" spans="1:30" ht="15.75" thickTop="1" x14ac:dyDescent="0.25">
      <c r="A32" s="16"/>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row>
    <row r="33" spans="1:30" x14ac:dyDescent="0.25">
      <c r="A33" s="16"/>
      <c r="B33" s="137" t="s">
        <v>276</v>
      </c>
      <c r="C33" s="162"/>
      <c r="D33" s="139" t="s">
        <v>256</v>
      </c>
      <c r="E33" s="139"/>
      <c r="F33" s="162"/>
      <c r="G33" s="139" t="s">
        <v>268</v>
      </c>
      <c r="H33" s="139"/>
      <c r="I33" s="162"/>
      <c r="J33" s="139" t="s">
        <v>259</v>
      </c>
      <c r="K33" s="139"/>
      <c r="L33" s="162"/>
      <c r="M33" s="139" t="s">
        <v>259</v>
      </c>
      <c r="N33" s="139"/>
      <c r="O33" s="162"/>
      <c r="P33" s="139" t="s">
        <v>260</v>
      </c>
      <c r="Q33" s="139"/>
      <c r="R33" s="162"/>
      <c r="S33" s="139" t="s">
        <v>270</v>
      </c>
      <c r="T33" s="139"/>
      <c r="U33" s="162"/>
      <c r="V33" s="139" t="s">
        <v>128</v>
      </c>
      <c r="W33" s="139"/>
      <c r="X33" s="162"/>
    </row>
    <row r="34" spans="1:30" ht="15.75" thickBot="1" x14ac:dyDescent="0.3">
      <c r="A34" s="16"/>
      <c r="B34" s="138"/>
      <c r="C34" s="162"/>
      <c r="D34" s="140"/>
      <c r="E34" s="140"/>
      <c r="F34" s="162"/>
      <c r="G34" s="140" t="s">
        <v>277</v>
      </c>
      <c r="H34" s="140"/>
      <c r="I34" s="162"/>
      <c r="J34" s="140" t="s">
        <v>277</v>
      </c>
      <c r="K34" s="140"/>
      <c r="L34" s="162"/>
      <c r="M34" s="140"/>
      <c r="N34" s="140"/>
      <c r="O34" s="162"/>
      <c r="P34" s="140"/>
      <c r="Q34" s="140"/>
      <c r="R34" s="162"/>
      <c r="S34" s="140"/>
      <c r="T34" s="140"/>
      <c r="U34" s="162"/>
      <c r="V34" s="140"/>
      <c r="W34" s="140"/>
      <c r="X34" s="162"/>
    </row>
    <row r="35" spans="1:30" x14ac:dyDescent="0.25">
      <c r="A35" s="16"/>
      <c r="B35" s="141">
        <v>41274</v>
      </c>
      <c r="C35" s="142"/>
      <c r="D35" s="109"/>
      <c r="E35" s="110"/>
      <c r="F35" s="142"/>
      <c r="G35" s="109"/>
      <c r="H35" s="110"/>
      <c r="I35" s="142"/>
      <c r="J35" s="109"/>
      <c r="K35" s="110"/>
      <c r="L35" s="142"/>
      <c r="M35" s="109"/>
      <c r="N35" s="110"/>
      <c r="O35" s="142"/>
      <c r="P35" s="109"/>
      <c r="Q35" s="110"/>
      <c r="R35" s="142"/>
      <c r="S35" s="109"/>
      <c r="T35" s="110"/>
      <c r="U35" s="142"/>
      <c r="V35" s="109"/>
      <c r="W35" s="110"/>
      <c r="X35" s="142"/>
    </row>
    <row r="36" spans="1:30" x14ac:dyDescent="0.25">
      <c r="A36" s="16"/>
      <c r="B36" s="111" t="s">
        <v>271</v>
      </c>
      <c r="C36" s="143"/>
      <c r="D36" s="111" t="s">
        <v>201</v>
      </c>
      <c r="E36" s="144">
        <v>37029</v>
      </c>
      <c r="F36" s="143"/>
      <c r="G36" s="111" t="s">
        <v>201</v>
      </c>
      <c r="H36" s="144">
        <v>18549</v>
      </c>
      <c r="I36" s="143"/>
      <c r="J36" s="111" t="s">
        <v>201</v>
      </c>
      <c r="K36" s="144">
        <v>32447</v>
      </c>
      <c r="L36" s="143"/>
      <c r="M36" s="111" t="s">
        <v>201</v>
      </c>
      <c r="N36" s="145">
        <v>715</v>
      </c>
      <c r="O36" s="143"/>
      <c r="P36" s="111" t="s">
        <v>201</v>
      </c>
      <c r="Q36" s="145">
        <v>87</v>
      </c>
      <c r="R36" s="143"/>
      <c r="S36" s="111" t="s">
        <v>201</v>
      </c>
      <c r="T36" s="145" t="s">
        <v>204</v>
      </c>
      <c r="U36" s="143"/>
      <c r="V36" s="111" t="s">
        <v>201</v>
      </c>
      <c r="W36" s="144">
        <v>88827</v>
      </c>
      <c r="X36" s="143"/>
    </row>
    <row r="37" spans="1:30" ht="15.75" thickBot="1" x14ac:dyDescent="0.3">
      <c r="A37" s="16"/>
      <c r="B37" s="108" t="s">
        <v>278</v>
      </c>
      <c r="C37" s="142"/>
      <c r="D37" s="146"/>
      <c r="E37" s="147">
        <v>71022</v>
      </c>
      <c r="F37" s="142"/>
      <c r="G37" s="146"/>
      <c r="H37" s="147">
        <v>269462</v>
      </c>
      <c r="I37" s="142"/>
      <c r="J37" s="146"/>
      <c r="K37" s="147">
        <v>282494</v>
      </c>
      <c r="L37" s="142"/>
      <c r="M37" s="146"/>
      <c r="N37" s="147">
        <v>60071</v>
      </c>
      <c r="O37" s="142"/>
      <c r="P37" s="146"/>
      <c r="Q37" s="147">
        <v>13206</v>
      </c>
      <c r="R37" s="142"/>
      <c r="S37" s="146"/>
      <c r="T37" s="148" t="s">
        <v>204</v>
      </c>
      <c r="U37" s="142"/>
      <c r="V37" s="146"/>
      <c r="W37" s="147">
        <v>696255</v>
      </c>
      <c r="X37" s="142"/>
    </row>
    <row r="38" spans="1:30" ht="15.75" thickBot="1" x14ac:dyDescent="0.3">
      <c r="A38" s="16"/>
      <c r="B38" s="111" t="s">
        <v>261</v>
      </c>
      <c r="C38" s="143"/>
      <c r="D38" s="149" t="s">
        <v>201</v>
      </c>
      <c r="E38" s="150">
        <v>108051</v>
      </c>
      <c r="F38" s="143"/>
      <c r="G38" s="149" t="s">
        <v>201</v>
      </c>
      <c r="H38" s="150">
        <v>288011</v>
      </c>
      <c r="I38" s="143"/>
      <c r="J38" s="149" t="s">
        <v>201</v>
      </c>
      <c r="K38" s="150">
        <v>314941</v>
      </c>
      <c r="L38" s="143"/>
      <c r="M38" s="149" t="s">
        <v>201</v>
      </c>
      <c r="N38" s="150">
        <v>60786</v>
      </c>
      <c r="O38" s="143"/>
      <c r="P38" s="149" t="s">
        <v>201</v>
      </c>
      <c r="Q38" s="150">
        <v>13293</v>
      </c>
      <c r="R38" s="143"/>
      <c r="S38" s="149" t="s">
        <v>201</v>
      </c>
      <c r="T38" s="151" t="s">
        <v>204</v>
      </c>
      <c r="U38" s="143"/>
      <c r="V38" s="149" t="s">
        <v>201</v>
      </c>
      <c r="W38" s="150">
        <v>785082</v>
      </c>
      <c r="X38" s="143"/>
    </row>
    <row r="39" spans="1:30" ht="15.75" thickTop="1" x14ac:dyDescent="0.25">
      <c r="A39" s="16"/>
      <c r="B39" s="142"/>
      <c r="C39" s="142"/>
      <c r="D39" s="152"/>
      <c r="E39" s="153"/>
      <c r="F39" s="142"/>
      <c r="G39" s="152"/>
      <c r="H39" s="153"/>
      <c r="I39" s="142"/>
      <c r="J39" s="152"/>
      <c r="K39" s="153"/>
      <c r="L39" s="142"/>
      <c r="M39" s="152"/>
      <c r="N39" s="153"/>
      <c r="O39" s="142"/>
      <c r="P39" s="152"/>
      <c r="Q39" s="153"/>
      <c r="R39" s="142"/>
      <c r="S39" s="152"/>
      <c r="T39" s="153"/>
      <c r="U39" s="142"/>
      <c r="V39" s="152"/>
      <c r="W39" s="153"/>
      <c r="X39" s="142"/>
    </row>
    <row r="40" spans="1:30" x14ac:dyDescent="0.25">
      <c r="A40" s="16"/>
      <c r="B40" s="111" t="s">
        <v>273</v>
      </c>
      <c r="C40" s="143"/>
      <c r="D40" s="111"/>
      <c r="E40" s="145"/>
      <c r="F40" s="143"/>
      <c r="G40" s="111"/>
      <c r="H40" s="145"/>
      <c r="I40" s="143"/>
      <c r="J40" s="111"/>
      <c r="K40" s="145"/>
      <c r="L40" s="143"/>
      <c r="M40" s="111"/>
      <c r="N40" s="145"/>
      <c r="O40" s="143"/>
      <c r="P40" s="111"/>
      <c r="Q40" s="145"/>
      <c r="R40" s="143"/>
      <c r="S40" s="111"/>
      <c r="T40" s="145"/>
      <c r="U40" s="143"/>
      <c r="V40" s="111"/>
      <c r="W40" s="145"/>
      <c r="X40" s="143"/>
    </row>
    <row r="41" spans="1:30" x14ac:dyDescent="0.25">
      <c r="A41" s="16"/>
      <c r="B41" s="108" t="s">
        <v>271</v>
      </c>
      <c r="C41" s="142"/>
      <c r="D41" s="108" t="s">
        <v>201</v>
      </c>
      <c r="E41" s="154">
        <v>941</v>
      </c>
      <c r="F41" s="142"/>
      <c r="G41" s="108" t="s">
        <v>201</v>
      </c>
      <c r="H41" s="154">
        <v>598</v>
      </c>
      <c r="I41" s="142"/>
      <c r="J41" s="108" t="s">
        <v>201</v>
      </c>
      <c r="K41" s="154">
        <v>614</v>
      </c>
      <c r="L41" s="142"/>
      <c r="M41" s="108" t="s">
        <v>201</v>
      </c>
      <c r="N41" s="154" t="s">
        <v>204</v>
      </c>
      <c r="O41" s="142"/>
      <c r="P41" s="108" t="s">
        <v>201</v>
      </c>
      <c r="Q41" s="154">
        <v>48</v>
      </c>
      <c r="R41" s="142"/>
      <c r="S41" s="108" t="s">
        <v>201</v>
      </c>
      <c r="T41" s="154" t="s">
        <v>204</v>
      </c>
      <c r="U41" s="142"/>
      <c r="V41" s="108" t="s">
        <v>201</v>
      </c>
      <c r="W41" s="155">
        <v>2201</v>
      </c>
      <c r="X41" s="142"/>
    </row>
    <row r="42" spans="1:30" ht="15.75" thickBot="1" x14ac:dyDescent="0.3">
      <c r="A42" s="16"/>
      <c r="B42" s="111" t="s">
        <v>278</v>
      </c>
      <c r="C42" s="143"/>
      <c r="D42" s="156"/>
      <c r="E42" s="157">
        <v>3446</v>
      </c>
      <c r="F42" s="143"/>
      <c r="G42" s="156"/>
      <c r="H42" s="157">
        <v>4596</v>
      </c>
      <c r="I42" s="143"/>
      <c r="J42" s="156"/>
      <c r="K42" s="157">
        <v>3520</v>
      </c>
      <c r="L42" s="143"/>
      <c r="M42" s="156"/>
      <c r="N42" s="157">
        <v>1682</v>
      </c>
      <c r="O42" s="143"/>
      <c r="P42" s="156"/>
      <c r="Q42" s="158">
        <v>359</v>
      </c>
      <c r="R42" s="143"/>
      <c r="S42" s="156"/>
      <c r="T42" s="158">
        <v>187</v>
      </c>
      <c r="U42" s="143"/>
      <c r="V42" s="156"/>
      <c r="W42" s="157">
        <v>13790</v>
      </c>
      <c r="X42" s="143"/>
    </row>
    <row r="43" spans="1:30" ht="15.75" thickBot="1" x14ac:dyDescent="0.3">
      <c r="A43" s="16"/>
      <c r="B43" s="108" t="s">
        <v>275</v>
      </c>
      <c r="C43" s="142"/>
      <c r="D43" s="159" t="s">
        <v>201</v>
      </c>
      <c r="E43" s="160">
        <v>4387</v>
      </c>
      <c r="F43" s="142"/>
      <c r="G43" s="159" t="s">
        <v>201</v>
      </c>
      <c r="H43" s="160">
        <v>5194</v>
      </c>
      <c r="I43" s="142"/>
      <c r="J43" s="159" t="s">
        <v>201</v>
      </c>
      <c r="K43" s="160">
        <v>4134</v>
      </c>
      <c r="L43" s="142"/>
      <c r="M43" s="159" t="s">
        <v>201</v>
      </c>
      <c r="N43" s="160">
        <v>1682</v>
      </c>
      <c r="O43" s="142"/>
      <c r="P43" s="159" t="s">
        <v>201</v>
      </c>
      <c r="Q43" s="161">
        <v>407</v>
      </c>
      <c r="R43" s="142"/>
      <c r="S43" s="159" t="s">
        <v>201</v>
      </c>
      <c r="T43" s="161">
        <v>187</v>
      </c>
      <c r="U43" s="142"/>
      <c r="V43" s="159" t="s">
        <v>201</v>
      </c>
      <c r="W43" s="160">
        <v>15991</v>
      </c>
      <c r="X43" s="142" t="s">
        <v>583</v>
      </c>
    </row>
    <row r="44" spans="1:30" ht="15.75" thickTop="1" x14ac:dyDescent="0.25">
      <c r="A44" s="16"/>
      <c r="B44" s="4"/>
    </row>
    <row r="45" spans="1:30" ht="15" customHeight="1" x14ac:dyDescent="0.25">
      <c r="A45" s="16" t="s">
        <v>584</v>
      </c>
      <c r="B45" s="52" t="s">
        <v>5</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row>
    <row r="46" spans="1:30" x14ac:dyDescent="0.25">
      <c r="A46" s="16"/>
      <c r="B46" s="54" t="s">
        <v>279</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row>
    <row r="47" spans="1:30" x14ac:dyDescent="0.25">
      <c r="A47" s="16"/>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row>
    <row r="48" spans="1:30" x14ac:dyDescent="0.25">
      <c r="A48" s="16"/>
      <c r="B48" s="88" t="s">
        <v>219</v>
      </c>
      <c r="C48" s="88"/>
      <c r="D48" s="48" t="s">
        <v>280</v>
      </c>
      <c r="E48" s="48"/>
      <c r="F48" s="88"/>
      <c r="G48" s="48" t="s">
        <v>283</v>
      </c>
      <c r="H48" s="48"/>
      <c r="I48" s="88"/>
      <c r="J48" s="48" t="s">
        <v>283</v>
      </c>
      <c r="K48" s="48"/>
      <c r="L48" s="88"/>
      <c r="M48" s="48" t="s">
        <v>288</v>
      </c>
      <c r="N48" s="48"/>
      <c r="O48" s="88"/>
      <c r="P48" s="48" t="s">
        <v>289</v>
      </c>
      <c r="Q48" s="48"/>
      <c r="R48" s="88"/>
      <c r="S48" s="48" t="s">
        <v>292</v>
      </c>
      <c r="T48" s="48"/>
      <c r="U48" s="88"/>
    </row>
    <row r="49" spans="1:21" x14ac:dyDescent="0.25">
      <c r="A49" s="16"/>
      <c r="B49" s="88"/>
      <c r="C49" s="88"/>
      <c r="D49" s="48" t="s">
        <v>281</v>
      </c>
      <c r="E49" s="48"/>
      <c r="F49" s="88"/>
      <c r="G49" s="48" t="s">
        <v>284</v>
      </c>
      <c r="H49" s="48"/>
      <c r="I49" s="88"/>
      <c r="J49" s="48" t="s">
        <v>284</v>
      </c>
      <c r="K49" s="48"/>
      <c r="L49" s="88"/>
      <c r="M49" s="48" t="s">
        <v>286</v>
      </c>
      <c r="N49" s="48"/>
      <c r="O49" s="88"/>
      <c r="P49" s="48" t="s">
        <v>290</v>
      </c>
      <c r="Q49" s="48"/>
      <c r="R49" s="88"/>
      <c r="S49" s="48" t="s">
        <v>293</v>
      </c>
      <c r="T49" s="48"/>
      <c r="U49" s="88"/>
    </row>
    <row r="50" spans="1:21" x14ac:dyDescent="0.25">
      <c r="A50" s="16"/>
      <c r="B50" s="88"/>
      <c r="C50" s="88"/>
      <c r="D50" s="48" t="s">
        <v>282</v>
      </c>
      <c r="E50" s="48"/>
      <c r="F50" s="88"/>
      <c r="G50" s="48" t="s">
        <v>285</v>
      </c>
      <c r="H50" s="48"/>
      <c r="I50" s="88"/>
      <c r="J50" s="48" t="s">
        <v>287</v>
      </c>
      <c r="K50" s="48"/>
      <c r="L50" s="88"/>
      <c r="M50" s="196"/>
      <c r="N50" s="196"/>
      <c r="O50" s="88"/>
      <c r="P50" s="48" t="s">
        <v>291</v>
      </c>
      <c r="Q50" s="48"/>
      <c r="R50" s="88"/>
      <c r="S50" s="48" t="s">
        <v>291</v>
      </c>
      <c r="T50" s="48"/>
      <c r="U50" s="88"/>
    </row>
    <row r="51" spans="1:21" ht="15.75" thickBot="1" x14ac:dyDescent="0.3">
      <c r="A51" s="16"/>
      <c r="B51" s="89"/>
      <c r="C51" s="88"/>
      <c r="D51" s="195"/>
      <c r="E51" s="195"/>
      <c r="F51" s="88"/>
      <c r="G51" s="49" t="s">
        <v>286</v>
      </c>
      <c r="H51" s="49"/>
      <c r="I51" s="88"/>
      <c r="J51" s="49" t="s">
        <v>286</v>
      </c>
      <c r="K51" s="49"/>
      <c r="L51" s="88"/>
      <c r="M51" s="195"/>
      <c r="N51" s="195"/>
      <c r="O51" s="88"/>
      <c r="P51" s="49" t="s">
        <v>284</v>
      </c>
      <c r="Q51" s="49"/>
      <c r="R51" s="88"/>
      <c r="S51" s="49" t="s">
        <v>284</v>
      </c>
      <c r="T51" s="49"/>
      <c r="U51" s="88"/>
    </row>
    <row r="52" spans="1:21" x14ac:dyDescent="0.25">
      <c r="A52" s="16"/>
      <c r="B52" s="163">
        <v>41547</v>
      </c>
      <c r="C52" s="22"/>
      <c r="D52" s="57"/>
      <c r="E52" s="58"/>
      <c r="F52" s="22"/>
      <c r="G52" s="57"/>
      <c r="H52" s="58"/>
      <c r="I52" s="22"/>
      <c r="J52" s="57"/>
      <c r="K52" s="58"/>
      <c r="L52" s="22"/>
      <c r="M52" s="57"/>
      <c r="N52" s="58"/>
      <c r="O52" s="22"/>
      <c r="P52" s="57"/>
      <c r="Q52" s="58"/>
      <c r="R52" s="22"/>
      <c r="S52" s="57"/>
      <c r="T52" s="58"/>
      <c r="U52" s="22"/>
    </row>
    <row r="53" spans="1:21" x14ac:dyDescent="0.25">
      <c r="A53" s="16"/>
      <c r="B53" s="27"/>
      <c r="C53" s="27"/>
      <c r="D53" s="27"/>
      <c r="E53" s="60"/>
      <c r="F53" s="27"/>
      <c r="G53" s="27"/>
      <c r="H53" s="60"/>
      <c r="I53" s="27"/>
      <c r="J53" s="27"/>
      <c r="K53" s="60"/>
      <c r="L53" s="27"/>
      <c r="M53" s="27"/>
      <c r="N53" s="60"/>
      <c r="O53" s="27"/>
      <c r="P53" s="27"/>
      <c r="Q53" s="60"/>
      <c r="R53" s="27"/>
      <c r="S53" s="27"/>
      <c r="T53" s="60"/>
      <c r="U53" s="27"/>
    </row>
    <row r="54" spans="1:21" x14ac:dyDescent="0.25">
      <c r="A54" s="16"/>
      <c r="B54" s="22" t="s">
        <v>294</v>
      </c>
      <c r="C54" s="22"/>
      <c r="D54" s="22"/>
      <c r="E54" s="74"/>
      <c r="F54" s="22"/>
      <c r="G54" s="22"/>
      <c r="H54" s="74"/>
      <c r="I54" s="22"/>
      <c r="J54" s="22"/>
      <c r="K54" s="74"/>
      <c r="L54" s="22"/>
      <c r="M54" s="22"/>
      <c r="N54" s="74"/>
      <c r="O54" s="22"/>
      <c r="P54" s="22"/>
      <c r="Q54" s="74"/>
      <c r="R54" s="22"/>
      <c r="S54" s="22"/>
      <c r="T54" s="74"/>
      <c r="U54" s="22"/>
    </row>
    <row r="55" spans="1:21" x14ac:dyDescent="0.25">
      <c r="A55" s="16"/>
      <c r="B55" s="27" t="s">
        <v>256</v>
      </c>
      <c r="C55" s="27"/>
      <c r="D55" s="66" t="s">
        <v>201</v>
      </c>
      <c r="E55" s="67">
        <v>11863</v>
      </c>
      <c r="F55" s="66"/>
      <c r="G55" s="66" t="s">
        <v>201</v>
      </c>
      <c r="H55" s="67">
        <v>6582</v>
      </c>
      <c r="I55" s="66"/>
      <c r="J55" s="66" t="s">
        <v>201</v>
      </c>
      <c r="K55" s="67">
        <v>1457</v>
      </c>
      <c r="L55" s="66"/>
      <c r="M55" s="66" t="s">
        <v>201</v>
      </c>
      <c r="N55" s="164">
        <v>421</v>
      </c>
      <c r="O55" s="66"/>
      <c r="P55" s="66" t="s">
        <v>201</v>
      </c>
      <c r="Q55" s="67">
        <v>9672</v>
      </c>
      <c r="R55" s="66"/>
      <c r="S55" s="66" t="s">
        <v>201</v>
      </c>
      <c r="T55" s="67">
        <v>8654</v>
      </c>
      <c r="U55" s="27"/>
    </row>
    <row r="56" spans="1:21" x14ac:dyDescent="0.25">
      <c r="A56" s="16"/>
      <c r="B56" s="22" t="s">
        <v>257</v>
      </c>
      <c r="C56" s="22"/>
      <c r="D56" s="62"/>
      <c r="E56" s="63">
        <v>7486</v>
      </c>
      <c r="F56" s="62"/>
      <c r="G56" s="62"/>
      <c r="H56" s="63">
        <v>4082</v>
      </c>
      <c r="I56" s="62"/>
      <c r="J56" s="62"/>
      <c r="K56" s="63">
        <v>1323</v>
      </c>
      <c r="L56" s="62"/>
      <c r="M56" s="62"/>
      <c r="N56" s="64">
        <v>309</v>
      </c>
      <c r="O56" s="62"/>
      <c r="P56" s="62"/>
      <c r="Q56" s="63">
        <v>10825</v>
      </c>
      <c r="R56" s="62"/>
      <c r="S56" s="62"/>
      <c r="T56" s="63">
        <v>10921</v>
      </c>
      <c r="U56" s="22"/>
    </row>
    <row r="57" spans="1:21" x14ac:dyDescent="0.25">
      <c r="A57" s="16"/>
      <c r="B57" s="27" t="s">
        <v>258</v>
      </c>
      <c r="C57" s="27"/>
      <c r="D57" s="66"/>
      <c r="E57" s="67">
        <v>6287</v>
      </c>
      <c r="F57" s="66"/>
      <c r="G57" s="66"/>
      <c r="H57" s="67">
        <v>1825</v>
      </c>
      <c r="I57" s="66"/>
      <c r="J57" s="66"/>
      <c r="K57" s="67">
        <v>1517</v>
      </c>
      <c r="L57" s="66"/>
      <c r="M57" s="66"/>
      <c r="N57" s="68">
        <v>255</v>
      </c>
      <c r="O57" s="66"/>
      <c r="P57" s="66"/>
      <c r="Q57" s="67">
        <v>7607</v>
      </c>
      <c r="R57" s="66"/>
      <c r="S57" s="66"/>
      <c r="T57" s="67">
        <v>9905</v>
      </c>
      <c r="U57" s="27"/>
    </row>
    <row r="58" spans="1:21" x14ac:dyDescent="0.25">
      <c r="A58" s="16"/>
      <c r="B58" s="22" t="s">
        <v>259</v>
      </c>
      <c r="C58" s="22"/>
      <c r="D58" s="62"/>
      <c r="E58" s="63">
        <v>1678</v>
      </c>
      <c r="F58" s="62"/>
      <c r="G58" s="62"/>
      <c r="H58" s="64">
        <v>546</v>
      </c>
      <c r="I58" s="62"/>
      <c r="J58" s="62"/>
      <c r="K58" s="64">
        <v>122</v>
      </c>
      <c r="L58" s="62"/>
      <c r="M58" s="62"/>
      <c r="N58" s="64">
        <v>122</v>
      </c>
      <c r="O58" s="62"/>
      <c r="P58" s="62"/>
      <c r="Q58" s="64">
        <v>656</v>
      </c>
      <c r="R58" s="62"/>
      <c r="S58" s="62"/>
      <c r="T58" s="64">
        <v>595</v>
      </c>
      <c r="U58" s="22"/>
    </row>
    <row r="59" spans="1:21" ht="15.75" thickBot="1" x14ac:dyDescent="0.3">
      <c r="A59" s="16"/>
      <c r="B59" s="27" t="s">
        <v>260</v>
      </c>
      <c r="C59" s="27"/>
      <c r="D59" s="69"/>
      <c r="E59" s="70">
        <v>54</v>
      </c>
      <c r="F59" s="66"/>
      <c r="G59" s="69"/>
      <c r="H59" s="70">
        <v>19</v>
      </c>
      <c r="I59" s="66"/>
      <c r="J59" s="69"/>
      <c r="K59" s="70">
        <v>28</v>
      </c>
      <c r="L59" s="66"/>
      <c r="M59" s="69"/>
      <c r="N59" s="70">
        <v>28</v>
      </c>
      <c r="O59" s="66"/>
      <c r="P59" s="69"/>
      <c r="Q59" s="70">
        <v>43</v>
      </c>
      <c r="R59" s="66"/>
      <c r="S59" s="69"/>
      <c r="T59" s="70">
        <v>44</v>
      </c>
      <c r="U59" s="27"/>
    </row>
    <row r="60" spans="1:21" ht="15.75" thickBot="1" x14ac:dyDescent="0.3">
      <c r="A60" s="16"/>
      <c r="B60" s="22" t="s">
        <v>128</v>
      </c>
      <c r="C60" s="22"/>
      <c r="D60" s="165"/>
      <c r="E60" s="166">
        <v>27368</v>
      </c>
      <c r="F60" s="62"/>
      <c r="G60" s="165"/>
      <c r="H60" s="166">
        <v>13054</v>
      </c>
      <c r="I60" s="62"/>
      <c r="J60" s="165"/>
      <c r="K60" s="166">
        <v>4447</v>
      </c>
      <c r="L60" s="62"/>
      <c r="M60" s="165"/>
      <c r="N60" s="167">
        <v>1135</v>
      </c>
      <c r="O60" s="62"/>
      <c r="P60" s="165"/>
      <c r="Q60" s="166">
        <v>28803</v>
      </c>
      <c r="R60" s="62"/>
      <c r="S60" s="165"/>
      <c r="T60" s="166">
        <v>30119</v>
      </c>
      <c r="U60" s="22"/>
    </row>
    <row r="61" spans="1:21" x14ac:dyDescent="0.25">
      <c r="A61" s="16"/>
      <c r="B61" s="27"/>
      <c r="C61" s="27"/>
      <c r="D61" s="99"/>
      <c r="E61" s="168"/>
      <c r="F61" s="66"/>
      <c r="G61" s="99"/>
      <c r="H61" s="168"/>
      <c r="I61" s="66"/>
      <c r="J61" s="99"/>
      <c r="K61" s="168"/>
      <c r="L61" s="66"/>
      <c r="M61" s="99"/>
      <c r="N61" s="168"/>
      <c r="O61" s="66"/>
      <c r="P61" s="99"/>
      <c r="Q61" s="168"/>
      <c r="R61" s="66"/>
      <c r="S61" s="99"/>
      <c r="T61" s="168"/>
      <c r="U61" s="27"/>
    </row>
    <row r="62" spans="1:21" x14ac:dyDescent="0.25">
      <c r="A62" s="16"/>
      <c r="B62" s="22" t="s">
        <v>295</v>
      </c>
      <c r="C62" s="22"/>
      <c r="D62" s="62"/>
      <c r="E62" s="64"/>
      <c r="F62" s="62"/>
      <c r="G62" s="62"/>
      <c r="H62" s="64"/>
      <c r="I62" s="62"/>
      <c r="J62" s="62"/>
      <c r="K62" s="64"/>
      <c r="L62" s="62"/>
      <c r="M62" s="62"/>
      <c r="N62" s="64"/>
      <c r="O62" s="62"/>
      <c r="P62" s="62"/>
      <c r="Q62" s="64"/>
      <c r="R62" s="62"/>
      <c r="S62" s="62"/>
      <c r="T62" s="64"/>
      <c r="U62" s="22"/>
    </row>
    <row r="63" spans="1:21" x14ac:dyDescent="0.25">
      <c r="A63" s="16"/>
      <c r="B63" s="27" t="s">
        <v>256</v>
      </c>
      <c r="C63" s="27"/>
      <c r="D63" s="66"/>
      <c r="E63" s="67">
        <v>1899</v>
      </c>
      <c r="F63" s="66"/>
      <c r="G63" s="66"/>
      <c r="H63" s="67">
        <v>1804</v>
      </c>
      <c r="I63" s="66"/>
      <c r="J63" s="66"/>
      <c r="K63" s="68">
        <v>95</v>
      </c>
      <c r="L63" s="66"/>
      <c r="M63" s="66"/>
      <c r="N63" s="68">
        <v>1</v>
      </c>
      <c r="O63" s="66"/>
      <c r="P63" s="66"/>
      <c r="Q63" s="67">
        <v>14462</v>
      </c>
      <c r="R63" s="66"/>
      <c r="S63" s="66"/>
      <c r="T63" s="67">
        <v>20834</v>
      </c>
      <c r="U63" s="27"/>
    </row>
    <row r="64" spans="1:21" x14ac:dyDescent="0.25">
      <c r="A64" s="16"/>
      <c r="B64" s="22" t="s">
        <v>257</v>
      </c>
      <c r="C64" s="22"/>
      <c r="D64" s="62"/>
      <c r="E64" s="63">
        <v>16735</v>
      </c>
      <c r="F64" s="62"/>
      <c r="G64" s="62"/>
      <c r="H64" s="63">
        <v>14347</v>
      </c>
      <c r="I64" s="62"/>
      <c r="J64" s="62"/>
      <c r="K64" s="63">
        <v>2388</v>
      </c>
      <c r="L64" s="62"/>
      <c r="M64" s="62"/>
      <c r="N64" s="169">
        <v>584</v>
      </c>
      <c r="O64" s="62"/>
      <c r="P64" s="62"/>
      <c r="Q64" s="63">
        <v>11290</v>
      </c>
      <c r="R64" s="62"/>
      <c r="S64" s="62"/>
      <c r="T64" s="63">
        <v>9225</v>
      </c>
      <c r="U64" s="22"/>
    </row>
    <row r="65" spans="1:21" x14ac:dyDescent="0.25">
      <c r="A65" s="16"/>
      <c r="B65" s="27" t="s">
        <v>258</v>
      </c>
      <c r="C65" s="27"/>
      <c r="D65" s="66"/>
      <c r="E65" s="67">
        <v>10704</v>
      </c>
      <c r="F65" s="66"/>
      <c r="G65" s="66"/>
      <c r="H65" s="67">
        <v>9439</v>
      </c>
      <c r="I65" s="66"/>
      <c r="J65" s="66"/>
      <c r="K65" s="67">
        <v>1265</v>
      </c>
      <c r="L65" s="66"/>
      <c r="M65" s="66"/>
      <c r="N65" s="164">
        <v>92</v>
      </c>
      <c r="O65" s="66"/>
      <c r="P65" s="66"/>
      <c r="Q65" s="67">
        <v>12849</v>
      </c>
      <c r="R65" s="66"/>
      <c r="S65" s="66"/>
      <c r="T65" s="67">
        <v>15331</v>
      </c>
      <c r="U65" s="27"/>
    </row>
    <row r="66" spans="1:21" x14ac:dyDescent="0.25">
      <c r="A66" s="16"/>
      <c r="B66" s="22" t="s">
        <v>259</v>
      </c>
      <c r="C66" s="22"/>
      <c r="D66" s="62"/>
      <c r="E66" s="64">
        <v>101</v>
      </c>
      <c r="F66" s="62"/>
      <c r="G66" s="62"/>
      <c r="H66" s="64">
        <v>101</v>
      </c>
      <c r="I66" s="62"/>
      <c r="J66" s="62"/>
      <c r="K66" s="64" t="s">
        <v>204</v>
      </c>
      <c r="L66" s="62"/>
      <c r="M66" s="62"/>
      <c r="N66" s="64" t="s">
        <v>204</v>
      </c>
      <c r="O66" s="62"/>
      <c r="P66" s="62"/>
      <c r="Q66" s="64">
        <v>105</v>
      </c>
      <c r="R66" s="62"/>
      <c r="S66" s="62"/>
      <c r="T66" s="64">
        <v>112</v>
      </c>
      <c r="U66" s="22"/>
    </row>
    <row r="67" spans="1:21" ht="15.75" thickBot="1" x14ac:dyDescent="0.3">
      <c r="A67" s="16"/>
      <c r="B67" s="27" t="s">
        <v>260</v>
      </c>
      <c r="C67" s="27"/>
      <c r="D67" s="69"/>
      <c r="E67" s="70" t="s">
        <v>204</v>
      </c>
      <c r="F67" s="66"/>
      <c r="G67" s="69"/>
      <c r="H67" s="70" t="s">
        <v>204</v>
      </c>
      <c r="I67" s="66"/>
      <c r="J67" s="69"/>
      <c r="K67" s="70" t="s">
        <v>204</v>
      </c>
      <c r="L67" s="66"/>
      <c r="M67" s="69"/>
      <c r="N67" s="70" t="s">
        <v>204</v>
      </c>
      <c r="O67" s="66"/>
      <c r="P67" s="69"/>
      <c r="Q67" s="70" t="s">
        <v>204</v>
      </c>
      <c r="R67" s="66"/>
      <c r="S67" s="69"/>
      <c r="T67" s="70" t="s">
        <v>204</v>
      </c>
      <c r="U67" s="27"/>
    </row>
    <row r="68" spans="1:21" ht="15.75" thickBot="1" x14ac:dyDescent="0.3">
      <c r="A68" s="16"/>
      <c r="B68" s="22" t="s">
        <v>128</v>
      </c>
      <c r="C68" s="22"/>
      <c r="D68" s="165"/>
      <c r="E68" s="166">
        <v>29439</v>
      </c>
      <c r="F68" s="62"/>
      <c r="G68" s="165"/>
      <c r="H68" s="166">
        <v>25691</v>
      </c>
      <c r="I68" s="62"/>
      <c r="J68" s="165"/>
      <c r="K68" s="166">
        <v>3748</v>
      </c>
      <c r="L68" s="62"/>
      <c r="M68" s="165"/>
      <c r="N68" s="170">
        <v>677</v>
      </c>
      <c r="O68" s="62"/>
      <c r="P68" s="165"/>
      <c r="Q68" s="166">
        <v>38706</v>
      </c>
      <c r="R68" s="62"/>
      <c r="S68" s="165"/>
      <c r="T68" s="166">
        <v>45502</v>
      </c>
      <c r="U68" s="22"/>
    </row>
    <row r="69" spans="1:21" x14ac:dyDescent="0.25">
      <c r="A69" s="16"/>
      <c r="B69" s="27"/>
      <c r="C69" s="27"/>
      <c r="D69" s="99"/>
      <c r="E69" s="168"/>
      <c r="F69" s="66"/>
      <c r="G69" s="99"/>
      <c r="H69" s="168"/>
      <c r="I69" s="66"/>
      <c r="J69" s="99"/>
      <c r="K69" s="168"/>
      <c r="L69" s="66"/>
      <c r="M69" s="99"/>
      <c r="N69" s="168"/>
      <c r="O69" s="66"/>
      <c r="P69" s="99"/>
      <c r="Q69" s="168"/>
      <c r="R69" s="66"/>
      <c r="S69" s="99"/>
      <c r="T69" s="168"/>
      <c r="U69" s="27"/>
    </row>
    <row r="70" spans="1:21" x14ac:dyDescent="0.25">
      <c r="A70" s="16"/>
      <c r="B70" s="171" t="s">
        <v>296</v>
      </c>
      <c r="C70" s="172"/>
      <c r="D70" s="172"/>
      <c r="E70" s="173"/>
      <c r="F70" s="174"/>
      <c r="G70" s="174"/>
      <c r="H70" s="173"/>
      <c r="I70" s="174"/>
      <c r="J70" s="174"/>
      <c r="K70" s="173"/>
      <c r="L70" s="174"/>
      <c r="M70" s="174"/>
      <c r="N70" s="173"/>
      <c r="O70" s="174"/>
      <c r="P70" s="174"/>
      <c r="Q70" s="173"/>
      <c r="R70" s="174"/>
      <c r="S70" s="174"/>
      <c r="T70" s="173"/>
      <c r="U70" s="172"/>
    </row>
    <row r="71" spans="1:21" x14ac:dyDescent="0.25">
      <c r="A71" s="16"/>
      <c r="B71" s="175" t="s">
        <v>256</v>
      </c>
      <c r="C71" s="176"/>
      <c r="D71" s="176"/>
      <c r="E71" s="177" t="s">
        <v>204</v>
      </c>
      <c r="F71" s="178"/>
      <c r="G71" s="178"/>
      <c r="H71" s="177" t="s">
        <v>204</v>
      </c>
      <c r="I71" s="178"/>
      <c r="J71" s="178"/>
      <c r="K71" s="177" t="s">
        <v>204</v>
      </c>
      <c r="L71" s="178"/>
      <c r="M71" s="178"/>
      <c r="N71" s="177" t="s">
        <v>204</v>
      </c>
      <c r="O71" s="178"/>
      <c r="P71" s="178"/>
      <c r="Q71" s="177" t="s">
        <v>204</v>
      </c>
      <c r="R71" s="178"/>
      <c r="S71" s="178"/>
      <c r="T71" s="177" t="s">
        <v>204</v>
      </c>
      <c r="U71" s="176"/>
    </row>
    <row r="72" spans="1:21" x14ac:dyDescent="0.25">
      <c r="A72" s="16"/>
      <c r="B72" s="179" t="s">
        <v>257</v>
      </c>
      <c r="C72" s="172"/>
      <c r="D72" s="172"/>
      <c r="E72" s="180">
        <v>31</v>
      </c>
      <c r="F72" s="174"/>
      <c r="G72" s="174"/>
      <c r="H72" s="180" t="s">
        <v>204</v>
      </c>
      <c r="I72" s="174"/>
      <c r="J72" s="174"/>
      <c r="K72" s="180">
        <v>31</v>
      </c>
      <c r="L72" s="174"/>
      <c r="M72" s="174"/>
      <c r="N72" s="180">
        <v>31</v>
      </c>
      <c r="O72" s="174"/>
      <c r="P72" s="174"/>
      <c r="Q72" s="180">
        <v>16</v>
      </c>
      <c r="R72" s="174"/>
      <c r="S72" s="174"/>
      <c r="T72" s="180">
        <v>8</v>
      </c>
      <c r="U72" s="172"/>
    </row>
    <row r="73" spans="1:21" x14ac:dyDescent="0.25">
      <c r="A73" s="16"/>
      <c r="B73" s="181" t="s">
        <v>258</v>
      </c>
      <c r="C73" s="176"/>
      <c r="D73" s="176"/>
      <c r="E73" s="177">
        <v>873</v>
      </c>
      <c r="F73" s="178"/>
      <c r="G73" s="178"/>
      <c r="H73" s="177" t="s">
        <v>204</v>
      </c>
      <c r="I73" s="178"/>
      <c r="J73" s="178"/>
      <c r="K73" s="177">
        <v>873</v>
      </c>
      <c r="L73" s="178"/>
      <c r="M73" s="178"/>
      <c r="N73" s="177">
        <v>108</v>
      </c>
      <c r="O73" s="178"/>
      <c r="P73" s="178"/>
      <c r="Q73" s="177">
        <v>437</v>
      </c>
      <c r="R73" s="178"/>
      <c r="S73" s="178"/>
      <c r="T73" s="177">
        <v>218</v>
      </c>
      <c r="U73" s="176"/>
    </row>
    <row r="74" spans="1:21" x14ac:dyDescent="0.25">
      <c r="A74" s="16"/>
      <c r="B74" s="179" t="s">
        <v>259</v>
      </c>
      <c r="C74" s="172"/>
      <c r="D74" s="172"/>
      <c r="E74" s="180">
        <v>183</v>
      </c>
      <c r="F74" s="174"/>
      <c r="G74" s="174"/>
      <c r="H74" s="180" t="s">
        <v>204</v>
      </c>
      <c r="I74" s="174"/>
      <c r="J74" s="174"/>
      <c r="K74" s="180">
        <v>183</v>
      </c>
      <c r="L74" s="174"/>
      <c r="M74" s="174"/>
      <c r="N74" s="180">
        <v>183</v>
      </c>
      <c r="O74" s="174"/>
      <c r="P74" s="174"/>
      <c r="Q74" s="180">
        <v>92</v>
      </c>
      <c r="R74" s="174"/>
      <c r="S74" s="174"/>
      <c r="T74" s="180">
        <v>46</v>
      </c>
      <c r="U74" s="172"/>
    </row>
    <row r="75" spans="1:21" ht="15.75" thickBot="1" x14ac:dyDescent="0.3">
      <c r="A75" s="16"/>
      <c r="B75" s="181" t="s">
        <v>260</v>
      </c>
      <c r="C75" s="176"/>
      <c r="D75" s="182"/>
      <c r="E75" s="183">
        <v>33</v>
      </c>
      <c r="F75" s="178"/>
      <c r="G75" s="184"/>
      <c r="H75" s="183" t="s">
        <v>204</v>
      </c>
      <c r="I75" s="178"/>
      <c r="J75" s="184"/>
      <c r="K75" s="183">
        <v>33</v>
      </c>
      <c r="L75" s="178"/>
      <c r="M75" s="184"/>
      <c r="N75" s="183">
        <v>33</v>
      </c>
      <c r="O75" s="178"/>
      <c r="P75" s="184"/>
      <c r="Q75" s="183">
        <v>17</v>
      </c>
      <c r="R75" s="178"/>
      <c r="S75" s="184"/>
      <c r="T75" s="183">
        <v>8</v>
      </c>
      <c r="U75" s="176"/>
    </row>
    <row r="76" spans="1:21" ht="15.75" thickBot="1" x14ac:dyDescent="0.3">
      <c r="A76" s="16"/>
      <c r="B76" s="179" t="s">
        <v>128</v>
      </c>
      <c r="C76" s="172"/>
      <c r="D76" s="185"/>
      <c r="E76" s="186">
        <v>1120</v>
      </c>
      <c r="F76" s="174"/>
      <c r="G76" s="187"/>
      <c r="H76" s="188" t="s">
        <v>204</v>
      </c>
      <c r="I76" s="174"/>
      <c r="J76" s="187"/>
      <c r="K76" s="186">
        <v>1120</v>
      </c>
      <c r="L76" s="174"/>
      <c r="M76" s="187"/>
      <c r="N76" s="188">
        <v>355</v>
      </c>
      <c r="O76" s="174"/>
      <c r="P76" s="187"/>
      <c r="Q76" s="188">
        <v>562</v>
      </c>
      <c r="R76" s="174"/>
      <c r="S76" s="187"/>
      <c r="T76" s="188">
        <v>280</v>
      </c>
      <c r="U76" s="172"/>
    </row>
    <row r="77" spans="1:21" x14ac:dyDescent="0.25">
      <c r="A77" s="16"/>
      <c r="B77" s="176"/>
      <c r="C77" s="176"/>
      <c r="D77" s="189"/>
      <c r="E77" s="190"/>
      <c r="F77" s="176"/>
      <c r="G77" s="189"/>
      <c r="H77" s="190"/>
      <c r="I77" s="176"/>
      <c r="J77" s="189"/>
      <c r="K77" s="190"/>
      <c r="L77" s="176"/>
      <c r="M77" s="189"/>
      <c r="N77" s="190"/>
      <c r="O77" s="176"/>
      <c r="P77" s="189"/>
      <c r="Q77" s="190"/>
      <c r="R77" s="176"/>
      <c r="S77" s="189"/>
      <c r="T77" s="190"/>
      <c r="U77" s="176"/>
    </row>
    <row r="78" spans="1:21" x14ac:dyDescent="0.25">
      <c r="A78" s="16"/>
      <c r="B78" s="22" t="s">
        <v>297</v>
      </c>
      <c r="C78" s="22"/>
      <c r="D78" s="62"/>
      <c r="E78" s="64"/>
      <c r="F78" s="62"/>
      <c r="G78" s="62"/>
      <c r="H78" s="64"/>
      <c r="I78" s="62"/>
      <c r="J78" s="62"/>
      <c r="K78" s="64"/>
      <c r="L78" s="62"/>
      <c r="M78" s="62"/>
      <c r="N78" s="64"/>
      <c r="O78" s="62"/>
      <c r="P78" s="62"/>
      <c r="Q78" s="64"/>
      <c r="R78" s="62"/>
      <c r="S78" s="62"/>
      <c r="T78" s="64"/>
      <c r="U78" s="22"/>
    </row>
    <row r="79" spans="1:21" x14ac:dyDescent="0.25">
      <c r="A79" s="16"/>
      <c r="B79" s="27" t="s">
        <v>256</v>
      </c>
      <c r="C79" s="27"/>
      <c r="D79" s="66"/>
      <c r="E79" s="67">
        <v>13762</v>
      </c>
      <c r="F79" s="66"/>
      <c r="G79" s="66"/>
      <c r="H79" s="67">
        <v>8386</v>
      </c>
      <c r="I79" s="66"/>
      <c r="J79" s="66"/>
      <c r="K79" s="67">
        <v>1552</v>
      </c>
      <c r="L79" s="66"/>
      <c r="M79" s="66"/>
      <c r="N79" s="164">
        <v>422</v>
      </c>
      <c r="O79" s="66"/>
      <c r="P79" s="66"/>
      <c r="Q79" s="67">
        <v>24134</v>
      </c>
      <c r="R79" s="66"/>
      <c r="S79" s="66"/>
      <c r="T79" s="67">
        <v>29488</v>
      </c>
      <c r="U79" s="27"/>
    </row>
    <row r="80" spans="1:21" x14ac:dyDescent="0.25">
      <c r="A80" s="16"/>
      <c r="B80" s="22" t="s">
        <v>257</v>
      </c>
      <c r="C80" s="22"/>
      <c r="D80" s="62"/>
      <c r="E80" s="191">
        <v>24252</v>
      </c>
      <c r="F80" s="62"/>
      <c r="G80" s="62"/>
      <c r="H80" s="63">
        <v>18429</v>
      </c>
      <c r="I80" s="62"/>
      <c r="J80" s="62"/>
      <c r="K80" s="191">
        <v>3742</v>
      </c>
      <c r="L80" s="62"/>
      <c r="M80" s="62"/>
      <c r="N80" s="169">
        <v>924</v>
      </c>
      <c r="O80" s="62"/>
      <c r="P80" s="62"/>
      <c r="Q80" s="191">
        <v>22131</v>
      </c>
      <c r="R80" s="62"/>
      <c r="S80" s="62"/>
      <c r="T80" s="191">
        <v>20154</v>
      </c>
      <c r="U80" s="22"/>
    </row>
    <row r="81" spans="1:30" x14ac:dyDescent="0.25">
      <c r="A81" s="16"/>
      <c r="B81" s="27" t="s">
        <v>258</v>
      </c>
      <c r="C81" s="27"/>
      <c r="D81" s="66"/>
      <c r="E81" s="192">
        <v>17864</v>
      </c>
      <c r="F81" s="66"/>
      <c r="G81" s="66"/>
      <c r="H81" s="67">
        <v>11264</v>
      </c>
      <c r="I81" s="66"/>
      <c r="J81" s="66"/>
      <c r="K81" s="192">
        <v>3655</v>
      </c>
      <c r="L81" s="66"/>
      <c r="M81" s="66"/>
      <c r="N81" s="164">
        <v>455</v>
      </c>
      <c r="O81" s="66"/>
      <c r="P81" s="66"/>
      <c r="Q81" s="192">
        <v>20893</v>
      </c>
      <c r="R81" s="66"/>
      <c r="S81" s="66"/>
      <c r="T81" s="192">
        <v>25454</v>
      </c>
      <c r="U81" s="27"/>
    </row>
    <row r="82" spans="1:30" x14ac:dyDescent="0.25">
      <c r="A82" s="16"/>
      <c r="B82" s="22" t="s">
        <v>259</v>
      </c>
      <c r="C82" s="22"/>
      <c r="D82" s="62"/>
      <c r="E82" s="191">
        <v>1962</v>
      </c>
      <c r="F82" s="62"/>
      <c r="G82" s="62"/>
      <c r="H82" s="64">
        <v>647</v>
      </c>
      <c r="I82" s="62"/>
      <c r="J82" s="62"/>
      <c r="K82" s="169">
        <v>305</v>
      </c>
      <c r="L82" s="62"/>
      <c r="M82" s="62"/>
      <c r="N82" s="169">
        <v>305</v>
      </c>
      <c r="O82" s="62"/>
      <c r="P82" s="62"/>
      <c r="Q82" s="169">
        <v>853</v>
      </c>
      <c r="R82" s="62"/>
      <c r="S82" s="62"/>
      <c r="T82" s="169">
        <v>753</v>
      </c>
      <c r="U82" s="22"/>
    </row>
    <row r="83" spans="1:30" ht="15.75" thickBot="1" x14ac:dyDescent="0.3">
      <c r="A83" s="16"/>
      <c r="B83" s="27" t="s">
        <v>260</v>
      </c>
      <c r="C83" s="27"/>
      <c r="D83" s="69"/>
      <c r="E83" s="193">
        <v>87</v>
      </c>
      <c r="F83" s="66"/>
      <c r="G83" s="69"/>
      <c r="H83" s="70">
        <v>19</v>
      </c>
      <c r="I83" s="66"/>
      <c r="J83" s="69"/>
      <c r="K83" s="193">
        <v>61</v>
      </c>
      <c r="L83" s="66"/>
      <c r="M83" s="69"/>
      <c r="N83" s="193">
        <v>61</v>
      </c>
      <c r="O83" s="66"/>
      <c r="P83" s="69"/>
      <c r="Q83" s="193">
        <v>60</v>
      </c>
      <c r="R83" s="66"/>
      <c r="S83" s="69"/>
      <c r="T83" s="193">
        <v>52</v>
      </c>
      <c r="U83" s="27"/>
    </row>
    <row r="84" spans="1:30" ht="15.75" thickBot="1" x14ac:dyDescent="0.3">
      <c r="A84" s="16"/>
      <c r="B84" s="22" t="s">
        <v>128</v>
      </c>
      <c r="C84" s="22"/>
      <c r="D84" s="23" t="s">
        <v>201</v>
      </c>
      <c r="E84" s="194">
        <v>57927</v>
      </c>
      <c r="F84" s="62"/>
      <c r="G84" s="23" t="s">
        <v>201</v>
      </c>
      <c r="H84" s="24">
        <v>38745</v>
      </c>
      <c r="I84" s="62"/>
      <c r="J84" s="23" t="s">
        <v>201</v>
      </c>
      <c r="K84" s="194">
        <v>9315</v>
      </c>
      <c r="L84" s="62"/>
      <c r="M84" s="23" t="s">
        <v>201</v>
      </c>
      <c r="N84" s="194">
        <v>2167</v>
      </c>
      <c r="O84" s="62"/>
      <c r="P84" s="23" t="s">
        <v>201</v>
      </c>
      <c r="Q84" s="194">
        <v>68071</v>
      </c>
      <c r="R84" s="62"/>
      <c r="S84" s="23" t="s">
        <v>201</v>
      </c>
      <c r="T84" s="194">
        <v>75901</v>
      </c>
      <c r="U84" s="22"/>
    </row>
    <row r="85" spans="1:30" ht="15.75" thickTop="1" x14ac:dyDescent="0.25">
      <c r="A85" s="16"/>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row>
    <row r="86" spans="1:30" x14ac:dyDescent="0.25">
      <c r="A86" s="16"/>
      <c r="B86" s="88" t="s">
        <v>219</v>
      </c>
      <c r="C86" s="88"/>
      <c r="D86" s="48" t="s">
        <v>280</v>
      </c>
      <c r="E86" s="48"/>
      <c r="F86" s="88"/>
      <c r="G86" s="48" t="s">
        <v>283</v>
      </c>
      <c r="H86" s="48"/>
      <c r="I86" s="88"/>
      <c r="J86" s="48" t="s">
        <v>283</v>
      </c>
      <c r="K86" s="48"/>
      <c r="L86" s="88"/>
      <c r="M86" s="48" t="s">
        <v>288</v>
      </c>
      <c r="N86" s="48"/>
      <c r="O86" s="88"/>
      <c r="P86" s="48" t="s">
        <v>289</v>
      </c>
      <c r="Q86" s="48"/>
      <c r="R86" s="88"/>
      <c r="S86" s="48" t="s">
        <v>292</v>
      </c>
      <c r="T86" s="48"/>
      <c r="U86" s="88"/>
    </row>
    <row r="87" spans="1:30" x14ac:dyDescent="0.25">
      <c r="A87" s="16"/>
      <c r="B87" s="88"/>
      <c r="C87" s="88"/>
      <c r="D87" s="48" t="s">
        <v>281</v>
      </c>
      <c r="E87" s="48"/>
      <c r="F87" s="88"/>
      <c r="G87" s="48" t="s">
        <v>284</v>
      </c>
      <c r="H87" s="48"/>
      <c r="I87" s="88"/>
      <c r="J87" s="48" t="s">
        <v>298</v>
      </c>
      <c r="K87" s="48"/>
      <c r="L87" s="88"/>
      <c r="M87" s="48" t="s">
        <v>286</v>
      </c>
      <c r="N87" s="48"/>
      <c r="O87" s="88"/>
      <c r="P87" s="48" t="s">
        <v>299</v>
      </c>
      <c r="Q87" s="48"/>
      <c r="R87" s="88"/>
      <c r="S87" s="48" t="s">
        <v>293</v>
      </c>
      <c r="T87" s="48"/>
      <c r="U87" s="88"/>
    </row>
    <row r="88" spans="1:30" x14ac:dyDescent="0.25">
      <c r="A88" s="16"/>
      <c r="B88" s="88"/>
      <c r="C88" s="88"/>
      <c r="D88" s="48" t="s">
        <v>282</v>
      </c>
      <c r="E88" s="48"/>
      <c r="F88" s="88"/>
      <c r="G88" s="48" t="s">
        <v>285</v>
      </c>
      <c r="H88" s="48"/>
      <c r="I88" s="88"/>
      <c r="J88" s="48" t="s">
        <v>286</v>
      </c>
      <c r="K88" s="48"/>
      <c r="L88" s="88"/>
      <c r="M88" s="196"/>
      <c r="N88" s="196"/>
      <c r="O88" s="88"/>
      <c r="P88" s="48" t="s">
        <v>291</v>
      </c>
      <c r="Q88" s="48"/>
      <c r="R88" s="88"/>
      <c r="S88" s="48" t="s">
        <v>291</v>
      </c>
      <c r="T88" s="48"/>
      <c r="U88" s="88"/>
    </row>
    <row r="89" spans="1:30" ht="15.75" thickBot="1" x14ac:dyDescent="0.3">
      <c r="A89" s="16"/>
      <c r="B89" s="89"/>
      <c r="C89" s="88"/>
      <c r="D89" s="195"/>
      <c r="E89" s="195"/>
      <c r="F89" s="88"/>
      <c r="G89" s="49" t="s">
        <v>286</v>
      </c>
      <c r="H89" s="49"/>
      <c r="I89" s="88"/>
      <c r="J89" s="195"/>
      <c r="K89" s="195"/>
      <c r="L89" s="88"/>
      <c r="M89" s="195"/>
      <c r="N89" s="195"/>
      <c r="O89" s="88"/>
      <c r="P89" s="49" t="s">
        <v>284</v>
      </c>
      <c r="Q89" s="49"/>
      <c r="R89" s="88"/>
      <c r="S89" s="49" t="s">
        <v>284</v>
      </c>
      <c r="T89" s="49"/>
      <c r="U89" s="88"/>
    </row>
    <row r="90" spans="1:30" x14ac:dyDescent="0.25">
      <c r="A90" s="16"/>
      <c r="B90" s="197">
        <v>41274</v>
      </c>
      <c r="C90" s="22"/>
      <c r="D90" s="57"/>
      <c r="E90" s="58"/>
      <c r="F90" s="22"/>
      <c r="G90" s="57"/>
      <c r="H90" s="58"/>
      <c r="I90" s="22"/>
      <c r="J90" s="57"/>
      <c r="K90" s="58"/>
      <c r="L90" s="22"/>
      <c r="M90" s="57"/>
      <c r="N90" s="58"/>
      <c r="O90" s="22"/>
      <c r="P90" s="57"/>
      <c r="Q90" s="58"/>
      <c r="R90" s="22"/>
      <c r="S90" s="57"/>
      <c r="T90" s="58"/>
      <c r="U90" s="22"/>
    </row>
    <row r="91" spans="1:30" x14ac:dyDescent="0.25">
      <c r="A91" s="16"/>
      <c r="B91" s="27"/>
      <c r="C91" s="27"/>
      <c r="D91" s="27"/>
      <c r="E91" s="60"/>
      <c r="F91" s="27"/>
      <c r="G91" s="27"/>
      <c r="H91" s="60"/>
      <c r="I91" s="27"/>
      <c r="J91" s="27"/>
      <c r="K91" s="60"/>
      <c r="L91" s="27"/>
      <c r="M91" s="27"/>
      <c r="N91" s="60"/>
      <c r="O91" s="27"/>
      <c r="P91" s="27"/>
      <c r="Q91" s="60"/>
      <c r="R91" s="27"/>
      <c r="S91" s="27"/>
      <c r="T91" s="60"/>
      <c r="U91" s="27"/>
    </row>
    <row r="92" spans="1:30" x14ac:dyDescent="0.25">
      <c r="A92" s="16"/>
      <c r="B92" s="22" t="s">
        <v>294</v>
      </c>
      <c r="C92" s="22"/>
      <c r="D92" s="22"/>
      <c r="E92" s="74"/>
      <c r="F92" s="22"/>
      <c r="G92" s="22"/>
      <c r="H92" s="74"/>
      <c r="I92" s="22"/>
      <c r="J92" s="22"/>
      <c r="K92" s="74"/>
      <c r="L92" s="22"/>
      <c r="M92" s="22"/>
      <c r="N92" s="74"/>
      <c r="O92" s="22"/>
      <c r="P92" s="22"/>
      <c r="Q92" s="74"/>
      <c r="R92" s="22"/>
      <c r="S92" s="22"/>
      <c r="T92" s="74"/>
      <c r="U92" s="22"/>
    </row>
    <row r="93" spans="1:30" x14ac:dyDescent="0.25">
      <c r="A93" s="16"/>
      <c r="B93" s="27" t="s">
        <v>256</v>
      </c>
      <c r="C93" s="27"/>
      <c r="D93" s="27" t="s">
        <v>201</v>
      </c>
      <c r="E93" s="75">
        <v>14288</v>
      </c>
      <c r="F93" s="27"/>
      <c r="G93" s="27" t="s">
        <v>201</v>
      </c>
      <c r="H93" s="75">
        <v>3371</v>
      </c>
      <c r="I93" s="27"/>
      <c r="J93" s="27" t="s">
        <v>201</v>
      </c>
      <c r="K93" s="75">
        <v>6323</v>
      </c>
      <c r="L93" s="27"/>
      <c r="M93" s="27" t="s">
        <v>201</v>
      </c>
      <c r="N93" s="60">
        <v>941</v>
      </c>
      <c r="O93" s="27"/>
      <c r="P93" s="27" t="s">
        <v>201</v>
      </c>
      <c r="Q93" s="75">
        <v>10600</v>
      </c>
      <c r="R93" s="27"/>
      <c r="S93" s="27" t="s">
        <v>201</v>
      </c>
      <c r="T93" s="75">
        <v>12428</v>
      </c>
      <c r="U93" s="27"/>
    </row>
    <row r="94" spans="1:30" x14ac:dyDescent="0.25">
      <c r="A94" s="16"/>
      <c r="B94" s="22" t="s">
        <v>257</v>
      </c>
      <c r="C94" s="22"/>
      <c r="D94" s="22"/>
      <c r="E94" s="76">
        <v>17975</v>
      </c>
      <c r="F94" s="22"/>
      <c r="G94" s="22"/>
      <c r="H94" s="76">
        <v>9469</v>
      </c>
      <c r="I94" s="22"/>
      <c r="J94" s="22"/>
      <c r="K94" s="76">
        <v>2063</v>
      </c>
      <c r="L94" s="22"/>
      <c r="M94" s="22"/>
      <c r="N94" s="74">
        <v>598</v>
      </c>
      <c r="O94" s="22"/>
      <c r="P94" s="22"/>
      <c r="Q94" s="76">
        <v>13294</v>
      </c>
      <c r="R94" s="22"/>
      <c r="S94" s="22"/>
      <c r="T94" s="76">
        <v>17472</v>
      </c>
      <c r="U94" s="22"/>
    </row>
    <row r="95" spans="1:30" x14ac:dyDescent="0.25">
      <c r="A95" s="16"/>
      <c r="B95" s="27" t="s">
        <v>258</v>
      </c>
      <c r="C95" s="27"/>
      <c r="D95" s="27"/>
      <c r="E95" s="75">
        <v>19515</v>
      </c>
      <c r="F95" s="27"/>
      <c r="G95" s="27"/>
      <c r="H95" s="75">
        <v>11838</v>
      </c>
      <c r="I95" s="27"/>
      <c r="J95" s="27"/>
      <c r="K95" s="75">
        <v>2729</v>
      </c>
      <c r="L95" s="27"/>
      <c r="M95" s="27"/>
      <c r="N95" s="60">
        <v>614</v>
      </c>
      <c r="O95" s="27"/>
      <c r="P95" s="27"/>
      <c r="Q95" s="75">
        <v>13554</v>
      </c>
      <c r="R95" s="27"/>
      <c r="S95" s="27"/>
      <c r="T95" s="75">
        <v>12975</v>
      </c>
      <c r="U95" s="27"/>
    </row>
    <row r="96" spans="1:30" x14ac:dyDescent="0.25">
      <c r="A96" s="16"/>
      <c r="B96" s="22" t="s">
        <v>259</v>
      </c>
      <c r="C96" s="22"/>
      <c r="D96" s="22"/>
      <c r="E96" s="76">
        <v>1556</v>
      </c>
      <c r="F96" s="22"/>
      <c r="G96" s="22"/>
      <c r="H96" s="74">
        <v>594</v>
      </c>
      <c r="I96" s="22"/>
      <c r="J96" s="22"/>
      <c r="K96" s="74" t="s">
        <v>204</v>
      </c>
      <c r="L96" s="22"/>
      <c r="M96" s="22"/>
      <c r="N96" s="74" t="s">
        <v>204</v>
      </c>
      <c r="O96" s="22"/>
      <c r="P96" s="22"/>
      <c r="Q96" s="76">
        <v>1126</v>
      </c>
      <c r="R96" s="22"/>
      <c r="S96" s="22"/>
      <c r="T96" s="76">
        <v>1538</v>
      </c>
      <c r="U96" s="22"/>
    </row>
    <row r="97" spans="1:21" ht="15.75" thickBot="1" x14ac:dyDescent="0.3">
      <c r="A97" s="16"/>
      <c r="B97" s="27" t="s">
        <v>260</v>
      </c>
      <c r="C97" s="27"/>
      <c r="D97" s="77"/>
      <c r="E97" s="78">
        <v>92</v>
      </c>
      <c r="F97" s="27"/>
      <c r="G97" s="77"/>
      <c r="H97" s="78">
        <v>39</v>
      </c>
      <c r="I97" s="27"/>
      <c r="J97" s="77"/>
      <c r="K97" s="78">
        <v>48</v>
      </c>
      <c r="L97" s="27"/>
      <c r="M97" s="77"/>
      <c r="N97" s="78">
        <v>48</v>
      </c>
      <c r="O97" s="27"/>
      <c r="P97" s="77"/>
      <c r="Q97" s="78">
        <v>50</v>
      </c>
      <c r="R97" s="27"/>
      <c r="S97" s="77"/>
      <c r="T97" s="78">
        <v>55</v>
      </c>
      <c r="U97" s="27"/>
    </row>
    <row r="98" spans="1:21" ht="15.75" thickBot="1" x14ac:dyDescent="0.3">
      <c r="A98" s="16"/>
      <c r="B98" s="22" t="s">
        <v>128</v>
      </c>
      <c r="C98" s="22"/>
      <c r="D98" s="198"/>
      <c r="E98" s="199">
        <v>53426</v>
      </c>
      <c r="F98" s="22"/>
      <c r="G98" s="198"/>
      <c r="H98" s="199">
        <v>25311</v>
      </c>
      <c r="I98" s="22"/>
      <c r="J98" s="198"/>
      <c r="K98" s="199">
        <v>11163</v>
      </c>
      <c r="L98" s="22"/>
      <c r="M98" s="198"/>
      <c r="N98" s="199">
        <v>2201</v>
      </c>
      <c r="O98" s="22"/>
      <c r="P98" s="198"/>
      <c r="Q98" s="199">
        <v>38624</v>
      </c>
      <c r="R98" s="22"/>
      <c r="S98" s="198"/>
      <c r="T98" s="199">
        <v>44468</v>
      </c>
      <c r="U98" s="22"/>
    </row>
    <row r="99" spans="1:21" x14ac:dyDescent="0.25">
      <c r="A99" s="16"/>
      <c r="B99" s="27"/>
      <c r="C99" s="27"/>
      <c r="D99" s="101"/>
      <c r="E99" s="200"/>
      <c r="F99" s="27"/>
      <c r="G99" s="101"/>
      <c r="H99" s="200"/>
      <c r="I99" s="27"/>
      <c r="J99" s="101"/>
      <c r="K99" s="200"/>
      <c r="L99" s="27"/>
      <c r="M99" s="101"/>
      <c r="N99" s="200"/>
      <c r="O99" s="27"/>
      <c r="P99" s="101"/>
      <c r="Q99" s="200"/>
      <c r="R99" s="27"/>
      <c r="S99" s="101"/>
      <c r="T99" s="200"/>
      <c r="U99" s="27"/>
    </row>
    <row r="100" spans="1:21" x14ac:dyDescent="0.25">
      <c r="A100" s="16"/>
      <c r="B100" s="22" t="s">
        <v>295</v>
      </c>
      <c r="C100" s="22"/>
      <c r="D100" s="22"/>
      <c r="E100" s="74"/>
      <c r="F100" s="22"/>
      <c r="G100" s="22"/>
      <c r="H100" s="74"/>
      <c r="I100" s="22"/>
      <c r="J100" s="22"/>
      <c r="K100" s="74"/>
      <c r="L100" s="22"/>
      <c r="M100" s="22"/>
      <c r="N100" s="74"/>
      <c r="O100" s="22"/>
      <c r="P100" s="22"/>
      <c r="Q100" s="74"/>
      <c r="R100" s="22"/>
      <c r="S100" s="22"/>
      <c r="T100" s="74"/>
      <c r="U100" s="22"/>
    </row>
    <row r="101" spans="1:21" x14ac:dyDescent="0.25">
      <c r="A101" s="16"/>
      <c r="B101" s="27" t="s">
        <v>256</v>
      </c>
      <c r="C101" s="27"/>
      <c r="D101" s="27"/>
      <c r="E101" s="75">
        <v>27335</v>
      </c>
      <c r="F101" s="27"/>
      <c r="G101" s="27"/>
      <c r="H101" s="75">
        <v>27335</v>
      </c>
      <c r="I101" s="27"/>
      <c r="J101" s="27"/>
      <c r="K101" s="60" t="s">
        <v>204</v>
      </c>
      <c r="L101" s="27"/>
      <c r="M101" s="27"/>
      <c r="N101" s="60" t="s">
        <v>204</v>
      </c>
      <c r="O101" s="27"/>
      <c r="P101" s="27"/>
      <c r="Q101" s="75">
        <v>27907</v>
      </c>
      <c r="R101" s="27"/>
      <c r="S101" s="27"/>
      <c r="T101" s="75">
        <v>21193</v>
      </c>
      <c r="U101" s="27"/>
    </row>
    <row r="102" spans="1:21" x14ac:dyDescent="0.25">
      <c r="A102" s="16"/>
      <c r="B102" s="22" t="s">
        <v>257</v>
      </c>
      <c r="C102" s="22"/>
      <c r="D102" s="22"/>
      <c r="E102" s="76">
        <v>7017</v>
      </c>
      <c r="F102" s="22"/>
      <c r="G102" s="22"/>
      <c r="H102" s="76">
        <v>7017</v>
      </c>
      <c r="I102" s="22"/>
      <c r="J102" s="22"/>
      <c r="K102" s="74" t="s">
        <v>204</v>
      </c>
      <c r="L102" s="22"/>
      <c r="M102" s="22"/>
      <c r="N102" s="74" t="s">
        <v>204</v>
      </c>
      <c r="O102" s="22"/>
      <c r="P102" s="22"/>
      <c r="Q102" s="76">
        <v>6124</v>
      </c>
      <c r="R102" s="22"/>
      <c r="S102" s="22"/>
      <c r="T102" s="76">
        <v>5064</v>
      </c>
      <c r="U102" s="22"/>
    </row>
    <row r="103" spans="1:21" x14ac:dyDescent="0.25">
      <c r="A103" s="16"/>
      <c r="B103" s="27" t="s">
        <v>258</v>
      </c>
      <c r="C103" s="27"/>
      <c r="D103" s="27"/>
      <c r="E103" s="75">
        <v>17880</v>
      </c>
      <c r="F103" s="27"/>
      <c r="G103" s="27"/>
      <c r="H103" s="75">
        <v>17880</v>
      </c>
      <c r="I103" s="27"/>
      <c r="J103" s="27"/>
      <c r="K103" s="60" t="s">
        <v>204</v>
      </c>
      <c r="L103" s="27"/>
      <c r="M103" s="27"/>
      <c r="N103" s="60" t="s">
        <v>204</v>
      </c>
      <c r="O103" s="27"/>
      <c r="P103" s="27"/>
      <c r="Q103" s="75">
        <v>17433</v>
      </c>
      <c r="R103" s="27"/>
      <c r="S103" s="27"/>
      <c r="T103" s="75">
        <v>16252</v>
      </c>
      <c r="U103" s="27"/>
    </row>
    <row r="104" spans="1:21" x14ac:dyDescent="0.25">
      <c r="A104" s="16"/>
      <c r="B104" s="22" t="s">
        <v>259</v>
      </c>
      <c r="C104" s="22"/>
      <c r="D104" s="22"/>
      <c r="E104" s="74">
        <v>121</v>
      </c>
      <c r="F104" s="22"/>
      <c r="G104" s="22"/>
      <c r="H104" s="74">
        <v>121</v>
      </c>
      <c r="I104" s="22"/>
      <c r="J104" s="22"/>
      <c r="K104" s="74" t="s">
        <v>204</v>
      </c>
      <c r="L104" s="22"/>
      <c r="M104" s="22"/>
      <c r="N104" s="74" t="s">
        <v>204</v>
      </c>
      <c r="O104" s="22"/>
      <c r="P104" s="22"/>
      <c r="Q104" s="74">
        <v>105</v>
      </c>
      <c r="R104" s="22"/>
      <c r="S104" s="22"/>
      <c r="T104" s="74">
        <v>87</v>
      </c>
      <c r="U104" s="22"/>
    </row>
    <row r="105" spans="1:21" ht="15.75" thickBot="1" x14ac:dyDescent="0.3">
      <c r="A105" s="16"/>
      <c r="B105" s="27" t="s">
        <v>260</v>
      </c>
      <c r="C105" s="27"/>
      <c r="D105" s="77"/>
      <c r="E105" s="78" t="s">
        <v>204</v>
      </c>
      <c r="F105" s="27"/>
      <c r="G105" s="77"/>
      <c r="H105" s="78" t="s">
        <v>204</v>
      </c>
      <c r="I105" s="27"/>
      <c r="J105" s="77"/>
      <c r="K105" s="78" t="s">
        <v>204</v>
      </c>
      <c r="L105" s="27"/>
      <c r="M105" s="77"/>
      <c r="N105" s="78" t="s">
        <v>204</v>
      </c>
      <c r="O105" s="27"/>
      <c r="P105" s="77"/>
      <c r="Q105" s="78" t="s">
        <v>204</v>
      </c>
      <c r="R105" s="27"/>
      <c r="S105" s="77"/>
      <c r="T105" s="78" t="s">
        <v>204</v>
      </c>
      <c r="U105" s="27"/>
    </row>
    <row r="106" spans="1:21" ht="15.75" thickBot="1" x14ac:dyDescent="0.3">
      <c r="A106" s="16"/>
      <c r="B106" s="22" t="s">
        <v>128</v>
      </c>
      <c r="C106" s="22"/>
      <c r="D106" s="198"/>
      <c r="E106" s="199">
        <v>52353</v>
      </c>
      <c r="F106" s="22"/>
      <c r="G106" s="198"/>
      <c r="H106" s="199">
        <v>52353</v>
      </c>
      <c r="I106" s="22"/>
      <c r="J106" s="198"/>
      <c r="K106" s="201" t="s">
        <v>204</v>
      </c>
      <c r="L106" s="22"/>
      <c r="M106" s="198"/>
      <c r="N106" s="201" t="s">
        <v>204</v>
      </c>
      <c r="O106" s="22"/>
      <c r="P106" s="198"/>
      <c r="Q106" s="199">
        <v>51569</v>
      </c>
      <c r="R106" s="22"/>
      <c r="S106" s="198"/>
      <c r="T106" s="199">
        <v>42596</v>
      </c>
      <c r="U106" s="22"/>
    </row>
    <row r="107" spans="1:21" x14ac:dyDescent="0.25">
      <c r="A107" s="16"/>
      <c r="B107" s="27"/>
      <c r="C107" s="27"/>
      <c r="D107" s="101"/>
      <c r="E107" s="200"/>
      <c r="F107" s="27"/>
      <c r="G107" s="101"/>
      <c r="H107" s="200"/>
      <c r="I107" s="27"/>
      <c r="J107" s="101"/>
      <c r="K107" s="200"/>
      <c r="L107" s="27"/>
      <c r="M107" s="101"/>
      <c r="N107" s="200"/>
      <c r="O107" s="27"/>
      <c r="P107" s="101"/>
      <c r="Q107" s="200"/>
      <c r="R107" s="27"/>
      <c r="S107" s="101"/>
      <c r="T107" s="200"/>
      <c r="U107" s="27"/>
    </row>
    <row r="108" spans="1:21" x14ac:dyDescent="0.25">
      <c r="A108" s="16"/>
      <c r="B108" s="179" t="s">
        <v>296</v>
      </c>
      <c r="C108" s="172"/>
      <c r="D108" s="172"/>
      <c r="E108" s="202"/>
      <c r="F108" s="172"/>
      <c r="G108" s="172"/>
      <c r="H108" s="202"/>
      <c r="I108" s="172"/>
      <c r="J108" s="172"/>
      <c r="K108" s="202"/>
      <c r="L108" s="172"/>
      <c r="M108" s="172"/>
      <c r="N108" s="202"/>
      <c r="O108" s="172"/>
      <c r="P108" s="172"/>
      <c r="Q108" s="202"/>
      <c r="R108" s="172"/>
      <c r="S108" s="172"/>
      <c r="T108" s="202"/>
      <c r="U108" s="172"/>
    </row>
    <row r="109" spans="1:21" x14ac:dyDescent="0.25">
      <c r="A109" s="16"/>
      <c r="B109" s="181" t="s">
        <v>256</v>
      </c>
      <c r="C109" s="176"/>
      <c r="D109" s="176"/>
      <c r="E109" s="203" t="s">
        <v>204</v>
      </c>
      <c r="F109" s="176"/>
      <c r="G109" s="176"/>
      <c r="H109" s="203" t="s">
        <v>204</v>
      </c>
      <c r="I109" s="176"/>
      <c r="J109" s="176"/>
      <c r="K109" s="203" t="s">
        <v>204</v>
      </c>
      <c r="L109" s="176"/>
      <c r="M109" s="176"/>
      <c r="N109" s="203" t="s">
        <v>204</v>
      </c>
      <c r="O109" s="176"/>
      <c r="P109" s="176"/>
      <c r="Q109" s="203" t="s">
        <v>204</v>
      </c>
      <c r="R109" s="176"/>
      <c r="S109" s="176"/>
      <c r="T109" s="203" t="s">
        <v>204</v>
      </c>
      <c r="U109" s="176"/>
    </row>
    <row r="110" spans="1:21" x14ac:dyDescent="0.25">
      <c r="A110" s="16"/>
      <c r="B110" s="179" t="s">
        <v>257</v>
      </c>
      <c r="C110" s="172"/>
      <c r="D110" s="172"/>
      <c r="E110" s="204" t="s">
        <v>204</v>
      </c>
      <c r="F110" s="172"/>
      <c r="G110" s="172"/>
      <c r="H110" s="204" t="s">
        <v>204</v>
      </c>
      <c r="I110" s="172"/>
      <c r="J110" s="172"/>
      <c r="K110" s="204" t="s">
        <v>204</v>
      </c>
      <c r="L110" s="172"/>
      <c r="M110" s="172"/>
      <c r="N110" s="204" t="s">
        <v>204</v>
      </c>
      <c r="O110" s="172"/>
      <c r="P110" s="172"/>
      <c r="Q110" s="204" t="s">
        <v>204</v>
      </c>
      <c r="R110" s="172"/>
      <c r="S110" s="172"/>
      <c r="T110" s="204" t="s">
        <v>204</v>
      </c>
      <c r="U110" s="172"/>
    </row>
    <row r="111" spans="1:21" x14ac:dyDescent="0.25">
      <c r="A111" s="16"/>
      <c r="B111" s="181" t="s">
        <v>258</v>
      </c>
      <c r="C111" s="176"/>
      <c r="D111" s="176"/>
      <c r="E111" s="203" t="s">
        <v>204</v>
      </c>
      <c r="F111" s="176"/>
      <c r="G111" s="176"/>
      <c r="H111" s="203" t="s">
        <v>204</v>
      </c>
      <c r="I111" s="176"/>
      <c r="J111" s="176"/>
      <c r="K111" s="203" t="s">
        <v>204</v>
      </c>
      <c r="L111" s="176"/>
      <c r="M111" s="176"/>
      <c r="N111" s="203" t="s">
        <v>204</v>
      </c>
      <c r="O111" s="176"/>
      <c r="P111" s="176"/>
      <c r="Q111" s="203" t="s">
        <v>204</v>
      </c>
      <c r="R111" s="176"/>
      <c r="S111" s="176"/>
      <c r="T111" s="203" t="s">
        <v>204</v>
      </c>
      <c r="U111" s="176"/>
    </row>
    <row r="112" spans="1:21" x14ac:dyDescent="0.25">
      <c r="A112" s="16"/>
      <c r="B112" s="179" t="s">
        <v>259</v>
      </c>
      <c r="C112" s="172"/>
      <c r="D112" s="172"/>
      <c r="E112" s="204" t="s">
        <v>204</v>
      </c>
      <c r="F112" s="172"/>
      <c r="G112" s="172"/>
      <c r="H112" s="204" t="s">
        <v>204</v>
      </c>
      <c r="I112" s="172"/>
      <c r="J112" s="172"/>
      <c r="K112" s="204" t="s">
        <v>204</v>
      </c>
      <c r="L112" s="172"/>
      <c r="M112" s="172"/>
      <c r="N112" s="204" t="s">
        <v>204</v>
      </c>
      <c r="O112" s="172"/>
      <c r="P112" s="172"/>
      <c r="Q112" s="204" t="s">
        <v>204</v>
      </c>
      <c r="R112" s="172"/>
      <c r="S112" s="172"/>
      <c r="T112" s="204" t="s">
        <v>204</v>
      </c>
      <c r="U112" s="172"/>
    </row>
    <row r="113" spans="1:30" ht="15.75" thickBot="1" x14ac:dyDescent="0.3">
      <c r="A113" s="16"/>
      <c r="B113" s="181" t="s">
        <v>260</v>
      </c>
      <c r="C113" s="176"/>
      <c r="D113" s="182"/>
      <c r="E113" s="205" t="s">
        <v>204</v>
      </c>
      <c r="F113" s="176"/>
      <c r="G113" s="182"/>
      <c r="H113" s="205" t="s">
        <v>204</v>
      </c>
      <c r="I113" s="176"/>
      <c r="J113" s="182"/>
      <c r="K113" s="205" t="s">
        <v>204</v>
      </c>
      <c r="L113" s="176"/>
      <c r="M113" s="182"/>
      <c r="N113" s="205" t="s">
        <v>204</v>
      </c>
      <c r="O113" s="176"/>
      <c r="P113" s="182"/>
      <c r="Q113" s="205" t="s">
        <v>204</v>
      </c>
      <c r="R113" s="176"/>
      <c r="S113" s="182"/>
      <c r="T113" s="205" t="s">
        <v>204</v>
      </c>
      <c r="U113" s="176"/>
    </row>
    <row r="114" spans="1:30" ht="15.75" thickBot="1" x14ac:dyDescent="0.3">
      <c r="A114" s="16"/>
      <c r="B114" s="179" t="s">
        <v>128</v>
      </c>
      <c r="C114" s="172"/>
      <c r="D114" s="185"/>
      <c r="E114" s="206" t="s">
        <v>204</v>
      </c>
      <c r="F114" s="172"/>
      <c r="G114" s="185"/>
      <c r="H114" s="206" t="s">
        <v>204</v>
      </c>
      <c r="I114" s="172"/>
      <c r="J114" s="185"/>
      <c r="K114" s="206" t="s">
        <v>204</v>
      </c>
      <c r="L114" s="172"/>
      <c r="M114" s="185"/>
      <c r="N114" s="206" t="s">
        <v>204</v>
      </c>
      <c r="O114" s="172"/>
      <c r="P114" s="185"/>
      <c r="Q114" s="206" t="s">
        <v>204</v>
      </c>
      <c r="R114" s="172"/>
      <c r="S114" s="185"/>
      <c r="T114" s="206" t="s">
        <v>204</v>
      </c>
      <c r="U114" s="172"/>
    </row>
    <row r="115" spans="1:30" x14ac:dyDescent="0.25">
      <c r="A115" s="16"/>
      <c r="B115" s="176"/>
      <c r="C115" s="176"/>
      <c r="D115" s="189"/>
      <c r="E115" s="190"/>
      <c r="F115" s="176"/>
      <c r="G115" s="189"/>
      <c r="H115" s="190"/>
      <c r="I115" s="176"/>
      <c r="J115" s="189"/>
      <c r="K115" s="190"/>
      <c r="L115" s="176"/>
      <c r="M115" s="189"/>
      <c r="N115" s="190"/>
      <c r="O115" s="176"/>
      <c r="P115" s="189"/>
      <c r="Q115" s="190"/>
      <c r="R115" s="176"/>
      <c r="S115" s="189"/>
      <c r="T115" s="190"/>
      <c r="U115" s="176"/>
    </row>
    <row r="116" spans="1:30" x14ac:dyDescent="0.25">
      <c r="A116" s="16"/>
      <c r="B116" s="22" t="s">
        <v>297</v>
      </c>
      <c r="C116" s="22"/>
      <c r="D116" s="22"/>
      <c r="E116" s="74"/>
      <c r="F116" s="22"/>
      <c r="G116" s="22"/>
      <c r="H116" s="74"/>
      <c r="I116" s="22"/>
      <c r="J116" s="22"/>
      <c r="K116" s="74"/>
      <c r="L116" s="22"/>
      <c r="M116" s="22"/>
      <c r="N116" s="74"/>
      <c r="O116" s="22"/>
      <c r="P116" s="22"/>
      <c r="Q116" s="74"/>
      <c r="R116" s="22"/>
      <c r="S116" s="22"/>
      <c r="T116" s="74"/>
      <c r="U116" s="22"/>
    </row>
    <row r="117" spans="1:30" x14ac:dyDescent="0.25">
      <c r="A117" s="16"/>
      <c r="B117" s="27" t="s">
        <v>256</v>
      </c>
      <c r="C117" s="27"/>
      <c r="D117" s="27"/>
      <c r="E117" s="75">
        <v>41623</v>
      </c>
      <c r="F117" s="27"/>
      <c r="G117" s="27"/>
      <c r="H117" s="75">
        <v>30706</v>
      </c>
      <c r="I117" s="27"/>
      <c r="J117" s="27"/>
      <c r="K117" s="75">
        <v>6323</v>
      </c>
      <c r="L117" s="27"/>
      <c r="M117" s="27"/>
      <c r="N117" s="60">
        <v>941</v>
      </c>
      <c r="O117" s="27"/>
      <c r="P117" s="27"/>
      <c r="Q117" s="75">
        <v>38507</v>
      </c>
      <c r="R117" s="27"/>
      <c r="S117" s="27"/>
      <c r="T117" s="75">
        <v>33621</v>
      </c>
      <c r="U117" s="27"/>
    </row>
    <row r="118" spans="1:30" x14ac:dyDescent="0.25">
      <c r="A118" s="16"/>
      <c r="B118" s="22" t="s">
        <v>257</v>
      </c>
      <c r="C118" s="22"/>
      <c r="D118" s="22"/>
      <c r="E118" s="76">
        <v>24992</v>
      </c>
      <c r="F118" s="22"/>
      <c r="G118" s="22"/>
      <c r="H118" s="76">
        <v>16486</v>
      </c>
      <c r="I118" s="22"/>
      <c r="J118" s="22"/>
      <c r="K118" s="76">
        <v>2063</v>
      </c>
      <c r="L118" s="22"/>
      <c r="M118" s="22"/>
      <c r="N118" s="74">
        <v>598</v>
      </c>
      <c r="O118" s="22"/>
      <c r="P118" s="22"/>
      <c r="Q118" s="76">
        <v>19418</v>
      </c>
      <c r="R118" s="22"/>
      <c r="S118" s="22"/>
      <c r="T118" s="76">
        <v>22536</v>
      </c>
      <c r="U118" s="22"/>
    </row>
    <row r="119" spans="1:30" x14ac:dyDescent="0.25">
      <c r="A119" s="16"/>
      <c r="B119" s="27" t="s">
        <v>258</v>
      </c>
      <c r="C119" s="27"/>
      <c r="D119" s="27"/>
      <c r="E119" s="75">
        <v>37395</v>
      </c>
      <c r="F119" s="27"/>
      <c r="G119" s="27"/>
      <c r="H119" s="75">
        <v>29718</v>
      </c>
      <c r="I119" s="27"/>
      <c r="J119" s="27"/>
      <c r="K119" s="75">
        <v>2729</v>
      </c>
      <c r="L119" s="27"/>
      <c r="M119" s="27"/>
      <c r="N119" s="60">
        <v>614</v>
      </c>
      <c r="O119" s="27"/>
      <c r="P119" s="27"/>
      <c r="Q119" s="75">
        <v>30987</v>
      </c>
      <c r="R119" s="27"/>
      <c r="S119" s="27"/>
      <c r="T119" s="75">
        <v>29227</v>
      </c>
      <c r="U119" s="27"/>
    </row>
    <row r="120" spans="1:30" x14ac:dyDescent="0.25">
      <c r="A120" s="16"/>
      <c r="B120" s="22" t="s">
        <v>259</v>
      </c>
      <c r="C120" s="22"/>
      <c r="D120" s="22"/>
      <c r="E120" s="76">
        <v>1677</v>
      </c>
      <c r="F120" s="22"/>
      <c r="G120" s="22"/>
      <c r="H120" s="74">
        <v>715</v>
      </c>
      <c r="I120" s="22"/>
      <c r="J120" s="22"/>
      <c r="K120" s="74" t="s">
        <v>204</v>
      </c>
      <c r="L120" s="22"/>
      <c r="M120" s="22"/>
      <c r="N120" s="74" t="s">
        <v>204</v>
      </c>
      <c r="O120" s="22"/>
      <c r="P120" s="22"/>
      <c r="Q120" s="76">
        <v>1231</v>
      </c>
      <c r="R120" s="22"/>
      <c r="S120" s="22"/>
      <c r="T120" s="76">
        <v>1625</v>
      </c>
      <c r="U120" s="22"/>
    </row>
    <row r="121" spans="1:30" ht="15.75" thickBot="1" x14ac:dyDescent="0.3">
      <c r="A121" s="16"/>
      <c r="B121" s="27" t="s">
        <v>260</v>
      </c>
      <c r="C121" s="27"/>
      <c r="D121" s="77"/>
      <c r="E121" s="78">
        <v>92</v>
      </c>
      <c r="F121" s="27"/>
      <c r="G121" s="77"/>
      <c r="H121" s="78">
        <v>39</v>
      </c>
      <c r="I121" s="27"/>
      <c r="J121" s="77"/>
      <c r="K121" s="78">
        <v>48</v>
      </c>
      <c r="L121" s="27"/>
      <c r="M121" s="77"/>
      <c r="N121" s="78">
        <v>48</v>
      </c>
      <c r="O121" s="27"/>
      <c r="P121" s="77"/>
      <c r="Q121" s="78">
        <v>50</v>
      </c>
      <c r="R121" s="27"/>
      <c r="S121" s="77"/>
      <c r="T121" s="78">
        <v>55</v>
      </c>
      <c r="U121" s="27"/>
    </row>
    <row r="122" spans="1:30" ht="15.75" thickBot="1" x14ac:dyDescent="0.3">
      <c r="A122" s="16"/>
      <c r="B122" s="22" t="s">
        <v>128</v>
      </c>
      <c r="C122" s="22"/>
      <c r="D122" s="25" t="s">
        <v>201</v>
      </c>
      <c r="E122" s="26">
        <v>105779</v>
      </c>
      <c r="F122" s="22"/>
      <c r="G122" s="25" t="s">
        <v>201</v>
      </c>
      <c r="H122" s="26">
        <v>77664</v>
      </c>
      <c r="I122" s="22"/>
      <c r="J122" s="25" t="s">
        <v>201</v>
      </c>
      <c r="K122" s="26">
        <v>11163</v>
      </c>
      <c r="L122" s="22"/>
      <c r="M122" s="25" t="s">
        <v>201</v>
      </c>
      <c r="N122" s="26">
        <v>2201</v>
      </c>
      <c r="O122" s="22"/>
      <c r="P122" s="25" t="s">
        <v>201</v>
      </c>
      <c r="Q122" s="26">
        <v>90193</v>
      </c>
      <c r="R122" s="22"/>
      <c r="S122" s="25" t="s">
        <v>201</v>
      </c>
      <c r="T122" s="26">
        <v>87064</v>
      </c>
      <c r="U122" s="22"/>
    </row>
    <row r="123" spans="1:30" ht="15.75" thickTop="1" x14ac:dyDescent="0.25">
      <c r="A123" s="16"/>
      <c r="B123" s="4"/>
    </row>
    <row r="124" spans="1:30" ht="15" customHeight="1" x14ac:dyDescent="0.25">
      <c r="A124" s="16" t="s">
        <v>585</v>
      </c>
      <c r="B124" s="52" t="s">
        <v>5</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row>
    <row r="125" spans="1:30" x14ac:dyDescent="0.25">
      <c r="A125" s="16"/>
      <c r="B125" s="273" t="s">
        <v>300</v>
      </c>
      <c r="C125" s="273"/>
      <c r="D125" s="273"/>
      <c r="E125" s="273"/>
      <c r="F125" s="273"/>
      <c r="G125" s="273"/>
      <c r="H125" s="273"/>
      <c r="I125" s="273"/>
      <c r="J125" s="273"/>
      <c r="K125" s="273"/>
      <c r="L125" s="273"/>
      <c r="M125" s="273"/>
      <c r="N125" s="273"/>
      <c r="O125" s="273"/>
      <c r="P125" s="273"/>
      <c r="Q125" s="273"/>
      <c r="R125" s="273"/>
      <c r="S125" s="273"/>
      <c r="T125" s="273"/>
      <c r="U125" s="273"/>
      <c r="V125" s="273"/>
      <c r="W125" s="273"/>
      <c r="X125" s="273"/>
      <c r="Y125" s="273"/>
      <c r="Z125" s="273"/>
      <c r="AA125" s="273"/>
      <c r="AB125" s="273"/>
      <c r="AC125" s="273"/>
      <c r="AD125" s="273"/>
    </row>
    <row r="126" spans="1:30" ht="15.75" x14ac:dyDescent="0.25">
      <c r="A126" s="16"/>
      <c r="B126" s="274"/>
      <c r="C126" s="274"/>
      <c r="D126" s="274"/>
      <c r="E126" s="274"/>
      <c r="F126" s="274"/>
      <c r="G126" s="274"/>
      <c r="H126" s="274"/>
      <c r="I126" s="274"/>
      <c r="J126" s="274"/>
      <c r="K126" s="274"/>
      <c r="L126" s="274"/>
      <c r="M126" s="274"/>
      <c r="N126" s="274"/>
      <c r="O126" s="274"/>
      <c r="P126" s="274"/>
      <c r="Q126" s="274"/>
      <c r="R126" s="274"/>
      <c r="S126" s="274"/>
      <c r="T126" s="274"/>
      <c r="U126" s="274"/>
      <c r="V126" s="274"/>
      <c r="W126" s="274"/>
      <c r="X126" s="274"/>
      <c r="Y126" s="274"/>
      <c r="Z126" s="274"/>
      <c r="AA126" s="274"/>
      <c r="AB126" s="274"/>
      <c r="AC126" s="274"/>
      <c r="AD126" s="274"/>
    </row>
    <row r="127" spans="1:30" x14ac:dyDescent="0.25">
      <c r="A127" s="16"/>
      <c r="B127" s="88" t="s">
        <v>219</v>
      </c>
      <c r="C127" s="88"/>
      <c r="D127" s="48" t="s">
        <v>301</v>
      </c>
      <c r="E127" s="48"/>
      <c r="F127" s="88"/>
      <c r="G127" s="48" t="s">
        <v>303</v>
      </c>
      <c r="H127" s="48"/>
      <c r="I127" s="88"/>
      <c r="J127" s="48" t="s">
        <v>305</v>
      </c>
      <c r="K127" s="48"/>
      <c r="L127" s="88"/>
      <c r="M127" s="48" t="s">
        <v>308</v>
      </c>
      <c r="N127" s="48"/>
      <c r="O127" s="88"/>
    </row>
    <row r="128" spans="1:30" x14ac:dyDescent="0.25">
      <c r="A128" s="16"/>
      <c r="B128" s="88"/>
      <c r="C128" s="88"/>
      <c r="D128" s="48" t="s">
        <v>302</v>
      </c>
      <c r="E128" s="48"/>
      <c r="F128" s="88"/>
      <c r="G128" s="48" t="s">
        <v>304</v>
      </c>
      <c r="H128" s="48"/>
      <c r="I128" s="88"/>
      <c r="J128" s="48" t="s">
        <v>306</v>
      </c>
      <c r="K128" s="48"/>
      <c r="L128" s="88"/>
      <c r="M128" s="48"/>
      <c r="N128" s="48"/>
      <c r="O128" s="88"/>
    </row>
    <row r="129" spans="1:15" x14ac:dyDescent="0.25">
      <c r="A129" s="16"/>
      <c r="B129" s="88"/>
      <c r="C129" s="88"/>
      <c r="D129" s="196"/>
      <c r="E129" s="196"/>
      <c r="F129" s="88"/>
      <c r="G129" s="48" t="s">
        <v>291</v>
      </c>
      <c r="H129" s="48"/>
      <c r="I129" s="88"/>
      <c r="J129" s="48" t="s">
        <v>307</v>
      </c>
      <c r="K129" s="48"/>
      <c r="L129" s="88"/>
      <c r="M129" s="48"/>
      <c r="N129" s="48"/>
      <c r="O129" s="88"/>
    </row>
    <row r="130" spans="1:15" ht="15.75" thickBot="1" x14ac:dyDescent="0.3">
      <c r="A130" s="16"/>
      <c r="B130" s="89"/>
      <c r="C130" s="88"/>
      <c r="D130" s="195"/>
      <c r="E130" s="195"/>
      <c r="F130" s="88"/>
      <c r="G130" s="49" t="s">
        <v>284</v>
      </c>
      <c r="H130" s="49"/>
      <c r="I130" s="88"/>
      <c r="J130" s="49" t="s">
        <v>284</v>
      </c>
      <c r="K130" s="49"/>
      <c r="L130" s="88"/>
      <c r="M130" s="49"/>
      <c r="N130" s="49"/>
      <c r="O130" s="88"/>
    </row>
    <row r="131" spans="1:15" x14ac:dyDescent="0.25">
      <c r="A131" s="16"/>
      <c r="B131" s="57" t="s">
        <v>309</v>
      </c>
      <c r="C131" s="22"/>
      <c r="D131" s="57"/>
      <c r="E131" s="58"/>
      <c r="F131" s="22"/>
      <c r="G131" s="57"/>
      <c r="H131" s="58"/>
      <c r="I131" s="22"/>
      <c r="J131" s="57"/>
      <c r="K131" s="58"/>
      <c r="L131" s="22"/>
      <c r="M131" s="57"/>
      <c r="N131" s="58"/>
      <c r="O131" s="22"/>
    </row>
    <row r="132" spans="1:15" x14ac:dyDescent="0.25">
      <c r="A132" s="16"/>
      <c r="B132" s="66" t="s">
        <v>310</v>
      </c>
      <c r="C132" s="218"/>
      <c r="D132" s="218"/>
      <c r="E132" s="219"/>
      <c r="F132" s="218"/>
      <c r="G132" s="218"/>
      <c r="H132" s="219"/>
      <c r="I132" s="218"/>
      <c r="J132" s="218"/>
      <c r="K132" s="219"/>
      <c r="L132" s="218"/>
      <c r="M132" s="218"/>
      <c r="N132" s="219"/>
      <c r="O132" s="218"/>
    </row>
    <row r="133" spans="1:15" x14ac:dyDescent="0.25">
      <c r="A133" s="16"/>
      <c r="B133" s="66" t="s">
        <v>311</v>
      </c>
      <c r="C133" s="218"/>
      <c r="D133" s="218"/>
      <c r="E133" s="219"/>
      <c r="F133" s="218"/>
      <c r="G133" s="218"/>
      <c r="H133" s="219"/>
      <c r="I133" s="218"/>
      <c r="J133" s="218"/>
      <c r="K133" s="219"/>
      <c r="L133" s="218"/>
      <c r="M133" s="218"/>
      <c r="N133" s="219"/>
      <c r="O133" s="218"/>
    </row>
    <row r="134" spans="1:15" x14ac:dyDescent="0.25">
      <c r="A134" s="16"/>
      <c r="B134" s="22" t="s">
        <v>256</v>
      </c>
      <c r="C134" s="22"/>
      <c r="D134" s="62"/>
      <c r="E134" s="64">
        <v>3</v>
      </c>
      <c r="F134" s="62"/>
      <c r="G134" s="62" t="s">
        <v>201</v>
      </c>
      <c r="H134" s="64">
        <v>218</v>
      </c>
      <c r="I134" s="62"/>
      <c r="J134" s="62" t="s">
        <v>201</v>
      </c>
      <c r="K134" s="64">
        <v>218</v>
      </c>
      <c r="L134" s="62"/>
      <c r="M134" s="62" t="s">
        <v>201</v>
      </c>
      <c r="N134" s="64" t="s">
        <v>204</v>
      </c>
      <c r="O134" s="22"/>
    </row>
    <row r="135" spans="1:15" x14ac:dyDescent="0.25">
      <c r="A135" s="16"/>
      <c r="B135" s="27" t="s">
        <v>257</v>
      </c>
      <c r="C135" s="27"/>
      <c r="D135" s="66"/>
      <c r="E135" s="68">
        <v>6</v>
      </c>
      <c r="F135" s="66"/>
      <c r="G135" s="66"/>
      <c r="H135" s="67">
        <v>11758</v>
      </c>
      <c r="I135" s="66"/>
      <c r="J135" s="66"/>
      <c r="K135" s="67">
        <v>11772</v>
      </c>
      <c r="L135" s="66"/>
      <c r="M135" s="66"/>
      <c r="N135" s="68">
        <v>38</v>
      </c>
      <c r="O135" s="27"/>
    </row>
    <row r="136" spans="1:15" x14ac:dyDescent="0.25">
      <c r="A136" s="16"/>
      <c r="B136" s="22" t="s">
        <v>258</v>
      </c>
      <c r="C136" s="22"/>
      <c r="D136" s="62"/>
      <c r="E136" s="64">
        <v>4</v>
      </c>
      <c r="F136" s="62"/>
      <c r="G136" s="62"/>
      <c r="H136" s="63">
        <v>2212</v>
      </c>
      <c r="I136" s="62"/>
      <c r="J136" s="62"/>
      <c r="K136" s="63">
        <v>2211</v>
      </c>
      <c r="L136" s="62"/>
      <c r="M136" s="62"/>
      <c r="N136" s="64">
        <v>82</v>
      </c>
      <c r="O136" s="22"/>
    </row>
    <row r="137" spans="1:15" x14ac:dyDescent="0.25">
      <c r="A137" s="16"/>
      <c r="B137" s="27" t="s">
        <v>259</v>
      </c>
      <c r="C137" s="27"/>
      <c r="D137" s="66"/>
      <c r="E137" s="68" t="s">
        <v>204</v>
      </c>
      <c r="F137" s="66"/>
      <c r="G137" s="66"/>
      <c r="H137" s="68" t="s">
        <v>204</v>
      </c>
      <c r="I137" s="66"/>
      <c r="J137" s="66"/>
      <c r="K137" s="68" t="s">
        <v>204</v>
      </c>
      <c r="L137" s="66"/>
      <c r="M137" s="66"/>
      <c r="N137" s="68" t="s">
        <v>204</v>
      </c>
      <c r="O137" s="27"/>
    </row>
    <row r="138" spans="1:15" ht="15.75" thickBot="1" x14ac:dyDescent="0.3">
      <c r="A138" s="16"/>
      <c r="B138" s="22" t="s">
        <v>260</v>
      </c>
      <c r="C138" s="22"/>
      <c r="D138" s="32"/>
      <c r="E138" s="207" t="s">
        <v>204</v>
      </c>
      <c r="F138" s="62"/>
      <c r="G138" s="32"/>
      <c r="H138" s="207" t="s">
        <v>204</v>
      </c>
      <c r="I138" s="62"/>
      <c r="J138" s="32"/>
      <c r="K138" s="207" t="s">
        <v>204</v>
      </c>
      <c r="L138" s="62"/>
      <c r="M138" s="32"/>
      <c r="N138" s="207" t="s">
        <v>204</v>
      </c>
      <c r="O138" s="22"/>
    </row>
    <row r="139" spans="1:15" ht="15.75" thickBot="1" x14ac:dyDescent="0.3">
      <c r="A139" s="16"/>
      <c r="B139" s="27" t="s">
        <v>128</v>
      </c>
      <c r="C139" s="27"/>
      <c r="D139" s="36"/>
      <c r="E139" s="208">
        <v>13</v>
      </c>
      <c r="F139" s="66"/>
      <c r="G139" s="36" t="s">
        <v>201</v>
      </c>
      <c r="H139" s="103">
        <v>14188</v>
      </c>
      <c r="I139" s="66"/>
      <c r="J139" s="36" t="s">
        <v>201</v>
      </c>
      <c r="K139" s="103">
        <v>14201</v>
      </c>
      <c r="L139" s="66"/>
      <c r="M139" s="36" t="s">
        <v>201</v>
      </c>
      <c r="N139" s="208">
        <v>120</v>
      </c>
      <c r="O139" s="27"/>
    </row>
    <row r="140" spans="1:15" ht="15.75" thickTop="1" x14ac:dyDescent="0.25">
      <c r="A140" s="16"/>
      <c r="B140" s="22"/>
      <c r="C140" s="22"/>
      <c r="D140" s="209"/>
      <c r="E140" s="210"/>
      <c r="F140" s="22"/>
      <c r="G140" s="209"/>
      <c r="H140" s="210"/>
      <c r="I140" s="22"/>
      <c r="J140" s="209"/>
      <c r="K140" s="210"/>
      <c r="L140" s="22"/>
      <c r="M140" s="209"/>
      <c r="N140" s="210"/>
      <c r="O140" s="22"/>
    </row>
    <row r="141" spans="1:15" x14ac:dyDescent="0.25">
      <c r="A141" s="16"/>
      <c r="B141" s="27" t="s">
        <v>310</v>
      </c>
      <c r="C141" s="218"/>
      <c r="D141" s="218"/>
      <c r="E141" s="219"/>
      <c r="F141" s="218"/>
      <c r="G141" s="218"/>
      <c r="H141" s="219"/>
      <c r="I141" s="218"/>
      <c r="J141" s="218"/>
      <c r="K141" s="219"/>
      <c r="L141" s="218"/>
      <c r="M141" s="218"/>
      <c r="N141" s="219"/>
      <c r="O141" s="218"/>
    </row>
    <row r="142" spans="1:15" x14ac:dyDescent="0.25">
      <c r="A142" s="16"/>
      <c r="B142" s="27" t="s">
        <v>312</v>
      </c>
      <c r="C142" s="218"/>
      <c r="D142" s="218"/>
      <c r="E142" s="219"/>
      <c r="F142" s="218"/>
      <c r="G142" s="218"/>
      <c r="H142" s="219"/>
      <c r="I142" s="218"/>
      <c r="J142" s="218"/>
      <c r="K142" s="219"/>
      <c r="L142" s="218"/>
      <c r="M142" s="218"/>
      <c r="N142" s="219"/>
      <c r="O142" s="218"/>
    </row>
    <row r="143" spans="1:15" x14ac:dyDescent="0.25">
      <c r="A143" s="16"/>
      <c r="B143" s="22" t="s">
        <v>256</v>
      </c>
      <c r="C143" s="22"/>
      <c r="D143" s="22"/>
      <c r="E143" s="211">
        <v>12</v>
      </c>
      <c r="F143" s="22"/>
      <c r="G143" s="22" t="s">
        <v>201</v>
      </c>
      <c r="H143" s="212">
        <v>17347</v>
      </c>
      <c r="I143" s="22"/>
      <c r="J143" s="22" t="s">
        <v>201</v>
      </c>
      <c r="K143" s="212">
        <v>17361</v>
      </c>
      <c r="L143" s="22"/>
      <c r="M143" s="22" t="s">
        <v>201</v>
      </c>
      <c r="N143" s="74" t="s">
        <v>204</v>
      </c>
      <c r="O143" s="22"/>
    </row>
    <row r="144" spans="1:15" x14ac:dyDescent="0.25">
      <c r="A144" s="16"/>
      <c r="B144" s="27" t="s">
        <v>257</v>
      </c>
      <c r="C144" s="27"/>
      <c r="D144" s="27"/>
      <c r="E144" s="213">
        <v>11</v>
      </c>
      <c r="F144" s="27"/>
      <c r="G144" s="27"/>
      <c r="H144" s="214">
        <v>3382</v>
      </c>
      <c r="I144" s="27"/>
      <c r="J144" s="27"/>
      <c r="K144" s="214">
        <v>3044</v>
      </c>
      <c r="L144" s="27"/>
      <c r="M144" s="27"/>
      <c r="N144" s="60" t="s">
        <v>204</v>
      </c>
      <c r="O144" s="27"/>
    </row>
    <row r="145" spans="1:30" x14ac:dyDescent="0.25">
      <c r="A145" s="16"/>
      <c r="B145" s="22" t="s">
        <v>258</v>
      </c>
      <c r="C145" s="22"/>
      <c r="D145" s="22"/>
      <c r="E145" s="211">
        <v>7</v>
      </c>
      <c r="F145" s="22"/>
      <c r="G145" s="22"/>
      <c r="H145" s="212">
        <v>7270</v>
      </c>
      <c r="I145" s="22"/>
      <c r="J145" s="22"/>
      <c r="K145" s="212">
        <v>7429</v>
      </c>
      <c r="L145" s="22"/>
      <c r="M145" s="22"/>
      <c r="N145" s="74" t="s">
        <v>204</v>
      </c>
      <c r="O145" s="22"/>
    </row>
    <row r="146" spans="1:30" x14ac:dyDescent="0.25">
      <c r="A146" s="16"/>
      <c r="B146" s="27" t="s">
        <v>259</v>
      </c>
      <c r="C146" s="27"/>
      <c r="D146" s="27"/>
      <c r="E146" s="213">
        <v>1</v>
      </c>
      <c r="F146" s="27"/>
      <c r="G146" s="27"/>
      <c r="H146" s="213">
        <v>24</v>
      </c>
      <c r="I146" s="27"/>
      <c r="J146" s="27"/>
      <c r="K146" s="213">
        <v>24</v>
      </c>
      <c r="L146" s="27"/>
      <c r="M146" s="27"/>
      <c r="N146" s="60" t="s">
        <v>204</v>
      </c>
      <c r="O146" s="27"/>
    </row>
    <row r="147" spans="1:30" ht="15.75" thickBot="1" x14ac:dyDescent="0.3">
      <c r="A147" s="16"/>
      <c r="B147" s="22" t="s">
        <v>260</v>
      </c>
      <c r="C147" s="22"/>
      <c r="D147" s="34"/>
      <c r="E147" s="35" t="s">
        <v>204</v>
      </c>
      <c r="F147" s="22"/>
      <c r="G147" s="34"/>
      <c r="H147" s="35" t="s">
        <v>204</v>
      </c>
      <c r="I147" s="22"/>
      <c r="J147" s="34"/>
      <c r="K147" s="35" t="s">
        <v>204</v>
      </c>
      <c r="L147" s="22"/>
      <c r="M147" s="34"/>
      <c r="N147" s="35" t="s">
        <v>204</v>
      </c>
      <c r="O147" s="22"/>
    </row>
    <row r="148" spans="1:30" ht="15.75" thickBot="1" x14ac:dyDescent="0.3">
      <c r="A148" s="16"/>
      <c r="B148" s="27" t="s">
        <v>128</v>
      </c>
      <c r="C148" s="27"/>
      <c r="D148" s="38"/>
      <c r="E148" s="215">
        <v>31</v>
      </c>
      <c r="F148" s="27"/>
      <c r="G148" s="38" t="s">
        <v>201</v>
      </c>
      <c r="H148" s="216">
        <v>28023</v>
      </c>
      <c r="I148" s="27"/>
      <c r="J148" s="38" t="s">
        <v>201</v>
      </c>
      <c r="K148" s="216">
        <v>27858</v>
      </c>
      <c r="L148" s="27"/>
      <c r="M148" s="38" t="s">
        <v>201</v>
      </c>
      <c r="N148" s="217" t="s">
        <v>204</v>
      </c>
      <c r="O148" s="27"/>
    </row>
    <row r="149" spans="1:30" ht="15.75" thickTop="1" x14ac:dyDescent="0.25">
      <c r="A149" s="16"/>
      <c r="B149" s="4"/>
    </row>
    <row r="150" spans="1:30" ht="15" customHeight="1" x14ac:dyDescent="0.25">
      <c r="A150" s="16" t="s">
        <v>586</v>
      </c>
      <c r="B150" s="52" t="s">
        <v>5</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row>
    <row r="151" spans="1:30" x14ac:dyDescent="0.25">
      <c r="A151" s="16"/>
      <c r="B151" s="54" t="s">
        <v>313</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row>
    <row r="152" spans="1:30" ht="15.75" x14ac:dyDescent="0.25">
      <c r="A152" s="16"/>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c r="AD152" s="55"/>
    </row>
    <row r="153" spans="1:30" x14ac:dyDescent="0.25">
      <c r="A153" s="16"/>
      <c r="B153" s="88" t="s">
        <v>219</v>
      </c>
      <c r="C153" s="223"/>
      <c r="D153" s="18" t="s">
        <v>301</v>
      </c>
      <c r="E153" s="223"/>
      <c r="F153" s="48"/>
      <c r="G153" s="18" t="s">
        <v>283</v>
      </c>
      <c r="H153" s="223"/>
      <c r="I153" s="48"/>
      <c r="J153" s="48" t="s">
        <v>308</v>
      </c>
      <c r="K153" s="223"/>
    </row>
    <row r="154" spans="1:30" ht="15.75" thickBot="1" x14ac:dyDescent="0.3">
      <c r="A154" s="16"/>
      <c r="B154" s="89"/>
      <c r="C154" s="223"/>
      <c r="D154" s="19" t="s">
        <v>302</v>
      </c>
      <c r="E154" s="223"/>
      <c r="F154" s="49"/>
      <c r="G154" s="19" t="s">
        <v>284</v>
      </c>
      <c r="H154" s="223"/>
      <c r="I154" s="49"/>
      <c r="J154" s="49"/>
      <c r="K154" s="223"/>
    </row>
    <row r="155" spans="1:30" x14ac:dyDescent="0.25">
      <c r="A155" s="16"/>
      <c r="B155" s="57" t="s">
        <v>314</v>
      </c>
      <c r="C155" s="172"/>
      <c r="D155" s="58"/>
      <c r="E155" s="172"/>
      <c r="F155" s="57"/>
      <c r="G155" s="58"/>
      <c r="H155" s="172"/>
      <c r="I155" s="57"/>
      <c r="J155" s="58"/>
      <c r="K155" s="172"/>
    </row>
    <row r="156" spans="1:30" x14ac:dyDescent="0.25">
      <c r="A156" s="16"/>
      <c r="B156" s="66" t="s">
        <v>315</v>
      </c>
      <c r="C156" s="224"/>
      <c r="D156" s="219"/>
      <c r="E156" s="224"/>
      <c r="F156" s="218"/>
      <c r="G156" s="219"/>
      <c r="H156" s="224"/>
      <c r="I156" s="218"/>
      <c r="J156" s="219"/>
      <c r="K156" s="224"/>
    </row>
    <row r="157" spans="1:30" x14ac:dyDescent="0.25">
      <c r="A157" s="16"/>
      <c r="B157" s="66" t="s">
        <v>316</v>
      </c>
      <c r="C157" s="224"/>
      <c r="D157" s="219"/>
      <c r="E157" s="224"/>
      <c r="F157" s="218"/>
      <c r="G157" s="219"/>
      <c r="H157" s="224"/>
      <c r="I157" s="218"/>
      <c r="J157" s="219"/>
      <c r="K157" s="224"/>
    </row>
    <row r="158" spans="1:30" x14ac:dyDescent="0.25">
      <c r="A158" s="16"/>
      <c r="B158" s="22" t="s">
        <v>256</v>
      </c>
      <c r="C158" s="172"/>
      <c r="D158" s="64" t="s">
        <v>204</v>
      </c>
      <c r="E158" s="172"/>
      <c r="F158" s="62" t="s">
        <v>201</v>
      </c>
      <c r="G158" s="64" t="s">
        <v>204</v>
      </c>
      <c r="H158" s="172"/>
      <c r="I158" s="62" t="s">
        <v>201</v>
      </c>
      <c r="J158" s="64" t="s">
        <v>204</v>
      </c>
      <c r="K158" s="172"/>
    </row>
    <row r="159" spans="1:30" x14ac:dyDescent="0.25">
      <c r="A159" s="16"/>
      <c r="B159" s="27" t="s">
        <v>257</v>
      </c>
      <c r="C159" s="176"/>
      <c r="D159" s="68">
        <v>4</v>
      </c>
      <c r="E159" s="176"/>
      <c r="F159" s="66"/>
      <c r="G159" s="67">
        <v>1563</v>
      </c>
      <c r="H159" s="176"/>
      <c r="I159" s="66"/>
      <c r="J159" s="68" t="s">
        <v>204</v>
      </c>
      <c r="K159" s="176"/>
    </row>
    <row r="160" spans="1:30" x14ac:dyDescent="0.25">
      <c r="A160" s="16"/>
      <c r="B160" s="22" t="s">
        <v>258</v>
      </c>
      <c r="C160" s="172"/>
      <c r="D160" s="64">
        <v>1</v>
      </c>
      <c r="E160" s="172"/>
      <c r="F160" s="62"/>
      <c r="G160" s="63">
        <v>1741</v>
      </c>
      <c r="H160" s="172"/>
      <c r="I160" s="62"/>
      <c r="J160" s="64">
        <v>74</v>
      </c>
      <c r="K160" s="172"/>
    </row>
    <row r="161" spans="1:30" x14ac:dyDescent="0.25">
      <c r="A161" s="16"/>
      <c r="B161" s="27" t="s">
        <v>259</v>
      </c>
      <c r="C161" s="176"/>
      <c r="D161" s="68" t="s">
        <v>204</v>
      </c>
      <c r="E161" s="176"/>
      <c r="F161" s="66"/>
      <c r="G161" s="68" t="s">
        <v>204</v>
      </c>
      <c r="H161" s="176"/>
      <c r="I161" s="66"/>
      <c r="J161" s="68" t="s">
        <v>204</v>
      </c>
      <c r="K161" s="176"/>
    </row>
    <row r="162" spans="1:30" ht="15.75" thickBot="1" x14ac:dyDescent="0.3">
      <c r="A162" s="16"/>
      <c r="B162" s="22" t="s">
        <v>260</v>
      </c>
      <c r="C162" s="172"/>
      <c r="D162" s="207" t="s">
        <v>204</v>
      </c>
      <c r="E162" s="172"/>
      <c r="F162" s="32"/>
      <c r="G162" s="207" t="s">
        <v>204</v>
      </c>
      <c r="H162" s="172"/>
      <c r="I162" s="32"/>
      <c r="J162" s="207" t="s">
        <v>204</v>
      </c>
      <c r="K162" s="172"/>
    </row>
    <row r="163" spans="1:30" ht="15.75" thickBot="1" x14ac:dyDescent="0.3">
      <c r="A163" s="16"/>
      <c r="B163" s="27" t="s">
        <v>128</v>
      </c>
      <c r="C163" s="176"/>
      <c r="D163" s="208">
        <v>5</v>
      </c>
      <c r="E163" s="176"/>
      <c r="F163" s="36" t="s">
        <v>201</v>
      </c>
      <c r="G163" s="103">
        <v>3304</v>
      </c>
      <c r="H163" s="176"/>
      <c r="I163" s="36" t="s">
        <v>201</v>
      </c>
      <c r="J163" s="208">
        <v>74</v>
      </c>
      <c r="K163" s="176"/>
    </row>
    <row r="164" spans="1:30" ht="15.75" thickTop="1" x14ac:dyDescent="0.25">
      <c r="A164" s="16"/>
      <c r="B164" s="172"/>
      <c r="C164" s="172"/>
      <c r="D164" s="221"/>
      <c r="E164" s="172"/>
      <c r="F164" s="222"/>
      <c r="G164" s="221"/>
      <c r="H164" s="172"/>
      <c r="I164" s="222"/>
      <c r="J164" s="221"/>
      <c r="K164" s="172"/>
    </row>
    <row r="165" spans="1:30" x14ac:dyDescent="0.25">
      <c r="A165" s="16"/>
      <c r="B165" s="27" t="s">
        <v>317</v>
      </c>
      <c r="C165" s="176"/>
      <c r="D165" s="60"/>
      <c r="E165" s="176"/>
      <c r="F165" s="27"/>
      <c r="G165" s="60"/>
      <c r="H165" s="176"/>
      <c r="I165" s="27"/>
      <c r="J165" s="60"/>
      <c r="K165" s="176"/>
    </row>
    <row r="166" spans="1:30" x14ac:dyDescent="0.25">
      <c r="A166" s="16"/>
      <c r="B166" s="22" t="s">
        <v>315</v>
      </c>
      <c r="C166" s="225"/>
      <c r="D166" s="226"/>
      <c r="E166" s="225"/>
      <c r="F166" s="227"/>
      <c r="G166" s="226"/>
      <c r="H166" s="225"/>
      <c r="I166" s="227"/>
      <c r="J166" s="226"/>
      <c r="K166" s="225"/>
    </row>
    <row r="167" spans="1:30" x14ac:dyDescent="0.25">
      <c r="A167" s="16"/>
      <c r="B167" s="22" t="s">
        <v>318</v>
      </c>
      <c r="C167" s="225"/>
      <c r="D167" s="226"/>
      <c r="E167" s="225"/>
      <c r="F167" s="227"/>
      <c r="G167" s="226"/>
      <c r="H167" s="225"/>
      <c r="I167" s="227"/>
      <c r="J167" s="226"/>
      <c r="K167" s="225"/>
    </row>
    <row r="168" spans="1:30" x14ac:dyDescent="0.25">
      <c r="A168" s="16"/>
      <c r="B168" s="27" t="s">
        <v>256</v>
      </c>
      <c r="C168" s="176"/>
      <c r="D168" s="60">
        <v>1</v>
      </c>
      <c r="E168" s="176"/>
      <c r="F168" s="27" t="s">
        <v>201</v>
      </c>
      <c r="G168" s="60">
        <v>666</v>
      </c>
      <c r="H168" s="176"/>
      <c r="I168" s="27" t="s">
        <v>201</v>
      </c>
      <c r="J168" s="60" t="s">
        <v>204</v>
      </c>
      <c r="K168" s="176"/>
    </row>
    <row r="169" spans="1:30" x14ac:dyDescent="0.25">
      <c r="A169" s="16"/>
      <c r="B169" s="22" t="s">
        <v>257</v>
      </c>
      <c r="C169" s="172"/>
      <c r="D169" s="74">
        <v>3</v>
      </c>
      <c r="E169" s="172"/>
      <c r="F169" s="22"/>
      <c r="G169" s="74">
        <v>913</v>
      </c>
      <c r="H169" s="172"/>
      <c r="I169" s="22"/>
      <c r="J169" s="74" t="s">
        <v>204</v>
      </c>
      <c r="K169" s="172"/>
    </row>
    <row r="170" spans="1:30" x14ac:dyDescent="0.25">
      <c r="A170" s="16"/>
      <c r="B170" s="27" t="s">
        <v>258</v>
      </c>
      <c r="C170" s="176"/>
      <c r="D170" s="60" t="s">
        <v>204</v>
      </c>
      <c r="E170" s="176"/>
      <c r="F170" s="27"/>
      <c r="G170" s="60" t="s">
        <v>204</v>
      </c>
      <c r="H170" s="176"/>
      <c r="I170" s="27"/>
      <c r="J170" s="60" t="s">
        <v>204</v>
      </c>
      <c r="K170" s="176"/>
    </row>
    <row r="171" spans="1:30" x14ac:dyDescent="0.25">
      <c r="A171" s="16"/>
      <c r="B171" s="22" t="s">
        <v>259</v>
      </c>
      <c r="C171" s="172"/>
      <c r="D171" s="74" t="s">
        <v>204</v>
      </c>
      <c r="E171" s="172"/>
      <c r="F171" s="22"/>
      <c r="G171" s="74" t="s">
        <v>204</v>
      </c>
      <c r="H171" s="172"/>
      <c r="I171" s="22"/>
      <c r="J171" s="74" t="s">
        <v>204</v>
      </c>
      <c r="K171" s="172"/>
    </row>
    <row r="172" spans="1:30" ht="15.75" thickBot="1" x14ac:dyDescent="0.3">
      <c r="A172" s="16"/>
      <c r="B172" s="27" t="s">
        <v>260</v>
      </c>
      <c r="C172" s="176"/>
      <c r="D172" s="78" t="s">
        <v>204</v>
      </c>
      <c r="E172" s="176"/>
      <c r="F172" s="77"/>
      <c r="G172" s="78" t="s">
        <v>204</v>
      </c>
      <c r="H172" s="176"/>
      <c r="I172" s="77"/>
      <c r="J172" s="78" t="s">
        <v>204</v>
      </c>
      <c r="K172" s="176"/>
    </row>
    <row r="173" spans="1:30" ht="15.75" thickBot="1" x14ac:dyDescent="0.3">
      <c r="A173" s="16"/>
      <c r="B173" s="22" t="s">
        <v>128</v>
      </c>
      <c r="C173" s="172"/>
      <c r="D173" s="79">
        <v>4</v>
      </c>
      <c r="E173" s="172"/>
      <c r="F173" s="25" t="s">
        <v>201</v>
      </c>
      <c r="G173" s="26">
        <v>1579</v>
      </c>
      <c r="H173" s="172"/>
      <c r="I173" s="25" t="s">
        <v>201</v>
      </c>
      <c r="J173" s="79" t="s">
        <v>204</v>
      </c>
      <c r="K173" s="172"/>
    </row>
    <row r="174" spans="1:30" ht="15.75" thickTop="1" x14ac:dyDescent="0.25">
      <c r="A174" s="16"/>
      <c r="B174" s="54"/>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c r="AA174" s="54"/>
      <c r="AB174" s="54"/>
      <c r="AC174" s="54"/>
      <c r="AD174" s="54"/>
    </row>
    <row r="175" spans="1:30" x14ac:dyDescent="0.25">
      <c r="A175" s="16"/>
      <c r="B175" s="54" t="s">
        <v>319</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c r="AA175" s="54"/>
      <c r="AB175" s="54"/>
      <c r="AC175" s="54"/>
      <c r="AD175" s="54"/>
    </row>
    <row r="176" spans="1:30" x14ac:dyDescent="0.25">
      <c r="A176" s="16"/>
      <c r="B176" s="54" t="s">
        <v>320</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row>
    <row r="177" spans="1:30" x14ac:dyDescent="0.25">
      <c r="A177" s="16"/>
      <c r="B177" s="4"/>
    </row>
    <row r="178" spans="1:30" ht="15" customHeight="1" x14ac:dyDescent="0.25">
      <c r="A178" s="16" t="s">
        <v>587</v>
      </c>
      <c r="B178" s="52" t="s">
        <v>5</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row>
    <row r="179" spans="1:30" x14ac:dyDescent="0.25">
      <c r="A179" s="16"/>
      <c r="B179" s="54" t="s">
        <v>322</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c r="AB179" s="54"/>
      <c r="AC179" s="54"/>
      <c r="AD179" s="54"/>
    </row>
    <row r="180" spans="1:30" x14ac:dyDescent="0.25">
      <c r="A180" s="16"/>
      <c r="B180" s="272"/>
      <c r="C180" s="272"/>
      <c r="D180" s="272"/>
      <c r="E180" s="272"/>
      <c r="F180" s="272"/>
      <c r="G180" s="272"/>
      <c r="H180" s="272"/>
      <c r="I180" s="272"/>
      <c r="J180" s="272"/>
      <c r="K180" s="272"/>
      <c r="L180" s="272"/>
      <c r="M180" s="272"/>
      <c r="N180" s="272"/>
      <c r="O180" s="272"/>
      <c r="P180" s="272"/>
      <c r="Q180" s="272"/>
      <c r="R180" s="272"/>
      <c r="S180" s="272"/>
      <c r="T180" s="272"/>
      <c r="U180" s="272"/>
      <c r="V180" s="272"/>
      <c r="W180" s="272"/>
      <c r="X180" s="272"/>
      <c r="Y180" s="272"/>
      <c r="Z180" s="272"/>
      <c r="AA180" s="272"/>
      <c r="AB180" s="272"/>
      <c r="AC180" s="272"/>
      <c r="AD180" s="272"/>
    </row>
    <row r="181" spans="1:30" x14ac:dyDescent="0.25">
      <c r="A181" s="16"/>
      <c r="B181" s="88" t="s">
        <v>219</v>
      </c>
      <c r="C181" s="223"/>
      <c r="D181" s="48" t="s">
        <v>323</v>
      </c>
      <c r="E181" s="48"/>
      <c r="F181" s="223"/>
      <c r="G181" s="48" t="s">
        <v>324</v>
      </c>
      <c r="H181" s="48"/>
      <c r="I181" s="223"/>
      <c r="J181" s="48" t="s">
        <v>326</v>
      </c>
      <c r="K181" s="48"/>
      <c r="L181" s="223"/>
      <c r="M181" s="48" t="s">
        <v>327</v>
      </c>
      <c r="N181" s="48"/>
      <c r="O181" s="223"/>
      <c r="P181" s="48" t="s">
        <v>328</v>
      </c>
      <c r="Q181" s="48"/>
      <c r="R181" s="223"/>
      <c r="S181" s="48" t="s">
        <v>128</v>
      </c>
      <c r="T181" s="48"/>
      <c r="U181" s="223"/>
    </row>
    <row r="182" spans="1:30" ht="15.75" thickBot="1" x14ac:dyDescent="0.3">
      <c r="A182" s="16"/>
      <c r="B182" s="89"/>
      <c r="C182" s="223"/>
      <c r="D182" s="49"/>
      <c r="E182" s="49"/>
      <c r="F182" s="223"/>
      <c r="G182" s="49" t="s">
        <v>325</v>
      </c>
      <c r="H182" s="49"/>
      <c r="I182" s="223"/>
      <c r="J182" s="49"/>
      <c r="K182" s="49"/>
      <c r="L182" s="223"/>
      <c r="M182" s="49"/>
      <c r="N182" s="49"/>
      <c r="O182" s="223"/>
      <c r="P182" s="49"/>
      <c r="Q182" s="49"/>
      <c r="R182" s="223"/>
      <c r="S182" s="49"/>
      <c r="T182" s="49"/>
      <c r="U182" s="223"/>
    </row>
    <row r="183" spans="1:30" x14ac:dyDescent="0.25">
      <c r="A183" s="16"/>
      <c r="B183" s="163">
        <v>41547</v>
      </c>
      <c r="C183" s="172"/>
      <c r="D183" s="57"/>
      <c r="E183" s="58"/>
      <c r="F183" s="172"/>
      <c r="G183" s="57"/>
      <c r="H183" s="58"/>
      <c r="I183" s="172"/>
      <c r="J183" s="57"/>
      <c r="K183" s="58"/>
      <c r="L183" s="172"/>
      <c r="M183" s="57"/>
      <c r="N183" s="58"/>
      <c r="O183" s="172"/>
      <c r="P183" s="57"/>
      <c r="Q183" s="58"/>
      <c r="R183" s="172"/>
      <c r="S183" s="57"/>
      <c r="T183" s="58"/>
      <c r="U183" s="172"/>
    </row>
    <row r="184" spans="1:30" x14ac:dyDescent="0.25">
      <c r="A184" s="16"/>
      <c r="B184" s="27" t="s">
        <v>256</v>
      </c>
      <c r="C184" s="176"/>
      <c r="D184" s="66" t="s">
        <v>201</v>
      </c>
      <c r="E184" s="67">
        <v>38481</v>
      </c>
      <c r="F184" s="176"/>
      <c r="G184" s="66" t="s">
        <v>201</v>
      </c>
      <c r="H184" s="67">
        <v>15369</v>
      </c>
      <c r="I184" s="176"/>
      <c r="J184" s="66" t="s">
        <v>201</v>
      </c>
      <c r="K184" s="67">
        <v>7082</v>
      </c>
      <c r="L184" s="176"/>
      <c r="M184" s="66" t="s">
        <v>201</v>
      </c>
      <c r="N184" s="68" t="s">
        <v>204</v>
      </c>
      <c r="O184" s="176"/>
      <c r="P184" s="66" t="s">
        <v>201</v>
      </c>
      <c r="Q184" s="67">
        <v>8039</v>
      </c>
      <c r="R184" s="176"/>
      <c r="S184" s="66" t="s">
        <v>201</v>
      </c>
      <c r="T184" s="67">
        <v>68971</v>
      </c>
      <c r="U184" s="176"/>
    </row>
    <row r="185" spans="1:30" x14ac:dyDescent="0.25">
      <c r="A185" s="16"/>
      <c r="B185" s="22" t="s">
        <v>257</v>
      </c>
      <c r="C185" s="172"/>
      <c r="D185" s="62"/>
      <c r="E185" s="63">
        <v>238293</v>
      </c>
      <c r="F185" s="172"/>
      <c r="G185" s="62"/>
      <c r="H185" s="63">
        <v>21806</v>
      </c>
      <c r="I185" s="172"/>
      <c r="J185" s="62"/>
      <c r="K185" s="63">
        <v>14649</v>
      </c>
      <c r="L185" s="172"/>
      <c r="M185" s="62"/>
      <c r="N185" s="64" t="s">
        <v>204</v>
      </c>
      <c r="O185" s="172"/>
      <c r="P185" s="62"/>
      <c r="Q185" s="63">
        <v>5405</v>
      </c>
      <c r="R185" s="172"/>
      <c r="S185" s="62"/>
      <c r="T185" s="63">
        <v>280153</v>
      </c>
      <c r="U185" s="172"/>
    </row>
    <row r="186" spans="1:30" x14ac:dyDescent="0.25">
      <c r="A186" s="16"/>
      <c r="B186" s="27" t="s">
        <v>258</v>
      </c>
      <c r="C186" s="176"/>
      <c r="D186" s="66"/>
      <c r="E186" s="67">
        <v>266836</v>
      </c>
      <c r="F186" s="176"/>
      <c r="G186" s="66"/>
      <c r="H186" s="67">
        <v>22813</v>
      </c>
      <c r="I186" s="176"/>
      <c r="J186" s="66"/>
      <c r="K186" s="67">
        <v>10163</v>
      </c>
      <c r="L186" s="176"/>
      <c r="M186" s="66"/>
      <c r="N186" s="68" t="s">
        <v>204</v>
      </c>
      <c r="O186" s="176"/>
      <c r="P186" s="66"/>
      <c r="Q186" s="67">
        <v>3342</v>
      </c>
      <c r="R186" s="176"/>
      <c r="S186" s="66"/>
      <c r="T186" s="67">
        <v>303154</v>
      </c>
      <c r="U186" s="176"/>
    </row>
    <row r="187" spans="1:30" x14ac:dyDescent="0.25">
      <c r="A187" s="16"/>
      <c r="B187" s="22" t="s">
        <v>259</v>
      </c>
      <c r="C187" s="172"/>
      <c r="D187" s="62"/>
      <c r="E187" s="63">
        <v>50313</v>
      </c>
      <c r="F187" s="172"/>
      <c r="G187" s="62"/>
      <c r="H187" s="63">
        <v>3406</v>
      </c>
      <c r="I187" s="172"/>
      <c r="J187" s="62"/>
      <c r="K187" s="64">
        <v>714</v>
      </c>
      <c r="L187" s="172"/>
      <c r="M187" s="62"/>
      <c r="N187" s="64" t="s">
        <v>204</v>
      </c>
      <c r="O187" s="172"/>
      <c r="P187" s="62"/>
      <c r="Q187" s="64">
        <v>668</v>
      </c>
      <c r="R187" s="172"/>
      <c r="S187" s="62"/>
      <c r="T187" s="63">
        <v>55101</v>
      </c>
      <c r="U187" s="172"/>
    </row>
    <row r="188" spans="1:30" ht="15.75" thickBot="1" x14ac:dyDescent="0.3">
      <c r="A188" s="16"/>
      <c r="B188" s="27" t="s">
        <v>260</v>
      </c>
      <c r="C188" s="176"/>
      <c r="D188" s="69"/>
      <c r="E188" s="228">
        <v>10995</v>
      </c>
      <c r="F188" s="176"/>
      <c r="G188" s="69"/>
      <c r="H188" s="70">
        <v>206</v>
      </c>
      <c r="I188" s="176"/>
      <c r="J188" s="69"/>
      <c r="K188" s="70" t="s">
        <v>204</v>
      </c>
      <c r="L188" s="176"/>
      <c r="M188" s="69"/>
      <c r="N188" s="70" t="s">
        <v>204</v>
      </c>
      <c r="O188" s="176"/>
      <c r="P188" s="69"/>
      <c r="Q188" s="70">
        <v>47</v>
      </c>
      <c r="R188" s="176"/>
      <c r="S188" s="69"/>
      <c r="T188" s="228">
        <v>11248</v>
      </c>
      <c r="U188" s="176"/>
    </row>
    <row r="189" spans="1:30" ht="15.75" thickBot="1" x14ac:dyDescent="0.3">
      <c r="A189" s="16"/>
      <c r="B189" s="61" t="s">
        <v>128</v>
      </c>
      <c r="C189" s="172"/>
      <c r="D189" s="23" t="s">
        <v>201</v>
      </c>
      <c r="E189" s="24">
        <v>604918</v>
      </c>
      <c r="F189" s="172"/>
      <c r="G189" s="23" t="s">
        <v>201</v>
      </c>
      <c r="H189" s="24">
        <v>63600</v>
      </c>
      <c r="I189" s="172"/>
      <c r="J189" s="23" t="s">
        <v>201</v>
      </c>
      <c r="K189" s="24">
        <v>32608</v>
      </c>
      <c r="L189" s="172"/>
      <c r="M189" s="23" t="s">
        <v>201</v>
      </c>
      <c r="N189" s="72" t="s">
        <v>204</v>
      </c>
      <c r="O189" s="172"/>
      <c r="P189" s="23" t="s">
        <v>201</v>
      </c>
      <c r="Q189" s="24">
        <v>17501</v>
      </c>
      <c r="R189" s="172"/>
      <c r="S189" s="23" t="s">
        <v>201</v>
      </c>
      <c r="T189" s="24">
        <v>718627</v>
      </c>
      <c r="U189" s="172"/>
    </row>
    <row r="190" spans="1:30" ht="16.5" thickTop="1" x14ac:dyDescent="0.25">
      <c r="A190" s="16"/>
      <c r="B190" s="55" t="s">
        <v>588</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row>
    <row r="191" spans="1:30" x14ac:dyDescent="0.25">
      <c r="A191" s="16"/>
      <c r="B191" s="88" t="s">
        <v>219</v>
      </c>
      <c r="C191" s="223"/>
      <c r="D191" s="48" t="s">
        <v>323</v>
      </c>
      <c r="E191" s="48"/>
      <c r="F191" s="223"/>
      <c r="G191" s="48" t="s">
        <v>324</v>
      </c>
      <c r="H191" s="48"/>
      <c r="I191" s="223"/>
      <c r="J191" s="48" t="s">
        <v>326</v>
      </c>
      <c r="K191" s="48"/>
      <c r="L191" s="223"/>
      <c r="M191" s="48" t="s">
        <v>327</v>
      </c>
      <c r="N191" s="48"/>
      <c r="O191" s="223"/>
      <c r="P191" s="48" t="s">
        <v>328</v>
      </c>
      <c r="Q191" s="48"/>
      <c r="R191" s="223"/>
      <c r="S191" s="48" t="s">
        <v>128</v>
      </c>
      <c r="T191" s="48"/>
      <c r="U191" s="223"/>
    </row>
    <row r="192" spans="1:30" ht="15.75" thickBot="1" x14ac:dyDescent="0.3">
      <c r="A192" s="16"/>
      <c r="B192" s="89"/>
      <c r="C192" s="223"/>
      <c r="D192" s="49"/>
      <c r="E192" s="49"/>
      <c r="F192" s="223"/>
      <c r="G192" s="49" t="s">
        <v>325</v>
      </c>
      <c r="H192" s="49"/>
      <c r="I192" s="223"/>
      <c r="J192" s="49"/>
      <c r="K192" s="49"/>
      <c r="L192" s="223"/>
      <c r="M192" s="49"/>
      <c r="N192" s="49"/>
      <c r="O192" s="223"/>
      <c r="P192" s="49"/>
      <c r="Q192" s="49"/>
      <c r="R192" s="223"/>
      <c r="S192" s="49"/>
      <c r="T192" s="49"/>
      <c r="U192" s="223"/>
    </row>
    <row r="193" spans="1:30" x14ac:dyDescent="0.25">
      <c r="A193" s="16"/>
      <c r="B193" s="197">
        <v>41274</v>
      </c>
      <c r="C193" s="172"/>
      <c r="D193" s="57"/>
      <c r="E193" s="58"/>
      <c r="F193" s="172"/>
      <c r="G193" s="57"/>
      <c r="H193" s="58"/>
      <c r="I193" s="172"/>
      <c r="J193" s="57"/>
      <c r="K193" s="58"/>
      <c r="L193" s="172"/>
      <c r="M193" s="57"/>
      <c r="N193" s="58"/>
      <c r="O193" s="172"/>
      <c r="P193" s="57"/>
      <c r="Q193" s="58"/>
      <c r="R193" s="172"/>
      <c r="S193" s="57"/>
      <c r="T193" s="58"/>
      <c r="U193" s="172"/>
    </row>
    <row r="194" spans="1:30" x14ac:dyDescent="0.25">
      <c r="A194" s="16"/>
      <c r="B194" s="27" t="s">
        <v>256</v>
      </c>
      <c r="C194" s="176"/>
      <c r="D194" s="27" t="s">
        <v>201</v>
      </c>
      <c r="E194" s="75">
        <v>45385</v>
      </c>
      <c r="F194" s="176"/>
      <c r="G194" s="27" t="s">
        <v>201</v>
      </c>
      <c r="H194" s="75">
        <v>30817</v>
      </c>
      <c r="I194" s="176"/>
      <c r="J194" s="27" t="s">
        <v>201</v>
      </c>
      <c r="K194" s="75">
        <v>22155</v>
      </c>
      <c r="L194" s="176"/>
      <c r="M194" s="27" t="s">
        <v>201</v>
      </c>
      <c r="N194" s="60" t="s">
        <v>204</v>
      </c>
      <c r="O194" s="176"/>
      <c r="P194" s="27" t="s">
        <v>201</v>
      </c>
      <c r="Q194" s="75">
        <v>9694</v>
      </c>
      <c r="R194" s="176"/>
      <c r="S194" s="27" t="s">
        <v>201</v>
      </c>
      <c r="T194" s="75">
        <v>108051</v>
      </c>
      <c r="U194" s="176"/>
    </row>
    <row r="195" spans="1:30" x14ac:dyDescent="0.25">
      <c r="A195" s="16"/>
      <c r="B195" s="22" t="s">
        <v>257</v>
      </c>
      <c r="C195" s="172"/>
      <c r="D195" s="22"/>
      <c r="E195" s="76">
        <v>237299</v>
      </c>
      <c r="F195" s="172"/>
      <c r="G195" s="22"/>
      <c r="H195" s="76">
        <v>23657</v>
      </c>
      <c r="I195" s="172"/>
      <c r="J195" s="22"/>
      <c r="K195" s="76">
        <v>15090</v>
      </c>
      <c r="L195" s="172"/>
      <c r="M195" s="22"/>
      <c r="N195" s="74">
        <v>433</v>
      </c>
      <c r="O195" s="172"/>
      <c r="P195" s="22"/>
      <c r="Q195" s="76">
        <v>11532</v>
      </c>
      <c r="R195" s="172"/>
      <c r="S195" s="22"/>
      <c r="T195" s="76">
        <v>288011</v>
      </c>
      <c r="U195" s="172"/>
    </row>
    <row r="196" spans="1:30" x14ac:dyDescent="0.25">
      <c r="A196" s="16"/>
      <c r="B196" s="27" t="s">
        <v>258</v>
      </c>
      <c r="C196" s="176"/>
      <c r="D196" s="27"/>
      <c r="E196" s="75">
        <v>257418</v>
      </c>
      <c r="F196" s="176"/>
      <c r="G196" s="27"/>
      <c r="H196" s="75">
        <v>21554</v>
      </c>
      <c r="I196" s="176"/>
      <c r="J196" s="27"/>
      <c r="K196" s="75">
        <v>21402</v>
      </c>
      <c r="L196" s="176"/>
      <c r="M196" s="27"/>
      <c r="N196" s="60" t="s">
        <v>204</v>
      </c>
      <c r="O196" s="176"/>
      <c r="P196" s="27"/>
      <c r="Q196" s="75">
        <v>14567</v>
      </c>
      <c r="R196" s="176"/>
      <c r="S196" s="27"/>
      <c r="T196" s="75">
        <v>314941</v>
      </c>
      <c r="U196" s="176"/>
    </row>
    <row r="197" spans="1:30" x14ac:dyDescent="0.25">
      <c r="A197" s="16"/>
      <c r="B197" s="22" t="s">
        <v>259</v>
      </c>
      <c r="C197" s="172"/>
      <c r="D197" s="22"/>
      <c r="E197" s="76">
        <v>55432</v>
      </c>
      <c r="F197" s="172"/>
      <c r="G197" s="22"/>
      <c r="H197" s="76">
        <v>3062</v>
      </c>
      <c r="I197" s="172"/>
      <c r="J197" s="22"/>
      <c r="K197" s="76">
        <v>1639</v>
      </c>
      <c r="L197" s="172"/>
      <c r="M197" s="22"/>
      <c r="N197" s="74">
        <v>59</v>
      </c>
      <c r="O197" s="172"/>
      <c r="P197" s="22"/>
      <c r="Q197" s="74">
        <v>594</v>
      </c>
      <c r="R197" s="172"/>
      <c r="S197" s="22"/>
      <c r="T197" s="76">
        <v>60786</v>
      </c>
      <c r="U197" s="172"/>
    </row>
    <row r="198" spans="1:30" ht="15.75" thickBot="1" x14ac:dyDescent="0.3">
      <c r="A198" s="16"/>
      <c r="B198" s="27" t="s">
        <v>260</v>
      </c>
      <c r="C198" s="176"/>
      <c r="D198" s="77"/>
      <c r="E198" s="87">
        <v>13147</v>
      </c>
      <c r="F198" s="176"/>
      <c r="G198" s="77"/>
      <c r="H198" s="78" t="s">
        <v>204</v>
      </c>
      <c r="I198" s="176"/>
      <c r="J198" s="77"/>
      <c r="K198" s="78">
        <v>59</v>
      </c>
      <c r="L198" s="176"/>
      <c r="M198" s="77"/>
      <c r="N198" s="78" t="s">
        <v>204</v>
      </c>
      <c r="O198" s="176"/>
      <c r="P198" s="77"/>
      <c r="Q198" s="78">
        <v>87</v>
      </c>
      <c r="R198" s="176"/>
      <c r="S198" s="77"/>
      <c r="T198" s="87">
        <v>13293</v>
      </c>
      <c r="U198" s="176"/>
    </row>
    <row r="199" spans="1:30" ht="15.75" thickBot="1" x14ac:dyDescent="0.3">
      <c r="A199" s="16"/>
      <c r="B199" s="61" t="s">
        <v>128</v>
      </c>
      <c r="C199" s="172"/>
      <c r="D199" s="25" t="s">
        <v>201</v>
      </c>
      <c r="E199" s="26">
        <v>608681</v>
      </c>
      <c r="F199" s="172"/>
      <c r="G199" s="25" t="s">
        <v>201</v>
      </c>
      <c r="H199" s="26">
        <v>79090</v>
      </c>
      <c r="I199" s="172"/>
      <c r="J199" s="25" t="s">
        <v>201</v>
      </c>
      <c r="K199" s="26">
        <v>60345</v>
      </c>
      <c r="L199" s="172"/>
      <c r="M199" s="25" t="s">
        <v>201</v>
      </c>
      <c r="N199" s="79">
        <v>492</v>
      </c>
      <c r="O199" s="172"/>
      <c r="P199" s="25" t="s">
        <v>201</v>
      </c>
      <c r="Q199" s="26">
        <v>36474</v>
      </c>
      <c r="R199" s="172"/>
      <c r="S199" s="25" t="s">
        <v>201</v>
      </c>
      <c r="T199" s="26">
        <v>785082</v>
      </c>
      <c r="U199" s="172"/>
    </row>
    <row r="200" spans="1:30" ht="15.75" thickTop="1" x14ac:dyDescent="0.25">
      <c r="A200" s="16"/>
      <c r="B200" s="4"/>
    </row>
    <row r="201" spans="1:30" ht="15" customHeight="1" x14ac:dyDescent="0.25">
      <c r="A201" s="16" t="s">
        <v>589</v>
      </c>
      <c r="B201" s="52" t="s">
        <v>5</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row>
    <row r="202" spans="1:30" x14ac:dyDescent="0.25">
      <c r="A202" s="16"/>
      <c r="B202" s="54" t="s">
        <v>330</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c r="AC202" s="54"/>
      <c r="AD202" s="54"/>
    </row>
    <row r="203" spans="1:30" ht="15.75" thickBot="1" x14ac:dyDescent="0.3">
      <c r="A203" s="16"/>
      <c r="B203" s="106"/>
      <c r="C203" s="229"/>
      <c r="D203" s="140" t="s">
        <v>331</v>
      </c>
      <c r="E203" s="140"/>
      <c r="F203" s="140"/>
      <c r="G203" s="140"/>
      <c r="H203" s="140"/>
      <c r="I203" s="140"/>
      <c r="J203" s="140"/>
      <c r="K203" s="140"/>
      <c r="L203" s="140"/>
      <c r="M203" s="140"/>
      <c r="N203" s="140"/>
      <c r="O203" s="140"/>
      <c r="P203" s="140"/>
      <c r="Q203" s="140"/>
      <c r="R203" s="140"/>
      <c r="S203" s="140"/>
      <c r="T203" s="140"/>
      <c r="U203" s="106"/>
      <c r="V203" s="229"/>
      <c r="W203" s="106"/>
      <c r="X203" s="230"/>
      <c r="Y203" s="106"/>
      <c r="Z203" s="229"/>
      <c r="AA203" s="106"/>
      <c r="AB203" s="230"/>
      <c r="AC203" s="229"/>
    </row>
    <row r="204" spans="1:30" x14ac:dyDescent="0.25">
      <c r="A204" s="16"/>
      <c r="B204" s="137" t="s">
        <v>219</v>
      </c>
      <c r="C204" s="243"/>
      <c r="D204" s="244" t="s">
        <v>332</v>
      </c>
      <c r="E204" s="244"/>
      <c r="F204" s="244"/>
      <c r="G204" s="246"/>
      <c r="H204" s="244" t="s">
        <v>333</v>
      </c>
      <c r="I204" s="244"/>
      <c r="J204" s="244"/>
      <c r="K204" s="246"/>
      <c r="L204" s="244" t="s">
        <v>336</v>
      </c>
      <c r="M204" s="244"/>
      <c r="N204" s="244"/>
      <c r="O204" s="246"/>
      <c r="P204" s="244" t="s">
        <v>339</v>
      </c>
      <c r="Q204" s="244"/>
      <c r="R204" s="246"/>
      <c r="S204" s="244" t="s">
        <v>341</v>
      </c>
      <c r="T204" s="244"/>
      <c r="U204" s="139"/>
      <c r="V204" s="243"/>
      <c r="W204" s="139" t="s">
        <v>328</v>
      </c>
      <c r="X204" s="139"/>
      <c r="Y204" s="139"/>
      <c r="Z204" s="243"/>
      <c r="AA204" s="139" t="s">
        <v>128</v>
      </c>
      <c r="AB204" s="139"/>
      <c r="AC204" s="243"/>
    </row>
    <row r="205" spans="1:30" x14ac:dyDescent="0.25">
      <c r="A205" s="16"/>
      <c r="B205" s="137"/>
      <c r="C205" s="243"/>
      <c r="D205" s="245"/>
      <c r="E205" s="245"/>
      <c r="F205" s="245"/>
      <c r="G205" s="247"/>
      <c r="H205" s="139" t="s">
        <v>334</v>
      </c>
      <c r="I205" s="139"/>
      <c r="J205" s="245"/>
      <c r="K205" s="247"/>
      <c r="L205" s="139" t="s">
        <v>337</v>
      </c>
      <c r="M205" s="139"/>
      <c r="N205" s="245"/>
      <c r="O205" s="247"/>
      <c r="P205" s="139" t="s">
        <v>340</v>
      </c>
      <c r="Q205" s="139"/>
      <c r="R205" s="247"/>
      <c r="S205" s="139" t="s">
        <v>338</v>
      </c>
      <c r="T205" s="139"/>
      <c r="U205" s="139"/>
      <c r="V205" s="243"/>
      <c r="W205" s="139"/>
      <c r="X205" s="139"/>
      <c r="Y205" s="139"/>
      <c r="Z205" s="243"/>
      <c r="AA205" s="139"/>
      <c r="AB205" s="139"/>
      <c r="AC205" s="243"/>
    </row>
    <row r="206" spans="1:30" ht="15.75" thickBot="1" x14ac:dyDescent="0.3">
      <c r="A206" s="16"/>
      <c r="B206" s="138"/>
      <c r="C206" s="243"/>
      <c r="D206" s="140"/>
      <c r="E206" s="140"/>
      <c r="F206" s="245"/>
      <c r="G206" s="247"/>
      <c r="H206" s="140" t="s">
        <v>335</v>
      </c>
      <c r="I206" s="140"/>
      <c r="J206" s="245"/>
      <c r="K206" s="247"/>
      <c r="L206" s="140" t="s">
        <v>338</v>
      </c>
      <c r="M206" s="140"/>
      <c r="N206" s="245"/>
      <c r="O206" s="247"/>
      <c r="P206" s="140" t="s">
        <v>335</v>
      </c>
      <c r="Q206" s="140"/>
      <c r="R206" s="247"/>
      <c r="S206" s="195"/>
      <c r="T206" s="195"/>
      <c r="U206" s="139"/>
      <c r="V206" s="243"/>
      <c r="W206" s="140"/>
      <c r="X206" s="140"/>
      <c r="Y206" s="139"/>
      <c r="Z206" s="243"/>
      <c r="AA206" s="140"/>
      <c r="AB206" s="140"/>
      <c r="AC206" s="243"/>
    </row>
    <row r="207" spans="1:30" x14ac:dyDescent="0.25">
      <c r="A207" s="16"/>
      <c r="B207" s="107">
        <v>41547</v>
      </c>
      <c r="C207" s="142"/>
      <c r="D207" s="109"/>
      <c r="E207" s="110"/>
      <c r="F207" s="108"/>
      <c r="G207" s="142"/>
      <c r="H207" s="109"/>
      <c r="I207" s="110"/>
      <c r="J207" s="108"/>
      <c r="K207" s="142"/>
      <c r="L207" s="109"/>
      <c r="M207" s="110"/>
      <c r="N207" s="108"/>
      <c r="O207" s="142"/>
      <c r="P207" s="109"/>
      <c r="Q207" s="110"/>
      <c r="R207" s="142"/>
      <c r="S207" s="109"/>
      <c r="T207" s="110"/>
      <c r="U207" s="108"/>
      <c r="V207" s="142"/>
      <c r="W207" s="109"/>
      <c r="X207" s="110"/>
      <c r="Y207" s="108"/>
      <c r="Z207" s="142"/>
      <c r="AA207" s="109"/>
      <c r="AB207" s="110"/>
      <c r="AC207" s="142"/>
    </row>
    <row r="208" spans="1:30" x14ac:dyDescent="0.25">
      <c r="A208" s="16"/>
      <c r="B208" s="111" t="s">
        <v>256</v>
      </c>
      <c r="C208" s="143"/>
      <c r="D208" s="112" t="s">
        <v>201</v>
      </c>
      <c r="E208" s="113">
        <v>60932</v>
      </c>
      <c r="F208" s="231"/>
      <c r="G208" s="232"/>
      <c r="H208" s="112" t="s">
        <v>201</v>
      </c>
      <c r="I208" s="116" t="s">
        <v>204</v>
      </c>
      <c r="J208" s="231"/>
      <c r="K208" s="232"/>
      <c r="L208" s="112" t="s">
        <v>201</v>
      </c>
      <c r="M208" s="116" t="s">
        <v>204</v>
      </c>
      <c r="N208" s="231"/>
      <c r="O208" s="232"/>
      <c r="P208" s="112" t="s">
        <v>201</v>
      </c>
      <c r="Q208" s="116" t="s">
        <v>204</v>
      </c>
      <c r="R208" s="232"/>
      <c r="S208" s="112" t="s">
        <v>201</v>
      </c>
      <c r="T208" s="116" t="s">
        <v>204</v>
      </c>
      <c r="U208" s="231"/>
      <c r="V208" s="232"/>
      <c r="W208" s="112" t="s">
        <v>201</v>
      </c>
      <c r="X208" s="113">
        <v>8039</v>
      </c>
      <c r="Y208" s="231"/>
      <c r="Z208" s="232"/>
      <c r="AA208" s="112" t="s">
        <v>201</v>
      </c>
      <c r="AB208" s="113">
        <v>68971</v>
      </c>
      <c r="AC208" s="232"/>
    </row>
    <row r="209" spans="1:30" x14ac:dyDescent="0.25">
      <c r="A209" s="16"/>
      <c r="B209" s="108" t="s">
        <v>257</v>
      </c>
      <c r="C209" s="142"/>
      <c r="D209" s="126"/>
      <c r="E209" s="233">
        <v>272819</v>
      </c>
      <c r="F209" s="126"/>
      <c r="G209" s="234"/>
      <c r="H209" s="126"/>
      <c r="I209" s="233">
        <v>1554</v>
      </c>
      <c r="J209" s="126"/>
      <c r="K209" s="234"/>
      <c r="L209" s="126"/>
      <c r="M209" s="128">
        <v>375</v>
      </c>
      <c r="N209" s="126"/>
      <c r="O209" s="234"/>
      <c r="P209" s="126"/>
      <c r="Q209" s="128" t="s">
        <v>204</v>
      </c>
      <c r="R209" s="234"/>
      <c r="S209" s="126"/>
      <c r="T209" s="233">
        <v>1929</v>
      </c>
      <c r="U209" s="126"/>
      <c r="V209" s="234"/>
      <c r="W209" s="126"/>
      <c r="X209" s="233">
        <v>5405</v>
      </c>
      <c r="Y209" s="126"/>
      <c r="Z209" s="234"/>
      <c r="AA209" s="126"/>
      <c r="AB209" s="233">
        <v>280153</v>
      </c>
      <c r="AC209" s="234"/>
    </row>
    <row r="210" spans="1:30" x14ac:dyDescent="0.25">
      <c r="A210" s="16"/>
      <c r="B210" s="111" t="s">
        <v>258</v>
      </c>
      <c r="C210" s="143"/>
      <c r="D210" s="112"/>
      <c r="E210" s="113">
        <v>297841</v>
      </c>
      <c r="F210" s="112"/>
      <c r="G210" s="232"/>
      <c r="H210" s="112"/>
      <c r="I210" s="116" t="s">
        <v>204</v>
      </c>
      <c r="J210" s="112"/>
      <c r="K210" s="232"/>
      <c r="L210" s="112"/>
      <c r="M210" s="113">
        <v>1971</v>
      </c>
      <c r="N210" s="112"/>
      <c r="O210" s="232"/>
      <c r="P210" s="112"/>
      <c r="Q210" s="116" t="s">
        <v>204</v>
      </c>
      <c r="R210" s="232"/>
      <c r="S210" s="112"/>
      <c r="T210" s="113">
        <v>1971</v>
      </c>
      <c r="U210" s="112"/>
      <c r="V210" s="232"/>
      <c r="W210" s="112"/>
      <c r="X210" s="113">
        <v>3342</v>
      </c>
      <c r="Y210" s="112"/>
      <c r="Z210" s="232"/>
      <c r="AA210" s="112"/>
      <c r="AB210" s="113">
        <v>303154</v>
      </c>
      <c r="AC210" s="232"/>
    </row>
    <row r="211" spans="1:30" x14ac:dyDescent="0.25">
      <c r="A211" s="16"/>
      <c r="B211" s="108" t="s">
        <v>259</v>
      </c>
      <c r="C211" s="142"/>
      <c r="D211" s="126"/>
      <c r="E211" s="233">
        <v>54164</v>
      </c>
      <c r="F211" s="126"/>
      <c r="G211" s="234"/>
      <c r="H211" s="126"/>
      <c r="I211" s="128">
        <v>248</v>
      </c>
      <c r="J211" s="126"/>
      <c r="K211" s="234"/>
      <c r="L211" s="126"/>
      <c r="M211" s="128">
        <v>21</v>
      </c>
      <c r="N211" s="126"/>
      <c r="O211" s="234"/>
      <c r="P211" s="126"/>
      <c r="Q211" s="128" t="s">
        <v>204</v>
      </c>
      <c r="R211" s="234"/>
      <c r="S211" s="126"/>
      <c r="T211" s="128">
        <v>269</v>
      </c>
      <c r="U211" s="126"/>
      <c r="V211" s="234"/>
      <c r="W211" s="126"/>
      <c r="X211" s="128">
        <v>668</v>
      </c>
      <c r="Y211" s="126"/>
      <c r="Z211" s="234"/>
      <c r="AA211" s="126"/>
      <c r="AB211" s="233">
        <v>55101</v>
      </c>
      <c r="AC211" s="234"/>
    </row>
    <row r="212" spans="1:30" ht="15.75" thickBot="1" x14ac:dyDescent="0.3">
      <c r="A212" s="16"/>
      <c r="B212" s="111" t="s">
        <v>260</v>
      </c>
      <c r="C212" s="143"/>
      <c r="D212" s="130"/>
      <c r="E212" s="235">
        <v>11099</v>
      </c>
      <c r="F212" s="112"/>
      <c r="G212" s="232"/>
      <c r="H212" s="130"/>
      <c r="I212" s="236">
        <v>48</v>
      </c>
      <c r="J212" s="112"/>
      <c r="K212" s="232"/>
      <c r="L212" s="130"/>
      <c r="M212" s="236">
        <v>45</v>
      </c>
      <c r="N212" s="112"/>
      <c r="O212" s="232"/>
      <c r="P212" s="130"/>
      <c r="Q212" s="236">
        <v>9</v>
      </c>
      <c r="R212" s="232"/>
      <c r="S212" s="130"/>
      <c r="T212" s="236">
        <v>102</v>
      </c>
      <c r="U212" s="112"/>
      <c r="V212" s="232"/>
      <c r="W212" s="130"/>
      <c r="X212" s="236">
        <v>47</v>
      </c>
      <c r="Y212" s="112"/>
      <c r="Z212" s="232"/>
      <c r="AA212" s="130"/>
      <c r="AB212" s="235">
        <v>11248</v>
      </c>
      <c r="AC212" s="232"/>
    </row>
    <row r="213" spans="1:30" ht="15.75" thickBot="1" x14ac:dyDescent="0.3">
      <c r="A213" s="16"/>
      <c r="B213" s="237" t="s">
        <v>128</v>
      </c>
      <c r="C213" s="142"/>
      <c r="D213" s="133" t="s">
        <v>201</v>
      </c>
      <c r="E213" s="136">
        <v>696855</v>
      </c>
      <c r="F213" s="238"/>
      <c r="G213" s="234"/>
      <c r="H213" s="133" t="s">
        <v>201</v>
      </c>
      <c r="I213" s="136">
        <v>1850</v>
      </c>
      <c r="J213" s="238"/>
      <c r="K213" s="234"/>
      <c r="L213" s="133" t="s">
        <v>201</v>
      </c>
      <c r="M213" s="136">
        <v>2412</v>
      </c>
      <c r="N213" s="238"/>
      <c r="O213" s="234"/>
      <c r="P213" s="133" t="s">
        <v>201</v>
      </c>
      <c r="Q213" s="239">
        <v>9</v>
      </c>
      <c r="R213" s="234"/>
      <c r="S213" s="133" t="s">
        <v>201</v>
      </c>
      <c r="T213" s="136">
        <v>4271</v>
      </c>
      <c r="U213" s="238"/>
      <c r="V213" s="234"/>
      <c r="W213" s="133" t="s">
        <v>201</v>
      </c>
      <c r="X213" s="136">
        <v>17501</v>
      </c>
      <c r="Y213" s="238"/>
      <c r="Z213" s="234"/>
      <c r="AA213" s="133" t="s">
        <v>201</v>
      </c>
      <c r="AB213" s="136">
        <v>718627</v>
      </c>
      <c r="AC213" s="234"/>
    </row>
    <row r="214" spans="1:30" ht="15.75" thickTop="1" x14ac:dyDescent="0.25">
      <c r="A214" s="16"/>
      <c r="B214" s="240" t="s">
        <v>342</v>
      </c>
      <c r="C214" s="143"/>
      <c r="D214" s="241"/>
      <c r="E214" s="242">
        <v>97</v>
      </c>
      <c r="F214" s="112" t="s">
        <v>343</v>
      </c>
      <c r="G214" s="232"/>
      <c r="H214" s="241"/>
      <c r="I214" s="242">
        <v>0.3</v>
      </c>
      <c r="J214" s="112" t="s">
        <v>343</v>
      </c>
      <c r="K214" s="232"/>
      <c r="L214" s="241"/>
      <c r="M214" s="242">
        <v>0.3</v>
      </c>
      <c r="N214" s="112" t="s">
        <v>343</v>
      </c>
      <c r="O214" s="232"/>
      <c r="P214" s="241"/>
      <c r="Q214" s="242" t="s">
        <v>204</v>
      </c>
      <c r="R214" s="232"/>
      <c r="S214" s="241"/>
      <c r="T214" s="242">
        <v>0.6</v>
      </c>
      <c r="U214" s="112" t="s">
        <v>343</v>
      </c>
      <c r="V214" s="232"/>
      <c r="W214" s="241"/>
      <c r="X214" s="242">
        <v>2.4</v>
      </c>
      <c r="Y214" s="112" t="s">
        <v>343</v>
      </c>
      <c r="Z214" s="232"/>
      <c r="AA214" s="241"/>
      <c r="AB214" s="242"/>
      <c r="AC214" s="232"/>
    </row>
    <row r="215" spans="1:30" ht="15.75" x14ac:dyDescent="0.25">
      <c r="A215" s="16"/>
      <c r="B215" s="55"/>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55"/>
      <c r="AC215" s="55"/>
      <c r="AD215" s="55"/>
    </row>
    <row r="216" spans="1:30" ht="15.75" thickBot="1" x14ac:dyDescent="0.3">
      <c r="A216" s="16"/>
      <c r="B216" s="106"/>
      <c r="C216" s="229"/>
      <c r="D216" s="140" t="s">
        <v>331</v>
      </c>
      <c r="E216" s="140"/>
      <c r="F216" s="140"/>
      <c r="G216" s="140"/>
      <c r="H216" s="140"/>
      <c r="I216" s="140"/>
      <c r="J216" s="140"/>
      <c r="K216" s="140"/>
      <c r="L216" s="140"/>
      <c r="M216" s="140"/>
      <c r="N216" s="140"/>
      <c r="O216" s="140"/>
      <c r="P216" s="140"/>
      <c r="Q216" s="140"/>
      <c r="R216" s="140"/>
      <c r="S216" s="140"/>
      <c r="T216" s="140"/>
      <c r="U216" s="140"/>
      <c r="V216" s="106"/>
      <c r="W216" s="229"/>
      <c r="X216" s="106"/>
      <c r="Y216" s="230"/>
      <c r="Z216" s="106"/>
      <c r="AA216" s="229"/>
      <c r="AB216" s="106"/>
      <c r="AC216" s="230"/>
      <c r="AD216" s="229"/>
    </row>
    <row r="217" spans="1:30" x14ac:dyDescent="0.25">
      <c r="A217" s="16"/>
      <c r="B217" s="137" t="s">
        <v>219</v>
      </c>
      <c r="C217" s="243"/>
      <c r="D217" s="244" t="s">
        <v>332</v>
      </c>
      <c r="E217" s="244"/>
      <c r="F217" s="244"/>
      <c r="G217" s="246"/>
      <c r="H217" s="244" t="s">
        <v>333</v>
      </c>
      <c r="I217" s="244"/>
      <c r="J217" s="244"/>
      <c r="K217" s="246"/>
      <c r="L217" s="244" t="s">
        <v>336</v>
      </c>
      <c r="M217" s="244"/>
      <c r="N217" s="244"/>
      <c r="O217" s="246"/>
      <c r="P217" s="244" t="s">
        <v>344</v>
      </c>
      <c r="Q217" s="244"/>
      <c r="R217" s="244"/>
      <c r="S217" s="246"/>
      <c r="T217" s="244" t="s">
        <v>341</v>
      </c>
      <c r="U217" s="244"/>
      <c r="V217" s="139"/>
      <c r="W217" s="243"/>
      <c r="X217" s="139" t="s">
        <v>328</v>
      </c>
      <c r="Y217" s="139"/>
      <c r="Z217" s="139"/>
      <c r="AA217" s="243"/>
      <c r="AB217" s="139" t="s">
        <v>128</v>
      </c>
      <c r="AC217" s="139"/>
      <c r="AD217" s="243"/>
    </row>
    <row r="218" spans="1:30" x14ac:dyDescent="0.25">
      <c r="A218" s="16"/>
      <c r="B218" s="137"/>
      <c r="C218" s="243"/>
      <c r="D218" s="245"/>
      <c r="E218" s="245"/>
      <c r="F218" s="139"/>
      <c r="G218" s="247"/>
      <c r="H218" s="139" t="s">
        <v>334</v>
      </c>
      <c r="I218" s="139"/>
      <c r="J218" s="139"/>
      <c r="K218" s="247"/>
      <c r="L218" s="139" t="s">
        <v>337</v>
      </c>
      <c r="M218" s="139"/>
      <c r="N218" s="139"/>
      <c r="O218" s="247"/>
      <c r="P218" s="139" t="s">
        <v>345</v>
      </c>
      <c r="Q218" s="139"/>
      <c r="R218" s="139"/>
      <c r="S218" s="247"/>
      <c r="T218" s="139" t="s">
        <v>338</v>
      </c>
      <c r="U218" s="139"/>
      <c r="V218" s="139"/>
      <c r="W218" s="243"/>
      <c r="X218" s="139"/>
      <c r="Y218" s="139"/>
      <c r="Z218" s="139"/>
      <c r="AA218" s="243"/>
      <c r="AB218" s="139"/>
      <c r="AC218" s="139"/>
      <c r="AD218" s="243"/>
    </row>
    <row r="219" spans="1:30" ht="15.75" thickBot="1" x14ac:dyDescent="0.3">
      <c r="A219" s="16"/>
      <c r="B219" s="138"/>
      <c r="C219" s="243"/>
      <c r="D219" s="140"/>
      <c r="E219" s="140"/>
      <c r="F219" s="139"/>
      <c r="G219" s="247"/>
      <c r="H219" s="140" t="s">
        <v>335</v>
      </c>
      <c r="I219" s="140"/>
      <c r="J219" s="139"/>
      <c r="K219" s="247"/>
      <c r="L219" s="140" t="s">
        <v>338</v>
      </c>
      <c r="M219" s="140"/>
      <c r="N219" s="139"/>
      <c r="O219" s="247"/>
      <c r="P219" s="140" t="s">
        <v>338</v>
      </c>
      <c r="Q219" s="140"/>
      <c r="R219" s="139"/>
      <c r="S219" s="247"/>
      <c r="T219" s="195"/>
      <c r="U219" s="195"/>
      <c r="V219" s="139"/>
      <c r="W219" s="243"/>
      <c r="X219" s="140"/>
      <c r="Y219" s="140"/>
      <c r="Z219" s="139"/>
      <c r="AA219" s="243"/>
      <c r="AB219" s="140"/>
      <c r="AC219" s="140"/>
      <c r="AD219" s="243"/>
    </row>
    <row r="220" spans="1:30" x14ac:dyDescent="0.25">
      <c r="A220" s="16"/>
      <c r="B220" s="141">
        <v>41274</v>
      </c>
      <c r="C220" s="142"/>
      <c r="D220" s="109"/>
      <c r="E220" s="110"/>
      <c r="F220" s="108"/>
      <c r="G220" s="142"/>
      <c r="H220" s="109"/>
      <c r="I220" s="110"/>
      <c r="J220" s="108"/>
      <c r="K220" s="142"/>
      <c r="L220" s="109"/>
      <c r="M220" s="110"/>
      <c r="N220" s="108"/>
      <c r="O220" s="142"/>
      <c r="P220" s="109"/>
      <c r="Q220" s="110"/>
      <c r="R220" s="108"/>
      <c r="S220" s="142"/>
      <c r="T220" s="109"/>
      <c r="U220" s="110"/>
      <c r="V220" s="108"/>
      <c r="W220" s="142"/>
      <c r="X220" s="109"/>
      <c r="Y220" s="110"/>
      <c r="Z220" s="108"/>
      <c r="AA220" s="142"/>
      <c r="AB220" s="109"/>
      <c r="AC220" s="110"/>
      <c r="AD220" s="142"/>
    </row>
    <row r="221" spans="1:30" x14ac:dyDescent="0.25">
      <c r="A221" s="16"/>
      <c r="B221" s="111" t="s">
        <v>256</v>
      </c>
      <c r="C221" s="143"/>
      <c r="D221" s="111" t="s">
        <v>201</v>
      </c>
      <c r="E221" s="144">
        <v>98221</v>
      </c>
      <c r="F221" s="248"/>
      <c r="G221" s="143"/>
      <c r="H221" s="111" t="s">
        <v>201</v>
      </c>
      <c r="I221" s="145">
        <v>136</v>
      </c>
      <c r="J221" s="248"/>
      <c r="K221" s="143"/>
      <c r="L221" s="111" t="s">
        <v>201</v>
      </c>
      <c r="M221" s="145" t="s">
        <v>204</v>
      </c>
      <c r="N221" s="248"/>
      <c r="O221" s="143"/>
      <c r="P221" s="111" t="s">
        <v>201</v>
      </c>
      <c r="Q221" s="145" t="s">
        <v>204</v>
      </c>
      <c r="R221" s="248"/>
      <c r="S221" s="143"/>
      <c r="T221" s="111" t="s">
        <v>201</v>
      </c>
      <c r="U221" s="145">
        <v>136</v>
      </c>
      <c r="V221" s="248"/>
      <c r="W221" s="143"/>
      <c r="X221" s="111" t="s">
        <v>201</v>
      </c>
      <c r="Y221" s="144">
        <v>9694</v>
      </c>
      <c r="Z221" s="248"/>
      <c r="AA221" s="143"/>
      <c r="AB221" s="111" t="s">
        <v>201</v>
      </c>
      <c r="AC221" s="144">
        <v>108051</v>
      </c>
      <c r="AD221" s="143"/>
    </row>
    <row r="222" spans="1:30" x14ac:dyDescent="0.25">
      <c r="A222" s="16"/>
      <c r="B222" s="108" t="s">
        <v>257</v>
      </c>
      <c r="C222" s="142"/>
      <c r="D222" s="108"/>
      <c r="E222" s="155">
        <v>272311</v>
      </c>
      <c r="F222" s="108"/>
      <c r="G222" s="142"/>
      <c r="H222" s="108"/>
      <c r="I222" s="155">
        <v>3116</v>
      </c>
      <c r="J222" s="108"/>
      <c r="K222" s="142"/>
      <c r="L222" s="108"/>
      <c r="M222" s="154">
        <v>762</v>
      </c>
      <c r="N222" s="108"/>
      <c r="O222" s="142"/>
      <c r="P222" s="108"/>
      <c r="Q222" s="154">
        <v>290</v>
      </c>
      <c r="R222" s="108"/>
      <c r="S222" s="142"/>
      <c r="T222" s="108"/>
      <c r="U222" s="155">
        <v>4168</v>
      </c>
      <c r="V222" s="108"/>
      <c r="W222" s="142"/>
      <c r="X222" s="108"/>
      <c r="Y222" s="155">
        <v>11532</v>
      </c>
      <c r="Z222" s="108"/>
      <c r="AA222" s="142"/>
      <c r="AB222" s="108"/>
      <c r="AC222" s="155">
        <v>288011</v>
      </c>
      <c r="AD222" s="142"/>
    </row>
    <row r="223" spans="1:30" x14ac:dyDescent="0.25">
      <c r="A223" s="16"/>
      <c r="B223" s="111" t="s">
        <v>258</v>
      </c>
      <c r="C223" s="143"/>
      <c r="D223" s="111"/>
      <c r="E223" s="144">
        <v>298522</v>
      </c>
      <c r="F223" s="111"/>
      <c r="G223" s="143"/>
      <c r="H223" s="111"/>
      <c r="I223" s="145">
        <v>887</v>
      </c>
      <c r="J223" s="111"/>
      <c r="K223" s="143"/>
      <c r="L223" s="111"/>
      <c r="M223" s="145">
        <v>800</v>
      </c>
      <c r="N223" s="111"/>
      <c r="O223" s="143"/>
      <c r="P223" s="111"/>
      <c r="Q223" s="145">
        <v>165</v>
      </c>
      <c r="R223" s="111"/>
      <c r="S223" s="143"/>
      <c r="T223" s="111"/>
      <c r="U223" s="144">
        <v>1852</v>
      </c>
      <c r="V223" s="111"/>
      <c r="W223" s="143"/>
      <c r="X223" s="111"/>
      <c r="Y223" s="144">
        <v>14567</v>
      </c>
      <c r="Z223" s="111"/>
      <c r="AA223" s="143"/>
      <c r="AB223" s="111"/>
      <c r="AC223" s="144">
        <v>314941</v>
      </c>
      <c r="AD223" s="143"/>
    </row>
    <row r="224" spans="1:30" x14ac:dyDescent="0.25">
      <c r="A224" s="16"/>
      <c r="B224" s="108" t="s">
        <v>259</v>
      </c>
      <c r="C224" s="142"/>
      <c r="D224" s="108"/>
      <c r="E224" s="155">
        <v>59746</v>
      </c>
      <c r="F224" s="108"/>
      <c r="G224" s="142"/>
      <c r="H224" s="108"/>
      <c r="I224" s="154">
        <v>380</v>
      </c>
      <c r="J224" s="108"/>
      <c r="K224" s="142"/>
      <c r="L224" s="108"/>
      <c r="M224" s="154">
        <v>66</v>
      </c>
      <c r="N224" s="108"/>
      <c r="O224" s="142"/>
      <c r="P224" s="108"/>
      <c r="Q224" s="154" t="s">
        <v>204</v>
      </c>
      <c r="R224" s="108"/>
      <c r="S224" s="142"/>
      <c r="T224" s="108"/>
      <c r="U224" s="154">
        <v>446</v>
      </c>
      <c r="V224" s="108"/>
      <c r="W224" s="142"/>
      <c r="X224" s="108"/>
      <c r="Y224" s="154">
        <v>594</v>
      </c>
      <c r="Z224" s="108"/>
      <c r="AA224" s="142"/>
      <c r="AB224" s="108"/>
      <c r="AC224" s="155">
        <v>60786</v>
      </c>
      <c r="AD224" s="142"/>
    </row>
    <row r="225" spans="1:30" ht="15.75" thickBot="1" x14ac:dyDescent="0.3">
      <c r="A225" s="16"/>
      <c r="B225" s="111" t="s">
        <v>260</v>
      </c>
      <c r="C225" s="143"/>
      <c r="D225" s="156"/>
      <c r="E225" s="157">
        <v>13125</v>
      </c>
      <c r="F225" s="111"/>
      <c r="G225" s="143"/>
      <c r="H225" s="156"/>
      <c r="I225" s="158">
        <v>57</v>
      </c>
      <c r="J225" s="111"/>
      <c r="K225" s="143"/>
      <c r="L225" s="156"/>
      <c r="M225" s="158">
        <v>19</v>
      </c>
      <c r="N225" s="111"/>
      <c r="O225" s="143"/>
      <c r="P225" s="156"/>
      <c r="Q225" s="158">
        <v>5</v>
      </c>
      <c r="R225" s="111"/>
      <c r="S225" s="143"/>
      <c r="T225" s="156"/>
      <c r="U225" s="158">
        <v>81</v>
      </c>
      <c r="V225" s="111"/>
      <c r="W225" s="143"/>
      <c r="X225" s="156"/>
      <c r="Y225" s="158">
        <v>87</v>
      </c>
      <c r="Z225" s="111"/>
      <c r="AA225" s="143"/>
      <c r="AB225" s="156"/>
      <c r="AC225" s="157">
        <v>13293</v>
      </c>
      <c r="AD225" s="143"/>
    </row>
    <row r="226" spans="1:30" ht="15.75" thickBot="1" x14ac:dyDescent="0.3">
      <c r="A226" s="16"/>
      <c r="B226" s="237" t="s">
        <v>128</v>
      </c>
      <c r="C226" s="142"/>
      <c r="D226" s="159" t="s">
        <v>201</v>
      </c>
      <c r="E226" s="160">
        <v>741925</v>
      </c>
      <c r="F226" s="249"/>
      <c r="G226" s="142"/>
      <c r="H226" s="159" t="s">
        <v>201</v>
      </c>
      <c r="I226" s="160">
        <v>4576</v>
      </c>
      <c r="J226" s="249"/>
      <c r="K226" s="142"/>
      <c r="L226" s="159" t="s">
        <v>201</v>
      </c>
      <c r="M226" s="160">
        <v>1647</v>
      </c>
      <c r="N226" s="249"/>
      <c r="O226" s="142"/>
      <c r="P226" s="159" t="s">
        <v>201</v>
      </c>
      <c r="Q226" s="161">
        <v>460</v>
      </c>
      <c r="R226" s="249"/>
      <c r="S226" s="142"/>
      <c r="T226" s="159" t="s">
        <v>201</v>
      </c>
      <c r="U226" s="160">
        <v>6683</v>
      </c>
      <c r="V226" s="249"/>
      <c r="W226" s="142"/>
      <c r="X226" s="159" t="s">
        <v>201</v>
      </c>
      <c r="Y226" s="160">
        <v>36474</v>
      </c>
      <c r="Z226" s="249"/>
      <c r="AA226" s="142"/>
      <c r="AB226" s="159" t="s">
        <v>201</v>
      </c>
      <c r="AC226" s="160">
        <v>785082</v>
      </c>
      <c r="AD226" s="142"/>
    </row>
    <row r="227" spans="1:30" ht="15.75" thickTop="1" x14ac:dyDescent="0.25">
      <c r="A227" s="16"/>
      <c r="B227" s="240" t="s">
        <v>342</v>
      </c>
      <c r="C227" s="143"/>
      <c r="D227" s="250"/>
      <c r="E227" s="251">
        <v>94.5</v>
      </c>
      <c r="F227" s="111" t="s">
        <v>343</v>
      </c>
      <c r="G227" s="143"/>
      <c r="H227" s="250"/>
      <c r="I227" s="251">
        <v>0.6</v>
      </c>
      <c r="J227" s="111" t="s">
        <v>343</v>
      </c>
      <c r="K227" s="143"/>
      <c r="L227" s="250"/>
      <c r="M227" s="251">
        <v>0.2</v>
      </c>
      <c r="N227" s="111" t="s">
        <v>343</v>
      </c>
      <c r="O227" s="143"/>
      <c r="P227" s="250"/>
      <c r="Q227" s="251">
        <v>0.1</v>
      </c>
      <c r="R227" s="111" t="s">
        <v>343</v>
      </c>
      <c r="S227" s="143"/>
      <c r="T227" s="250"/>
      <c r="U227" s="251">
        <v>0.9</v>
      </c>
      <c r="V227" s="111" t="s">
        <v>343</v>
      </c>
      <c r="W227" s="143"/>
      <c r="X227" s="250"/>
      <c r="Y227" s="251">
        <v>4.5999999999999996</v>
      </c>
      <c r="Z227" s="111" t="s">
        <v>343</v>
      </c>
      <c r="AA227" s="143"/>
      <c r="AB227" s="250"/>
      <c r="AC227" s="251"/>
      <c r="AD227" s="143"/>
    </row>
    <row r="228" spans="1:30" x14ac:dyDescent="0.25">
      <c r="A228" s="16"/>
      <c r="B228" s="4"/>
    </row>
    <row r="229" spans="1:30" ht="15" customHeight="1" x14ac:dyDescent="0.25">
      <c r="A229" s="16" t="s">
        <v>590</v>
      </c>
      <c r="B229" s="52" t="s">
        <v>5</v>
      </c>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row>
    <row r="230" spans="1:30" x14ac:dyDescent="0.25">
      <c r="A230" s="16"/>
      <c r="B230" s="54" t="s">
        <v>591</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row>
    <row r="231" spans="1:30" ht="15.75" x14ac:dyDescent="0.25">
      <c r="A231" s="16"/>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55"/>
    </row>
    <row r="232" spans="1:30" x14ac:dyDescent="0.25">
      <c r="A232" s="16"/>
      <c r="B232" s="137" t="s">
        <v>219</v>
      </c>
      <c r="C232" s="243"/>
      <c r="D232" s="139" t="s">
        <v>256</v>
      </c>
      <c r="E232" s="139"/>
      <c r="F232" s="243"/>
      <c r="G232" s="139" t="s">
        <v>268</v>
      </c>
      <c r="H232" s="139"/>
      <c r="I232" s="243"/>
      <c r="J232" s="139" t="s">
        <v>259</v>
      </c>
      <c r="K232" s="139"/>
      <c r="L232" s="243"/>
      <c r="M232" s="139" t="s">
        <v>259</v>
      </c>
      <c r="N232" s="139"/>
      <c r="O232" s="243"/>
      <c r="P232" s="139" t="s">
        <v>260</v>
      </c>
      <c r="Q232" s="139"/>
      <c r="R232" s="243"/>
      <c r="S232" s="139" t="s">
        <v>270</v>
      </c>
      <c r="T232" s="139"/>
      <c r="U232" s="243"/>
      <c r="V232" s="139" t="s">
        <v>128</v>
      </c>
      <c r="W232" s="139"/>
      <c r="X232" s="243"/>
    </row>
    <row r="233" spans="1:30" ht="15.75" thickBot="1" x14ac:dyDescent="0.3">
      <c r="A233" s="16"/>
      <c r="B233" s="138"/>
      <c r="C233" s="243"/>
      <c r="D233" s="140"/>
      <c r="E233" s="140"/>
      <c r="F233" s="243"/>
      <c r="G233" s="140" t="s">
        <v>269</v>
      </c>
      <c r="H233" s="140"/>
      <c r="I233" s="243"/>
      <c r="J233" s="140" t="s">
        <v>269</v>
      </c>
      <c r="K233" s="140"/>
      <c r="L233" s="243"/>
      <c r="M233" s="140"/>
      <c r="N233" s="140"/>
      <c r="O233" s="243"/>
      <c r="P233" s="140"/>
      <c r="Q233" s="140"/>
      <c r="R233" s="243"/>
      <c r="S233" s="140"/>
      <c r="T233" s="140"/>
      <c r="U233" s="243"/>
      <c r="V233" s="140"/>
      <c r="W233" s="140"/>
      <c r="X233" s="243"/>
    </row>
    <row r="234" spans="1:30" x14ac:dyDescent="0.25">
      <c r="A234" s="16"/>
      <c r="B234" s="252" t="s">
        <v>347</v>
      </c>
      <c r="C234" s="261"/>
      <c r="D234" s="262"/>
      <c r="E234" s="264"/>
      <c r="F234" s="261"/>
      <c r="G234" s="262"/>
      <c r="H234" s="264"/>
      <c r="I234" s="261"/>
      <c r="J234" s="262"/>
      <c r="K234" s="264"/>
      <c r="L234" s="261"/>
      <c r="M234" s="262"/>
      <c r="N234" s="264"/>
      <c r="O234" s="261"/>
      <c r="P234" s="262"/>
      <c r="Q234" s="264"/>
      <c r="R234" s="261"/>
      <c r="S234" s="262"/>
      <c r="T234" s="264"/>
      <c r="U234" s="261"/>
      <c r="V234" s="262"/>
      <c r="W234" s="264"/>
      <c r="X234" s="261"/>
    </row>
    <row r="235" spans="1:30" x14ac:dyDescent="0.25">
      <c r="A235" s="16"/>
      <c r="B235" s="126" t="s">
        <v>311</v>
      </c>
      <c r="C235" s="261"/>
      <c r="D235" s="263"/>
      <c r="E235" s="265"/>
      <c r="F235" s="261"/>
      <c r="G235" s="263"/>
      <c r="H235" s="265"/>
      <c r="I235" s="261"/>
      <c r="J235" s="263"/>
      <c r="K235" s="265"/>
      <c r="L235" s="261"/>
      <c r="M235" s="263"/>
      <c r="N235" s="265"/>
      <c r="O235" s="261"/>
      <c r="P235" s="263"/>
      <c r="Q235" s="265"/>
      <c r="R235" s="261"/>
      <c r="S235" s="263"/>
      <c r="T235" s="265"/>
      <c r="U235" s="261"/>
      <c r="V235" s="263"/>
      <c r="W235" s="265"/>
      <c r="X235" s="261"/>
    </row>
    <row r="236" spans="1:30" x14ac:dyDescent="0.25">
      <c r="A236" s="16"/>
      <c r="B236" s="111" t="s">
        <v>348</v>
      </c>
      <c r="C236" s="143"/>
      <c r="D236" s="111"/>
      <c r="E236" s="145"/>
      <c r="F236" s="143"/>
      <c r="G236" s="111"/>
      <c r="H236" s="145"/>
      <c r="I236" s="143"/>
      <c r="J236" s="111"/>
      <c r="K236" s="145"/>
      <c r="L236" s="143"/>
      <c r="M236" s="111"/>
      <c r="N236" s="145"/>
      <c r="O236" s="143"/>
      <c r="P236" s="111"/>
      <c r="Q236" s="145"/>
      <c r="R236" s="143"/>
      <c r="S236" s="111"/>
      <c r="T236" s="145"/>
      <c r="U236" s="143"/>
      <c r="V236" s="111"/>
      <c r="W236" s="145"/>
      <c r="X236" s="143"/>
    </row>
    <row r="237" spans="1:30" x14ac:dyDescent="0.25">
      <c r="A237" s="16"/>
      <c r="B237" s="108" t="s">
        <v>349</v>
      </c>
      <c r="C237" s="142"/>
      <c r="D237" s="126" t="s">
        <v>201</v>
      </c>
      <c r="E237" s="233">
        <v>4346</v>
      </c>
      <c r="F237" s="142"/>
      <c r="G237" s="126" t="s">
        <v>201</v>
      </c>
      <c r="H237" s="233">
        <v>4259</v>
      </c>
      <c r="I237" s="142"/>
      <c r="J237" s="126" t="s">
        <v>201</v>
      </c>
      <c r="K237" s="233">
        <v>5514</v>
      </c>
      <c r="L237" s="142"/>
      <c r="M237" s="126" t="s">
        <v>201</v>
      </c>
      <c r="N237" s="233">
        <v>1216</v>
      </c>
      <c r="O237" s="142"/>
      <c r="P237" s="126" t="s">
        <v>201</v>
      </c>
      <c r="Q237" s="128">
        <v>301</v>
      </c>
      <c r="R237" s="142"/>
      <c r="S237" s="126" t="s">
        <v>201</v>
      </c>
      <c r="T237" s="128">
        <v>87</v>
      </c>
      <c r="U237" s="142"/>
      <c r="V237" s="126" t="s">
        <v>201</v>
      </c>
      <c r="W237" s="233">
        <v>15723</v>
      </c>
      <c r="X237" s="142"/>
    </row>
    <row r="238" spans="1:30" x14ac:dyDescent="0.25">
      <c r="A238" s="16"/>
      <c r="B238" s="111"/>
      <c r="C238" s="143"/>
      <c r="D238" s="112"/>
      <c r="E238" s="116"/>
      <c r="F238" s="143"/>
      <c r="G238" s="112"/>
      <c r="H238" s="116"/>
      <c r="I238" s="143"/>
      <c r="J238" s="112"/>
      <c r="K238" s="116"/>
      <c r="L238" s="143"/>
      <c r="M238" s="112"/>
      <c r="N238" s="116"/>
      <c r="O238" s="143"/>
      <c r="P238" s="112"/>
      <c r="Q238" s="116"/>
      <c r="R238" s="143"/>
      <c r="S238" s="112"/>
      <c r="T238" s="116"/>
      <c r="U238" s="143"/>
      <c r="V238" s="112"/>
      <c r="W238" s="116"/>
      <c r="X238" s="143"/>
    </row>
    <row r="239" spans="1:30" x14ac:dyDescent="0.25">
      <c r="A239" s="16"/>
      <c r="B239" s="108" t="s">
        <v>350</v>
      </c>
      <c r="C239" s="142"/>
      <c r="D239" s="126"/>
      <c r="E239" s="233">
        <v>-18539</v>
      </c>
      <c r="F239" s="142"/>
      <c r="G239" s="126"/>
      <c r="H239" s="233">
        <v>-4225</v>
      </c>
      <c r="I239" s="142"/>
      <c r="J239" s="126"/>
      <c r="K239" s="233">
        <v>-4056</v>
      </c>
      <c r="L239" s="142"/>
      <c r="M239" s="126"/>
      <c r="N239" s="128">
        <v>-196</v>
      </c>
      <c r="O239" s="142"/>
      <c r="P239" s="126"/>
      <c r="Q239" s="128">
        <v>-3</v>
      </c>
      <c r="R239" s="142"/>
      <c r="S239" s="126"/>
      <c r="T239" s="128" t="s">
        <v>204</v>
      </c>
      <c r="U239" s="142"/>
      <c r="V239" s="126"/>
      <c r="W239" s="233">
        <v>-27019</v>
      </c>
      <c r="X239" s="142"/>
    </row>
    <row r="240" spans="1:30" ht="15.75" thickBot="1" x14ac:dyDescent="0.3">
      <c r="A240" s="16"/>
      <c r="B240" s="111" t="s">
        <v>351</v>
      </c>
      <c r="C240" s="143"/>
      <c r="D240" s="130"/>
      <c r="E240" s="236">
        <v>3</v>
      </c>
      <c r="F240" s="143"/>
      <c r="G240" s="130"/>
      <c r="H240" s="236">
        <v>51</v>
      </c>
      <c r="I240" s="143"/>
      <c r="J240" s="130"/>
      <c r="K240" s="236">
        <v>20</v>
      </c>
      <c r="L240" s="143"/>
      <c r="M240" s="130"/>
      <c r="N240" s="236">
        <v>47</v>
      </c>
      <c r="O240" s="143"/>
      <c r="P240" s="130"/>
      <c r="Q240" s="236">
        <v>16</v>
      </c>
      <c r="R240" s="143"/>
      <c r="S240" s="130"/>
      <c r="T240" s="236" t="s">
        <v>204</v>
      </c>
      <c r="U240" s="143"/>
      <c r="V240" s="130"/>
      <c r="W240" s="236">
        <v>137</v>
      </c>
      <c r="X240" s="143"/>
    </row>
    <row r="241" spans="1:30" ht="15.75" thickBot="1" x14ac:dyDescent="0.3">
      <c r="A241" s="16"/>
      <c r="B241" s="108" t="s">
        <v>352</v>
      </c>
      <c r="C241" s="142"/>
      <c r="D241" s="253"/>
      <c r="E241" s="254">
        <v>-18536</v>
      </c>
      <c r="F241" s="142"/>
      <c r="G241" s="253"/>
      <c r="H241" s="254">
        <v>-4174</v>
      </c>
      <c r="I241" s="142"/>
      <c r="J241" s="253"/>
      <c r="K241" s="254">
        <v>-4036</v>
      </c>
      <c r="L241" s="142"/>
      <c r="M241" s="253"/>
      <c r="N241" s="255">
        <v>-149</v>
      </c>
      <c r="O241" s="142"/>
      <c r="P241" s="253"/>
      <c r="Q241" s="255">
        <v>13</v>
      </c>
      <c r="R241" s="142"/>
      <c r="S241" s="253"/>
      <c r="T241" s="255" t="s">
        <v>204</v>
      </c>
      <c r="U241" s="142"/>
      <c r="V241" s="253"/>
      <c r="W241" s="254">
        <v>-26882</v>
      </c>
      <c r="X241" s="142"/>
    </row>
    <row r="242" spans="1:30" x14ac:dyDescent="0.25">
      <c r="A242" s="16"/>
      <c r="B242" s="111"/>
      <c r="C242" s="143"/>
      <c r="D242" s="256"/>
      <c r="E242" s="257"/>
      <c r="F242" s="143"/>
      <c r="G242" s="256"/>
      <c r="H242" s="257"/>
      <c r="I242" s="143"/>
      <c r="J242" s="256"/>
      <c r="K242" s="257"/>
      <c r="L242" s="143"/>
      <c r="M242" s="256"/>
      <c r="N242" s="257"/>
      <c r="O242" s="143"/>
      <c r="P242" s="256"/>
      <c r="Q242" s="257"/>
      <c r="R242" s="143"/>
      <c r="S242" s="256"/>
      <c r="T242" s="257"/>
      <c r="U242" s="143"/>
      <c r="V242" s="256"/>
      <c r="W242" s="257"/>
      <c r="X242" s="143"/>
    </row>
    <row r="243" spans="1:30" ht="15.75" thickBot="1" x14ac:dyDescent="0.3">
      <c r="A243" s="16"/>
      <c r="B243" s="108" t="s">
        <v>353</v>
      </c>
      <c r="C243" s="142"/>
      <c r="D243" s="117"/>
      <c r="E243" s="119">
        <v>16180</v>
      </c>
      <c r="F243" s="142"/>
      <c r="G243" s="117"/>
      <c r="H243" s="119">
        <v>3645</v>
      </c>
      <c r="I243" s="142"/>
      <c r="J243" s="117"/>
      <c r="K243" s="119">
        <v>2090</v>
      </c>
      <c r="L243" s="142"/>
      <c r="M243" s="117"/>
      <c r="N243" s="258">
        <v>205</v>
      </c>
      <c r="O243" s="142"/>
      <c r="P243" s="117"/>
      <c r="Q243" s="258">
        <v>-44</v>
      </c>
      <c r="R243" s="142"/>
      <c r="S243" s="117"/>
      <c r="T243" s="258">
        <v>384</v>
      </c>
      <c r="U243" s="142"/>
      <c r="V243" s="117"/>
      <c r="W243" s="118">
        <v>22460</v>
      </c>
      <c r="X243" s="142"/>
    </row>
    <row r="244" spans="1:30" ht="15.75" thickBot="1" x14ac:dyDescent="0.3">
      <c r="A244" s="16"/>
      <c r="B244" s="111" t="s">
        <v>354</v>
      </c>
      <c r="C244" s="143"/>
      <c r="D244" s="121" t="s">
        <v>201</v>
      </c>
      <c r="E244" s="259">
        <v>1990</v>
      </c>
      <c r="F244" s="143"/>
      <c r="G244" s="121" t="s">
        <v>201</v>
      </c>
      <c r="H244" s="259">
        <v>3730</v>
      </c>
      <c r="I244" s="143"/>
      <c r="J244" s="121" t="s">
        <v>201</v>
      </c>
      <c r="K244" s="259">
        <v>3568</v>
      </c>
      <c r="L244" s="143"/>
      <c r="M244" s="121" t="s">
        <v>201</v>
      </c>
      <c r="N244" s="259">
        <v>1272</v>
      </c>
      <c r="O244" s="143"/>
      <c r="P244" s="121" t="s">
        <v>201</v>
      </c>
      <c r="Q244" s="260">
        <v>270</v>
      </c>
      <c r="R244" s="143"/>
      <c r="S244" s="121" t="s">
        <v>201</v>
      </c>
      <c r="T244" s="260">
        <v>471</v>
      </c>
      <c r="U244" s="143"/>
      <c r="V244" s="121" t="s">
        <v>201</v>
      </c>
      <c r="W244" s="122">
        <v>11301</v>
      </c>
      <c r="X244" s="143"/>
    </row>
    <row r="245" spans="1:30" ht="15.75" thickTop="1" x14ac:dyDescent="0.25">
      <c r="A245" s="16"/>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c r="AB245" s="54"/>
      <c r="AC245" s="54"/>
      <c r="AD245" s="54"/>
    </row>
    <row r="246" spans="1:30" x14ac:dyDescent="0.25">
      <c r="A246" s="16"/>
      <c r="B246" s="137" t="s">
        <v>219</v>
      </c>
      <c r="C246" s="137"/>
      <c r="D246" s="139" t="s">
        <v>256</v>
      </c>
      <c r="E246" s="139"/>
      <c r="F246" s="137"/>
      <c r="G246" s="139" t="s">
        <v>268</v>
      </c>
      <c r="H246" s="139"/>
      <c r="I246" s="137"/>
      <c r="J246" s="139" t="s">
        <v>259</v>
      </c>
      <c r="K246" s="139"/>
      <c r="L246" s="137"/>
      <c r="M246" s="139" t="s">
        <v>259</v>
      </c>
      <c r="N246" s="139"/>
      <c r="O246" s="137"/>
      <c r="P246" s="139" t="s">
        <v>260</v>
      </c>
      <c r="Q246" s="139"/>
      <c r="R246" s="137"/>
      <c r="S246" s="139" t="s">
        <v>270</v>
      </c>
      <c r="T246" s="139"/>
      <c r="U246" s="137"/>
      <c r="V246" s="139" t="s">
        <v>128</v>
      </c>
      <c r="W246" s="139"/>
      <c r="X246" s="137"/>
    </row>
    <row r="247" spans="1:30" ht="15.75" thickBot="1" x14ac:dyDescent="0.3">
      <c r="A247" s="16"/>
      <c r="B247" s="138"/>
      <c r="C247" s="137"/>
      <c r="D247" s="140"/>
      <c r="E247" s="140"/>
      <c r="F247" s="137"/>
      <c r="G247" s="140" t="s">
        <v>269</v>
      </c>
      <c r="H247" s="140"/>
      <c r="I247" s="137"/>
      <c r="J247" s="140" t="s">
        <v>269</v>
      </c>
      <c r="K247" s="140"/>
      <c r="L247" s="137"/>
      <c r="M247" s="140"/>
      <c r="N247" s="140"/>
      <c r="O247" s="137"/>
      <c r="P247" s="140"/>
      <c r="Q247" s="140"/>
      <c r="R247" s="137"/>
      <c r="S247" s="140"/>
      <c r="T247" s="140"/>
      <c r="U247" s="137"/>
      <c r="V247" s="140"/>
      <c r="W247" s="140"/>
      <c r="X247" s="137"/>
    </row>
    <row r="248" spans="1:30" x14ac:dyDescent="0.25">
      <c r="A248" s="16"/>
      <c r="B248" s="109" t="s">
        <v>347</v>
      </c>
      <c r="C248" s="271"/>
      <c r="D248" s="262"/>
      <c r="E248" s="264"/>
      <c r="F248" s="271"/>
      <c r="G248" s="262"/>
      <c r="H248" s="264"/>
      <c r="I248" s="271"/>
      <c r="J248" s="262"/>
      <c r="K248" s="264"/>
      <c r="L248" s="271"/>
      <c r="M248" s="262"/>
      <c r="N248" s="264"/>
      <c r="O248" s="271"/>
      <c r="P248" s="262"/>
      <c r="Q248" s="264"/>
      <c r="R248" s="271"/>
      <c r="S248" s="262"/>
      <c r="T248" s="264"/>
      <c r="U248" s="271"/>
      <c r="V248" s="262"/>
      <c r="W248" s="264"/>
      <c r="X248" s="271"/>
    </row>
    <row r="249" spans="1:30" x14ac:dyDescent="0.25">
      <c r="A249" s="16"/>
      <c r="B249" s="108" t="s">
        <v>312</v>
      </c>
      <c r="C249" s="271"/>
      <c r="D249" s="263"/>
      <c r="E249" s="265"/>
      <c r="F249" s="271"/>
      <c r="G249" s="263"/>
      <c r="H249" s="265"/>
      <c r="I249" s="271"/>
      <c r="J249" s="263"/>
      <c r="K249" s="265"/>
      <c r="L249" s="271"/>
      <c r="M249" s="263"/>
      <c r="N249" s="265"/>
      <c r="O249" s="271"/>
      <c r="P249" s="263"/>
      <c r="Q249" s="265"/>
      <c r="R249" s="271"/>
      <c r="S249" s="263"/>
      <c r="T249" s="265"/>
      <c r="U249" s="271"/>
      <c r="V249" s="263"/>
      <c r="W249" s="265"/>
      <c r="X249" s="271"/>
    </row>
    <row r="250" spans="1:30" x14ac:dyDescent="0.25">
      <c r="A250" s="16"/>
      <c r="B250" s="111" t="s">
        <v>348</v>
      </c>
      <c r="C250" s="111"/>
      <c r="D250" s="111"/>
      <c r="E250" s="145"/>
      <c r="F250" s="111"/>
      <c r="G250" s="111"/>
      <c r="H250" s="145"/>
      <c r="I250" s="111"/>
      <c r="J250" s="111"/>
      <c r="K250" s="145"/>
      <c r="L250" s="111"/>
      <c r="M250" s="111"/>
      <c r="N250" s="145"/>
      <c r="O250" s="111"/>
      <c r="P250" s="111"/>
      <c r="Q250" s="145"/>
      <c r="R250" s="111"/>
      <c r="S250" s="111"/>
      <c r="T250" s="145"/>
      <c r="U250" s="111"/>
      <c r="V250" s="111"/>
      <c r="W250" s="145"/>
      <c r="X250" s="111"/>
    </row>
    <row r="251" spans="1:30" x14ac:dyDescent="0.25">
      <c r="A251" s="16"/>
      <c r="B251" s="108" t="s">
        <v>349</v>
      </c>
      <c r="C251" s="108"/>
      <c r="D251" s="108" t="s">
        <v>201</v>
      </c>
      <c r="E251" s="155">
        <v>2845</v>
      </c>
      <c r="F251" s="108"/>
      <c r="G251" s="108" t="s">
        <v>201</v>
      </c>
      <c r="H251" s="155">
        <v>4237</v>
      </c>
      <c r="I251" s="108"/>
      <c r="J251" s="108" t="s">
        <v>201</v>
      </c>
      <c r="K251" s="155">
        <v>3952</v>
      </c>
      <c r="L251" s="108"/>
      <c r="M251" s="108" t="s">
        <v>201</v>
      </c>
      <c r="N251" s="155">
        <v>1063</v>
      </c>
      <c r="O251" s="108"/>
      <c r="P251" s="108" t="s">
        <v>201</v>
      </c>
      <c r="Q251" s="154">
        <v>304</v>
      </c>
      <c r="R251" s="108"/>
      <c r="S251" s="108" t="s">
        <v>201</v>
      </c>
      <c r="T251" s="154">
        <v>408</v>
      </c>
      <c r="U251" s="108"/>
      <c r="V251" s="108" t="s">
        <v>201</v>
      </c>
      <c r="W251" s="155">
        <v>12990</v>
      </c>
      <c r="X251" s="108"/>
    </row>
    <row r="252" spans="1:30" x14ac:dyDescent="0.25">
      <c r="A252" s="16"/>
      <c r="B252" s="111"/>
      <c r="C252" s="111"/>
      <c r="D252" s="111"/>
      <c r="E252" s="145"/>
      <c r="F252" s="111"/>
      <c r="G252" s="111"/>
      <c r="H252" s="145"/>
      <c r="I252" s="111"/>
      <c r="J252" s="111"/>
      <c r="K252" s="145"/>
      <c r="L252" s="111"/>
      <c r="M252" s="111"/>
      <c r="N252" s="145"/>
      <c r="O252" s="111"/>
      <c r="P252" s="111"/>
      <c r="Q252" s="145"/>
      <c r="R252" s="111"/>
      <c r="S252" s="111"/>
      <c r="T252" s="145"/>
      <c r="U252" s="111"/>
      <c r="V252" s="111"/>
      <c r="W252" s="145"/>
      <c r="X252" s="111"/>
    </row>
    <row r="253" spans="1:30" x14ac:dyDescent="0.25">
      <c r="A253" s="16"/>
      <c r="B253" s="108" t="s">
        <v>350</v>
      </c>
      <c r="C253" s="108"/>
      <c r="D253" s="108"/>
      <c r="E253" s="155">
        <v>-3222</v>
      </c>
      <c r="F253" s="108"/>
      <c r="G253" s="108"/>
      <c r="H253" s="155">
        <v>-2323</v>
      </c>
      <c r="I253" s="108"/>
      <c r="J253" s="108"/>
      <c r="K253" s="154">
        <v>-742</v>
      </c>
      <c r="L253" s="108"/>
      <c r="M253" s="108"/>
      <c r="N253" s="154">
        <v>-73</v>
      </c>
      <c r="O253" s="108"/>
      <c r="P253" s="108"/>
      <c r="Q253" s="154">
        <v>-31</v>
      </c>
      <c r="R253" s="108"/>
      <c r="S253" s="108"/>
      <c r="T253" s="154" t="s">
        <v>204</v>
      </c>
      <c r="U253" s="108"/>
      <c r="V253" s="108"/>
      <c r="W253" s="155">
        <v>-6391</v>
      </c>
      <c r="X253" s="108"/>
    </row>
    <row r="254" spans="1:30" ht="15.75" thickBot="1" x14ac:dyDescent="0.3">
      <c r="A254" s="16"/>
      <c r="B254" s="111" t="s">
        <v>351</v>
      </c>
      <c r="C254" s="111"/>
      <c r="D254" s="156"/>
      <c r="E254" s="158">
        <v>5</v>
      </c>
      <c r="F254" s="111"/>
      <c r="G254" s="156"/>
      <c r="H254" s="158">
        <v>5</v>
      </c>
      <c r="I254" s="111"/>
      <c r="J254" s="156"/>
      <c r="K254" s="158">
        <v>116</v>
      </c>
      <c r="L254" s="111"/>
      <c r="M254" s="156"/>
      <c r="N254" s="158">
        <v>22</v>
      </c>
      <c r="O254" s="111"/>
      <c r="P254" s="156"/>
      <c r="Q254" s="158">
        <v>8</v>
      </c>
      <c r="R254" s="111"/>
      <c r="S254" s="156"/>
      <c r="T254" s="158" t="s">
        <v>204</v>
      </c>
      <c r="U254" s="111"/>
      <c r="V254" s="156"/>
      <c r="W254" s="158">
        <v>156</v>
      </c>
      <c r="X254" s="111"/>
    </row>
    <row r="255" spans="1:30" ht="15.75" thickBot="1" x14ac:dyDescent="0.3">
      <c r="A255" s="16"/>
      <c r="B255" s="237" t="s">
        <v>352</v>
      </c>
      <c r="C255" s="108"/>
      <c r="D255" s="266"/>
      <c r="E255" s="267">
        <v>-3217</v>
      </c>
      <c r="F255" s="108"/>
      <c r="G255" s="266"/>
      <c r="H255" s="267">
        <v>-2318</v>
      </c>
      <c r="I255" s="108"/>
      <c r="J255" s="266"/>
      <c r="K255" s="268">
        <v>-626</v>
      </c>
      <c r="L255" s="108"/>
      <c r="M255" s="266"/>
      <c r="N255" s="268">
        <v>-51</v>
      </c>
      <c r="O255" s="108"/>
      <c r="P255" s="266"/>
      <c r="Q255" s="268">
        <v>-23</v>
      </c>
      <c r="R255" s="108"/>
      <c r="S255" s="266"/>
      <c r="T255" s="268" t="s">
        <v>204</v>
      </c>
      <c r="U255" s="108"/>
      <c r="V255" s="266"/>
      <c r="W255" s="267">
        <v>-6235</v>
      </c>
      <c r="X255" s="108"/>
    </row>
    <row r="256" spans="1:30" x14ac:dyDescent="0.25">
      <c r="A256" s="16"/>
      <c r="B256" s="111"/>
      <c r="C256" s="111"/>
      <c r="D256" s="269"/>
      <c r="E256" s="270"/>
      <c r="F256" s="111"/>
      <c r="G256" s="269"/>
      <c r="H256" s="270"/>
      <c r="I256" s="111"/>
      <c r="J256" s="269"/>
      <c r="K256" s="270"/>
      <c r="L256" s="111"/>
      <c r="M256" s="269"/>
      <c r="N256" s="270"/>
      <c r="O256" s="111"/>
      <c r="P256" s="269"/>
      <c r="Q256" s="270"/>
      <c r="R256" s="111"/>
      <c r="S256" s="269"/>
      <c r="T256" s="270"/>
      <c r="U256" s="111"/>
      <c r="V256" s="269"/>
      <c r="W256" s="270"/>
      <c r="X256" s="111"/>
    </row>
    <row r="257" spans="1:30" ht="15.75" thickBot="1" x14ac:dyDescent="0.3">
      <c r="A257" s="16"/>
      <c r="B257" s="108" t="s">
        <v>353</v>
      </c>
      <c r="C257" s="108"/>
      <c r="D257" s="146"/>
      <c r="E257" s="147">
        <v>3699</v>
      </c>
      <c r="F257" s="108"/>
      <c r="G257" s="146"/>
      <c r="H257" s="147">
        <v>2268</v>
      </c>
      <c r="I257" s="108"/>
      <c r="J257" s="146"/>
      <c r="K257" s="148">
        <v>275</v>
      </c>
      <c r="L257" s="108"/>
      <c r="M257" s="146"/>
      <c r="N257" s="148">
        <v>524</v>
      </c>
      <c r="O257" s="108"/>
      <c r="P257" s="146"/>
      <c r="Q257" s="148">
        <v>-158</v>
      </c>
      <c r="R257" s="108"/>
      <c r="S257" s="146"/>
      <c r="T257" s="148">
        <v>-408</v>
      </c>
      <c r="U257" s="108"/>
      <c r="V257" s="146"/>
      <c r="W257" s="147">
        <v>6200</v>
      </c>
      <c r="X257" s="108"/>
    </row>
    <row r="258" spans="1:30" ht="15.75" thickBot="1" x14ac:dyDescent="0.3">
      <c r="A258" s="16"/>
      <c r="B258" s="111" t="s">
        <v>354</v>
      </c>
      <c r="C258" s="111"/>
      <c r="D258" s="149" t="s">
        <v>201</v>
      </c>
      <c r="E258" s="150">
        <v>3327</v>
      </c>
      <c r="F258" s="111"/>
      <c r="G258" s="149" t="s">
        <v>201</v>
      </c>
      <c r="H258" s="150">
        <v>4187</v>
      </c>
      <c r="I258" s="111"/>
      <c r="J258" s="149" t="s">
        <v>201</v>
      </c>
      <c r="K258" s="150">
        <v>3601</v>
      </c>
      <c r="L258" s="111"/>
      <c r="M258" s="149" t="s">
        <v>201</v>
      </c>
      <c r="N258" s="150">
        <v>1536</v>
      </c>
      <c r="O258" s="111"/>
      <c r="P258" s="149" t="s">
        <v>201</v>
      </c>
      <c r="Q258" s="151">
        <v>304</v>
      </c>
      <c r="R258" s="111"/>
      <c r="S258" s="149" t="s">
        <v>201</v>
      </c>
      <c r="T258" s="151" t="s">
        <v>204</v>
      </c>
      <c r="U258" s="111"/>
      <c r="V258" s="149" t="s">
        <v>201</v>
      </c>
      <c r="W258" s="150">
        <v>12955</v>
      </c>
      <c r="X258" s="111"/>
    </row>
    <row r="259" spans="1:30" ht="15.75" thickTop="1" x14ac:dyDescent="0.25">
      <c r="A259" s="16"/>
      <c r="B259" s="54"/>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c r="AB259" s="54"/>
      <c r="AC259" s="54"/>
      <c r="AD259" s="54"/>
    </row>
    <row r="260" spans="1:30" x14ac:dyDescent="0.25">
      <c r="A260" s="16"/>
      <c r="B260" s="54" t="s">
        <v>355</v>
      </c>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c r="AA260" s="54"/>
      <c r="AB260" s="54"/>
      <c r="AC260" s="54"/>
      <c r="AD260" s="54"/>
    </row>
    <row r="261" spans="1:30" x14ac:dyDescent="0.25">
      <c r="A261" s="16"/>
      <c r="B261" s="54"/>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c r="AA261" s="54"/>
      <c r="AB261" s="54"/>
      <c r="AC261" s="54"/>
      <c r="AD261" s="54"/>
    </row>
    <row r="262" spans="1:30" x14ac:dyDescent="0.25">
      <c r="A262" s="16"/>
      <c r="B262" s="137" t="s">
        <v>219</v>
      </c>
      <c r="C262" s="137"/>
      <c r="D262" s="139" t="s">
        <v>256</v>
      </c>
      <c r="E262" s="139"/>
      <c r="F262" s="137"/>
      <c r="G262" s="139" t="s">
        <v>268</v>
      </c>
      <c r="H262" s="139"/>
      <c r="I262" s="137"/>
      <c r="J262" s="139" t="s">
        <v>259</v>
      </c>
      <c r="K262" s="139"/>
      <c r="L262" s="137"/>
      <c r="M262" s="139" t="s">
        <v>259</v>
      </c>
      <c r="N262" s="139"/>
      <c r="O262" s="137"/>
      <c r="P262" s="139" t="s">
        <v>260</v>
      </c>
      <c r="Q262" s="139"/>
      <c r="R262" s="137"/>
      <c r="S262" s="139" t="s">
        <v>270</v>
      </c>
      <c r="T262" s="139"/>
      <c r="U262" s="137"/>
      <c r="V262" s="139" t="s">
        <v>128</v>
      </c>
      <c r="W262" s="139"/>
      <c r="X262" s="137"/>
    </row>
    <row r="263" spans="1:30" ht="15.75" thickBot="1" x14ac:dyDescent="0.3">
      <c r="A263" s="16"/>
      <c r="B263" s="138"/>
      <c r="C263" s="137"/>
      <c r="D263" s="140"/>
      <c r="E263" s="140"/>
      <c r="F263" s="137"/>
      <c r="G263" s="140" t="s">
        <v>269</v>
      </c>
      <c r="H263" s="140"/>
      <c r="I263" s="137"/>
      <c r="J263" s="140" t="s">
        <v>269</v>
      </c>
      <c r="K263" s="140"/>
      <c r="L263" s="137"/>
      <c r="M263" s="140"/>
      <c r="N263" s="140"/>
      <c r="O263" s="137"/>
      <c r="P263" s="140"/>
      <c r="Q263" s="140"/>
      <c r="R263" s="137"/>
      <c r="S263" s="140"/>
      <c r="T263" s="140"/>
      <c r="U263" s="137"/>
      <c r="V263" s="140"/>
      <c r="W263" s="140"/>
      <c r="X263" s="137"/>
    </row>
    <row r="264" spans="1:30" x14ac:dyDescent="0.25">
      <c r="A264" s="16"/>
      <c r="B264" s="252" t="s">
        <v>310</v>
      </c>
      <c r="C264" s="271"/>
      <c r="D264" s="262"/>
      <c r="E264" s="264"/>
      <c r="F264" s="271"/>
      <c r="G264" s="262"/>
      <c r="H264" s="264"/>
      <c r="I264" s="271"/>
      <c r="J264" s="262"/>
      <c r="K264" s="264"/>
      <c r="L264" s="271"/>
      <c r="M264" s="262"/>
      <c r="N264" s="264"/>
      <c r="O264" s="271"/>
      <c r="P264" s="262"/>
      <c r="Q264" s="264"/>
      <c r="R264" s="271"/>
      <c r="S264" s="262"/>
      <c r="T264" s="264"/>
      <c r="U264" s="271"/>
      <c r="V264" s="262"/>
      <c r="W264" s="264"/>
      <c r="X264" s="271"/>
    </row>
    <row r="265" spans="1:30" x14ac:dyDescent="0.25">
      <c r="A265" s="16"/>
      <c r="B265" s="126" t="s">
        <v>311</v>
      </c>
      <c r="C265" s="271"/>
      <c r="D265" s="263"/>
      <c r="E265" s="265"/>
      <c r="F265" s="271"/>
      <c r="G265" s="263"/>
      <c r="H265" s="265"/>
      <c r="I265" s="271"/>
      <c r="J265" s="263"/>
      <c r="K265" s="265"/>
      <c r="L265" s="271"/>
      <c r="M265" s="263"/>
      <c r="N265" s="265"/>
      <c r="O265" s="271"/>
      <c r="P265" s="263"/>
      <c r="Q265" s="265"/>
      <c r="R265" s="271"/>
      <c r="S265" s="263"/>
      <c r="T265" s="265"/>
      <c r="U265" s="271"/>
      <c r="V265" s="263"/>
      <c r="W265" s="265"/>
      <c r="X265" s="271"/>
    </row>
    <row r="266" spans="1:30" x14ac:dyDescent="0.25">
      <c r="A266" s="16"/>
      <c r="B266" s="111" t="s">
        <v>348</v>
      </c>
      <c r="C266" s="111"/>
      <c r="D266" s="111"/>
      <c r="E266" s="145"/>
      <c r="F266" s="111"/>
      <c r="G266" s="111"/>
      <c r="H266" s="145"/>
      <c r="I266" s="111"/>
      <c r="J266" s="111"/>
      <c r="K266" s="145"/>
      <c r="L266" s="111"/>
      <c r="M266" s="111"/>
      <c r="N266" s="145"/>
      <c r="O266" s="111"/>
      <c r="P266" s="111"/>
      <c r="Q266" s="145"/>
      <c r="R266" s="111"/>
      <c r="S266" s="111"/>
      <c r="T266" s="145"/>
      <c r="U266" s="111"/>
      <c r="V266" s="111"/>
      <c r="W266" s="145"/>
      <c r="X266" s="111"/>
    </row>
    <row r="267" spans="1:30" x14ac:dyDescent="0.25">
      <c r="A267" s="16"/>
      <c r="B267" s="108" t="s">
        <v>349</v>
      </c>
      <c r="C267" s="108"/>
      <c r="D267" s="126" t="s">
        <v>201</v>
      </c>
      <c r="E267" s="233">
        <v>4387</v>
      </c>
      <c r="F267" s="108"/>
      <c r="G267" s="126" t="s">
        <v>201</v>
      </c>
      <c r="H267" s="233">
        <v>5194</v>
      </c>
      <c r="I267" s="108"/>
      <c r="J267" s="126" t="s">
        <v>201</v>
      </c>
      <c r="K267" s="233">
        <v>4134</v>
      </c>
      <c r="L267" s="108"/>
      <c r="M267" s="126" t="s">
        <v>201</v>
      </c>
      <c r="N267" s="233">
        <v>1682</v>
      </c>
      <c r="O267" s="108"/>
      <c r="P267" s="126" t="s">
        <v>201</v>
      </c>
      <c r="Q267" s="128">
        <v>407</v>
      </c>
      <c r="R267" s="108"/>
      <c r="S267" s="126" t="s">
        <v>201</v>
      </c>
      <c r="T267" s="128">
        <v>187</v>
      </c>
      <c r="U267" s="108"/>
      <c r="V267" s="126" t="s">
        <v>201</v>
      </c>
      <c r="W267" s="233">
        <v>15991</v>
      </c>
      <c r="X267" s="108"/>
    </row>
    <row r="268" spans="1:30" x14ac:dyDescent="0.25">
      <c r="A268" s="16"/>
      <c r="B268" s="111"/>
      <c r="C268" s="111"/>
      <c r="D268" s="112"/>
      <c r="E268" s="116"/>
      <c r="F268" s="111"/>
      <c r="G268" s="112"/>
      <c r="H268" s="116"/>
      <c r="I268" s="111"/>
      <c r="J268" s="112"/>
      <c r="K268" s="116"/>
      <c r="L268" s="111"/>
      <c r="M268" s="112"/>
      <c r="N268" s="116"/>
      <c r="O268" s="111"/>
      <c r="P268" s="112"/>
      <c r="Q268" s="116"/>
      <c r="R268" s="111"/>
      <c r="S268" s="112"/>
      <c r="T268" s="116"/>
      <c r="U268" s="111"/>
      <c r="V268" s="112"/>
      <c r="W268" s="116"/>
      <c r="X268" s="111"/>
    </row>
    <row r="269" spans="1:30" x14ac:dyDescent="0.25">
      <c r="A269" s="16"/>
      <c r="B269" s="108" t="s">
        <v>350</v>
      </c>
      <c r="C269" s="108"/>
      <c r="D269" s="126"/>
      <c r="E269" s="233">
        <v>-20048</v>
      </c>
      <c r="F269" s="108"/>
      <c r="G269" s="126"/>
      <c r="H269" s="233">
        <v>-6114</v>
      </c>
      <c r="I269" s="108"/>
      <c r="J269" s="126"/>
      <c r="K269" s="233">
        <v>-6003</v>
      </c>
      <c r="L269" s="108"/>
      <c r="M269" s="126"/>
      <c r="N269" s="128">
        <v>-419</v>
      </c>
      <c r="O269" s="108"/>
      <c r="P269" s="126"/>
      <c r="Q269" s="128">
        <v>-65</v>
      </c>
      <c r="R269" s="108"/>
      <c r="S269" s="126"/>
      <c r="T269" s="128" t="s">
        <v>204</v>
      </c>
      <c r="U269" s="108"/>
      <c r="V269" s="126"/>
      <c r="W269" s="233">
        <v>-32649</v>
      </c>
      <c r="X269" s="108"/>
    </row>
    <row r="270" spans="1:30" ht="15.75" thickBot="1" x14ac:dyDescent="0.3">
      <c r="A270" s="16"/>
      <c r="B270" s="111" t="s">
        <v>351</v>
      </c>
      <c r="C270" s="111"/>
      <c r="D270" s="130"/>
      <c r="E270" s="236">
        <v>5</v>
      </c>
      <c r="F270" s="111"/>
      <c r="G270" s="130"/>
      <c r="H270" s="236">
        <v>349</v>
      </c>
      <c r="I270" s="111"/>
      <c r="J270" s="130"/>
      <c r="K270" s="236">
        <v>113</v>
      </c>
      <c r="L270" s="111"/>
      <c r="M270" s="130"/>
      <c r="N270" s="236">
        <v>149</v>
      </c>
      <c r="O270" s="111"/>
      <c r="P270" s="130"/>
      <c r="Q270" s="236">
        <v>33</v>
      </c>
      <c r="R270" s="111"/>
      <c r="S270" s="130"/>
      <c r="T270" s="236" t="s">
        <v>204</v>
      </c>
      <c r="U270" s="111"/>
      <c r="V270" s="130"/>
      <c r="W270" s="236">
        <v>649</v>
      </c>
      <c r="X270" s="111"/>
    </row>
    <row r="271" spans="1:30" ht="15.75" thickBot="1" x14ac:dyDescent="0.3">
      <c r="A271" s="16"/>
      <c r="B271" s="237" t="s">
        <v>352</v>
      </c>
      <c r="C271" s="108"/>
      <c r="D271" s="253"/>
      <c r="E271" s="254">
        <v>-20043</v>
      </c>
      <c r="F271" s="108"/>
      <c r="G271" s="253"/>
      <c r="H271" s="254">
        <v>-5765</v>
      </c>
      <c r="I271" s="108"/>
      <c r="J271" s="253"/>
      <c r="K271" s="254">
        <v>-5890</v>
      </c>
      <c r="L271" s="108"/>
      <c r="M271" s="253"/>
      <c r="N271" s="255">
        <v>-270</v>
      </c>
      <c r="O271" s="108"/>
      <c r="P271" s="253"/>
      <c r="Q271" s="255">
        <v>-32</v>
      </c>
      <c r="R271" s="108"/>
      <c r="S271" s="253"/>
      <c r="T271" s="255" t="s">
        <v>204</v>
      </c>
      <c r="U271" s="108"/>
      <c r="V271" s="253"/>
      <c r="W271" s="254">
        <v>-32000</v>
      </c>
      <c r="X271" s="108"/>
    </row>
    <row r="272" spans="1:30" x14ac:dyDescent="0.25">
      <c r="A272" s="16"/>
      <c r="B272" s="111"/>
      <c r="C272" s="111"/>
      <c r="D272" s="256"/>
      <c r="E272" s="257"/>
      <c r="F272" s="111"/>
      <c r="G272" s="256"/>
      <c r="H272" s="257"/>
      <c r="I272" s="111"/>
      <c r="J272" s="256"/>
      <c r="K272" s="257"/>
      <c r="L272" s="111"/>
      <c r="M272" s="256"/>
      <c r="N272" s="257"/>
      <c r="O272" s="111"/>
      <c r="P272" s="256"/>
      <c r="Q272" s="257"/>
      <c r="R272" s="111"/>
      <c r="S272" s="256"/>
      <c r="T272" s="257"/>
      <c r="U272" s="111"/>
      <c r="V272" s="256"/>
      <c r="W272" s="257"/>
      <c r="X272" s="111"/>
    </row>
    <row r="273" spans="1:30" ht="15.75" thickBot="1" x14ac:dyDescent="0.3">
      <c r="A273" s="16"/>
      <c r="B273" s="108" t="s">
        <v>353</v>
      </c>
      <c r="C273" s="108"/>
      <c r="D273" s="117"/>
      <c r="E273" s="119">
        <v>17646</v>
      </c>
      <c r="F273" s="108"/>
      <c r="G273" s="117"/>
      <c r="H273" s="119">
        <v>4301</v>
      </c>
      <c r="I273" s="108"/>
      <c r="J273" s="117"/>
      <c r="K273" s="119">
        <v>5324</v>
      </c>
      <c r="L273" s="108"/>
      <c r="M273" s="117"/>
      <c r="N273" s="258">
        <v>-140</v>
      </c>
      <c r="O273" s="108"/>
      <c r="P273" s="117"/>
      <c r="Q273" s="258">
        <v>-105</v>
      </c>
      <c r="R273" s="108"/>
      <c r="S273" s="117"/>
      <c r="T273" s="258">
        <v>284</v>
      </c>
      <c r="U273" s="108"/>
      <c r="V273" s="117"/>
      <c r="W273" s="118">
        <v>27310</v>
      </c>
      <c r="X273" s="108"/>
    </row>
    <row r="274" spans="1:30" ht="15.75" thickBot="1" x14ac:dyDescent="0.3">
      <c r="A274" s="16"/>
      <c r="B274" s="111" t="s">
        <v>354</v>
      </c>
      <c r="C274" s="111"/>
      <c r="D274" s="121" t="s">
        <v>201</v>
      </c>
      <c r="E274" s="259">
        <v>1990</v>
      </c>
      <c r="F274" s="111"/>
      <c r="G274" s="121" t="s">
        <v>201</v>
      </c>
      <c r="H274" s="259">
        <v>3730</v>
      </c>
      <c r="I274" s="111"/>
      <c r="J274" s="121" t="s">
        <v>201</v>
      </c>
      <c r="K274" s="259">
        <v>3568</v>
      </c>
      <c r="L274" s="111"/>
      <c r="M274" s="121" t="s">
        <v>201</v>
      </c>
      <c r="N274" s="259">
        <v>1272</v>
      </c>
      <c r="O274" s="111"/>
      <c r="P274" s="121" t="s">
        <v>201</v>
      </c>
      <c r="Q274" s="260">
        <v>270</v>
      </c>
      <c r="R274" s="111"/>
      <c r="S274" s="121" t="s">
        <v>201</v>
      </c>
      <c r="T274" s="260">
        <v>471</v>
      </c>
      <c r="U274" s="111"/>
      <c r="V274" s="121" t="s">
        <v>201</v>
      </c>
      <c r="W274" s="122">
        <v>11301</v>
      </c>
      <c r="X274" s="111"/>
    </row>
    <row r="275" spans="1:30" ht="15.75" thickTop="1" x14ac:dyDescent="0.25">
      <c r="A275" s="16"/>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c r="AA275" s="54"/>
      <c r="AB275" s="54"/>
      <c r="AC275" s="54"/>
      <c r="AD275" s="54"/>
    </row>
    <row r="276" spans="1:30" x14ac:dyDescent="0.25">
      <c r="A276" s="16"/>
      <c r="B276" s="137" t="s">
        <v>219</v>
      </c>
      <c r="C276" s="137"/>
      <c r="D276" s="139" t="s">
        <v>256</v>
      </c>
      <c r="E276" s="139"/>
      <c r="F276" s="137"/>
      <c r="G276" s="139" t="s">
        <v>268</v>
      </c>
      <c r="H276" s="139"/>
      <c r="I276" s="137"/>
      <c r="J276" s="139" t="s">
        <v>259</v>
      </c>
      <c r="K276" s="139"/>
      <c r="L276" s="137"/>
      <c r="M276" s="139" t="s">
        <v>259</v>
      </c>
      <c r="N276" s="139"/>
      <c r="O276" s="137"/>
      <c r="P276" s="139" t="s">
        <v>260</v>
      </c>
      <c r="Q276" s="139"/>
      <c r="R276" s="137"/>
      <c r="S276" s="139" t="s">
        <v>270</v>
      </c>
      <c r="T276" s="139"/>
      <c r="U276" s="137"/>
      <c r="V276" s="139" t="s">
        <v>128</v>
      </c>
      <c r="W276" s="139"/>
      <c r="X276" s="137"/>
    </row>
    <row r="277" spans="1:30" ht="15.75" thickBot="1" x14ac:dyDescent="0.3">
      <c r="A277" s="16"/>
      <c r="B277" s="138"/>
      <c r="C277" s="137"/>
      <c r="D277" s="140"/>
      <c r="E277" s="140"/>
      <c r="F277" s="137"/>
      <c r="G277" s="140" t="s">
        <v>269</v>
      </c>
      <c r="H277" s="140"/>
      <c r="I277" s="137"/>
      <c r="J277" s="140" t="s">
        <v>269</v>
      </c>
      <c r="K277" s="140"/>
      <c r="L277" s="137"/>
      <c r="M277" s="140"/>
      <c r="N277" s="140"/>
      <c r="O277" s="137"/>
      <c r="P277" s="140"/>
      <c r="Q277" s="140"/>
      <c r="R277" s="137"/>
      <c r="S277" s="140"/>
      <c r="T277" s="140"/>
      <c r="U277" s="137"/>
      <c r="V277" s="140"/>
      <c r="W277" s="140"/>
      <c r="X277" s="137"/>
    </row>
    <row r="278" spans="1:30" x14ac:dyDescent="0.25">
      <c r="A278" s="16"/>
      <c r="B278" s="109" t="s">
        <v>310</v>
      </c>
      <c r="C278" s="271"/>
      <c r="D278" s="262"/>
      <c r="E278" s="264"/>
      <c r="F278" s="271"/>
      <c r="G278" s="262"/>
      <c r="H278" s="264"/>
      <c r="I278" s="271"/>
      <c r="J278" s="262"/>
      <c r="K278" s="264"/>
      <c r="L278" s="271"/>
      <c r="M278" s="262"/>
      <c r="N278" s="264"/>
      <c r="O278" s="271"/>
      <c r="P278" s="262"/>
      <c r="Q278" s="264"/>
      <c r="R278" s="271"/>
      <c r="S278" s="262"/>
      <c r="T278" s="264"/>
      <c r="U278" s="271"/>
      <c r="V278" s="262"/>
      <c r="W278" s="264"/>
      <c r="X278" s="271"/>
    </row>
    <row r="279" spans="1:30" x14ac:dyDescent="0.25">
      <c r="A279" s="16"/>
      <c r="B279" s="108" t="s">
        <v>312</v>
      </c>
      <c r="C279" s="271"/>
      <c r="D279" s="263"/>
      <c r="E279" s="265"/>
      <c r="F279" s="271"/>
      <c r="G279" s="263"/>
      <c r="H279" s="265"/>
      <c r="I279" s="271"/>
      <c r="J279" s="263"/>
      <c r="K279" s="265"/>
      <c r="L279" s="271"/>
      <c r="M279" s="263"/>
      <c r="N279" s="265"/>
      <c r="O279" s="271"/>
      <c r="P279" s="263"/>
      <c r="Q279" s="265"/>
      <c r="R279" s="271"/>
      <c r="S279" s="263"/>
      <c r="T279" s="265"/>
      <c r="U279" s="271"/>
      <c r="V279" s="263"/>
      <c r="W279" s="265"/>
      <c r="X279" s="271"/>
    </row>
    <row r="280" spans="1:30" x14ac:dyDescent="0.25">
      <c r="A280" s="16"/>
      <c r="B280" s="111" t="s">
        <v>348</v>
      </c>
      <c r="C280" s="111"/>
      <c r="D280" s="111"/>
      <c r="E280" s="145"/>
      <c r="F280" s="111"/>
      <c r="G280" s="111"/>
      <c r="H280" s="145"/>
      <c r="I280" s="111"/>
      <c r="J280" s="111"/>
      <c r="K280" s="145"/>
      <c r="L280" s="111"/>
      <c r="M280" s="111"/>
      <c r="N280" s="145"/>
      <c r="O280" s="111"/>
      <c r="P280" s="111"/>
      <c r="Q280" s="145"/>
      <c r="R280" s="111"/>
      <c r="S280" s="111"/>
      <c r="T280" s="145"/>
      <c r="U280" s="111"/>
      <c r="V280" s="111"/>
      <c r="W280" s="145"/>
      <c r="X280" s="111"/>
    </row>
    <row r="281" spans="1:30" x14ac:dyDescent="0.25">
      <c r="A281" s="16"/>
      <c r="B281" s="108" t="s">
        <v>349</v>
      </c>
      <c r="C281" s="108"/>
      <c r="D281" s="108" t="s">
        <v>201</v>
      </c>
      <c r="E281" s="155">
        <v>3745</v>
      </c>
      <c r="F281" s="108"/>
      <c r="G281" s="108" t="s">
        <v>201</v>
      </c>
      <c r="H281" s="155">
        <v>5014</v>
      </c>
      <c r="I281" s="108"/>
      <c r="J281" s="108" t="s">
        <v>201</v>
      </c>
      <c r="K281" s="155">
        <v>3415</v>
      </c>
      <c r="L281" s="108"/>
      <c r="M281" s="108" t="s">
        <v>201</v>
      </c>
      <c r="N281" s="155">
        <v>1498</v>
      </c>
      <c r="O281" s="108"/>
      <c r="P281" s="108" t="s">
        <v>201</v>
      </c>
      <c r="Q281" s="154">
        <v>594</v>
      </c>
      <c r="R281" s="108"/>
      <c r="S281" s="108" t="s">
        <v>201</v>
      </c>
      <c r="T281" s="154">
        <v>22</v>
      </c>
      <c r="U281" s="108"/>
      <c r="V281" s="108" t="s">
        <v>201</v>
      </c>
      <c r="W281" s="155">
        <v>14288</v>
      </c>
      <c r="X281" s="108"/>
    </row>
    <row r="282" spans="1:30" x14ac:dyDescent="0.25">
      <c r="A282" s="16"/>
      <c r="B282" s="111"/>
      <c r="C282" s="111"/>
      <c r="D282" s="111"/>
      <c r="E282" s="145"/>
      <c r="F282" s="111"/>
      <c r="G282" s="111"/>
      <c r="H282" s="145"/>
      <c r="I282" s="111"/>
      <c r="J282" s="111"/>
      <c r="K282" s="145"/>
      <c r="L282" s="111"/>
      <c r="M282" s="111"/>
      <c r="N282" s="145"/>
      <c r="O282" s="111"/>
      <c r="P282" s="111"/>
      <c r="Q282" s="145"/>
      <c r="R282" s="111"/>
      <c r="S282" s="111"/>
      <c r="T282" s="145"/>
      <c r="U282" s="111"/>
      <c r="V282" s="111"/>
      <c r="W282" s="145"/>
      <c r="X282" s="111"/>
    </row>
    <row r="283" spans="1:30" x14ac:dyDescent="0.25">
      <c r="A283" s="16"/>
      <c r="B283" s="108" t="s">
        <v>350</v>
      </c>
      <c r="C283" s="108"/>
      <c r="D283" s="108"/>
      <c r="E283" s="155">
        <v>-5008</v>
      </c>
      <c r="F283" s="108"/>
      <c r="G283" s="108"/>
      <c r="H283" s="155">
        <v>-7996</v>
      </c>
      <c r="I283" s="108"/>
      <c r="J283" s="108"/>
      <c r="K283" s="155">
        <v>-2177</v>
      </c>
      <c r="L283" s="108"/>
      <c r="M283" s="108"/>
      <c r="N283" s="155">
        <v>-4513</v>
      </c>
      <c r="O283" s="108"/>
      <c r="P283" s="108"/>
      <c r="Q283" s="154">
        <v>-208</v>
      </c>
      <c r="R283" s="108"/>
      <c r="S283" s="108"/>
      <c r="T283" s="154" t="s">
        <v>204</v>
      </c>
      <c r="U283" s="108"/>
      <c r="V283" s="108"/>
      <c r="W283" s="155">
        <v>-19902</v>
      </c>
      <c r="X283" s="108"/>
    </row>
    <row r="284" spans="1:30" ht="15.75" thickBot="1" x14ac:dyDescent="0.3">
      <c r="A284" s="16"/>
      <c r="B284" s="111" t="s">
        <v>351</v>
      </c>
      <c r="C284" s="111"/>
      <c r="D284" s="156"/>
      <c r="E284" s="158">
        <v>5</v>
      </c>
      <c r="F284" s="111"/>
      <c r="G284" s="156"/>
      <c r="H284" s="158">
        <v>99</v>
      </c>
      <c r="I284" s="111"/>
      <c r="J284" s="156"/>
      <c r="K284" s="158">
        <v>123</v>
      </c>
      <c r="L284" s="111"/>
      <c r="M284" s="156"/>
      <c r="N284" s="158">
        <v>230</v>
      </c>
      <c r="O284" s="111"/>
      <c r="P284" s="156"/>
      <c r="Q284" s="158">
        <v>17</v>
      </c>
      <c r="R284" s="111"/>
      <c r="S284" s="156"/>
      <c r="T284" s="158" t="s">
        <v>204</v>
      </c>
      <c r="U284" s="111"/>
      <c r="V284" s="156"/>
      <c r="W284" s="158">
        <v>474</v>
      </c>
      <c r="X284" s="111"/>
    </row>
    <row r="285" spans="1:30" ht="15.75" thickBot="1" x14ac:dyDescent="0.3">
      <c r="A285" s="16"/>
      <c r="B285" s="237" t="s">
        <v>352</v>
      </c>
      <c r="C285" s="108"/>
      <c r="D285" s="266"/>
      <c r="E285" s="267">
        <v>-5003</v>
      </c>
      <c r="F285" s="108"/>
      <c r="G285" s="266"/>
      <c r="H285" s="267">
        <v>-7897</v>
      </c>
      <c r="I285" s="108"/>
      <c r="J285" s="266"/>
      <c r="K285" s="267">
        <v>-2054</v>
      </c>
      <c r="L285" s="108"/>
      <c r="M285" s="266"/>
      <c r="N285" s="267">
        <v>-4283</v>
      </c>
      <c r="O285" s="108"/>
      <c r="P285" s="266"/>
      <c r="Q285" s="268">
        <v>-191</v>
      </c>
      <c r="R285" s="108"/>
      <c r="S285" s="266"/>
      <c r="T285" s="268" t="s">
        <v>204</v>
      </c>
      <c r="U285" s="108"/>
      <c r="V285" s="266"/>
      <c r="W285" s="267">
        <v>-19428</v>
      </c>
      <c r="X285" s="108"/>
    </row>
    <row r="286" spans="1:30" x14ac:dyDescent="0.25">
      <c r="A286" s="16"/>
      <c r="B286" s="111"/>
      <c r="C286" s="111"/>
      <c r="D286" s="269"/>
      <c r="E286" s="270"/>
      <c r="F286" s="111"/>
      <c r="G286" s="269"/>
      <c r="H286" s="270"/>
      <c r="I286" s="111"/>
      <c r="J286" s="269"/>
      <c r="K286" s="270"/>
      <c r="L286" s="111"/>
      <c r="M286" s="269"/>
      <c r="N286" s="270"/>
      <c r="O286" s="111"/>
      <c r="P286" s="269"/>
      <c r="Q286" s="270"/>
      <c r="R286" s="111"/>
      <c r="S286" s="269"/>
      <c r="T286" s="270"/>
      <c r="U286" s="111"/>
      <c r="V286" s="269"/>
      <c r="W286" s="270"/>
      <c r="X286" s="111"/>
    </row>
    <row r="287" spans="1:30" ht="15.75" thickBot="1" x14ac:dyDescent="0.3">
      <c r="A287" s="16"/>
      <c r="B287" s="108" t="s">
        <v>353</v>
      </c>
      <c r="C287" s="108"/>
      <c r="D287" s="146"/>
      <c r="E287" s="147">
        <v>4585</v>
      </c>
      <c r="F287" s="108"/>
      <c r="G287" s="146"/>
      <c r="H287" s="147">
        <v>7070</v>
      </c>
      <c r="I287" s="108"/>
      <c r="J287" s="146"/>
      <c r="K287" s="147">
        <v>2240</v>
      </c>
      <c r="L287" s="108"/>
      <c r="M287" s="146"/>
      <c r="N287" s="147">
        <v>4321</v>
      </c>
      <c r="O287" s="108"/>
      <c r="P287" s="146"/>
      <c r="Q287" s="148">
        <v>-99</v>
      </c>
      <c r="R287" s="108"/>
      <c r="S287" s="146"/>
      <c r="T287" s="148">
        <v>-22</v>
      </c>
      <c r="U287" s="108"/>
      <c r="V287" s="146"/>
      <c r="W287" s="147">
        <v>18095</v>
      </c>
      <c r="X287" s="108"/>
    </row>
    <row r="288" spans="1:30" ht="15.75" thickBot="1" x14ac:dyDescent="0.3">
      <c r="A288" s="16"/>
      <c r="B288" s="111" t="s">
        <v>354</v>
      </c>
      <c r="C288" s="111"/>
      <c r="D288" s="149" t="s">
        <v>201</v>
      </c>
      <c r="E288" s="150">
        <v>3327</v>
      </c>
      <c r="F288" s="111"/>
      <c r="G288" s="149" t="s">
        <v>201</v>
      </c>
      <c r="H288" s="150">
        <v>4187</v>
      </c>
      <c r="I288" s="111"/>
      <c r="J288" s="149" t="s">
        <v>201</v>
      </c>
      <c r="K288" s="150">
        <v>3601</v>
      </c>
      <c r="L288" s="111"/>
      <c r="M288" s="149" t="s">
        <v>201</v>
      </c>
      <c r="N288" s="150">
        <v>1536</v>
      </c>
      <c r="O288" s="111"/>
      <c r="P288" s="149" t="s">
        <v>201</v>
      </c>
      <c r="Q288" s="151">
        <v>304</v>
      </c>
      <c r="R288" s="111"/>
      <c r="S288" s="149" t="s">
        <v>201</v>
      </c>
      <c r="T288" s="151" t="s">
        <v>204</v>
      </c>
      <c r="U288" s="111"/>
      <c r="V288" s="149" t="s">
        <v>201</v>
      </c>
      <c r="W288" s="150">
        <v>12955</v>
      </c>
      <c r="X288" s="111"/>
    </row>
    <row r="289" spans="1:2" ht="15.75" thickTop="1" x14ac:dyDescent="0.25">
      <c r="A289" s="16"/>
      <c r="B289" s="4"/>
    </row>
  </sheetData>
  <mergeCells count="473">
    <mergeCell ref="A229:A289"/>
    <mergeCell ref="B229:AD229"/>
    <mergeCell ref="B230:AD230"/>
    <mergeCell ref="B231:AD231"/>
    <mergeCell ref="B245:AD245"/>
    <mergeCell ref="B259:AD259"/>
    <mergeCell ref="B260:AD260"/>
    <mergeCell ref="B261:AD261"/>
    <mergeCell ref="B275:AD275"/>
    <mergeCell ref="A178:A200"/>
    <mergeCell ref="B178:AD178"/>
    <mergeCell ref="B179:AD179"/>
    <mergeCell ref="B180:AD180"/>
    <mergeCell ref="B190:AD190"/>
    <mergeCell ref="A201:A228"/>
    <mergeCell ref="B201:AD201"/>
    <mergeCell ref="B202:AD202"/>
    <mergeCell ref="B215:AD215"/>
    <mergeCell ref="A150:A177"/>
    <mergeCell ref="B150:AD150"/>
    <mergeCell ref="B151:AD151"/>
    <mergeCell ref="B152:AD152"/>
    <mergeCell ref="B174:AD174"/>
    <mergeCell ref="B175:AD175"/>
    <mergeCell ref="B176:AD176"/>
    <mergeCell ref="A45:A123"/>
    <mergeCell ref="B45:AD45"/>
    <mergeCell ref="B46:AD46"/>
    <mergeCell ref="B47:AD47"/>
    <mergeCell ref="B85:AD85"/>
    <mergeCell ref="A124:A149"/>
    <mergeCell ref="B124:AD124"/>
    <mergeCell ref="B125:AD125"/>
    <mergeCell ref="B126:AD126"/>
    <mergeCell ref="B5:AD5"/>
    <mergeCell ref="B6:AD6"/>
    <mergeCell ref="A18:A44"/>
    <mergeCell ref="B18:AD18"/>
    <mergeCell ref="B19:AD19"/>
    <mergeCell ref="B20:AD20"/>
    <mergeCell ref="B32:AD32"/>
    <mergeCell ref="U278:U279"/>
    <mergeCell ref="V278:V279"/>
    <mergeCell ref="W278:W279"/>
    <mergeCell ref="X278:X279"/>
    <mergeCell ref="A1:A2"/>
    <mergeCell ref="B1:AD1"/>
    <mergeCell ref="B2:AD2"/>
    <mergeCell ref="B3:AD3"/>
    <mergeCell ref="A4:A17"/>
    <mergeCell ref="B4:AD4"/>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P276:Q277"/>
    <mergeCell ref="R276:R277"/>
    <mergeCell ref="S276:T277"/>
    <mergeCell ref="U276:U277"/>
    <mergeCell ref="V276:W277"/>
    <mergeCell ref="X276:X277"/>
    <mergeCell ref="I276:I277"/>
    <mergeCell ref="J276:K276"/>
    <mergeCell ref="J277:K277"/>
    <mergeCell ref="L276:L277"/>
    <mergeCell ref="M276:N277"/>
    <mergeCell ref="O276:O277"/>
    <mergeCell ref="U264:U265"/>
    <mergeCell ref="V264:V265"/>
    <mergeCell ref="W264:W265"/>
    <mergeCell ref="X264:X265"/>
    <mergeCell ref="B276:B277"/>
    <mergeCell ref="C276:C277"/>
    <mergeCell ref="D276:E277"/>
    <mergeCell ref="F276:F277"/>
    <mergeCell ref="G276:H276"/>
    <mergeCell ref="G277:H277"/>
    <mergeCell ref="O264:O265"/>
    <mergeCell ref="P264:P265"/>
    <mergeCell ref="Q264:Q265"/>
    <mergeCell ref="R264:R265"/>
    <mergeCell ref="S264:S265"/>
    <mergeCell ref="T264:T265"/>
    <mergeCell ref="I264:I265"/>
    <mergeCell ref="J264:J265"/>
    <mergeCell ref="K264:K265"/>
    <mergeCell ref="L264:L265"/>
    <mergeCell ref="M264:M265"/>
    <mergeCell ref="N264:N265"/>
    <mergeCell ref="C264:C265"/>
    <mergeCell ref="D264:D265"/>
    <mergeCell ref="E264:E265"/>
    <mergeCell ref="F264:F265"/>
    <mergeCell ref="G264:G265"/>
    <mergeCell ref="H264:H265"/>
    <mergeCell ref="P262:Q263"/>
    <mergeCell ref="R262:R263"/>
    <mergeCell ref="S262:T263"/>
    <mergeCell ref="U262:U263"/>
    <mergeCell ref="V262:W263"/>
    <mergeCell ref="X262:X263"/>
    <mergeCell ref="I262:I263"/>
    <mergeCell ref="J262:K262"/>
    <mergeCell ref="J263:K263"/>
    <mergeCell ref="L262:L263"/>
    <mergeCell ref="M262:N263"/>
    <mergeCell ref="O262:O263"/>
    <mergeCell ref="U248:U249"/>
    <mergeCell ref="V248:V249"/>
    <mergeCell ref="W248:W249"/>
    <mergeCell ref="X248:X249"/>
    <mergeCell ref="B262:B263"/>
    <mergeCell ref="C262:C263"/>
    <mergeCell ref="D262:E263"/>
    <mergeCell ref="F262:F263"/>
    <mergeCell ref="G262:H262"/>
    <mergeCell ref="G263:H263"/>
    <mergeCell ref="O248:O249"/>
    <mergeCell ref="P248:P249"/>
    <mergeCell ref="Q248:Q249"/>
    <mergeCell ref="R248:R249"/>
    <mergeCell ref="S248:S249"/>
    <mergeCell ref="T248:T249"/>
    <mergeCell ref="I248:I249"/>
    <mergeCell ref="J248:J249"/>
    <mergeCell ref="K248:K249"/>
    <mergeCell ref="L248:L249"/>
    <mergeCell ref="M248:M249"/>
    <mergeCell ref="N248:N249"/>
    <mergeCell ref="C248:C249"/>
    <mergeCell ref="D248:D249"/>
    <mergeCell ref="E248:E249"/>
    <mergeCell ref="F248:F249"/>
    <mergeCell ref="G248:G249"/>
    <mergeCell ref="H248:H249"/>
    <mergeCell ref="P246:Q247"/>
    <mergeCell ref="R246:R247"/>
    <mergeCell ref="S246:T247"/>
    <mergeCell ref="U246:U247"/>
    <mergeCell ref="V246:W247"/>
    <mergeCell ref="X246:X247"/>
    <mergeCell ref="I246:I247"/>
    <mergeCell ref="J246:K246"/>
    <mergeCell ref="J247:K247"/>
    <mergeCell ref="L246:L247"/>
    <mergeCell ref="M246:N247"/>
    <mergeCell ref="O246:O247"/>
    <mergeCell ref="U234:U235"/>
    <mergeCell ref="V234:V235"/>
    <mergeCell ref="W234:W235"/>
    <mergeCell ref="X234:X235"/>
    <mergeCell ref="B246:B247"/>
    <mergeCell ref="C246:C247"/>
    <mergeCell ref="D246:E247"/>
    <mergeCell ref="F246:F247"/>
    <mergeCell ref="G246:H246"/>
    <mergeCell ref="G247:H247"/>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P232:Q233"/>
    <mergeCell ref="R232:R233"/>
    <mergeCell ref="S232:T233"/>
    <mergeCell ref="U232:U233"/>
    <mergeCell ref="V232:W233"/>
    <mergeCell ref="X232:X233"/>
    <mergeCell ref="I232:I233"/>
    <mergeCell ref="J232:K232"/>
    <mergeCell ref="J233:K233"/>
    <mergeCell ref="L232:L233"/>
    <mergeCell ref="M232:N233"/>
    <mergeCell ref="O232:O233"/>
    <mergeCell ref="Z217:Z219"/>
    <mergeCell ref="AA217:AA219"/>
    <mergeCell ref="AB217:AC219"/>
    <mergeCell ref="AD217:AD219"/>
    <mergeCell ref="B232:B233"/>
    <mergeCell ref="C232:C233"/>
    <mergeCell ref="D232:E233"/>
    <mergeCell ref="F232:F233"/>
    <mergeCell ref="G232:H232"/>
    <mergeCell ref="G233:H233"/>
    <mergeCell ref="T217:U217"/>
    <mergeCell ref="T218:U218"/>
    <mergeCell ref="T219:U219"/>
    <mergeCell ref="V217:V219"/>
    <mergeCell ref="W217:W219"/>
    <mergeCell ref="X217:Y219"/>
    <mergeCell ref="O217:O219"/>
    <mergeCell ref="P217:Q217"/>
    <mergeCell ref="P218:Q218"/>
    <mergeCell ref="P219:Q219"/>
    <mergeCell ref="R217:R219"/>
    <mergeCell ref="S217:S219"/>
    <mergeCell ref="J217:J219"/>
    <mergeCell ref="K217:K219"/>
    <mergeCell ref="L217:M217"/>
    <mergeCell ref="L218:M218"/>
    <mergeCell ref="L219:M219"/>
    <mergeCell ref="N217:N219"/>
    <mergeCell ref="AC204:AC206"/>
    <mergeCell ref="D216:U216"/>
    <mergeCell ref="B217:B219"/>
    <mergeCell ref="C217:C219"/>
    <mergeCell ref="D217:E219"/>
    <mergeCell ref="F217:F219"/>
    <mergeCell ref="G217:G219"/>
    <mergeCell ref="H217:I217"/>
    <mergeCell ref="H218:I218"/>
    <mergeCell ref="H219:I219"/>
    <mergeCell ref="U204:U206"/>
    <mergeCell ref="V204:V206"/>
    <mergeCell ref="W204:X206"/>
    <mergeCell ref="Y204:Y206"/>
    <mergeCell ref="Z204:Z206"/>
    <mergeCell ref="AA204:AB206"/>
    <mergeCell ref="P204:Q204"/>
    <mergeCell ref="P205:Q205"/>
    <mergeCell ref="P206:Q206"/>
    <mergeCell ref="R204:R206"/>
    <mergeCell ref="S204:T204"/>
    <mergeCell ref="S205:T205"/>
    <mergeCell ref="S206:T206"/>
    <mergeCell ref="K204:K206"/>
    <mergeCell ref="L204:M204"/>
    <mergeCell ref="L205:M205"/>
    <mergeCell ref="L206:M206"/>
    <mergeCell ref="N204:N206"/>
    <mergeCell ref="O204:O206"/>
    <mergeCell ref="D203:T203"/>
    <mergeCell ref="B204:B206"/>
    <mergeCell ref="C204:C206"/>
    <mergeCell ref="D204:E206"/>
    <mergeCell ref="F204:F206"/>
    <mergeCell ref="G204:G206"/>
    <mergeCell ref="H204:I204"/>
    <mergeCell ref="H205:I205"/>
    <mergeCell ref="H206:I206"/>
    <mergeCell ref="J204:J206"/>
    <mergeCell ref="M191:N192"/>
    <mergeCell ref="O191:O192"/>
    <mergeCell ref="P191:Q192"/>
    <mergeCell ref="R191:R192"/>
    <mergeCell ref="S191:T192"/>
    <mergeCell ref="U191:U192"/>
    <mergeCell ref="U181:U182"/>
    <mergeCell ref="B191:B192"/>
    <mergeCell ref="C191:C192"/>
    <mergeCell ref="D191:E192"/>
    <mergeCell ref="F191:F192"/>
    <mergeCell ref="G191:H191"/>
    <mergeCell ref="G192:H192"/>
    <mergeCell ref="I191:I192"/>
    <mergeCell ref="J191:K192"/>
    <mergeCell ref="L191:L192"/>
    <mergeCell ref="L181:L182"/>
    <mergeCell ref="M181:N182"/>
    <mergeCell ref="O181:O182"/>
    <mergeCell ref="P181:Q182"/>
    <mergeCell ref="R181:R182"/>
    <mergeCell ref="S181:T182"/>
    <mergeCell ref="J166:J167"/>
    <mergeCell ref="K166:K167"/>
    <mergeCell ref="B181:B182"/>
    <mergeCell ref="C181:C182"/>
    <mergeCell ref="D181:E182"/>
    <mergeCell ref="F181:F182"/>
    <mergeCell ref="G181:H181"/>
    <mergeCell ref="G182:H182"/>
    <mergeCell ref="I181:I182"/>
    <mergeCell ref="J181:K182"/>
    <mergeCell ref="I156:I157"/>
    <mergeCell ref="J156:J157"/>
    <mergeCell ref="K156:K157"/>
    <mergeCell ref="C166:C167"/>
    <mergeCell ref="D166:D167"/>
    <mergeCell ref="E166:E167"/>
    <mergeCell ref="F166:F167"/>
    <mergeCell ref="G166:G167"/>
    <mergeCell ref="H166:H167"/>
    <mergeCell ref="I166:I167"/>
    <mergeCell ref="C156:C157"/>
    <mergeCell ref="D156:D157"/>
    <mergeCell ref="E156:E157"/>
    <mergeCell ref="F156:F157"/>
    <mergeCell ref="G156:G157"/>
    <mergeCell ref="H156:H157"/>
    <mergeCell ref="O141:O142"/>
    <mergeCell ref="B153:B154"/>
    <mergeCell ref="C153:C154"/>
    <mergeCell ref="E153:E154"/>
    <mergeCell ref="F153:F154"/>
    <mergeCell ref="H153:H154"/>
    <mergeCell ref="I153:I154"/>
    <mergeCell ref="J153:J154"/>
    <mergeCell ref="K153:K154"/>
    <mergeCell ref="I141:I142"/>
    <mergeCell ref="J141:J142"/>
    <mergeCell ref="K141:K142"/>
    <mergeCell ref="L141:L142"/>
    <mergeCell ref="M141:M142"/>
    <mergeCell ref="N141:N142"/>
    <mergeCell ref="L132:L133"/>
    <mergeCell ref="M132:M133"/>
    <mergeCell ref="N132:N133"/>
    <mergeCell ref="O132:O133"/>
    <mergeCell ref="C141:C142"/>
    <mergeCell ref="D141:D142"/>
    <mergeCell ref="E141:E142"/>
    <mergeCell ref="F141:F142"/>
    <mergeCell ref="G141:G142"/>
    <mergeCell ref="H141:H142"/>
    <mergeCell ref="O127:O130"/>
    <mergeCell ref="C132:C133"/>
    <mergeCell ref="D132:D133"/>
    <mergeCell ref="E132:E133"/>
    <mergeCell ref="F132:F133"/>
    <mergeCell ref="G132:G133"/>
    <mergeCell ref="H132:H133"/>
    <mergeCell ref="I132:I133"/>
    <mergeCell ref="J132:J133"/>
    <mergeCell ref="K132:K133"/>
    <mergeCell ref="J127:K127"/>
    <mergeCell ref="J128:K128"/>
    <mergeCell ref="J129:K129"/>
    <mergeCell ref="J130:K130"/>
    <mergeCell ref="L127:L130"/>
    <mergeCell ref="M127:N130"/>
    <mergeCell ref="F127:F130"/>
    <mergeCell ref="G127:H127"/>
    <mergeCell ref="G128:H128"/>
    <mergeCell ref="G129:H129"/>
    <mergeCell ref="G130:H130"/>
    <mergeCell ref="I127:I130"/>
    <mergeCell ref="B127:B130"/>
    <mergeCell ref="C127:C130"/>
    <mergeCell ref="D127:E127"/>
    <mergeCell ref="D128:E128"/>
    <mergeCell ref="D129:E129"/>
    <mergeCell ref="D130:E130"/>
    <mergeCell ref="R86:R89"/>
    <mergeCell ref="S86:T86"/>
    <mergeCell ref="S87:T87"/>
    <mergeCell ref="S88:T88"/>
    <mergeCell ref="S89:T89"/>
    <mergeCell ref="U86:U89"/>
    <mergeCell ref="M86:N86"/>
    <mergeCell ref="M87:N87"/>
    <mergeCell ref="M88:N88"/>
    <mergeCell ref="M89:N89"/>
    <mergeCell ref="O86:O89"/>
    <mergeCell ref="P86:Q86"/>
    <mergeCell ref="P87:Q87"/>
    <mergeCell ref="P88:Q88"/>
    <mergeCell ref="P89:Q89"/>
    <mergeCell ref="I86:I89"/>
    <mergeCell ref="J86:K86"/>
    <mergeCell ref="J87:K87"/>
    <mergeCell ref="J88:K88"/>
    <mergeCell ref="J89:K89"/>
    <mergeCell ref="L86:L89"/>
    <mergeCell ref="D89:E89"/>
    <mergeCell ref="F86:F89"/>
    <mergeCell ref="G86:H86"/>
    <mergeCell ref="G87:H87"/>
    <mergeCell ref="G88:H88"/>
    <mergeCell ref="G89:H89"/>
    <mergeCell ref="S48:T48"/>
    <mergeCell ref="S49:T49"/>
    <mergeCell ref="S50:T50"/>
    <mergeCell ref="S51:T51"/>
    <mergeCell ref="U48:U51"/>
    <mergeCell ref="B86:B89"/>
    <mergeCell ref="C86:C89"/>
    <mergeCell ref="D86:E86"/>
    <mergeCell ref="D87:E87"/>
    <mergeCell ref="D88:E88"/>
    <mergeCell ref="O48:O51"/>
    <mergeCell ref="P48:Q48"/>
    <mergeCell ref="P49:Q49"/>
    <mergeCell ref="P50:Q50"/>
    <mergeCell ref="P51:Q51"/>
    <mergeCell ref="R48:R51"/>
    <mergeCell ref="J48:K48"/>
    <mergeCell ref="J49:K49"/>
    <mergeCell ref="J50:K50"/>
    <mergeCell ref="J51:K51"/>
    <mergeCell ref="L48:L51"/>
    <mergeCell ref="M48:N48"/>
    <mergeCell ref="M49:N49"/>
    <mergeCell ref="M50:N50"/>
    <mergeCell ref="M51:N51"/>
    <mergeCell ref="F48:F51"/>
    <mergeCell ref="G48:H48"/>
    <mergeCell ref="G49:H49"/>
    <mergeCell ref="G50:H50"/>
    <mergeCell ref="G51:H51"/>
    <mergeCell ref="I48:I51"/>
    <mergeCell ref="B48:B51"/>
    <mergeCell ref="C48:C51"/>
    <mergeCell ref="D48:E48"/>
    <mergeCell ref="D49:E49"/>
    <mergeCell ref="D50:E50"/>
    <mergeCell ref="D51:E51"/>
    <mergeCell ref="P33:Q34"/>
    <mergeCell ref="R33:R34"/>
    <mergeCell ref="S33:T34"/>
    <mergeCell ref="U33:U34"/>
    <mergeCell ref="V33:W34"/>
    <mergeCell ref="X33:X34"/>
    <mergeCell ref="I33:I34"/>
    <mergeCell ref="J33:K33"/>
    <mergeCell ref="J34:K34"/>
    <mergeCell ref="L33:L34"/>
    <mergeCell ref="M33:N34"/>
    <mergeCell ref="O33:O34"/>
    <mergeCell ref="B33:B34"/>
    <mergeCell ref="C33:C34"/>
    <mergeCell ref="D33:E34"/>
    <mergeCell ref="F33:F34"/>
    <mergeCell ref="G33:H33"/>
    <mergeCell ref="G34:H34"/>
    <mergeCell ref="P21:Q22"/>
    <mergeCell ref="R21:R22"/>
    <mergeCell ref="S21:T22"/>
    <mergeCell ref="U21:U22"/>
    <mergeCell ref="V21:W22"/>
    <mergeCell ref="X21:X22"/>
    <mergeCell ref="I21:I22"/>
    <mergeCell ref="J21:K21"/>
    <mergeCell ref="J22:K22"/>
    <mergeCell ref="L21:L22"/>
    <mergeCell ref="M21:N22"/>
    <mergeCell ref="O21:O22"/>
    <mergeCell ref="D7:E7"/>
    <mergeCell ref="G7:H7"/>
    <mergeCell ref="D8:E8"/>
    <mergeCell ref="G8:H8"/>
    <mergeCell ref="B21:B22"/>
    <mergeCell ref="C21:C22"/>
    <mergeCell ref="D21:E22"/>
    <mergeCell ref="F21:F22"/>
    <mergeCell ref="G21:H21"/>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7109375" bestFit="1" customWidth="1"/>
    <col min="4" max="4" width="3.85546875" customWidth="1"/>
    <col min="5" max="5" width="12.5703125" customWidth="1"/>
    <col min="7" max="7" width="3.5703125" customWidth="1"/>
    <col min="8" max="8" width="11.28515625"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52" t="s">
        <v>5</v>
      </c>
      <c r="C3" s="52"/>
      <c r="D3" s="52"/>
      <c r="E3" s="52"/>
      <c r="F3" s="52"/>
      <c r="G3" s="52"/>
      <c r="H3" s="52"/>
      <c r="I3" s="52"/>
    </row>
    <row r="4" spans="1:9" ht="15" customHeight="1" x14ac:dyDescent="0.25">
      <c r="A4" s="16" t="s">
        <v>593</v>
      </c>
      <c r="B4" s="52" t="s">
        <v>5</v>
      </c>
      <c r="C4" s="52"/>
      <c r="D4" s="52"/>
      <c r="E4" s="52"/>
      <c r="F4" s="52"/>
      <c r="G4" s="52"/>
      <c r="H4" s="52"/>
      <c r="I4" s="52"/>
    </row>
    <row r="5" spans="1:9" x14ac:dyDescent="0.25">
      <c r="A5" s="16"/>
      <c r="B5" s="54" t="s">
        <v>360</v>
      </c>
      <c r="C5" s="54"/>
      <c r="D5" s="54"/>
      <c r="E5" s="54"/>
      <c r="F5" s="54"/>
      <c r="G5" s="54"/>
      <c r="H5" s="54"/>
      <c r="I5" s="54"/>
    </row>
    <row r="6" spans="1:9" x14ac:dyDescent="0.25">
      <c r="A6" s="16"/>
      <c r="B6" s="54"/>
      <c r="C6" s="54"/>
      <c r="D6" s="54"/>
      <c r="E6" s="54"/>
      <c r="F6" s="54"/>
      <c r="G6" s="54"/>
      <c r="H6" s="54"/>
      <c r="I6" s="54"/>
    </row>
    <row r="7" spans="1:9" ht="15.75" thickBot="1" x14ac:dyDescent="0.3">
      <c r="A7" s="16"/>
      <c r="B7" s="56" t="s">
        <v>219</v>
      </c>
      <c r="C7" s="17"/>
      <c r="D7" s="105" t="s">
        <v>361</v>
      </c>
      <c r="E7" s="105"/>
      <c r="F7" s="18"/>
      <c r="G7" s="49" t="s">
        <v>362</v>
      </c>
      <c r="H7" s="49"/>
      <c r="I7" s="17"/>
    </row>
    <row r="8" spans="1:9" x14ac:dyDescent="0.25">
      <c r="A8" s="16"/>
      <c r="B8" s="57" t="s">
        <v>363</v>
      </c>
      <c r="C8" s="22"/>
      <c r="D8" s="95" t="s">
        <v>201</v>
      </c>
      <c r="E8" s="96">
        <v>2058</v>
      </c>
      <c r="F8" s="22"/>
      <c r="G8" s="57" t="s">
        <v>201</v>
      </c>
      <c r="H8" s="93">
        <v>2750</v>
      </c>
      <c r="I8" s="22"/>
    </row>
    <row r="9" spans="1:9" x14ac:dyDescent="0.25">
      <c r="A9" s="16"/>
      <c r="B9" s="27" t="s">
        <v>156</v>
      </c>
      <c r="C9" s="27"/>
      <c r="D9" s="66"/>
      <c r="E9" s="67">
        <v>2769</v>
      </c>
      <c r="F9" s="27"/>
      <c r="G9" s="27"/>
      <c r="H9" s="75">
        <v>2796</v>
      </c>
      <c r="I9" s="27"/>
    </row>
    <row r="10" spans="1:9" x14ac:dyDescent="0.25">
      <c r="A10" s="16"/>
      <c r="B10" s="22" t="s">
        <v>364</v>
      </c>
      <c r="C10" s="22"/>
      <c r="D10" s="62"/>
      <c r="E10" s="64">
        <v>719</v>
      </c>
      <c r="F10" s="22"/>
      <c r="G10" s="22"/>
      <c r="H10" s="76">
        <v>1089</v>
      </c>
      <c r="I10" s="22"/>
    </row>
    <row r="11" spans="1:9" x14ac:dyDescent="0.25">
      <c r="A11" s="16"/>
      <c r="B11" s="27" t="s">
        <v>365</v>
      </c>
      <c r="C11" s="27"/>
      <c r="D11" s="66"/>
      <c r="E11" s="192">
        <v>2073</v>
      </c>
      <c r="F11" s="27"/>
      <c r="G11" s="27"/>
      <c r="H11" s="75">
        <v>5160</v>
      </c>
      <c r="I11" s="27"/>
    </row>
    <row r="12" spans="1:9" x14ac:dyDescent="0.25">
      <c r="A12" s="16"/>
      <c r="B12" s="22" t="s">
        <v>366</v>
      </c>
      <c r="C12" s="22"/>
      <c r="D12" s="62"/>
      <c r="E12" s="191">
        <v>20365</v>
      </c>
      <c r="F12" s="22"/>
      <c r="G12" s="22"/>
      <c r="H12" s="76">
        <v>9180</v>
      </c>
      <c r="I12" s="22"/>
    </row>
    <row r="13" spans="1:9" x14ac:dyDescent="0.25">
      <c r="A13" s="16"/>
      <c r="B13" s="27" t="s">
        <v>367</v>
      </c>
      <c r="C13" s="27"/>
      <c r="D13" s="66"/>
      <c r="E13" s="67">
        <v>1209</v>
      </c>
      <c r="F13" s="27"/>
      <c r="G13" s="27"/>
      <c r="H13" s="75">
        <v>2227</v>
      </c>
      <c r="I13" s="27"/>
    </row>
    <row r="14" spans="1:9" ht="15.75" thickBot="1" x14ac:dyDescent="0.3">
      <c r="A14" s="16"/>
      <c r="B14" s="22" t="s">
        <v>46</v>
      </c>
      <c r="C14" s="22"/>
      <c r="D14" s="32"/>
      <c r="E14" s="97">
        <v>9090</v>
      </c>
      <c r="F14" s="22"/>
      <c r="G14" s="34"/>
      <c r="H14" s="98">
        <v>5634</v>
      </c>
      <c r="I14" s="22"/>
    </row>
    <row r="15" spans="1:9" ht="15.75" thickBot="1" x14ac:dyDescent="0.3">
      <c r="A15" s="16"/>
      <c r="B15" s="65" t="s">
        <v>128</v>
      </c>
      <c r="C15" s="27"/>
      <c r="D15" s="36" t="s">
        <v>201</v>
      </c>
      <c r="E15" s="103">
        <v>38283</v>
      </c>
      <c r="F15" s="27"/>
      <c r="G15" s="38" t="s">
        <v>201</v>
      </c>
      <c r="H15" s="39">
        <v>28836</v>
      </c>
      <c r="I15" s="27"/>
    </row>
    <row r="16" spans="1:9" ht="15.75" thickTop="1" x14ac:dyDescent="0.25">
      <c r="A16" s="16"/>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140625" customWidth="1"/>
    <col min="3" max="3" width="11.28515625" customWidth="1"/>
    <col min="4" max="4" width="4.28515625" customWidth="1"/>
    <col min="5" max="5" width="12.140625" customWidth="1"/>
    <col min="6" max="6" width="11.28515625" customWidth="1"/>
    <col min="7" max="7" width="4" customWidth="1"/>
    <col min="8" max="8" width="10.85546875" customWidth="1"/>
    <col min="9" max="9" width="2.2851562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52" t="s">
        <v>5</v>
      </c>
      <c r="C3" s="52"/>
      <c r="D3" s="52"/>
      <c r="E3" s="52"/>
      <c r="F3" s="52"/>
      <c r="G3" s="52"/>
      <c r="H3" s="52"/>
      <c r="I3" s="52"/>
    </row>
    <row r="4" spans="1:9" ht="15" customHeight="1" x14ac:dyDescent="0.25">
      <c r="A4" s="16" t="s">
        <v>595</v>
      </c>
      <c r="B4" s="52" t="s">
        <v>5</v>
      </c>
      <c r="C4" s="52"/>
      <c r="D4" s="52"/>
      <c r="E4" s="52"/>
      <c r="F4" s="52"/>
      <c r="G4" s="52"/>
      <c r="H4" s="52"/>
      <c r="I4" s="52"/>
    </row>
    <row r="5" spans="1:9" x14ac:dyDescent="0.25">
      <c r="A5" s="16"/>
      <c r="B5" s="54" t="s">
        <v>372</v>
      </c>
      <c r="C5" s="54"/>
      <c r="D5" s="54"/>
      <c r="E5" s="54"/>
      <c r="F5" s="54"/>
      <c r="G5" s="54"/>
      <c r="H5" s="54"/>
      <c r="I5" s="54"/>
    </row>
    <row r="6" spans="1:9" x14ac:dyDescent="0.25">
      <c r="A6" s="16"/>
      <c r="B6" s="54"/>
      <c r="C6" s="54"/>
      <c r="D6" s="54"/>
      <c r="E6" s="54"/>
      <c r="F6" s="54"/>
      <c r="G6" s="54"/>
      <c r="H6" s="54"/>
      <c r="I6" s="54"/>
    </row>
    <row r="7" spans="1:9" ht="15.75" thickBot="1" x14ac:dyDescent="0.3">
      <c r="A7" s="16"/>
      <c r="B7" s="56" t="s">
        <v>219</v>
      </c>
      <c r="C7" s="17"/>
      <c r="D7" s="105" t="s">
        <v>361</v>
      </c>
      <c r="E7" s="105"/>
      <c r="F7" s="18"/>
      <c r="G7" s="49" t="s">
        <v>362</v>
      </c>
      <c r="H7" s="49"/>
      <c r="I7" s="17"/>
    </row>
    <row r="8" spans="1:9" x14ac:dyDescent="0.25">
      <c r="A8" s="16"/>
      <c r="B8" s="57" t="s">
        <v>157</v>
      </c>
      <c r="C8" s="22"/>
      <c r="D8" s="95" t="s">
        <v>201</v>
      </c>
      <c r="E8" s="275">
        <v>271</v>
      </c>
      <c r="F8" s="22"/>
      <c r="G8" s="57" t="s">
        <v>201</v>
      </c>
      <c r="H8" s="58">
        <v>339</v>
      </c>
      <c r="I8" s="22"/>
    </row>
    <row r="9" spans="1:9" x14ac:dyDescent="0.25">
      <c r="A9" s="16"/>
      <c r="B9" s="27" t="s">
        <v>373</v>
      </c>
      <c r="C9" s="27"/>
      <c r="D9" s="66"/>
      <c r="E9" s="67">
        <v>3824</v>
      </c>
      <c r="F9" s="27"/>
      <c r="G9" s="27"/>
      <c r="H9" s="75">
        <v>3657</v>
      </c>
      <c r="I9" s="27"/>
    </row>
    <row r="10" spans="1:9" x14ac:dyDescent="0.25">
      <c r="A10" s="16"/>
      <c r="B10" s="22" t="s">
        <v>374</v>
      </c>
      <c r="C10" s="22"/>
      <c r="D10" s="62"/>
      <c r="E10" s="63">
        <v>1481</v>
      </c>
      <c r="F10" s="22"/>
      <c r="G10" s="22"/>
      <c r="H10" s="76">
        <v>2431</v>
      </c>
      <c r="I10" s="22"/>
    </row>
    <row r="11" spans="1:9" ht="15.75" thickBot="1" x14ac:dyDescent="0.3">
      <c r="A11" s="16"/>
      <c r="B11" s="27" t="s">
        <v>53</v>
      </c>
      <c r="C11" s="27"/>
      <c r="D11" s="69"/>
      <c r="E11" s="228">
        <v>1926</v>
      </c>
      <c r="F11" s="27"/>
      <c r="G11" s="77"/>
      <c r="H11" s="87">
        <v>2320</v>
      </c>
      <c r="I11" s="27"/>
    </row>
    <row r="12" spans="1:9" ht="15.75" thickBot="1" x14ac:dyDescent="0.3">
      <c r="A12" s="16"/>
      <c r="B12" s="61" t="s">
        <v>128</v>
      </c>
      <c r="C12" s="22"/>
      <c r="D12" s="23" t="s">
        <v>201</v>
      </c>
      <c r="E12" s="24">
        <v>7502</v>
      </c>
      <c r="F12" s="22"/>
      <c r="G12" s="25" t="s">
        <v>201</v>
      </c>
      <c r="H12" s="26">
        <v>8747</v>
      </c>
      <c r="I12" s="22" t="s">
        <v>583</v>
      </c>
    </row>
    <row r="13" spans="1:9" ht="15.75" thickTop="1" x14ac:dyDescent="0.25">
      <c r="A13" s="16"/>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10.140625" customWidth="1"/>
    <col min="4" max="4" width="5.85546875" customWidth="1"/>
    <col min="5" max="5" width="8.85546875" customWidth="1"/>
    <col min="6" max="6" width="4.85546875" customWidth="1"/>
    <col min="7" max="7" width="15.28515625" customWidth="1"/>
    <col min="8" max="8" width="8.42578125" customWidth="1"/>
    <col min="9" max="9" width="10.140625" customWidth="1"/>
    <col min="10" max="10" width="4.5703125" customWidth="1"/>
    <col min="11" max="11" width="10.85546875" customWidth="1"/>
    <col min="12" max="12" width="10.140625" customWidth="1"/>
    <col min="13" max="13" width="1.85546875" customWidth="1"/>
    <col min="14" max="14" width="3.85546875" customWidth="1"/>
    <col min="15" max="15" width="10.14062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76</v>
      </c>
      <c r="B3" s="52" t="s">
        <v>5</v>
      </c>
      <c r="C3" s="52"/>
      <c r="D3" s="52"/>
      <c r="E3" s="52"/>
      <c r="F3" s="52"/>
      <c r="G3" s="52"/>
      <c r="H3" s="52"/>
      <c r="I3" s="52"/>
      <c r="J3" s="52"/>
      <c r="K3" s="52"/>
      <c r="L3" s="52"/>
      <c r="M3" s="52"/>
      <c r="N3" s="52"/>
      <c r="O3" s="52"/>
    </row>
    <row r="4" spans="1:15" ht="15" customHeight="1" x14ac:dyDescent="0.25">
      <c r="A4" s="16" t="s">
        <v>597</v>
      </c>
      <c r="B4" s="52" t="s">
        <v>5</v>
      </c>
      <c r="C4" s="52"/>
      <c r="D4" s="52"/>
      <c r="E4" s="52"/>
      <c r="F4" s="52"/>
      <c r="G4" s="52"/>
      <c r="H4" s="52"/>
      <c r="I4" s="52"/>
      <c r="J4" s="52"/>
      <c r="K4" s="52"/>
      <c r="L4" s="52"/>
      <c r="M4" s="52"/>
      <c r="N4" s="52"/>
      <c r="O4" s="52"/>
    </row>
    <row r="5" spans="1:15" x14ac:dyDescent="0.25">
      <c r="A5" s="16"/>
      <c r="B5" s="54" t="s">
        <v>380</v>
      </c>
      <c r="C5" s="54"/>
      <c r="D5" s="54"/>
      <c r="E5" s="54"/>
      <c r="F5" s="54"/>
      <c r="G5" s="54"/>
      <c r="H5" s="54"/>
      <c r="I5" s="54"/>
      <c r="J5" s="54"/>
      <c r="K5" s="54"/>
      <c r="L5" s="54"/>
      <c r="M5" s="54"/>
      <c r="N5" s="54"/>
      <c r="O5" s="54"/>
    </row>
    <row r="6" spans="1:15" x14ac:dyDescent="0.25">
      <c r="A6" s="16"/>
      <c r="B6" s="54"/>
      <c r="C6" s="54"/>
      <c r="D6" s="54"/>
      <c r="E6" s="54"/>
      <c r="F6" s="54"/>
      <c r="G6" s="54"/>
      <c r="H6" s="54"/>
      <c r="I6" s="54"/>
      <c r="J6" s="54"/>
      <c r="K6" s="54"/>
      <c r="L6" s="54"/>
      <c r="M6" s="54"/>
      <c r="N6" s="54"/>
      <c r="O6" s="54"/>
    </row>
    <row r="7" spans="1:15" x14ac:dyDescent="0.25">
      <c r="A7" s="16"/>
      <c r="B7" s="17"/>
      <c r="C7" s="17"/>
      <c r="D7" s="48" t="s">
        <v>197</v>
      </c>
      <c r="E7" s="48"/>
      <c r="F7" s="48"/>
      <c r="G7" s="48"/>
      <c r="H7" s="48"/>
      <c r="I7" s="17"/>
      <c r="J7" s="48" t="s">
        <v>198</v>
      </c>
      <c r="K7" s="48"/>
      <c r="L7" s="48"/>
      <c r="M7" s="48"/>
      <c r="N7" s="48"/>
      <c r="O7" s="17"/>
    </row>
    <row r="8" spans="1:15" ht="15.75" thickBot="1" x14ac:dyDescent="0.3">
      <c r="A8" s="16"/>
      <c r="B8" s="17"/>
      <c r="C8" s="17"/>
      <c r="D8" s="49" t="s">
        <v>199</v>
      </c>
      <c r="E8" s="49"/>
      <c r="F8" s="49"/>
      <c r="G8" s="49"/>
      <c r="H8" s="49"/>
      <c r="I8" s="17"/>
      <c r="J8" s="49" t="s">
        <v>199</v>
      </c>
      <c r="K8" s="49"/>
      <c r="L8" s="49"/>
      <c r="M8" s="49"/>
      <c r="N8" s="49"/>
      <c r="O8" s="17"/>
    </row>
    <row r="9" spans="1:15" ht="15.75" thickBot="1" x14ac:dyDescent="0.3">
      <c r="A9" s="16"/>
      <c r="B9" s="56" t="s">
        <v>219</v>
      </c>
      <c r="C9" s="17"/>
      <c r="D9" s="50">
        <v>2013</v>
      </c>
      <c r="E9" s="50"/>
      <c r="F9" s="21"/>
      <c r="G9" s="51">
        <v>2012</v>
      </c>
      <c r="H9" s="51"/>
      <c r="I9" s="17"/>
      <c r="J9" s="50">
        <v>2013</v>
      </c>
      <c r="K9" s="50"/>
      <c r="L9" s="21"/>
      <c r="M9" s="51">
        <v>2012</v>
      </c>
      <c r="N9" s="51"/>
      <c r="O9" s="17"/>
    </row>
    <row r="10" spans="1:15" x14ac:dyDescent="0.25">
      <c r="A10" s="16"/>
      <c r="B10" s="57" t="s">
        <v>150</v>
      </c>
      <c r="C10" s="22"/>
      <c r="D10" s="95" t="s">
        <v>201</v>
      </c>
      <c r="E10" s="275">
        <v>18</v>
      </c>
      <c r="F10" s="22"/>
      <c r="G10" s="57" t="s">
        <v>201</v>
      </c>
      <c r="H10" s="58">
        <v>33</v>
      </c>
      <c r="I10" s="22"/>
      <c r="J10" s="95" t="s">
        <v>201</v>
      </c>
      <c r="K10" s="275">
        <v>58</v>
      </c>
      <c r="L10" s="22"/>
      <c r="M10" s="57" t="s">
        <v>201</v>
      </c>
      <c r="N10" s="58">
        <v>174</v>
      </c>
      <c r="O10" s="22"/>
    </row>
    <row r="11" spans="1:15" x14ac:dyDescent="0.25">
      <c r="A11" s="16"/>
      <c r="B11" s="27" t="s">
        <v>381</v>
      </c>
      <c r="C11" s="218"/>
      <c r="D11" s="276"/>
      <c r="E11" s="277" t="s">
        <v>204</v>
      </c>
      <c r="F11" s="218"/>
      <c r="G11" s="218"/>
      <c r="H11" s="219" t="s">
        <v>204</v>
      </c>
      <c r="I11" s="218"/>
      <c r="J11" s="276"/>
      <c r="K11" s="277">
        <v>26</v>
      </c>
      <c r="L11" s="218"/>
      <c r="M11" s="218"/>
      <c r="N11" s="219">
        <v>106</v>
      </c>
      <c r="O11" s="218"/>
    </row>
    <row r="12" spans="1:15" x14ac:dyDescent="0.25">
      <c r="A12" s="16"/>
      <c r="B12" s="27" t="s">
        <v>382</v>
      </c>
      <c r="C12" s="218"/>
      <c r="D12" s="276"/>
      <c r="E12" s="277"/>
      <c r="F12" s="218"/>
      <c r="G12" s="218"/>
      <c r="H12" s="219"/>
      <c r="I12" s="218"/>
      <c r="J12" s="276"/>
      <c r="K12" s="277"/>
      <c r="L12" s="218"/>
      <c r="M12" s="218"/>
      <c r="N12" s="219"/>
      <c r="O12" s="218"/>
    </row>
    <row r="13" spans="1:15" x14ac:dyDescent="0.25">
      <c r="A13" s="16"/>
      <c r="B13" s="54"/>
      <c r="C13" s="54"/>
      <c r="D13" s="54"/>
      <c r="E13" s="54"/>
      <c r="F13" s="54"/>
      <c r="G13" s="54"/>
      <c r="H13" s="54"/>
      <c r="I13" s="54"/>
      <c r="J13" s="54"/>
      <c r="K13" s="54"/>
      <c r="L13" s="54"/>
      <c r="M13" s="54"/>
      <c r="N13" s="54"/>
      <c r="O13" s="54"/>
    </row>
    <row r="14" spans="1:15" ht="15.75" thickBot="1" x14ac:dyDescent="0.3">
      <c r="A14" s="16"/>
      <c r="B14" s="17"/>
      <c r="C14" s="17"/>
      <c r="D14" s="49" t="s">
        <v>199</v>
      </c>
      <c r="E14" s="49"/>
      <c r="F14" s="49"/>
      <c r="G14" s="49"/>
      <c r="H14" s="49"/>
      <c r="I14" s="17"/>
    </row>
    <row r="15" spans="1:15" ht="15.75" thickBot="1" x14ac:dyDescent="0.3">
      <c r="A15" s="16"/>
      <c r="B15" s="56" t="s">
        <v>219</v>
      </c>
      <c r="C15" s="17"/>
      <c r="D15" s="50">
        <v>2013</v>
      </c>
      <c r="E15" s="50"/>
      <c r="F15" s="21"/>
      <c r="G15" s="51">
        <v>2012</v>
      </c>
      <c r="H15" s="51"/>
      <c r="I15" s="17"/>
    </row>
    <row r="16" spans="1:15" x14ac:dyDescent="0.25">
      <c r="A16" s="16"/>
      <c r="B16" s="57" t="s">
        <v>383</v>
      </c>
      <c r="C16" s="227"/>
      <c r="D16" s="278" t="s">
        <v>201</v>
      </c>
      <c r="E16" s="280">
        <v>112</v>
      </c>
      <c r="F16" s="227"/>
      <c r="G16" s="282" t="s">
        <v>201</v>
      </c>
      <c r="H16" s="284">
        <v>178</v>
      </c>
      <c r="I16" s="227"/>
    </row>
    <row r="17" spans="1:15" x14ac:dyDescent="0.25">
      <c r="A17" s="16"/>
      <c r="B17" s="22" t="s">
        <v>384</v>
      </c>
      <c r="C17" s="227"/>
      <c r="D17" s="279"/>
      <c r="E17" s="281"/>
      <c r="F17" s="227"/>
      <c r="G17" s="283"/>
      <c r="H17" s="285"/>
      <c r="I17" s="227"/>
    </row>
    <row r="18" spans="1:15" x14ac:dyDescent="0.25">
      <c r="A18" s="16"/>
      <c r="B18" s="27" t="s">
        <v>385</v>
      </c>
      <c r="C18" s="218"/>
      <c r="D18" s="276"/>
      <c r="E18" s="277" t="s">
        <v>387</v>
      </c>
      <c r="F18" s="218"/>
      <c r="G18" s="218"/>
      <c r="H18" s="219" t="s">
        <v>388</v>
      </c>
      <c r="I18" s="218"/>
    </row>
    <row r="19" spans="1:15" x14ac:dyDescent="0.25">
      <c r="A19" s="16"/>
      <c r="B19" s="27" t="s">
        <v>386</v>
      </c>
      <c r="C19" s="218"/>
      <c r="D19" s="276"/>
      <c r="E19" s="277"/>
      <c r="F19" s="218"/>
      <c r="G19" s="218"/>
      <c r="H19" s="219"/>
      <c r="I19" s="218"/>
    </row>
    <row r="20" spans="1:15" x14ac:dyDescent="0.25">
      <c r="A20" s="16"/>
      <c r="B20" s="4"/>
    </row>
    <row r="21" spans="1:15" ht="15" customHeight="1" x14ac:dyDescent="0.25">
      <c r="A21" s="16" t="s">
        <v>598</v>
      </c>
      <c r="B21" s="52" t="s">
        <v>5</v>
      </c>
      <c r="C21" s="52"/>
      <c r="D21" s="52"/>
      <c r="E21" s="52"/>
      <c r="F21" s="52"/>
      <c r="G21" s="52"/>
      <c r="H21" s="52"/>
      <c r="I21" s="52"/>
      <c r="J21" s="52"/>
      <c r="K21" s="52"/>
      <c r="L21" s="52"/>
      <c r="M21" s="52"/>
      <c r="N21" s="52"/>
      <c r="O21" s="52"/>
    </row>
    <row r="22" spans="1:15" x14ac:dyDescent="0.25">
      <c r="A22" s="16"/>
      <c r="B22" s="54" t="s">
        <v>389</v>
      </c>
      <c r="C22" s="54"/>
      <c r="D22" s="54"/>
      <c r="E22" s="54"/>
      <c r="F22" s="54"/>
      <c r="G22" s="54"/>
      <c r="H22" s="54"/>
      <c r="I22" s="54"/>
      <c r="J22" s="54"/>
      <c r="K22" s="54"/>
      <c r="L22" s="54"/>
      <c r="M22" s="54"/>
      <c r="N22" s="54"/>
      <c r="O22" s="54"/>
    </row>
    <row r="23" spans="1:15" x14ac:dyDescent="0.25">
      <c r="A23" s="16"/>
      <c r="B23" s="54"/>
      <c r="C23" s="54"/>
      <c r="D23" s="54"/>
      <c r="E23" s="54"/>
      <c r="F23" s="54"/>
      <c r="G23" s="54"/>
      <c r="H23" s="54"/>
      <c r="I23" s="54"/>
      <c r="J23" s="54"/>
      <c r="K23" s="54"/>
      <c r="L23" s="54"/>
      <c r="M23" s="54"/>
      <c r="N23" s="54"/>
      <c r="O23" s="54"/>
    </row>
    <row r="24" spans="1:15" x14ac:dyDescent="0.25">
      <c r="A24" s="16"/>
      <c r="B24" s="17"/>
      <c r="C24" s="48" t="s">
        <v>390</v>
      </c>
      <c r="D24" s="48"/>
      <c r="E24" s="18"/>
      <c r="F24" s="48" t="s">
        <v>391</v>
      </c>
      <c r="G24" s="48"/>
      <c r="H24" s="17"/>
    </row>
    <row r="25" spans="1:15" ht="15.75" thickBot="1" x14ac:dyDescent="0.3">
      <c r="A25" s="16"/>
      <c r="B25" s="17"/>
      <c r="C25" s="49" t="s">
        <v>392</v>
      </c>
      <c r="D25" s="49"/>
      <c r="E25" s="18"/>
      <c r="F25" s="49" t="s">
        <v>393</v>
      </c>
      <c r="G25" s="49"/>
      <c r="H25" s="17"/>
    </row>
    <row r="26" spans="1:15" x14ac:dyDescent="0.25">
      <c r="A26" s="16"/>
      <c r="B26" s="22" t="s">
        <v>394</v>
      </c>
      <c r="C26" s="57"/>
      <c r="D26" s="93">
        <v>6548</v>
      </c>
      <c r="E26" s="22"/>
      <c r="F26" s="57" t="s">
        <v>201</v>
      </c>
      <c r="G26" s="58">
        <v>14.89</v>
      </c>
      <c r="H26" s="22"/>
    </row>
    <row r="27" spans="1:15" x14ac:dyDescent="0.25">
      <c r="A27" s="16"/>
      <c r="B27" s="27" t="s">
        <v>395</v>
      </c>
      <c r="C27" s="27"/>
      <c r="D27" s="75">
        <v>3930</v>
      </c>
      <c r="E27" s="27"/>
      <c r="F27" s="27"/>
      <c r="G27" s="60">
        <v>6.81</v>
      </c>
      <c r="H27" s="27"/>
    </row>
    <row r="28" spans="1:15" x14ac:dyDescent="0.25">
      <c r="A28" s="16"/>
      <c r="B28" s="22" t="s">
        <v>396</v>
      </c>
      <c r="C28" s="22"/>
      <c r="D28" s="76">
        <v>-6548</v>
      </c>
      <c r="E28" s="22"/>
      <c r="F28" s="22"/>
      <c r="G28" s="74">
        <v>14.89</v>
      </c>
      <c r="H28" s="22"/>
    </row>
    <row r="29" spans="1:15" ht="15.75" thickBot="1" x14ac:dyDescent="0.3">
      <c r="A29" s="16"/>
      <c r="B29" s="27" t="s">
        <v>397</v>
      </c>
      <c r="C29" s="77"/>
      <c r="D29" s="78" t="s">
        <v>204</v>
      </c>
      <c r="E29" s="27"/>
      <c r="F29" s="27"/>
      <c r="G29" s="60" t="s">
        <v>204</v>
      </c>
      <c r="H29" s="27"/>
    </row>
    <row r="30" spans="1:15" ht="15.75" thickBot="1" x14ac:dyDescent="0.3">
      <c r="A30" s="16"/>
      <c r="B30" s="22" t="s">
        <v>398</v>
      </c>
      <c r="C30" s="25"/>
      <c r="D30" s="26">
        <v>3930</v>
      </c>
      <c r="E30" s="22"/>
      <c r="F30" s="22" t="s">
        <v>201</v>
      </c>
      <c r="G30" s="74">
        <v>6.81</v>
      </c>
      <c r="H30" s="22"/>
    </row>
    <row r="31" spans="1:15" ht="15.75" thickTop="1" x14ac:dyDescent="0.25">
      <c r="A31" s="16"/>
      <c r="B31" s="4"/>
    </row>
    <row r="32" spans="1:15" ht="15" customHeight="1" x14ac:dyDescent="0.25">
      <c r="A32" s="16" t="s">
        <v>599</v>
      </c>
      <c r="B32" s="52" t="s">
        <v>5</v>
      </c>
      <c r="C32" s="52"/>
      <c r="D32" s="52"/>
      <c r="E32" s="52"/>
      <c r="F32" s="52"/>
      <c r="G32" s="52"/>
      <c r="H32" s="52"/>
      <c r="I32" s="52"/>
      <c r="J32" s="52"/>
      <c r="K32" s="52"/>
      <c r="L32" s="52"/>
      <c r="M32" s="52"/>
      <c r="N32" s="52"/>
      <c r="O32" s="52"/>
    </row>
    <row r="33" spans="1:15" x14ac:dyDescent="0.25">
      <c r="A33" s="16"/>
      <c r="B33" s="54" t="s">
        <v>399</v>
      </c>
      <c r="C33" s="54"/>
      <c r="D33" s="54"/>
      <c r="E33" s="54"/>
      <c r="F33" s="54"/>
      <c r="G33" s="54"/>
      <c r="H33" s="54"/>
      <c r="I33" s="54"/>
      <c r="J33" s="54"/>
      <c r="K33" s="54"/>
      <c r="L33" s="54"/>
      <c r="M33" s="54"/>
      <c r="N33" s="54"/>
      <c r="O33" s="54"/>
    </row>
    <row r="34" spans="1:15" x14ac:dyDescent="0.25">
      <c r="A34" s="16"/>
      <c r="B34" s="54"/>
      <c r="C34" s="54"/>
      <c r="D34" s="54"/>
      <c r="E34" s="54"/>
      <c r="F34" s="54"/>
      <c r="G34" s="54"/>
      <c r="H34" s="54"/>
      <c r="I34" s="54"/>
      <c r="J34" s="54"/>
      <c r="K34" s="54"/>
      <c r="L34" s="54"/>
      <c r="M34" s="54"/>
      <c r="N34" s="54"/>
      <c r="O34" s="54"/>
    </row>
    <row r="35" spans="1:15" x14ac:dyDescent="0.25">
      <c r="A35" s="16"/>
      <c r="B35" s="17"/>
      <c r="C35" s="17"/>
      <c r="D35" s="18"/>
      <c r="E35" s="18"/>
      <c r="F35" s="17"/>
      <c r="G35" s="48" t="s">
        <v>400</v>
      </c>
      <c r="H35" s="48"/>
      <c r="I35" s="17"/>
      <c r="J35" s="48" t="s">
        <v>401</v>
      </c>
      <c r="K35" s="48"/>
      <c r="L35" s="220"/>
    </row>
    <row r="36" spans="1:15" x14ac:dyDescent="0.25">
      <c r="A36" s="16"/>
      <c r="B36" s="17"/>
      <c r="C36" s="17"/>
      <c r="D36" s="48" t="s">
        <v>390</v>
      </c>
      <c r="E36" s="48"/>
      <c r="F36" s="17"/>
      <c r="G36" s="48" t="s">
        <v>402</v>
      </c>
      <c r="H36" s="48"/>
      <c r="I36" s="17"/>
      <c r="J36" s="48" t="s">
        <v>403</v>
      </c>
      <c r="K36" s="48"/>
      <c r="L36" s="220"/>
    </row>
    <row r="37" spans="1:15" ht="15.75" thickBot="1" x14ac:dyDescent="0.3">
      <c r="A37" s="16"/>
      <c r="B37" s="17"/>
      <c r="C37" s="17"/>
      <c r="D37" s="49" t="s">
        <v>392</v>
      </c>
      <c r="E37" s="49"/>
      <c r="F37" s="17"/>
      <c r="G37" s="49" t="s">
        <v>404</v>
      </c>
      <c r="H37" s="49"/>
      <c r="I37" s="17"/>
      <c r="J37" s="49" t="s">
        <v>243</v>
      </c>
      <c r="K37" s="49"/>
      <c r="L37" s="220"/>
    </row>
    <row r="38" spans="1:15" x14ac:dyDescent="0.25">
      <c r="A38" s="16"/>
      <c r="B38" s="22" t="s">
        <v>405</v>
      </c>
      <c r="C38" s="22"/>
      <c r="D38" s="57"/>
      <c r="E38" s="93">
        <v>54216</v>
      </c>
      <c r="F38" s="22"/>
      <c r="G38" s="57" t="s">
        <v>201</v>
      </c>
      <c r="H38" s="58">
        <v>6.64</v>
      </c>
      <c r="I38" s="22"/>
      <c r="J38" s="57" t="s">
        <v>201</v>
      </c>
      <c r="K38" s="58">
        <v>3.44</v>
      </c>
      <c r="L38" s="172"/>
    </row>
    <row r="39" spans="1:15" x14ac:dyDescent="0.25">
      <c r="A39" s="16"/>
      <c r="B39" s="27" t="s">
        <v>395</v>
      </c>
      <c r="C39" s="27"/>
      <c r="D39" s="27"/>
      <c r="E39" s="60" t="s">
        <v>204</v>
      </c>
      <c r="F39" s="27"/>
      <c r="G39" s="27"/>
      <c r="H39" s="60" t="s">
        <v>204</v>
      </c>
      <c r="I39" s="27"/>
      <c r="J39" s="27"/>
      <c r="K39" s="60" t="s">
        <v>204</v>
      </c>
      <c r="L39" s="176"/>
    </row>
    <row r="40" spans="1:15" x14ac:dyDescent="0.25">
      <c r="A40" s="16"/>
      <c r="B40" s="22" t="s">
        <v>406</v>
      </c>
      <c r="C40" s="22"/>
      <c r="D40" s="22"/>
      <c r="E40" s="74" t="s">
        <v>204</v>
      </c>
      <c r="F40" s="22"/>
      <c r="G40" s="22"/>
      <c r="H40" s="74" t="s">
        <v>204</v>
      </c>
      <c r="I40" s="22"/>
      <c r="J40" s="22"/>
      <c r="K40" s="74" t="s">
        <v>204</v>
      </c>
      <c r="L40" s="172"/>
    </row>
    <row r="41" spans="1:15" ht="15.75" thickBot="1" x14ac:dyDescent="0.3">
      <c r="A41" s="16"/>
      <c r="B41" s="27" t="s">
        <v>407</v>
      </c>
      <c r="C41" s="27"/>
      <c r="D41" s="77"/>
      <c r="E41" s="78" t="s">
        <v>204</v>
      </c>
      <c r="F41" s="27"/>
      <c r="G41" s="27"/>
      <c r="H41" s="60" t="s">
        <v>204</v>
      </c>
      <c r="I41" s="27"/>
      <c r="J41" s="27"/>
      <c r="K41" s="60" t="s">
        <v>204</v>
      </c>
      <c r="L41" s="176"/>
    </row>
    <row r="42" spans="1:15" ht="15.75" thickBot="1" x14ac:dyDescent="0.3">
      <c r="A42" s="16"/>
      <c r="B42" s="22" t="s">
        <v>408</v>
      </c>
      <c r="C42" s="22"/>
      <c r="D42" s="25"/>
      <c r="E42" s="26">
        <v>54216</v>
      </c>
      <c r="F42" s="22"/>
      <c r="G42" s="22" t="s">
        <v>201</v>
      </c>
      <c r="H42" s="74">
        <v>6.64</v>
      </c>
      <c r="I42" s="22"/>
      <c r="J42" s="22" t="s">
        <v>201</v>
      </c>
      <c r="K42" s="74">
        <v>3.44</v>
      </c>
      <c r="L42" s="172"/>
    </row>
    <row r="43" spans="1:15" ht="15.75" thickTop="1" x14ac:dyDescent="0.25">
      <c r="A43" s="16"/>
      <c r="B43" s="27"/>
      <c r="C43" s="27"/>
      <c r="D43" s="30"/>
      <c r="E43" s="73"/>
      <c r="F43" s="27"/>
      <c r="G43" s="27"/>
      <c r="H43" s="60"/>
      <c r="I43" s="27"/>
      <c r="J43" s="27"/>
      <c r="K43" s="60"/>
      <c r="L43" s="176"/>
    </row>
    <row r="44" spans="1:15" ht="15.75" thickBot="1" x14ac:dyDescent="0.3">
      <c r="A44" s="16"/>
      <c r="B44" s="22" t="s">
        <v>409</v>
      </c>
      <c r="C44" s="22"/>
      <c r="D44" s="286"/>
      <c r="E44" s="287" t="s">
        <v>204</v>
      </c>
      <c r="F44" s="22"/>
      <c r="G44" s="22" t="s">
        <v>201</v>
      </c>
      <c r="H44" s="74" t="s">
        <v>204</v>
      </c>
      <c r="I44" s="22"/>
      <c r="J44" s="22" t="s">
        <v>201</v>
      </c>
      <c r="K44" s="74" t="s">
        <v>204</v>
      </c>
      <c r="L44" s="172"/>
    </row>
    <row r="45" spans="1:15" ht="15.75" thickTop="1" x14ac:dyDescent="0.25">
      <c r="A45" s="16"/>
      <c r="B45" s="4"/>
    </row>
    <row r="46" spans="1:15" ht="15" customHeight="1" x14ac:dyDescent="0.25">
      <c r="A46" s="16" t="s">
        <v>600</v>
      </c>
      <c r="B46" s="52" t="s">
        <v>5</v>
      </c>
      <c r="C46" s="52"/>
      <c r="D46" s="52"/>
      <c r="E46" s="52"/>
      <c r="F46" s="52"/>
      <c r="G46" s="52"/>
      <c r="H46" s="52"/>
      <c r="I46" s="52"/>
      <c r="J46" s="52"/>
      <c r="K46" s="52"/>
      <c r="L46" s="52"/>
      <c r="M46" s="52"/>
      <c r="N46" s="52"/>
      <c r="O46" s="52"/>
    </row>
    <row r="47" spans="1:15" x14ac:dyDescent="0.25">
      <c r="A47" s="16"/>
      <c r="B47" s="54" t="s">
        <v>601</v>
      </c>
      <c r="C47" s="54"/>
      <c r="D47" s="54"/>
      <c r="E47" s="54"/>
      <c r="F47" s="54"/>
      <c r="G47" s="54"/>
      <c r="H47" s="54"/>
      <c r="I47" s="54"/>
      <c r="J47" s="54"/>
      <c r="K47" s="54"/>
      <c r="L47" s="54"/>
      <c r="M47" s="54"/>
      <c r="N47" s="54"/>
      <c r="O47" s="54"/>
    </row>
    <row r="48" spans="1:15" x14ac:dyDescent="0.25">
      <c r="A48" s="16"/>
      <c r="B48" s="54"/>
      <c r="C48" s="54"/>
      <c r="D48" s="54"/>
      <c r="E48" s="54"/>
      <c r="F48" s="54"/>
      <c r="G48" s="54"/>
      <c r="H48" s="54"/>
      <c r="I48" s="54"/>
      <c r="J48" s="54"/>
      <c r="K48" s="54"/>
      <c r="L48" s="54"/>
      <c r="M48" s="54"/>
      <c r="N48" s="54"/>
      <c r="O48" s="54"/>
    </row>
    <row r="49" spans="1:6" x14ac:dyDescent="0.25">
      <c r="A49" s="16"/>
      <c r="B49" s="22" t="s">
        <v>411</v>
      </c>
      <c r="C49" s="172"/>
      <c r="D49" s="74">
        <v>0.6</v>
      </c>
      <c r="E49" s="22" t="s">
        <v>343</v>
      </c>
      <c r="F49" s="172"/>
    </row>
    <row r="50" spans="1:6" x14ac:dyDescent="0.25">
      <c r="A50" s="16"/>
      <c r="B50" s="27" t="s">
        <v>412</v>
      </c>
      <c r="C50" s="176"/>
      <c r="D50" s="60">
        <v>58.65</v>
      </c>
      <c r="E50" s="27" t="s">
        <v>343</v>
      </c>
      <c r="F50" s="176"/>
    </row>
    <row r="51" spans="1:6" x14ac:dyDescent="0.25">
      <c r="A51" s="16"/>
      <c r="B51" s="22" t="s">
        <v>413</v>
      </c>
      <c r="C51" s="172"/>
      <c r="D51" s="74">
        <v>1.69</v>
      </c>
      <c r="E51" s="22" t="s">
        <v>343</v>
      </c>
      <c r="F51" s="172"/>
    </row>
    <row r="52" spans="1:6" x14ac:dyDescent="0.25">
      <c r="A52" s="16"/>
      <c r="B52" s="27" t="s">
        <v>414</v>
      </c>
      <c r="C52" s="176"/>
      <c r="D52" s="60">
        <v>5.83</v>
      </c>
      <c r="E52" s="27"/>
      <c r="F52" s="176"/>
    </row>
    <row r="53" spans="1:6" x14ac:dyDescent="0.25">
      <c r="A53" s="16"/>
      <c r="B53" s="4"/>
    </row>
  </sheetData>
  <mergeCells count="71">
    <mergeCell ref="A46:A53"/>
    <mergeCell ref="B46:O46"/>
    <mergeCell ref="B47:O47"/>
    <mergeCell ref="B48:O48"/>
    <mergeCell ref="A21:A31"/>
    <mergeCell ref="B21:O21"/>
    <mergeCell ref="B22:O22"/>
    <mergeCell ref="B23:O23"/>
    <mergeCell ref="A32:A45"/>
    <mergeCell ref="B32:O32"/>
    <mergeCell ref="B33:O33"/>
    <mergeCell ref="B34:O34"/>
    <mergeCell ref="A1:A2"/>
    <mergeCell ref="B1:O1"/>
    <mergeCell ref="B2:O2"/>
    <mergeCell ref="B3:O3"/>
    <mergeCell ref="A4:A20"/>
    <mergeCell ref="B4:O4"/>
    <mergeCell ref="B5:O5"/>
    <mergeCell ref="B6:O6"/>
    <mergeCell ref="B13:O13"/>
    <mergeCell ref="D36:E36"/>
    <mergeCell ref="G36:H36"/>
    <mergeCell ref="J36:K36"/>
    <mergeCell ref="D37:E37"/>
    <mergeCell ref="G37:H37"/>
    <mergeCell ref="J37:K37"/>
    <mergeCell ref="C24:D24"/>
    <mergeCell ref="F24:G24"/>
    <mergeCell ref="C25:D25"/>
    <mergeCell ref="F25:G25"/>
    <mergeCell ref="G35:H35"/>
    <mergeCell ref="J35:K35"/>
    <mergeCell ref="I16:I17"/>
    <mergeCell ref="C18:C19"/>
    <mergeCell ref="D18:D19"/>
    <mergeCell ref="E18:E19"/>
    <mergeCell ref="F18:F19"/>
    <mergeCell ref="G18:G19"/>
    <mergeCell ref="H18:H19"/>
    <mergeCell ref="I18:I19"/>
    <mergeCell ref="O11:O12"/>
    <mergeCell ref="D14:H14"/>
    <mergeCell ref="D15:E15"/>
    <mergeCell ref="G15:H15"/>
    <mergeCell ref="C16:C17"/>
    <mergeCell ref="D16:D17"/>
    <mergeCell ref="E16:E17"/>
    <mergeCell ref="F16:F17"/>
    <mergeCell ref="G16:G17"/>
    <mergeCell ref="H16:H17"/>
    <mergeCell ref="I11:I12"/>
    <mergeCell ref="J11:J12"/>
    <mergeCell ref="K11:K12"/>
    <mergeCell ref="L11:L12"/>
    <mergeCell ref="M11:M12"/>
    <mergeCell ref="N11:N12"/>
    <mergeCell ref="C11:C12"/>
    <mergeCell ref="D11:D12"/>
    <mergeCell ref="E11:E12"/>
    <mergeCell ref="F11:F12"/>
    <mergeCell ref="G11:G12"/>
    <mergeCell ref="H11:H12"/>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0</v>
      </c>
    </row>
    <row r="2" spans="1:3" ht="30" x14ac:dyDescent="0.25">
      <c r="A2" s="1" t="s">
        <v>63</v>
      </c>
      <c r="B2" s="7"/>
      <c r="C2" s="7"/>
    </row>
    <row r="3" spans="1:3" ht="30" x14ac:dyDescent="0.25">
      <c r="A3" s="2" t="s">
        <v>64</v>
      </c>
      <c r="B3" s="8">
        <v>2471</v>
      </c>
      <c r="C3" s="8">
        <v>2884</v>
      </c>
    </row>
    <row r="4" spans="1:3" ht="30" x14ac:dyDescent="0.25">
      <c r="A4" s="2" t="s">
        <v>65</v>
      </c>
      <c r="B4" s="9">
        <v>0.01</v>
      </c>
      <c r="C4" s="9">
        <v>0.01</v>
      </c>
    </row>
    <row r="5" spans="1:3" x14ac:dyDescent="0.25">
      <c r="A5" s="2" t="s">
        <v>66</v>
      </c>
      <c r="B5" s="5">
        <v>35000000</v>
      </c>
      <c r="C5" s="5">
        <v>35000000</v>
      </c>
    </row>
    <row r="6" spans="1:3" x14ac:dyDescent="0.25">
      <c r="A6" s="2" t="s">
        <v>67</v>
      </c>
      <c r="B6" s="5">
        <v>8461289</v>
      </c>
      <c r="C6" s="5">
        <v>8457359</v>
      </c>
    </row>
    <row r="7" spans="1:3" x14ac:dyDescent="0.25">
      <c r="A7" s="2" t="s">
        <v>68</v>
      </c>
      <c r="B7" s="5">
        <v>8461289</v>
      </c>
      <c r="C7" s="5">
        <v>84573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3.7109375" customWidth="1"/>
    <col min="4" max="4" width="3.5703125" customWidth="1"/>
    <col min="5" max="5" width="11.28515625" customWidth="1"/>
    <col min="6" max="6" width="13.7109375" customWidth="1"/>
    <col min="7" max="7" width="3.5703125" customWidth="1"/>
    <col min="8" max="8" width="11.28515625" customWidth="1"/>
    <col min="9" max="9" width="13.7109375" customWidth="1"/>
    <col min="10" max="10" width="3" customWidth="1"/>
    <col min="11" max="11" width="9.28515625" customWidth="1"/>
    <col min="12" max="12" width="13.7109375" customWidth="1"/>
  </cols>
  <sheetData>
    <row r="1" spans="1:12" ht="15" customHeight="1" x14ac:dyDescent="0.25">
      <c r="A1" s="7" t="s">
        <v>6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7</v>
      </c>
      <c r="B3" s="52" t="s">
        <v>5</v>
      </c>
      <c r="C3" s="52"/>
      <c r="D3" s="52"/>
      <c r="E3" s="52"/>
      <c r="F3" s="52"/>
      <c r="G3" s="52"/>
      <c r="H3" s="52"/>
      <c r="I3" s="52"/>
      <c r="J3" s="52"/>
      <c r="K3" s="52"/>
      <c r="L3" s="52"/>
    </row>
    <row r="4" spans="1:12" ht="15" customHeight="1" x14ac:dyDescent="0.25">
      <c r="A4" s="16" t="s">
        <v>603</v>
      </c>
      <c r="B4" s="52" t="s">
        <v>5</v>
      </c>
      <c r="C4" s="52"/>
      <c r="D4" s="52"/>
      <c r="E4" s="52"/>
      <c r="F4" s="52"/>
      <c r="G4" s="52"/>
      <c r="H4" s="52"/>
      <c r="I4" s="52"/>
      <c r="J4" s="52"/>
      <c r="K4" s="52"/>
      <c r="L4" s="52"/>
    </row>
    <row r="5" spans="1:12" ht="25.5" customHeight="1" x14ac:dyDescent="0.25">
      <c r="A5" s="16"/>
      <c r="B5" s="54" t="s">
        <v>604</v>
      </c>
      <c r="C5" s="54"/>
      <c r="D5" s="54"/>
      <c r="E5" s="54"/>
      <c r="F5" s="54"/>
      <c r="G5" s="54"/>
      <c r="H5" s="54"/>
      <c r="I5" s="54"/>
      <c r="J5" s="54"/>
      <c r="K5" s="54"/>
      <c r="L5" s="54"/>
    </row>
    <row r="6" spans="1:12" x14ac:dyDescent="0.25">
      <c r="A6" s="16"/>
      <c r="B6" s="54"/>
      <c r="C6" s="54"/>
      <c r="D6" s="54"/>
      <c r="E6" s="54"/>
      <c r="F6" s="54"/>
      <c r="G6" s="54"/>
      <c r="H6" s="54"/>
      <c r="I6" s="54"/>
      <c r="J6" s="54"/>
      <c r="K6" s="54"/>
      <c r="L6" s="54"/>
    </row>
    <row r="7" spans="1:12" x14ac:dyDescent="0.25">
      <c r="A7" s="16"/>
      <c r="B7" s="88" t="s">
        <v>219</v>
      </c>
      <c r="C7" s="48"/>
      <c r="D7" s="48" t="s">
        <v>421</v>
      </c>
      <c r="E7" s="48"/>
      <c r="F7" s="48"/>
      <c r="G7" s="48" t="s">
        <v>421</v>
      </c>
      <c r="H7" s="48"/>
      <c r="I7" s="48"/>
      <c r="J7" s="48" t="s">
        <v>428</v>
      </c>
      <c r="K7" s="48"/>
      <c r="L7" s="88"/>
    </row>
    <row r="8" spans="1:12" x14ac:dyDescent="0.25">
      <c r="A8" s="16"/>
      <c r="B8" s="88"/>
      <c r="C8" s="48"/>
      <c r="D8" s="48" t="s">
        <v>422</v>
      </c>
      <c r="E8" s="48"/>
      <c r="F8" s="48"/>
      <c r="G8" s="48" t="s">
        <v>422</v>
      </c>
      <c r="H8" s="48"/>
      <c r="I8" s="48"/>
      <c r="J8" s="48" t="s">
        <v>429</v>
      </c>
      <c r="K8" s="48"/>
      <c r="L8" s="88"/>
    </row>
    <row r="9" spans="1:12" x14ac:dyDescent="0.25">
      <c r="A9" s="16"/>
      <c r="B9" s="88"/>
      <c r="C9" s="48"/>
      <c r="D9" s="48" t="s">
        <v>423</v>
      </c>
      <c r="E9" s="48"/>
      <c r="F9" s="48"/>
      <c r="G9" s="48" t="s">
        <v>423</v>
      </c>
      <c r="H9" s="48"/>
      <c r="I9" s="48"/>
      <c r="J9" s="48" t="s">
        <v>430</v>
      </c>
      <c r="K9" s="48"/>
      <c r="L9" s="88"/>
    </row>
    <row r="10" spans="1:12" x14ac:dyDescent="0.25">
      <c r="A10" s="16"/>
      <c r="B10" s="88"/>
      <c r="C10" s="48"/>
      <c r="D10" s="48" t="s">
        <v>424</v>
      </c>
      <c r="E10" s="48"/>
      <c r="F10" s="48"/>
      <c r="G10" s="48" t="s">
        <v>426</v>
      </c>
      <c r="H10" s="48"/>
      <c r="I10" s="48"/>
      <c r="J10" s="48" t="s">
        <v>431</v>
      </c>
      <c r="K10" s="48"/>
      <c r="L10" s="88"/>
    </row>
    <row r="11" spans="1:12" ht="15.75" thickBot="1" x14ac:dyDescent="0.3">
      <c r="A11" s="16"/>
      <c r="B11" s="89"/>
      <c r="C11" s="48"/>
      <c r="D11" s="49" t="s">
        <v>425</v>
      </c>
      <c r="E11" s="49"/>
      <c r="F11" s="48"/>
      <c r="G11" s="49" t="s">
        <v>427</v>
      </c>
      <c r="H11" s="49"/>
      <c r="I11" s="48"/>
      <c r="J11" s="195"/>
      <c r="K11" s="195"/>
      <c r="L11" s="88"/>
    </row>
    <row r="12" spans="1:12" x14ac:dyDescent="0.25">
      <c r="A12" s="16"/>
      <c r="B12" s="57" t="s">
        <v>432</v>
      </c>
      <c r="C12" s="22"/>
      <c r="D12" s="95" t="s">
        <v>201</v>
      </c>
      <c r="E12" s="96">
        <v>1894</v>
      </c>
      <c r="F12" s="62"/>
      <c r="G12" s="95" t="s">
        <v>201</v>
      </c>
      <c r="H12" s="96">
        <v>-1186</v>
      </c>
      <c r="I12" s="62"/>
      <c r="J12" s="95" t="s">
        <v>201</v>
      </c>
      <c r="K12" s="275">
        <v>708</v>
      </c>
      <c r="L12" s="22"/>
    </row>
    <row r="13" spans="1:12" x14ac:dyDescent="0.25">
      <c r="A13" s="16"/>
      <c r="B13" s="27" t="s">
        <v>117</v>
      </c>
      <c r="C13" s="27"/>
      <c r="D13" s="66"/>
      <c r="E13" s="67">
        <v>-1889</v>
      </c>
      <c r="F13" s="66"/>
      <c r="G13" s="66"/>
      <c r="H13" s="68">
        <v>407</v>
      </c>
      <c r="I13" s="66"/>
      <c r="J13" s="66"/>
      <c r="K13" s="67">
        <v>-1482</v>
      </c>
      <c r="L13" s="27"/>
    </row>
    <row r="14" spans="1:12" ht="15.75" thickBot="1" x14ac:dyDescent="0.3">
      <c r="A14" s="16"/>
      <c r="B14" s="22" t="s">
        <v>433</v>
      </c>
      <c r="C14" s="22"/>
      <c r="D14" s="32"/>
      <c r="E14" s="207">
        <v>-545</v>
      </c>
      <c r="F14" s="62"/>
      <c r="G14" s="32"/>
      <c r="H14" s="207">
        <v>779</v>
      </c>
      <c r="I14" s="62"/>
      <c r="J14" s="32"/>
      <c r="K14" s="207">
        <v>234</v>
      </c>
      <c r="L14" s="22"/>
    </row>
    <row r="15" spans="1:12" ht="15.75" thickBot="1" x14ac:dyDescent="0.3">
      <c r="A15" s="16"/>
      <c r="B15" s="27" t="s">
        <v>434</v>
      </c>
      <c r="C15" s="27"/>
      <c r="D15" s="36" t="s">
        <v>201</v>
      </c>
      <c r="E15" s="208">
        <v>-540</v>
      </c>
      <c r="F15" s="66"/>
      <c r="G15" s="36" t="s">
        <v>201</v>
      </c>
      <c r="H15" s="208" t="s">
        <v>204</v>
      </c>
      <c r="I15" s="66"/>
      <c r="J15" s="36" t="s">
        <v>201</v>
      </c>
      <c r="K15" s="208">
        <v>-540</v>
      </c>
      <c r="L15" s="27"/>
    </row>
    <row r="16" spans="1:12" ht="15.75" thickTop="1" x14ac:dyDescent="0.25">
      <c r="A16" s="16"/>
      <c r="B16" s="22"/>
      <c r="C16" s="22"/>
      <c r="D16" s="209"/>
      <c r="E16" s="210"/>
      <c r="F16" s="22"/>
      <c r="G16" s="209"/>
      <c r="H16" s="210"/>
      <c r="I16" s="22"/>
      <c r="J16" s="209"/>
      <c r="K16" s="210"/>
      <c r="L16" s="22"/>
    </row>
    <row r="17" spans="1:12" x14ac:dyDescent="0.25">
      <c r="A17" s="16"/>
      <c r="B17" s="27" t="s">
        <v>435</v>
      </c>
      <c r="C17" s="27"/>
      <c r="D17" s="27" t="s">
        <v>201</v>
      </c>
      <c r="E17" s="75">
        <v>1370</v>
      </c>
      <c r="F17" s="27"/>
      <c r="G17" s="27" t="s">
        <v>201</v>
      </c>
      <c r="H17" s="75">
        <v>-3059</v>
      </c>
      <c r="I17" s="27"/>
      <c r="J17" s="27" t="s">
        <v>201</v>
      </c>
      <c r="K17" s="75">
        <v>-1689</v>
      </c>
      <c r="L17" s="27"/>
    </row>
    <row r="18" spans="1:12" x14ac:dyDescent="0.25">
      <c r="A18" s="16"/>
      <c r="B18" s="22" t="s">
        <v>436</v>
      </c>
      <c r="C18" s="22"/>
      <c r="D18" s="22"/>
      <c r="E18" s="74">
        <v>910</v>
      </c>
      <c r="F18" s="22"/>
      <c r="G18" s="22"/>
      <c r="H18" s="74">
        <v>751</v>
      </c>
      <c r="I18" s="22"/>
      <c r="J18" s="22"/>
      <c r="K18" s="76">
        <v>1661</v>
      </c>
      <c r="L18" s="22"/>
    </row>
    <row r="19" spans="1:12" ht="15.75" thickBot="1" x14ac:dyDescent="0.3">
      <c r="A19" s="16"/>
      <c r="B19" s="27" t="s">
        <v>437</v>
      </c>
      <c r="C19" s="27"/>
      <c r="D19" s="77"/>
      <c r="E19" s="78">
        <v>-166</v>
      </c>
      <c r="F19" s="27"/>
      <c r="G19" s="77"/>
      <c r="H19" s="78" t="s">
        <v>204</v>
      </c>
      <c r="I19" s="27"/>
      <c r="J19" s="77"/>
      <c r="K19" s="78">
        <v>-166</v>
      </c>
      <c r="L19" s="27"/>
    </row>
    <row r="20" spans="1:12" ht="15.75" thickBot="1" x14ac:dyDescent="0.3">
      <c r="A20" s="16"/>
      <c r="B20" s="22" t="s">
        <v>438</v>
      </c>
      <c r="C20" s="22"/>
      <c r="D20" s="25" t="s">
        <v>201</v>
      </c>
      <c r="E20" s="26">
        <v>2114</v>
      </c>
      <c r="F20" s="22"/>
      <c r="G20" s="25" t="s">
        <v>201</v>
      </c>
      <c r="H20" s="26">
        <v>-2308</v>
      </c>
      <c r="I20" s="22"/>
      <c r="J20" s="25" t="s">
        <v>201</v>
      </c>
      <c r="K20" s="79">
        <v>-194</v>
      </c>
      <c r="L20" s="22"/>
    </row>
    <row r="21" spans="1:12" ht="15.75" thickTop="1" x14ac:dyDescent="0.25">
      <c r="A21" s="16"/>
      <c r="B21" s="4"/>
    </row>
  </sheetData>
  <mergeCells count="28">
    <mergeCell ref="L7:L11"/>
    <mergeCell ref="A1:A2"/>
    <mergeCell ref="B1:L1"/>
    <mergeCell ref="B2:L2"/>
    <mergeCell ref="B3:L3"/>
    <mergeCell ref="A4:A21"/>
    <mergeCell ref="B4:L4"/>
    <mergeCell ref="B5:L5"/>
    <mergeCell ref="B6:L6"/>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2.5703125" customWidth="1"/>
    <col min="6" max="6" width="15.42578125" customWidth="1"/>
    <col min="7" max="7" width="3.28515625" customWidth="1"/>
    <col min="8" max="8" width="12.5703125" customWidth="1"/>
    <col min="9" max="9" width="15.42578125" customWidth="1"/>
    <col min="10" max="10" width="3.28515625" customWidth="1"/>
    <col min="11" max="11" width="13.28515625" customWidth="1"/>
    <col min="12" max="12" width="15.42578125" customWidth="1"/>
    <col min="13" max="13" width="3.28515625" customWidth="1"/>
    <col min="14" max="14" width="13.28515625" customWidth="1"/>
    <col min="15" max="15" width="15.42578125" customWidth="1"/>
    <col min="16" max="16" width="3.28515625" customWidth="1"/>
    <col min="17" max="17" width="6" customWidth="1"/>
    <col min="18" max="18" width="15.42578125" customWidth="1"/>
    <col min="19" max="19" width="3.28515625" customWidth="1"/>
    <col min="20" max="20" width="11.85546875" customWidth="1"/>
    <col min="21" max="21" width="15.42578125" customWidth="1"/>
  </cols>
  <sheetData>
    <row r="1" spans="1:21" ht="15" customHeight="1" x14ac:dyDescent="0.25">
      <c r="A1" s="7" t="s">
        <v>6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0</v>
      </c>
      <c r="B3" s="52" t="s">
        <v>5</v>
      </c>
      <c r="C3" s="52"/>
      <c r="D3" s="52"/>
      <c r="E3" s="52"/>
      <c r="F3" s="52"/>
      <c r="G3" s="52"/>
      <c r="H3" s="52"/>
      <c r="I3" s="52"/>
      <c r="J3" s="52"/>
      <c r="K3" s="52"/>
      <c r="L3" s="52"/>
      <c r="M3" s="52"/>
      <c r="N3" s="52"/>
      <c r="O3" s="52"/>
      <c r="P3" s="52"/>
      <c r="Q3" s="52"/>
      <c r="R3" s="52"/>
      <c r="S3" s="52"/>
      <c r="T3" s="52"/>
      <c r="U3" s="52"/>
    </row>
    <row r="4" spans="1:21" ht="15" customHeight="1" x14ac:dyDescent="0.25">
      <c r="A4" s="16" t="s">
        <v>606</v>
      </c>
      <c r="B4" s="52" t="s">
        <v>5</v>
      </c>
      <c r="C4" s="52"/>
      <c r="D4" s="52"/>
      <c r="E4" s="52"/>
      <c r="F4" s="52"/>
      <c r="G4" s="52"/>
      <c r="H4" s="52"/>
      <c r="I4" s="52"/>
      <c r="J4" s="52"/>
      <c r="K4" s="52"/>
      <c r="L4" s="52"/>
      <c r="M4" s="52"/>
      <c r="N4" s="52"/>
      <c r="O4" s="52"/>
      <c r="P4" s="52"/>
      <c r="Q4" s="52"/>
      <c r="R4" s="52"/>
      <c r="S4" s="52"/>
      <c r="T4" s="52"/>
      <c r="U4" s="52"/>
    </row>
    <row r="5" spans="1:21" x14ac:dyDescent="0.25">
      <c r="A5" s="16"/>
      <c r="B5" s="54" t="s">
        <v>454</v>
      </c>
      <c r="C5" s="54"/>
      <c r="D5" s="54"/>
      <c r="E5" s="54"/>
      <c r="F5" s="54"/>
      <c r="G5" s="54"/>
      <c r="H5" s="54"/>
      <c r="I5" s="54"/>
      <c r="J5" s="54"/>
      <c r="K5" s="54"/>
      <c r="L5" s="54"/>
      <c r="M5" s="54"/>
      <c r="N5" s="54"/>
      <c r="O5" s="54"/>
      <c r="P5" s="54"/>
      <c r="Q5" s="54"/>
      <c r="R5" s="54"/>
      <c r="S5" s="54"/>
      <c r="T5" s="54"/>
      <c r="U5" s="54"/>
    </row>
    <row r="6" spans="1:21" x14ac:dyDescent="0.25">
      <c r="A6" s="16"/>
      <c r="B6" s="54"/>
      <c r="C6" s="54"/>
      <c r="D6" s="54"/>
      <c r="E6" s="54"/>
      <c r="F6" s="54"/>
      <c r="G6" s="54"/>
      <c r="H6" s="54"/>
      <c r="I6" s="54"/>
      <c r="J6" s="54"/>
      <c r="K6" s="54"/>
      <c r="L6" s="54"/>
      <c r="M6" s="54"/>
      <c r="N6" s="54"/>
      <c r="O6" s="54"/>
      <c r="P6" s="54"/>
      <c r="Q6" s="54"/>
      <c r="R6" s="54"/>
      <c r="S6" s="54"/>
      <c r="T6" s="54"/>
      <c r="U6" s="54"/>
    </row>
    <row r="7" spans="1:21" x14ac:dyDescent="0.25">
      <c r="A7" s="16"/>
      <c r="B7" s="17"/>
      <c r="C7" s="17"/>
      <c r="D7" s="17"/>
      <c r="E7" s="288"/>
      <c r="F7" s="17"/>
      <c r="G7" s="17"/>
      <c r="H7" s="288"/>
      <c r="I7" s="17"/>
      <c r="J7" s="48" t="s">
        <v>455</v>
      </c>
      <c r="K7" s="48"/>
      <c r="L7" s="17"/>
      <c r="M7" s="17"/>
      <c r="N7" s="288"/>
      <c r="O7" s="17"/>
    </row>
    <row r="8" spans="1:21" x14ac:dyDescent="0.25">
      <c r="A8" s="16"/>
      <c r="B8" s="17"/>
      <c r="C8" s="17"/>
      <c r="D8" s="18"/>
      <c r="E8" s="18"/>
      <c r="F8" s="17"/>
      <c r="G8" s="18"/>
      <c r="H8" s="18"/>
      <c r="I8" s="17"/>
      <c r="J8" s="48" t="s">
        <v>456</v>
      </c>
      <c r="K8" s="48"/>
      <c r="L8" s="17"/>
      <c r="M8" s="48" t="s">
        <v>455</v>
      </c>
      <c r="N8" s="48"/>
      <c r="O8" s="17"/>
    </row>
    <row r="9" spans="1:21" x14ac:dyDescent="0.25">
      <c r="A9" s="16"/>
      <c r="B9" s="17"/>
      <c r="C9" s="17"/>
      <c r="D9" s="18"/>
      <c r="E9" s="18"/>
      <c r="F9" s="17"/>
      <c r="G9" s="48" t="s">
        <v>457</v>
      </c>
      <c r="H9" s="48"/>
      <c r="I9" s="17"/>
      <c r="J9" s="48" t="s">
        <v>458</v>
      </c>
      <c r="K9" s="48"/>
      <c r="L9" s="17"/>
      <c r="M9" s="48" t="s">
        <v>459</v>
      </c>
      <c r="N9" s="48"/>
      <c r="O9" s="17"/>
    </row>
    <row r="10" spans="1:21" x14ac:dyDescent="0.25">
      <c r="A10" s="16"/>
      <c r="B10" s="17"/>
      <c r="C10" s="17"/>
      <c r="D10" s="18"/>
      <c r="E10" s="18"/>
      <c r="F10" s="17"/>
      <c r="G10" s="48" t="s">
        <v>460</v>
      </c>
      <c r="H10" s="48"/>
      <c r="I10" s="17"/>
      <c r="J10" s="48" t="s">
        <v>461</v>
      </c>
      <c r="K10" s="48"/>
      <c r="L10" s="17"/>
      <c r="M10" s="48" t="s">
        <v>461</v>
      </c>
      <c r="N10" s="48"/>
      <c r="O10" s="17"/>
    </row>
    <row r="11" spans="1:21" ht="15.75" thickBot="1" x14ac:dyDescent="0.3">
      <c r="A11" s="16"/>
      <c r="B11" s="56" t="s">
        <v>219</v>
      </c>
      <c r="C11" s="17"/>
      <c r="D11" s="49" t="s">
        <v>243</v>
      </c>
      <c r="E11" s="49"/>
      <c r="F11" s="17"/>
      <c r="G11" s="49" t="s">
        <v>462</v>
      </c>
      <c r="H11" s="49"/>
      <c r="I11" s="17"/>
      <c r="J11" s="49" t="s">
        <v>463</v>
      </c>
      <c r="K11" s="49"/>
      <c r="L11" s="17"/>
      <c r="M11" s="49" t="s">
        <v>464</v>
      </c>
      <c r="N11" s="49"/>
      <c r="O11" s="17"/>
    </row>
    <row r="12" spans="1:21" x14ac:dyDescent="0.25">
      <c r="A12" s="16"/>
      <c r="B12" s="163">
        <v>41547</v>
      </c>
      <c r="C12" s="22"/>
      <c r="D12" s="57"/>
      <c r="E12" s="58"/>
      <c r="F12" s="22"/>
      <c r="G12" s="57"/>
      <c r="H12" s="58"/>
      <c r="I12" s="22"/>
      <c r="J12" s="57"/>
      <c r="K12" s="58"/>
      <c r="L12" s="22"/>
      <c r="M12" s="57"/>
      <c r="N12" s="58"/>
      <c r="O12" s="22"/>
    </row>
    <row r="13" spans="1:21" x14ac:dyDescent="0.25">
      <c r="A13" s="16"/>
      <c r="B13" s="27" t="s">
        <v>465</v>
      </c>
      <c r="C13" s="27"/>
      <c r="D13" s="27"/>
      <c r="E13" s="60"/>
      <c r="F13" s="27"/>
      <c r="G13" s="27"/>
      <c r="H13" s="60"/>
      <c r="I13" s="27"/>
      <c r="J13" s="27"/>
      <c r="K13" s="60"/>
      <c r="L13" s="27"/>
      <c r="M13" s="27"/>
      <c r="N13" s="60"/>
      <c r="O13" s="27"/>
    </row>
    <row r="14" spans="1:21" x14ac:dyDescent="0.25">
      <c r="A14" s="16"/>
      <c r="B14" s="22" t="s">
        <v>237</v>
      </c>
      <c r="C14" s="22"/>
      <c r="D14" s="62" t="s">
        <v>201</v>
      </c>
      <c r="E14" s="63">
        <v>5369</v>
      </c>
      <c r="F14" s="22"/>
      <c r="G14" s="62" t="s">
        <v>201</v>
      </c>
      <c r="H14" s="63">
        <v>5369</v>
      </c>
      <c r="I14" s="22"/>
      <c r="J14" s="62" t="s">
        <v>201</v>
      </c>
      <c r="K14" s="64" t="s">
        <v>204</v>
      </c>
      <c r="L14" s="22"/>
      <c r="M14" s="62" t="s">
        <v>201</v>
      </c>
      <c r="N14" s="64" t="s">
        <v>204</v>
      </c>
      <c r="O14" s="22"/>
    </row>
    <row r="15" spans="1:21" x14ac:dyDescent="0.25">
      <c r="A15" s="16"/>
      <c r="B15" s="27" t="s">
        <v>466</v>
      </c>
      <c r="C15" s="27"/>
      <c r="D15" s="66"/>
      <c r="E15" s="67">
        <v>46214</v>
      </c>
      <c r="F15" s="27"/>
      <c r="G15" s="66"/>
      <c r="H15" s="68" t="s">
        <v>204</v>
      </c>
      <c r="I15" s="27"/>
      <c r="J15" s="66"/>
      <c r="K15" s="67">
        <v>46214</v>
      </c>
      <c r="L15" s="27"/>
      <c r="M15" s="66"/>
      <c r="N15" s="68" t="s">
        <v>204</v>
      </c>
      <c r="O15" s="27"/>
    </row>
    <row r="16" spans="1:21" x14ac:dyDescent="0.25">
      <c r="A16" s="16"/>
      <c r="B16" s="22" t="s">
        <v>228</v>
      </c>
      <c r="C16" s="22"/>
      <c r="D16" s="62"/>
      <c r="E16" s="63">
        <v>83671</v>
      </c>
      <c r="F16" s="22"/>
      <c r="G16" s="62"/>
      <c r="H16" s="64" t="s">
        <v>204</v>
      </c>
      <c r="I16" s="22"/>
      <c r="J16" s="62"/>
      <c r="K16" s="63">
        <v>83671</v>
      </c>
      <c r="L16" s="22"/>
      <c r="M16" s="62"/>
      <c r="N16" s="64" t="s">
        <v>204</v>
      </c>
      <c r="O16" s="22"/>
    </row>
    <row r="17" spans="1:21" ht="15.75" thickBot="1" x14ac:dyDescent="0.3">
      <c r="A17" s="16"/>
      <c r="B17" s="27" t="s">
        <v>467</v>
      </c>
      <c r="C17" s="27"/>
      <c r="D17" s="69"/>
      <c r="E17" s="70">
        <v>608</v>
      </c>
      <c r="F17" s="27"/>
      <c r="G17" s="69"/>
      <c r="H17" s="70" t="s">
        <v>204</v>
      </c>
      <c r="I17" s="27"/>
      <c r="J17" s="69"/>
      <c r="K17" s="70">
        <v>608</v>
      </c>
      <c r="L17" s="27"/>
      <c r="M17" s="69"/>
      <c r="N17" s="70" t="s">
        <v>204</v>
      </c>
      <c r="O17" s="27"/>
    </row>
    <row r="18" spans="1:21" ht="15.75" thickBot="1" x14ac:dyDescent="0.3">
      <c r="A18" s="16"/>
      <c r="B18" s="61" t="s">
        <v>128</v>
      </c>
      <c r="C18" s="22"/>
      <c r="D18" s="23" t="s">
        <v>201</v>
      </c>
      <c r="E18" s="24">
        <v>135862</v>
      </c>
      <c r="F18" s="22"/>
      <c r="G18" s="23" t="s">
        <v>201</v>
      </c>
      <c r="H18" s="24">
        <v>5369</v>
      </c>
      <c r="I18" s="22"/>
      <c r="J18" s="23" t="s">
        <v>201</v>
      </c>
      <c r="K18" s="24">
        <v>130493</v>
      </c>
      <c r="L18" s="22"/>
      <c r="M18" s="23" t="s">
        <v>201</v>
      </c>
      <c r="N18" s="72" t="s">
        <v>204</v>
      </c>
      <c r="O18" s="22"/>
    </row>
    <row r="19" spans="1:21" ht="15.75" thickTop="1" x14ac:dyDescent="0.25">
      <c r="A19" s="16"/>
      <c r="B19" s="27"/>
      <c r="C19" s="27"/>
      <c r="D19" s="30"/>
      <c r="E19" s="73"/>
      <c r="F19" s="27"/>
      <c r="G19" s="30"/>
      <c r="H19" s="73"/>
      <c r="I19" s="27"/>
      <c r="J19" s="30"/>
      <c r="K19" s="73"/>
      <c r="L19" s="27"/>
      <c r="M19" s="30"/>
      <c r="N19" s="73"/>
      <c r="O19" s="27"/>
    </row>
    <row r="20" spans="1:21" ht="15.75" thickBot="1" x14ac:dyDescent="0.3">
      <c r="A20" s="16"/>
      <c r="B20" s="22" t="s">
        <v>468</v>
      </c>
      <c r="C20" s="22"/>
      <c r="D20" s="80" t="s">
        <v>201</v>
      </c>
      <c r="E20" s="82" t="s">
        <v>204</v>
      </c>
      <c r="F20" s="22"/>
      <c r="G20" s="80" t="s">
        <v>201</v>
      </c>
      <c r="H20" s="82" t="s">
        <v>204</v>
      </c>
      <c r="I20" s="22"/>
      <c r="J20" s="80" t="s">
        <v>201</v>
      </c>
      <c r="K20" s="82" t="s">
        <v>204</v>
      </c>
      <c r="L20" s="22"/>
      <c r="M20" s="80" t="s">
        <v>201</v>
      </c>
      <c r="N20" s="82" t="s">
        <v>204</v>
      </c>
      <c r="O20" s="22"/>
    </row>
    <row r="21" spans="1:21" ht="16.5" thickTop="1" x14ac:dyDescent="0.25">
      <c r="A21" s="16"/>
      <c r="B21" s="55"/>
      <c r="C21" s="55"/>
      <c r="D21" s="55"/>
      <c r="E21" s="55"/>
      <c r="F21" s="55"/>
      <c r="G21" s="55"/>
      <c r="H21" s="55"/>
      <c r="I21" s="55"/>
      <c r="J21" s="55"/>
      <c r="K21" s="55"/>
      <c r="L21" s="55"/>
      <c r="M21" s="55"/>
      <c r="N21" s="55"/>
      <c r="O21" s="55"/>
      <c r="P21" s="55"/>
      <c r="Q21" s="55"/>
      <c r="R21" s="55"/>
      <c r="S21" s="55"/>
      <c r="T21" s="55"/>
      <c r="U21" s="55"/>
    </row>
    <row r="22" spans="1:21" x14ac:dyDescent="0.25">
      <c r="A22" s="16"/>
      <c r="B22" s="18"/>
      <c r="C22" s="17"/>
      <c r="D22" s="18"/>
      <c r="E22" s="18"/>
      <c r="F22" s="17"/>
      <c r="G22" s="18"/>
      <c r="H22" s="18"/>
      <c r="I22" s="17"/>
      <c r="J22" s="48" t="s">
        <v>455</v>
      </c>
      <c r="K22" s="48"/>
      <c r="L22" s="17"/>
      <c r="M22" s="18"/>
      <c r="N22" s="18"/>
      <c r="O22" s="17"/>
    </row>
    <row r="23" spans="1:21" x14ac:dyDescent="0.25">
      <c r="A23" s="16"/>
      <c r="B23" s="18"/>
      <c r="C23" s="17"/>
      <c r="D23" s="18"/>
      <c r="E23" s="18"/>
      <c r="F23" s="17"/>
      <c r="G23" s="18"/>
      <c r="H23" s="18"/>
      <c r="I23" s="17"/>
      <c r="J23" s="48" t="s">
        <v>456</v>
      </c>
      <c r="K23" s="48"/>
      <c r="L23" s="17"/>
      <c r="M23" s="48" t="s">
        <v>455</v>
      </c>
      <c r="N23" s="48"/>
      <c r="O23" s="17"/>
    </row>
    <row r="24" spans="1:21" x14ac:dyDescent="0.25">
      <c r="A24" s="16"/>
      <c r="B24" s="18"/>
      <c r="C24" s="17"/>
      <c r="D24" s="18"/>
      <c r="E24" s="18"/>
      <c r="F24" s="17"/>
      <c r="G24" s="48" t="s">
        <v>457</v>
      </c>
      <c r="H24" s="48"/>
      <c r="I24" s="17"/>
      <c r="J24" s="48" t="s">
        <v>458</v>
      </c>
      <c r="K24" s="48"/>
      <c r="L24" s="17"/>
      <c r="M24" s="48" t="s">
        <v>459</v>
      </c>
      <c r="N24" s="48"/>
      <c r="O24" s="17"/>
    </row>
    <row r="25" spans="1:21" x14ac:dyDescent="0.25">
      <c r="A25" s="16"/>
      <c r="B25" s="18"/>
      <c r="C25" s="17"/>
      <c r="D25" s="18"/>
      <c r="E25" s="18"/>
      <c r="F25" s="17"/>
      <c r="G25" s="48" t="s">
        <v>460</v>
      </c>
      <c r="H25" s="48"/>
      <c r="I25" s="17"/>
      <c r="J25" s="48" t="s">
        <v>461</v>
      </c>
      <c r="K25" s="48"/>
      <c r="L25" s="17"/>
      <c r="M25" s="48" t="s">
        <v>461</v>
      </c>
      <c r="N25" s="48"/>
      <c r="O25" s="17"/>
    </row>
    <row r="26" spans="1:21" ht="15.75" thickBot="1" x14ac:dyDescent="0.3">
      <c r="A26" s="16"/>
      <c r="B26" s="56" t="s">
        <v>219</v>
      </c>
      <c r="C26" s="17"/>
      <c r="D26" s="49" t="s">
        <v>243</v>
      </c>
      <c r="E26" s="49"/>
      <c r="F26" s="17"/>
      <c r="G26" s="49" t="s">
        <v>462</v>
      </c>
      <c r="H26" s="49"/>
      <c r="I26" s="17"/>
      <c r="J26" s="49" t="s">
        <v>463</v>
      </c>
      <c r="K26" s="49"/>
      <c r="L26" s="17"/>
      <c r="M26" s="49" t="s">
        <v>464</v>
      </c>
      <c r="N26" s="49"/>
      <c r="O26" s="17"/>
    </row>
    <row r="27" spans="1:21" x14ac:dyDescent="0.25">
      <c r="A27" s="16"/>
      <c r="B27" s="197">
        <v>41274</v>
      </c>
      <c r="C27" s="22"/>
      <c r="D27" s="57"/>
      <c r="E27" s="58"/>
      <c r="F27" s="22"/>
      <c r="G27" s="57"/>
      <c r="H27" s="58"/>
      <c r="I27" s="22"/>
      <c r="J27" s="57"/>
      <c r="K27" s="58"/>
      <c r="L27" s="22"/>
      <c r="M27" s="57"/>
      <c r="N27" s="58"/>
      <c r="O27" s="22"/>
    </row>
    <row r="28" spans="1:21" x14ac:dyDescent="0.25">
      <c r="A28" s="16"/>
      <c r="B28" s="27" t="s">
        <v>465</v>
      </c>
      <c r="C28" s="27"/>
      <c r="D28" s="27"/>
      <c r="E28" s="60"/>
      <c r="F28" s="27"/>
      <c r="G28" s="27"/>
      <c r="H28" s="60"/>
      <c r="I28" s="27"/>
      <c r="J28" s="27"/>
      <c r="K28" s="60"/>
      <c r="L28" s="27"/>
      <c r="M28" s="27"/>
      <c r="N28" s="60"/>
      <c r="O28" s="27"/>
    </row>
    <row r="29" spans="1:21" x14ac:dyDescent="0.25">
      <c r="A29" s="16"/>
      <c r="B29" s="22" t="s">
        <v>466</v>
      </c>
      <c r="C29" s="22"/>
      <c r="D29" s="22" t="s">
        <v>201</v>
      </c>
      <c r="E29" s="76">
        <v>36107</v>
      </c>
      <c r="F29" s="22"/>
      <c r="G29" s="22" t="s">
        <v>201</v>
      </c>
      <c r="H29" s="74" t="s">
        <v>204</v>
      </c>
      <c r="I29" s="22"/>
      <c r="J29" s="22" t="s">
        <v>201</v>
      </c>
      <c r="K29" s="76">
        <v>36107</v>
      </c>
      <c r="L29" s="22"/>
      <c r="M29" s="22" t="s">
        <v>201</v>
      </c>
      <c r="N29" s="74" t="s">
        <v>204</v>
      </c>
      <c r="O29" s="22"/>
    </row>
    <row r="30" spans="1:21" x14ac:dyDescent="0.25">
      <c r="A30" s="16"/>
      <c r="B30" s="27" t="s">
        <v>228</v>
      </c>
      <c r="C30" s="27"/>
      <c r="D30" s="27"/>
      <c r="E30" s="75">
        <v>108780</v>
      </c>
      <c r="F30" s="27"/>
      <c r="G30" s="27"/>
      <c r="H30" s="60" t="s">
        <v>204</v>
      </c>
      <c r="I30" s="27"/>
      <c r="J30" s="27"/>
      <c r="K30" s="75">
        <v>108780</v>
      </c>
      <c r="L30" s="27"/>
      <c r="M30" s="27"/>
      <c r="N30" s="60" t="s">
        <v>204</v>
      </c>
      <c r="O30" s="27"/>
    </row>
    <row r="31" spans="1:21" ht="15.75" thickBot="1" x14ac:dyDescent="0.3">
      <c r="A31" s="16"/>
      <c r="B31" s="22" t="s">
        <v>467</v>
      </c>
      <c r="C31" s="22"/>
      <c r="D31" s="34"/>
      <c r="E31" s="35">
        <v>621</v>
      </c>
      <c r="F31" s="22"/>
      <c r="G31" s="34"/>
      <c r="H31" s="35" t="s">
        <v>204</v>
      </c>
      <c r="I31" s="22"/>
      <c r="J31" s="34"/>
      <c r="K31" s="35">
        <v>621</v>
      </c>
      <c r="L31" s="22"/>
      <c r="M31" s="34"/>
      <c r="N31" s="35" t="s">
        <v>204</v>
      </c>
      <c r="O31" s="22"/>
    </row>
    <row r="32" spans="1:21" ht="15.75" thickBot="1" x14ac:dyDescent="0.3">
      <c r="A32" s="16"/>
      <c r="B32" s="65" t="s">
        <v>128</v>
      </c>
      <c r="C32" s="27"/>
      <c r="D32" s="38" t="s">
        <v>201</v>
      </c>
      <c r="E32" s="39">
        <v>145508</v>
      </c>
      <c r="F32" s="27"/>
      <c r="G32" s="38" t="s">
        <v>201</v>
      </c>
      <c r="H32" s="217" t="s">
        <v>204</v>
      </c>
      <c r="I32" s="27"/>
      <c r="J32" s="38" t="s">
        <v>201</v>
      </c>
      <c r="K32" s="39">
        <v>145508</v>
      </c>
      <c r="L32" s="27"/>
      <c r="M32" s="38" t="s">
        <v>201</v>
      </c>
      <c r="N32" s="217" t="s">
        <v>204</v>
      </c>
      <c r="O32" s="27"/>
    </row>
    <row r="33" spans="1:21" ht="15.75" thickTop="1" x14ac:dyDescent="0.25">
      <c r="A33" s="16"/>
      <c r="B33" s="22"/>
      <c r="C33" s="22"/>
      <c r="D33" s="209"/>
      <c r="E33" s="210"/>
      <c r="F33" s="22"/>
      <c r="G33" s="209"/>
      <c r="H33" s="210"/>
      <c r="I33" s="22"/>
      <c r="J33" s="209"/>
      <c r="K33" s="210"/>
      <c r="L33" s="22"/>
      <c r="M33" s="209"/>
      <c r="N33" s="210"/>
      <c r="O33" s="22"/>
    </row>
    <row r="34" spans="1:21" ht="15.75" thickBot="1" x14ac:dyDescent="0.3">
      <c r="A34" s="16"/>
      <c r="B34" s="27" t="s">
        <v>468</v>
      </c>
      <c r="C34" s="27"/>
      <c r="D34" s="83" t="s">
        <v>201</v>
      </c>
      <c r="E34" s="85">
        <v>14</v>
      </c>
      <c r="F34" s="27"/>
      <c r="G34" s="83" t="s">
        <v>201</v>
      </c>
      <c r="H34" s="85" t="s">
        <v>204</v>
      </c>
      <c r="I34" s="27"/>
      <c r="J34" s="83" t="s">
        <v>201</v>
      </c>
      <c r="K34" s="85">
        <v>14</v>
      </c>
      <c r="L34" s="27"/>
      <c r="M34" s="83" t="s">
        <v>201</v>
      </c>
      <c r="N34" s="85" t="s">
        <v>204</v>
      </c>
      <c r="O34" s="27"/>
    </row>
    <row r="35" spans="1:21" ht="15.75" thickTop="1" x14ac:dyDescent="0.25">
      <c r="A35" s="16"/>
      <c r="B35" s="4"/>
    </row>
    <row r="36" spans="1:21" ht="15" customHeight="1" x14ac:dyDescent="0.25">
      <c r="A36" s="16" t="s">
        <v>607</v>
      </c>
      <c r="B36" s="52" t="s">
        <v>5</v>
      </c>
      <c r="C36" s="52"/>
      <c r="D36" s="52"/>
      <c r="E36" s="52"/>
      <c r="F36" s="52"/>
      <c r="G36" s="52"/>
      <c r="H36" s="52"/>
      <c r="I36" s="52"/>
      <c r="J36" s="52"/>
      <c r="K36" s="52"/>
      <c r="L36" s="52"/>
      <c r="M36" s="52"/>
      <c r="N36" s="52"/>
      <c r="O36" s="52"/>
      <c r="P36" s="52"/>
      <c r="Q36" s="52"/>
      <c r="R36" s="52"/>
      <c r="S36" s="52"/>
      <c r="T36" s="52"/>
      <c r="U36" s="52"/>
    </row>
    <row r="37" spans="1:21" ht="25.5" customHeight="1" x14ac:dyDescent="0.25">
      <c r="A37" s="16"/>
      <c r="B37" s="54" t="s">
        <v>474</v>
      </c>
      <c r="C37" s="54"/>
      <c r="D37" s="54"/>
      <c r="E37" s="54"/>
      <c r="F37" s="54"/>
      <c r="G37" s="54"/>
      <c r="H37" s="54"/>
      <c r="I37" s="54"/>
      <c r="J37" s="54"/>
      <c r="K37" s="54"/>
      <c r="L37" s="54"/>
      <c r="M37" s="54"/>
      <c r="N37" s="54"/>
      <c r="O37" s="54"/>
      <c r="P37" s="54"/>
      <c r="Q37" s="54"/>
      <c r="R37" s="54"/>
      <c r="S37" s="54"/>
      <c r="T37" s="54"/>
      <c r="U37" s="54"/>
    </row>
    <row r="38" spans="1:21" x14ac:dyDescent="0.25">
      <c r="A38" s="16"/>
      <c r="B38" s="54"/>
      <c r="C38" s="54"/>
      <c r="D38" s="54"/>
      <c r="E38" s="54"/>
      <c r="F38" s="54"/>
      <c r="G38" s="54"/>
      <c r="H38" s="54"/>
      <c r="I38" s="54"/>
      <c r="J38" s="54"/>
      <c r="K38" s="54"/>
      <c r="L38" s="54"/>
      <c r="M38" s="54"/>
      <c r="N38" s="54"/>
      <c r="O38" s="54"/>
      <c r="P38" s="54"/>
      <c r="Q38" s="54"/>
      <c r="R38" s="54"/>
      <c r="S38" s="54"/>
      <c r="T38" s="54"/>
      <c r="U38" s="54"/>
    </row>
    <row r="39" spans="1:21" x14ac:dyDescent="0.25">
      <c r="A39" s="16"/>
      <c r="B39" s="88" t="s">
        <v>219</v>
      </c>
      <c r="C39" s="88"/>
      <c r="D39" s="48" t="s">
        <v>256</v>
      </c>
      <c r="E39" s="48"/>
      <c r="F39" s="291"/>
      <c r="G39" s="48" t="s">
        <v>268</v>
      </c>
      <c r="H39" s="48"/>
      <c r="I39" s="88"/>
      <c r="J39" s="48" t="s">
        <v>259</v>
      </c>
      <c r="K39" s="48"/>
      <c r="L39" s="88"/>
      <c r="M39" s="48" t="s">
        <v>259</v>
      </c>
      <c r="N39" s="48"/>
      <c r="O39" s="88"/>
      <c r="P39" s="48" t="s">
        <v>260</v>
      </c>
      <c r="Q39" s="48"/>
      <c r="R39" s="88"/>
      <c r="S39" s="48" t="s">
        <v>128</v>
      </c>
      <c r="T39" s="48"/>
      <c r="U39" s="88"/>
    </row>
    <row r="40" spans="1:21" ht="15.75" thickBot="1" x14ac:dyDescent="0.3">
      <c r="A40" s="16"/>
      <c r="B40" s="89"/>
      <c r="C40" s="88"/>
      <c r="D40" s="49"/>
      <c r="E40" s="49"/>
      <c r="F40" s="291"/>
      <c r="G40" s="49" t="s">
        <v>269</v>
      </c>
      <c r="H40" s="49"/>
      <c r="I40" s="88"/>
      <c r="J40" s="49" t="s">
        <v>269</v>
      </c>
      <c r="K40" s="49"/>
      <c r="L40" s="88"/>
      <c r="M40" s="49"/>
      <c r="N40" s="49"/>
      <c r="O40" s="88"/>
      <c r="P40" s="49"/>
      <c r="Q40" s="49"/>
      <c r="R40" s="88"/>
      <c r="S40" s="49"/>
      <c r="T40" s="49"/>
      <c r="U40" s="88"/>
    </row>
    <row r="41" spans="1:21" x14ac:dyDescent="0.25">
      <c r="A41" s="16"/>
      <c r="B41" s="95" t="s">
        <v>310</v>
      </c>
      <c r="C41" s="227"/>
      <c r="D41" s="282"/>
      <c r="E41" s="284"/>
      <c r="F41" s="227"/>
      <c r="G41" s="282"/>
      <c r="H41" s="280"/>
      <c r="I41" s="292"/>
      <c r="J41" s="278"/>
      <c r="K41" s="280"/>
      <c r="L41" s="292"/>
      <c r="M41" s="282"/>
      <c r="N41" s="284"/>
      <c r="O41" s="227"/>
      <c r="P41" s="282"/>
      <c r="Q41" s="284"/>
      <c r="R41" s="227"/>
      <c r="S41" s="282"/>
      <c r="T41" s="284"/>
      <c r="U41" s="227"/>
    </row>
    <row r="42" spans="1:21" x14ac:dyDescent="0.25">
      <c r="A42" s="16"/>
      <c r="B42" s="62" t="s">
        <v>311</v>
      </c>
      <c r="C42" s="227"/>
      <c r="D42" s="283"/>
      <c r="E42" s="285"/>
      <c r="F42" s="227"/>
      <c r="G42" s="283"/>
      <c r="H42" s="281"/>
      <c r="I42" s="292"/>
      <c r="J42" s="279"/>
      <c r="K42" s="281"/>
      <c r="L42" s="292"/>
      <c r="M42" s="283"/>
      <c r="N42" s="285"/>
      <c r="O42" s="227"/>
      <c r="P42" s="283"/>
      <c r="Q42" s="285"/>
      <c r="R42" s="227"/>
      <c r="S42" s="283"/>
      <c r="T42" s="285"/>
      <c r="U42" s="227"/>
    </row>
    <row r="43" spans="1:21" x14ac:dyDescent="0.25">
      <c r="A43" s="16"/>
      <c r="B43" s="27" t="s">
        <v>475</v>
      </c>
      <c r="C43" s="27"/>
      <c r="D43" s="27"/>
      <c r="E43" s="60"/>
      <c r="F43" s="27"/>
      <c r="G43" s="27"/>
      <c r="H43" s="68"/>
      <c r="I43" s="66"/>
      <c r="J43" s="66"/>
      <c r="K43" s="68"/>
      <c r="L43" s="66"/>
      <c r="M43" s="27"/>
      <c r="N43" s="60"/>
      <c r="O43" s="27"/>
      <c r="P43" s="27"/>
      <c r="Q43" s="60"/>
      <c r="R43" s="27"/>
      <c r="S43" s="27"/>
      <c r="T43" s="60"/>
      <c r="U43" s="27"/>
    </row>
    <row r="44" spans="1:21" x14ac:dyDescent="0.25">
      <c r="A44" s="16"/>
      <c r="B44" s="22" t="s">
        <v>349</v>
      </c>
      <c r="C44" s="22"/>
      <c r="D44" s="62" t="s">
        <v>201</v>
      </c>
      <c r="E44" s="63">
        <v>36088</v>
      </c>
      <c r="F44" s="62"/>
      <c r="G44" s="62" t="s">
        <v>201</v>
      </c>
      <c r="H44" s="63">
        <v>17951</v>
      </c>
      <c r="I44" s="62"/>
      <c r="J44" s="62" t="s">
        <v>201</v>
      </c>
      <c r="K44" s="63">
        <v>31833</v>
      </c>
      <c r="L44" s="62"/>
      <c r="M44" s="62" t="s">
        <v>201</v>
      </c>
      <c r="N44" s="64">
        <v>715</v>
      </c>
      <c r="O44" s="22"/>
      <c r="P44" s="62" t="s">
        <v>201</v>
      </c>
      <c r="Q44" s="64">
        <v>39</v>
      </c>
      <c r="R44" s="62"/>
      <c r="S44" s="62" t="s">
        <v>201</v>
      </c>
      <c r="T44" s="63">
        <v>86626</v>
      </c>
      <c r="U44" s="22"/>
    </row>
    <row r="45" spans="1:21" x14ac:dyDescent="0.25">
      <c r="A45" s="16"/>
      <c r="B45" s="27" t="s">
        <v>350</v>
      </c>
      <c r="C45" s="27"/>
      <c r="D45" s="66"/>
      <c r="E45" s="192">
        <v>-19377</v>
      </c>
      <c r="F45" s="66"/>
      <c r="G45" s="66"/>
      <c r="H45" s="192">
        <v>-4664</v>
      </c>
      <c r="I45" s="66"/>
      <c r="J45" s="66"/>
      <c r="K45" s="192">
        <v>-6893</v>
      </c>
      <c r="L45" s="66"/>
      <c r="M45" s="27"/>
      <c r="N45" s="164">
        <v>-90</v>
      </c>
      <c r="O45" s="27"/>
      <c r="P45" s="27"/>
      <c r="Q45" s="68">
        <v>-38</v>
      </c>
      <c r="R45" s="66"/>
      <c r="S45" s="66"/>
      <c r="T45" s="192">
        <v>-31062</v>
      </c>
      <c r="U45" s="27"/>
    </row>
    <row r="46" spans="1:21" x14ac:dyDescent="0.25">
      <c r="A46" s="16"/>
      <c r="B46" s="22" t="s">
        <v>476</v>
      </c>
      <c r="C46" s="22"/>
      <c r="D46" s="62"/>
      <c r="E46" s="191">
        <v>-1510</v>
      </c>
      <c r="F46" s="22"/>
      <c r="G46" s="62"/>
      <c r="H46" s="191">
        <v>-2183</v>
      </c>
      <c r="I46" s="62"/>
      <c r="J46" s="62"/>
      <c r="K46" s="191">
        <v>-8170</v>
      </c>
      <c r="L46" s="62"/>
      <c r="M46" s="22"/>
      <c r="N46" s="169">
        <v>-47</v>
      </c>
      <c r="O46" s="22"/>
      <c r="P46" s="22"/>
      <c r="Q46" s="169">
        <v>-13</v>
      </c>
      <c r="R46" s="62"/>
      <c r="S46" s="62"/>
      <c r="T46" s="191">
        <v>-11923</v>
      </c>
      <c r="U46" s="22"/>
    </row>
    <row r="47" spans="1:21" x14ac:dyDescent="0.25">
      <c r="A47" s="16"/>
      <c r="B47" s="175" t="s">
        <v>477</v>
      </c>
      <c r="C47" s="178"/>
      <c r="D47" s="176"/>
      <c r="E47" s="289">
        <v>-9820</v>
      </c>
      <c r="F47" s="176"/>
      <c r="G47" s="178"/>
      <c r="H47" s="289">
        <v>-5492</v>
      </c>
      <c r="I47" s="176"/>
      <c r="J47" s="178"/>
      <c r="K47" s="289">
        <v>-6795</v>
      </c>
      <c r="L47" s="176"/>
      <c r="M47" s="178"/>
      <c r="N47" s="203" t="s">
        <v>204</v>
      </c>
      <c r="O47" s="178"/>
      <c r="P47" s="178"/>
      <c r="Q47" s="203" t="s">
        <v>204</v>
      </c>
      <c r="R47" s="178"/>
      <c r="S47" s="178"/>
      <c r="T47" s="289">
        <v>-22107</v>
      </c>
      <c r="U47" s="178"/>
    </row>
    <row r="48" spans="1:21" x14ac:dyDescent="0.25">
      <c r="A48" s="16"/>
      <c r="B48" s="179" t="s">
        <v>478</v>
      </c>
      <c r="C48" s="22"/>
      <c r="D48" s="62"/>
      <c r="E48" s="64">
        <v>-205</v>
      </c>
      <c r="F48" s="22"/>
      <c r="G48" s="62"/>
      <c r="H48" s="169">
        <v>-729</v>
      </c>
      <c r="I48" s="62"/>
      <c r="J48" s="62"/>
      <c r="K48" s="63">
        <v>-1601</v>
      </c>
      <c r="L48" s="62"/>
      <c r="M48" s="22"/>
      <c r="N48" s="74" t="s">
        <v>204</v>
      </c>
      <c r="O48" s="22"/>
      <c r="P48" s="22"/>
      <c r="Q48" s="74" t="s">
        <v>204</v>
      </c>
      <c r="R48" s="62"/>
      <c r="S48" s="62"/>
      <c r="T48" s="191">
        <v>-2535</v>
      </c>
      <c r="U48" s="22"/>
    </row>
    <row r="49" spans="1:21" x14ac:dyDescent="0.25">
      <c r="A49" s="16"/>
      <c r="B49" s="27" t="s">
        <v>479</v>
      </c>
      <c r="C49" s="27"/>
      <c r="D49" s="27"/>
      <c r="E49" s="68" t="s">
        <v>204</v>
      </c>
      <c r="F49" s="27"/>
      <c r="G49" s="66"/>
      <c r="H49" s="192">
        <v>-2448</v>
      </c>
      <c r="I49" s="66"/>
      <c r="J49" s="66"/>
      <c r="K49" s="192">
        <v>-1075</v>
      </c>
      <c r="L49" s="66"/>
      <c r="M49" s="27"/>
      <c r="N49" s="68" t="s">
        <v>204</v>
      </c>
      <c r="O49" s="66"/>
      <c r="P49" s="66"/>
      <c r="Q49" s="60" t="s">
        <v>204</v>
      </c>
      <c r="R49" s="66"/>
      <c r="S49" s="66"/>
      <c r="T49" s="192">
        <v>-3523</v>
      </c>
      <c r="U49" s="27"/>
    </row>
    <row r="50" spans="1:21" x14ac:dyDescent="0.25">
      <c r="A50" s="16"/>
      <c r="B50" s="22" t="s">
        <v>480</v>
      </c>
      <c r="C50" s="22"/>
      <c r="D50" s="62"/>
      <c r="E50" s="74" t="s">
        <v>204</v>
      </c>
      <c r="F50" s="22"/>
      <c r="G50" s="22"/>
      <c r="H50" s="63">
        <v>-1626</v>
      </c>
      <c r="I50" s="62"/>
      <c r="J50" s="62"/>
      <c r="K50" s="63">
        <v>-1741</v>
      </c>
      <c r="L50" s="62"/>
      <c r="M50" s="22"/>
      <c r="N50" s="64" t="s">
        <v>204</v>
      </c>
      <c r="O50" s="62"/>
      <c r="P50" s="62"/>
      <c r="Q50" s="64" t="s">
        <v>204</v>
      </c>
      <c r="R50" s="62"/>
      <c r="S50" s="62"/>
      <c r="T50" s="63">
        <v>-3367</v>
      </c>
      <c r="U50" s="22"/>
    </row>
    <row r="51" spans="1:21" x14ac:dyDescent="0.25">
      <c r="A51" s="16"/>
      <c r="B51" s="27" t="s">
        <v>481</v>
      </c>
      <c r="C51" s="27"/>
      <c r="D51" s="66"/>
      <c r="E51" s="192">
        <v>3821</v>
      </c>
      <c r="F51" s="27"/>
      <c r="G51" s="27"/>
      <c r="H51" s="192">
        <v>20764</v>
      </c>
      <c r="I51" s="66"/>
      <c r="J51" s="66"/>
      <c r="K51" s="192">
        <v>8747</v>
      </c>
      <c r="L51" s="66"/>
      <c r="M51" s="27"/>
      <c r="N51" s="164">
        <v>374</v>
      </c>
      <c r="O51" s="66"/>
      <c r="P51" s="66"/>
      <c r="Q51" s="164">
        <v>44</v>
      </c>
      <c r="R51" s="66"/>
      <c r="S51" s="66"/>
      <c r="T51" s="192">
        <v>33750</v>
      </c>
      <c r="U51" s="27"/>
    </row>
    <row r="52" spans="1:21" ht="15.75" thickBot="1" x14ac:dyDescent="0.3">
      <c r="A52" s="16"/>
      <c r="B52" s="22" t="s">
        <v>482</v>
      </c>
      <c r="C52" s="22"/>
      <c r="D52" s="32"/>
      <c r="E52" s="33">
        <v>519</v>
      </c>
      <c r="F52" s="62"/>
      <c r="G52" s="32"/>
      <c r="H52" s="33">
        <v>-326</v>
      </c>
      <c r="I52" s="22"/>
      <c r="J52" s="34"/>
      <c r="K52" s="33">
        <v>159</v>
      </c>
      <c r="L52" s="22"/>
      <c r="M52" s="34"/>
      <c r="N52" s="33">
        <v>-305</v>
      </c>
      <c r="O52" s="62"/>
      <c r="P52" s="32"/>
      <c r="Q52" s="33">
        <v>-13</v>
      </c>
      <c r="R52" s="62"/>
      <c r="S52" s="32"/>
      <c r="T52" s="33">
        <v>34</v>
      </c>
      <c r="U52" s="22"/>
    </row>
    <row r="53" spans="1:21" ht="15.75" thickBot="1" x14ac:dyDescent="0.3">
      <c r="A53" s="16"/>
      <c r="B53" s="27" t="s">
        <v>354</v>
      </c>
      <c r="C53" s="27"/>
      <c r="D53" s="36" t="s">
        <v>201</v>
      </c>
      <c r="E53" s="37">
        <v>9516</v>
      </c>
      <c r="F53" s="27"/>
      <c r="G53" s="36" t="s">
        <v>201</v>
      </c>
      <c r="H53" s="37">
        <v>21247</v>
      </c>
      <c r="I53" s="66"/>
      <c r="J53" s="36" t="s">
        <v>201</v>
      </c>
      <c r="K53" s="37">
        <v>14464</v>
      </c>
      <c r="L53" s="66"/>
      <c r="M53" s="36" t="s">
        <v>201</v>
      </c>
      <c r="N53" s="290">
        <v>647</v>
      </c>
      <c r="O53" s="66"/>
      <c r="P53" s="36" t="s">
        <v>201</v>
      </c>
      <c r="Q53" s="290">
        <v>19</v>
      </c>
      <c r="R53" s="66"/>
      <c r="S53" s="36" t="s">
        <v>201</v>
      </c>
      <c r="T53" s="37">
        <v>45893</v>
      </c>
      <c r="U53" s="27"/>
    </row>
    <row r="54" spans="1:21" ht="15.75" thickTop="1" x14ac:dyDescent="0.25">
      <c r="A54" s="16"/>
      <c r="B54" s="294"/>
      <c r="C54" s="294"/>
      <c r="D54" s="294"/>
      <c r="E54" s="294"/>
      <c r="F54" s="294"/>
      <c r="G54" s="294"/>
      <c r="H54" s="294"/>
      <c r="I54" s="294"/>
      <c r="J54" s="294"/>
      <c r="K54" s="294"/>
      <c r="L54" s="294"/>
      <c r="M54" s="294"/>
      <c r="N54" s="294"/>
      <c r="O54" s="294"/>
      <c r="P54" s="294"/>
      <c r="Q54" s="294"/>
      <c r="R54" s="294"/>
      <c r="S54" s="294"/>
      <c r="T54" s="294"/>
      <c r="U54" s="294"/>
    </row>
    <row r="55" spans="1:21" x14ac:dyDescent="0.25">
      <c r="A55" s="16"/>
      <c r="B55" s="88" t="s">
        <v>219</v>
      </c>
      <c r="C55" s="88"/>
      <c r="D55" s="48" t="s">
        <v>256</v>
      </c>
      <c r="E55" s="48"/>
      <c r="F55" s="88"/>
      <c r="G55" s="48" t="s">
        <v>268</v>
      </c>
      <c r="H55" s="48"/>
      <c r="I55" s="88"/>
      <c r="J55" s="48" t="s">
        <v>259</v>
      </c>
      <c r="K55" s="48"/>
      <c r="L55" s="88"/>
      <c r="M55" s="48" t="s">
        <v>259</v>
      </c>
      <c r="N55" s="48"/>
      <c r="O55" s="88"/>
      <c r="P55" s="48" t="s">
        <v>260</v>
      </c>
      <c r="Q55" s="48"/>
      <c r="R55" s="88"/>
      <c r="S55" s="48" t="s">
        <v>128</v>
      </c>
      <c r="T55" s="48"/>
      <c r="U55" s="88"/>
    </row>
    <row r="56" spans="1:21" ht="15.75" thickBot="1" x14ac:dyDescent="0.3">
      <c r="A56" s="16"/>
      <c r="B56" s="89"/>
      <c r="C56" s="88"/>
      <c r="D56" s="49"/>
      <c r="E56" s="49"/>
      <c r="F56" s="88"/>
      <c r="G56" s="49" t="s">
        <v>269</v>
      </c>
      <c r="H56" s="49"/>
      <c r="I56" s="88"/>
      <c r="J56" s="49" t="s">
        <v>269</v>
      </c>
      <c r="K56" s="49"/>
      <c r="L56" s="88"/>
      <c r="M56" s="49"/>
      <c r="N56" s="49"/>
      <c r="O56" s="88"/>
      <c r="P56" s="49"/>
      <c r="Q56" s="49"/>
      <c r="R56" s="88"/>
      <c r="S56" s="49"/>
      <c r="T56" s="49"/>
      <c r="U56" s="88"/>
    </row>
    <row r="57" spans="1:21" x14ac:dyDescent="0.25">
      <c r="A57" s="16"/>
      <c r="B57" s="57" t="s">
        <v>310</v>
      </c>
      <c r="C57" s="227"/>
      <c r="D57" s="282"/>
      <c r="E57" s="284"/>
      <c r="F57" s="227"/>
      <c r="G57" s="282"/>
      <c r="H57" s="284"/>
      <c r="I57" s="227"/>
      <c r="J57" s="282"/>
      <c r="K57" s="284"/>
      <c r="L57" s="227"/>
      <c r="M57" s="282"/>
      <c r="N57" s="284"/>
      <c r="O57" s="227"/>
      <c r="P57" s="282"/>
      <c r="Q57" s="284"/>
      <c r="R57" s="227"/>
      <c r="S57" s="282"/>
      <c r="T57" s="284"/>
      <c r="U57" s="227"/>
    </row>
    <row r="58" spans="1:21" x14ac:dyDescent="0.25">
      <c r="A58" s="16"/>
      <c r="B58" s="22" t="s">
        <v>312</v>
      </c>
      <c r="C58" s="227"/>
      <c r="D58" s="283"/>
      <c r="E58" s="285"/>
      <c r="F58" s="227"/>
      <c r="G58" s="283"/>
      <c r="H58" s="285"/>
      <c r="I58" s="227"/>
      <c r="J58" s="283"/>
      <c r="K58" s="285"/>
      <c r="L58" s="227"/>
      <c r="M58" s="283"/>
      <c r="N58" s="285"/>
      <c r="O58" s="227"/>
      <c r="P58" s="283"/>
      <c r="Q58" s="285"/>
      <c r="R58" s="227"/>
      <c r="S58" s="283"/>
      <c r="T58" s="285"/>
      <c r="U58" s="227"/>
    </row>
    <row r="59" spans="1:21" x14ac:dyDescent="0.25">
      <c r="A59" s="16"/>
      <c r="B59" s="27" t="s">
        <v>475</v>
      </c>
      <c r="C59" s="27"/>
      <c r="D59" s="27"/>
      <c r="E59" s="60"/>
      <c r="F59" s="27"/>
      <c r="G59" s="27"/>
      <c r="H59" s="60"/>
      <c r="I59" s="27"/>
      <c r="J59" s="27"/>
      <c r="K59" s="60"/>
      <c r="L59" s="27"/>
      <c r="M59" s="27"/>
      <c r="N59" s="60"/>
      <c r="O59" s="27"/>
      <c r="P59" s="27"/>
      <c r="Q59" s="60"/>
      <c r="R59" s="27"/>
      <c r="S59" s="27"/>
      <c r="T59" s="60"/>
      <c r="U59" s="27"/>
    </row>
    <row r="60" spans="1:21" x14ac:dyDescent="0.25">
      <c r="A60" s="16"/>
      <c r="B60" s="22" t="s">
        <v>349</v>
      </c>
      <c r="C60" s="22"/>
      <c r="D60" s="22" t="s">
        <v>201</v>
      </c>
      <c r="E60" s="76">
        <v>27166</v>
      </c>
      <c r="F60" s="22"/>
      <c r="G60" s="22" t="s">
        <v>201</v>
      </c>
      <c r="H60" s="76">
        <v>22602</v>
      </c>
      <c r="I60" s="22"/>
      <c r="J60" s="22" t="s">
        <v>201</v>
      </c>
      <c r="K60" s="76">
        <v>23578</v>
      </c>
      <c r="L60" s="22"/>
      <c r="M60" s="22" t="s">
        <v>201</v>
      </c>
      <c r="N60" s="76">
        <v>1738</v>
      </c>
      <c r="O60" s="22"/>
      <c r="P60" s="22" t="s">
        <v>201</v>
      </c>
      <c r="Q60" s="74">
        <v>28</v>
      </c>
      <c r="R60" s="22"/>
      <c r="S60" s="22" t="s">
        <v>201</v>
      </c>
      <c r="T60" s="76">
        <v>75112</v>
      </c>
      <c r="U60" s="22"/>
    </row>
    <row r="61" spans="1:21" x14ac:dyDescent="0.25">
      <c r="A61" s="16"/>
      <c r="B61" s="27" t="s">
        <v>350</v>
      </c>
      <c r="C61" s="27"/>
      <c r="D61" s="27"/>
      <c r="E61" s="75">
        <v>-4965</v>
      </c>
      <c r="F61" s="27"/>
      <c r="G61" s="27"/>
      <c r="H61" s="75">
        <v>-7628</v>
      </c>
      <c r="I61" s="27"/>
      <c r="J61" s="27"/>
      <c r="K61" s="75">
        <v>-2177</v>
      </c>
      <c r="L61" s="27"/>
      <c r="M61" s="27"/>
      <c r="N61" s="75">
        <v>-1264</v>
      </c>
      <c r="O61" s="27"/>
      <c r="P61" s="27"/>
      <c r="Q61" s="60" t="s">
        <v>204</v>
      </c>
      <c r="R61" s="27"/>
      <c r="S61" s="27"/>
      <c r="T61" s="75">
        <v>-16034</v>
      </c>
      <c r="U61" s="27"/>
    </row>
    <row r="62" spans="1:21" x14ac:dyDescent="0.25">
      <c r="A62" s="16"/>
      <c r="B62" s="22" t="s">
        <v>476</v>
      </c>
      <c r="C62" s="22"/>
      <c r="D62" s="22"/>
      <c r="E62" s="74">
        <v>-976</v>
      </c>
      <c r="F62" s="22"/>
      <c r="G62" s="22"/>
      <c r="H62" s="76">
        <v>-8405</v>
      </c>
      <c r="I62" s="22"/>
      <c r="J62" s="22"/>
      <c r="K62" s="76">
        <v>-1858</v>
      </c>
      <c r="L62" s="22"/>
      <c r="M62" s="22"/>
      <c r="N62" s="74">
        <v>-105</v>
      </c>
      <c r="O62" s="22"/>
      <c r="P62" s="22"/>
      <c r="Q62" s="74">
        <v>-4</v>
      </c>
      <c r="R62" s="22"/>
      <c r="S62" s="22"/>
      <c r="T62" s="76">
        <v>-11348</v>
      </c>
      <c r="U62" s="22"/>
    </row>
    <row r="63" spans="1:21" x14ac:dyDescent="0.25">
      <c r="A63" s="16"/>
      <c r="B63" s="175" t="s">
        <v>483</v>
      </c>
      <c r="C63" s="176"/>
      <c r="D63" s="176"/>
      <c r="E63" s="203" t="s">
        <v>204</v>
      </c>
      <c r="F63" s="176"/>
      <c r="G63" s="176"/>
      <c r="H63" s="203" t="s">
        <v>204</v>
      </c>
      <c r="I63" s="176"/>
      <c r="J63" s="176"/>
      <c r="K63" s="203" t="s">
        <v>204</v>
      </c>
      <c r="L63" s="176"/>
      <c r="M63" s="176"/>
      <c r="N63" s="203" t="s">
        <v>204</v>
      </c>
      <c r="O63" s="176"/>
      <c r="P63" s="176"/>
      <c r="Q63" s="203" t="s">
        <v>204</v>
      </c>
      <c r="R63" s="176"/>
      <c r="S63" s="176"/>
      <c r="T63" s="203" t="s">
        <v>204</v>
      </c>
      <c r="U63" s="176"/>
    </row>
    <row r="64" spans="1:21" x14ac:dyDescent="0.25">
      <c r="A64" s="16"/>
      <c r="B64" s="179" t="s">
        <v>478</v>
      </c>
      <c r="C64" s="22"/>
      <c r="D64" s="22"/>
      <c r="E64" s="76">
        <v>-1631</v>
      </c>
      <c r="F64" s="22"/>
      <c r="G64" s="22"/>
      <c r="H64" s="76">
        <v>-1463</v>
      </c>
      <c r="I64" s="22"/>
      <c r="J64" s="22"/>
      <c r="K64" s="76">
        <v>-1334</v>
      </c>
      <c r="L64" s="22"/>
      <c r="M64" s="22"/>
      <c r="N64" s="74">
        <v>-30</v>
      </c>
      <c r="O64" s="22"/>
      <c r="P64" s="22"/>
      <c r="Q64" s="74" t="s">
        <v>204</v>
      </c>
      <c r="R64" s="22"/>
      <c r="S64" s="22"/>
      <c r="T64" s="76">
        <v>-4458</v>
      </c>
      <c r="U64" s="22"/>
    </row>
    <row r="65" spans="1:21" x14ac:dyDescent="0.25">
      <c r="A65" s="16"/>
      <c r="B65" s="27" t="s">
        <v>479</v>
      </c>
      <c r="C65" s="27"/>
      <c r="D65" s="27"/>
      <c r="E65" s="60" t="s">
        <v>204</v>
      </c>
      <c r="F65" s="27"/>
      <c r="G65" s="27"/>
      <c r="H65" s="60">
        <v>-201</v>
      </c>
      <c r="I65" s="27"/>
      <c r="J65" s="27"/>
      <c r="K65" s="60" t="s">
        <v>204</v>
      </c>
      <c r="L65" s="27"/>
      <c r="M65" s="27"/>
      <c r="N65" s="60">
        <v>-39</v>
      </c>
      <c r="O65" s="27"/>
      <c r="P65" s="27"/>
      <c r="Q65" s="60" t="s">
        <v>204</v>
      </c>
      <c r="R65" s="27"/>
      <c r="S65" s="27"/>
      <c r="T65" s="60">
        <v>-240</v>
      </c>
      <c r="U65" s="27"/>
    </row>
    <row r="66" spans="1:21" x14ac:dyDescent="0.25">
      <c r="A66" s="16"/>
      <c r="B66" s="22" t="s">
        <v>480</v>
      </c>
      <c r="C66" s="22"/>
      <c r="D66" s="22"/>
      <c r="E66" s="74">
        <v>-666</v>
      </c>
      <c r="F66" s="22"/>
      <c r="G66" s="22"/>
      <c r="H66" s="74">
        <v>-786</v>
      </c>
      <c r="I66" s="22"/>
      <c r="J66" s="22"/>
      <c r="K66" s="74" t="s">
        <v>204</v>
      </c>
      <c r="L66" s="22"/>
      <c r="M66" s="22"/>
      <c r="N66" s="74" t="s">
        <v>204</v>
      </c>
      <c r="O66" s="22"/>
      <c r="P66" s="22"/>
      <c r="Q66" s="74" t="s">
        <v>204</v>
      </c>
      <c r="R66" s="22"/>
      <c r="S66" s="22"/>
      <c r="T66" s="76">
        <v>-1452</v>
      </c>
      <c r="U66" s="22"/>
    </row>
    <row r="67" spans="1:21" x14ac:dyDescent="0.25">
      <c r="A67" s="16"/>
      <c r="B67" s="27" t="s">
        <v>481</v>
      </c>
      <c r="C67" s="27"/>
      <c r="D67" s="27"/>
      <c r="E67" s="75">
        <v>20856</v>
      </c>
      <c r="F67" s="27"/>
      <c r="G67" s="27"/>
      <c r="H67" s="75">
        <v>14256</v>
      </c>
      <c r="I67" s="27"/>
      <c r="J67" s="27"/>
      <c r="K67" s="75">
        <v>10693</v>
      </c>
      <c r="L67" s="27"/>
      <c r="M67" s="27"/>
      <c r="N67" s="75">
        <v>1346</v>
      </c>
      <c r="O67" s="27"/>
      <c r="P67" s="27"/>
      <c r="Q67" s="60">
        <v>30</v>
      </c>
      <c r="R67" s="27"/>
      <c r="S67" s="27"/>
      <c r="T67" s="75">
        <v>47181</v>
      </c>
      <c r="U67" s="27"/>
    </row>
    <row r="68" spans="1:21" ht="15.75" thickBot="1" x14ac:dyDescent="0.3">
      <c r="A68" s="16"/>
      <c r="B68" s="22" t="s">
        <v>482</v>
      </c>
      <c r="C68" s="22"/>
      <c r="D68" s="34"/>
      <c r="E68" s="35">
        <v>151</v>
      </c>
      <c r="F68" s="22"/>
      <c r="G68" s="34"/>
      <c r="H68" s="98">
        <v>1296</v>
      </c>
      <c r="I68" s="22"/>
      <c r="J68" s="34"/>
      <c r="K68" s="35" t="s">
        <v>204</v>
      </c>
      <c r="L68" s="22"/>
      <c r="M68" s="34"/>
      <c r="N68" s="35" t="s">
        <v>204</v>
      </c>
      <c r="O68" s="22"/>
      <c r="P68" s="34"/>
      <c r="Q68" s="35" t="s">
        <v>204</v>
      </c>
      <c r="R68" s="22"/>
      <c r="S68" s="34"/>
      <c r="T68" s="98">
        <v>1447</v>
      </c>
      <c r="U68" s="22"/>
    </row>
    <row r="69" spans="1:21" ht="15.75" thickBot="1" x14ac:dyDescent="0.3">
      <c r="A69" s="16"/>
      <c r="B69" s="27" t="s">
        <v>484</v>
      </c>
      <c r="C69" s="27"/>
      <c r="D69" s="38" t="s">
        <v>201</v>
      </c>
      <c r="E69" s="39">
        <v>39935</v>
      </c>
      <c r="F69" s="27"/>
      <c r="G69" s="38" t="s">
        <v>201</v>
      </c>
      <c r="H69" s="39">
        <v>19671</v>
      </c>
      <c r="I69" s="27"/>
      <c r="J69" s="38" t="s">
        <v>201</v>
      </c>
      <c r="K69" s="39">
        <v>28902</v>
      </c>
      <c r="L69" s="27"/>
      <c r="M69" s="38" t="s">
        <v>201</v>
      </c>
      <c r="N69" s="39">
        <v>1646</v>
      </c>
      <c r="O69" s="27"/>
      <c r="P69" s="38" t="s">
        <v>201</v>
      </c>
      <c r="Q69" s="217">
        <v>54</v>
      </c>
      <c r="R69" s="27"/>
      <c r="S69" s="38" t="s">
        <v>201</v>
      </c>
      <c r="T69" s="39">
        <v>90208</v>
      </c>
      <c r="U69" s="27"/>
    </row>
    <row r="70" spans="1:21" ht="15.75" thickTop="1" x14ac:dyDescent="0.25">
      <c r="A70" s="16"/>
      <c r="B70" s="4"/>
    </row>
    <row r="71" spans="1:21" ht="15" customHeight="1" x14ac:dyDescent="0.25">
      <c r="A71" s="16" t="s">
        <v>608</v>
      </c>
      <c r="B71" s="52" t="s">
        <v>5</v>
      </c>
      <c r="C71" s="52"/>
      <c r="D71" s="52"/>
      <c r="E71" s="52"/>
      <c r="F71" s="52"/>
      <c r="G71" s="52"/>
      <c r="H71" s="52"/>
      <c r="I71" s="52"/>
      <c r="J71" s="52"/>
      <c r="K71" s="52"/>
      <c r="L71" s="52"/>
      <c r="M71" s="52"/>
      <c r="N71" s="52"/>
      <c r="O71" s="52"/>
      <c r="P71" s="52"/>
      <c r="Q71" s="52"/>
      <c r="R71" s="52"/>
      <c r="S71" s="52"/>
      <c r="T71" s="52"/>
      <c r="U71" s="52"/>
    </row>
    <row r="72" spans="1:21" x14ac:dyDescent="0.25">
      <c r="A72" s="16"/>
      <c r="B72" s="48"/>
      <c r="C72" s="88"/>
      <c r="D72" s="48" t="s">
        <v>485</v>
      </c>
      <c r="E72" s="48"/>
      <c r="F72" s="48"/>
      <c r="G72" s="48"/>
      <c r="H72" s="48"/>
      <c r="I72" s="223"/>
    </row>
    <row r="73" spans="1:21" x14ac:dyDescent="0.25">
      <c r="A73" s="16"/>
      <c r="B73" s="48"/>
      <c r="C73" s="88"/>
      <c r="D73" s="48" t="s">
        <v>486</v>
      </c>
      <c r="E73" s="48"/>
      <c r="F73" s="48"/>
      <c r="G73" s="48"/>
      <c r="H73" s="48"/>
      <c r="I73" s="223"/>
    </row>
    <row r="74" spans="1:21" ht="15.75" thickBot="1" x14ac:dyDescent="0.3">
      <c r="A74" s="16"/>
      <c r="B74" s="56" t="s">
        <v>219</v>
      </c>
      <c r="C74" s="17"/>
      <c r="D74" s="49" t="s">
        <v>199</v>
      </c>
      <c r="E74" s="49"/>
      <c r="F74" s="49"/>
      <c r="G74" s="49"/>
      <c r="H74" s="49"/>
      <c r="I74" s="220"/>
    </row>
    <row r="75" spans="1:21" ht="15.75" thickBot="1" x14ac:dyDescent="0.3">
      <c r="A75" s="16"/>
      <c r="B75" s="21"/>
      <c r="C75" s="17"/>
      <c r="D75" s="50">
        <v>2013</v>
      </c>
      <c r="E75" s="50"/>
      <c r="F75" s="21"/>
      <c r="G75" s="51">
        <v>2012</v>
      </c>
      <c r="H75" s="51"/>
      <c r="I75" s="220"/>
    </row>
    <row r="76" spans="1:21" x14ac:dyDescent="0.25">
      <c r="A76" s="16"/>
      <c r="B76" s="22" t="s">
        <v>487</v>
      </c>
      <c r="C76" s="22"/>
      <c r="D76" s="95"/>
      <c r="E76" s="275"/>
      <c r="F76" s="22"/>
      <c r="G76" s="57"/>
      <c r="H76" s="58"/>
      <c r="I76" s="172"/>
    </row>
    <row r="77" spans="1:21" x14ac:dyDescent="0.25">
      <c r="A77" s="16"/>
      <c r="B77" s="27" t="s">
        <v>349</v>
      </c>
      <c r="C77" s="27"/>
      <c r="D77" s="66" t="s">
        <v>201</v>
      </c>
      <c r="E77" s="67">
        <v>7659</v>
      </c>
      <c r="F77" s="27"/>
      <c r="G77" s="27" t="s">
        <v>201</v>
      </c>
      <c r="H77" s="75">
        <v>9385</v>
      </c>
      <c r="I77" s="176"/>
    </row>
    <row r="78" spans="1:21" x14ac:dyDescent="0.25">
      <c r="A78" s="16"/>
      <c r="B78" s="22" t="s">
        <v>488</v>
      </c>
      <c r="C78" s="22"/>
      <c r="D78" s="62"/>
      <c r="E78" s="63">
        <v>-3793</v>
      </c>
      <c r="F78" s="22"/>
      <c r="G78" s="22"/>
      <c r="H78" s="76">
        <v>-4605</v>
      </c>
      <c r="I78" s="172"/>
    </row>
    <row r="79" spans="1:21" x14ac:dyDescent="0.25">
      <c r="A79" s="16"/>
      <c r="B79" s="27" t="s">
        <v>489</v>
      </c>
      <c r="C79" s="27"/>
      <c r="D79" s="66"/>
      <c r="E79" s="68">
        <v>-947</v>
      </c>
      <c r="F79" s="27"/>
      <c r="G79" s="27"/>
      <c r="H79" s="75">
        <v>-1077</v>
      </c>
      <c r="I79" s="176"/>
    </row>
    <row r="80" spans="1:21" ht="15.75" thickBot="1" x14ac:dyDescent="0.3">
      <c r="A80" s="16"/>
      <c r="B80" s="22" t="s">
        <v>481</v>
      </c>
      <c r="C80" s="22"/>
      <c r="D80" s="32"/>
      <c r="E80" s="97">
        <v>2857</v>
      </c>
      <c r="F80" s="22"/>
      <c r="G80" s="34"/>
      <c r="H80" s="98">
        <v>4715</v>
      </c>
      <c r="I80" s="172"/>
    </row>
    <row r="81" spans="1:21" ht="15.75" thickBot="1" x14ac:dyDescent="0.3">
      <c r="A81" s="16"/>
      <c r="B81" s="27" t="s">
        <v>354</v>
      </c>
      <c r="C81" s="27"/>
      <c r="D81" s="36" t="s">
        <v>201</v>
      </c>
      <c r="E81" s="103">
        <v>5776</v>
      </c>
      <c r="F81" s="27"/>
      <c r="G81" s="38" t="s">
        <v>201</v>
      </c>
      <c r="H81" s="39">
        <v>8418</v>
      </c>
      <c r="I81" s="176"/>
    </row>
    <row r="82" spans="1:21" ht="15.75" thickTop="1" x14ac:dyDescent="0.25">
      <c r="A82" s="16"/>
      <c r="B82" s="4"/>
    </row>
    <row r="83" spans="1:21" ht="15" customHeight="1" x14ac:dyDescent="0.25">
      <c r="A83" s="16" t="s">
        <v>609</v>
      </c>
      <c r="B83" s="52" t="s">
        <v>5</v>
      </c>
      <c r="C83" s="52"/>
      <c r="D83" s="52"/>
      <c r="E83" s="52"/>
      <c r="F83" s="52"/>
      <c r="G83" s="52"/>
      <c r="H83" s="52"/>
      <c r="I83" s="52"/>
      <c r="J83" s="52"/>
      <c r="K83" s="52"/>
      <c r="L83" s="52"/>
      <c r="M83" s="52"/>
      <c r="N83" s="52"/>
      <c r="O83" s="52"/>
      <c r="P83" s="52"/>
      <c r="Q83" s="52"/>
      <c r="R83" s="52"/>
      <c r="S83" s="52"/>
      <c r="T83" s="52"/>
      <c r="U83" s="52"/>
    </row>
    <row r="84" spans="1:21" x14ac:dyDescent="0.25">
      <c r="A84" s="16"/>
      <c r="B84" s="54" t="s">
        <v>500</v>
      </c>
      <c r="C84" s="54"/>
      <c r="D84" s="54"/>
      <c r="E84" s="54"/>
      <c r="F84" s="54"/>
      <c r="G84" s="54"/>
      <c r="H84" s="54"/>
      <c r="I84" s="54"/>
      <c r="J84" s="54"/>
      <c r="K84" s="54"/>
      <c r="L84" s="54"/>
      <c r="M84" s="54"/>
      <c r="N84" s="54"/>
      <c r="O84" s="54"/>
      <c r="P84" s="54"/>
      <c r="Q84" s="54"/>
      <c r="R84" s="54"/>
      <c r="S84" s="54"/>
      <c r="T84" s="54"/>
      <c r="U84" s="54"/>
    </row>
    <row r="85" spans="1:21" x14ac:dyDescent="0.25">
      <c r="A85" s="16"/>
      <c r="B85" s="54"/>
      <c r="C85" s="54"/>
      <c r="D85" s="54"/>
      <c r="E85" s="54"/>
      <c r="F85" s="54"/>
      <c r="G85" s="54"/>
      <c r="H85" s="54"/>
      <c r="I85" s="54"/>
      <c r="J85" s="54"/>
      <c r="K85" s="54"/>
      <c r="L85" s="54"/>
      <c r="M85" s="54"/>
      <c r="N85" s="54"/>
      <c r="O85" s="54"/>
      <c r="P85" s="54"/>
      <c r="Q85" s="54"/>
      <c r="R85" s="54"/>
      <c r="S85" s="54"/>
      <c r="T85" s="54"/>
      <c r="U85" s="54"/>
    </row>
    <row r="86" spans="1:21" ht="15.75" thickBot="1" x14ac:dyDescent="0.3">
      <c r="A86" s="16"/>
      <c r="B86" s="17"/>
      <c r="C86" s="17"/>
      <c r="D86" s="105" t="s">
        <v>361</v>
      </c>
      <c r="E86" s="105"/>
      <c r="F86" s="105"/>
      <c r="G86" s="105"/>
      <c r="H86" s="105"/>
      <c r="I86" s="17"/>
      <c r="J86" s="49" t="s">
        <v>362</v>
      </c>
      <c r="K86" s="49"/>
      <c r="L86" s="49"/>
      <c r="M86" s="49"/>
      <c r="N86" s="49"/>
      <c r="O86" s="17"/>
    </row>
    <row r="87" spans="1:21" x14ac:dyDescent="0.25">
      <c r="A87" s="16"/>
      <c r="B87" s="17"/>
      <c r="C87" s="17"/>
      <c r="D87" s="86"/>
      <c r="E87" s="86"/>
      <c r="F87" s="21"/>
      <c r="G87" s="90" t="s">
        <v>215</v>
      </c>
      <c r="H87" s="90"/>
      <c r="I87" s="17"/>
      <c r="J87" s="90"/>
      <c r="K87" s="90"/>
      <c r="L87" s="21"/>
      <c r="M87" s="90" t="s">
        <v>215</v>
      </c>
      <c r="N87" s="90"/>
      <c r="O87" s="17"/>
    </row>
    <row r="88" spans="1:21" x14ac:dyDescent="0.25">
      <c r="A88" s="16"/>
      <c r="B88" s="17"/>
      <c r="C88" s="17"/>
      <c r="D88" s="48" t="s">
        <v>501</v>
      </c>
      <c r="E88" s="48"/>
      <c r="F88" s="17"/>
      <c r="G88" s="48" t="s">
        <v>218</v>
      </c>
      <c r="H88" s="48"/>
      <c r="I88" s="17"/>
      <c r="J88" s="48" t="s">
        <v>501</v>
      </c>
      <c r="K88" s="48"/>
      <c r="L88" s="17"/>
      <c r="M88" s="48" t="s">
        <v>218</v>
      </c>
      <c r="N88" s="48"/>
      <c r="O88" s="17"/>
    </row>
    <row r="89" spans="1:21" ht="15.75" thickBot="1" x14ac:dyDescent="0.3">
      <c r="A89" s="16"/>
      <c r="B89" s="56" t="s">
        <v>219</v>
      </c>
      <c r="C89" s="17"/>
      <c r="D89" s="49" t="s">
        <v>502</v>
      </c>
      <c r="E89" s="49"/>
      <c r="F89" s="17"/>
      <c r="G89" s="49" t="s">
        <v>223</v>
      </c>
      <c r="H89" s="49"/>
      <c r="I89" s="17"/>
      <c r="J89" s="49" t="s">
        <v>502</v>
      </c>
      <c r="K89" s="49"/>
      <c r="L89" s="17"/>
      <c r="M89" s="49" t="s">
        <v>223</v>
      </c>
      <c r="N89" s="49"/>
      <c r="O89" s="17"/>
    </row>
    <row r="90" spans="1:21" x14ac:dyDescent="0.25">
      <c r="A90" s="16"/>
      <c r="B90" s="57" t="s">
        <v>503</v>
      </c>
      <c r="C90" s="22"/>
      <c r="D90" s="57"/>
      <c r="E90" s="58"/>
      <c r="F90" s="22"/>
      <c r="G90" s="57"/>
      <c r="H90" s="58"/>
      <c r="I90" s="22"/>
      <c r="J90" s="57"/>
      <c r="K90" s="58"/>
      <c r="L90" s="22"/>
      <c r="M90" s="57"/>
      <c r="N90" s="58"/>
      <c r="O90" s="22"/>
    </row>
    <row r="91" spans="1:21" x14ac:dyDescent="0.25">
      <c r="A91" s="16"/>
      <c r="B91" s="65" t="s">
        <v>504</v>
      </c>
      <c r="C91" s="27"/>
      <c r="D91" s="27"/>
      <c r="E91" s="60"/>
      <c r="F91" s="27"/>
      <c r="G91" s="27"/>
      <c r="H91" s="60"/>
      <c r="I91" s="27"/>
      <c r="J91" s="27"/>
      <c r="K91" s="60"/>
      <c r="L91" s="27"/>
      <c r="M91" s="27"/>
      <c r="N91" s="60"/>
      <c r="O91" s="27"/>
    </row>
    <row r="92" spans="1:21" x14ac:dyDescent="0.25">
      <c r="A92" s="16"/>
      <c r="B92" s="71" t="s">
        <v>505</v>
      </c>
      <c r="C92" s="22"/>
      <c r="D92" s="62" t="s">
        <v>201</v>
      </c>
      <c r="E92" s="63">
        <v>106922</v>
      </c>
      <c r="F92" s="22"/>
      <c r="G92" s="62" t="s">
        <v>201</v>
      </c>
      <c r="H92" s="63">
        <v>106922</v>
      </c>
      <c r="I92" s="22"/>
      <c r="J92" s="22" t="s">
        <v>201</v>
      </c>
      <c r="K92" s="76">
        <v>200193</v>
      </c>
      <c r="L92" s="22"/>
      <c r="M92" s="22" t="s">
        <v>201</v>
      </c>
      <c r="N92" s="76">
        <v>200193</v>
      </c>
      <c r="O92" s="22"/>
    </row>
    <row r="93" spans="1:21" x14ac:dyDescent="0.25">
      <c r="A93" s="16"/>
      <c r="B93" s="293" t="s">
        <v>506</v>
      </c>
      <c r="C93" s="27"/>
      <c r="D93" s="66"/>
      <c r="E93" s="67">
        <v>2357</v>
      </c>
      <c r="F93" s="27"/>
      <c r="G93" s="66"/>
      <c r="H93" s="67">
        <v>2471</v>
      </c>
      <c r="I93" s="27"/>
      <c r="J93" s="27"/>
      <c r="K93" s="75">
        <v>2657</v>
      </c>
      <c r="L93" s="27"/>
      <c r="M93" s="27"/>
      <c r="N93" s="75">
        <v>2884</v>
      </c>
      <c r="O93" s="27"/>
    </row>
    <row r="94" spans="1:21" x14ac:dyDescent="0.25">
      <c r="A94" s="16"/>
      <c r="B94" s="61" t="s">
        <v>507</v>
      </c>
      <c r="C94" s="22"/>
      <c r="D94" s="62"/>
      <c r="E94" s="64"/>
      <c r="F94" s="22"/>
      <c r="G94" s="62"/>
      <c r="H94" s="64"/>
      <c r="I94" s="22"/>
      <c r="J94" s="22"/>
      <c r="K94" s="74"/>
      <c r="L94" s="22"/>
      <c r="M94" s="22"/>
      <c r="N94" s="74"/>
      <c r="O94" s="22"/>
    </row>
    <row r="95" spans="1:21" x14ac:dyDescent="0.25">
      <c r="A95" s="16"/>
      <c r="B95" s="293" t="s">
        <v>41</v>
      </c>
      <c r="C95" s="27"/>
      <c r="D95" s="66"/>
      <c r="E95" s="67">
        <v>707326</v>
      </c>
      <c r="F95" s="27"/>
      <c r="G95" s="66"/>
      <c r="H95" s="67">
        <v>728466</v>
      </c>
      <c r="I95" s="27"/>
      <c r="J95" s="27"/>
      <c r="K95" s="75">
        <v>769091</v>
      </c>
      <c r="L95" s="27"/>
      <c r="M95" s="27"/>
      <c r="N95" s="75">
        <v>798381</v>
      </c>
      <c r="O95" s="27"/>
    </row>
    <row r="96" spans="1:21" x14ac:dyDescent="0.25">
      <c r="A96" s="16"/>
      <c r="B96" s="22"/>
      <c r="C96" s="22"/>
      <c r="D96" s="22"/>
      <c r="E96" s="74"/>
      <c r="F96" s="22"/>
      <c r="G96" s="22"/>
      <c r="H96" s="74"/>
      <c r="I96" s="22"/>
      <c r="J96" s="22"/>
      <c r="K96" s="74"/>
      <c r="L96" s="22"/>
      <c r="M96" s="22"/>
      <c r="N96" s="74"/>
      <c r="O96" s="22"/>
    </row>
    <row r="97" spans="1:15" x14ac:dyDescent="0.25">
      <c r="A97" s="16"/>
      <c r="B97" s="27" t="s">
        <v>508</v>
      </c>
      <c r="C97" s="27"/>
      <c r="D97" s="66"/>
      <c r="E97" s="68"/>
      <c r="F97" s="27"/>
      <c r="G97" s="66"/>
      <c r="H97" s="68"/>
      <c r="I97" s="27"/>
      <c r="J97" s="27"/>
      <c r="K97" s="60"/>
      <c r="L97" s="27"/>
      <c r="M97" s="27"/>
      <c r="N97" s="60"/>
      <c r="O97" s="27"/>
    </row>
    <row r="98" spans="1:15" x14ac:dyDescent="0.25">
      <c r="A98" s="16"/>
      <c r="B98" s="61" t="s">
        <v>504</v>
      </c>
      <c r="C98" s="22"/>
      <c r="D98" s="62"/>
      <c r="E98" s="64"/>
      <c r="F98" s="22"/>
      <c r="G98" s="62"/>
      <c r="H98" s="64"/>
      <c r="I98" s="22"/>
      <c r="J98" s="22"/>
      <c r="K98" s="74"/>
      <c r="L98" s="22"/>
      <c r="M98" s="22"/>
      <c r="N98" s="74"/>
      <c r="O98" s="22"/>
    </row>
    <row r="99" spans="1:15" x14ac:dyDescent="0.25">
      <c r="A99" s="16"/>
      <c r="B99" s="293" t="s">
        <v>509</v>
      </c>
      <c r="C99" s="27"/>
      <c r="D99" s="66" t="s">
        <v>201</v>
      </c>
      <c r="E99" s="67">
        <v>930413</v>
      </c>
      <c r="F99" s="27"/>
      <c r="G99" s="66" t="s">
        <v>201</v>
      </c>
      <c r="H99" s="67">
        <v>929587</v>
      </c>
      <c r="I99" s="27"/>
      <c r="J99" s="27" t="s">
        <v>201</v>
      </c>
      <c r="K99" s="75">
        <v>1049273</v>
      </c>
      <c r="L99" s="27"/>
      <c r="M99" s="27" t="s">
        <v>201</v>
      </c>
      <c r="N99" s="75">
        <v>1052382</v>
      </c>
      <c r="O99" s="27"/>
    </row>
    <row r="100" spans="1:15" x14ac:dyDescent="0.25">
      <c r="A100" s="16"/>
      <c r="B100" s="71" t="s">
        <v>52</v>
      </c>
      <c r="C100" s="22"/>
      <c r="D100" s="62"/>
      <c r="E100" s="63">
        <v>11468</v>
      </c>
      <c r="F100" s="22"/>
      <c r="G100" s="62"/>
      <c r="H100" s="63">
        <v>11468</v>
      </c>
      <c r="I100" s="22"/>
      <c r="J100" s="22"/>
      <c r="K100" s="76">
        <v>13761</v>
      </c>
      <c r="L100" s="22"/>
      <c r="M100" s="22"/>
      <c r="N100" s="76">
        <v>13761</v>
      </c>
      <c r="O100" s="22"/>
    </row>
    <row r="101" spans="1:15" x14ac:dyDescent="0.25">
      <c r="A101" s="16"/>
      <c r="B101" s="4"/>
    </row>
  </sheetData>
  <mergeCells count="137">
    <mergeCell ref="A83:A101"/>
    <mergeCell ref="B83:U83"/>
    <mergeCell ref="B84:U84"/>
    <mergeCell ref="B85:U85"/>
    <mergeCell ref="A36:A70"/>
    <mergeCell ref="B36:U36"/>
    <mergeCell ref="B37:U37"/>
    <mergeCell ref="B38:U38"/>
    <mergeCell ref="B54:U54"/>
    <mergeCell ref="A71:A82"/>
    <mergeCell ref="B71:U71"/>
    <mergeCell ref="A1:A2"/>
    <mergeCell ref="B1:U1"/>
    <mergeCell ref="B2:U2"/>
    <mergeCell ref="B3:U3"/>
    <mergeCell ref="A4:A35"/>
    <mergeCell ref="B4:U4"/>
    <mergeCell ref="B5:U5"/>
    <mergeCell ref="B6:U6"/>
    <mergeCell ref="B21:U21"/>
    <mergeCell ref="D88:E88"/>
    <mergeCell ref="G88:H88"/>
    <mergeCell ref="J88:K88"/>
    <mergeCell ref="M88:N88"/>
    <mergeCell ref="D89:E89"/>
    <mergeCell ref="G89:H89"/>
    <mergeCell ref="J89:K89"/>
    <mergeCell ref="M89:N89"/>
    <mergeCell ref="D74:H74"/>
    <mergeCell ref="D75:E75"/>
    <mergeCell ref="G75:H75"/>
    <mergeCell ref="D86:H86"/>
    <mergeCell ref="J86:N86"/>
    <mergeCell ref="G87:H87"/>
    <mergeCell ref="J87:K87"/>
    <mergeCell ref="M87:N87"/>
    <mergeCell ref="R57:R58"/>
    <mergeCell ref="S57:S58"/>
    <mergeCell ref="T57:T58"/>
    <mergeCell ref="U57:U58"/>
    <mergeCell ref="B72:B73"/>
    <mergeCell ref="C72:C73"/>
    <mergeCell ref="D72:H72"/>
    <mergeCell ref="D73:H73"/>
    <mergeCell ref="I72:I73"/>
    <mergeCell ref="L57:L58"/>
    <mergeCell ref="M57:M58"/>
    <mergeCell ref="N57:N58"/>
    <mergeCell ref="O57:O58"/>
    <mergeCell ref="P57:P58"/>
    <mergeCell ref="Q57:Q58"/>
    <mergeCell ref="U55:U56"/>
    <mergeCell ref="C57:C58"/>
    <mergeCell ref="D57:D58"/>
    <mergeCell ref="E57:E58"/>
    <mergeCell ref="F57:F58"/>
    <mergeCell ref="G57:G58"/>
    <mergeCell ref="H57:H58"/>
    <mergeCell ref="I57:I58"/>
    <mergeCell ref="J57:J58"/>
    <mergeCell ref="K57:K58"/>
    <mergeCell ref="L55:L56"/>
    <mergeCell ref="M55:N56"/>
    <mergeCell ref="O55:O56"/>
    <mergeCell ref="P55:Q56"/>
    <mergeCell ref="R55:R56"/>
    <mergeCell ref="S55:T56"/>
    <mergeCell ref="U41:U42"/>
    <mergeCell ref="B55:B56"/>
    <mergeCell ref="C55:C56"/>
    <mergeCell ref="D55:E56"/>
    <mergeCell ref="F55:F56"/>
    <mergeCell ref="G55:H55"/>
    <mergeCell ref="G56:H56"/>
    <mergeCell ref="I55:I56"/>
    <mergeCell ref="J55:K55"/>
    <mergeCell ref="J56:K56"/>
    <mergeCell ref="O41:O42"/>
    <mergeCell ref="P41:P42"/>
    <mergeCell ref="Q41:Q42"/>
    <mergeCell ref="R41:R42"/>
    <mergeCell ref="S41:S42"/>
    <mergeCell ref="T41:T42"/>
    <mergeCell ref="I41:I42"/>
    <mergeCell ref="J41:J42"/>
    <mergeCell ref="K41:K42"/>
    <mergeCell ref="L41:L42"/>
    <mergeCell ref="M41:M42"/>
    <mergeCell ref="N41:N42"/>
    <mergeCell ref="P39:Q40"/>
    <mergeCell ref="R39:R40"/>
    <mergeCell ref="S39:T40"/>
    <mergeCell ref="U39:U40"/>
    <mergeCell ref="C41:C42"/>
    <mergeCell ref="D41:D42"/>
    <mergeCell ref="E41:E42"/>
    <mergeCell ref="F41:F42"/>
    <mergeCell ref="G41:G42"/>
    <mergeCell ref="H41:H42"/>
    <mergeCell ref="I39:I40"/>
    <mergeCell ref="J39:K39"/>
    <mergeCell ref="J40:K40"/>
    <mergeCell ref="L39:L40"/>
    <mergeCell ref="M39:N40"/>
    <mergeCell ref="O39:O40"/>
    <mergeCell ref="B39:B40"/>
    <mergeCell ref="C39:C40"/>
    <mergeCell ref="D39:E40"/>
    <mergeCell ref="F39:F40"/>
    <mergeCell ref="G39:H39"/>
    <mergeCell ref="G40:H40"/>
    <mergeCell ref="G25:H25"/>
    <mergeCell ref="J25:K25"/>
    <mergeCell ref="M25:N25"/>
    <mergeCell ref="D26:E26"/>
    <mergeCell ref="G26:H26"/>
    <mergeCell ref="J26:K26"/>
    <mergeCell ref="M26:N26"/>
    <mergeCell ref="J22:K22"/>
    <mergeCell ref="J23:K23"/>
    <mergeCell ref="M23:N23"/>
    <mergeCell ref="G24:H24"/>
    <mergeCell ref="J24:K24"/>
    <mergeCell ref="M24:N24"/>
    <mergeCell ref="G10:H10"/>
    <mergeCell ref="J10:K10"/>
    <mergeCell ref="M10:N10"/>
    <mergeCell ref="D11:E11"/>
    <mergeCell ref="G11:H11"/>
    <mergeCell ref="J11:K11"/>
    <mergeCell ref="M11:N11"/>
    <mergeCell ref="J7:K7"/>
    <mergeCell ref="J8:K8"/>
    <mergeCell ref="M8:N8"/>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7109375" customWidth="1"/>
    <col min="3" max="3" width="12.140625" customWidth="1"/>
    <col min="4" max="4" width="3.42578125" customWidth="1"/>
    <col min="5" max="5" width="13.140625" customWidth="1"/>
    <col min="6" max="6" width="12.140625" customWidth="1"/>
    <col min="7" max="7" width="3.140625" customWidth="1"/>
    <col min="8" max="8" width="11.7109375" customWidth="1"/>
    <col min="9" max="9" width="12.14062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9</v>
      </c>
      <c r="B3" s="52" t="s">
        <v>5</v>
      </c>
      <c r="C3" s="52"/>
      <c r="D3" s="52"/>
      <c r="E3" s="52"/>
      <c r="F3" s="52"/>
      <c r="G3" s="52"/>
      <c r="H3" s="52"/>
      <c r="I3" s="52"/>
    </row>
    <row r="4" spans="1:9" ht="15" customHeight="1" x14ac:dyDescent="0.25">
      <c r="A4" s="16" t="s">
        <v>611</v>
      </c>
      <c r="B4" s="52" t="s">
        <v>5</v>
      </c>
      <c r="C4" s="52"/>
      <c r="D4" s="52"/>
      <c r="E4" s="52"/>
      <c r="F4" s="52"/>
      <c r="G4" s="52"/>
      <c r="H4" s="52"/>
      <c r="I4" s="52"/>
    </row>
    <row r="5" spans="1:9" x14ac:dyDescent="0.25">
      <c r="A5" s="16"/>
      <c r="B5" s="54" t="s">
        <v>523</v>
      </c>
      <c r="C5" s="54"/>
      <c r="D5" s="54"/>
      <c r="E5" s="54"/>
      <c r="F5" s="54"/>
      <c r="G5" s="54"/>
      <c r="H5" s="54"/>
      <c r="I5" s="54"/>
    </row>
    <row r="6" spans="1:9" x14ac:dyDescent="0.25">
      <c r="A6" s="16"/>
      <c r="B6" s="54"/>
      <c r="C6" s="54"/>
      <c r="D6" s="54"/>
      <c r="E6" s="54"/>
      <c r="F6" s="54"/>
      <c r="G6" s="54"/>
      <c r="H6" s="54"/>
      <c r="I6" s="54"/>
    </row>
    <row r="7" spans="1:9" ht="15.75" thickBot="1" x14ac:dyDescent="0.3">
      <c r="A7" s="16"/>
      <c r="B7" s="56" t="s">
        <v>219</v>
      </c>
      <c r="C7" s="17"/>
      <c r="D7" s="105" t="s">
        <v>361</v>
      </c>
      <c r="E7" s="105"/>
      <c r="F7" s="17"/>
      <c r="G7" s="49" t="s">
        <v>362</v>
      </c>
      <c r="H7" s="49"/>
      <c r="I7" s="220"/>
    </row>
    <row r="8" spans="1:9" x14ac:dyDescent="0.25">
      <c r="A8" s="16"/>
      <c r="B8" s="57" t="s">
        <v>524</v>
      </c>
      <c r="C8" s="22"/>
      <c r="D8" s="95" t="s">
        <v>201</v>
      </c>
      <c r="E8" s="96">
        <v>129572</v>
      </c>
      <c r="F8" s="22"/>
      <c r="G8" s="57" t="s">
        <v>201</v>
      </c>
      <c r="H8" s="93">
        <v>141518</v>
      </c>
      <c r="I8" s="172"/>
    </row>
    <row r="9" spans="1:9" ht="15.75" thickBot="1" x14ac:dyDescent="0.3">
      <c r="A9" s="16"/>
      <c r="B9" s="27" t="s">
        <v>525</v>
      </c>
      <c r="C9" s="27"/>
      <c r="D9" s="69"/>
      <c r="E9" s="228">
        <v>12286</v>
      </c>
      <c r="F9" s="27"/>
      <c r="G9" s="77"/>
      <c r="H9" s="87">
        <v>12817</v>
      </c>
      <c r="I9" s="176"/>
    </row>
    <row r="10" spans="1:9" ht="15.75" thickBot="1" x14ac:dyDescent="0.3">
      <c r="A10" s="16"/>
      <c r="B10" s="61" t="s">
        <v>128</v>
      </c>
      <c r="C10" s="22"/>
      <c r="D10" s="23" t="s">
        <v>201</v>
      </c>
      <c r="E10" s="24">
        <v>141858</v>
      </c>
      <c r="F10" s="22"/>
      <c r="G10" s="25" t="s">
        <v>201</v>
      </c>
      <c r="H10" s="26">
        <v>154335</v>
      </c>
      <c r="I10" s="172"/>
    </row>
    <row r="11" spans="1:9" ht="15.75" thickTop="1" x14ac:dyDescent="0.25">
      <c r="A11" s="16"/>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8.85546875" bestFit="1" customWidth="1"/>
    <col min="7" max="7" width="3.7109375" customWidth="1"/>
    <col min="8" max="8" width="12" customWidth="1"/>
    <col min="10" max="10" width="2" customWidth="1"/>
    <col min="11" max="11" width="6" customWidth="1"/>
    <col min="13" max="13" width="2" customWidth="1"/>
    <col min="14" max="14" width="8.85546875" customWidth="1"/>
    <col min="15" max="15" width="1.85546875" bestFit="1" customWidth="1"/>
  </cols>
  <sheetData>
    <row r="1" spans="1:15" ht="15" customHeight="1" x14ac:dyDescent="0.25">
      <c r="A1" s="7" t="s">
        <v>6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7</v>
      </c>
      <c r="B3" s="52" t="s">
        <v>5</v>
      </c>
      <c r="C3" s="52"/>
      <c r="D3" s="52"/>
      <c r="E3" s="52"/>
      <c r="F3" s="52"/>
      <c r="G3" s="52"/>
      <c r="H3" s="52"/>
      <c r="I3" s="52"/>
      <c r="J3" s="52"/>
      <c r="K3" s="52"/>
      <c r="L3" s="52"/>
      <c r="M3" s="52"/>
      <c r="N3" s="52"/>
      <c r="O3" s="52"/>
    </row>
    <row r="4" spans="1:15" ht="15" customHeight="1" x14ac:dyDescent="0.25">
      <c r="A4" s="16" t="s">
        <v>613</v>
      </c>
      <c r="B4" s="52" t="s">
        <v>5</v>
      </c>
      <c r="C4" s="52"/>
      <c r="D4" s="52"/>
      <c r="E4" s="52"/>
      <c r="F4" s="52"/>
      <c r="G4" s="52"/>
      <c r="H4" s="52"/>
      <c r="I4" s="52"/>
      <c r="J4" s="52"/>
      <c r="K4" s="52"/>
      <c r="L4" s="52"/>
      <c r="M4" s="52"/>
      <c r="N4" s="52"/>
      <c r="O4" s="52"/>
    </row>
    <row r="5" spans="1:15" x14ac:dyDescent="0.25">
      <c r="A5" s="16"/>
      <c r="B5" s="54" t="s">
        <v>532</v>
      </c>
      <c r="C5" s="54"/>
      <c r="D5" s="54"/>
      <c r="E5" s="54"/>
      <c r="F5" s="54"/>
      <c r="G5" s="54"/>
      <c r="H5" s="54"/>
      <c r="I5" s="54"/>
      <c r="J5" s="54"/>
      <c r="K5" s="54"/>
      <c r="L5" s="54"/>
      <c r="M5" s="54"/>
      <c r="N5" s="54"/>
      <c r="O5" s="54"/>
    </row>
    <row r="6" spans="1:15" x14ac:dyDescent="0.25">
      <c r="A6" s="16"/>
      <c r="B6" s="54"/>
      <c r="C6" s="54"/>
      <c r="D6" s="54"/>
      <c r="E6" s="54"/>
      <c r="F6" s="54"/>
      <c r="G6" s="54"/>
      <c r="H6" s="54"/>
      <c r="I6" s="54"/>
      <c r="J6" s="54"/>
      <c r="K6" s="54"/>
      <c r="L6" s="54"/>
      <c r="M6" s="54"/>
      <c r="N6" s="54"/>
      <c r="O6" s="54"/>
    </row>
    <row r="7" spans="1:15" x14ac:dyDescent="0.25">
      <c r="A7" s="16"/>
      <c r="B7" s="17"/>
      <c r="C7" s="17"/>
      <c r="D7" s="48" t="s">
        <v>533</v>
      </c>
      <c r="E7" s="48"/>
      <c r="F7" s="17"/>
      <c r="G7" s="48" t="s">
        <v>534</v>
      </c>
      <c r="H7" s="48"/>
      <c r="I7" s="17"/>
      <c r="J7" s="48" t="s">
        <v>535</v>
      </c>
      <c r="K7" s="48"/>
      <c r="L7" s="17"/>
      <c r="M7" s="48" t="s">
        <v>536</v>
      </c>
      <c r="N7" s="48"/>
      <c r="O7" s="17"/>
    </row>
    <row r="8" spans="1:15" ht="15.75" thickBot="1" x14ac:dyDescent="0.3">
      <c r="A8" s="16"/>
      <c r="B8" s="56" t="s">
        <v>219</v>
      </c>
      <c r="C8" s="17"/>
      <c r="D8" s="49" t="s">
        <v>537</v>
      </c>
      <c r="E8" s="49"/>
      <c r="F8" s="17"/>
      <c r="G8" s="49" t="s">
        <v>538</v>
      </c>
      <c r="H8" s="49"/>
      <c r="I8" s="17"/>
      <c r="J8" s="49" t="s">
        <v>539</v>
      </c>
      <c r="K8" s="49"/>
      <c r="L8" s="17"/>
      <c r="M8" s="49" t="s">
        <v>128</v>
      </c>
      <c r="N8" s="49"/>
      <c r="O8" s="17"/>
    </row>
    <row r="9" spans="1:15" x14ac:dyDescent="0.25">
      <c r="A9" s="16"/>
      <c r="B9" s="95">
        <v>2013</v>
      </c>
      <c r="C9" s="22"/>
      <c r="D9" s="57"/>
      <c r="E9" s="58"/>
      <c r="F9" s="22"/>
      <c r="G9" s="57"/>
      <c r="H9" s="58"/>
      <c r="I9" s="22"/>
      <c r="J9" s="57"/>
      <c r="K9" s="58"/>
      <c r="L9" s="22"/>
      <c r="M9" s="57"/>
      <c r="N9" s="58"/>
      <c r="O9" s="22"/>
    </row>
    <row r="10" spans="1:15" x14ac:dyDescent="0.25">
      <c r="A10" s="16"/>
      <c r="B10" s="27" t="s">
        <v>540</v>
      </c>
      <c r="C10" s="27"/>
      <c r="D10" s="66" t="s">
        <v>201</v>
      </c>
      <c r="E10" s="67">
        <v>31509</v>
      </c>
      <c r="F10" s="27"/>
      <c r="G10" s="66" t="s">
        <v>201</v>
      </c>
      <c r="H10" s="68">
        <v>35</v>
      </c>
      <c r="I10" s="27"/>
      <c r="J10" s="66" t="s">
        <v>201</v>
      </c>
      <c r="K10" s="68" t="s">
        <v>204</v>
      </c>
      <c r="L10" s="27"/>
      <c r="M10" s="66" t="s">
        <v>201</v>
      </c>
      <c r="N10" s="67">
        <v>31544</v>
      </c>
      <c r="O10" s="27"/>
    </row>
    <row r="11" spans="1:15" x14ac:dyDescent="0.25">
      <c r="A11" s="16"/>
      <c r="B11" s="22" t="s">
        <v>541</v>
      </c>
      <c r="C11" s="22"/>
      <c r="D11" s="62"/>
      <c r="E11" s="63">
        <v>-5238</v>
      </c>
      <c r="F11" s="22"/>
      <c r="G11" s="62"/>
      <c r="H11" s="64" t="s">
        <v>204</v>
      </c>
      <c r="I11" s="22"/>
      <c r="J11" s="62"/>
      <c r="K11" s="64" t="s">
        <v>204</v>
      </c>
      <c r="L11" s="22"/>
      <c r="M11" s="62"/>
      <c r="N11" s="63">
        <v>-5238</v>
      </c>
      <c r="O11" s="22"/>
    </row>
    <row r="12" spans="1:15" x14ac:dyDescent="0.25">
      <c r="A12" s="16"/>
      <c r="B12" s="27" t="s">
        <v>86</v>
      </c>
      <c r="C12" s="27"/>
      <c r="D12" s="66"/>
      <c r="E12" s="67">
        <v>-27310</v>
      </c>
      <c r="F12" s="27"/>
      <c r="G12" s="66"/>
      <c r="H12" s="68" t="s">
        <v>204</v>
      </c>
      <c r="I12" s="27"/>
      <c r="J12" s="66"/>
      <c r="K12" s="68" t="s">
        <v>204</v>
      </c>
      <c r="L12" s="27"/>
      <c r="M12" s="66"/>
      <c r="N12" s="67">
        <v>-27310</v>
      </c>
      <c r="O12" s="27"/>
    </row>
    <row r="13" spans="1:15" x14ac:dyDescent="0.25">
      <c r="A13" s="16"/>
      <c r="B13" s="22" t="s">
        <v>542</v>
      </c>
      <c r="C13" s="22"/>
      <c r="D13" s="62"/>
      <c r="E13" s="63">
        <v>4192</v>
      </c>
      <c r="F13" s="22"/>
      <c r="G13" s="62"/>
      <c r="H13" s="63">
        <v>9046</v>
      </c>
      <c r="I13" s="22"/>
      <c r="J13" s="62"/>
      <c r="K13" s="64">
        <v>6</v>
      </c>
      <c r="L13" s="22"/>
      <c r="M13" s="62"/>
      <c r="N13" s="63">
        <v>13244</v>
      </c>
      <c r="O13" s="22"/>
    </row>
    <row r="14" spans="1:15" x14ac:dyDescent="0.25">
      <c r="A14" s="16"/>
      <c r="B14" s="27" t="s">
        <v>543</v>
      </c>
      <c r="C14" s="27"/>
      <c r="D14" s="66"/>
      <c r="E14" s="67">
        <v>-17449</v>
      </c>
      <c r="F14" s="27"/>
      <c r="G14" s="66"/>
      <c r="H14" s="67">
        <v>-7638</v>
      </c>
      <c r="I14" s="27"/>
      <c r="J14" s="66"/>
      <c r="K14" s="67">
        <v>-5131</v>
      </c>
      <c r="L14" s="27"/>
      <c r="M14" s="66"/>
      <c r="N14" s="67">
        <v>-30218</v>
      </c>
      <c r="O14" s="27"/>
    </row>
    <row r="15" spans="1:15" ht="15.75" thickBot="1" x14ac:dyDescent="0.3">
      <c r="A15" s="16"/>
      <c r="B15" s="22" t="s">
        <v>544</v>
      </c>
      <c r="C15" s="22"/>
      <c r="D15" s="32"/>
      <c r="E15" s="97">
        <v>-3982</v>
      </c>
      <c r="F15" s="22"/>
      <c r="G15" s="32"/>
      <c r="H15" s="207">
        <v>-530</v>
      </c>
      <c r="I15" s="22"/>
      <c r="J15" s="32"/>
      <c r="K15" s="97">
        <v>4512</v>
      </c>
      <c r="L15" s="22"/>
      <c r="M15" s="32"/>
      <c r="N15" s="207" t="s">
        <v>204</v>
      </c>
      <c r="O15" s="22"/>
    </row>
    <row r="16" spans="1:15" x14ac:dyDescent="0.25">
      <c r="A16" s="16"/>
      <c r="B16" s="27" t="s">
        <v>545</v>
      </c>
      <c r="C16" s="27"/>
      <c r="D16" s="99"/>
      <c r="E16" s="100">
        <v>-18278</v>
      </c>
      <c r="F16" s="27"/>
      <c r="G16" s="99"/>
      <c r="H16" s="168">
        <v>913</v>
      </c>
      <c r="I16" s="27"/>
      <c r="J16" s="99"/>
      <c r="K16" s="168">
        <v>-613</v>
      </c>
      <c r="L16" s="27"/>
      <c r="M16" s="99"/>
      <c r="N16" s="100">
        <v>-17978</v>
      </c>
      <c r="O16" s="27"/>
    </row>
    <row r="17" spans="1:15" ht="15.75" thickBot="1" x14ac:dyDescent="0.3">
      <c r="A17" s="16"/>
      <c r="B17" s="22" t="s">
        <v>546</v>
      </c>
      <c r="C17" s="22"/>
      <c r="D17" s="32"/>
      <c r="E17" s="97">
        <v>7289</v>
      </c>
      <c r="F17" s="22"/>
      <c r="G17" s="32"/>
      <c r="H17" s="207">
        <v>-364</v>
      </c>
      <c r="I17" s="22"/>
      <c r="J17" s="32"/>
      <c r="K17" s="207">
        <v>244</v>
      </c>
      <c r="L17" s="22"/>
      <c r="M17" s="32"/>
      <c r="N17" s="97">
        <v>7169</v>
      </c>
      <c r="O17" s="22"/>
    </row>
    <row r="18" spans="1:15" ht="15.75" thickBot="1" x14ac:dyDescent="0.3">
      <c r="A18" s="16"/>
      <c r="B18" s="27" t="s">
        <v>547</v>
      </c>
      <c r="C18" s="27"/>
      <c r="D18" s="36" t="s">
        <v>201</v>
      </c>
      <c r="E18" s="103">
        <v>-10989</v>
      </c>
      <c r="F18" s="27"/>
      <c r="G18" s="36" t="s">
        <v>201</v>
      </c>
      <c r="H18" s="208">
        <v>549</v>
      </c>
      <c r="I18" s="27"/>
      <c r="J18" s="36" t="s">
        <v>201</v>
      </c>
      <c r="K18" s="208">
        <v>-369</v>
      </c>
      <c r="L18" s="27"/>
      <c r="M18" s="36" t="s">
        <v>201</v>
      </c>
      <c r="N18" s="103">
        <v>-10809</v>
      </c>
      <c r="O18" s="27"/>
    </row>
    <row r="19" spans="1:15" ht="15.75" thickTop="1" x14ac:dyDescent="0.25">
      <c r="A19" s="16"/>
      <c r="B19" s="22"/>
      <c r="C19" s="22"/>
      <c r="D19" s="295"/>
      <c r="E19" s="296"/>
      <c r="F19" s="22"/>
      <c r="G19" s="295"/>
      <c r="H19" s="296"/>
      <c r="I19" s="22"/>
      <c r="J19" s="295"/>
      <c r="K19" s="296"/>
      <c r="L19" s="22"/>
      <c r="M19" s="295"/>
      <c r="N19" s="296"/>
      <c r="O19" s="22"/>
    </row>
    <row r="20" spans="1:15" ht="15.75" thickBot="1" x14ac:dyDescent="0.3">
      <c r="A20" s="16"/>
      <c r="B20" s="27" t="s">
        <v>548</v>
      </c>
      <c r="C20" s="27"/>
      <c r="D20" s="297" t="s">
        <v>201</v>
      </c>
      <c r="E20" s="298">
        <v>1032956</v>
      </c>
      <c r="F20" s="27"/>
      <c r="G20" s="297" t="s">
        <v>201</v>
      </c>
      <c r="H20" s="298">
        <v>15973</v>
      </c>
      <c r="I20" s="27"/>
      <c r="J20" s="297" t="s">
        <v>201</v>
      </c>
      <c r="K20" s="298">
        <v>2455</v>
      </c>
      <c r="L20" s="27"/>
      <c r="M20" s="297" t="s">
        <v>201</v>
      </c>
      <c r="N20" s="298">
        <v>1051384</v>
      </c>
      <c r="O20" s="27"/>
    </row>
    <row r="21" spans="1:15" ht="15.75" thickTop="1" x14ac:dyDescent="0.25">
      <c r="A21" s="16"/>
      <c r="B21" s="22"/>
      <c r="C21" s="22"/>
      <c r="D21" s="209"/>
      <c r="E21" s="210"/>
      <c r="F21" s="22"/>
      <c r="G21" s="209"/>
      <c r="H21" s="210"/>
      <c r="I21" s="22"/>
      <c r="J21" s="209"/>
      <c r="K21" s="210"/>
      <c r="L21" s="22"/>
      <c r="M21" s="209"/>
      <c r="N21" s="210"/>
      <c r="O21" s="22"/>
    </row>
    <row r="22" spans="1:15" x14ac:dyDescent="0.25">
      <c r="A22" s="16"/>
      <c r="B22" s="27">
        <v>2012</v>
      </c>
      <c r="C22" s="27"/>
      <c r="D22" s="27"/>
      <c r="E22" s="60"/>
      <c r="F22" s="27"/>
      <c r="G22" s="27"/>
      <c r="H22" s="60"/>
      <c r="I22" s="27"/>
      <c r="J22" s="27"/>
      <c r="K22" s="60"/>
      <c r="L22" s="27"/>
      <c r="M22" s="27"/>
      <c r="N22" s="60"/>
      <c r="O22" s="27"/>
    </row>
    <row r="23" spans="1:15" x14ac:dyDescent="0.25">
      <c r="A23" s="16"/>
      <c r="B23" s="22" t="s">
        <v>540</v>
      </c>
      <c r="C23" s="22"/>
      <c r="D23" s="22" t="s">
        <v>201</v>
      </c>
      <c r="E23" s="76">
        <v>34882</v>
      </c>
      <c r="F23" s="22"/>
      <c r="G23" s="22" t="s">
        <v>201</v>
      </c>
      <c r="H23" s="74">
        <v>59</v>
      </c>
      <c r="I23" s="22"/>
      <c r="J23" s="22" t="s">
        <v>201</v>
      </c>
      <c r="K23" s="74" t="s">
        <v>204</v>
      </c>
      <c r="L23" s="22"/>
      <c r="M23" s="22" t="s">
        <v>201</v>
      </c>
      <c r="N23" s="76">
        <v>34941</v>
      </c>
      <c r="O23" s="22"/>
    </row>
    <row r="24" spans="1:15" x14ac:dyDescent="0.25">
      <c r="A24" s="16"/>
      <c r="B24" s="27" t="s">
        <v>541</v>
      </c>
      <c r="C24" s="27"/>
      <c r="D24" s="27"/>
      <c r="E24" s="75">
        <v>-7967</v>
      </c>
      <c r="F24" s="27"/>
      <c r="G24" s="27"/>
      <c r="H24" s="60" t="s">
        <v>204</v>
      </c>
      <c r="I24" s="27"/>
      <c r="J24" s="27"/>
      <c r="K24" s="60">
        <v>-16</v>
      </c>
      <c r="L24" s="27"/>
      <c r="M24" s="27"/>
      <c r="N24" s="75">
        <v>-7983</v>
      </c>
      <c r="O24" s="27"/>
    </row>
    <row r="25" spans="1:15" x14ac:dyDescent="0.25">
      <c r="A25" s="16"/>
      <c r="B25" s="22" t="s">
        <v>86</v>
      </c>
      <c r="C25" s="22"/>
      <c r="D25" s="22"/>
      <c r="E25" s="76">
        <v>-18095</v>
      </c>
      <c r="F25" s="22"/>
      <c r="G25" s="22"/>
      <c r="H25" s="74" t="s">
        <v>204</v>
      </c>
      <c r="I25" s="22"/>
      <c r="J25" s="22"/>
      <c r="K25" s="74" t="s">
        <v>204</v>
      </c>
      <c r="L25" s="22"/>
      <c r="M25" s="22"/>
      <c r="N25" s="76">
        <v>-18095</v>
      </c>
      <c r="O25" s="22"/>
    </row>
    <row r="26" spans="1:15" x14ac:dyDescent="0.25">
      <c r="A26" s="16"/>
      <c r="B26" s="27" t="s">
        <v>542</v>
      </c>
      <c r="C26" s="27"/>
      <c r="D26" s="27"/>
      <c r="E26" s="75">
        <v>5089</v>
      </c>
      <c r="F26" s="27"/>
      <c r="G26" s="27"/>
      <c r="H26" s="75">
        <v>7974</v>
      </c>
      <c r="I26" s="27"/>
      <c r="J26" s="27"/>
      <c r="K26" s="60">
        <v>89</v>
      </c>
      <c r="L26" s="27"/>
      <c r="M26" s="27"/>
      <c r="N26" s="75">
        <v>13152</v>
      </c>
      <c r="O26" s="27"/>
    </row>
    <row r="27" spans="1:15" x14ac:dyDescent="0.25">
      <c r="A27" s="16"/>
      <c r="B27" s="22" t="s">
        <v>543</v>
      </c>
      <c r="C27" s="22"/>
      <c r="D27" s="22"/>
      <c r="E27" s="76">
        <v>-17969</v>
      </c>
      <c r="F27" s="22"/>
      <c r="G27" s="22"/>
      <c r="H27" s="76">
        <v>-7407</v>
      </c>
      <c r="I27" s="22"/>
      <c r="J27" s="22"/>
      <c r="K27" s="76">
        <v>-4494</v>
      </c>
      <c r="L27" s="22"/>
      <c r="M27" s="22"/>
      <c r="N27" s="76">
        <v>-29870</v>
      </c>
      <c r="O27" s="22"/>
    </row>
    <row r="28" spans="1:15" ht="15.75" thickBot="1" x14ac:dyDescent="0.3">
      <c r="A28" s="16"/>
      <c r="B28" s="27" t="s">
        <v>544</v>
      </c>
      <c r="C28" s="27"/>
      <c r="D28" s="77"/>
      <c r="E28" s="87">
        <v>-3903</v>
      </c>
      <c r="F28" s="27"/>
      <c r="G28" s="77"/>
      <c r="H28" s="78">
        <v>-392</v>
      </c>
      <c r="I28" s="27"/>
      <c r="J28" s="77"/>
      <c r="K28" s="87">
        <v>4295</v>
      </c>
      <c r="L28" s="27"/>
      <c r="M28" s="77"/>
      <c r="N28" s="78" t="s">
        <v>204</v>
      </c>
      <c r="O28" s="27"/>
    </row>
    <row r="29" spans="1:15" x14ac:dyDescent="0.25">
      <c r="A29" s="16"/>
      <c r="B29" s="22" t="s">
        <v>545</v>
      </c>
      <c r="C29" s="22"/>
      <c r="D29" s="57"/>
      <c r="E29" s="93">
        <v>-7963</v>
      </c>
      <c r="F29" s="22"/>
      <c r="G29" s="57"/>
      <c r="H29" s="58">
        <v>234</v>
      </c>
      <c r="I29" s="22"/>
      <c r="J29" s="57"/>
      <c r="K29" s="58">
        <v>-126</v>
      </c>
      <c r="L29" s="22"/>
      <c r="M29" s="57"/>
      <c r="N29" s="93">
        <v>-7855</v>
      </c>
      <c r="O29" s="22"/>
    </row>
    <row r="30" spans="1:15" ht="15.75" thickBot="1" x14ac:dyDescent="0.3">
      <c r="A30" s="16"/>
      <c r="B30" s="27" t="s">
        <v>546</v>
      </c>
      <c r="C30" s="27"/>
      <c r="D30" s="77"/>
      <c r="E30" s="87">
        <v>3336</v>
      </c>
      <c r="F30" s="27"/>
      <c r="G30" s="77"/>
      <c r="H30" s="78">
        <v>-98</v>
      </c>
      <c r="I30" s="27"/>
      <c r="J30" s="77"/>
      <c r="K30" s="78">
        <v>53</v>
      </c>
      <c r="L30" s="27"/>
      <c r="M30" s="77"/>
      <c r="N30" s="87">
        <v>3291</v>
      </c>
      <c r="O30" s="27"/>
    </row>
    <row r="31" spans="1:15" ht="15.75" thickBot="1" x14ac:dyDescent="0.3">
      <c r="A31" s="16"/>
      <c r="B31" s="22" t="s">
        <v>547</v>
      </c>
      <c r="C31" s="22"/>
      <c r="D31" s="25" t="s">
        <v>201</v>
      </c>
      <c r="E31" s="26">
        <v>-4627</v>
      </c>
      <c r="F31" s="22"/>
      <c r="G31" s="25" t="s">
        <v>201</v>
      </c>
      <c r="H31" s="79">
        <v>136</v>
      </c>
      <c r="I31" s="22"/>
      <c r="J31" s="25" t="s">
        <v>201</v>
      </c>
      <c r="K31" s="79">
        <v>-73</v>
      </c>
      <c r="L31" s="22"/>
      <c r="M31" s="25" t="s">
        <v>201</v>
      </c>
      <c r="N31" s="26">
        <v>-4564</v>
      </c>
      <c r="O31" s="22"/>
    </row>
    <row r="32" spans="1:15" ht="15.75" thickTop="1" x14ac:dyDescent="0.25">
      <c r="A32" s="16"/>
      <c r="B32" s="27"/>
      <c r="C32" s="27"/>
      <c r="D32" s="30"/>
      <c r="E32" s="73"/>
      <c r="F32" s="27"/>
      <c r="G32" s="30"/>
      <c r="H32" s="73"/>
      <c r="I32" s="27"/>
      <c r="J32" s="30"/>
      <c r="K32" s="73"/>
      <c r="L32" s="27"/>
      <c r="M32" s="30"/>
      <c r="N32" s="73"/>
      <c r="O32" s="27"/>
    </row>
    <row r="33" spans="1:15" ht="15.75" thickBot="1" x14ac:dyDescent="0.3">
      <c r="A33" s="16"/>
      <c r="B33" s="22" t="s">
        <v>548</v>
      </c>
      <c r="C33" s="22"/>
      <c r="D33" s="286" t="s">
        <v>201</v>
      </c>
      <c r="E33" s="299">
        <v>1159766</v>
      </c>
      <c r="F33" s="22"/>
      <c r="G33" s="286" t="s">
        <v>201</v>
      </c>
      <c r="H33" s="299">
        <v>16920</v>
      </c>
      <c r="I33" s="22"/>
      <c r="J33" s="286" t="s">
        <v>201</v>
      </c>
      <c r="K33" s="299">
        <v>1947</v>
      </c>
      <c r="L33" s="22"/>
      <c r="M33" s="286" t="s">
        <v>201</v>
      </c>
      <c r="N33" s="299">
        <v>1178633</v>
      </c>
      <c r="O33" s="22" t="s">
        <v>583</v>
      </c>
    </row>
    <row r="34" spans="1:15" ht="15.75" thickTop="1" x14ac:dyDescent="0.25">
      <c r="A34" s="16"/>
      <c r="B34" s="4"/>
    </row>
  </sheetData>
  <mergeCells count="16">
    <mergeCell ref="A1:A2"/>
    <mergeCell ref="B1:O1"/>
    <mergeCell ref="B2:O2"/>
    <mergeCell ref="B3:O3"/>
    <mergeCell ref="A4:A34"/>
    <mergeCell ref="B4:O4"/>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6" width="5.42578125" customWidth="1"/>
    <col min="7" max="7" width="3.85546875" customWidth="1"/>
    <col min="8" max="8" width="13.42578125" customWidth="1"/>
    <col min="9" max="9" width="8.85546875" customWidth="1"/>
    <col min="10" max="10" width="3.85546875" customWidth="1"/>
    <col min="11" max="11" width="12.140625" customWidth="1"/>
    <col min="12" max="12" width="11.28515625" customWidth="1"/>
    <col min="13" max="13" width="5.42578125" customWidth="1"/>
  </cols>
  <sheetData>
    <row r="1" spans="1:13" ht="15" customHeight="1" x14ac:dyDescent="0.25">
      <c r="A1" s="7" t="s">
        <v>6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5</v>
      </c>
      <c r="B3" s="52" t="s">
        <v>5</v>
      </c>
      <c r="C3" s="52"/>
      <c r="D3" s="52"/>
      <c r="E3" s="52"/>
      <c r="F3" s="52"/>
      <c r="G3" s="52"/>
      <c r="H3" s="52"/>
      <c r="I3" s="52"/>
      <c r="J3" s="52"/>
      <c r="K3" s="52"/>
      <c r="L3" s="52"/>
      <c r="M3" s="52"/>
    </row>
    <row r="4" spans="1:13" ht="15" customHeight="1" x14ac:dyDescent="0.25">
      <c r="A4" s="16" t="s">
        <v>615</v>
      </c>
      <c r="B4" s="52" t="s">
        <v>5</v>
      </c>
      <c r="C4" s="52"/>
      <c r="D4" s="52"/>
      <c r="E4" s="52"/>
      <c r="F4" s="52"/>
      <c r="G4" s="52"/>
      <c r="H4" s="52"/>
      <c r="I4" s="52"/>
      <c r="J4" s="52"/>
      <c r="K4" s="52"/>
      <c r="L4" s="52"/>
      <c r="M4" s="52"/>
    </row>
    <row r="5" spans="1:13" ht="25.5" customHeight="1" x14ac:dyDescent="0.25">
      <c r="A5" s="16"/>
      <c r="B5" s="54" t="s">
        <v>616</v>
      </c>
      <c r="C5" s="54"/>
      <c r="D5" s="54"/>
      <c r="E5" s="54"/>
      <c r="F5" s="54"/>
      <c r="G5" s="54"/>
      <c r="H5" s="54"/>
      <c r="I5" s="54"/>
      <c r="J5" s="54"/>
      <c r="K5" s="54"/>
      <c r="L5" s="54"/>
      <c r="M5" s="54"/>
    </row>
    <row r="6" spans="1:13" x14ac:dyDescent="0.25">
      <c r="A6" s="16"/>
      <c r="B6" s="54"/>
      <c r="C6" s="54"/>
      <c r="D6" s="54"/>
      <c r="E6" s="54"/>
      <c r="F6" s="54"/>
      <c r="G6" s="54"/>
      <c r="H6" s="54"/>
      <c r="I6" s="54"/>
      <c r="J6" s="54"/>
      <c r="K6" s="54"/>
      <c r="L6" s="54"/>
      <c r="M6" s="54"/>
    </row>
    <row r="7" spans="1:13" x14ac:dyDescent="0.25">
      <c r="A7" s="16"/>
      <c r="B7" s="17"/>
      <c r="C7" s="220"/>
      <c r="D7" s="48" t="s">
        <v>559</v>
      </c>
      <c r="E7" s="48"/>
      <c r="F7" s="220"/>
      <c r="G7" s="48"/>
      <c r="H7" s="48"/>
      <c r="I7" s="220"/>
      <c r="J7" s="48"/>
      <c r="K7" s="48"/>
      <c r="L7" s="220"/>
    </row>
    <row r="8" spans="1:13" ht="15.75" thickBot="1" x14ac:dyDescent="0.3">
      <c r="A8" s="16"/>
      <c r="B8" s="56" t="s">
        <v>219</v>
      </c>
      <c r="C8" s="220"/>
      <c r="D8" s="49" t="s">
        <v>560</v>
      </c>
      <c r="E8" s="49"/>
      <c r="F8" s="220"/>
      <c r="G8" s="49" t="s">
        <v>561</v>
      </c>
      <c r="H8" s="49"/>
      <c r="I8" s="220"/>
      <c r="J8" s="49" t="s">
        <v>562</v>
      </c>
      <c r="K8" s="49"/>
      <c r="L8" s="220"/>
    </row>
    <row r="9" spans="1:13" x14ac:dyDescent="0.25">
      <c r="A9" s="16"/>
      <c r="B9" s="57" t="s">
        <v>365</v>
      </c>
      <c r="C9" s="172"/>
      <c r="D9" s="57" t="s">
        <v>201</v>
      </c>
      <c r="E9" s="93">
        <v>12698</v>
      </c>
      <c r="F9" s="172"/>
      <c r="G9" s="57" t="s">
        <v>201</v>
      </c>
      <c r="H9" s="93">
        <v>-10625</v>
      </c>
      <c r="I9" s="172"/>
      <c r="J9" s="57" t="s">
        <v>201</v>
      </c>
      <c r="K9" s="93">
        <v>2073</v>
      </c>
      <c r="L9" s="172"/>
    </row>
    <row r="10" spans="1:13" x14ac:dyDescent="0.25">
      <c r="A10" s="16"/>
      <c r="B10" s="27" t="s">
        <v>366</v>
      </c>
      <c r="C10" s="176"/>
      <c r="D10" s="27"/>
      <c r="E10" s="75">
        <v>9740</v>
      </c>
      <c r="F10" s="176"/>
      <c r="G10" s="27"/>
      <c r="H10" s="75">
        <v>10625</v>
      </c>
      <c r="I10" s="176"/>
      <c r="J10" s="27"/>
      <c r="K10" s="75">
        <v>20365</v>
      </c>
      <c r="L10" s="176"/>
    </row>
    <row r="11" spans="1:13" x14ac:dyDescent="0.25">
      <c r="A11" s="16"/>
      <c r="B11" s="54"/>
      <c r="C11" s="54"/>
      <c r="D11" s="54"/>
      <c r="E11" s="54"/>
      <c r="F11" s="54"/>
      <c r="G11" s="54"/>
      <c r="H11" s="54"/>
      <c r="I11" s="54"/>
      <c r="J11" s="54"/>
      <c r="K11" s="54"/>
      <c r="L11" s="54"/>
      <c r="M11" s="54"/>
    </row>
    <row r="12" spans="1:13" x14ac:dyDescent="0.25">
      <c r="A12" s="16"/>
      <c r="B12" s="17"/>
      <c r="C12" s="220"/>
      <c r="D12" s="301" t="s">
        <v>559</v>
      </c>
      <c r="E12" s="301"/>
      <c r="F12" s="18"/>
      <c r="G12" s="220"/>
      <c r="H12" s="301" t="s">
        <v>561</v>
      </c>
      <c r="I12" s="301"/>
      <c r="J12" s="220"/>
      <c r="K12" s="301"/>
      <c r="L12" s="301"/>
      <c r="M12" s="17"/>
    </row>
    <row r="13" spans="1:13" ht="15.75" thickBot="1" x14ac:dyDescent="0.3">
      <c r="A13" s="16"/>
      <c r="B13" s="17"/>
      <c r="C13" s="220"/>
      <c r="D13" s="302" t="s">
        <v>560</v>
      </c>
      <c r="E13" s="302"/>
      <c r="F13" s="19"/>
      <c r="G13" s="220"/>
      <c r="H13" s="302" t="s">
        <v>563</v>
      </c>
      <c r="I13" s="302"/>
      <c r="J13" s="220"/>
      <c r="K13" s="302" t="s">
        <v>562</v>
      </c>
      <c r="L13" s="302"/>
      <c r="M13" s="17"/>
    </row>
    <row r="14" spans="1:13" x14ac:dyDescent="0.25">
      <c r="A14" s="16"/>
      <c r="B14" s="22" t="s">
        <v>564</v>
      </c>
      <c r="C14" s="172"/>
      <c r="D14" s="300"/>
      <c r="E14" s="58"/>
      <c r="F14" s="57"/>
      <c r="G14" s="172"/>
      <c r="H14" s="300"/>
      <c r="I14" s="58"/>
      <c r="J14" s="172"/>
      <c r="K14" s="300"/>
      <c r="L14" s="58"/>
      <c r="M14" s="22"/>
    </row>
    <row r="15" spans="1:13" x14ac:dyDescent="0.25">
      <c r="A15" s="16"/>
      <c r="B15" s="65" t="s">
        <v>565</v>
      </c>
      <c r="C15" s="176"/>
      <c r="D15" s="176"/>
      <c r="E15" s="60">
        <v>11.21</v>
      </c>
      <c r="F15" s="27" t="s">
        <v>343</v>
      </c>
      <c r="G15" s="176"/>
      <c r="H15" s="176"/>
      <c r="I15" s="60">
        <v>-189</v>
      </c>
      <c r="J15" s="176"/>
      <c r="K15" s="176"/>
      <c r="L15" s="60">
        <v>9.32</v>
      </c>
      <c r="M15" s="27" t="s">
        <v>343</v>
      </c>
    </row>
    <row r="16" spans="1:13" x14ac:dyDescent="0.25">
      <c r="A16" s="16"/>
      <c r="B16" s="61" t="s">
        <v>566</v>
      </c>
      <c r="C16" s="172"/>
      <c r="D16" s="172"/>
      <c r="E16" s="74">
        <v>12.44</v>
      </c>
      <c r="F16" s="22" t="s">
        <v>343</v>
      </c>
      <c r="G16" s="172"/>
      <c r="H16" s="172"/>
      <c r="I16" s="74">
        <v>-187</v>
      </c>
      <c r="J16" s="172"/>
      <c r="K16" s="172"/>
      <c r="L16" s="74">
        <v>10.57</v>
      </c>
      <c r="M16" s="22" t="s">
        <v>343</v>
      </c>
    </row>
    <row r="17" spans="1:13" x14ac:dyDescent="0.25">
      <c r="A17" s="16"/>
      <c r="B17" s="65" t="s">
        <v>567</v>
      </c>
      <c r="C17" s="176"/>
      <c r="D17" s="176"/>
      <c r="E17" s="60">
        <v>8.25</v>
      </c>
      <c r="F17" s="27" t="s">
        <v>343</v>
      </c>
      <c r="G17" s="176"/>
      <c r="H17" s="176"/>
      <c r="I17" s="60">
        <v>-143</v>
      </c>
      <c r="J17" s="176"/>
      <c r="K17" s="176"/>
      <c r="L17" s="60">
        <v>6.82</v>
      </c>
      <c r="M17" s="27" t="s">
        <v>343</v>
      </c>
    </row>
    <row r="18" spans="1:13" x14ac:dyDescent="0.25">
      <c r="A18" s="16"/>
      <c r="B18" s="22"/>
      <c r="C18" s="172"/>
      <c r="D18" s="172"/>
      <c r="E18" s="74"/>
      <c r="F18" s="22"/>
      <c r="G18" s="172"/>
      <c r="H18" s="172"/>
      <c r="I18" s="74"/>
      <c r="J18" s="172"/>
      <c r="K18" s="172"/>
      <c r="L18" s="74"/>
      <c r="M18" s="22"/>
    </row>
    <row r="19" spans="1:13" x14ac:dyDescent="0.25">
      <c r="A19" s="16"/>
      <c r="B19" s="27" t="s">
        <v>568</v>
      </c>
      <c r="C19" s="176"/>
      <c r="D19" s="176"/>
      <c r="E19" s="60"/>
      <c r="F19" s="27"/>
      <c r="G19" s="176"/>
      <c r="H19" s="176"/>
      <c r="I19" s="60"/>
      <c r="J19" s="176"/>
      <c r="K19" s="176"/>
      <c r="L19" s="60"/>
      <c r="M19" s="27"/>
    </row>
    <row r="20" spans="1:13" x14ac:dyDescent="0.25">
      <c r="A20" s="16"/>
      <c r="B20" s="61" t="s">
        <v>565</v>
      </c>
      <c r="C20" s="172"/>
      <c r="D20" s="172"/>
      <c r="E20" s="74">
        <v>8.44</v>
      </c>
      <c r="F20" s="22" t="s">
        <v>343</v>
      </c>
      <c r="G20" s="172"/>
      <c r="H20" s="172"/>
      <c r="I20" s="74">
        <v>-215</v>
      </c>
      <c r="J20" s="172"/>
      <c r="K20" s="172"/>
      <c r="L20" s="74">
        <v>6.29</v>
      </c>
      <c r="M20" s="22" t="s">
        <v>343</v>
      </c>
    </row>
    <row r="21" spans="1:13" x14ac:dyDescent="0.25">
      <c r="A21" s="16"/>
      <c r="B21" s="65" t="s">
        <v>566</v>
      </c>
      <c r="C21" s="176"/>
      <c r="D21" s="176"/>
      <c r="E21" s="60">
        <v>9.6999999999999993</v>
      </c>
      <c r="F21" s="27" t="s">
        <v>343</v>
      </c>
      <c r="G21" s="176"/>
      <c r="H21" s="176"/>
      <c r="I21" s="60">
        <v>-215</v>
      </c>
      <c r="J21" s="176"/>
      <c r="K21" s="176"/>
      <c r="L21" s="60">
        <v>7.55</v>
      </c>
      <c r="M21" s="27" t="s">
        <v>343</v>
      </c>
    </row>
    <row r="22" spans="1:13" x14ac:dyDescent="0.25">
      <c r="A22" s="16"/>
      <c r="B22" s="61" t="s">
        <v>567</v>
      </c>
      <c r="C22" s="172"/>
      <c r="D22" s="172"/>
      <c r="E22" s="74">
        <v>6.59</v>
      </c>
      <c r="F22" s="22" t="s">
        <v>343</v>
      </c>
      <c r="G22" s="172"/>
      <c r="H22" s="172"/>
      <c r="I22" s="74">
        <v>-170</v>
      </c>
      <c r="J22" s="172"/>
      <c r="K22" s="172"/>
      <c r="L22" s="74">
        <v>4.8899999999999997</v>
      </c>
      <c r="M22" s="22" t="s">
        <v>343</v>
      </c>
    </row>
    <row r="23" spans="1:13" x14ac:dyDescent="0.25">
      <c r="A23" s="16"/>
      <c r="B23" s="4"/>
    </row>
  </sheetData>
  <mergeCells count="21">
    <mergeCell ref="A1:A2"/>
    <mergeCell ref="B1:M1"/>
    <mergeCell ref="B2:M2"/>
    <mergeCell ref="B3:M3"/>
    <mergeCell ref="A4:A23"/>
    <mergeCell ref="B4:M4"/>
    <mergeCell ref="B5:M5"/>
    <mergeCell ref="B6:M6"/>
    <mergeCell ref="B11:M11"/>
    <mergeCell ref="D12:E12"/>
    <mergeCell ref="H12:I12"/>
    <mergeCell ref="K12:L12"/>
    <mergeCell ref="D13:E13"/>
    <mergeCell ref="H13:I13"/>
    <mergeCell ref="K13:L13"/>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70</v>
      </c>
      <c r="C1" s="7"/>
      <c r="D1" s="7" t="s">
        <v>1</v>
      </c>
      <c r="E1" s="7"/>
    </row>
    <row r="2" spans="1:5" ht="30" x14ac:dyDescent="0.25">
      <c r="A2" s="1" t="s">
        <v>63</v>
      </c>
      <c r="B2" s="1" t="s">
        <v>2</v>
      </c>
      <c r="C2" s="1" t="s">
        <v>71</v>
      </c>
      <c r="D2" s="1" t="s">
        <v>2</v>
      </c>
      <c r="E2" s="1" t="s">
        <v>71</v>
      </c>
    </row>
    <row r="3" spans="1:5" x14ac:dyDescent="0.25">
      <c r="A3" s="2" t="s">
        <v>116</v>
      </c>
      <c r="B3" s="8">
        <v>-11392</v>
      </c>
      <c r="C3" s="8">
        <v>-1821</v>
      </c>
      <c r="D3" s="8">
        <v>-10809</v>
      </c>
      <c r="E3" s="8">
        <v>-4564</v>
      </c>
    </row>
    <row r="4" spans="1:5" ht="30" x14ac:dyDescent="0.25">
      <c r="A4" s="2" t="s">
        <v>618</v>
      </c>
      <c r="B4" s="5">
        <v>8461</v>
      </c>
      <c r="C4" s="5">
        <v>8457</v>
      </c>
      <c r="D4" s="5">
        <v>8460</v>
      </c>
      <c r="E4" s="5">
        <v>8457</v>
      </c>
    </row>
    <row r="5" spans="1:5" ht="30" x14ac:dyDescent="0.25">
      <c r="A5" s="2" t="s">
        <v>619</v>
      </c>
      <c r="B5" s="4">
        <v>0</v>
      </c>
      <c r="C5" s="4">
        <v>0</v>
      </c>
      <c r="D5" s="4">
        <v>0</v>
      </c>
      <c r="E5" s="4">
        <v>0</v>
      </c>
    </row>
    <row r="6" spans="1:5" ht="30" x14ac:dyDescent="0.25">
      <c r="A6" s="2" t="s">
        <v>620</v>
      </c>
      <c r="B6" s="5">
        <v>8461</v>
      </c>
      <c r="C6" s="5">
        <v>8457</v>
      </c>
      <c r="D6" s="5">
        <v>8460</v>
      </c>
      <c r="E6" s="5">
        <v>8457</v>
      </c>
    </row>
    <row r="7" spans="1:5" ht="30" x14ac:dyDescent="0.25">
      <c r="A7" s="2" t="s">
        <v>621</v>
      </c>
      <c r="B7" s="9">
        <v>-1.35</v>
      </c>
      <c r="C7" s="9">
        <v>-0.22</v>
      </c>
      <c r="D7" s="9">
        <v>-1.28</v>
      </c>
      <c r="E7" s="9">
        <v>-0.54</v>
      </c>
    </row>
    <row r="8" spans="1:5" ht="30" x14ac:dyDescent="0.25">
      <c r="A8" s="2" t="s">
        <v>622</v>
      </c>
      <c r="B8" s="9">
        <v>-1.35</v>
      </c>
      <c r="C8" s="9">
        <v>-0.22</v>
      </c>
      <c r="D8" s="9">
        <v>-1.28</v>
      </c>
      <c r="E8" s="9">
        <v>-0.5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0</v>
      </c>
      <c r="C1" s="7"/>
      <c r="D1" s="7" t="s">
        <v>1</v>
      </c>
      <c r="E1" s="7"/>
    </row>
    <row r="2" spans="1:5" ht="30" x14ac:dyDescent="0.25">
      <c r="A2" s="1" t="s">
        <v>29</v>
      </c>
      <c r="B2" s="1" t="s">
        <v>2</v>
      </c>
      <c r="C2" s="1" t="s">
        <v>71</v>
      </c>
      <c r="D2" s="1" t="s">
        <v>2</v>
      </c>
      <c r="E2" s="1" t="s">
        <v>71</v>
      </c>
    </row>
    <row r="3" spans="1:5" ht="45" x14ac:dyDescent="0.25">
      <c r="A3" s="2" t="s">
        <v>624</v>
      </c>
      <c r="B3" s="4">
        <v>54</v>
      </c>
      <c r="C3" s="4">
        <v>54</v>
      </c>
      <c r="D3" s="4">
        <v>54</v>
      </c>
      <c r="E3" s="4">
        <v>4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25</v>
      </c>
      <c r="B1" s="1" t="s">
        <v>1</v>
      </c>
      <c r="C1" s="1" t="s">
        <v>626</v>
      </c>
    </row>
    <row r="2" spans="1:3" ht="30" x14ac:dyDescent="0.25">
      <c r="A2" s="1" t="s">
        <v>29</v>
      </c>
      <c r="B2" s="1" t="s">
        <v>2</v>
      </c>
      <c r="C2" s="1" t="s">
        <v>30</v>
      </c>
    </row>
    <row r="3" spans="1:3" ht="30" x14ac:dyDescent="0.25">
      <c r="A3" s="2" t="s">
        <v>627</v>
      </c>
      <c r="B3" s="8">
        <v>136767</v>
      </c>
      <c r="C3" s="8">
        <v>142333</v>
      </c>
    </row>
    <row r="4" spans="1:3" ht="30" x14ac:dyDescent="0.25">
      <c r="A4" s="2" t="s">
        <v>628</v>
      </c>
      <c r="B4" s="4">
        <v>447</v>
      </c>
      <c r="C4" s="5">
        <v>3392</v>
      </c>
    </row>
    <row r="5" spans="1:3" ht="30" x14ac:dyDescent="0.25">
      <c r="A5" s="2" t="s">
        <v>629</v>
      </c>
      <c r="B5" s="5">
        <v>1352</v>
      </c>
      <c r="C5" s="4">
        <v>217</v>
      </c>
    </row>
    <row r="6" spans="1:3" ht="30" x14ac:dyDescent="0.25">
      <c r="A6" s="2" t="s">
        <v>630</v>
      </c>
      <c r="B6" s="5">
        <v>135862</v>
      </c>
      <c r="C6" s="5">
        <v>145508</v>
      </c>
    </row>
    <row r="7" spans="1:3" ht="30" x14ac:dyDescent="0.25">
      <c r="A7" s="2" t="s">
        <v>631</v>
      </c>
      <c r="B7" s="5">
        <v>2357</v>
      </c>
      <c r="C7" s="5">
        <v>2657</v>
      </c>
    </row>
    <row r="8" spans="1:3" ht="30" x14ac:dyDescent="0.25">
      <c r="A8" s="2" t="s">
        <v>632</v>
      </c>
      <c r="B8" s="5">
        <v>2471</v>
      </c>
      <c r="C8" s="5">
        <v>2884</v>
      </c>
    </row>
    <row r="9" spans="1:3" x14ac:dyDescent="0.25">
      <c r="A9" s="2" t="s">
        <v>633</v>
      </c>
      <c r="B9" s="4" t="s">
        <v>5</v>
      </c>
      <c r="C9" s="4" t="s">
        <v>5</v>
      </c>
    </row>
    <row r="10" spans="1:3" ht="30" x14ac:dyDescent="0.25">
      <c r="A10" s="2" t="s">
        <v>627</v>
      </c>
      <c r="B10" s="5">
        <v>5375</v>
      </c>
      <c r="C10" s="4" t="s">
        <v>5</v>
      </c>
    </row>
    <row r="11" spans="1:3" ht="30" x14ac:dyDescent="0.25">
      <c r="A11" s="2" t="s">
        <v>628</v>
      </c>
      <c r="B11" s="4">
        <v>0</v>
      </c>
      <c r="C11" s="4" t="s">
        <v>5</v>
      </c>
    </row>
    <row r="12" spans="1:3" ht="30" x14ac:dyDescent="0.25">
      <c r="A12" s="2" t="s">
        <v>629</v>
      </c>
      <c r="B12" s="4">
        <v>6</v>
      </c>
      <c r="C12" s="4" t="s">
        <v>5</v>
      </c>
    </row>
    <row r="13" spans="1:3" ht="30" x14ac:dyDescent="0.25">
      <c r="A13" s="2" t="s">
        <v>630</v>
      </c>
      <c r="B13" s="5">
        <v>5369</v>
      </c>
      <c r="C13" s="4" t="s">
        <v>5</v>
      </c>
    </row>
    <row r="14" spans="1:3" ht="30" x14ac:dyDescent="0.25">
      <c r="A14" s="2" t="s">
        <v>634</v>
      </c>
      <c r="B14" s="4" t="s">
        <v>5</v>
      </c>
      <c r="C14" s="4" t="s">
        <v>5</v>
      </c>
    </row>
    <row r="15" spans="1:3" ht="30" x14ac:dyDescent="0.25">
      <c r="A15" s="2" t="s">
        <v>627</v>
      </c>
      <c r="B15" s="5">
        <v>84234</v>
      </c>
      <c r="C15" s="5">
        <v>106524</v>
      </c>
    </row>
    <row r="16" spans="1:3" ht="30" x14ac:dyDescent="0.25">
      <c r="A16" s="2" t="s">
        <v>628</v>
      </c>
      <c r="B16" s="4">
        <v>389</v>
      </c>
      <c r="C16" s="5">
        <v>2464</v>
      </c>
    </row>
    <row r="17" spans="1:3" ht="30" x14ac:dyDescent="0.25">
      <c r="A17" s="2" t="s">
        <v>629</v>
      </c>
      <c r="B17" s="4">
        <v>952</v>
      </c>
      <c r="C17" s="4">
        <v>208</v>
      </c>
    </row>
    <row r="18" spans="1:3" ht="30" x14ac:dyDescent="0.25">
      <c r="A18" s="2" t="s">
        <v>630</v>
      </c>
      <c r="B18" s="5">
        <v>83671</v>
      </c>
      <c r="C18" s="5">
        <v>108780</v>
      </c>
    </row>
    <row r="19" spans="1:3" x14ac:dyDescent="0.25">
      <c r="A19" s="2" t="s">
        <v>635</v>
      </c>
      <c r="B19" s="4" t="s">
        <v>5</v>
      </c>
      <c r="C19" s="4" t="s">
        <v>5</v>
      </c>
    </row>
    <row r="20" spans="1:3" ht="30" x14ac:dyDescent="0.25">
      <c r="A20" s="2" t="s">
        <v>627</v>
      </c>
      <c r="B20" s="4">
        <v>606</v>
      </c>
      <c r="C20" s="4">
        <v>596</v>
      </c>
    </row>
    <row r="21" spans="1:3" ht="30" x14ac:dyDescent="0.25">
      <c r="A21" s="2" t="s">
        <v>628</v>
      </c>
      <c r="B21" s="4">
        <v>2</v>
      </c>
      <c r="C21" s="4">
        <v>25</v>
      </c>
    </row>
    <row r="22" spans="1:3" ht="30" x14ac:dyDescent="0.25">
      <c r="A22" s="2" t="s">
        <v>629</v>
      </c>
      <c r="B22" s="4">
        <v>0</v>
      </c>
      <c r="C22" s="4">
        <v>0</v>
      </c>
    </row>
    <row r="23" spans="1:3" ht="30" x14ac:dyDescent="0.25">
      <c r="A23" s="2" t="s">
        <v>630</v>
      </c>
      <c r="B23" s="4">
        <v>608</v>
      </c>
      <c r="C23" s="4">
        <v>621</v>
      </c>
    </row>
    <row r="24" spans="1:3" ht="30" x14ac:dyDescent="0.25">
      <c r="A24" s="2" t="s">
        <v>631</v>
      </c>
      <c r="B24" s="4">
        <v>0</v>
      </c>
      <c r="C24" s="4" t="s">
        <v>5</v>
      </c>
    </row>
    <row r="25" spans="1:3" ht="30" x14ac:dyDescent="0.25">
      <c r="A25" s="2" t="s">
        <v>632</v>
      </c>
      <c r="B25" s="4">
        <v>0</v>
      </c>
      <c r="C25" s="4" t="s">
        <v>5</v>
      </c>
    </row>
    <row r="26" spans="1:3" ht="30" x14ac:dyDescent="0.25">
      <c r="A26" s="2" t="s">
        <v>636</v>
      </c>
      <c r="B26" s="4" t="s">
        <v>5</v>
      </c>
      <c r="C26" s="4" t="s">
        <v>5</v>
      </c>
    </row>
    <row r="27" spans="1:3" ht="30" x14ac:dyDescent="0.25">
      <c r="A27" s="2" t="s">
        <v>631</v>
      </c>
      <c r="B27" s="5">
        <v>2357</v>
      </c>
      <c r="C27" s="5">
        <v>2657</v>
      </c>
    </row>
    <row r="28" spans="1:3" ht="30" x14ac:dyDescent="0.25">
      <c r="A28" s="2" t="s">
        <v>637</v>
      </c>
      <c r="B28" s="4">
        <v>114</v>
      </c>
      <c r="C28" s="4">
        <v>227</v>
      </c>
    </row>
    <row r="29" spans="1:3" ht="30" x14ac:dyDescent="0.25">
      <c r="A29" s="2" t="s">
        <v>638</v>
      </c>
      <c r="B29" s="4">
        <v>0</v>
      </c>
      <c r="C29" s="4">
        <v>0</v>
      </c>
    </row>
    <row r="30" spans="1:3" ht="30" x14ac:dyDescent="0.25">
      <c r="A30" s="2" t="s">
        <v>632</v>
      </c>
      <c r="B30" s="5">
        <v>2471</v>
      </c>
      <c r="C30" s="5">
        <v>2884</v>
      </c>
    </row>
    <row r="31" spans="1:3" ht="30" x14ac:dyDescent="0.25">
      <c r="A31" s="2" t="s">
        <v>639</v>
      </c>
      <c r="B31" s="4" t="s">
        <v>5</v>
      </c>
      <c r="C31" s="4" t="s">
        <v>5</v>
      </c>
    </row>
    <row r="32" spans="1:3" ht="30" x14ac:dyDescent="0.25">
      <c r="A32" s="2" t="s">
        <v>627</v>
      </c>
      <c r="B32" s="5">
        <v>46552</v>
      </c>
      <c r="C32" s="5">
        <v>35213</v>
      </c>
    </row>
    <row r="33" spans="1:3" ht="30" x14ac:dyDescent="0.25">
      <c r="A33" s="2" t="s">
        <v>628</v>
      </c>
      <c r="B33" s="4">
        <v>56</v>
      </c>
      <c r="C33" s="4">
        <v>903</v>
      </c>
    </row>
    <row r="34" spans="1:3" ht="30" x14ac:dyDescent="0.25">
      <c r="A34" s="2" t="s">
        <v>629</v>
      </c>
      <c r="B34" s="4">
        <v>394</v>
      </c>
      <c r="C34" s="4">
        <v>9</v>
      </c>
    </row>
    <row r="35" spans="1:3" ht="30" x14ac:dyDescent="0.25">
      <c r="A35" s="2" t="s">
        <v>630</v>
      </c>
      <c r="B35" s="8">
        <v>46214</v>
      </c>
      <c r="C35" s="8">
        <v>361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0</v>
      </c>
      <c r="B1" s="1" t="s">
        <v>1</v>
      </c>
    </row>
    <row r="2" spans="1:2" ht="30" x14ac:dyDescent="0.25">
      <c r="A2" s="1" t="s">
        <v>29</v>
      </c>
      <c r="B2" s="1" t="s">
        <v>2</v>
      </c>
    </row>
    <row r="3" spans="1:2" ht="45" x14ac:dyDescent="0.25">
      <c r="A3" s="2" t="s">
        <v>641</v>
      </c>
      <c r="B3" s="8">
        <v>92149</v>
      </c>
    </row>
    <row r="4" spans="1:2" ht="45" x14ac:dyDescent="0.25">
      <c r="A4" s="2" t="s">
        <v>642</v>
      </c>
      <c r="B4" s="5">
        <v>1352</v>
      </c>
    </row>
    <row r="5" spans="1:2" ht="45" x14ac:dyDescent="0.25">
      <c r="A5" s="2" t="s">
        <v>643</v>
      </c>
      <c r="B5" s="4">
        <v>0</v>
      </c>
    </row>
    <row r="6" spans="1:2" ht="45" x14ac:dyDescent="0.25">
      <c r="A6" s="2" t="s">
        <v>644</v>
      </c>
      <c r="B6" s="4">
        <v>0</v>
      </c>
    </row>
    <row r="7" spans="1:2" ht="45" x14ac:dyDescent="0.25">
      <c r="A7" s="2" t="s">
        <v>645</v>
      </c>
      <c r="B7" s="5">
        <v>92149</v>
      </c>
    </row>
    <row r="8" spans="1:2" ht="45" x14ac:dyDescent="0.25">
      <c r="A8" s="2" t="s">
        <v>646</v>
      </c>
      <c r="B8" s="5">
        <v>1352</v>
      </c>
    </row>
    <row r="9" spans="1:2" x14ac:dyDescent="0.25">
      <c r="A9" s="2" t="s">
        <v>633</v>
      </c>
      <c r="B9" s="4" t="s">
        <v>5</v>
      </c>
    </row>
    <row r="10" spans="1:2" ht="45" x14ac:dyDescent="0.25">
      <c r="A10" s="2" t="s">
        <v>641</v>
      </c>
      <c r="B10" s="5">
        <v>5369</v>
      </c>
    </row>
    <row r="11" spans="1:2" ht="45" x14ac:dyDescent="0.25">
      <c r="A11" s="2" t="s">
        <v>642</v>
      </c>
      <c r="B11" s="4">
        <v>6</v>
      </c>
    </row>
    <row r="12" spans="1:2" ht="45" x14ac:dyDescent="0.25">
      <c r="A12" s="2" t="s">
        <v>643</v>
      </c>
      <c r="B12" s="4">
        <v>0</v>
      </c>
    </row>
    <row r="13" spans="1:2" ht="45" x14ac:dyDescent="0.25">
      <c r="A13" s="2" t="s">
        <v>644</v>
      </c>
      <c r="B13" s="4">
        <v>0</v>
      </c>
    </row>
    <row r="14" spans="1:2" ht="45" x14ac:dyDescent="0.25">
      <c r="A14" s="2" t="s">
        <v>645</v>
      </c>
      <c r="B14" s="5">
        <v>5369</v>
      </c>
    </row>
    <row r="15" spans="1:2" ht="45" x14ac:dyDescent="0.25">
      <c r="A15" s="2" t="s">
        <v>646</v>
      </c>
      <c r="B15" s="4">
        <v>6</v>
      </c>
    </row>
    <row r="16" spans="1:2" ht="30" x14ac:dyDescent="0.25">
      <c r="A16" s="2" t="s">
        <v>639</v>
      </c>
      <c r="B16" s="4" t="s">
        <v>5</v>
      </c>
    </row>
    <row r="17" spans="1:2" ht="45" x14ac:dyDescent="0.25">
      <c r="A17" s="2" t="s">
        <v>641</v>
      </c>
      <c r="B17" s="5">
        <v>30603</v>
      </c>
    </row>
    <row r="18" spans="1:2" ht="45" x14ac:dyDescent="0.25">
      <c r="A18" s="2" t="s">
        <v>642</v>
      </c>
      <c r="B18" s="4">
        <v>394</v>
      </c>
    </row>
    <row r="19" spans="1:2" ht="45" x14ac:dyDescent="0.25">
      <c r="A19" s="2" t="s">
        <v>643</v>
      </c>
      <c r="B19" s="4">
        <v>0</v>
      </c>
    </row>
    <row r="20" spans="1:2" ht="45" x14ac:dyDescent="0.25">
      <c r="A20" s="2" t="s">
        <v>644</v>
      </c>
      <c r="B20" s="4">
        <v>0</v>
      </c>
    </row>
    <row r="21" spans="1:2" ht="45" x14ac:dyDescent="0.25">
      <c r="A21" s="2" t="s">
        <v>645</v>
      </c>
      <c r="B21" s="5">
        <v>30603</v>
      </c>
    </row>
    <row r="22" spans="1:2" ht="45" x14ac:dyDescent="0.25">
      <c r="A22" s="2" t="s">
        <v>646</v>
      </c>
      <c r="B22" s="4">
        <v>394</v>
      </c>
    </row>
    <row r="23" spans="1:2" ht="30" x14ac:dyDescent="0.25">
      <c r="A23" s="2" t="s">
        <v>634</v>
      </c>
      <c r="B23" s="4" t="s">
        <v>5</v>
      </c>
    </row>
    <row r="24" spans="1:2" ht="45" x14ac:dyDescent="0.25">
      <c r="A24" s="2" t="s">
        <v>641</v>
      </c>
      <c r="B24" s="5">
        <v>56177</v>
      </c>
    </row>
    <row r="25" spans="1:2" ht="45" x14ac:dyDescent="0.25">
      <c r="A25" s="2" t="s">
        <v>642</v>
      </c>
      <c r="B25" s="4">
        <v>952</v>
      </c>
    </row>
    <row r="26" spans="1:2" ht="45" x14ac:dyDescent="0.25">
      <c r="A26" s="2" t="s">
        <v>643</v>
      </c>
      <c r="B26" s="4">
        <v>0</v>
      </c>
    </row>
    <row r="27" spans="1:2" ht="45" x14ac:dyDescent="0.25">
      <c r="A27" s="2" t="s">
        <v>644</v>
      </c>
      <c r="B27" s="4">
        <v>0</v>
      </c>
    </row>
    <row r="28" spans="1:2" ht="45" x14ac:dyDescent="0.25">
      <c r="A28" s="2" t="s">
        <v>645</v>
      </c>
      <c r="B28" s="5">
        <v>56177</v>
      </c>
    </row>
    <row r="29" spans="1:2" ht="45" x14ac:dyDescent="0.25">
      <c r="A29" s="2" t="s">
        <v>646</v>
      </c>
      <c r="B29" s="8">
        <v>9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30</v>
      </c>
    </row>
    <row r="2" spans="1:3" ht="30" x14ac:dyDescent="0.25">
      <c r="A2" s="1" t="s">
        <v>29</v>
      </c>
      <c r="B2" s="7"/>
      <c r="C2" s="7"/>
    </row>
    <row r="3" spans="1:3" ht="30" x14ac:dyDescent="0.25">
      <c r="A3" s="2" t="s">
        <v>648</v>
      </c>
      <c r="B3" s="8">
        <v>6055</v>
      </c>
      <c r="C3" s="4" t="s">
        <v>5</v>
      </c>
    </row>
    <row r="4" spans="1:3" ht="30" x14ac:dyDescent="0.25">
      <c r="A4" s="2" t="s">
        <v>649</v>
      </c>
      <c r="B4" s="5">
        <v>42500</v>
      </c>
      <c r="C4" s="4" t="s">
        <v>5</v>
      </c>
    </row>
    <row r="5" spans="1:3" ht="30" x14ac:dyDescent="0.25">
      <c r="A5" s="2" t="s">
        <v>650</v>
      </c>
      <c r="B5" s="5">
        <v>3894</v>
      </c>
      <c r="C5" s="4" t="s">
        <v>5</v>
      </c>
    </row>
    <row r="6" spans="1:3" ht="30" x14ac:dyDescent="0.25">
      <c r="A6" s="2" t="s">
        <v>651</v>
      </c>
      <c r="B6" s="5">
        <v>83712</v>
      </c>
      <c r="C6" s="4" t="s">
        <v>5</v>
      </c>
    </row>
    <row r="7" spans="1:3" ht="30" x14ac:dyDescent="0.25">
      <c r="A7" s="2" t="s">
        <v>652</v>
      </c>
      <c r="B7" s="5">
        <v>136161</v>
      </c>
      <c r="C7" s="4" t="s">
        <v>5</v>
      </c>
    </row>
    <row r="8" spans="1:3" ht="30" x14ac:dyDescent="0.25">
      <c r="A8" s="2" t="s">
        <v>653</v>
      </c>
      <c r="B8" s="5">
        <v>136767</v>
      </c>
      <c r="C8" s="4" t="s">
        <v>5</v>
      </c>
    </row>
    <row r="9" spans="1:3" ht="30" x14ac:dyDescent="0.25">
      <c r="A9" s="2" t="s">
        <v>654</v>
      </c>
      <c r="B9" s="5">
        <v>6066</v>
      </c>
      <c r="C9" s="4" t="s">
        <v>5</v>
      </c>
    </row>
    <row r="10" spans="1:3" ht="45" x14ac:dyDescent="0.25">
      <c r="A10" s="2" t="s">
        <v>655</v>
      </c>
      <c r="B10" s="5">
        <v>42372</v>
      </c>
      <c r="C10" s="4" t="s">
        <v>5</v>
      </c>
    </row>
    <row r="11" spans="1:3" ht="45" x14ac:dyDescent="0.25">
      <c r="A11" s="2" t="s">
        <v>656</v>
      </c>
      <c r="B11" s="5">
        <v>3936</v>
      </c>
      <c r="C11" s="4" t="s">
        <v>5</v>
      </c>
    </row>
    <row r="12" spans="1:3" ht="30" x14ac:dyDescent="0.25">
      <c r="A12" s="2" t="s">
        <v>657</v>
      </c>
      <c r="B12" s="5">
        <v>82880</v>
      </c>
      <c r="C12" s="4" t="s">
        <v>5</v>
      </c>
    </row>
    <row r="13" spans="1:3" ht="30" x14ac:dyDescent="0.25">
      <c r="A13" s="2" t="s">
        <v>658</v>
      </c>
      <c r="B13" s="5">
        <v>135254</v>
      </c>
      <c r="C13" s="4" t="s">
        <v>5</v>
      </c>
    </row>
    <row r="14" spans="1:3" ht="30" x14ac:dyDescent="0.25">
      <c r="A14" s="2" t="s">
        <v>659</v>
      </c>
      <c r="B14" s="5">
        <v>135862</v>
      </c>
      <c r="C14" s="5">
        <v>145508</v>
      </c>
    </row>
    <row r="15" spans="1:3" ht="30" x14ac:dyDescent="0.25">
      <c r="A15" s="2" t="s">
        <v>660</v>
      </c>
      <c r="B15" s="4">
        <v>413</v>
      </c>
      <c r="C15" s="4" t="s">
        <v>5</v>
      </c>
    </row>
    <row r="16" spans="1:3" ht="45" x14ac:dyDescent="0.25">
      <c r="A16" s="2" t="s">
        <v>661</v>
      </c>
      <c r="B16" s="4">
        <v>433</v>
      </c>
      <c r="C16" s="4" t="s">
        <v>5</v>
      </c>
    </row>
    <row r="17" spans="1:3" ht="45" x14ac:dyDescent="0.25">
      <c r="A17" s="2" t="s">
        <v>662</v>
      </c>
      <c r="B17" s="5">
        <v>1007</v>
      </c>
      <c r="C17" s="4" t="s">
        <v>5</v>
      </c>
    </row>
    <row r="18" spans="1:3" ht="30" x14ac:dyDescent="0.25">
      <c r="A18" s="2" t="s">
        <v>663</v>
      </c>
      <c r="B18" s="4">
        <v>504</v>
      </c>
      <c r="C18" s="4" t="s">
        <v>5</v>
      </c>
    </row>
    <row r="19" spans="1:3" ht="30" x14ac:dyDescent="0.25">
      <c r="A19" s="2" t="s">
        <v>664</v>
      </c>
      <c r="B19" s="5">
        <v>2357</v>
      </c>
      <c r="C19" s="4" t="s">
        <v>5</v>
      </c>
    </row>
    <row r="20" spans="1:3" ht="30" x14ac:dyDescent="0.25">
      <c r="A20" s="2" t="s">
        <v>665</v>
      </c>
      <c r="B20" s="5">
        <v>2357</v>
      </c>
      <c r="C20" s="5">
        <v>2657</v>
      </c>
    </row>
    <row r="21" spans="1:3" ht="30" x14ac:dyDescent="0.25">
      <c r="A21" s="2" t="s">
        <v>666</v>
      </c>
      <c r="B21" s="4">
        <v>419</v>
      </c>
      <c r="C21" s="4" t="s">
        <v>5</v>
      </c>
    </row>
    <row r="22" spans="1:3" ht="45" x14ac:dyDescent="0.25">
      <c r="A22" s="2" t="s">
        <v>667</v>
      </c>
      <c r="B22" s="4">
        <v>454</v>
      </c>
      <c r="C22" s="4" t="s">
        <v>5</v>
      </c>
    </row>
    <row r="23" spans="1:3" ht="45" x14ac:dyDescent="0.25">
      <c r="A23" s="2" t="s">
        <v>668</v>
      </c>
      <c r="B23" s="5">
        <v>1077</v>
      </c>
      <c r="C23" s="4" t="s">
        <v>5</v>
      </c>
    </row>
    <row r="24" spans="1:3" ht="30" x14ac:dyDescent="0.25">
      <c r="A24" s="2" t="s">
        <v>669</v>
      </c>
      <c r="B24" s="4">
        <v>521</v>
      </c>
      <c r="C24" s="4" t="s">
        <v>5</v>
      </c>
    </row>
    <row r="25" spans="1:3" ht="30" x14ac:dyDescent="0.25">
      <c r="A25" s="2" t="s">
        <v>670</v>
      </c>
      <c r="B25" s="5">
        <v>2471</v>
      </c>
      <c r="C25" s="4" t="s">
        <v>5</v>
      </c>
    </row>
    <row r="26" spans="1:3" ht="30" x14ac:dyDescent="0.25">
      <c r="A26" s="2" t="s">
        <v>671</v>
      </c>
      <c r="B26" s="5">
        <v>2471</v>
      </c>
      <c r="C26" s="5">
        <v>2884</v>
      </c>
    </row>
    <row r="27" spans="1:3" x14ac:dyDescent="0.25">
      <c r="A27" s="2" t="s">
        <v>635</v>
      </c>
      <c r="B27" s="4" t="s">
        <v>5</v>
      </c>
      <c r="C27" s="4" t="s">
        <v>5</v>
      </c>
    </row>
    <row r="28" spans="1:3" ht="30" x14ac:dyDescent="0.25">
      <c r="A28" s="2" t="s">
        <v>653</v>
      </c>
      <c r="B28" s="4">
        <v>606</v>
      </c>
      <c r="C28" s="4" t="s">
        <v>5</v>
      </c>
    </row>
    <row r="29" spans="1:3" ht="30" x14ac:dyDescent="0.25">
      <c r="A29" s="2" t="s">
        <v>659</v>
      </c>
      <c r="B29" s="4">
        <v>608</v>
      </c>
      <c r="C29" s="4">
        <v>621</v>
      </c>
    </row>
    <row r="30" spans="1:3" ht="30" x14ac:dyDescent="0.25">
      <c r="A30" s="2" t="s">
        <v>665</v>
      </c>
      <c r="B30" s="4">
        <v>0</v>
      </c>
      <c r="C30" s="4" t="s">
        <v>5</v>
      </c>
    </row>
    <row r="31" spans="1:3" ht="30" x14ac:dyDescent="0.25">
      <c r="A31" s="2" t="s">
        <v>671</v>
      </c>
      <c r="B31" s="8">
        <v>0</v>
      </c>
      <c r="C3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3</v>
      </c>
      <c r="B2" s="1" t="s">
        <v>2</v>
      </c>
      <c r="C2" s="1" t="s">
        <v>71</v>
      </c>
      <c r="D2" s="1" t="s">
        <v>2</v>
      </c>
      <c r="E2" s="1" t="s">
        <v>71</v>
      </c>
    </row>
    <row r="3" spans="1:5" x14ac:dyDescent="0.25">
      <c r="A3" s="3" t="s">
        <v>72</v>
      </c>
      <c r="B3" s="4" t="s">
        <v>5</v>
      </c>
      <c r="C3" s="4" t="s">
        <v>5</v>
      </c>
      <c r="D3" s="4" t="s">
        <v>5</v>
      </c>
      <c r="E3" s="4" t="s">
        <v>5</v>
      </c>
    </row>
    <row r="4" spans="1:5" x14ac:dyDescent="0.25">
      <c r="A4" s="2" t="s">
        <v>73</v>
      </c>
      <c r="B4" s="8">
        <v>9767</v>
      </c>
      <c r="C4" s="8">
        <v>10604</v>
      </c>
      <c r="D4" s="8">
        <v>29816</v>
      </c>
      <c r="E4" s="8">
        <v>32505</v>
      </c>
    </row>
    <row r="5" spans="1:5" ht="30" x14ac:dyDescent="0.25">
      <c r="A5" s="3" t="s">
        <v>74</v>
      </c>
      <c r="B5" s="4" t="s">
        <v>5</v>
      </c>
      <c r="C5" s="4" t="s">
        <v>5</v>
      </c>
      <c r="D5" s="4" t="s">
        <v>5</v>
      </c>
      <c r="E5" s="4" t="s">
        <v>5</v>
      </c>
    </row>
    <row r="6" spans="1:5" x14ac:dyDescent="0.25">
      <c r="A6" s="2" t="s">
        <v>75</v>
      </c>
      <c r="B6" s="4">
        <v>357</v>
      </c>
      <c r="C6" s="4">
        <v>685</v>
      </c>
      <c r="D6" s="5">
        <v>1568</v>
      </c>
      <c r="E6" s="5">
        <v>2149</v>
      </c>
    </row>
    <row r="7" spans="1:5" x14ac:dyDescent="0.25">
      <c r="A7" s="2" t="s">
        <v>76</v>
      </c>
      <c r="B7" s="4">
        <v>5</v>
      </c>
      <c r="C7" s="4">
        <v>22</v>
      </c>
      <c r="D7" s="4">
        <v>14</v>
      </c>
      <c r="E7" s="4">
        <v>92</v>
      </c>
    </row>
    <row r="8" spans="1:5" x14ac:dyDescent="0.25">
      <c r="A8" s="2" t="s">
        <v>77</v>
      </c>
      <c r="B8" s="4">
        <v>0</v>
      </c>
      <c r="C8" s="4">
        <v>3</v>
      </c>
      <c r="D8" s="4">
        <v>3</v>
      </c>
      <c r="E8" s="4">
        <v>7</v>
      </c>
    </row>
    <row r="9" spans="1:5" x14ac:dyDescent="0.25">
      <c r="A9" s="2" t="s">
        <v>78</v>
      </c>
      <c r="B9" s="4">
        <v>53</v>
      </c>
      <c r="C9" s="4">
        <v>79</v>
      </c>
      <c r="D9" s="4">
        <v>143</v>
      </c>
      <c r="E9" s="4">
        <v>188</v>
      </c>
    </row>
    <row r="10" spans="1:5" x14ac:dyDescent="0.25">
      <c r="A10" s="2" t="s">
        <v>79</v>
      </c>
      <c r="B10" s="5">
        <v>10182</v>
      </c>
      <c r="C10" s="5">
        <v>11393</v>
      </c>
      <c r="D10" s="5">
        <v>31544</v>
      </c>
      <c r="E10" s="5">
        <v>34941</v>
      </c>
    </row>
    <row r="11" spans="1:5" x14ac:dyDescent="0.25">
      <c r="A11" s="3" t="s">
        <v>80</v>
      </c>
      <c r="B11" s="4" t="s">
        <v>5</v>
      </c>
      <c r="C11" s="4" t="s">
        <v>5</v>
      </c>
      <c r="D11" s="4" t="s">
        <v>5</v>
      </c>
      <c r="E11" s="4" t="s">
        <v>5</v>
      </c>
    </row>
    <row r="12" spans="1:5" x14ac:dyDescent="0.25">
      <c r="A12" s="2" t="s">
        <v>81</v>
      </c>
      <c r="B12" s="5">
        <v>1348</v>
      </c>
      <c r="C12" s="5">
        <v>2647</v>
      </c>
      <c r="D12" s="5">
        <v>5218</v>
      </c>
      <c r="E12" s="5">
        <v>7931</v>
      </c>
    </row>
    <row r="13" spans="1:5" x14ac:dyDescent="0.25">
      <c r="A13" s="2" t="s">
        <v>82</v>
      </c>
      <c r="B13" s="4">
        <v>6</v>
      </c>
      <c r="C13" s="4">
        <v>10</v>
      </c>
      <c r="D13" s="4">
        <v>20</v>
      </c>
      <c r="E13" s="4">
        <v>36</v>
      </c>
    </row>
    <row r="14" spans="1:5" x14ac:dyDescent="0.25">
      <c r="A14" s="2" t="s">
        <v>83</v>
      </c>
      <c r="B14" s="4">
        <v>0</v>
      </c>
      <c r="C14" s="4">
        <v>6</v>
      </c>
      <c r="D14" s="4">
        <v>0</v>
      </c>
      <c r="E14" s="4">
        <v>16</v>
      </c>
    </row>
    <row r="15" spans="1:5" x14ac:dyDescent="0.25">
      <c r="A15" s="2" t="s">
        <v>84</v>
      </c>
      <c r="B15" s="5">
        <v>1354</v>
      </c>
      <c r="C15" s="5">
        <v>2663</v>
      </c>
      <c r="D15" s="5">
        <v>5238</v>
      </c>
      <c r="E15" s="5">
        <v>7983</v>
      </c>
    </row>
    <row r="16" spans="1:5" x14ac:dyDescent="0.25">
      <c r="A16" s="2" t="s">
        <v>85</v>
      </c>
      <c r="B16" s="5">
        <v>8828</v>
      </c>
      <c r="C16" s="5">
        <v>8730</v>
      </c>
      <c r="D16" s="5">
        <v>26306</v>
      </c>
      <c r="E16" s="5">
        <v>26958</v>
      </c>
    </row>
    <row r="17" spans="1:5" x14ac:dyDescent="0.25">
      <c r="A17" s="2" t="s">
        <v>86</v>
      </c>
      <c r="B17" s="5">
        <v>22460</v>
      </c>
      <c r="C17" s="5">
        <v>6200</v>
      </c>
      <c r="D17" s="5">
        <v>27310</v>
      </c>
      <c r="E17" s="5">
        <v>18095</v>
      </c>
    </row>
    <row r="18" spans="1:5" ht="30" x14ac:dyDescent="0.25">
      <c r="A18" s="2" t="s">
        <v>87</v>
      </c>
      <c r="B18" s="5">
        <v>-13632</v>
      </c>
      <c r="C18" s="5">
        <v>2530</v>
      </c>
      <c r="D18" s="5">
        <v>-1004</v>
      </c>
      <c r="E18" s="5">
        <v>8863</v>
      </c>
    </row>
    <row r="19" spans="1:5" x14ac:dyDescent="0.25">
      <c r="A19" s="3" t="s">
        <v>88</v>
      </c>
      <c r="B19" s="4" t="s">
        <v>5</v>
      </c>
      <c r="C19" s="4" t="s">
        <v>5</v>
      </c>
      <c r="D19" s="4" t="s">
        <v>5</v>
      </c>
      <c r="E19" s="4" t="s">
        <v>5</v>
      </c>
    </row>
    <row r="20" spans="1:5" x14ac:dyDescent="0.25">
      <c r="A20" s="2" t="s">
        <v>89</v>
      </c>
      <c r="B20" s="4">
        <v>600</v>
      </c>
      <c r="C20" s="4">
        <v>628</v>
      </c>
      <c r="D20" s="5">
        <v>1772</v>
      </c>
      <c r="E20" s="5">
        <v>1898</v>
      </c>
    </row>
    <row r="21" spans="1:5" x14ac:dyDescent="0.25">
      <c r="A21" s="2" t="s">
        <v>90</v>
      </c>
      <c r="B21" s="4">
        <v>401</v>
      </c>
      <c r="C21" s="4">
        <v>410</v>
      </c>
      <c r="D21" s="5">
        <v>1184</v>
      </c>
      <c r="E21" s="5">
        <v>1279</v>
      </c>
    </row>
    <row r="22" spans="1:5" x14ac:dyDescent="0.25">
      <c r="A22" s="2" t="s">
        <v>91</v>
      </c>
      <c r="B22" s="4">
        <v>0</v>
      </c>
      <c r="C22" s="4">
        <v>278</v>
      </c>
      <c r="D22" s="4">
        <v>913</v>
      </c>
      <c r="E22" s="4">
        <v>278</v>
      </c>
    </row>
    <row r="23" spans="1:5" x14ac:dyDescent="0.25">
      <c r="A23" s="2" t="s">
        <v>92</v>
      </c>
      <c r="B23" s="5">
        <v>2724</v>
      </c>
      <c r="C23" s="5">
        <v>2427</v>
      </c>
      <c r="D23" s="5">
        <v>8170</v>
      </c>
      <c r="E23" s="5">
        <v>7522</v>
      </c>
    </row>
    <row r="24" spans="1:5" x14ac:dyDescent="0.25">
      <c r="A24" s="2" t="s">
        <v>93</v>
      </c>
      <c r="B24" s="4">
        <v>0</v>
      </c>
      <c r="C24" s="4">
        <v>0</v>
      </c>
      <c r="D24" s="5">
        <v>-1306</v>
      </c>
      <c r="E24" s="4">
        <v>0</v>
      </c>
    </row>
    <row r="25" spans="1:5" x14ac:dyDescent="0.25">
      <c r="A25" s="2" t="s">
        <v>94</v>
      </c>
      <c r="B25" s="5">
        <v>1067</v>
      </c>
      <c r="C25" s="4">
        <v>258</v>
      </c>
      <c r="D25" s="5">
        <v>2511</v>
      </c>
      <c r="E25" s="5">
        <v>2175</v>
      </c>
    </row>
    <row r="26" spans="1:5" x14ac:dyDescent="0.25">
      <c r="A26" s="2" t="s">
        <v>95</v>
      </c>
      <c r="B26" s="5">
        <v>4792</v>
      </c>
      <c r="C26" s="5">
        <v>4001</v>
      </c>
      <c r="D26" s="5">
        <v>13244</v>
      </c>
      <c r="E26" s="5">
        <v>13152</v>
      </c>
    </row>
    <row r="27" spans="1:5" x14ac:dyDescent="0.25">
      <c r="A27" s="3" t="s">
        <v>96</v>
      </c>
      <c r="B27" s="4" t="s">
        <v>5</v>
      </c>
      <c r="C27" s="4" t="s">
        <v>5</v>
      </c>
      <c r="D27" s="4" t="s">
        <v>5</v>
      </c>
      <c r="E27" s="4" t="s">
        <v>5</v>
      </c>
    </row>
    <row r="28" spans="1:5" x14ac:dyDescent="0.25">
      <c r="A28" s="2" t="s">
        <v>97</v>
      </c>
      <c r="B28" s="5">
        <v>4420</v>
      </c>
      <c r="C28" s="5">
        <v>4386</v>
      </c>
      <c r="D28" s="5">
        <v>13010</v>
      </c>
      <c r="E28" s="5">
        <v>13178</v>
      </c>
    </row>
    <row r="29" spans="1:5" x14ac:dyDescent="0.25">
      <c r="A29" s="2" t="s">
        <v>98</v>
      </c>
      <c r="B29" s="4">
        <v>971</v>
      </c>
      <c r="C29" s="4">
        <v>945</v>
      </c>
      <c r="D29" s="5">
        <v>3111</v>
      </c>
      <c r="E29" s="5">
        <v>3071</v>
      </c>
    </row>
    <row r="30" spans="1:5" x14ac:dyDescent="0.25">
      <c r="A30" s="2" t="s">
        <v>99</v>
      </c>
      <c r="B30" s="4">
        <v>566</v>
      </c>
      <c r="C30" s="4">
        <v>625</v>
      </c>
      <c r="D30" s="5">
        <v>1775</v>
      </c>
      <c r="E30" s="5">
        <v>1950</v>
      </c>
    </row>
    <row r="31" spans="1:5" x14ac:dyDescent="0.25">
      <c r="A31" s="2" t="s">
        <v>100</v>
      </c>
      <c r="B31" s="4">
        <v>275</v>
      </c>
      <c r="C31" s="4">
        <v>265</v>
      </c>
      <c r="D31" s="4">
        <v>768</v>
      </c>
      <c r="E31" s="4">
        <v>728</v>
      </c>
    </row>
    <row r="32" spans="1:5" x14ac:dyDescent="0.25">
      <c r="A32" s="2" t="s">
        <v>101</v>
      </c>
      <c r="B32" s="4">
        <v>718</v>
      </c>
      <c r="C32" s="4">
        <v>703</v>
      </c>
      <c r="D32" s="5">
        <v>2127</v>
      </c>
      <c r="E32" s="5">
        <v>2063</v>
      </c>
    </row>
    <row r="33" spans="1:5" x14ac:dyDescent="0.25">
      <c r="A33" s="2" t="s">
        <v>102</v>
      </c>
      <c r="B33" s="4">
        <v>86</v>
      </c>
      <c r="C33" s="4">
        <v>131</v>
      </c>
      <c r="D33" s="4">
        <v>262</v>
      </c>
      <c r="E33" s="4">
        <v>367</v>
      </c>
    </row>
    <row r="34" spans="1:5" x14ac:dyDescent="0.25">
      <c r="A34" s="2" t="s">
        <v>103</v>
      </c>
      <c r="B34" s="4">
        <v>74</v>
      </c>
      <c r="C34" s="4">
        <v>96</v>
      </c>
      <c r="D34" s="4">
        <v>222</v>
      </c>
      <c r="E34" s="4">
        <v>318</v>
      </c>
    </row>
    <row r="35" spans="1:5" ht="30" x14ac:dyDescent="0.25">
      <c r="A35" s="2" t="s">
        <v>104</v>
      </c>
      <c r="B35" s="4">
        <v>409</v>
      </c>
      <c r="C35" s="4">
        <v>275</v>
      </c>
      <c r="D35" s="5">
        <v>1328</v>
      </c>
      <c r="E35" s="5">
        <v>1004</v>
      </c>
    </row>
    <row r="36" spans="1:5" x14ac:dyDescent="0.25">
      <c r="A36" s="2" t="s">
        <v>105</v>
      </c>
      <c r="B36" s="4">
        <v>467</v>
      </c>
      <c r="C36" s="4">
        <v>376</v>
      </c>
      <c r="D36" s="5">
        <v>1200</v>
      </c>
      <c r="E36" s="4">
        <v>993</v>
      </c>
    </row>
    <row r="37" spans="1:5" ht="30" x14ac:dyDescent="0.25">
      <c r="A37" s="2" t="s">
        <v>106</v>
      </c>
      <c r="B37" s="4">
        <v>219</v>
      </c>
      <c r="C37" s="4">
        <v>224</v>
      </c>
      <c r="D37" s="4">
        <v>947</v>
      </c>
      <c r="E37" s="5">
        <v>1077</v>
      </c>
    </row>
    <row r="38" spans="1:5" x14ac:dyDescent="0.25">
      <c r="A38" s="2" t="s">
        <v>107</v>
      </c>
      <c r="B38" s="5">
        <v>1763</v>
      </c>
      <c r="C38" s="5">
        <v>1683</v>
      </c>
      <c r="D38" s="5">
        <v>5468</v>
      </c>
      <c r="E38" s="5">
        <v>5121</v>
      </c>
    </row>
    <row r="39" spans="1:5" x14ac:dyDescent="0.25">
      <c r="A39" s="2" t="s">
        <v>108</v>
      </c>
      <c r="B39" s="5">
        <v>9968</v>
      </c>
      <c r="C39" s="5">
        <v>9709</v>
      </c>
      <c r="D39" s="5">
        <v>30218</v>
      </c>
      <c r="E39" s="5">
        <v>29870</v>
      </c>
    </row>
    <row r="40" spans="1:5" x14ac:dyDescent="0.25">
      <c r="A40" s="2" t="s">
        <v>109</v>
      </c>
      <c r="B40" s="5">
        <v>-18808</v>
      </c>
      <c r="C40" s="5">
        <v>-3178</v>
      </c>
      <c r="D40" s="5">
        <v>-17978</v>
      </c>
      <c r="E40" s="5">
        <v>-7855</v>
      </c>
    </row>
    <row r="41" spans="1:5" x14ac:dyDescent="0.25">
      <c r="A41" s="2" t="s">
        <v>110</v>
      </c>
      <c r="B41" s="5">
        <v>-7416</v>
      </c>
      <c r="C41" s="5">
        <v>-1357</v>
      </c>
      <c r="D41" s="5">
        <v>-7169</v>
      </c>
      <c r="E41" s="5">
        <v>-3291</v>
      </c>
    </row>
    <row r="42" spans="1:5" x14ac:dyDescent="0.25">
      <c r="A42" s="2" t="s">
        <v>111</v>
      </c>
      <c r="B42" s="8">
        <v>-11392</v>
      </c>
      <c r="C42" s="8">
        <v>-1821</v>
      </c>
      <c r="D42" s="8">
        <v>-10809</v>
      </c>
      <c r="E42" s="8">
        <v>-4564</v>
      </c>
    </row>
    <row r="43" spans="1:5" ht="30" x14ac:dyDescent="0.25">
      <c r="A43" s="2" t="s">
        <v>112</v>
      </c>
      <c r="B43" s="9">
        <v>-1.35</v>
      </c>
      <c r="C43" s="9">
        <v>-0.22</v>
      </c>
      <c r="D43" s="9">
        <v>-1.28</v>
      </c>
      <c r="E43" s="9">
        <v>-0.54</v>
      </c>
    </row>
    <row r="44" spans="1:5" ht="30" x14ac:dyDescent="0.25">
      <c r="A44" s="2" t="s">
        <v>113</v>
      </c>
      <c r="B44" s="9">
        <v>-1.35</v>
      </c>
      <c r="C44" s="9">
        <v>-0.22</v>
      </c>
      <c r="D44" s="9">
        <v>-1.28</v>
      </c>
      <c r="E44" s="9">
        <v>-0.54</v>
      </c>
    </row>
    <row r="45" spans="1:5" ht="30" x14ac:dyDescent="0.25">
      <c r="A45" s="2" t="s">
        <v>114</v>
      </c>
      <c r="B45" s="8">
        <v>0</v>
      </c>
      <c r="C45" s="8">
        <v>0</v>
      </c>
      <c r="D45" s="8">
        <v>0</v>
      </c>
      <c r="E45" s="9">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30</v>
      </c>
    </row>
    <row r="2" spans="1:3" ht="30" x14ac:dyDescent="0.25">
      <c r="A2" s="1" t="s">
        <v>29</v>
      </c>
      <c r="B2" s="7"/>
      <c r="C2" s="7"/>
    </row>
    <row r="3" spans="1:3" x14ac:dyDescent="0.25">
      <c r="A3" s="2" t="s">
        <v>256</v>
      </c>
      <c r="B3" s="8">
        <v>68971</v>
      </c>
      <c r="C3" s="8">
        <v>108051</v>
      </c>
    </row>
    <row r="4" spans="1:3" x14ac:dyDescent="0.25">
      <c r="A4" s="2" t="s">
        <v>257</v>
      </c>
      <c r="B4" s="5">
        <v>280153</v>
      </c>
      <c r="C4" s="5">
        <v>288011</v>
      </c>
    </row>
    <row r="5" spans="1:3" x14ac:dyDescent="0.25">
      <c r="A5" s="2" t="s">
        <v>258</v>
      </c>
      <c r="B5" s="5">
        <v>303154</v>
      </c>
      <c r="C5" s="5">
        <v>314941</v>
      </c>
    </row>
    <row r="6" spans="1:3" x14ac:dyDescent="0.25">
      <c r="A6" s="2" t="s">
        <v>259</v>
      </c>
      <c r="B6" s="5">
        <v>55101</v>
      </c>
      <c r="C6" s="5">
        <v>60786</v>
      </c>
    </row>
    <row r="7" spans="1:3" x14ac:dyDescent="0.25">
      <c r="A7" s="2" t="s">
        <v>260</v>
      </c>
      <c r="B7" s="5">
        <v>11248</v>
      </c>
      <c r="C7" s="5">
        <v>13293</v>
      </c>
    </row>
    <row r="8" spans="1:3" x14ac:dyDescent="0.25">
      <c r="A8" s="2" t="s">
        <v>261</v>
      </c>
      <c r="B8" s="5">
        <v>718627</v>
      </c>
      <c r="C8" s="5">
        <v>785082</v>
      </c>
    </row>
    <row r="9" spans="1:3" x14ac:dyDescent="0.25">
      <c r="A9" s="2" t="s">
        <v>262</v>
      </c>
      <c r="B9" s="5">
        <v>-11301</v>
      </c>
      <c r="C9" s="5">
        <v>-15991</v>
      </c>
    </row>
    <row r="10" spans="1:3" x14ac:dyDescent="0.25">
      <c r="A10" s="2" t="s">
        <v>263</v>
      </c>
      <c r="B10" s="8">
        <v>707326</v>
      </c>
      <c r="C10" s="8">
        <v>7690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30</v>
      </c>
    </row>
    <row r="2" spans="1:3" ht="30" x14ac:dyDescent="0.25">
      <c r="A2" s="1" t="s">
        <v>29</v>
      </c>
      <c r="B2" s="7"/>
      <c r="C2" s="7"/>
    </row>
    <row r="3" spans="1:3" ht="30" x14ac:dyDescent="0.25">
      <c r="A3" s="2" t="s">
        <v>271</v>
      </c>
      <c r="B3" s="8">
        <v>48060</v>
      </c>
      <c r="C3" s="8">
        <v>88827</v>
      </c>
    </row>
    <row r="4" spans="1:3" ht="30" x14ac:dyDescent="0.25">
      <c r="A4" s="2" t="s">
        <v>278</v>
      </c>
      <c r="B4" s="5">
        <v>670567</v>
      </c>
      <c r="C4" s="5">
        <v>696255</v>
      </c>
    </row>
    <row r="5" spans="1:3" x14ac:dyDescent="0.25">
      <c r="A5" s="2" t="s">
        <v>261</v>
      </c>
      <c r="B5" s="5">
        <v>718627</v>
      </c>
      <c r="C5" s="5">
        <v>785082</v>
      </c>
    </row>
    <row r="6" spans="1:3" ht="30" x14ac:dyDescent="0.25">
      <c r="A6" s="3" t="s">
        <v>273</v>
      </c>
      <c r="B6" s="4" t="s">
        <v>5</v>
      </c>
      <c r="C6" s="4" t="s">
        <v>5</v>
      </c>
    </row>
    <row r="7" spans="1:3" ht="30" x14ac:dyDescent="0.25">
      <c r="A7" s="2" t="s">
        <v>271</v>
      </c>
      <c r="B7" s="5">
        <v>2167</v>
      </c>
      <c r="C7" s="5">
        <v>2201</v>
      </c>
    </row>
    <row r="8" spans="1:3" ht="30" x14ac:dyDescent="0.25">
      <c r="A8" s="2" t="s">
        <v>278</v>
      </c>
      <c r="B8" s="5">
        <v>9134</v>
      </c>
      <c r="C8" s="5">
        <v>13790</v>
      </c>
    </row>
    <row r="9" spans="1:3" x14ac:dyDescent="0.25">
      <c r="A9" s="2" t="s">
        <v>275</v>
      </c>
      <c r="B9" s="5">
        <v>11301</v>
      </c>
      <c r="C9" s="5">
        <v>15991</v>
      </c>
    </row>
    <row r="10" spans="1:3" ht="30" x14ac:dyDescent="0.25">
      <c r="A10" s="2" t="s">
        <v>674</v>
      </c>
      <c r="B10" s="4" t="s">
        <v>5</v>
      </c>
      <c r="C10" s="4" t="s">
        <v>5</v>
      </c>
    </row>
    <row r="11" spans="1:3" ht="30" x14ac:dyDescent="0.25">
      <c r="A11" s="2" t="s">
        <v>271</v>
      </c>
      <c r="B11" s="4">
        <v>0</v>
      </c>
      <c r="C11" s="4">
        <v>0</v>
      </c>
    </row>
    <row r="12" spans="1:3" ht="30" x14ac:dyDescent="0.25">
      <c r="A12" s="2" t="s">
        <v>278</v>
      </c>
      <c r="B12" s="4">
        <v>0</v>
      </c>
      <c r="C12" s="4">
        <v>0</v>
      </c>
    </row>
    <row r="13" spans="1:3" x14ac:dyDescent="0.25">
      <c r="A13" s="2" t="s">
        <v>261</v>
      </c>
      <c r="B13" s="4">
        <v>0</v>
      </c>
      <c r="C13" s="4">
        <v>0</v>
      </c>
    </row>
    <row r="14" spans="1:3" ht="30" x14ac:dyDescent="0.25">
      <c r="A14" s="3" t="s">
        <v>273</v>
      </c>
      <c r="B14" s="4" t="s">
        <v>5</v>
      </c>
      <c r="C14" s="4" t="s">
        <v>5</v>
      </c>
    </row>
    <row r="15" spans="1:3" ht="30" x14ac:dyDescent="0.25">
      <c r="A15" s="2" t="s">
        <v>271</v>
      </c>
      <c r="B15" s="4">
        <v>0</v>
      </c>
      <c r="C15" s="4">
        <v>0</v>
      </c>
    </row>
    <row r="16" spans="1:3" ht="30" x14ac:dyDescent="0.25">
      <c r="A16" s="2" t="s">
        <v>278</v>
      </c>
      <c r="B16" s="4">
        <v>471</v>
      </c>
      <c r="C16" s="4">
        <v>187</v>
      </c>
    </row>
    <row r="17" spans="1:3" x14ac:dyDescent="0.25">
      <c r="A17" s="2" t="s">
        <v>275</v>
      </c>
      <c r="B17" s="4">
        <v>471</v>
      </c>
      <c r="C17" s="4">
        <v>187</v>
      </c>
    </row>
    <row r="18" spans="1:3" x14ac:dyDescent="0.25">
      <c r="A18" s="2" t="s">
        <v>675</v>
      </c>
      <c r="B18" s="4" t="s">
        <v>5</v>
      </c>
      <c r="C18" s="4" t="s">
        <v>5</v>
      </c>
    </row>
    <row r="19" spans="1:3" ht="30" x14ac:dyDescent="0.25">
      <c r="A19" s="2" t="s">
        <v>271</v>
      </c>
      <c r="B19" s="4">
        <v>952</v>
      </c>
      <c r="C19" s="4">
        <v>715</v>
      </c>
    </row>
    <row r="20" spans="1:3" ht="30" x14ac:dyDescent="0.25">
      <c r="A20" s="2" t="s">
        <v>278</v>
      </c>
      <c r="B20" s="5">
        <v>54149</v>
      </c>
      <c r="C20" s="5">
        <v>60071</v>
      </c>
    </row>
    <row r="21" spans="1:3" x14ac:dyDescent="0.25">
      <c r="A21" s="2" t="s">
        <v>261</v>
      </c>
      <c r="B21" s="5">
        <v>55101</v>
      </c>
      <c r="C21" s="5">
        <v>60786</v>
      </c>
    </row>
    <row r="22" spans="1:3" ht="30" x14ac:dyDescent="0.25">
      <c r="A22" s="3" t="s">
        <v>273</v>
      </c>
      <c r="B22" s="4" t="s">
        <v>5</v>
      </c>
      <c r="C22" s="4" t="s">
        <v>5</v>
      </c>
    </row>
    <row r="23" spans="1:3" ht="30" x14ac:dyDescent="0.25">
      <c r="A23" s="2" t="s">
        <v>271</v>
      </c>
      <c r="B23" s="4">
        <v>305</v>
      </c>
      <c r="C23" s="4">
        <v>0</v>
      </c>
    </row>
    <row r="24" spans="1:3" ht="30" x14ac:dyDescent="0.25">
      <c r="A24" s="2" t="s">
        <v>278</v>
      </c>
      <c r="B24" s="4">
        <v>967</v>
      </c>
      <c r="C24" s="5">
        <v>1682</v>
      </c>
    </row>
    <row r="25" spans="1:3" x14ac:dyDescent="0.25">
      <c r="A25" s="2" t="s">
        <v>275</v>
      </c>
      <c r="B25" s="5">
        <v>1272</v>
      </c>
      <c r="C25" s="5">
        <v>1682</v>
      </c>
    </row>
    <row r="26" spans="1:3" x14ac:dyDescent="0.25">
      <c r="A26" s="2" t="s">
        <v>676</v>
      </c>
      <c r="B26" s="4" t="s">
        <v>5</v>
      </c>
      <c r="C26" s="4" t="s">
        <v>5</v>
      </c>
    </row>
    <row r="27" spans="1:3" ht="30" x14ac:dyDescent="0.25">
      <c r="A27" s="2" t="s">
        <v>271</v>
      </c>
      <c r="B27" s="4">
        <v>80</v>
      </c>
      <c r="C27" s="4">
        <v>87</v>
      </c>
    </row>
    <row r="28" spans="1:3" ht="30" x14ac:dyDescent="0.25">
      <c r="A28" s="2" t="s">
        <v>278</v>
      </c>
      <c r="B28" s="5">
        <v>11168</v>
      </c>
      <c r="C28" s="5">
        <v>13206</v>
      </c>
    </row>
    <row r="29" spans="1:3" x14ac:dyDescent="0.25">
      <c r="A29" s="2" t="s">
        <v>261</v>
      </c>
      <c r="B29" s="5">
        <v>11248</v>
      </c>
      <c r="C29" s="5">
        <v>13293</v>
      </c>
    </row>
    <row r="30" spans="1:3" ht="30" x14ac:dyDescent="0.25">
      <c r="A30" s="3" t="s">
        <v>273</v>
      </c>
      <c r="B30" s="4" t="s">
        <v>5</v>
      </c>
      <c r="C30" s="4" t="s">
        <v>5</v>
      </c>
    </row>
    <row r="31" spans="1:3" ht="30" x14ac:dyDescent="0.25">
      <c r="A31" s="2" t="s">
        <v>271</v>
      </c>
      <c r="B31" s="4">
        <v>61</v>
      </c>
      <c r="C31" s="4">
        <v>48</v>
      </c>
    </row>
    <row r="32" spans="1:3" ht="30" x14ac:dyDescent="0.25">
      <c r="A32" s="2" t="s">
        <v>278</v>
      </c>
      <c r="B32" s="4">
        <v>209</v>
      </c>
      <c r="C32" s="4">
        <v>359</v>
      </c>
    </row>
    <row r="33" spans="1:3" x14ac:dyDescent="0.25">
      <c r="A33" s="2" t="s">
        <v>275</v>
      </c>
      <c r="B33" s="4">
        <v>270</v>
      </c>
      <c r="C33" s="4">
        <v>407</v>
      </c>
    </row>
    <row r="34" spans="1:3" x14ac:dyDescent="0.25">
      <c r="A34" s="2" t="s">
        <v>677</v>
      </c>
      <c r="B34" s="4" t="s">
        <v>5</v>
      </c>
      <c r="C34" s="4" t="s">
        <v>5</v>
      </c>
    </row>
    <row r="35" spans="1:3" ht="30" x14ac:dyDescent="0.25">
      <c r="A35" s="2" t="s">
        <v>271</v>
      </c>
      <c r="B35" s="5">
        <v>22171</v>
      </c>
      <c r="C35" s="5">
        <v>18549</v>
      </c>
    </row>
    <row r="36" spans="1:3" ht="30" x14ac:dyDescent="0.25">
      <c r="A36" s="2" t="s">
        <v>278</v>
      </c>
      <c r="B36" s="5">
        <v>257982</v>
      </c>
      <c r="C36" s="5">
        <v>269462</v>
      </c>
    </row>
    <row r="37" spans="1:3" x14ac:dyDescent="0.25">
      <c r="A37" s="2" t="s">
        <v>261</v>
      </c>
      <c r="B37" s="5">
        <v>280153</v>
      </c>
      <c r="C37" s="5">
        <v>288011</v>
      </c>
    </row>
    <row r="38" spans="1:3" ht="30" x14ac:dyDescent="0.25">
      <c r="A38" s="3" t="s">
        <v>273</v>
      </c>
      <c r="B38" s="4" t="s">
        <v>5</v>
      </c>
      <c r="C38" s="4" t="s">
        <v>5</v>
      </c>
    </row>
    <row r="39" spans="1:3" ht="30" x14ac:dyDescent="0.25">
      <c r="A39" s="2" t="s">
        <v>271</v>
      </c>
      <c r="B39" s="4">
        <v>924</v>
      </c>
      <c r="C39" s="4">
        <v>598</v>
      </c>
    </row>
    <row r="40" spans="1:3" ht="30" x14ac:dyDescent="0.25">
      <c r="A40" s="2" t="s">
        <v>278</v>
      </c>
      <c r="B40" s="5">
        <v>2806</v>
      </c>
      <c r="C40" s="5">
        <v>4596</v>
      </c>
    </row>
    <row r="41" spans="1:3" x14ac:dyDescent="0.25">
      <c r="A41" s="2" t="s">
        <v>275</v>
      </c>
      <c r="B41" s="5">
        <v>3730</v>
      </c>
      <c r="C41" s="5">
        <v>5194</v>
      </c>
    </row>
    <row r="42" spans="1:3" x14ac:dyDescent="0.25">
      <c r="A42" s="2" t="s">
        <v>678</v>
      </c>
      <c r="B42" s="4" t="s">
        <v>5</v>
      </c>
      <c r="C42" s="4" t="s">
        <v>5</v>
      </c>
    </row>
    <row r="43" spans="1:3" ht="30" x14ac:dyDescent="0.25">
      <c r="A43" s="2" t="s">
        <v>271</v>
      </c>
      <c r="B43" s="5">
        <v>14919</v>
      </c>
      <c r="C43" s="5">
        <v>32447</v>
      </c>
    </row>
    <row r="44" spans="1:3" ht="30" x14ac:dyDescent="0.25">
      <c r="A44" s="2" t="s">
        <v>278</v>
      </c>
      <c r="B44" s="5">
        <v>288235</v>
      </c>
      <c r="C44" s="5">
        <v>282494</v>
      </c>
    </row>
    <row r="45" spans="1:3" x14ac:dyDescent="0.25">
      <c r="A45" s="2" t="s">
        <v>261</v>
      </c>
      <c r="B45" s="5">
        <v>303154</v>
      </c>
      <c r="C45" s="5">
        <v>314941</v>
      </c>
    </row>
    <row r="46" spans="1:3" ht="30" x14ac:dyDescent="0.25">
      <c r="A46" s="3" t="s">
        <v>273</v>
      </c>
      <c r="B46" s="4" t="s">
        <v>5</v>
      </c>
      <c r="C46" s="4" t="s">
        <v>5</v>
      </c>
    </row>
    <row r="47" spans="1:3" ht="30" x14ac:dyDescent="0.25">
      <c r="A47" s="2" t="s">
        <v>271</v>
      </c>
      <c r="B47" s="4">
        <v>455</v>
      </c>
      <c r="C47" s="4">
        <v>614</v>
      </c>
    </row>
    <row r="48" spans="1:3" ht="30" x14ac:dyDescent="0.25">
      <c r="A48" s="2" t="s">
        <v>278</v>
      </c>
      <c r="B48" s="5">
        <v>3113</v>
      </c>
      <c r="C48" s="5">
        <v>3520</v>
      </c>
    </row>
    <row r="49" spans="1:3" x14ac:dyDescent="0.25">
      <c r="A49" s="2" t="s">
        <v>275</v>
      </c>
      <c r="B49" s="5">
        <v>3568</v>
      </c>
      <c r="C49" s="5">
        <v>4134</v>
      </c>
    </row>
    <row r="50" spans="1:3" x14ac:dyDescent="0.25">
      <c r="A50" s="2" t="s">
        <v>679</v>
      </c>
      <c r="B50" s="4" t="s">
        <v>5</v>
      </c>
      <c r="C50" s="4" t="s">
        <v>5</v>
      </c>
    </row>
    <row r="51" spans="1:3" ht="30" x14ac:dyDescent="0.25">
      <c r="A51" s="2" t="s">
        <v>271</v>
      </c>
      <c r="B51" s="5">
        <v>9938</v>
      </c>
      <c r="C51" s="5">
        <v>37029</v>
      </c>
    </row>
    <row r="52" spans="1:3" ht="30" x14ac:dyDescent="0.25">
      <c r="A52" s="2" t="s">
        <v>278</v>
      </c>
      <c r="B52" s="5">
        <v>59033</v>
      </c>
      <c r="C52" s="5">
        <v>71022</v>
      </c>
    </row>
    <row r="53" spans="1:3" x14ac:dyDescent="0.25">
      <c r="A53" s="2" t="s">
        <v>261</v>
      </c>
      <c r="B53" s="5">
        <v>68971</v>
      </c>
      <c r="C53" s="5">
        <v>108051</v>
      </c>
    </row>
    <row r="54" spans="1:3" ht="30" x14ac:dyDescent="0.25">
      <c r="A54" s="3" t="s">
        <v>273</v>
      </c>
      <c r="B54" s="4" t="s">
        <v>5</v>
      </c>
      <c r="C54" s="4" t="s">
        <v>5</v>
      </c>
    </row>
    <row r="55" spans="1:3" ht="30" x14ac:dyDescent="0.25">
      <c r="A55" s="2" t="s">
        <v>271</v>
      </c>
      <c r="B55" s="4">
        <v>422</v>
      </c>
      <c r="C55" s="4">
        <v>941</v>
      </c>
    </row>
    <row r="56" spans="1:3" ht="30" x14ac:dyDescent="0.25">
      <c r="A56" s="2" t="s">
        <v>278</v>
      </c>
      <c r="B56" s="5">
        <v>1568</v>
      </c>
      <c r="C56" s="5">
        <v>3446</v>
      </c>
    </row>
    <row r="57" spans="1:3" x14ac:dyDescent="0.25">
      <c r="A57" s="2" t="s">
        <v>275</v>
      </c>
      <c r="B57" s="8">
        <v>1990</v>
      </c>
      <c r="C57" s="8">
        <v>43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680</v>
      </c>
      <c r="B1" s="7" t="s">
        <v>70</v>
      </c>
      <c r="C1" s="7"/>
      <c r="D1" s="1" t="s">
        <v>1</v>
      </c>
      <c r="E1" s="1" t="s">
        <v>626</v>
      </c>
    </row>
    <row r="2" spans="1:5" ht="30" x14ac:dyDescent="0.25">
      <c r="A2" s="1" t="s">
        <v>29</v>
      </c>
      <c r="B2" s="1" t="s">
        <v>2</v>
      </c>
      <c r="C2" s="1" t="s">
        <v>30</v>
      </c>
      <c r="D2" s="1" t="s">
        <v>2</v>
      </c>
      <c r="E2" s="1" t="s">
        <v>30</v>
      </c>
    </row>
    <row r="3" spans="1:5" x14ac:dyDescent="0.25">
      <c r="A3" s="2" t="s">
        <v>681</v>
      </c>
      <c r="B3" s="8">
        <v>57927</v>
      </c>
      <c r="C3" s="8">
        <v>105779</v>
      </c>
      <c r="D3" s="8">
        <v>57927</v>
      </c>
      <c r="E3" s="8">
        <v>105779</v>
      </c>
    </row>
    <row r="4" spans="1:5" ht="30" x14ac:dyDescent="0.25">
      <c r="A4" s="2" t="s">
        <v>682</v>
      </c>
      <c r="B4" s="5">
        <v>38745</v>
      </c>
      <c r="C4" s="5">
        <v>77664</v>
      </c>
      <c r="D4" s="5">
        <v>38745</v>
      </c>
      <c r="E4" s="5">
        <v>77664</v>
      </c>
    </row>
    <row r="5" spans="1:5" ht="30" x14ac:dyDescent="0.25">
      <c r="A5" s="2" t="s">
        <v>683</v>
      </c>
      <c r="B5" s="5">
        <v>9315</v>
      </c>
      <c r="C5" s="5">
        <v>11163</v>
      </c>
      <c r="D5" s="5">
        <v>9315</v>
      </c>
      <c r="E5" s="5">
        <v>11163</v>
      </c>
    </row>
    <row r="6" spans="1:5" x14ac:dyDescent="0.25">
      <c r="A6" s="2" t="s">
        <v>684</v>
      </c>
      <c r="B6" s="5">
        <v>2167</v>
      </c>
      <c r="C6" s="5">
        <v>2201</v>
      </c>
      <c r="D6" s="5">
        <v>2167</v>
      </c>
      <c r="E6" s="5">
        <v>2201</v>
      </c>
    </row>
    <row r="7" spans="1:5" x14ac:dyDescent="0.25">
      <c r="A7" s="2" t="s">
        <v>685</v>
      </c>
      <c r="B7" s="5">
        <v>68071</v>
      </c>
      <c r="C7" s="5">
        <v>90193</v>
      </c>
      <c r="D7" s="5">
        <v>75901</v>
      </c>
      <c r="E7" s="5">
        <v>87064</v>
      </c>
    </row>
    <row r="8" spans="1:5" x14ac:dyDescent="0.25">
      <c r="A8" s="2" t="s">
        <v>675</v>
      </c>
      <c r="B8" s="4" t="s">
        <v>5</v>
      </c>
      <c r="C8" s="4" t="s">
        <v>5</v>
      </c>
      <c r="D8" s="4" t="s">
        <v>5</v>
      </c>
      <c r="E8" s="4" t="s">
        <v>5</v>
      </c>
    </row>
    <row r="9" spans="1:5" x14ac:dyDescent="0.25">
      <c r="A9" s="2" t="s">
        <v>681</v>
      </c>
      <c r="B9" s="5">
        <v>1962</v>
      </c>
      <c r="C9" s="5">
        <v>1677</v>
      </c>
      <c r="D9" s="5">
        <v>1962</v>
      </c>
      <c r="E9" s="5">
        <v>1677</v>
      </c>
    </row>
    <row r="10" spans="1:5" ht="30" x14ac:dyDescent="0.25">
      <c r="A10" s="2" t="s">
        <v>682</v>
      </c>
      <c r="B10" s="4">
        <v>647</v>
      </c>
      <c r="C10" s="4">
        <v>715</v>
      </c>
      <c r="D10" s="4">
        <v>647</v>
      </c>
      <c r="E10" s="4">
        <v>715</v>
      </c>
    </row>
    <row r="11" spans="1:5" ht="30" x14ac:dyDescent="0.25">
      <c r="A11" s="2" t="s">
        <v>683</v>
      </c>
      <c r="B11" s="4">
        <v>305</v>
      </c>
      <c r="C11" s="4">
        <v>0</v>
      </c>
      <c r="D11" s="4">
        <v>305</v>
      </c>
      <c r="E11" s="4">
        <v>0</v>
      </c>
    </row>
    <row r="12" spans="1:5" x14ac:dyDescent="0.25">
      <c r="A12" s="2" t="s">
        <v>684</v>
      </c>
      <c r="B12" s="4">
        <v>305</v>
      </c>
      <c r="C12" s="4">
        <v>0</v>
      </c>
      <c r="D12" s="4">
        <v>305</v>
      </c>
      <c r="E12" s="4">
        <v>0</v>
      </c>
    </row>
    <row r="13" spans="1:5" x14ac:dyDescent="0.25">
      <c r="A13" s="2" t="s">
        <v>685</v>
      </c>
      <c r="B13" s="4">
        <v>853</v>
      </c>
      <c r="C13" s="5">
        <v>1231</v>
      </c>
      <c r="D13" s="4">
        <v>753</v>
      </c>
      <c r="E13" s="5">
        <v>1625</v>
      </c>
    </row>
    <row r="14" spans="1:5" x14ac:dyDescent="0.25">
      <c r="A14" s="2" t="s">
        <v>676</v>
      </c>
      <c r="B14" s="4" t="s">
        <v>5</v>
      </c>
      <c r="C14" s="4" t="s">
        <v>5</v>
      </c>
      <c r="D14" s="4" t="s">
        <v>5</v>
      </c>
      <c r="E14" s="4" t="s">
        <v>5</v>
      </c>
    </row>
    <row r="15" spans="1:5" x14ac:dyDescent="0.25">
      <c r="A15" s="2" t="s">
        <v>681</v>
      </c>
      <c r="B15" s="4">
        <v>87</v>
      </c>
      <c r="C15" s="4">
        <v>92</v>
      </c>
      <c r="D15" s="4">
        <v>87</v>
      </c>
      <c r="E15" s="4">
        <v>92</v>
      </c>
    </row>
    <row r="16" spans="1:5" ht="30" x14ac:dyDescent="0.25">
      <c r="A16" s="2" t="s">
        <v>682</v>
      </c>
      <c r="B16" s="4">
        <v>19</v>
      </c>
      <c r="C16" s="4">
        <v>39</v>
      </c>
      <c r="D16" s="4">
        <v>19</v>
      </c>
      <c r="E16" s="4">
        <v>39</v>
      </c>
    </row>
    <row r="17" spans="1:5" ht="30" x14ac:dyDescent="0.25">
      <c r="A17" s="2" t="s">
        <v>683</v>
      </c>
      <c r="B17" s="4">
        <v>61</v>
      </c>
      <c r="C17" s="4">
        <v>48</v>
      </c>
      <c r="D17" s="4">
        <v>61</v>
      </c>
      <c r="E17" s="4">
        <v>48</v>
      </c>
    </row>
    <row r="18" spans="1:5" x14ac:dyDescent="0.25">
      <c r="A18" s="2" t="s">
        <v>684</v>
      </c>
      <c r="B18" s="4">
        <v>61</v>
      </c>
      <c r="C18" s="4">
        <v>48</v>
      </c>
      <c r="D18" s="4">
        <v>61</v>
      </c>
      <c r="E18" s="4">
        <v>48</v>
      </c>
    </row>
    <row r="19" spans="1:5" x14ac:dyDescent="0.25">
      <c r="A19" s="2" t="s">
        <v>685</v>
      </c>
      <c r="B19" s="4">
        <v>60</v>
      </c>
      <c r="C19" s="4">
        <v>50</v>
      </c>
      <c r="D19" s="4">
        <v>52</v>
      </c>
      <c r="E19" s="4">
        <v>55</v>
      </c>
    </row>
    <row r="20" spans="1:5" x14ac:dyDescent="0.25">
      <c r="A20" s="2" t="s">
        <v>677</v>
      </c>
      <c r="B20" s="4" t="s">
        <v>5</v>
      </c>
      <c r="C20" s="4" t="s">
        <v>5</v>
      </c>
      <c r="D20" s="4" t="s">
        <v>5</v>
      </c>
      <c r="E20" s="4" t="s">
        <v>5</v>
      </c>
    </row>
    <row r="21" spans="1:5" x14ac:dyDescent="0.25">
      <c r="A21" s="2" t="s">
        <v>681</v>
      </c>
      <c r="B21" s="5">
        <v>24252</v>
      </c>
      <c r="C21" s="5">
        <v>24992</v>
      </c>
      <c r="D21" s="5">
        <v>24252</v>
      </c>
      <c r="E21" s="5">
        <v>24992</v>
      </c>
    </row>
    <row r="22" spans="1:5" ht="30" x14ac:dyDescent="0.25">
      <c r="A22" s="2" t="s">
        <v>682</v>
      </c>
      <c r="B22" s="5">
        <v>18429</v>
      </c>
      <c r="C22" s="5">
        <v>16486</v>
      </c>
      <c r="D22" s="5">
        <v>18429</v>
      </c>
      <c r="E22" s="5">
        <v>16486</v>
      </c>
    </row>
    <row r="23" spans="1:5" ht="30" x14ac:dyDescent="0.25">
      <c r="A23" s="2" t="s">
        <v>683</v>
      </c>
      <c r="B23" s="5">
        <v>3742</v>
      </c>
      <c r="C23" s="5">
        <v>2063</v>
      </c>
      <c r="D23" s="5">
        <v>3742</v>
      </c>
      <c r="E23" s="5">
        <v>2063</v>
      </c>
    </row>
    <row r="24" spans="1:5" x14ac:dyDescent="0.25">
      <c r="A24" s="2" t="s">
        <v>684</v>
      </c>
      <c r="B24" s="4">
        <v>924</v>
      </c>
      <c r="C24" s="4">
        <v>598</v>
      </c>
      <c r="D24" s="4">
        <v>924</v>
      </c>
      <c r="E24" s="4">
        <v>598</v>
      </c>
    </row>
    <row r="25" spans="1:5" x14ac:dyDescent="0.25">
      <c r="A25" s="2" t="s">
        <v>685</v>
      </c>
      <c r="B25" s="5">
        <v>22131</v>
      </c>
      <c r="C25" s="5">
        <v>19418</v>
      </c>
      <c r="D25" s="5">
        <v>20154</v>
      </c>
      <c r="E25" s="5">
        <v>22536</v>
      </c>
    </row>
    <row r="26" spans="1:5" x14ac:dyDescent="0.25">
      <c r="A26" s="2" t="s">
        <v>678</v>
      </c>
      <c r="B26" s="4" t="s">
        <v>5</v>
      </c>
      <c r="C26" s="4" t="s">
        <v>5</v>
      </c>
      <c r="D26" s="4" t="s">
        <v>5</v>
      </c>
      <c r="E26" s="4" t="s">
        <v>5</v>
      </c>
    </row>
    <row r="27" spans="1:5" x14ac:dyDescent="0.25">
      <c r="A27" s="2" t="s">
        <v>681</v>
      </c>
      <c r="B27" s="5">
        <v>17864</v>
      </c>
      <c r="C27" s="5">
        <v>37395</v>
      </c>
      <c r="D27" s="5">
        <v>17864</v>
      </c>
      <c r="E27" s="5">
        <v>37395</v>
      </c>
    </row>
    <row r="28" spans="1:5" ht="30" x14ac:dyDescent="0.25">
      <c r="A28" s="2" t="s">
        <v>682</v>
      </c>
      <c r="B28" s="5">
        <v>11264</v>
      </c>
      <c r="C28" s="5">
        <v>29718</v>
      </c>
      <c r="D28" s="5">
        <v>11264</v>
      </c>
      <c r="E28" s="5">
        <v>29718</v>
      </c>
    </row>
    <row r="29" spans="1:5" ht="30" x14ac:dyDescent="0.25">
      <c r="A29" s="2" t="s">
        <v>683</v>
      </c>
      <c r="B29" s="5">
        <v>3655</v>
      </c>
      <c r="C29" s="5">
        <v>2729</v>
      </c>
      <c r="D29" s="5">
        <v>3655</v>
      </c>
      <c r="E29" s="5">
        <v>2729</v>
      </c>
    </row>
    <row r="30" spans="1:5" x14ac:dyDescent="0.25">
      <c r="A30" s="2" t="s">
        <v>684</v>
      </c>
      <c r="B30" s="4">
        <v>455</v>
      </c>
      <c r="C30" s="4">
        <v>614</v>
      </c>
      <c r="D30" s="4">
        <v>455</v>
      </c>
      <c r="E30" s="4">
        <v>614</v>
      </c>
    </row>
    <row r="31" spans="1:5" x14ac:dyDescent="0.25">
      <c r="A31" s="2" t="s">
        <v>685</v>
      </c>
      <c r="B31" s="5">
        <v>20893</v>
      </c>
      <c r="C31" s="5">
        <v>30987</v>
      </c>
      <c r="D31" s="5">
        <v>25454</v>
      </c>
      <c r="E31" s="5">
        <v>29227</v>
      </c>
    </row>
    <row r="32" spans="1:5" x14ac:dyDescent="0.25">
      <c r="A32" s="2" t="s">
        <v>679</v>
      </c>
      <c r="B32" s="4" t="s">
        <v>5</v>
      </c>
      <c r="C32" s="4" t="s">
        <v>5</v>
      </c>
      <c r="D32" s="4" t="s">
        <v>5</v>
      </c>
      <c r="E32" s="4" t="s">
        <v>5</v>
      </c>
    </row>
    <row r="33" spans="1:5" x14ac:dyDescent="0.25">
      <c r="A33" s="2" t="s">
        <v>681</v>
      </c>
      <c r="B33" s="5">
        <v>13762</v>
      </c>
      <c r="C33" s="5">
        <v>41623</v>
      </c>
      <c r="D33" s="5">
        <v>13762</v>
      </c>
      <c r="E33" s="5">
        <v>41623</v>
      </c>
    </row>
    <row r="34" spans="1:5" ht="30" x14ac:dyDescent="0.25">
      <c r="A34" s="2" t="s">
        <v>682</v>
      </c>
      <c r="B34" s="5">
        <v>8386</v>
      </c>
      <c r="C34" s="5">
        <v>30706</v>
      </c>
      <c r="D34" s="5">
        <v>8386</v>
      </c>
      <c r="E34" s="5">
        <v>30706</v>
      </c>
    </row>
    <row r="35" spans="1:5" ht="30" x14ac:dyDescent="0.25">
      <c r="A35" s="2" t="s">
        <v>683</v>
      </c>
      <c r="B35" s="5">
        <v>1552</v>
      </c>
      <c r="C35" s="5">
        <v>6323</v>
      </c>
      <c r="D35" s="5">
        <v>1552</v>
      </c>
      <c r="E35" s="5">
        <v>6323</v>
      </c>
    </row>
    <row r="36" spans="1:5" x14ac:dyDescent="0.25">
      <c r="A36" s="2" t="s">
        <v>684</v>
      </c>
      <c r="B36" s="4">
        <v>422</v>
      </c>
      <c r="C36" s="4">
        <v>941</v>
      </c>
      <c r="D36" s="4">
        <v>422</v>
      </c>
      <c r="E36" s="4">
        <v>941</v>
      </c>
    </row>
    <row r="37" spans="1:5" x14ac:dyDescent="0.25">
      <c r="A37" s="2" t="s">
        <v>685</v>
      </c>
      <c r="B37" s="5">
        <v>24134</v>
      </c>
      <c r="C37" s="5">
        <v>38507</v>
      </c>
      <c r="D37" s="5">
        <v>29488</v>
      </c>
      <c r="E37" s="5">
        <v>33621</v>
      </c>
    </row>
    <row r="38" spans="1:5" x14ac:dyDescent="0.25">
      <c r="A38" s="2" t="s">
        <v>686</v>
      </c>
      <c r="B38" s="4" t="s">
        <v>5</v>
      </c>
      <c r="C38" s="4" t="s">
        <v>5</v>
      </c>
      <c r="D38" s="4" t="s">
        <v>5</v>
      </c>
      <c r="E38" s="4" t="s">
        <v>5</v>
      </c>
    </row>
    <row r="39" spans="1:5" x14ac:dyDescent="0.25">
      <c r="A39" s="2" t="s">
        <v>681</v>
      </c>
      <c r="B39" s="5">
        <v>27368</v>
      </c>
      <c r="C39" s="5">
        <v>53426</v>
      </c>
      <c r="D39" s="5">
        <v>27368</v>
      </c>
      <c r="E39" s="5">
        <v>53426</v>
      </c>
    </row>
    <row r="40" spans="1:5" ht="30" x14ac:dyDescent="0.25">
      <c r="A40" s="2" t="s">
        <v>682</v>
      </c>
      <c r="B40" s="5">
        <v>13054</v>
      </c>
      <c r="C40" s="5">
        <v>25311</v>
      </c>
      <c r="D40" s="5">
        <v>13054</v>
      </c>
      <c r="E40" s="5">
        <v>25311</v>
      </c>
    </row>
    <row r="41" spans="1:5" ht="30" x14ac:dyDescent="0.25">
      <c r="A41" s="2" t="s">
        <v>683</v>
      </c>
      <c r="B41" s="5">
        <v>4447</v>
      </c>
      <c r="C41" s="5">
        <v>11163</v>
      </c>
      <c r="D41" s="5">
        <v>4447</v>
      </c>
      <c r="E41" s="5">
        <v>11163</v>
      </c>
    </row>
    <row r="42" spans="1:5" x14ac:dyDescent="0.25">
      <c r="A42" s="2" t="s">
        <v>684</v>
      </c>
      <c r="B42" s="5">
        <v>1135</v>
      </c>
      <c r="C42" s="5">
        <v>2201</v>
      </c>
      <c r="D42" s="5">
        <v>1135</v>
      </c>
      <c r="E42" s="5">
        <v>2201</v>
      </c>
    </row>
    <row r="43" spans="1:5" x14ac:dyDescent="0.25">
      <c r="A43" s="2" t="s">
        <v>685</v>
      </c>
      <c r="B43" s="5">
        <v>28803</v>
      </c>
      <c r="C43" s="5">
        <v>38624</v>
      </c>
      <c r="D43" s="5">
        <v>30119</v>
      </c>
      <c r="E43" s="5">
        <v>44468</v>
      </c>
    </row>
    <row r="44" spans="1:5" ht="30" x14ac:dyDescent="0.25">
      <c r="A44" s="2" t="s">
        <v>687</v>
      </c>
      <c r="B44" s="4" t="s">
        <v>5</v>
      </c>
      <c r="C44" s="4" t="s">
        <v>5</v>
      </c>
      <c r="D44" s="4" t="s">
        <v>5</v>
      </c>
      <c r="E44" s="4" t="s">
        <v>5</v>
      </c>
    </row>
    <row r="45" spans="1:5" x14ac:dyDescent="0.25">
      <c r="A45" s="2" t="s">
        <v>681</v>
      </c>
      <c r="B45" s="5">
        <v>1678</v>
      </c>
      <c r="C45" s="5">
        <v>1556</v>
      </c>
      <c r="D45" s="5">
        <v>1678</v>
      </c>
      <c r="E45" s="5">
        <v>1556</v>
      </c>
    </row>
    <row r="46" spans="1:5" ht="30" x14ac:dyDescent="0.25">
      <c r="A46" s="2" t="s">
        <v>682</v>
      </c>
      <c r="B46" s="4">
        <v>546</v>
      </c>
      <c r="C46" s="4">
        <v>594</v>
      </c>
      <c r="D46" s="4">
        <v>546</v>
      </c>
      <c r="E46" s="4">
        <v>594</v>
      </c>
    </row>
    <row r="47" spans="1:5" ht="30" x14ac:dyDescent="0.25">
      <c r="A47" s="2" t="s">
        <v>683</v>
      </c>
      <c r="B47" s="4">
        <v>122</v>
      </c>
      <c r="C47" s="4">
        <v>0</v>
      </c>
      <c r="D47" s="4">
        <v>122</v>
      </c>
      <c r="E47" s="4">
        <v>0</v>
      </c>
    </row>
    <row r="48" spans="1:5" x14ac:dyDescent="0.25">
      <c r="A48" s="2" t="s">
        <v>684</v>
      </c>
      <c r="B48" s="4">
        <v>122</v>
      </c>
      <c r="C48" s="4">
        <v>0</v>
      </c>
      <c r="D48" s="4">
        <v>122</v>
      </c>
      <c r="E48" s="4">
        <v>0</v>
      </c>
    </row>
    <row r="49" spans="1:5" x14ac:dyDescent="0.25">
      <c r="A49" s="2" t="s">
        <v>685</v>
      </c>
      <c r="B49" s="4">
        <v>656</v>
      </c>
      <c r="C49" s="5">
        <v>1126</v>
      </c>
      <c r="D49" s="4">
        <v>595</v>
      </c>
      <c r="E49" s="5">
        <v>1538</v>
      </c>
    </row>
    <row r="50" spans="1:5" ht="30" x14ac:dyDescent="0.25">
      <c r="A50" s="2" t="s">
        <v>688</v>
      </c>
      <c r="B50" s="4" t="s">
        <v>5</v>
      </c>
      <c r="C50" s="4" t="s">
        <v>5</v>
      </c>
      <c r="D50" s="4" t="s">
        <v>5</v>
      </c>
      <c r="E50" s="4" t="s">
        <v>5</v>
      </c>
    </row>
    <row r="51" spans="1:5" x14ac:dyDescent="0.25">
      <c r="A51" s="2" t="s">
        <v>681</v>
      </c>
      <c r="B51" s="4">
        <v>54</v>
      </c>
      <c r="C51" s="4">
        <v>92</v>
      </c>
      <c r="D51" s="4">
        <v>54</v>
      </c>
      <c r="E51" s="4">
        <v>92</v>
      </c>
    </row>
    <row r="52" spans="1:5" ht="30" x14ac:dyDescent="0.25">
      <c r="A52" s="2" t="s">
        <v>682</v>
      </c>
      <c r="B52" s="4">
        <v>19</v>
      </c>
      <c r="C52" s="4">
        <v>39</v>
      </c>
      <c r="D52" s="4">
        <v>19</v>
      </c>
      <c r="E52" s="4">
        <v>39</v>
      </c>
    </row>
    <row r="53" spans="1:5" ht="30" x14ac:dyDescent="0.25">
      <c r="A53" s="2" t="s">
        <v>683</v>
      </c>
      <c r="B53" s="4">
        <v>28</v>
      </c>
      <c r="C53" s="4">
        <v>48</v>
      </c>
      <c r="D53" s="4">
        <v>28</v>
      </c>
      <c r="E53" s="4">
        <v>48</v>
      </c>
    </row>
    <row r="54" spans="1:5" x14ac:dyDescent="0.25">
      <c r="A54" s="2" t="s">
        <v>684</v>
      </c>
      <c r="B54" s="4">
        <v>28</v>
      </c>
      <c r="C54" s="4">
        <v>48</v>
      </c>
      <c r="D54" s="4">
        <v>28</v>
      </c>
      <c r="E54" s="4">
        <v>48</v>
      </c>
    </row>
    <row r="55" spans="1:5" x14ac:dyDescent="0.25">
      <c r="A55" s="2" t="s">
        <v>685</v>
      </c>
      <c r="B55" s="4">
        <v>43</v>
      </c>
      <c r="C55" s="4">
        <v>50</v>
      </c>
      <c r="D55" s="4">
        <v>44</v>
      </c>
      <c r="E55" s="4">
        <v>55</v>
      </c>
    </row>
    <row r="56" spans="1:5" ht="30" x14ac:dyDescent="0.25">
      <c r="A56" s="2" t="s">
        <v>689</v>
      </c>
      <c r="B56" s="4" t="s">
        <v>5</v>
      </c>
      <c r="C56" s="4" t="s">
        <v>5</v>
      </c>
      <c r="D56" s="4" t="s">
        <v>5</v>
      </c>
      <c r="E56" s="4" t="s">
        <v>5</v>
      </c>
    </row>
    <row r="57" spans="1:5" x14ac:dyDescent="0.25">
      <c r="A57" s="2" t="s">
        <v>681</v>
      </c>
      <c r="B57" s="5">
        <v>7486</v>
      </c>
      <c r="C57" s="5">
        <v>17975</v>
      </c>
      <c r="D57" s="5">
        <v>7486</v>
      </c>
      <c r="E57" s="5">
        <v>17975</v>
      </c>
    </row>
    <row r="58" spans="1:5" ht="30" x14ac:dyDescent="0.25">
      <c r="A58" s="2" t="s">
        <v>682</v>
      </c>
      <c r="B58" s="5">
        <v>4082</v>
      </c>
      <c r="C58" s="5">
        <v>9469</v>
      </c>
      <c r="D58" s="5">
        <v>4082</v>
      </c>
      <c r="E58" s="5">
        <v>9469</v>
      </c>
    </row>
    <row r="59" spans="1:5" ht="30" x14ac:dyDescent="0.25">
      <c r="A59" s="2" t="s">
        <v>683</v>
      </c>
      <c r="B59" s="5">
        <v>1323</v>
      </c>
      <c r="C59" s="5">
        <v>2063</v>
      </c>
      <c r="D59" s="5">
        <v>1323</v>
      </c>
      <c r="E59" s="5">
        <v>2063</v>
      </c>
    </row>
    <row r="60" spans="1:5" x14ac:dyDescent="0.25">
      <c r="A60" s="2" t="s">
        <v>684</v>
      </c>
      <c r="B60" s="4">
        <v>309</v>
      </c>
      <c r="C60" s="4">
        <v>598</v>
      </c>
      <c r="D60" s="4">
        <v>309</v>
      </c>
      <c r="E60" s="4">
        <v>598</v>
      </c>
    </row>
    <row r="61" spans="1:5" x14ac:dyDescent="0.25">
      <c r="A61" s="2" t="s">
        <v>685</v>
      </c>
      <c r="B61" s="5">
        <v>10825</v>
      </c>
      <c r="C61" s="5">
        <v>13294</v>
      </c>
      <c r="D61" s="5">
        <v>10921</v>
      </c>
      <c r="E61" s="5">
        <v>17472</v>
      </c>
    </row>
    <row r="62" spans="1:5" ht="30" x14ac:dyDescent="0.25">
      <c r="A62" s="2" t="s">
        <v>690</v>
      </c>
      <c r="B62" s="4" t="s">
        <v>5</v>
      </c>
      <c r="C62" s="4" t="s">
        <v>5</v>
      </c>
      <c r="D62" s="4" t="s">
        <v>5</v>
      </c>
      <c r="E62" s="4" t="s">
        <v>5</v>
      </c>
    </row>
    <row r="63" spans="1:5" x14ac:dyDescent="0.25">
      <c r="A63" s="2" t="s">
        <v>681</v>
      </c>
      <c r="B63" s="5">
        <v>6287</v>
      </c>
      <c r="C63" s="5">
        <v>19515</v>
      </c>
      <c r="D63" s="5">
        <v>6287</v>
      </c>
      <c r="E63" s="5">
        <v>19515</v>
      </c>
    </row>
    <row r="64" spans="1:5" ht="30" x14ac:dyDescent="0.25">
      <c r="A64" s="2" t="s">
        <v>682</v>
      </c>
      <c r="B64" s="5">
        <v>1825</v>
      </c>
      <c r="C64" s="5">
        <v>11838</v>
      </c>
      <c r="D64" s="5">
        <v>1825</v>
      </c>
      <c r="E64" s="5">
        <v>11838</v>
      </c>
    </row>
    <row r="65" spans="1:5" ht="30" x14ac:dyDescent="0.25">
      <c r="A65" s="2" t="s">
        <v>683</v>
      </c>
      <c r="B65" s="5">
        <v>1517</v>
      </c>
      <c r="C65" s="5">
        <v>2729</v>
      </c>
      <c r="D65" s="5">
        <v>1517</v>
      </c>
      <c r="E65" s="5">
        <v>2729</v>
      </c>
    </row>
    <row r="66" spans="1:5" x14ac:dyDescent="0.25">
      <c r="A66" s="2" t="s">
        <v>684</v>
      </c>
      <c r="B66" s="4">
        <v>255</v>
      </c>
      <c r="C66" s="4">
        <v>614</v>
      </c>
      <c r="D66" s="4">
        <v>255</v>
      </c>
      <c r="E66" s="4">
        <v>614</v>
      </c>
    </row>
    <row r="67" spans="1:5" x14ac:dyDescent="0.25">
      <c r="A67" s="2" t="s">
        <v>685</v>
      </c>
      <c r="B67" s="5">
        <v>7607</v>
      </c>
      <c r="C67" s="5">
        <v>13554</v>
      </c>
      <c r="D67" s="5">
        <v>9905</v>
      </c>
      <c r="E67" s="5">
        <v>12975</v>
      </c>
    </row>
    <row r="68" spans="1:5" ht="30" x14ac:dyDescent="0.25">
      <c r="A68" s="2" t="s">
        <v>691</v>
      </c>
      <c r="B68" s="4" t="s">
        <v>5</v>
      </c>
      <c r="C68" s="4" t="s">
        <v>5</v>
      </c>
      <c r="D68" s="4" t="s">
        <v>5</v>
      </c>
      <c r="E68" s="4" t="s">
        <v>5</v>
      </c>
    </row>
    <row r="69" spans="1:5" x14ac:dyDescent="0.25">
      <c r="A69" s="2" t="s">
        <v>681</v>
      </c>
      <c r="B69" s="5">
        <v>11863</v>
      </c>
      <c r="C69" s="5">
        <v>14288</v>
      </c>
      <c r="D69" s="5">
        <v>11863</v>
      </c>
      <c r="E69" s="5">
        <v>14288</v>
      </c>
    </row>
    <row r="70" spans="1:5" ht="30" x14ac:dyDescent="0.25">
      <c r="A70" s="2" t="s">
        <v>682</v>
      </c>
      <c r="B70" s="5">
        <v>6582</v>
      </c>
      <c r="C70" s="5">
        <v>3371</v>
      </c>
      <c r="D70" s="5">
        <v>6582</v>
      </c>
      <c r="E70" s="5">
        <v>3371</v>
      </c>
    </row>
    <row r="71" spans="1:5" ht="30" x14ac:dyDescent="0.25">
      <c r="A71" s="2" t="s">
        <v>683</v>
      </c>
      <c r="B71" s="5">
        <v>1457</v>
      </c>
      <c r="C71" s="5">
        <v>6323</v>
      </c>
      <c r="D71" s="5">
        <v>1457</v>
      </c>
      <c r="E71" s="5">
        <v>6323</v>
      </c>
    </row>
    <row r="72" spans="1:5" x14ac:dyDescent="0.25">
      <c r="A72" s="2" t="s">
        <v>684</v>
      </c>
      <c r="B72" s="4">
        <v>421</v>
      </c>
      <c r="C72" s="4">
        <v>941</v>
      </c>
      <c r="D72" s="4">
        <v>421</v>
      </c>
      <c r="E72" s="4">
        <v>941</v>
      </c>
    </row>
    <row r="73" spans="1:5" x14ac:dyDescent="0.25">
      <c r="A73" s="2" t="s">
        <v>685</v>
      </c>
      <c r="B73" s="5">
        <v>9672</v>
      </c>
      <c r="C73" s="5">
        <v>10600</v>
      </c>
      <c r="D73" s="5">
        <v>8654</v>
      </c>
      <c r="E73" s="5">
        <v>12428</v>
      </c>
    </row>
    <row r="74" spans="1:5" ht="30" x14ac:dyDescent="0.25">
      <c r="A74" s="2" t="s">
        <v>692</v>
      </c>
      <c r="B74" s="4" t="s">
        <v>5</v>
      </c>
      <c r="C74" s="4" t="s">
        <v>5</v>
      </c>
      <c r="D74" s="4" t="s">
        <v>5</v>
      </c>
      <c r="E74" s="4" t="s">
        <v>5</v>
      </c>
    </row>
    <row r="75" spans="1:5" x14ac:dyDescent="0.25">
      <c r="A75" s="2" t="s">
        <v>681</v>
      </c>
      <c r="B75" s="5">
        <v>29439</v>
      </c>
      <c r="C75" s="5">
        <v>52353</v>
      </c>
      <c r="D75" s="5">
        <v>29439</v>
      </c>
      <c r="E75" s="5">
        <v>52353</v>
      </c>
    </row>
    <row r="76" spans="1:5" ht="30" x14ac:dyDescent="0.25">
      <c r="A76" s="2" t="s">
        <v>682</v>
      </c>
      <c r="B76" s="5">
        <v>25691</v>
      </c>
      <c r="C76" s="5">
        <v>52353</v>
      </c>
      <c r="D76" s="5">
        <v>25691</v>
      </c>
      <c r="E76" s="5">
        <v>52353</v>
      </c>
    </row>
    <row r="77" spans="1:5" ht="30" x14ac:dyDescent="0.25">
      <c r="A77" s="2" t="s">
        <v>683</v>
      </c>
      <c r="B77" s="5">
        <v>3748</v>
      </c>
      <c r="C77" s="4">
        <v>0</v>
      </c>
      <c r="D77" s="5">
        <v>3748</v>
      </c>
      <c r="E77" s="4">
        <v>0</v>
      </c>
    </row>
    <row r="78" spans="1:5" x14ac:dyDescent="0.25">
      <c r="A78" s="2" t="s">
        <v>684</v>
      </c>
      <c r="B78" s="4">
        <v>677</v>
      </c>
      <c r="C78" s="4">
        <v>0</v>
      </c>
      <c r="D78" s="4">
        <v>677</v>
      </c>
      <c r="E78" s="4">
        <v>0</v>
      </c>
    </row>
    <row r="79" spans="1:5" x14ac:dyDescent="0.25">
      <c r="A79" s="2" t="s">
        <v>685</v>
      </c>
      <c r="B79" s="5">
        <v>38706</v>
      </c>
      <c r="C79" s="5">
        <v>51569</v>
      </c>
      <c r="D79" s="5">
        <v>45502</v>
      </c>
      <c r="E79" s="5">
        <v>42596</v>
      </c>
    </row>
    <row r="80" spans="1:5" ht="45" x14ac:dyDescent="0.25">
      <c r="A80" s="2" t="s">
        <v>693</v>
      </c>
      <c r="B80" s="4" t="s">
        <v>5</v>
      </c>
      <c r="C80" s="4" t="s">
        <v>5</v>
      </c>
      <c r="D80" s="4" t="s">
        <v>5</v>
      </c>
      <c r="E80" s="4" t="s">
        <v>5</v>
      </c>
    </row>
    <row r="81" spans="1:5" x14ac:dyDescent="0.25">
      <c r="A81" s="2" t="s">
        <v>681</v>
      </c>
      <c r="B81" s="4">
        <v>101</v>
      </c>
      <c r="C81" s="4">
        <v>121</v>
      </c>
      <c r="D81" s="4">
        <v>101</v>
      </c>
      <c r="E81" s="4">
        <v>121</v>
      </c>
    </row>
    <row r="82" spans="1:5" ht="30" x14ac:dyDescent="0.25">
      <c r="A82" s="2" t="s">
        <v>682</v>
      </c>
      <c r="B82" s="4">
        <v>101</v>
      </c>
      <c r="C82" s="4">
        <v>121</v>
      </c>
      <c r="D82" s="4">
        <v>101</v>
      </c>
      <c r="E82" s="4">
        <v>121</v>
      </c>
    </row>
    <row r="83" spans="1:5" ht="30" x14ac:dyDescent="0.25">
      <c r="A83" s="2" t="s">
        <v>683</v>
      </c>
      <c r="B83" s="4">
        <v>0</v>
      </c>
      <c r="C83" s="4">
        <v>0</v>
      </c>
      <c r="D83" s="4">
        <v>0</v>
      </c>
      <c r="E83" s="4">
        <v>0</v>
      </c>
    </row>
    <row r="84" spans="1:5" x14ac:dyDescent="0.25">
      <c r="A84" s="2" t="s">
        <v>684</v>
      </c>
      <c r="B84" s="4">
        <v>0</v>
      </c>
      <c r="C84" s="4">
        <v>0</v>
      </c>
      <c r="D84" s="4">
        <v>0</v>
      </c>
      <c r="E84" s="4">
        <v>0</v>
      </c>
    </row>
    <row r="85" spans="1:5" x14ac:dyDescent="0.25">
      <c r="A85" s="2" t="s">
        <v>685</v>
      </c>
      <c r="B85" s="4">
        <v>105</v>
      </c>
      <c r="C85" s="4">
        <v>105</v>
      </c>
      <c r="D85" s="4">
        <v>112</v>
      </c>
      <c r="E85" s="4">
        <v>87</v>
      </c>
    </row>
    <row r="86" spans="1:5" ht="30" x14ac:dyDescent="0.25">
      <c r="A86" s="2" t="s">
        <v>694</v>
      </c>
      <c r="B86" s="4" t="s">
        <v>5</v>
      </c>
      <c r="C86" s="4" t="s">
        <v>5</v>
      </c>
      <c r="D86" s="4" t="s">
        <v>5</v>
      </c>
      <c r="E86" s="4" t="s">
        <v>5</v>
      </c>
    </row>
    <row r="87" spans="1:5" x14ac:dyDescent="0.25">
      <c r="A87" s="2" t="s">
        <v>681</v>
      </c>
      <c r="B87" s="4">
        <v>0</v>
      </c>
      <c r="C87" s="4">
        <v>0</v>
      </c>
      <c r="D87" s="4">
        <v>0</v>
      </c>
      <c r="E87" s="4">
        <v>0</v>
      </c>
    </row>
    <row r="88" spans="1:5" ht="30" x14ac:dyDescent="0.25">
      <c r="A88" s="2" t="s">
        <v>682</v>
      </c>
      <c r="B88" s="4">
        <v>0</v>
      </c>
      <c r="C88" s="4">
        <v>0</v>
      </c>
      <c r="D88" s="4">
        <v>0</v>
      </c>
      <c r="E88" s="4">
        <v>0</v>
      </c>
    </row>
    <row r="89" spans="1:5" ht="30" x14ac:dyDescent="0.25">
      <c r="A89" s="2" t="s">
        <v>683</v>
      </c>
      <c r="B89" s="4">
        <v>0</v>
      </c>
      <c r="C89" s="4">
        <v>0</v>
      </c>
      <c r="D89" s="4">
        <v>0</v>
      </c>
      <c r="E89" s="4">
        <v>0</v>
      </c>
    </row>
    <row r="90" spans="1:5" x14ac:dyDescent="0.25">
      <c r="A90" s="2" t="s">
        <v>684</v>
      </c>
      <c r="B90" s="4">
        <v>0</v>
      </c>
      <c r="C90" s="4">
        <v>0</v>
      </c>
      <c r="D90" s="4">
        <v>0</v>
      </c>
      <c r="E90" s="4">
        <v>0</v>
      </c>
    </row>
    <row r="91" spans="1:5" x14ac:dyDescent="0.25">
      <c r="A91" s="2" t="s">
        <v>685</v>
      </c>
      <c r="B91" s="4">
        <v>0</v>
      </c>
      <c r="C91" s="4">
        <v>0</v>
      </c>
      <c r="D91" s="4">
        <v>0</v>
      </c>
      <c r="E91" s="4">
        <v>0</v>
      </c>
    </row>
    <row r="92" spans="1:5" ht="45" x14ac:dyDescent="0.25">
      <c r="A92" s="2" t="s">
        <v>695</v>
      </c>
      <c r="B92" s="4" t="s">
        <v>5</v>
      </c>
      <c r="C92" s="4" t="s">
        <v>5</v>
      </c>
      <c r="D92" s="4" t="s">
        <v>5</v>
      </c>
      <c r="E92" s="4" t="s">
        <v>5</v>
      </c>
    </row>
    <row r="93" spans="1:5" x14ac:dyDescent="0.25">
      <c r="A93" s="2" t="s">
        <v>681</v>
      </c>
      <c r="B93" s="5">
        <v>16735</v>
      </c>
      <c r="C93" s="5">
        <v>7017</v>
      </c>
      <c r="D93" s="5">
        <v>16735</v>
      </c>
      <c r="E93" s="5">
        <v>7017</v>
      </c>
    </row>
    <row r="94" spans="1:5" ht="30" x14ac:dyDescent="0.25">
      <c r="A94" s="2" t="s">
        <v>682</v>
      </c>
      <c r="B94" s="5">
        <v>14347</v>
      </c>
      <c r="C94" s="5">
        <v>7017</v>
      </c>
      <c r="D94" s="5">
        <v>14347</v>
      </c>
      <c r="E94" s="5">
        <v>7017</v>
      </c>
    </row>
    <row r="95" spans="1:5" ht="30" x14ac:dyDescent="0.25">
      <c r="A95" s="2" t="s">
        <v>683</v>
      </c>
      <c r="B95" s="5">
        <v>2388</v>
      </c>
      <c r="C95" s="4">
        <v>0</v>
      </c>
      <c r="D95" s="5">
        <v>2388</v>
      </c>
      <c r="E95" s="4">
        <v>0</v>
      </c>
    </row>
    <row r="96" spans="1:5" x14ac:dyDescent="0.25">
      <c r="A96" s="2" t="s">
        <v>684</v>
      </c>
      <c r="B96" s="4">
        <v>584</v>
      </c>
      <c r="C96" s="4">
        <v>0</v>
      </c>
      <c r="D96" s="4">
        <v>584</v>
      </c>
      <c r="E96" s="4">
        <v>0</v>
      </c>
    </row>
    <row r="97" spans="1:5" x14ac:dyDescent="0.25">
      <c r="A97" s="2" t="s">
        <v>685</v>
      </c>
      <c r="B97" s="5">
        <v>11290</v>
      </c>
      <c r="C97" s="5">
        <v>6124</v>
      </c>
      <c r="D97" s="5">
        <v>9225</v>
      </c>
      <c r="E97" s="5">
        <v>5064</v>
      </c>
    </row>
    <row r="98" spans="1:5" ht="45" x14ac:dyDescent="0.25">
      <c r="A98" s="2" t="s">
        <v>696</v>
      </c>
      <c r="B98" s="4" t="s">
        <v>5</v>
      </c>
      <c r="C98" s="4" t="s">
        <v>5</v>
      </c>
      <c r="D98" s="4" t="s">
        <v>5</v>
      </c>
      <c r="E98" s="4" t="s">
        <v>5</v>
      </c>
    </row>
    <row r="99" spans="1:5" x14ac:dyDescent="0.25">
      <c r="A99" s="2" t="s">
        <v>681</v>
      </c>
      <c r="B99" s="5">
        <v>10704</v>
      </c>
      <c r="C99" s="5">
        <v>17880</v>
      </c>
      <c r="D99" s="5">
        <v>10704</v>
      </c>
      <c r="E99" s="5">
        <v>17880</v>
      </c>
    </row>
    <row r="100" spans="1:5" ht="30" x14ac:dyDescent="0.25">
      <c r="A100" s="2" t="s">
        <v>682</v>
      </c>
      <c r="B100" s="5">
        <v>9439</v>
      </c>
      <c r="C100" s="5">
        <v>17880</v>
      </c>
      <c r="D100" s="5">
        <v>9439</v>
      </c>
      <c r="E100" s="5">
        <v>17880</v>
      </c>
    </row>
    <row r="101" spans="1:5" ht="30" x14ac:dyDescent="0.25">
      <c r="A101" s="2" t="s">
        <v>683</v>
      </c>
      <c r="B101" s="5">
        <v>1265</v>
      </c>
      <c r="C101" s="4">
        <v>0</v>
      </c>
      <c r="D101" s="5">
        <v>1265</v>
      </c>
      <c r="E101" s="4">
        <v>0</v>
      </c>
    </row>
    <row r="102" spans="1:5" x14ac:dyDescent="0.25">
      <c r="A102" s="2" t="s">
        <v>684</v>
      </c>
      <c r="B102" s="4">
        <v>92</v>
      </c>
      <c r="C102" s="4">
        <v>0</v>
      </c>
      <c r="D102" s="4">
        <v>92</v>
      </c>
      <c r="E102" s="4">
        <v>0</v>
      </c>
    </row>
    <row r="103" spans="1:5" x14ac:dyDescent="0.25">
      <c r="A103" s="2" t="s">
        <v>685</v>
      </c>
      <c r="B103" s="5">
        <v>12849</v>
      </c>
      <c r="C103" s="5">
        <v>17433</v>
      </c>
      <c r="D103" s="5">
        <v>15331</v>
      </c>
      <c r="E103" s="5">
        <v>16252</v>
      </c>
    </row>
    <row r="104" spans="1:5" ht="45" x14ac:dyDescent="0.25">
      <c r="A104" s="2" t="s">
        <v>697</v>
      </c>
      <c r="B104" s="4" t="s">
        <v>5</v>
      </c>
      <c r="C104" s="4" t="s">
        <v>5</v>
      </c>
      <c r="D104" s="4" t="s">
        <v>5</v>
      </c>
      <c r="E104" s="4" t="s">
        <v>5</v>
      </c>
    </row>
    <row r="105" spans="1:5" x14ac:dyDescent="0.25">
      <c r="A105" s="2" t="s">
        <v>681</v>
      </c>
      <c r="B105" s="5">
        <v>1899</v>
      </c>
      <c r="C105" s="5">
        <v>27335</v>
      </c>
      <c r="D105" s="5">
        <v>1899</v>
      </c>
      <c r="E105" s="5">
        <v>27335</v>
      </c>
    </row>
    <row r="106" spans="1:5" ht="30" x14ac:dyDescent="0.25">
      <c r="A106" s="2" t="s">
        <v>682</v>
      </c>
      <c r="B106" s="5">
        <v>1804</v>
      </c>
      <c r="C106" s="5">
        <v>27335</v>
      </c>
      <c r="D106" s="5">
        <v>1804</v>
      </c>
      <c r="E106" s="5">
        <v>27335</v>
      </c>
    </row>
    <row r="107" spans="1:5" ht="30" x14ac:dyDescent="0.25">
      <c r="A107" s="2" t="s">
        <v>683</v>
      </c>
      <c r="B107" s="4">
        <v>95</v>
      </c>
      <c r="C107" s="4">
        <v>0</v>
      </c>
      <c r="D107" s="4">
        <v>95</v>
      </c>
      <c r="E107" s="4">
        <v>0</v>
      </c>
    </row>
    <row r="108" spans="1:5" x14ac:dyDescent="0.25">
      <c r="A108" s="2" t="s">
        <v>684</v>
      </c>
      <c r="B108" s="4">
        <v>1</v>
      </c>
      <c r="C108" s="4">
        <v>0</v>
      </c>
      <c r="D108" s="4">
        <v>1</v>
      </c>
      <c r="E108" s="4">
        <v>0</v>
      </c>
    </row>
    <row r="109" spans="1:5" x14ac:dyDescent="0.25">
      <c r="A109" s="2" t="s">
        <v>685</v>
      </c>
      <c r="B109" s="5">
        <v>14462</v>
      </c>
      <c r="C109" s="5">
        <v>27907</v>
      </c>
      <c r="D109" s="5">
        <v>20834</v>
      </c>
      <c r="E109" s="5">
        <v>21193</v>
      </c>
    </row>
    <row r="110" spans="1:5" ht="30" x14ac:dyDescent="0.25">
      <c r="A110" s="2" t="s">
        <v>698</v>
      </c>
      <c r="B110" s="4" t="s">
        <v>5</v>
      </c>
      <c r="C110" s="4" t="s">
        <v>5</v>
      </c>
      <c r="D110" s="4" t="s">
        <v>5</v>
      </c>
      <c r="E110" s="4" t="s">
        <v>5</v>
      </c>
    </row>
    <row r="111" spans="1:5" x14ac:dyDescent="0.25">
      <c r="A111" s="2" t="s">
        <v>681</v>
      </c>
      <c r="B111" s="5">
        <v>1120</v>
      </c>
      <c r="C111" s="4">
        <v>0</v>
      </c>
      <c r="D111" s="5">
        <v>1120</v>
      </c>
      <c r="E111" s="4">
        <v>0</v>
      </c>
    </row>
    <row r="112" spans="1:5" ht="30" x14ac:dyDescent="0.25">
      <c r="A112" s="2" t="s">
        <v>682</v>
      </c>
      <c r="B112" s="4">
        <v>0</v>
      </c>
      <c r="C112" s="4">
        <v>0</v>
      </c>
      <c r="D112" s="4">
        <v>0</v>
      </c>
      <c r="E112" s="4">
        <v>0</v>
      </c>
    </row>
    <row r="113" spans="1:5" ht="30" x14ac:dyDescent="0.25">
      <c r="A113" s="2" t="s">
        <v>683</v>
      </c>
      <c r="B113" s="5">
        <v>1120</v>
      </c>
      <c r="C113" s="4">
        <v>0</v>
      </c>
      <c r="D113" s="5">
        <v>1120</v>
      </c>
      <c r="E113" s="4">
        <v>0</v>
      </c>
    </row>
    <row r="114" spans="1:5" x14ac:dyDescent="0.25">
      <c r="A114" s="2" t="s">
        <v>684</v>
      </c>
      <c r="B114" s="4">
        <v>355</v>
      </c>
      <c r="C114" s="4">
        <v>0</v>
      </c>
      <c r="D114" s="4">
        <v>355</v>
      </c>
      <c r="E114" s="4">
        <v>0</v>
      </c>
    </row>
    <row r="115" spans="1:5" x14ac:dyDescent="0.25">
      <c r="A115" s="2" t="s">
        <v>685</v>
      </c>
      <c r="B115" s="4">
        <v>562</v>
      </c>
      <c r="C115" s="4">
        <v>0</v>
      </c>
      <c r="D115" s="4">
        <v>280</v>
      </c>
      <c r="E115" s="4">
        <v>0</v>
      </c>
    </row>
    <row r="116" spans="1:5" ht="45" x14ac:dyDescent="0.25">
      <c r="A116" s="2" t="s">
        <v>699</v>
      </c>
      <c r="B116" s="4" t="s">
        <v>5</v>
      </c>
      <c r="C116" s="4" t="s">
        <v>5</v>
      </c>
      <c r="D116" s="4" t="s">
        <v>5</v>
      </c>
      <c r="E116" s="4" t="s">
        <v>5</v>
      </c>
    </row>
    <row r="117" spans="1:5" x14ac:dyDescent="0.25">
      <c r="A117" s="2" t="s">
        <v>681</v>
      </c>
      <c r="B117" s="4">
        <v>183</v>
      </c>
      <c r="C117" s="4">
        <v>0</v>
      </c>
      <c r="D117" s="4">
        <v>183</v>
      </c>
      <c r="E117" s="4">
        <v>0</v>
      </c>
    </row>
    <row r="118" spans="1:5" ht="30" x14ac:dyDescent="0.25">
      <c r="A118" s="2" t="s">
        <v>682</v>
      </c>
      <c r="B118" s="4">
        <v>0</v>
      </c>
      <c r="C118" s="4">
        <v>0</v>
      </c>
      <c r="D118" s="4">
        <v>0</v>
      </c>
      <c r="E118" s="4">
        <v>0</v>
      </c>
    </row>
    <row r="119" spans="1:5" ht="30" x14ac:dyDescent="0.25">
      <c r="A119" s="2" t="s">
        <v>683</v>
      </c>
      <c r="B119" s="4">
        <v>183</v>
      </c>
      <c r="C119" s="4">
        <v>0</v>
      </c>
      <c r="D119" s="4">
        <v>183</v>
      </c>
      <c r="E119" s="4">
        <v>0</v>
      </c>
    </row>
    <row r="120" spans="1:5" x14ac:dyDescent="0.25">
      <c r="A120" s="2" t="s">
        <v>684</v>
      </c>
      <c r="B120" s="4">
        <v>183</v>
      </c>
      <c r="C120" s="4">
        <v>0</v>
      </c>
      <c r="D120" s="4">
        <v>183</v>
      </c>
      <c r="E120" s="4">
        <v>0</v>
      </c>
    </row>
    <row r="121" spans="1:5" x14ac:dyDescent="0.25">
      <c r="A121" s="2" t="s">
        <v>685</v>
      </c>
      <c r="B121" s="4">
        <v>92</v>
      </c>
      <c r="C121" s="4">
        <v>0</v>
      </c>
      <c r="D121" s="4">
        <v>46</v>
      </c>
      <c r="E121" s="4">
        <v>0</v>
      </c>
    </row>
    <row r="122" spans="1:5" ht="30" x14ac:dyDescent="0.25">
      <c r="A122" s="2" t="s">
        <v>700</v>
      </c>
      <c r="B122" s="4" t="s">
        <v>5</v>
      </c>
      <c r="C122" s="4" t="s">
        <v>5</v>
      </c>
      <c r="D122" s="4" t="s">
        <v>5</v>
      </c>
      <c r="E122" s="4" t="s">
        <v>5</v>
      </c>
    </row>
    <row r="123" spans="1:5" x14ac:dyDescent="0.25">
      <c r="A123" s="2" t="s">
        <v>681</v>
      </c>
      <c r="B123" s="4">
        <v>33</v>
      </c>
      <c r="C123" s="4">
        <v>0</v>
      </c>
      <c r="D123" s="4">
        <v>33</v>
      </c>
      <c r="E123" s="4">
        <v>0</v>
      </c>
    </row>
    <row r="124" spans="1:5" ht="30" x14ac:dyDescent="0.25">
      <c r="A124" s="2" t="s">
        <v>682</v>
      </c>
      <c r="B124" s="4">
        <v>0</v>
      </c>
      <c r="C124" s="4">
        <v>0</v>
      </c>
      <c r="D124" s="4">
        <v>0</v>
      </c>
      <c r="E124" s="4">
        <v>0</v>
      </c>
    </row>
    <row r="125" spans="1:5" ht="30" x14ac:dyDescent="0.25">
      <c r="A125" s="2" t="s">
        <v>683</v>
      </c>
      <c r="B125" s="4">
        <v>33</v>
      </c>
      <c r="C125" s="4">
        <v>0</v>
      </c>
      <c r="D125" s="4">
        <v>33</v>
      </c>
      <c r="E125" s="4">
        <v>0</v>
      </c>
    </row>
    <row r="126" spans="1:5" x14ac:dyDescent="0.25">
      <c r="A126" s="2" t="s">
        <v>684</v>
      </c>
      <c r="B126" s="4">
        <v>33</v>
      </c>
      <c r="C126" s="4">
        <v>0</v>
      </c>
      <c r="D126" s="4">
        <v>33</v>
      </c>
      <c r="E126" s="4">
        <v>0</v>
      </c>
    </row>
    <row r="127" spans="1:5" x14ac:dyDescent="0.25">
      <c r="A127" s="2" t="s">
        <v>685</v>
      </c>
      <c r="B127" s="4">
        <v>17</v>
      </c>
      <c r="C127" s="4">
        <v>0</v>
      </c>
      <c r="D127" s="4">
        <v>8</v>
      </c>
      <c r="E127" s="4">
        <v>0</v>
      </c>
    </row>
    <row r="128" spans="1:5" ht="45" x14ac:dyDescent="0.25">
      <c r="A128" s="2" t="s">
        <v>701</v>
      </c>
      <c r="B128" s="4" t="s">
        <v>5</v>
      </c>
      <c r="C128" s="4" t="s">
        <v>5</v>
      </c>
      <c r="D128" s="4" t="s">
        <v>5</v>
      </c>
      <c r="E128" s="4" t="s">
        <v>5</v>
      </c>
    </row>
    <row r="129" spans="1:5" x14ac:dyDescent="0.25">
      <c r="A129" s="2" t="s">
        <v>681</v>
      </c>
      <c r="B129" s="4">
        <v>31</v>
      </c>
      <c r="C129" s="4">
        <v>0</v>
      </c>
      <c r="D129" s="4">
        <v>31</v>
      </c>
      <c r="E129" s="4">
        <v>0</v>
      </c>
    </row>
    <row r="130" spans="1:5" ht="30" x14ac:dyDescent="0.25">
      <c r="A130" s="2" t="s">
        <v>682</v>
      </c>
      <c r="B130" s="4">
        <v>0</v>
      </c>
      <c r="C130" s="4">
        <v>0</v>
      </c>
      <c r="D130" s="4">
        <v>0</v>
      </c>
      <c r="E130" s="4">
        <v>0</v>
      </c>
    </row>
    <row r="131" spans="1:5" ht="30" x14ac:dyDescent="0.25">
      <c r="A131" s="2" t="s">
        <v>683</v>
      </c>
      <c r="B131" s="4">
        <v>31</v>
      </c>
      <c r="C131" s="4">
        <v>0</v>
      </c>
      <c r="D131" s="4">
        <v>31</v>
      </c>
      <c r="E131" s="4">
        <v>0</v>
      </c>
    </row>
    <row r="132" spans="1:5" x14ac:dyDescent="0.25">
      <c r="A132" s="2" t="s">
        <v>684</v>
      </c>
      <c r="B132" s="4">
        <v>31</v>
      </c>
      <c r="C132" s="4">
        <v>0</v>
      </c>
      <c r="D132" s="4">
        <v>31</v>
      </c>
      <c r="E132" s="4">
        <v>0</v>
      </c>
    </row>
    <row r="133" spans="1:5" x14ac:dyDescent="0.25">
      <c r="A133" s="2" t="s">
        <v>685</v>
      </c>
      <c r="B133" s="4">
        <v>16</v>
      </c>
      <c r="C133" s="4">
        <v>0</v>
      </c>
      <c r="D133" s="4">
        <v>8</v>
      </c>
      <c r="E133" s="4">
        <v>0</v>
      </c>
    </row>
    <row r="134" spans="1:5" ht="45" x14ac:dyDescent="0.25">
      <c r="A134" s="2" t="s">
        <v>702</v>
      </c>
      <c r="B134" s="4" t="s">
        <v>5</v>
      </c>
      <c r="C134" s="4" t="s">
        <v>5</v>
      </c>
      <c r="D134" s="4" t="s">
        <v>5</v>
      </c>
      <c r="E134" s="4" t="s">
        <v>5</v>
      </c>
    </row>
    <row r="135" spans="1:5" x14ac:dyDescent="0.25">
      <c r="A135" s="2" t="s">
        <v>681</v>
      </c>
      <c r="B135" s="4">
        <v>873</v>
      </c>
      <c r="C135" s="4">
        <v>0</v>
      </c>
      <c r="D135" s="4">
        <v>873</v>
      </c>
      <c r="E135" s="4">
        <v>0</v>
      </c>
    </row>
    <row r="136" spans="1:5" ht="30" x14ac:dyDescent="0.25">
      <c r="A136" s="2" t="s">
        <v>682</v>
      </c>
      <c r="B136" s="4">
        <v>0</v>
      </c>
      <c r="C136" s="4">
        <v>0</v>
      </c>
      <c r="D136" s="4">
        <v>0</v>
      </c>
      <c r="E136" s="4">
        <v>0</v>
      </c>
    </row>
    <row r="137" spans="1:5" ht="30" x14ac:dyDescent="0.25">
      <c r="A137" s="2" t="s">
        <v>683</v>
      </c>
      <c r="B137" s="4">
        <v>873</v>
      </c>
      <c r="C137" s="4">
        <v>0</v>
      </c>
      <c r="D137" s="4">
        <v>873</v>
      </c>
      <c r="E137" s="4">
        <v>0</v>
      </c>
    </row>
    <row r="138" spans="1:5" x14ac:dyDescent="0.25">
      <c r="A138" s="2" t="s">
        <v>684</v>
      </c>
      <c r="B138" s="4">
        <v>108</v>
      </c>
      <c r="C138" s="4">
        <v>0</v>
      </c>
      <c r="D138" s="4">
        <v>108</v>
      </c>
      <c r="E138" s="4">
        <v>0</v>
      </c>
    </row>
    <row r="139" spans="1:5" x14ac:dyDescent="0.25">
      <c r="A139" s="2" t="s">
        <v>685</v>
      </c>
      <c r="B139" s="4">
        <v>437</v>
      </c>
      <c r="C139" s="4">
        <v>0</v>
      </c>
      <c r="D139" s="4">
        <v>218</v>
      </c>
      <c r="E139" s="4">
        <v>0</v>
      </c>
    </row>
    <row r="140" spans="1:5" ht="45" x14ac:dyDescent="0.25">
      <c r="A140" s="2" t="s">
        <v>703</v>
      </c>
      <c r="B140" s="4" t="s">
        <v>5</v>
      </c>
      <c r="C140" s="4" t="s">
        <v>5</v>
      </c>
      <c r="D140" s="4" t="s">
        <v>5</v>
      </c>
      <c r="E140" s="4" t="s">
        <v>5</v>
      </c>
    </row>
    <row r="141" spans="1:5" x14ac:dyDescent="0.25">
      <c r="A141" s="2" t="s">
        <v>681</v>
      </c>
      <c r="B141" s="4">
        <v>0</v>
      </c>
      <c r="C141" s="4">
        <v>0</v>
      </c>
      <c r="D141" s="4">
        <v>0</v>
      </c>
      <c r="E141" s="4">
        <v>0</v>
      </c>
    </row>
    <row r="142" spans="1:5" ht="30" x14ac:dyDescent="0.25">
      <c r="A142" s="2" t="s">
        <v>682</v>
      </c>
      <c r="B142" s="4">
        <v>0</v>
      </c>
      <c r="C142" s="4">
        <v>0</v>
      </c>
      <c r="D142" s="4">
        <v>0</v>
      </c>
      <c r="E142" s="4">
        <v>0</v>
      </c>
    </row>
    <row r="143" spans="1:5" ht="30" x14ac:dyDescent="0.25">
      <c r="A143" s="2" t="s">
        <v>683</v>
      </c>
      <c r="B143" s="4">
        <v>0</v>
      </c>
      <c r="C143" s="4">
        <v>0</v>
      </c>
      <c r="D143" s="4">
        <v>0</v>
      </c>
      <c r="E143" s="4">
        <v>0</v>
      </c>
    </row>
    <row r="144" spans="1:5" x14ac:dyDescent="0.25">
      <c r="A144" s="2" t="s">
        <v>684</v>
      </c>
      <c r="B144" s="4">
        <v>0</v>
      </c>
      <c r="C144" s="4">
        <v>0</v>
      </c>
      <c r="D144" s="4">
        <v>0</v>
      </c>
      <c r="E144" s="4">
        <v>0</v>
      </c>
    </row>
    <row r="145" spans="1:5" x14ac:dyDescent="0.25">
      <c r="A145" s="2" t="s">
        <v>685</v>
      </c>
      <c r="B145" s="8">
        <v>0</v>
      </c>
      <c r="C145" s="8">
        <v>0</v>
      </c>
      <c r="D145" s="8">
        <v>0</v>
      </c>
      <c r="E14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7" t="s">
        <v>1</v>
      </c>
      <c r="C1" s="7"/>
    </row>
    <row r="2" spans="1:3" ht="30" x14ac:dyDescent="0.25">
      <c r="A2" s="1" t="s">
        <v>29</v>
      </c>
      <c r="B2" s="1" t="s">
        <v>2</v>
      </c>
      <c r="C2" s="1" t="s">
        <v>71</v>
      </c>
    </row>
    <row r="3" spans="1:3" x14ac:dyDescent="0.25">
      <c r="A3" s="1"/>
      <c r="B3" s="1" t="s">
        <v>705</v>
      </c>
      <c r="C3" s="1" t="s">
        <v>705</v>
      </c>
    </row>
    <row r="4" spans="1:3" x14ac:dyDescent="0.25">
      <c r="A4" s="2" t="s">
        <v>706</v>
      </c>
      <c r="B4" s="4">
        <v>13</v>
      </c>
      <c r="C4" s="4">
        <v>31</v>
      </c>
    </row>
    <row r="5" spans="1:3" ht="30" x14ac:dyDescent="0.25">
      <c r="A5" s="2" t="s">
        <v>707</v>
      </c>
      <c r="B5" s="8">
        <v>14188</v>
      </c>
      <c r="C5" s="8">
        <v>28023</v>
      </c>
    </row>
    <row r="6" spans="1:3" ht="30" x14ac:dyDescent="0.25">
      <c r="A6" s="2" t="s">
        <v>708</v>
      </c>
      <c r="B6" s="5">
        <v>14201</v>
      </c>
      <c r="C6" s="5">
        <v>27858</v>
      </c>
    </row>
    <row r="7" spans="1:3" x14ac:dyDescent="0.25">
      <c r="A7" s="2" t="s">
        <v>684</v>
      </c>
      <c r="B7" s="4">
        <v>120</v>
      </c>
      <c r="C7" s="4">
        <v>0</v>
      </c>
    </row>
    <row r="8" spans="1:3" ht="45" x14ac:dyDescent="0.25">
      <c r="A8" s="2" t="s">
        <v>709</v>
      </c>
      <c r="B8" s="4" t="s">
        <v>5</v>
      </c>
      <c r="C8" s="4" t="s">
        <v>5</v>
      </c>
    </row>
    <row r="9" spans="1:3" x14ac:dyDescent="0.25">
      <c r="A9" s="2" t="s">
        <v>706</v>
      </c>
      <c r="B9" s="4">
        <v>0</v>
      </c>
      <c r="C9" s="4">
        <v>1</v>
      </c>
    </row>
    <row r="10" spans="1:3" ht="30" x14ac:dyDescent="0.25">
      <c r="A10" s="2" t="s">
        <v>707</v>
      </c>
      <c r="B10" s="4">
        <v>0</v>
      </c>
      <c r="C10" s="4">
        <v>24</v>
      </c>
    </row>
    <row r="11" spans="1:3" ht="30" x14ac:dyDescent="0.25">
      <c r="A11" s="2" t="s">
        <v>708</v>
      </c>
      <c r="B11" s="4">
        <v>0</v>
      </c>
      <c r="C11" s="4">
        <v>24</v>
      </c>
    </row>
    <row r="12" spans="1:3" x14ac:dyDescent="0.25">
      <c r="A12" s="2" t="s">
        <v>684</v>
      </c>
      <c r="B12" s="4">
        <v>0</v>
      </c>
      <c r="C12" s="4">
        <v>0</v>
      </c>
    </row>
    <row r="13" spans="1:3" ht="30" x14ac:dyDescent="0.25">
      <c r="A13" s="2" t="s">
        <v>710</v>
      </c>
      <c r="B13" s="4" t="s">
        <v>5</v>
      </c>
      <c r="C13" s="4" t="s">
        <v>5</v>
      </c>
    </row>
    <row r="14" spans="1:3" x14ac:dyDescent="0.25">
      <c r="A14" s="2" t="s">
        <v>706</v>
      </c>
      <c r="B14" s="4">
        <v>0</v>
      </c>
      <c r="C14" s="4">
        <v>0</v>
      </c>
    </row>
    <row r="15" spans="1:3" ht="30" x14ac:dyDescent="0.25">
      <c r="A15" s="2" t="s">
        <v>707</v>
      </c>
      <c r="B15" s="4">
        <v>0</v>
      </c>
      <c r="C15" s="4">
        <v>0</v>
      </c>
    </row>
    <row r="16" spans="1:3" ht="30" x14ac:dyDescent="0.25">
      <c r="A16" s="2" t="s">
        <v>708</v>
      </c>
      <c r="B16" s="4">
        <v>0</v>
      </c>
      <c r="C16" s="4">
        <v>0</v>
      </c>
    </row>
    <row r="17" spans="1:3" x14ac:dyDescent="0.25">
      <c r="A17" s="2" t="s">
        <v>684</v>
      </c>
      <c r="B17" s="4">
        <v>0</v>
      </c>
      <c r="C17" s="4">
        <v>0</v>
      </c>
    </row>
    <row r="18" spans="1:3" ht="45" x14ac:dyDescent="0.25">
      <c r="A18" s="2" t="s">
        <v>711</v>
      </c>
      <c r="B18" s="4" t="s">
        <v>5</v>
      </c>
      <c r="C18" s="4" t="s">
        <v>5</v>
      </c>
    </row>
    <row r="19" spans="1:3" x14ac:dyDescent="0.25">
      <c r="A19" s="2" t="s">
        <v>706</v>
      </c>
      <c r="B19" s="4">
        <v>6</v>
      </c>
      <c r="C19" s="4">
        <v>11</v>
      </c>
    </row>
    <row r="20" spans="1:3" ht="30" x14ac:dyDescent="0.25">
      <c r="A20" s="2" t="s">
        <v>707</v>
      </c>
      <c r="B20" s="5">
        <v>11758</v>
      </c>
      <c r="C20" s="5">
        <v>3382</v>
      </c>
    </row>
    <row r="21" spans="1:3" ht="30" x14ac:dyDescent="0.25">
      <c r="A21" s="2" t="s">
        <v>708</v>
      </c>
      <c r="B21" s="5">
        <v>11772</v>
      </c>
      <c r="C21" s="5">
        <v>3044</v>
      </c>
    </row>
    <row r="22" spans="1:3" x14ac:dyDescent="0.25">
      <c r="A22" s="2" t="s">
        <v>684</v>
      </c>
      <c r="B22" s="4">
        <v>38</v>
      </c>
      <c r="C22" s="4">
        <v>0</v>
      </c>
    </row>
    <row r="23" spans="1:3" ht="45" x14ac:dyDescent="0.25">
      <c r="A23" s="2" t="s">
        <v>712</v>
      </c>
      <c r="B23" s="4" t="s">
        <v>5</v>
      </c>
      <c r="C23" s="4" t="s">
        <v>5</v>
      </c>
    </row>
    <row r="24" spans="1:3" x14ac:dyDescent="0.25">
      <c r="A24" s="2" t="s">
        <v>706</v>
      </c>
      <c r="B24" s="4">
        <v>4</v>
      </c>
      <c r="C24" s="4">
        <v>7</v>
      </c>
    </row>
    <row r="25" spans="1:3" ht="30" x14ac:dyDescent="0.25">
      <c r="A25" s="2" t="s">
        <v>707</v>
      </c>
      <c r="B25" s="5">
        <v>2212</v>
      </c>
      <c r="C25" s="5">
        <v>7270</v>
      </c>
    </row>
    <row r="26" spans="1:3" ht="30" x14ac:dyDescent="0.25">
      <c r="A26" s="2" t="s">
        <v>708</v>
      </c>
      <c r="B26" s="5">
        <v>2211</v>
      </c>
      <c r="C26" s="5">
        <v>7429</v>
      </c>
    </row>
    <row r="27" spans="1:3" x14ac:dyDescent="0.25">
      <c r="A27" s="2" t="s">
        <v>684</v>
      </c>
      <c r="B27" s="4">
        <v>82</v>
      </c>
      <c r="C27" s="4">
        <v>0</v>
      </c>
    </row>
    <row r="28" spans="1:3" ht="45" x14ac:dyDescent="0.25">
      <c r="A28" s="2" t="s">
        <v>713</v>
      </c>
      <c r="B28" s="4" t="s">
        <v>5</v>
      </c>
      <c r="C28" s="4" t="s">
        <v>5</v>
      </c>
    </row>
    <row r="29" spans="1:3" x14ac:dyDescent="0.25">
      <c r="A29" s="2" t="s">
        <v>706</v>
      </c>
      <c r="B29" s="4">
        <v>3</v>
      </c>
      <c r="C29" s="4">
        <v>12</v>
      </c>
    </row>
    <row r="30" spans="1:3" ht="30" x14ac:dyDescent="0.25">
      <c r="A30" s="2" t="s">
        <v>707</v>
      </c>
      <c r="B30" s="4">
        <v>218</v>
      </c>
      <c r="C30" s="5">
        <v>17347</v>
      </c>
    </row>
    <row r="31" spans="1:3" ht="30" x14ac:dyDescent="0.25">
      <c r="A31" s="2" t="s">
        <v>708</v>
      </c>
      <c r="B31" s="4">
        <v>218</v>
      </c>
      <c r="C31" s="5">
        <v>17361</v>
      </c>
    </row>
    <row r="32" spans="1:3" x14ac:dyDescent="0.25">
      <c r="A32" s="2" t="s">
        <v>684</v>
      </c>
      <c r="B32" s="8">
        <v>0</v>
      </c>
      <c r="C32"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28515625" customWidth="1"/>
    <col min="3" max="3" width="5.7109375" customWidth="1"/>
    <col min="4" max="4" width="16.28515625" customWidth="1"/>
    <col min="5" max="5" width="5.7109375" customWidth="1"/>
  </cols>
  <sheetData>
    <row r="1" spans="1:5" ht="15" customHeight="1" x14ac:dyDescent="0.25">
      <c r="A1" s="1" t="s">
        <v>714</v>
      </c>
      <c r="B1" s="7" t="s">
        <v>1</v>
      </c>
      <c r="C1" s="7"/>
      <c r="D1" s="7"/>
      <c r="E1" s="7"/>
    </row>
    <row r="2" spans="1:5" ht="30" x14ac:dyDescent="0.25">
      <c r="A2" s="1" t="s">
        <v>29</v>
      </c>
      <c r="B2" s="7" t="s">
        <v>2</v>
      </c>
      <c r="C2" s="7"/>
      <c r="D2" s="7" t="s">
        <v>71</v>
      </c>
      <c r="E2" s="7"/>
    </row>
    <row r="3" spans="1:5" ht="15" customHeight="1" x14ac:dyDescent="0.25">
      <c r="A3" s="1"/>
      <c r="B3" s="7" t="s">
        <v>705</v>
      </c>
      <c r="C3" s="7"/>
      <c r="D3" s="7" t="s">
        <v>705</v>
      </c>
      <c r="E3" s="7"/>
    </row>
    <row r="4" spans="1:5" ht="17.25" x14ac:dyDescent="0.25">
      <c r="A4" s="2" t="s">
        <v>706</v>
      </c>
      <c r="B4" s="4">
        <v>5</v>
      </c>
      <c r="C4" s="303" t="s">
        <v>715</v>
      </c>
      <c r="D4" s="4">
        <v>4</v>
      </c>
      <c r="E4" s="303" t="s">
        <v>716</v>
      </c>
    </row>
    <row r="5" spans="1:5" ht="17.25" x14ac:dyDescent="0.25">
      <c r="A5" s="2" t="s">
        <v>717</v>
      </c>
      <c r="B5" s="8">
        <v>3304</v>
      </c>
      <c r="C5" s="303" t="s">
        <v>715</v>
      </c>
      <c r="D5" s="8">
        <v>1579</v>
      </c>
      <c r="E5" s="303" t="s">
        <v>716</v>
      </c>
    </row>
    <row r="6" spans="1:5" ht="17.25" x14ac:dyDescent="0.25">
      <c r="A6" s="2" t="s">
        <v>684</v>
      </c>
      <c r="B6" s="4">
        <v>74</v>
      </c>
      <c r="C6" s="303" t="s">
        <v>715</v>
      </c>
      <c r="D6" s="4">
        <v>0</v>
      </c>
      <c r="E6" s="303" t="s">
        <v>716</v>
      </c>
    </row>
    <row r="7" spans="1:5" ht="45" x14ac:dyDescent="0.25">
      <c r="A7" s="2" t="s">
        <v>718</v>
      </c>
      <c r="B7" s="4" t="s">
        <v>5</v>
      </c>
      <c r="C7" s="4"/>
      <c r="D7" s="4" t="s">
        <v>5</v>
      </c>
      <c r="E7" s="4"/>
    </row>
    <row r="8" spans="1:5" ht="17.25" x14ac:dyDescent="0.25">
      <c r="A8" s="2" t="s">
        <v>706</v>
      </c>
      <c r="B8" s="4">
        <v>0</v>
      </c>
      <c r="C8" s="303" t="s">
        <v>715</v>
      </c>
      <c r="D8" s="4">
        <v>0</v>
      </c>
      <c r="E8" s="303" t="s">
        <v>716</v>
      </c>
    </row>
    <row r="9" spans="1:5" ht="17.25" x14ac:dyDescent="0.25">
      <c r="A9" s="2" t="s">
        <v>717</v>
      </c>
      <c r="B9" s="4">
        <v>0</v>
      </c>
      <c r="C9" s="303" t="s">
        <v>715</v>
      </c>
      <c r="D9" s="4">
        <v>0</v>
      </c>
      <c r="E9" s="303" t="s">
        <v>716</v>
      </c>
    </row>
    <row r="10" spans="1:5" ht="17.25" x14ac:dyDescent="0.25">
      <c r="A10" s="2" t="s">
        <v>684</v>
      </c>
      <c r="B10" s="4">
        <v>0</v>
      </c>
      <c r="C10" s="303" t="s">
        <v>715</v>
      </c>
      <c r="D10" s="4">
        <v>0</v>
      </c>
      <c r="E10" s="303" t="s">
        <v>716</v>
      </c>
    </row>
    <row r="11" spans="1:5" ht="45" x14ac:dyDescent="0.25">
      <c r="A11" s="2" t="s">
        <v>719</v>
      </c>
      <c r="B11" s="4" t="s">
        <v>5</v>
      </c>
      <c r="C11" s="4"/>
      <c r="D11" s="4" t="s">
        <v>5</v>
      </c>
      <c r="E11" s="4"/>
    </row>
    <row r="12" spans="1:5" ht="17.25" x14ac:dyDescent="0.25">
      <c r="A12" s="2" t="s">
        <v>706</v>
      </c>
      <c r="B12" s="4">
        <v>0</v>
      </c>
      <c r="C12" s="303" t="s">
        <v>715</v>
      </c>
      <c r="D12" s="4">
        <v>0</v>
      </c>
      <c r="E12" s="303" t="s">
        <v>716</v>
      </c>
    </row>
    <row r="13" spans="1:5" ht="17.25" x14ac:dyDescent="0.25">
      <c r="A13" s="2" t="s">
        <v>717</v>
      </c>
      <c r="B13" s="4">
        <v>0</v>
      </c>
      <c r="C13" s="303" t="s">
        <v>715</v>
      </c>
      <c r="D13" s="4">
        <v>0</v>
      </c>
      <c r="E13" s="303" t="s">
        <v>716</v>
      </c>
    </row>
    <row r="14" spans="1:5" ht="17.25" x14ac:dyDescent="0.25">
      <c r="A14" s="2" t="s">
        <v>684</v>
      </c>
      <c r="B14" s="4">
        <v>0</v>
      </c>
      <c r="C14" s="303" t="s">
        <v>715</v>
      </c>
      <c r="D14" s="4">
        <v>0</v>
      </c>
      <c r="E14" s="303" t="s">
        <v>716</v>
      </c>
    </row>
    <row r="15" spans="1:5" ht="45" x14ac:dyDescent="0.25">
      <c r="A15" s="2" t="s">
        <v>720</v>
      </c>
      <c r="B15" s="4" t="s">
        <v>5</v>
      </c>
      <c r="C15" s="4"/>
      <c r="D15" s="4" t="s">
        <v>5</v>
      </c>
      <c r="E15" s="4"/>
    </row>
    <row r="16" spans="1:5" ht="17.25" x14ac:dyDescent="0.25">
      <c r="A16" s="2" t="s">
        <v>706</v>
      </c>
      <c r="B16" s="4">
        <v>4</v>
      </c>
      <c r="C16" s="303" t="s">
        <v>715</v>
      </c>
      <c r="D16" s="4">
        <v>3</v>
      </c>
      <c r="E16" s="303" t="s">
        <v>716</v>
      </c>
    </row>
    <row r="17" spans="1:5" ht="17.25" x14ac:dyDescent="0.25">
      <c r="A17" s="2" t="s">
        <v>717</v>
      </c>
      <c r="B17" s="5">
        <v>1563</v>
      </c>
      <c r="C17" s="303" t="s">
        <v>715</v>
      </c>
      <c r="D17" s="4">
        <v>913</v>
      </c>
      <c r="E17" s="303" t="s">
        <v>716</v>
      </c>
    </row>
    <row r="18" spans="1:5" ht="17.25" x14ac:dyDescent="0.25">
      <c r="A18" s="2" t="s">
        <v>684</v>
      </c>
      <c r="B18" s="4">
        <v>0</v>
      </c>
      <c r="C18" s="303" t="s">
        <v>715</v>
      </c>
      <c r="D18" s="4">
        <v>0</v>
      </c>
      <c r="E18" s="303" t="s">
        <v>716</v>
      </c>
    </row>
    <row r="19" spans="1:5" ht="45" x14ac:dyDescent="0.25">
      <c r="A19" s="2" t="s">
        <v>721</v>
      </c>
      <c r="B19" s="4" t="s">
        <v>5</v>
      </c>
      <c r="C19" s="4"/>
      <c r="D19" s="4" t="s">
        <v>5</v>
      </c>
      <c r="E19" s="4"/>
    </row>
    <row r="20" spans="1:5" ht="17.25" x14ac:dyDescent="0.25">
      <c r="A20" s="2" t="s">
        <v>706</v>
      </c>
      <c r="B20" s="4">
        <v>1</v>
      </c>
      <c r="C20" s="303" t="s">
        <v>715</v>
      </c>
      <c r="D20" s="4">
        <v>0</v>
      </c>
      <c r="E20" s="303" t="s">
        <v>716</v>
      </c>
    </row>
    <row r="21" spans="1:5" ht="17.25" x14ac:dyDescent="0.25">
      <c r="A21" s="2" t="s">
        <v>717</v>
      </c>
      <c r="B21" s="5">
        <v>1741</v>
      </c>
      <c r="C21" s="303" t="s">
        <v>715</v>
      </c>
      <c r="D21" s="4">
        <v>0</v>
      </c>
      <c r="E21" s="303" t="s">
        <v>716</v>
      </c>
    </row>
    <row r="22" spans="1:5" ht="17.25" x14ac:dyDescent="0.25">
      <c r="A22" s="2" t="s">
        <v>684</v>
      </c>
      <c r="B22" s="4">
        <v>74</v>
      </c>
      <c r="C22" s="303" t="s">
        <v>715</v>
      </c>
      <c r="D22" s="4">
        <v>0</v>
      </c>
      <c r="E22" s="303" t="s">
        <v>716</v>
      </c>
    </row>
    <row r="23" spans="1:5" ht="45" x14ac:dyDescent="0.25">
      <c r="A23" s="2" t="s">
        <v>722</v>
      </c>
      <c r="B23" s="4" t="s">
        <v>5</v>
      </c>
      <c r="C23" s="4"/>
      <c r="D23" s="4" t="s">
        <v>5</v>
      </c>
      <c r="E23" s="4"/>
    </row>
    <row r="24" spans="1:5" ht="17.25" x14ac:dyDescent="0.25">
      <c r="A24" s="2" t="s">
        <v>706</v>
      </c>
      <c r="B24" s="4">
        <v>0</v>
      </c>
      <c r="C24" s="303" t="s">
        <v>715</v>
      </c>
      <c r="D24" s="4">
        <v>1</v>
      </c>
      <c r="E24" s="303" t="s">
        <v>716</v>
      </c>
    </row>
    <row r="25" spans="1:5" ht="17.25" x14ac:dyDescent="0.25">
      <c r="A25" s="2" t="s">
        <v>717</v>
      </c>
      <c r="B25" s="4">
        <v>0</v>
      </c>
      <c r="C25" s="303" t="s">
        <v>715</v>
      </c>
      <c r="D25" s="4">
        <v>666</v>
      </c>
      <c r="E25" s="303" t="s">
        <v>716</v>
      </c>
    </row>
    <row r="26" spans="1:5" ht="17.25" x14ac:dyDescent="0.25">
      <c r="A26" s="2" t="s">
        <v>684</v>
      </c>
      <c r="B26" s="8">
        <v>0</v>
      </c>
      <c r="C26" s="303" t="s">
        <v>715</v>
      </c>
      <c r="D26" s="8">
        <v>0</v>
      </c>
      <c r="E26" s="303" t="s">
        <v>716</v>
      </c>
    </row>
    <row r="27" spans="1:5" x14ac:dyDescent="0.25">
      <c r="A27" s="52"/>
      <c r="B27" s="52"/>
      <c r="C27" s="52"/>
      <c r="D27" s="52"/>
      <c r="E27" s="52"/>
    </row>
    <row r="28" spans="1:5" ht="15" customHeight="1" x14ac:dyDescent="0.25">
      <c r="A28" s="2" t="s">
        <v>715</v>
      </c>
      <c r="B28" s="16" t="s">
        <v>723</v>
      </c>
      <c r="C28" s="16"/>
      <c r="D28" s="16"/>
      <c r="E28" s="16"/>
    </row>
    <row r="29" spans="1:5" ht="15" customHeight="1" x14ac:dyDescent="0.25">
      <c r="A29" s="2" t="s">
        <v>716</v>
      </c>
      <c r="B29" s="16" t="s">
        <v>724</v>
      </c>
      <c r="C29" s="16"/>
      <c r="D29" s="16"/>
      <c r="E29" s="16"/>
    </row>
  </sheetData>
  <mergeCells count="8">
    <mergeCell ref="B28:E28"/>
    <mergeCell ref="B29:E29"/>
    <mergeCell ref="B1:E1"/>
    <mergeCell ref="B2:C2"/>
    <mergeCell ref="B3:C3"/>
    <mergeCell ref="D2:E2"/>
    <mergeCell ref="D3:E3"/>
    <mergeCell ref="A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7" t="s">
        <v>2</v>
      </c>
      <c r="C1" s="7" t="s">
        <v>30</v>
      </c>
    </row>
    <row r="2" spans="1:3" ht="30" x14ac:dyDescent="0.25">
      <c r="A2" s="1" t="s">
        <v>29</v>
      </c>
      <c r="B2" s="7"/>
      <c r="C2" s="7"/>
    </row>
    <row r="3" spans="1:3" x14ac:dyDescent="0.25">
      <c r="A3" s="2" t="s">
        <v>726</v>
      </c>
      <c r="B3" s="8">
        <v>718627</v>
      </c>
      <c r="C3" s="8">
        <v>785082</v>
      </c>
    </row>
    <row r="4" spans="1:3" x14ac:dyDescent="0.25">
      <c r="A4" s="2" t="s">
        <v>727</v>
      </c>
      <c r="B4" s="4" t="s">
        <v>5</v>
      </c>
      <c r="C4" s="4" t="s">
        <v>5</v>
      </c>
    </row>
    <row r="5" spans="1:3" x14ac:dyDescent="0.25">
      <c r="A5" s="2" t="s">
        <v>726</v>
      </c>
      <c r="B5" s="5">
        <v>604918</v>
      </c>
      <c r="C5" s="5">
        <v>608681</v>
      </c>
    </row>
    <row r="6" spans="1:3" x14ac:dyDescent="0.25">
      <c r="A6" s="2" t="s">
        <v>728</v>
      </c>
      <c r="B6" s="4" t="s">
        <v>5</v>
      </c>
      <c r="C6" s="4" t="s">
        <v>5</v>
      </c>
    </row>
    <row r="7" spans="1:3" x14ac:dyDescent="0.25">
      <c r="A7" s="2" t="s">
        <v>726</v>
      </c>
      <c r="B7" s="5">
        <v>63600</v>
      </c>
      <c r="C7" s="5">
        <v>79090</v>
      </c>
    </row>
    <row r="8" spans="1:3" x14ac:dyDescent="0.25">
      <c r="A8" s="2" t="s">
        <v>729</v>
      </c>
      <c r="B8" s="4" t="s">
        <v>5</v>
      </c>
      <c r="C8" s="4" t="s">
        <v>5</v>
      </c>
    </row>
    <row r="9" spans="1:3" x14ac:dyDescent="0.25">
      <c r="A9" s="2" t="s">
        <v>726</v>
      </c>
      <c r="B9" s="5">
        <v>32608</v>
      </c>
      <c r="C9" s="5">
        <v>60345</v>
      </c>
    </row>
    <row r="10" spans="1:3" x14ac:dyDescent="0.25">
      <c r="A10" s="2" t="s">
        <v>730</v>
      </c>
      <c r="B10" s="4" t="s">
        <v>5</v>
      </c>
      <c r="C10" s="4" t="s">
        <v>5</v>
      </c>
    </row>
    <row r="11" spans="1:3" x14ac:dyDescent="0.25">
      <c r="A11" s="2" t="s">
        <v>726</v>
      </c>
      <c r="B11" s="4">
        <v>0</v>
      </c>
      <c r="C11" s="4">
        <v>492</v>
      </c>
    </row>
    <row r="12" spans="1:3" x14ac:dyDescent="0.25">
      <c r="A12" s="2" t="s">
        <v>731</v>
      </c>
      <c r="B12" s="4" t="s">
        <v>5</v>
      </c>
      <c r="C12" s="4" t="s">
        <v>5</v>
      </c>
    </row>
    <row r="13" spans="1:3" x14ac:dyDescent="0.25">
      <c r="A13" s="2" t="s">
        <v>726</v>
      </c>
      <c r="B13" s="5">
        <v>17501</v>
      </c>
      <c r="C13" s="5">
        <v>36474</v>
      </c>
    </row>
    <row r="14" spans="1:3" x14ac:dyDescent="0.25">
      <c r="A14" s="2" t="s">
        <v>675</v>
      </c>
      <c r="B14" s="4" t="s">
        <v>5</v>
      </c>
      <c r="C14" s="4" t="s">
        <v>5</v>
      </c>
    </row>
    <row r="15" spans="1:3" x14ac:dyDescent="0.25">
      <c r="A15" s="2" t="s">
        <v>726</v>
      </c>
      <c r="B15" s="5">
        <v>55101</v>
      </c>
      <c r="C15" s="5">
        <v>60786</v>
      </c>
    </row>
    <row r="16" spans="1:3" ht="30" x14ac:dyDescent="0.25">
      <c r="A16" s="2" t="s">
        <v>732</v>
      </c>
      <c r="B16" s="4" t="s">
        <v>5</v>
      </c>
      <c r="C16" s="4" t="s">
        <v>5</v>
      </c>
    </row>
    <row r="17" spans="1:3" x14ac:dyDescent="0.25">
      <c r="A17" s="2" t="s">
        <v>726</v>
      </c>
      <c r="B17" s="5">
        <v>50313</v>
      </c>
      <c r="C17" s="5">
        <v>55432</v>
      </c>
    </row>
    <row r="18" spans="1:3" ht="30" x14ac:dyDescent="0.25">
      <c r="A18" s="2" t="s">
        <v>733</v>
      </c>
      <c r="B18" s="4" t="s">
        <v>5</v>
      </c>
      <c r="C18" s="4" t="s">
        <v>5</v>
      </c>
    </row>
    <row r="19" spans="1:3" x14ac:dyDescent="0.25">
      <c r="A19" s="2" t="s">
        <v>726</v>
      </c>
      <c r="B19" s="5">
        <v>3406</v>
      </c>
      <c r="C19" s="5">
        <v>3062</v>
      </c>
    </row>
    <row r="20" spans="1:3" ht="30" x14ac:dyDescent="0.25">
      <c r="A20" s="2" t="s">
        <v>734</v>
      </c>
      <c r="B20" s="4" t="s">
        <v>5</v>
      </c>
      <c r="C20" s="4" t="s">
        <v>5</v>
      </c>
    </row>
    <row r="21" spans="1:3" x14ac:dyDescent="0.25">
      <c r="A21" s="2" t="s">
        <v>726</v>
      </c>
      <c r="B21" s="4">
        <v>714</v>
      </c>
      <c r="C21" s="5">
        <v>1639</v>
      </c>
    </row>
    <row r="22" spans="1:3" ht="30" x14ac:dyDescent="0.25">
      <c r="A22" s="2" t="s">
        <v>735</v>
      </c>
      <c r="B22" s="4" t="s">
        <v>5</v>
      </c>
      <c r="C22" s="4" t="s">
        <v>5</v>
      </c>
    </row>
    <row r="23" spans="1:3" x14ac:dyDescent="0.25">
      <c r="A23" s="2" t="s">
        <v>726</v>
      </c>
      <c r="B23" s="4">
        <v>0</v>
      </c>
      <c r="C23" s="4">
        <v>59</v>
      </c>
    </row>
    <row r="24" spans="1:3" ht="30" x14ac:dyDescent="0.25">
      <c r="A24" s="2" t="s">
        <v>736</v>
      </c>
      <c r="B24" s="4" t="s">
        <v>5</v>
      </c>
      <c r="C24" s="4" t="s">
        <v>5</v>
      </c>
    </row>
    <row r="25" spans="1:3" x14ac:dyDescent="0.25">
      <c r="A25" s="2" t="s">
        <v>726</v>
      </c>
      <c r="B25" s="4">
        <v>668</v>
      </c>
      <c r="C25" s="4">
        <v>594</v>
      </c>
    </row>
    <row r="26" spans="1:3" x14ac:dyDescent="0.25">
      <c r="A26" s="2" t="s">
        <v>676</v>
      </c>
      <c r="B26" s="4" t="s">
        <v>5</v>
      </c>
      <c r="C26" s="4" t="s">
        <v>5</v>
      </c>
    </row>
    <row r="27" spans="1:3" x14ac:dyDescent="0.25">
      <c r="A27" s="2" t="s">
        <v>726</v>
      </c>
      <c r="B27" s="5">
        <v>11248</v>
      </c>
      <c r="C27" s="5">
        <v>13293</v>
      </c>
    </row>
    <row r="28" spans="1:3" ht="30" x14ac:dyDescent="0.25">
      <c r="A28" s="2" t="s">
        <v>737</v>
      </c>
      <c r="B28" s="4" t="s">
        <v>5</v>
      </c>
      <c r="C28" s="4" t="s">
        <v>5</v>
      </c>
    </row>
    <row r="29" spans="1:3" x14ac:dyDescent="0.25">
      <c r="A29" s="2" t="s">
        <v>726</v>
      </c>
      <c r="B29" s="5">
        <v>10995</v>
      </c>
      <c r="C29" s="5">
        <v>13147</v>
      </c>
    </row>
    <row r="30" spans="1:3" ht="30" x14ac:dyDescent="0.25">
      <c r="A30" s="2" t="s">
        <v>738</v>
      </c>
      <c r="B30" s="4" t="s">
        <v>5</v>
      </c>
      <c r="C30" s="4" t="s">
        <v>5</v>
      </c>
    </row>
    <row r="31" spans="1:3" x14ac:dyDescent="0.25">
      <c r="A31" s="2" t="s">
        <v>726</v>
      </c>
      <c r="B31" s="4">
        <v>206</v>
      </c>
      <c r="C31" s="4">
        <v>0</v>
      </c>
    </row>
    <row r="32" spans="1:3" ht="30" x14ac:dyDescent="0.25">
      <c r="A32" s="2" t="s">
        <v>739</v>
      </c>
      <c r="B32" s="4" t="s">
        <v>5</v>
      </c>
      <c r="C32" s="4" t="s">
        <v>5</v>
      </c>
    </row>
    <row r="33" spans="1:3" x14ac:dyDescent="0.25">
      <c r="A33" s="2" t="s">
        <v>726</v>
      </c>
      <c r="B33" s="4">
        <v>0</v>
      </c>
      <c r="C33" s="4">
        <v>59</v>
      </c>
    </row>
    <row r="34" spans="1:3" ht="30" x14ac:dyDescent="0.25">
      <c r="A34" s="2" t="s">
        <v>740</v>
      </c>
      <c r="B34" s="4" t="s">
        <v>5</v>
      </c>
      <c r="C34" s="4" t="s">
        <v>5</v>
      </c>
    </row>
    <row r="35" spans="1:3" x14ac:dyDescent="0.25">
      <c r="A35" s="2" t="s">
        <v>726</v>
      </c>
      <c r="B35" s="4">
        <v>0</v>
      </c>
      <c r="C35" s="4">
        <v>0</v>
      </c>
    </row>
    <row r="36" spans="1:3" ht="30" x14ac:dyDescent="0.25">
      <c r="A36" s="2" t="s">
        <v>741</v>
      </c>
      <c r="B36" s="4" t="s">
        <v>5</v>
      </c>
      <c r="C36" s="4" t="s">
        <v>5</v>
      </c>
    </row>
    <row r="37" spans="1:3" x14ac:dyDescent="0.25">
      <c r="A37" s="2" t="s">
        <v>726</v>
      </c>
      <c r="B37" s="4">
        <v>47</v>
      </c>
      <c r="C37" s="4">
        <v>87</v>
      </c>
    </row>
    <row r="38" spans="1:3" x14ac:dyDescent="0.25">
      <c r="A38" s="2" t="s">
        <v>677</v>
      </c>
      <c r="B38" s="4" t="s">
        <v>5</v>
      </c>
      <c r="C38" s="4" t="s">
        <v>5</v>
      </c>
    </row>
    <row r="39" spans="1:3" x14ac:dyDescent="0.25">
      <c r="A39" s="2" t="s">
        <v>726</v>
      </c>
      <c r="B39" s="5">
        <v>280153</v>
      </c>
      <c r="C39" s="5">
        <v>288011</v>
      </c>
    </row>
    <row r="40" spans="1:3" ht="30" x14ac:dyDescent="0.25">
      <c r="A40" s="2" t="s">
        <v>742</v>
      </c>
      <c r="B40" s="4" t="s">
        <v>5</v>
      </c>
      <c r="C40" s="4" t="s">
        <v>5</v>
      </c>
    </row>
    <row r="41" spans="1:3" x14ac:dyDescent="0.25">
      <c r="A41" s="2" t="s">
        <v>726</v>
      </c>
      <c r="B41" s="5">
        <v>238293</v>
      </c>
      <c r="C41" s="5">
        <v>237299</v>
      </c>
    </row>
    <row r="42" spans="1:3" ht="30" x14ac:dyDescent="0.25">
      <c r="A42" s="2" t="s">
        <v>743</v>
      </c>
      <c r="B42" s="4" t="s">
        <v>5</v>
      </c>
      <c r="C42" s="4" t="s">
        <v>5</v>
      </c>
    </row>
    <row r="43" spans="1:3" x14ac:dyDescent="0.25">
      <c r="A43" s="2" t="s">
        <v>726</v>
      </c>
      <c r="B43" s="5">
        <v>21806</v>
      </c>
      <c r="C43" s="5">
        <v>23657</v>
      </c>
    </row>
    <row r="44" spans="1:3" ht="30" x14ac:dyDescent="0.25">
      <c r="A44" s="2" t="s">
        <v>744</v>
      </c>
      <c r="B44" s="4" t="s">
        <v>5</v>
      </c>
      <c r="C44" s="4" t="s">
        <v>5</v>
      </c>
    </row>
    <row r="45" spans="1:3" x14ac:dyDescent="0.25">
      <c r="A45" s="2" t="s">
        <v>726</v>
      </c>
      <c r="B45" s="5">
        <v>14649</v>
      </c>
      <c r="C45" s="5">
        <v>15090</v>
      </c>
    </row>
    <row r="46" spans="1:3" ht="30" x14ac:dyDescent="0.25">
      <c r="A46" s="2" t="s">
        <v>745</v>
      </c>
      <c r="B46" s="4" t="s">
        <v>5</v>
      </c>
      <c r="C46" s="4" t="s">
        <v>5</v>
      </c>
    </row>
    <row r="47" spans="1:3" x14ac:dyDescent="0.25">
      <c r="A47" s="2" t="s">
        <v>726</v>
      </c>
      <c r="B47" s="4">
        <v>0</v>
      </c>
      <c r="C47" s="4">
        <v>433</v>
      </c>
    </row>
    <row r="48" spans="1:3" ht="30" x14ac:dyDescent="0.25">
      <c r="A48" s="2" t="s">
        <v>746</v>
      </c>
      <c r="B48" s="4" t="s">
        <v>5</v>
      </c>
      <c r="C48" s="4" t="s">
        <v>5</v>
      </c>
    </row>
    <row r="49" spans="1:3" x14ac:dyDescent="0.25">
      <c r="A49" s="2" t="s">
        <v>726</v>
      </c>
      <c r="B49" s="5">
        <v>5405</v>
      </c>
      <c r="C49" s="5">
        <v>11532</v>
      </c>
    </row>
    <row r="50" spans="1:3" x14ac:dyDescent="0.25">
      <c r="A50" s="2" t="s">
        <v>678</v>
      </c>
      <c r="B50" s="4" t="s">
        <v>5</v>
      </c>
      <c r="C50" s="4" t="s">
        <v>5</v>
      </c>
    </row>
    <row r="51" spans="1:3" x14ac:dyDescent="0.25">
      <c r="A51" s="2" t="s">
        <v>726</v>
      </c>
      <c r="B51" s="5">
        <v>303154</v>
      </c>
      <c r="C51" s="5">
        <v>314941</v>
      </c>
    </row>
    <row r="52" spans="1:3" ht="30" x14ac:dyDescent="0.25">
      <c r="A52" s="2" t="s">
        <v>747</v>
      </c>
      <c r="B52" s="4" t="s">
        <v>5</v>
      </c>
      <c r="C52" s="4" t="s">
        <v>5</v>
      </c>
    </row>
    <row r="53" spans="1:3" x14ac:dyDescent="0.25">
      <c r="A53" s="2" t="s">
        <v>726</v>
      </c>
      <c r="B53" s="5">
        <v>266836</v>
      </c>
      <c r="C53" s="5">
        <v>257418</v>
      </c>
    </row>
    <row r="54" spans="1:3" ht="30" x14ac:dyDescent="0.25">
      <c r="A54" s="2" t="s">
        <v>748</v>
      </c>
      <c r="B54" s="4" t="s">
        <v>5</v>
      </c>
      <c r="C54" s="4" t="s">
        <v>5</v>
      </c>
    </row>
    <row r="55" spans="1:3" x14ac:dyDescent="0.25">
      <c r="A55" s="2" t="s">
        <v>726</v>
      </c>
      <c r="B55" s="5">
        <v>22813</v>
      </c>
      <c r="C55" s="5">
        <v>21554</v>
      </c>
    </row>
    <row r="56" spans="1:3" ht="30" x14ac:dyDescent="0.25">
      <c r="A56" s="2" t="s">
        <v>749</v>
      </c>
      <c r="B56" s="4" t="s">
        <v>5</v>
      </c>
      <c r="C56" s="4" t="s">
        <v>5</v>
      </c>
    </row>
    <row r="57" spans="1:3" x14ac:dyDescent="0.25">
      <c r="A57" s="2" t="s">
        <v>726</v>
      </c>
      <c r="B57" s="5">
        <v>10163</v>
      </c>
      <c r="C57" s="5">
        <v>21402</v>
      </c>
    </row>
    <row r="58" spans="1:3" ht="30" x14ac:dyDescent="0.25">
      <c r="A58" s="2" t="s">
        <v>750</v>
      </c>
      <c r="B58" s="4" t="s">
        <v>5</v>
      </c>
      <c r="C58" s="4" t="s">
        <v>5</v>
      </c>
    </row>
    <row r="59" spans="1:3" x14ac:dyDescent="0.25">
      <c r="A59" s="2" t="s">
        <v>726</v>
      </c>
      <c r="B59" s="4">
        <v>0</v>
      </c>
      <c r="C59" s="4">
        <v>0</v>
      </c>
    </row>
    <row r="60" spans="1:3" ht="30" x14ac:dyDescent="0.25">
      <c r="A60" s="2" t="s">
        <v>751</v>
      </c>
      <c r="B60" s="4" t="s">
        <v>5</v>
      </c>
      <c r="C60" s="4" t="s">
        <v>5</v>
      </c>
    </row>
    <row r="61" spans="1:3" x14ac:dyDescent="0.25">
      <c r="A61" s="2" t="s">
        <v>726</v>
      </c>
      <c r="B61" s="5">
        <v>3342</v>
      </c>
      <c r="C61" s="5">
        <v>14567</v>
      </c>
    </row>
    <row r="62" spans="1:3" x14ac:dyDescent="0.25">
      <c r="A62" s="2" t="s">
        <v>679</v>
      </c>
      <c r="B62" s="4" t="s">
        <v>5</v>
      </c>
      <c r="C62" s="4" t="s">
        <v>5</v>
      </c>
    </row>
    <row r="63" spans="1:3" x14ac:dyDescent="0.25">
      <c r="A63" s="2" t="s">
        <v>726</v>
      </c>
      <c r="B63" s="5">
        <v>68971</v>
      </c>
      <c r="C63" s="5">
        <v>108051</v>
      </c>
    </row>
    <row r="64" spans="1:3" ht="30" x14ac:dyDescent="0.25">
      <c r="A64" s="2" t="s">
        <v>752</v>
      </c>
      <c r="B64" s="4" t="s">
        <v>5</v>
      </c>
      <c r="C64" s="4" t="s">
        <v>5</v>
      </c>
    </row>
    <row r="65" spans="1:3" x14ac:dyDescent="0.25">
      <c r="A65" s="2" t="s">
        <v>726</v>
      </c>
      <c r="B65" s="5">
        <v>38481</v>
      </c>
      <c r="C65" s="5">
        <v>45385</v>
      </c>
    </row>
    <row r="66" spans="1:3" ht="30" x14ac:dyDescent="0.25">
      <c r="A66" s="2" t="s">
        <v>753</v>
      </c>
      <c r="B66" s="4" t="s">
        <v>5</v>
      </c>
      <c r="C66" s="4" t="s">
        <v>5</v>
      </c>
    </row>
    <row r="67" spans="1:3" x14ac:dyDescent="0.25">
      <c r="A67" s="2" t="s">
        <v>726</v>
      </c>
      <c r="B67" s="5">
        <v>15369</v>
      </c>
      <c r="C67" s="5">
        <v>30817</v>
      </c>
    </row>
    <row r="68" spans="1:3" ht="30" x14ac:dyDescent="0.25">
      <c r="A68" s="2" t="s">
        <v>754</v>
      </c>
      <c r="B68" s="4" t="s">
        <v>5</v>
      </c>
      <c r="C68" s="4" t="s">
        <v>5</v>
      </c>
    </row>
    <row r="69" spans="1:3" x14ac:dyDescent="0.25">
      <c r="A69" s="2" t="s">
        <v>726</v>
      </c>
      <c r="B69" s="5">
        <v>7082</v>
      </c>
      <c r="C69" s="5">
        <v>22155</v>
      </c>
    </row>
    <row r="70" spans="1:3" ht="30" x14ac:dyDescent="0.25">
      <c r="A70" s="2" t="s">
        <v>755</v>
      </c>
      <c r="B70" s="4" t="s">
        <v>5</v>
      </c>
      <c r="C70" s="4" t="s">
        <v>5</v>
      </c>
    </row>
    <row r="71" spans="1:3" x14ac:dyDescent="0.25">
      <c r="A71" s="2" t="s">
        <v>726</v>
      </c>
      <c r="B71" s="4">
        <v>0</v>
      </c>
      <c r="C71" s="4">
        <v>0</v>
      </c>
    </row>
    <row r="72" spans="1:3" ht="30" x14ac:dyDescent="0.25">
      <c r="A72" s="2" t="s">
        <v>756</v>
      </c>
      <c r="B72" s="4" t="s">
        <v>5</v>
      </c>
      <c r="C72" s="4" t="s">
        <v>5</v>
      </c>
    </row>
    <row r="73" spans="1:3" x14ac:dyDescent="0.25">
      <c r="A73" s="2" t="s">
        <v>726</v>
      </c>
      <c r="B73" s="8">
        <v>8039</v>
      </c>
      <c r="C73" s="8">
        <v>96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30</v>
      </c>
    </row>
    <row r="2" spans="1:3" ht="30" x14ac:dyDescent="0.25">
      <c r="A2" s="1" t="s">
        <v>29</v>
      </c>
      <c r="B2" s="7"/>
      <c r="C2" s="7"/>
    </row>
    <row r="3" spans="1:3" x14ac:dyDescent="0.25">
      <c r="A3" s="2" t="s">
        <v>332</v>
      </c>
      <c r="B3" s="8">
        <v>696855</v>
      </c>
      <c r="C3" s="8">
        <v>741925</v>
      </c>
    </row>
    <row r="4" spans="1:3" x14ac:dyDescent="0.25">
      <c r="A4" s="2" t="s">
        <v>758</v>
      </c>
      <c r="B4" s="5">
        <v>1850</v>
      </c>
      <c r="C4" s="5">
        <v>4576</v>
      </c>
    </row>
    <row r="5" spans="1:3" x14ac:dyDescent="0.25">
      <c r="A5" s="2" t="s">
        <v>759</v>
      </c>
      <c r="B5" s="5">
        <v>2412</v>
      </c>
      <c r="C5" s="5">
        <v>1647</v>
      </c>
    </row>
    <row r="6" spans="1:3" x14ac:dyDescent="0.25">
      <c r="A6" s="2" t="s">
        <v>760</v>
      </c>
      <c r="B6" s="4">
        <v>9</v>
      </c>
      <c r="C6" s="4">
        <v>460</v>
      </c>
    </row>
    <row r="7" spans="1:3" x14ac:dyDescent="0.25">
      <c r="A7" s="2" t="s">
        <v>761</v>
      </c>
      <c r="B7" s="5">
        <v>4271</v>
      </c>
      <c r="C7" s="5">
        <v>6683</v>
      </c>
    </row>
    <row r="8" spans="1:3" x14ac:dyDescent="0.25">
      <c r="A8" s="2" t="s">
        <v>328</v>
      </c>
      <c r="B8" s="5">
        <v>17501</v>
      </c>
      <c r="C8" s="5">
        <v>36474</v>
      </c>
    </row>
    <row r="9" spans="1:3" x14ac:dyDescent="0.25">
      <c r="A9" s="2" t="s">
        <v>261</v>
      </c>
      <c r="B9" s="5">
        <v>718627</v>
      </c>
      <c r="C9" s="5">
        <v>785082</v>
      </c>
    </row>
    <row r="10" spans="1:3" x14ac:dyDescent="0.25">
      <c r="A10" s="2" t="s">
        <v>762</v>
      </c>
      <c r="B10" s="304">
        <v>0.97</v>
      </c>
      <c r="C10" s="304">
        <v>0.94499999999999995</v>
      </c>
    </row>
    <row r="11" spans="1:3" ht="30" x14ac:dyDescent="0.25">
      <c r="A11" s="2" t="s">
        <v>763</v>
      </c>
      <c r="B11" s="304">
        <v>3.0000000000000001E-3</v>
      </c>
      <c r="C11" s="304">
        <v>6.0000000000000001E-3</v>
      </c>
    </row>
    <row r="12" spans="1:3" ht="30" x14ac:dyDescent="0.25">
      <c r="A12" s="2" t="s">
        <v>764</v>
      </c>
      <c r="B12" s="304">
        <v>3.0000000000000001E-3</v>
      </c>
      <c r="C12" s="304">
        <v>2E-3</v>
      </c>
    </row>
    <row r="13" spans="1:3" ht="30" x14ac:dyDescent="0.25">
      <c r="A13" s="2" t="s">
        <v>765</v>
      </c>
      <c r="B13" s="304">
        <v>0</v>
      </c>
      <c r="C13" s="304">
        <v>1E-3</v>
      </c>
    </row>
    <row r="14" spans="1:3" x14ac:dyDescent="0.25">
      <c r="A14" s="2" t="s">
        <v>766</v>
      </c>
      <c r="B14" s="304">
        <v>6.0000000000000001E-3</v>
      </c>
      <c r="C14" s="304">
        <v>8.9999999999999993E-3</v>
      </c>
    </row>
    <row r="15" spans="1:3" x14ac:dyDescent="0.25">
      <c r="A15" s="2" t="s">
        <v>767</v>
      </c>
      <c r="B15" s="304">
        <v>2.4E-2</v>
      </c>
      <c r="C15" s="304">
        <v>4.5999999999999999E-2</v>
      </c>
    </row>
    <row r="16" spans="1:3" x14ac:dyDescent="0.25">
      <c r="A16" s="2" t="s">
        <v>675</v>
      </c>
      <c r="B16" s="4" t="s">
        <v>5</v>
      </c>
      <c r="C16" s="4" t="s">
        <v>5</v>
      </c>
    </row>
    <row r="17" spans="1:3" x14ac:dyDescent="0.25">
      <c r="A17" s="2" t="s">
        <v>332</v>
      </c>
      <c r="B17" s="5">
        <v>54164</v>
      </c>
      <c r="C17" s="5">
        <v>59746</v>
      </c>
    </row>
    <row r="18" spans="1:3" x14ac:dyDescent="0.25">
      <c r="A18" s="2" t="s">
        <v>758</v>
      </c>
      <c r="B18" s="4">
        <v>248</v>
      </c>
      <c r="C18" s="4">
        <v>380</v>
      </c>
    </row>
    <row r="19" spans="1:3" x14ac:dyDescent="0.25">
      <c r="A19" s="2" t="s">
        <v>759</v>
      </c>
      <c r="B19" s="4">
        <v>21</v>
      </c>
      <c r="C19" s="4">
        <v>66</v>
      </c>
    </row>
    <row r="20" spans="1:3" x14ac:dyDescent="0.25">
      <c r="A20" s="2" t="s">
        <v>760</v>
      </c>
      <c r="B20" s="4">
        <v>0</v>
      </c>
      <c r="C20" s="4">
        <v>0</v>
      </c>
    </row>
    <row r="21" spans="1:3" x14ac:dyDescent="0.25">
      <c r="A21" s="2" t="s">
        <v>761</v>
      </c>
      <c r="B21" s="4">
        <v>269</v>
      </c>
      <c r="C21" s="4">
        <v>446</v>
      </c>
    </row>
    <row r="22" spans="1:3" x14ac:dyDescent="0.25">
      <c r="A22" s="2" t="s">
        <v>328</v>
      </c>
      <c r="B22" s="4">
        <v>668</v>
      </c>
      <c r="C22" s="4">
        <v>594</v>
      </c>
    </row>
    <row r="23" spans="1:3" x14ac:dyDescent="0.25">
      <c r="A23" s="2" t="s">
        <v>261</v>
      </c>
      <c r="B23" s="5">
        <v>55101</v>
      </c>
      <c r="C23" s="5">
        <v>60786</v>
      </c>
    </row>
    <row r="24" spans="1:3" x14ac:dyDescent="0.25">
      <c r="A24" s="2" t="s">
        <v>676</v>
      </c>
      <c r="B24" s="4" t="s">
        <v>5</v>
      </c>
      <c r="C24" s="4" t="s">
        <v>5</v>
      </c>
    </row>
    <row r="25" spans="1:3" x14ac:dyDescent="0.25">
      <c r="A25" s="2" t="s">
        <v>332</v>
      </c>
      <c r="B25" s="5">
        <v>11099</v>
      </c>
      <c r="C25" s="5">
        <v>13125</v>
      </c>
    </row>
    <row r="26" spans="1:3" x14ac:dyDescent="0.25">
      <c r="A26" s="2" t="s">
        <v>758</v>
      </c>
      <c r="B26" s="4">
        <v>48</v>
      </c>
      <c r="C26" s="4">
        <v>57</v>
      </c>
    </row>
    <row r="27" spans="1:3" x14ac:dyDescent="0.25">
      <c r="A27" s="2" t="s">
        <v>759</v>
      </c>
      <c r="B27" s="4">
        <v>45</v>
      </c>
      <c r="C27" s="4">
        <v>19</v>
      </c>
    </row>
    <row r="28" spans="1:3" x14ac:dyDescent="0.25">
      <c r="A28" s="2" t="s">
        <v>760</v>
      </c>
      <c r="B28" s="4">
        <v>9</v>
      </c>
      <c r="C28" s="4">
        <v>5</v>
      </c>
    </row>
    <row r="29" spans="1:3" x14ac:dyDescent="0.25">
      <c r="A29" s="2" t="s">
        <v>761</v>
      </c>
      <c r="B29" s="4">
        <v>102</v>
      </c>
      <c r="C29" s="4">
        <v>81</v>
      </c>
    </row>
    <row r="30" spans="1:3" x14ac:dyDescent="0.25">
      <c r="A30" s="2" t="s">
        <v>328</v>
      </c>
      <c r="B30" s="4">
        <v>47</v>
      </c>
      <c r="C30" s="4">
        <v>87</v>
      </c>
    </row>
    <row r="31" spans="1:3" x14ac:dyDescent="0.25">
      <c r="A31" s="2" t="s">
        <v>261</v>
      </c>
      <c r="B31" s="5">
        <v>11248</v>
      </c>
      <c r="C31" s="5">
        <v>13293</v>
      </c>
    </row>
    <row r="32" spans="1:3" x14ac:dyDescent="0.25">
      <c r="A32" s="2" t="s">
        <v>677</v>
      </c>
      <c r="B32" s="4" t="s">
        <v>5</v>
      </c>
      <c r="C32" s="4" t="s">
        <v>5</v>
      </c>
    </row>
    <row r="33" spans="1:3" x14ac:dyDescent="0.25">
      <c r="A33" s="2" t="s">
        <v>332</v>
      </c>
      <c r="B33" s="5">
        <v>272819</v>
      </c>
      <c r="C33" s="5">
        <v>272311</v>
      </c>
    </row>
    <row r="34" spans="1:3" x14ac:dyDescent="0.25">
      <c r="A34" s="2" t="s">
        <v>758</v>
      </c>
      <c r="B34" s="5">
        <v>1554</v>
      </c>
      <c r="C34" s="5">
        <v>3116</v>
      </c>
    </row>
    <row r="35" spans="1:3" x14ac:dyDescent="0.25">
      <c r="A35" s="2" t="s">
        <v>759</v>
      </c>
      <c r="B35" s="4">
        <v>375</v>
      </c>
      <c r="C35" s="4">
        <v>762</v>
      </c>
    </row>
    <row r="36" spans="1:3" x14ac:dyDescent="0.25">
      <c r="A36" s="2" t="s">
        <v>760</v>
      </c>
      <c r="B36" s="4">
        <v>0</v>
      </c>
      <c r="C36" s="4">
        <v>290</v>
      </c>
    </row>
    <row r="37" spans="1:3" x14ac:dyDescent="0.25">
      <c r="A37" s="2" t="s">
        <v>761</v>
      </c>
      <c r="B37" s="5">
        <v>1929</v>
      </c>
      <c r="C37" s="5">
        <v>4168</v>
      </c>
    </row>
    <row r="38" spans="1:3" x14ac:dyDescent="0.25">
      <c r="A38" s="2" t="s">
        <v>328</v>
      </c>
      <c r="B38" s="5">
        <v>5405</v>
      </c>
      <c r="C38" s="5">
        <v>11532</v>
      </c>
    </row>
    <row r="39" spans="1:3" x14ac:dyDescent="0.25">
      <c r="A39" s="2" t="s">
        <v>261</v>
      </c>
      <c r="B39" s="5">
        <v>280153</v>
      </c>
      <c r="C39" s="5">
        <v>288011</v>
      </c>
    </row>
    <row r="40" spans="1:3" x14ac:dyDescent="0.25">
      <c r="A40" s="2" t="s">
        <v>678</v>
      </c>
      <c r="B40" s="4" t="s">
        <v>5</v>
      </c>
      <c r="C40" s="4" t="s">
        <v>5</v>
      </c>
    </row>
    <row r="41" spans="1:3" x14ac:dyDescent="0.25">
      <c r="A41" s="2" t="s">
        <v>332</v>
      </c>
      <c r="B41" s="5">
        <v>297841</v>
      </c>
      <c r="C41" s="5">
        <v>298522</v>
      </c>
    </row>
    <row r="42" spans="1:3" x14ac:dyDescent="0.25">
      <c r="A42" s="2" t="s">
        <v>758</v>
      </c>
      <c r="B42" s="4">
        <v>0</v>
      </c>
      <c r="C42" s="4">
        <v>887</v>
      </c>
    </row>
    <row r="43" spans="1:3" x14ac:dyDescent="0.25">
      <c r="A43" s="2" t="s">
        <v>759</v>
      </c>
      <c r="B43" s="5">
        <v>1971</v>
      </c>
      <c r="C43" s="4">
        <v>800</v>
      </c>
    </row>
    <row r="44" spans="1:3" x14ac:dyDescent="0.25">
      <c r="A44" s="2" t="s">
        <v>760</v>
      </c>
      <c r="B44" s="4">
        <v>0</v>
      </c>
      <c r="C44" s="4">
        <v>165</v>
      </c>
    </row>
    <row r="45" spans="1:3" x14ac:dyDescent="0.25">
      <c r="A45" s="2" t="s">
        <v>761</v>
      </c>
      <c r="B45" s="5">
        <v>1971</v>
      </c>
      <c r="C45" s="5">
        <v>1852</v>
      </c>
    </row>
    <row r="46" spans="1:3" x14ac:dyDescent="0.25">
      <c r="A46" s="2" t="s">
        <v>328</v>
      </c>
      <c r="B46" s="5">
        <v>3342</v>
      </c>
      <c r="C46" s="5">
        <v>14567</v>
      </c>
    </row>
    <row r="47" spans="1:3" x14ac:dyDescent="0.25">
      <c r="A47" s="2" t="s">
        <v>261</v>
      </c>
      <c r="B47" s="5">
        <v>303154</v>
      </c>
      <c r="C47" s="5">
        <v>314941</v>
      </c>
    </row>
    <row r="48" spans="1:3" x14ac:dyDescent="0.25">
      <c r="A48" s="2" t="s">
        <v>679</v>
      </c>
      <c r="B48" s="4" t="s">
        <v>5</v>
      </c>
      <c r="C48" s="4" t="s">
        <v>5</v>
      </c>
    </row>
    <row r="49" spans="1:3" x14ac:dyDescent="0.25">
      <c r="A49" s="2" t="s">
        <v>332</v>
      </c>
      <c r="B49" s="5">
        <v>60932</v>
      </c>
      <c r="C49" s="5">
        <v>98221</v>
      </c>
    </row>
    <row r="50" spans="1:3" x14ac:dyDescent="0.25">
      <c r="A50" s="2" t="s">
        <v>758</v>
      </c>
      <c r="B50" s="4">
        <v>0</v>
      </c>
      <c r="C50" s="4">
        <v>136</v>
      </c>
    </row>
    <row r="51" spans="1:3" x14ac:dyDescent="0.25">
      <c r="A51" s="2" t="s">
        <v>759</v>
      </c>
      <c r="B51" s="4">
        <v>0</v>
      </c>
      <c r="C51" s="4">
        <v>0</v>
      </c>
    </row>
    <row r="52" spans="1:3" x14ac:dyDescent="0.25">
      <c r="A52" s="2" t="s">
        <v>760</v>
      </c>
      <c r="B52" s="4">
        <v>0</v>
      </c>
      <c r="C52" s="4">
        <v>0</v>
      </c>
    </row>
    <row r="53" spans="1:3" x14ac:dyDescent="0.25">
      <c r="A53" s="2" t="s">
        <v>761</v>
      </c>
      <c r="B53" s="4">
        <v>0</v>
      </c>
      <c r="C53" s="4">
        <v>136</v>
      </c>
    </row>
    <row r="54" spans="1:3" x14ac:dyDescent="0.25">
      <c r="A54" s="2" t="s">
        <v>328</v>
      </c>
      <c r="B54" s="5">
        <v>8039</v>
      </c>
      <c r="C54" s="5">
        <v>9694</v>
      </c>
    </row>
    <row r="55" spans="1:3" x14ac:dyDescent="0.25">
      <c r="A55" s="2" t="s">
        <v>261</v>
      </c>
      <c r="B55" s="8">
        <v>68971</v>
      </c>
      <c r="C55" s="8">
        <v>1080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70</v>
      </c>
      <c r="C1" s="7"/>
      <c r="D1" s="7" t="s">
        <v>1</v>
      </c>
      <c r="E1" s="7"/>
    </row>
    <row r="2" spans="1:5" ht="30" x14ac:dyDescent="0.25">
      <c r="A2" s="1" t="s">
        <v>29</v>
      </c>
      <c r="B2" s="1" t="s">
        <v>2</v>
      </c>
      <c r="C2" s="1" t="s">
        <v>71</v>
      </c>
      <c r="D2" s="1" t="s">
        <v>2</v>
      </c>
      <c r="E2" s="1" t="s">
        <v>71</v>
      </c>
    </row>
    <row r="3" spans="1:5" x14ac:dyDescent="0.25">
      <c r="A3" s="3" t="s">
        <v>348</v>
      </c>
      <c r="B3" s="4" t="s">
        <v>5</v>
      </c>
      <c r="C3" s="4" t="s">
        <v>5</v>
      </c>
      <c r="D3" s="4" t="s">
        <v>5</v>
      </c>
      <c r="E3" s="4" t="s">
        <v>5</v>
      </c>
    </row>
    <row r="4" spans="1:5" x14ac:dyDescent="0.25">
      <c r="A4" s="2" t="s">
        <v>349</v>
      </c>
      <c r="B4" s="8">
        <v>15723</v>
      </c>
      <c r="C4" s="8">
        <v>12990</v>
      </c>
      <c r="D4" s="8">
        <v>15991</v>
      </c>
      <c r="E4" s="8">
        <v>14288</v>
      </c>
    </row>
    <row r="5" spans="1:5" x14ac:dyDescent="0.25">
      <c r="A5" s="2" t="s">
        <v>350</v>
      </c>
      <c r="B5" s="5">
        <v>-27019</v>
      </c>
      <c r="C5" s="5">
        <v>-6391</v>
      </c>
      <c r="D5" s="5">
        <v>-32649</v>
      </c>
      <c r="E5" s="5">
        <v>-19902</v>
      </c>
    </row>
    <row r="6" spans="1:5" x14ac:dyDescent="0.25">
      <c r="A6" s="2" t="s">
        <v>351</v>
      </c>
      <c r="B6" s="4">
        <v>137</v>
      </c>
      <c r="C6" s="4">
        <v>156</v>
      </c>
      <c r="D6" s="4">
        <v>649</v>
      </c>
      <c r="E6" s="4">
        <v>474</v>
      </c>
    </row>
    <row r="7" spans="1:5" x14ac:dyDescent="0.25">
      <c r="A7" s="2" t="s">
        <v>352</v>
      </c>
      <c r="B7" s="5">
        <v>-26882</v>
      </c>
      <c r="C7" s="5">
        <v>-6235</v>
      </c>
      <c r="D7" s="5">
        <v>-32000</v>
      </c>
      <c r="E7" s="5">
        <v>-19428</v>
      </c>
    </row>
    <row r="8" spans="1:5" x14ac:dyDescent="0.25">
      <c r="A8" s="2" t="s">
        <v>353</v>
      </c>
      <c r="B8" s="5">
        <v>22460</v>
      </c>
      <c r="C8" s="5">
        <v>6200</v>
      </c>
      <c r="D8" s="5">
        <v>27310</v>
      </c>
      <c r="E8" s="5">
        <v>18095</v>
      </c>
    </row>
    <row r="9" spans="1:5" x14ac:dyDescent="0.25">
      <c r="A9" s="2" t="s">
        <v>354</v>
      </c>
      <c r="B9" s="5">
        <v>11301</v>
      </c>
      <c r="C9" s="5">
        <v>12955</v>
      </c>
      <c r="D9" s="5">
        <v>11301</v>
      </c>
      <c r="E9" s="5">
        <v>12955</v>
      </c>
    </row>
    <row r="10" spans="1:5" ht="30" x14ac:dyDescent="0.25">
      <c r="A10" s="2" t="s">
        <v>674</v>
      </c>
      <c r="B10" s="4" t="s">
        <v>5</v>
      </c>
      <c r="C10" s="4" t="s">
        <v>5</v>
      </c>
      <c r="D10" s="4" t="s">
        <v>5</v>
      </c>
      <c r="E10" s="4" t="s">
        <v>5</v>
      </c>
    </row>
    <row r="11" spans="1:5" x14ac:dyDescent="0.25">
      <c r="A11" s="3" t="s">
        <v>348</v>
      </c>
      <c r="B11" s="4" t="s">
        <v>5</v>
      </c>
      <c r="C11" s="4" t="s">
        <v>5</v>
      </c>
      <c r="D11" s="4" t="s">
        <v>5</v>
      </c>
      <c r="E11" s="4" t="s">
        <v>5</v>
      </c>
    </row>
    <row r="12" spans="1:5" x14ac:dyDescent="0.25">
      <c r="A12" s="2" t="s">
        <v>349</v>
      </c>
      <c r="B12" s="4">
        <v>87</v>
      </c>
      <c r="C12" s="4">
        <v>408</v>
      </c>
      <c r="D12" s="4">
        <v>187</v>
      </c>
      <c r="E12" s="4">
        <v>22</v>
      </c>
    </row>
    <row r="13" spans="1:5" x14ac:dyDescent="0.25">
      <c r="A13" s="2" t="s">
        <v>350</v>
      </c>
      <c r="B13" s="4">
        <v>0</v>
      </c>
      <c r="C13" s="4">
        <v>0</v>
      </c>
      <c r="D13" s="4">
        <v>0</v>
      </c>
      <c r="E13" s="4">
        <v>0</v>
      </c>
    </row>
    <row r="14" spans="1:5" x14ac:dyDescent="0.25">
      <c r="A14" s="2" t="s">
        <v>351</v>
      </c>
      <c r="B14" s="4">
        <v>0</v>
      </c>
      <c r="C14" s="4">
        <v>0</v>
      </c>
      <c r="D14" s="4">
        <v>0</v>
      </c>
      <c r="E14" s="4">
        <v>0</v>
      </c>
    </row>
    <row r="15" spans="1:5" x14ac:dyDescent="0.25">
      <c r="A15" s="2" t="s">
        <v>352</v>
      </c>
      <c r="B15" s="4">
        <v>0</v>
      </c>
      <c r="C15" s="4">
        <v>0</v>
      </c>
      <c r="D15" s="4">
        <v>0</v>
      </c>
      <c r="E15" s="4">
        <v>0</v>
      </c>
    </row>
    <row r="16" spans="1:5" x14ac:dyDescent="0.25">
      <c r="A16" s="2" t="s">
        <v>353</v>
      </c>
      <c r="B16" s="4">
        <v>384</v>
      </c>
      <c r="C16" s="4">
        <v>-408</v>
      </c>
      <c r="D16" s="4">
        <v>284</v>
      </c>
      <c r="E16" s="4">
        <v>-22</v>
      </c>
    </row>
    <row r="17" spans="1:5" x14ac:dyDescent="0.25">
      <c r="A17" s="2" t="s">
        <v>354</v>
      </c>
      <c r="B17" s="4">
        <v>471</v>
      </c>
      <c r="C17" s="4">
        <v>0</v>
      </c>
      <c r="D17" s="4">
        <v>471</v>
      </c>
      <c r="E17" s="4">
        <v>0</v>
      </c>
    </row>
    <row r="18" spans="1:5" x14ac:dyDescent="0.25">
      <c r="A18" s="2" t="s">
        <v>675</v>
      </c>
      <c r="B18" s="4" t="s">
        <v>5</v>
      </c>
      <c r="C18" s="4" t="s">
        <v>5</v>
      </c>
      <c r="D18" s="4" t="s">
        <v>5</v>
      </c>
      <c r="E18" s="4" t="s">
        <v>5</v>
      </c>
    </row>
    <row r="19" spans="1:5" x14ac:dyDescent="0.25">
      <c r="A19" s="3" t="s">
        <v>348</v>
      </c>
      <c r="B19" s="4" t="s">
        <v>5</v>
      </c>
      <c r="C19" s="4" t="s">
        <v>5</v>
      </c>
      <c r="D19" s="4" t="s">
        <v>5</v>
      </c>
      <c r="E19" s="4" t="s">
        <v>5</v>
      </c>
    </row>
    <row r="20" spans="1:5" x14ac:dyDescent="0.25">
      <c r="A20" s="2" t="s">
        <v>349</v>
      </c>
      <c r="B20" s="5">
        <v>1216</v>
      </c>
      <c r="C20" s="5">
        <v>1063</v>
      </c>
      <c r="D20" s="5">
        <v>1682</v>
      </c>
      <c r="E20" s="5">
        <v>1498</v>
      </c>
    </row>
    <row r="21" spans="1:5" x14ac:dyDescent="0.25">
      <c r="A21" s="2" t="s">
        <v>350</v>
      </c>
      <c r="B21" s="4">
        <v>-196</v>
      </c>
      <c r="C21" s="4">
        <v>-73</v>
      </c>
      <c r="D21" s="4">
        <v>-419</v>
      </c>
      <c r="E21" s="5">
        <v>-4513</v>
      </c>
    </row>
    <row r="22" spans="1:5" x14ac:dyDescent="0.25">
      <c r="A22" s="2" t="s">
        <v>351</v>
      </c>
      <c r="B22" s="4">
        <v>47</v>
      </c>
      <c r="C22" s="4">
        <v>22</v>
      </c>
      <c r="D22" s="4">
        <v>149</v>
      </c>
      <c r="E22" s="4">
        <v>230</v>
      </c>
    </row>
    <row r="23" spans="1:5" x14ac:dyDescent="0.25">
      <c r="A23" s="2" t="s">
        <v>352</v>
      </c>
      <c r="B23" s="4">
        <v>-149</v>
      </c>
      <c r="C23" s="4">
        <v>-51</v>
      </c>
      <c r="D23" s="4">
        <v>-270</v>
      </c>
      <c r="E23" s="5">
        <v>-4283</v>
      </c>
    </row>
    <row r="24" spans="1:5" x14ac:dyDescent="0.25">
      <c r="A24" s="2" t="s">
        <v>353</v>
      </c>
      <c r="B24" s="4">
        <v>205</v>
      </c>
      <c r="C24" s="4">
        <v>524</v>
      </c>
      <c r="D24" s="4">
        <v>-140</v>
      </c>
      <c r="E24" s="5">
        <v>4321</v>
      </c>
    </row>
    <row r="25" spans="1:5" x14ac:dyDescent="0.25">
      <c r="A25" s="2" t="s">
        <v>354</v>
      </c>
      <c r="B25" s="5">
        <v>1272</v>
      </c>
      <c r="C25" s="5">
        <v>1536</v>
      </c>
      <c r="D25" s="5">
        <v>1272</v>
      </c>
      <c r="E25" s="5">
        <v>1536</v>
      </c>
    </row>
    <row r="26" spans="1:5" x14ac:dyDescent="0.25">
      <c r="A26" s="2" t="s">
        <v>676</v>
      </c>
      <c r="B26" s="4" t="s">
        <v>5</v>
      </c>
      <c r="C26" s="4" t="s">
        <v>5</v>
      </c>
      <c r="D26" s="4" t="s">
        <v>5</v>
      </c>
      <c r="E26" s="4" t="s">
        <v>5</v>
      </c>
    </row>
    <row r="27" spans="1:5" x14ac:dyDescent="0.25">
      <c r="A27" s="3" t="s">
        <v>348</v>
      </c>
      <c r="B27" s="4" t="s">
        <v>5</v>
      </c>
      <c r="C27" s="4" t="s">
        <v>5</v>
      </c>
      <c r="D27" s="4" t="s">
        <v>5</v>
      </c>
      <c r="E27" s="4" t="s">
        <v>5</v>
      </c>
    </row>
    <row r="28" spans="1:5" x14ac:dyDescent="0.25">
      <c r="A28" s="2" t="s">
        <v>349</v>
      </c>
      <c r="B28" s="4">
        <v>301</v>
      </c>
      <c r="C28" s="4">
        <v>304</v>
      </c>
      <c r="D28" s="4">
        <v>407</v>
      </c>
      <c r="E28" s="4">
        <v>594</v>
      </c>
    </row>
    <row r="29" spans="1:5" x14ac:dyDescent="0.25">
      <c r="A29" s="2" t="s">
        <v>350</v>
      </c>
      <c r="B29" s="4">
        <v>-3</v>
      </c>
      <c r="C29" s="4">
        <v>-31</v>
      </c>
      <c r="D29" s="4">
        <v>-65</v>
      </c>
      <c r="E29" s="4">
        <v>-208</v>
      </c>
    </row>
    <row r="30" spans="1:5" x14ac:dyDescent="0.25">
      <c r="A30" s="2" t="s">
        <v>351</v>
      </c>
      <c r="B30" s="4">
        <v>16</v>
      </c>
      <c r="C30" s="4">
        <v>8</v>
      </c>
      <c r="D30" s="4">
        <v>33</v>
      </c>
      <c r="E30" s="4">
        <v>17</v>
      </c>
    </row>
    <row r="31" spans="1:5" x14ac:dyDescent="0.25">
      <c r="A31" s="2" t="s">
        <v>352</v>
      </c>
      <c r="B31" s="4">
        <v>13</v>
      </c>
      <c r="C31" s="4">
        <v>-23</v>
      </c>
      <c r="D31" s="4">
        <v>-32</v>
      </c>
      <c r="E31" s="4">
        <v>-191</v>
      </c>
    </row>
    <row r="32" spans="1:5" x14ac:dyDescent="0.25">
      <c r="A32" s="2" t="s">
        <v>353</v>
      </c>
      <c r="B32" s="4">
        <v>-44</v>
      </c>
      <c r="C32" s="4">
        <v>-158</v>
      </c>
      <c r="D32" s="4">
        <v>-105</v>
      </c>
      <c r="E32" s="4">
        <v>-99</v>
      </c>
    </row>
    <row r="33" spans="1:5" x14ac:dyDescent="0.25">
      <c r="A33" s="2" t="s">
        <v>354</v>
      </c>
      <c r="B33" s="4">
        <v>270</v>
      </c>
      <c r="C33" s="4">
        <v>304</v>
      </c>
      <c r="D33" s="4">
        <v>270</v>
      </c>
      <c r="E33" s="4">
        <v>304</v>
      </c>
    </row>
    <row r="34" spans="1:5" x14ac:dyDescent="0.25">
      <c r="A34" s="2" t="s">
        <v>677</v>
      </c>
      <c r="B34" s="4" t="s">
        <v>5</v>
      </c>
      <c r="C34" s="4" t="s">
        <v>5</v>
      </c>
      <c r="D34" s="4" t="s">
        <v>5</v>
      </c>
      <c r="E34" s="4" t="s">
        <v>5</v>
      </c>
    </row>
    <row r="35" spans="1:5" x14ac:dyDescent="0.25">
      <c r="A35" s="3" t="s">
        <v>348</v>
      </c>
      <c r="B35" s="4" t="s">
        <v>5</v>
      </c>
      <c r="C35" s="4" t="s">
        <v>5</v>
      </c>
      <c r="D35" s="4" t="s">
        <v>5</v>
      </c>
      <c r="E35" s="4" t="s">
        <v>5</v>
      </c>
    </row>
    <row r="36" spans="1:5" x14ac:dyDescent="0.25">
      <c r="A36" s="2" t="s">
        <v>349</v>
      </c>
      <c r="B36" s="5">
        <v>4259</v>
      </c>
      <c r="C36" s="5">
        <v>4237</v>
      </c>
      <c r="D36" s="5">
        <v>5194</v>
      </c>
      <c r="E36" s="5">
        <v>5014</v>
      </c>
    </row>
    <row r="37" spans="1:5" x14ac:dyDescent="0.25">
      <c r="A37" s="2" t="s">
        <v>350</v>
      </c>
      <c r="B37" s="5">
        <v>-4225</v>
      </c>
      <c r="C37" s="5">
        <v>-2323</v>
      </c>
      <c r="D37" s="5">
        <v>-6114</v>
      </c>
      <c r="E37" s="5">
        <v>-7996</v>
      </c>
    </row>
    <row r="38" spans="1:5" x14ac:dyDescent="0.25">
      <c r="A38" s="2" t="s">
        <v>351</v>
      </c>
      <c r="B38" s="4">
        <v>51</v>
      </c>
      <c r="C38" s="4">
        <v>5</v>
      </c>
      <c r="D38" s="4">
        <v>349</v>
      </c>
      <c r="E38" s="4">
        <v>99</v>
      </c>
    </row>
    <row r="39" spans="1:5" x14ac:dyDescent="0.25">
      <c r="A39" s="2" t="s">
        <v>352</v>
      </c>
      <c r="B39" s="5">
        <v>-4174</v>
      </c>
      <c r="C39" s="5">
        <v>-2318</v>
      </c>
      <c r="D39" s="5">
        <v>-5765</v>
      </c>
      <c r="E39" s="5">
        <v>-7897</v>
      </c>
    </row>
    <row r="40" spans="1:5" x14ac:dyDescent="0.25">
      <c r="A40" s="2" t="s">
        <v>353</v>
      </c>
      <c r="B40" s="5">
        <v>3645</v>
      </c>
      <c r="C40" s="5">
        <v>2268</v>
      </c>
      <c r="D40" s="5">
        <v>4301</v>
      </c>
      <c r="E40" s="5">
        <v>7070</v>
      </c>
    </row>
    <row r="41" spans="1:5" x14ac:dyDescent="0.25">
      <c r="A41" s="2" t="s">
        <v>354</v>
      </c>
      <c r="B41" s="5">
        <v>3730</v>
      </c>
      <c r="C41" s="5">
        <v>4187</v>
      </c>
      <c r="D41" s="5">
        <v>3730</v>
      </c>
      <c r="E41" s="5">
        <v>4187</v>
      </c>
    </row>
    <row r="42" spans="1:5" x14ac:dyDescent="0.25">
      <c r="A42" s="2" t="s">
        <v>678</v>
      </c>
      <c r="B42" s="4" t="s">
        <v>5</v>
      </c>
      <c r="C42" s="4" t="s">
        <v>5</v>
      </c>
      <c r="D42" s="4" t="s">
        <v>5</v>
      </c>
      <c r="E42" s="4" t="s">
        <v>5</v>
      </c>
    </row>
    <row r="43" spans="1:5" x14ac:dyDescent="0.25">
      <c r="A43" s="3" t="s">
        <v>348</v>
      </c>
      <c r="B43" s="4" t="s">
        <v>5</v>
      </c>
      <c r="C43" s="4" t="s">
        <v>5</v>
      </c>
      <c r="D43" s="4" t="s">
        <v>5</v>
      </c>
      <c r="E43" s="4" t="s">
        <v>5</v>
      </c>
    </row>
    <row r="44" spans="1:5" x14ac:dyDescent="0.25">
      <c r="A44" s="2" t="s">
        <v>349</v>
      </c>
      <c r="B44" s="5">
        <v>5514</v>
      </c>
      <c r="C44" s="5">
        <v>3952</v>
      </c>
      <c r="D44" s="5">
        <v>4134</v>
      </c>
      <c r="E44" s="5">
        <v>3415</v>
      </c>
    </row>
    <row r="45" spans="1:5" x14ac:dyDescent="0.25">
      <c r="A45" s="2" t="s">
        <v>350</v>
      </c>
      <c r="B45" s="5">
        <v>-4056</v>
      </c>
      <c r="C45" s="4">
        <v>-742</v>
      </c>
      <c r="D45" s="5">
        <v>-6003</v>
      </c>
      <c r="E45" s="5">
        <v>-2177</v>
      </c>
    </row>
    <row r="46" spans="1:5" x14ac:dyDescent="0.25">
      <c r="A46" s="2" t="s">
        <v>351</v>
      </c>
      <c r="B46" s="4">
        <v>20</v>
      </c>
      <c r="C46" s="4">
        <v>116</v>
      </c>
      <c r="D46" s="4">
        <v>113</v>
      </c>
      <c r="E46" s="4">
        <v>123</v>
      </c>
    </row>
    <row r="47" spans="1:5" x14ac:dyDescent="0.25">
      <c r="A47" s="2" t="s">
        <v>352</v>
      </c>
      <c r="B47" s="5">
        <v>-4036</v>
      </c>
      <c r="C47" s="4">
        <v>-626</v>
      </c>
      <c r="D47" s="5">
        <v>-5890</v>
      </c>
      <c r="E47" s="5">
        <v>-2054</v>
      </c>
    </row>
    <row r="48" spans="1:5" x14ac:dyDescent="0.25">
      <c r="A48" s="2" t="s">
        <v>353</v>
      </c>
      <c r="B48" s="5">
        <v>2090</v>
      </c>
      <c r="C48" s="4">
        <v>275</v>
      </c>
      <c r="D48" s="5">
        <v>5324</v>
      </c>
      <c r="E48" s="5">
        <v>2240</v>
      </c>
    </row>
    <row r="49" spans="1:5" x14ac:dyDescent="0.25">
      <c r="A49" s="2" t="s">
        <v>354</v>
      </c>
      <c r="B49" s="5">
        <v>3568</v>
      </c>
      <c r="C49" s="5">
        <v>3601</v>
      </c>
      <c r="D49" s="5">
        <v>3568</v>
      </c>
      <c r="E49" s="5">
        <v>3601</v>
      </c>
    </row>
    <row r="50" spans="1:5" x14ac:dyDescent="0.25">
      <c r="A50" s="2" t="s">
        <v>679</v>
      </c>
      <c r="B50" s="4" t="s">
        <v>5</v>
      </c>
      <c r="C50" s="4" t="s">
        <v>5</v>
      </c>
      <c r="D50" s="4" t="s">
        <v>5</v>
      </c>
      <c r="E50" s="4" t="s">
        <v>5</v>
      </c>
    </row>
    <row r="51" spans="1:5" x14ac:dyDescent="0.25">
      <c r="A51" s="3" t="s">
        <v>348</v>
      </c>
      <c r="B51" s="4" t="s">
        <v>5</v>
      </c>
      <c r="C51" s="4" t="s">
        <v>5</v>
      </c>
      <c r="D51" s="4" t="s">
        <v>5</v>
      </c>
      <c r="E51" s="4" t="s">
        <v>5</v>
      </c>
    </row>
    <row r="52" spans="1:5" x14ac:dyDescent="0.25">
      <c r="A52" s="2" t="s">
        <v>349</v>
      </c>
      <c r="B52" s="5">
        <v>4346</v>
      </c>
      <c r="C52" s="5">
        <v>2845</v>
      </c>
      <c r="D52" s="5">
        <v>4387</v>
      </c>
      <c r="E52" s="5">
        <v>3745</v>
      </c>
    </row>
    <row r="53" spans="1:5" x14ac:dyDescent="0.25">
      <c r="A53" s="2" t="s">
        <v>350</v>
      </c>
      <c r="B53" s="5">
        <v>-18539</v>
      </c>
      <c r="C53" s="5">
        <v>-3222</v>
      </c>
      <c r="D53" s="5">
        <v>-20048</v>
      </c>
      <c r="E53" s="5">
        <v>-5008</v>
      </c>
    </row>
    <row r="54" spans="1:5" x14ac:dyDescent="0.25">
      <c r="A54" s="2" t="s">
        <v>351</v>
      </c>
      <c r="B54" s="4">
        <v>3</v>
      </c>
      <c r="C54" s="4">
        <v>5</v>
      </c>
      <c r="D54" s="4">
        <v>5</v>
      </c>
      <c r="E54" s="4">
        <v>5</v>
      </c>
    </row>
    <row r="55" spans="1:5" x14ac:dyDescent="0.25">
      <c r="A55" s="2" t="s">
        <v>352</v>
      </c>
      <c r="B55" s="5">
        <v>-18536</v>
      </c>
      <c r="C55" s="5">
        <v>-3217</v>
      </c>
      <c r="D55" s="5">
        <v>-20043</v>
      </c>
      <c r="E55" s="5">
        <v>-5003</v>
      </c>
    </row>
    <row r="56" spans="1:5" x14ac:dyDescent="0.25">
      <c r="A56" s="2" t="s">
        <v>353</v>
      </c>
      <c r="B56" s="5">
        <v>16180</v>
      </c>
      <c r="C56" s="5">
        <v>3699</v>
      </c>
      <c r="D56" s="5">
        <v>17646</v>
      </c>
      <c r="E56" s="5">
        <v>4585</v>
      </c>
    </row>
    <row r="57" spans="1:5" x14ac:dyDescent="0.25">
      <c r="A57" s="2" t="s">
        <v>354</v>
      </c>
      <c r="B57" s="8">
        <v>1990</v>
      </c>
      <c r="C57" s="8">
        <v>3327</v>
      </c>
      <c r="D57" s="8">
        <v>1990</v>
      </c>
      <c r="E57" s="8">
        <v>332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9</v>
      </c>
      <c r="B1" s="7" t="s">
        <v>2</v>
      </c>
      <c r="C1" s="7" t="s">
        <v>30</v>
      </c>
    </row>
    <row r="2" spans="1:3" ht="30" x14ac:dyDescent="0.25">
      <c r="A2" s="1" t="s">
        <v>29</v>
      </c>
      <c r="B2" s="7"/>
      <c r="C2" s="7"/>
    </row>
    <row r="3" spans="1:3" x14ac:dyDescent="0.25">
      <c r="A3" s="2" t="s">
        <v>363</v>
      </c>
      <c r="B3" s="8">
        <v>2058</v>
      </c>
      <c r="C3" s="8">
        <v>2750</v>
      </c>
    </row>
    <row r="4" spans="1:3" x14ac:dyDescent="0.25">
      <c r="A4" s="2" t="s">
        <v>156</v>
      </c>
      <c r="B4" s="5">
        <v>2769</v>
      </c>
      <c r="C4" s="5">
        <v>2796</v>
      </c>
    </row>
    <row r="5" spans="1:3" x14ac:dyDescent="0.25">
      <c r="A5" s="2" t="s">
        <v>364</v>
      </c>
      <c r="B5" s="4">
        <v>719</v>
      </c>
      <c r="C5" s="5">
        <v>1089</v>
      </c>
    </row>
    <row r="6" spans="1:3" x14ac:dyDescent="0.25">
      <c r="A6" s="2" t="s">
        <v>365</v>
      </c>
      <c r="B6" s="5">
        <v>2073</v>
      </c>
      <c r="C6" s="5">
        <v>5160</v>
      </c>
    </row>
    <row r="7" spans="1:3" x14ac:dyDescent="0.25">
      <c r="A7" s="2" t="s">
        <v>366</v>
      </c>
      <c r="B7" s="5">
        <v>20365</v>
      </c>
      <c r="C7" s="5">
        <v>9180</v>
      </c>
    </row>
    <row r="8" spans="1:3" x14ac:dyDescent="0.25">
      <c r="A8" s="2" t="s">
        <v>367</v>
      </c>
      <c r="B8" s="5">
        <v>1209</v>
      </c>
      <c r="C8" s="5">
        <v>2227</v>
      </c>
    </row>
    <row r="9" spans="1:3" x14ac:dyDescent="0.25">
      <c r="A9" s="2" t="s">
        <v>46</v>
      </c>
      <c r="B9" s="5">
        <v>9090</v>
      </c>
      <c r="C9" s="5">
        <v>5634</v>
      </c>
    </row>
    <row r="10" spans="1:3" x14ac:dyDescent="0.25">
      <c r="A10" s="2" t="s">
        <v>128</v>
      </c>
      <c r="B10" s="8">
        <v>38283</v>
      </c>
      <c r="C10" s="8">
        <v>288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0</v>
      </c>
      <c r="B1" s="7" t="s">
        <v>2</v>
      </c>
      <c r="C1" s="7" t="s">
        <v>30</v>
      </c>
    </row>
    <row r="2" spans="1:3" ht="30" x14ac:dyDescent="0.25">
      <c r="A2" s="1" t="s">
        <v>29</v>
      </c>
      <c r="B2" s="7"/>
      <c r="C2" s="7"/>
    </row>
    <row r="3" spans="1:3" x14ac:dyDescent="0.25">
      <c r="A3" s="2" t="s">
        <v>157</v>
      </c>
      <c r="B3" s="8">
        <v>271</v>
      </c>
      <c r="C3" s="8">
        <v>339</v>
      </c>
    </row>
    <row r="4" spans="1:3" x14ac:dyDescent="0.25">
      <c r="A4" s="2" t="s">
        <v>373</v>
      </c>
      <c r="B4" s="5">
        <v>3824</v>
      </c>
      <c r="C4" s="5">
        <v>3657</v>
      </c>
    </row>
    <row r="5" spans="1:3" x14ac:dyDescent="0.25">
      <c r="A5" s="2" t="s">
        <v>374</v>
      </c>
      <c r="B5" s="5">
        <v>1481</v>
      </c>
      <c r="C5" s="5">
        <v>2431</v>
      </c>
    </row>
    <row r="6" spans="1:3" x14ac:dyDescent="0.25">
      <c r="A6" s="2" t="s">
        <v>53</v>
      </c>
      <c r="B6" s="5">
        <v>1926</v>
      </c>
      <c r="C6" s="5">
        <v>2320</v>
      </c>
    </row>
    <row r="7" spans="1:3" x14ac:dyDescent="0.25">
      <c r="A7" s="2" t="s">
        <v>128</v>
      </c>
      <c r="B7" s="8">
        <v>7502</v>
      </c>
      <c r="C7" s="8">
        <v>87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0</v>
      </c>
      <c r="C1" s="7"/>
      <c r="D1" s="7" t="s">
        <v>1</v>
      </c>
      <c r="E1" s="7"/>
    </row>
    <row r="2" spans="1:5" ht="30" x14ac:dyDescent="0.25">
      <c r="A2" s="1" t="s">
        <v>29</v>
      </c>
      <c r="B2" s="1" t="s">
        <v>2</v>
      </c>
      <c r="C2" s="1" t="s">
        <v>71</v>
      </c>
      <c r="D2" s="1" t="s">
        <v>2</v>
      </c>
      <c r="E2" s="1" t="s">
        <v>71</v>
      </c>
    </row>
    <row r="3" spans="1:5" x14ac:dyDescent="0.25">
      <c r="A3" s="2" t="s">
        <v>116</v>
      </c>
      <c r="B3" s="8">
        <v>-11392</v>
      </c>
      <c r="C3" s="8">
        <v>-1821</v>
      </c>
      <c r="D3" s="8">
        <v>-10809</v>
      </c>
      <c r="E3" s="8">
        <v>-4564</v>
      </c>
    </row>
    <row r="4" spans="1:5" x14ac:dyDescent="0.25">
      <c r="A4" s="3" t="s">
        <v>117</v>
      </c>
      <c r="B4" s="4" t="s">
        <v>5</v>
      </c>
      <c r="C4" s="4" t="s">
        <v>5</v>
      </c>
      <c r="D4" s="4" t="s">
        <v>5</v>
      </c>
      <c r="E4" s="4" t="s">
        <v>5</v>
      </c>
    </row>
    <row r="5" spans="1:5" ht="30" x14ac:dyDescent="0.25">
      <c r="A5" s="2" t="s">
        <v>118</v>
      </c>
      <c r="B5" s="4">
        <v>-367</v>
      </c>
      <c r="C5" s="4">
        <v>609</v>
      </c>
      <c r="D5" s="5">
        <v>-3167</v>
      </c>
      <c r="E5" s="5">
        <v>1524</v>
      </c>
    </row>
    <row r="6" spans="1:5" x14ac:dyDescent="0.25">
      <c r="A6" s="2" t="s">
        <v>119</v>
      </c>
      <c r="B6" s="4">
        <v>148</v>
      </c>
      <c r="C6" s="4">
        <v>-245</v>
      </c>
      <c r="D6" s="5">
        <v>1278</v>
      </c>
      <c r="E6" s="4">
        <v>-614</v>
      </c>
    </row>
    <row r="7" spans="1:5" ht="30" x14ac:dyDescent="0.25">
      <c r="A7" s="2" t="s">
        <v>120</v>
      </c>
      <c r="B7" s="4">
        <v>0</v>
      </c>
      <c r="C7" s="4">
        <v>-278</v>
      </c>
      <c r="D7" s="4">
        <v>-913</v>
      </c>
      <c r="E7" s="4">
        <v>-278</v>
      </c>
    </row>
    <row r="8" spans="1:5" x14ac:dyDescent="0.25">
      <c r="A8" s="2" t="s">
        <v>119</v>
      </c>
      <c r="B8" s="4">
        <v>0</v>
      </c>
      <c r="C8" s="4">
        <v>112</v>
      </c>
      <c r="D8" s="4">
        <v>368</v>
      </c>
      <c r="E8" s="4">
        <v>112</v>
      </c>
    </row>
    <row r="9" spans="1:5" x14ac:dyDescent="0.25">
      <c r="A9" s="2" t="s">
        <v>121</v>
      </c>
      <c r="B9" s="4">
        <v>-219</v>
      </c>
      <c r="C9" s="4">
        <v>198</v>
      </c>
      <c r="D9" s="5">
        <v>-2434</v>
      </c>
      <c r="E9" s="4">
        <v>744</v>
      </c>
    </row>
    <row r="10" spans="1:5" x14ac:dyDescent="0.25">
      <c r="A10" s="3" t="s">
        <v>122</v>
      </c>
      <c r="B10" s="4" t="s">
        <v>5</v>
      </c>
      <c r="C10" s="4" t="s">
        <v>5</v>
      </c>
      <c r="D10" s="4" t="s">
        <v>5</v>
      </c>
      <c r="E10" s="4" t="s">
        <v>5</v>
      </c>
    </row>
    <row r="11" spans="1:5" ht="30" x14ac:dyDescent="0.25">
      <c r="A11" s="2" t="s">
        <v>123</v>
      </c>
      <c r="B11" s="4">
        <v>0</v>
      </c>
      <c r="C11" s="4">
        <v>479</v>
      </c>
      <c r="D11" s="4">
        <v>681</v>
      </c>
      <c r="E11" s="5">
        <v>1259</v>
      </c>
    </row>
    <row r="12" spans="1:5" x14ac:dyDescent="0.25">
      <c r="A12" s="2" t="s">
        <v>119</v>
      </c>
      <c r="B12" s="4">
        <v>0</v>
      </c>
      <c r="C12" s="4">
        <v>-193</v>
      </c>
      <c r="D12" s="4">
        <v>-274</v>
      </c>
      <c r="E12" s="4">
        <v>-508</v>
      </c>
    </row>
    <row r="13" spans="1:5" ht="30" x14ac:dyDescent="0.25">
      <c r="A13" s="2" t="s">
        <v>124</v>
      </c>
      <c r="B13" s="4">
        <v>0</v>
      </c>
      <c r="C13" s="4">
        <v>0</v>
      </c>
      <c r="D13" s="5">
        <v>1306</v>
      </c>
      <c r="E13" s="4">
        <v>0</v>
      </c>
    </row>
    <row r="14" spans="1:5" x14ac:dyDescent="0.25">
      <c r="A14" s="2" t="s">
        <v>119</v>
      </c>
      <c r="B14" s="4">
        <v>0</v>
      </c>
      <c r="C14" s="4">
        <v>0</v>
      </c>
      <c r="D14" s="4">
        <v>-527</v>
      </c>
      <c r="E14" s="4">
        <v>0</v>
      </c>
    </row>
    <row r="15" spans="1:5" x14ac:dyDescent="0.25">
      <c r="A15" s="2" t="s">
        <v>121</v>
      </c>
      <c r="B15" s="4">
        <v>0</v>
      </c>
      <c r="C15" s="4">
        <v>286</v>
      </c>
      <c r="D15" s="5">
        <v>1186</v>
      </c>
      <c r="E15" s="4">
        <v>751</v>
      </c>
    </row>
    <row r="16" spans="1:5" ht="30" x14ac:dyDescent="0.25">
      <c r="A16" s="2" t="s">
        <v>125</v>
      </c>
      <c r="B16" s="4">
        <v>-219</v>
      </c>
      <c r="C16" s="4">
        <v>484</v>
      </c>
      <c r="D16" s="5">
        <v>-1248</v>
      </c>
      <c r="E16" s="5">
        <v>1495</v>
      </c>
    </row>
    <row r="17" spans="1:5" x14ac:dyDescent="0.25">
      <c r="A17" s="2" t="s">
        <v>126</v>
      </c>
      <c r="B17" s="8">
        <v>-11611</v>
      </c>
      <c r="C17" s="8">
        <v>-1337</v>
      </c>
      <c r="D17" s="8">
        <v>-12057</v>
      </c>
      <c r="E17" s="8">
        <v>-30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23.42578125" bestFit="1" customWidth="1"/>
  </cols>
  <sheetData>
    <row r="1" spans="1:5" ht="15" customHeight="1" x14ac:dyDescent="0.25">
      <c r="A1" s="1" t="s">
        <v>771</v>
      </c>
      <c r="B1" s="7" t="s">
        <v>70</v>
      </c>
      <c r="C1" s="7"/>
      <c r="D1" s="7" t="s">
        <v>1</v>
      </c>
      <c r="E1" s="7"/>
    </row>
    <row r="2" spans="1:5" ht="30" x14ac:dyDescent="0.25">
      <c r="A2" s="1" t="s">
        <v>29</v>
      </c>
      <c r="B2" s="1" t="s">
        <v>2</v>
      </c>
      <c r="C2" s="1" t="s">
        <v>71</v>
      </c>
      <c r="D2" s="1" t="s">
        <v>2</v>
      </c>
      <c r="E2" s="1" t="s">
        <v>71</v>
      </c>
    </row>
    <row r="3" spans="1:5" x14ac:dyDescent="0.25">
      <c r="A3" s="2" t="s">
        <v>150</v>
      </c>
      <c r="B3" s="8">
        <v>18</v>
      </c>
      <c r="C3" s="8">
        <v>33</v>
      </c>
      <c r="D3" s="8">
        <v>58</v>
      </c>
      <c r="E3" s="8">
        <v>174</v>
      </c>
    </row>
    <row r="4" spans="1:5" ht="30" x14ac:dyDescent="0.25">
      <c r="A4" s="2" t="s">
        <v>772</v>
      </c>
      <c r="B4" s="4">
        <v>0</v>
      </c>
      <c r="C4" s="4">
        <v>0</v>
      </c>
      <c r="D4" s="4">
        <v>26</v>
      </c>
      <c r="E4" s="4">
        <v>106</v>
      </c>
    </row>
    <row r="5" spans="1:5" ht="30" x14ac:dyDescent="0.25">
      <c r="A5" s="2" t="s">
        <v>773</v>
      </c>
      <c r="B5" s="4" t="s">
        <v>5</v>
      </c>
      <c r="C5" s="4" t="s">
        <v>5</v>
      </c>
      <c r="D5" s="8">
        <v>112</v>
      </c>
      <c r="E5" s="8">
        <v>178</v>
      </c>
    </row>
    <row r="6" spans="1:5" ht="45" x14ac:dyDescent="0.25">
      <c r="A6" s="2" t="s">
        <v>774</v>
      </c>
      <c r="B6" s="4" t="s">
        <v>5</v>
      </c>
      <c r="C6" s="4" t="s">
        <v>5</v>
      </c>
      <c r="D6" s="4" t="s">
        <v>775</v>
      </c>
      <c r="E6" s="4" t="s">
        <v>77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7</v>
      </c>
      <c r="B1" s="1" t="s">
        <v>1</v>
      </c>
    </row>
    <row r="2" spans="1:2" x14ac:dyDescent="0.25">
      <c r="A2" s="7"/>
      <c r="B2" s="1" t="s">
        <v>2</v>
      </c>
    </row>
    <row r="3" spans="1:2" ht="30" x14ac:dyDescent="0.25">
      <c r="A3" s="2" t="s">
        <v>778</v>
      </c>
      <c r="B3" s="5">
        <v>6548</v>
      </c>
    </row>
    <row r="4" spans="1:2" x14ac:dyDescent="0.25">
      <c r="A4" s="2" t="s">
        <v>779</v>
      </c>
      <c r="B4" s="5">
        <v>3930</v>
      </c>
    </row>
    <row r="5" spans="1:2" x14ac:dyDescent="0.25">
      <c r="A5" s="2" t="s">
        <v>780</v>
      </c>
      <c r="B5" s="5">
        <v>-6548</v>
      </c>
    </row>
    <row r="6" spans="1:2" x14ac:dyDescent="0.25">
      <c r="A6" s="2" t="s">
        <v>781</v>
      </c>
      <c r="B6" s="4">
        <v>0</v>
      </c>
    </row>
    <row r="7" spans="1:2" ht="30" x14ac:dyDescent="0.25">
      <c r="A7" s="2" t="s">
        <v>782</v>
      </c>
      <c r="B7" s="5">
        <v>3930</v>
      </c>
    </row>
    <row r="8" spans="1:2" ht="45" x14ac:dyDescent="0.25">
      <c r="A8" s="2" t="s">
        <v>783</v>
      </c>
      <c r="B8" s="9">
        <v>14.89</v>
      </c>
    </row>
    <row r="9" spans="1:2" ht="30" x14ac:dyDescent="0.25">
      <c r="A9" s="2" t="s">
        <v>784</v>
      </c>
      <c r="B9" s="9">
        <v>6.81</v>
      </c>
    </row>
    <row r="10" spans="1:2" ht="30" x14ac:dyDescent="0.25">
      <c r="A10" s="2" t="s">
        <v>785</v>
      </c>
      <c r="B10" s="9">
        <v>14.89</v>
      </c>
    </row>
    <row r="11" spans="1:2" ht="30" x14ac:dyDescent="0.25">
      <c r="A11" s="2" t="s">
        <v>786</v>
      </c>
      <c r="B11" s="8">
        <v>0</v>
      </c>
    </row>
    <row r="12" spans="1:2" ht="30" x14ac:dyDescent="0.25">
      <c r="A12" s="2" t="s">
        <v>787</v>
      </c>
      <c r="B12" s="9">
        <v>6.8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8</v>
      </c>
      <c r="B1" s="1" t="s">
        <v>1</v>
      </c>
    </row>
    <row r="2" spans="1:2" x14ac:dyDescent="0.25">
      <c r="A2" s="7"/>
      <c r="B2" s="1" t="s">
        <v>2</v>
      </c>
    </row>
    <row r="3" spans="1:2" ht="30" x14ac:dyDescent="0.25">
      <c r="A3" s="2" t="s">
        <v>789</v>
      </c>
      <c r="B3" s="5">
        <v>54216</v>
      </c>
    </row>
    <row r="4" spans="1:2" x14ac:dyDescent="0.25">
      <c r="A4" s="2" t="s">
        <v>790</v>
      </c>
      <c r="B4" s="4">
        <v>0</v>
      </c>
    </row>
    <row r="5" spans="1:2" ht="30" x14ac:dyDescent="0.25">
      <c r="A5" s="2" t="s">
        <v>791</v>
      </c>
      <c r="B5" s="4">
        <v>0</v>
      </c>
    </row>
    <row r="6" spans="1:2" ht="30" x14ac:dyDescent="0.25">
      <c r="A6" s="2" t="s">
        <v>792</v>
      </c>
      <c r="B6" s="4">
        <v>0</v>
      </c>
    </row>
    <row r="7" spans="1:2" ht="30" x14ac:dyDescent="0.25">
      <c r="A7" s="2" t="s">
        <v>793</v>
      </c>
      <c r="B7" s="5">
        <v>54216</v>
      </c>
    </row>
    <row r="8" spans="1:2" ht="30" x14ac:dyDescent="0.25">
      <c r="A8" s="2" t="s">
        <v>794</v>
      </c>
      <c r="B8" s="4">
        <v>0</v>
      </c>
    </row>
    <row r="9" spans="1:2" ht="30" x14ac:dyDescent="0.25">
      <c r="A9" s="2" t="s">
        <v>795</v>
      </c>
      <c r="B9" s="9">
        <v>6.64</v>
      </c>
    </row>
    <row r="10" spans="1:2" ht="30" x14ac:dyDescent="0.25">
      <c r="A10" s="2" t="s">
        <v>796</v>
      </c>
      <c r="B10" s="8">
        <v>0</v>
      </c>
    </row>
    <row r="11" spans="1:2" ht="30" x14ac:dyDescent="0.25">
      <c r="A11" s="2" t="s">
        <v>797</v>
      </c>
      <c r="B11" s="8">
        <v>0</v>
      </c>
    </row>
    <row r="12" spans="1:2" ht="30" x14ac:dyDescent="0.25">
      <c r="A12" s="2" t="s">
        <v>798</v>
      </c>
      <c r="B12" s="8">
        <v>0</v>
      </c>
    </row>
    <row r="13" spans="1:2" ht="30" x14ac:dyDescent="0.25">
      <c r="A13" s="2" t="s">
        <v>799</v>
      </c>
      <c r="B13" s="9">
        <v>6.64</v>
      </c>
    </row>
    <row r="14" spans="1:2" ht="30" x14ac:dyDescent="0.25">
      <c r="A14" s="2" t="s">
        <v>800</v>
      </c>
      <c r="B14" s="8">
        <v>0</v>
      </c>
    </row>
    <row r="15" spans="1:2" ht="45" x14ac:dyDescent="0.25">
      <c r="A15" s="2" t="s">
        <v>801</v>
      </c>
      <c r="B15" s="9">
        <v>3.44</v>
      </c>
    </row>
    <row r="16" spans="1:2" ht="30" x14ac:dyDescent="0.25">
      <c r="A16" s="2" t="s">
        <v>784</v>
      </c>
      <c r="B16" s="8">
        <v>0</v>
      </c>
    </row>
    <row r="17" spans="1:2" ht="30" x14ac:dyDescent="0.25">
      <c r="A17" s="2" t="s">
        <v>802</v>
      </c>
      <c r="B17" s="8">
        <v>0</v>
      </c>
    </row>
    <row r="18" spans="1:2" ht="30" x14ac:dyDescent="0.25">
      <c r="A18" s="2" t="s">
        <v>803</v>
      </c>
      <c r="B18" s="8">
        <v>0</v>
      </c>
    </row>
    <row r="19" spans="1:2" ht="30" x14ac:dyDescent="0.25">
      <c r="A19" s="2" t="s">
        <v>804</v>
      </c>
      <c r="B19" s="9">
        <v>3.44</v>
      </c>
    </row>
    <row r="20" spans="1:2" ht="30" x14ac:dyDescent="0.25">
      <c r="A20" s="2" t="s">
        <v>805</v>
      </c>
      <c r="B20"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23.42578125" bestFit="1" customWidth="1"/>
  </cols>
  <sheetData>
    <row r="1" spans="1:2" x14ac:dyDescent="0.25">
      <c r="A1" s="7" t="s">
        <v>806</v>
      </c>
      <c r="B1" s="1" t="s">
        <v>1</v>
      </c>
    </row>
    <row r="2" spans="1:2" x14ac:dyDescent="0.25">
      <c r="A2" s="7"/>
      <c r="B2" s="1" t="s">
        <v>2</v>
      </c>
    </row>
    <row r="3" spans="1:2" x14ac:dyDescent="0.25">
      <c r="A3" s="2" t="s">
        <v>411</v>
      </c>
      <c r="B3" s="304">
        <v>6.0000000000000001E-3</v>
      </c>
    </row>
    <row r="4" spans="1:2" x14ac:dyDescent="0.25">
      <c r="A4" s="2" t="s">
        <v>412</v>
      </c>
      <c r="B4" s="304">
        <v>0.58650000000000002</v>
      </c>
    </row>
    <row r="5" spans="1:2" x14ac:dyDescent="0.25">
      <c r="A5" s="2" t="s">
        <v>413</v>
      </c>
      <c r="B5" s="304">
        <v>1.6899999999999998E-2</v>
      </c>
    </row>
    <row r="6" spans="1:2" x14ac:dyDescent="0.25">
      <c r="A6" s="2" t="s">
        <v>414</v>
      </c>
      <c r="B6" s="4" t="s">
        <v>8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808</v>
      </c>
      <c r="B1" s="1" t="s">
        <v>1</v>
      </c>
    </row>
    <row r="2" spans="1:2" ht="30" x14ac:dyDescent="0.25">
      <c r="A2" s="1" t="s">
        <v>63</v>
      </c>
      <c r="B2" s="1" t="s">
        <v>2</v>
      </c>
    </row>
    <row r="3" spans="1:2" ht="75" x14ac:dyDescent="0.25">
      <c r="A3" s="2" t="s">
        <v>809</v>
      </c>
      <c r="B3" s="8">
        <v>117</v>
      </c>
    </row>
    <row r="4" spans="1:2" ht="60" x14ac:dyDescent="0.25">
      <c r="A4" s="2" t="s">
        <v>810</v>
      </c>
      <c r="B4" s="9">
        <v>8.8000000000000007</v>
      </c>
    </row>
    <row r="5" spans="1:2" ht="75" x14ac:dyDescent="0.25">
      <c r="A5" s="2" t="s">
        <v>811</v>
      </c>
      <c r="B5" s="4" t="s">
        <v>812</v>
      </c>
    </row>
    <row r="6" spans="1:2" x14ac:dyDescent="0.25">
      <c r="A6" s="2" t="s">
        <v>813</v>
      </c>
      <c r="B6" s="4" t="s">
        <v>5</v>
      </c>
    </row>
    <row r="7" spans="1:2" ht="45" x14ac:dyDescent="0.25">
      <c r="A7" s="2" t="s">
        <v>814</v>
      </c>
      <c r="B7" s="4" t="s">
        <v>8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7" t="s">
        <v>1</v>
      </c>
      <c r="C1" s="7"/>
    </row>
    <row r="2" spans="1:3" ht="30" x14ac:dyDescent="0.25">
      <c r="A2" s="1" t="s">
        <v>29</v>
      </c>
      <c r="B2" s="1" t="s">
        <v>2</v>
      </c>
      <c r="C2" s="1" t="s">
        <v>71</v>
      </c>
    </row>
    <row r="3" spans="1:3" ht="30" x14ac:dyDescent="0.25">
      <c r="A3" s="2" t="s">
        <v>817</v>
      </c>
      <c r="B3" s="8">
        <v>708</v>
      </c>
      <c r="C3" s="8">
        <v>-1689</v>
      </c>
    </row>
    <row r="4" spans="1:3" x14ac:dyDescent="0.25">
      <c r="A4" s="2" t="s">
        <v>117</v>
      </c>
      <c r="B4" s="5">
        <v>-1482</v>
      </c>
      <c r="C4" s="5">
        <v>1661</v>
      </c>
    </row>
    <row r="5" spans="1:3" ht="30" x14ac:dyDescent="0.25">
      <c r="A5" s="2" t="s">
        <v>433</v>
      </c>
      <c r="B5" s="4">
        <v>234</v>
      </c>
      <c r="C5" s="4">
        <v>-166</v>
      </c>
    </row>
    <row r="6" spans="1:3" ht="30" x14ac:dyDescent="0.25">
      <c r="A6" s="2" t="s">
        <v>818</v>
      </c>
      <c r="B6" s="4">
        <v>-540</v>
      </c>
      <c r="C6" s="4">
        <v>-194</v>
      </c>
    </row>
    <row r="7" spans="1:3" ht="30" x14ac:dyDescent="0.25">
      <c r="A7" s="2" t="s">
        <v>819</v>
      </c>
      <c r="B7" s="4" t="s">
        <v>5</v>
      </c>
      <c r="C7" s="4" t="s">
        <v>5</v>
      </c>
    </row>
    <row r="8" spans="1:3" ht="30" x14ac:dyDescent="0.25">
      <c r="A8" s="2" t="s">
        <v>817</v>
      </c>
      <c r="B8" s="5">
        <v>1894</v>
      </c>
      <c r="C8" s="5">
        <v>1370</v>
      </c>
    </row>
    <row r="9" spans="1:3" x14ac:dyDescent="0.25">
      <c r="A9" s="2" t="s">
        <v>117</v>
      </c>
      <c r="B9" s="5">
        <v>-1889</v>
      </c>
      <c r="C9" s="4">
        <v>910</v>
      </c>
    </row>
    <row r="10" spans="1:3" ht="30" x14ac:dyDescent="0.25">
      <c r="A10" s="2" t="s">
        <v>433</v>
      </c>
      <c r="B10" s="4">
        <v>-545</v>
      </c>
      <c r="C10" s="4">
        <v>-166</v>
      </c>
    </row>
    <row r="11" spans="1:3" ht="30" x14ac:dyDescent="0.25">
      <c r="A11" s="2" t="s">
        <v>818</v>
      </c>
      <c r="B11" s="4">
        <v>-540</v>
      </c>
      <c r="C11" s="5">
        <v>2114</v>
      </c>
    </row>
    <row r="12" spans="1:3" ht="45" x14ac:dyDescent="0.25">
      <c r="A12" s="2" t="s">
        <v>820</v>
      </c>
      <c r="B12" s="4" t="s">
        <v>5</v>
      </c>
      <c r="C12" s="4" t="s">
        <v>5</v>
      </c>
    </row>
    <row r="13" spans="1:3" ht="30" x14ac:dyDescent="0.25">
      <c r="A13" s="2" t="s">
        <v>817</v>
      </c>
      <c r="B13" s="5">
        <v>-1186</v>
      </c>
      <c r="C13" s="5">
        <v>-3059</v>
      </c>
    </row>
    <row r="14" spans="1:3" x14ac:dyDescent="0.25">
      <c r="A14" s="2" t="s">
        <v>117</v>
      </c>
      <c r="B14" s="4">
        <v>407</v>
      </c>
      <c r="C14" s="4">
        <v>751</v>
      </c>
    </row>
    <row r="15" spans="1:3" ht="30" x14ac:dyDescent="0.25">
      <c r="A15" s="2" t="s">
        <v>433</v>
      </c>
      <c r="B15" s="4">
        <v>779</v>
      </c>
      <c r="C15" s="4">
        <v>0</v>
      </c>
    </row>
    <row r="16" spans="1:3" ht="30" x14ac:dyDescent="0.25">
      <c r="A16" s="2" t="s">
        <v>818</v>
      </c>
      <c r="B16" s="8">
        <v>0</v>
      </c>
      <c r="C16" s="8">
        <v>-230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30</v>
      </c>
    </row>
    <row r="2" spans="1:3" ht="30" x14ac:dyDescent="0.25">
      <c r="A2" s="1" t="s">
        <v>29</v>
      </c>
      <c r="B2" s="7"/>
      <c r="C2" s="7"/>
    </row>
    <row r="3" spans="1:3" x14ac:dyDescent="0.25">
      <c r="A3" s="3" t="s">
        <v>465</v>
      </c>
      <c r="B3" s="4" t="s">
        <v>5</v>
      </c>
      <c r="C3" s="4" t="s">
        <v>5</v>
      </c>
    </row>
    <row r="4" spans="1:3" ht="30" x14ac:dyDescent="0.25">
      <c r="A4" s="2" t="s">
        <v>822</v>
      </c>
      <c r="B4" s="8">
        <v>135862</v>
      </c>
      <c r="C4" s="8">
        <v>145508</v>
      </c>
    </row>
    <row r="5" spans="1:3" x14ac:dyDescent="0.25">
      <c r="A5" s="2" t="s">
        <v>468</v>
      </c>
      <c r="B5" s="4">
        <v>0</v>
      </c>
      <c r="C5" s="4">
        <v>14</v>
      </c>
    </row>
    <row r="6" spans="1:3" x14ac:dyDescent="0.25">
      <c r="A6" s="2" t="s">
        <v>823</v>
      </c>
      <c r="B6" s="4" t="s">
        <v>5</v>
      </c>
      <c r="C6" s="4" t="s">
        <v>5</v>
      </c>
    </row>
    <row r="7" spans="1:3" x14ac:dyDescent="0.25">
      <c r="A7" s="3" t="s">
        <v>465</v>
      </c>
      <c r="B7" s="4" t="s">
        <v>5</v>
      </c>
      <c r="C7" s="4" t="s">
        <v>5</v>
      </c>
    </row>
    <row r="8" spans="1:3" ht="30" x14ac:dyDescent="0.25">
      <c r="A8" s="2" t="s">
        <v>822</v>
      </c>
      <c r="B8" s="5">
        <v>5369</v>
      </c>
      <c r="C8" s="4">
        <v>0</v>
      </c>
    </row>
    <row r="9" spans="1:3" x14ac:dyDescent="0.25">
      <c r="A9" s="2" t="s">
        <v>468</v>
      </c>
      <c r="B9" s="4">
        <v>0</v>
      </c>
      <c r="C9" s="4">
        <v>0</v>
      </c>
    </row>
    <row r="10" spans="1:3" x14ac:dyDescent="0.25">
      <c r="A10" s="2" t="s">
        <v>824</v>
      </c>
      <c r="B10" s="4" t="s">
        <v>5</v>
      </c>
      <c r="C10" s="4" t="s">
        <v>5</v>
      </c>
    </row>
    <row r="11" spans="1:3" x14ac:dyDescent="0.25">
      <c r="A11" s="3" t="s">
        <v>465</v>
      </c>
      <c r="B11" s="4" t="s">
        <v>5</v>
      </c>
      <c r="C11" s="4" t="s">
        <v>5</v>
      </c>
    </row>
    <row r="12" spans="1:3" ht="30" x14ac:dyDescent="0.25">
      <c r="A12" s="2" t="s">
        <v>822</v>
      </c>
      <c r="B12" s="5">
        <v>130493</v>
      </c>
      <c r="C12" s="5">
        <v>145508</v>
      </c>
    </row>
    <row r="13" spans="1:3" x14ac:dyDescent="0.25">
      <c r="A13" s="2" t="s">
        <v>468</v>
      </c>
      <c r="B13" s="4">
        <v>0</v>
      </c>
      <c r="C13" s="4">
        <v>14</v>
      </c>
    </row>
    <row r="14" spans="1:3" x14ac:dyDescent="0.25">
      <c r="A14" s="2" t="s">
        <v>825</v>
      </c>
      <c r="B14" s="4" t="s">
        <v>5</v>
      </c>
      <c r="C14" s="4" t="s">
        <v>5</v>
      </c>
    </row>
    <row r="15" spans="1:3" x14ac:dyDescent="0.25">
      <c r="A15" s="3" t="s">
        <v>465</v>
      </c>
      <c r="B15" s="4" t="s">
        <v>5</v>
      </c>
      <c r="C15" s="4" t="s">
        <v>5</v>
      </c>
    </row>
    <row r="16" spans="1:3" ht="30" x14ac:dyDescent="0.25">
      <c r="A16" s="2" t="s">
        <v>822</v>
      </c>
      <c r="B16" s="4">
        <v>0</v>
      </c>
      <c r="C16" s="4">
        <v>0</v>
      </c>
    </row>
    <row r="17" spans="1:3" x14ac:dyDescent="0.25">
      <c r="A17" s="2" t="s">
        <v>468</v>
      </c>
      <c r="B17" s="4">
        <v>0</v>
      </c>
      <c r="C17" s="4">
        <v>0</v>
      </c>
    </row>
    <row r="18" spans="1:3" ht="30" x14ac:dyDescent="0.25">
      <c r="A18" s="2" t="s">
        <v>826</v>
      </c>
      <c r="B18" s="4" t="s">
        <v>5</v>
      </c>
      <c r="C18" s="4" t="s">
        <v>5</v>
      </c>
    </row>
    <row r="19" spans="1:3" x14ac:dyDescent="0.25">
      <c r="A19" s="3" t="s">
        <v>465</v>
      </c>
      <c r="B19" s="4" t="s">
        <v>5</v>
      </c>
      <c r="C19" s="4" t="s">
        <v>5</v>
      </c>
    </row>
    <row r="20" spans="1:3" ht="30" x14ac:dyDescent="0.25">
      <c r="A20" s="2" t="s">
        <v>822</v>
      </c>
      <c r="B20" s="5">
        <v>46214</v>
      </c>
      <c r="C20" s="5">
        <v>36107</v>
      </c>
    </row>
    <row r="21" spans="1:3" ht="45" x14ac:dyDescent="0.25">
      <c r="A21" s="2" t="s">
        <v>827</v>
      </c>
      <c r="B21" s="4" t="s">
        <v>5</v>
      </c>
      <c r="C21" s="4" t="s">
        <v>5</v>
      </c>
    </row>
    <row r="22" spans="1:3" x14ac:dyDescent="0.25">
      <c r="A22" s="3" t="s">
        <v>465</v>
      </c>
      <c r="B22" s="4" t="s">
        <v>5</v>
      </c>
      <c r="C22" s="4" t="s">
        <v>5</v>
      </c>
    </row>
    <row r="23" spans="1:3" ht="30" x14ac:dyDescent="0.25">
      <c r="A23" s="2" t="s">
        <v>822</v>
      </c>
      <c r="B23" s="4">
        <v>0</v>
      </c>
      <c r="C23" s="4">
        <v>0</v>
      </c>
    </row>
    <row r="24" spans="1:3" ht="45" x14ac:dyDescent="0.25">
      <c r="A24" s="2" t="s">
        <v>828</v>
      </c>
      <c r="B24" s="4" t="s">
        <v>5</v>
      </c>
      <c r="C24" s="4" t="s">
        <v>5</v>
      </c>
    </row>
    <row r="25" spans="1:3" x14ac:dyDescent="0.25">
      <c r="A25" s="3" t="s">
        <v>465</v>
      </c>
      <c r="B25" s="4" t="s">
        <v>5</v>
      </c>
      <c r="C25" s="4" t="s">
        <v>5</v>
      </c>
    </row>
    <row r="26" spans="1:3" ht="30" x14ac:dyDescent="0.25">
      <c r="A26" s="2" t="s">
        <v>822</v>
      </c>
      <c r="B26" s="5">
        <v>46214</v>
      </c>
      <c r="C26" s="5">
        <v>36107</v>
      </c>
    </row>
    <row r="27" spans="1:3" ht="45" x14ac:dyDescent="0.25">
      <c r="A27" s="2" t="s">
        <v>829</v>
      </c>
      <c r="B27" s="4" t="s">
        <v>5</v>
      </c>
      <c r="C27" s="4" t="s">
        <v>5</v>
      </c>
    </row>
    <row r="28" spans="1:3" x14ac:dyDescent="0.25">
      <c r="A28" s="3" t="s">
        <v>465</v>
      </c>
      <c r="B28" s="4" t="s">
        <v>5</v>
      </c>
      <c r="C28" s="4" t="s">
        <v>5</v>
      </c>
    </row>
    <row r="29" spans="1:3" ht="30" x14ac:dyDescent="0.25">
      <c r="A29" s="2" t="s">
        <v>822</v>
      </c>
      <c r="B29" s="4">
        <v>0</v>
      </c>
      <c r="C29" s="4">
        <v>0</v>
      </c>
    </row>
    <row r="30" spans="1:3" ht="30" x14ac:dyDescent="0.25">
      <c r="A30" s="2" t="s">
        <v>830</v>
      </c>
      <c r="B30" s="4" t="s">
        <v>5</v>
      </c>
      <c r="C30" s="4" t="s">
        <v>5</v>
      </c>
    </row>
    <row r="31" spans="1:3" x14ac:dyDescent="0.25">
      <c r="A31" s="3" t="s">
        <v>465</v>
      </c>
      <c r="B31" s="4" t="s">
        <v>5</v>
      </c>
      <c r="C31" s="4" t="s">
        <v>5</v>
      </c>
    </row>
    <row r="32" spans="1:3" ht="30" x14ac:dyDescent="0.25">
      <c r="A32" s="2" t="s">
        <v>822</v>
      </c>
      <c r="B32" s="5">
        <v>83671</v>
      </c>
      <c r="C32" s="5">
        <v>108780</v>
      </c>
    </row>
    <row r="33" spans="1:3" ht="45" x14ac:dyDescent="0.25">
      <c r="A33" s="2" t="s">
        <v>831</v>
      </c>
      <c r="B33" s="4" t="s">
        <v>5</v>
      </c>
      <c r="C33" s="4" t="s">
        <v>5</v>
      </c>
    </row>
    <row r="34" spans="1:3" x14ac:dyDescent="0.25">
      <c r="A34" s="3" t="s">
        <v>465</v>
      </c>
      <c r="B34" s="4" t="s">
        <v>5</v>
      </c>
      <c r="C34" s="4" t="s">
        <v>5</v>
      </c>
    </row>
    <row r="35" spans="1:3" ht="30" x14ac:dyDescent="0.25">
      <c r="A35" s="2" t="s">
        <v>822</v>
      </c>
      <c r="B35" s="4">
        <v>0</v>
      </c>
      <c r="C35" s="4">
        <v>0</v>
      </c>
    </row>
    <row r="36" spans="1:3" ht="45" x14ac:dyDescent="0.25">
      <c r="A36" s="2" t="s">
        <v>832</v>
      </c>
      <c r="B36" s="4" t="s">
        <v>5</v>
      </c>
      <c r="C36" s="4" t="s">
        <v>5</v>
      </c>
    </row>
    <row r="37" spans="1:3" x14ac:dyDescent="0.25">
      <c r="A37" s="3" t="s">
        <v>465</v>
      </c>
      <c r="B37" s="4" t="s">
        <v>5</v>
      </c>
      <c r="C37" s="4" t="s">
        <v>5</v>
      </c>
    </row>
    <row r="38" spans="1:3" ht="30" x14ac:dyDescent="0.25">
      <c r="A38" s="2" t="s">
        <v>822</v>
      </c>
      <c r="B38" s="5">
        <v>83671</v>
      </c>
      <c r="C38" s="5">
        <v>108780</v>
      </c>
    </row>
    <row r="39" spans="1:3" ht="45" x14ac:dyDescent="0.25">
      <c r="A39" s="2" t="s">
        <v>833</v>
      </c>
      <c r="B39" s="4" t="s">
        <v>5</v>
      </c>
      <c r="C39" s="4" t="s">
        <v>5</v>
      </c>
    </row>
    <row r="40" spans="1:3" x14ac:dyDescent="0.25">
      <c r="A40" s="3" t="s">
        <v>465</v>
      </c>
      <c r="B40" s="4" t="s">
        <v>5</v>
      </c>
      <c r="C40" s="4" t="s">
        <v>5</v>
      </c>
    </row>
    <row r="41" spans="1:3" ht="30" x14ac:dyDescent="0.25">
      <c r="A41" s="2" t="s">
        <v>822</v>
      </c>
      <c r="B41" s="4">
        <v>0</v>
      </c>
      <c r="C41" s="4">
        <v>0</v>
      </c>
    </row>
    <row r="42" spans="1:3" x14ac:dyDescent="0.25">
      <c r="A42" s="2" t="s">
        <v>834</v>
      </c>
      <c r="B42" s="4" t="s">
        <v>5</v>
      </c>
      <c r="C42" s="4" t="s">
        <v>5</v>
      </c>
    </row>
    <row r="43" spans="1:3" x14ac:dyDescent="0.25">
      <c r="A43" s="3" t="s">
        <v>465</v>
      </c>
      <c r="B43" s="4" t="s">
        <v>5</v>
      </c>
      <c r="C43" s="4" t="s">
        <v>5</v>
      </c>
    </row>
    <row r="44" spans="1:3" ht="30" x14ac:dyDescent="0.25">
      <c r="A44" s="2" t="s">
        <v>822</v>
      </c>
      <c r="B44" s="4">
        <v>608</v>
      </c>
      <c r="C44" s="4">
        <v>621</v>
      </c>
    </row>
    <row r="45" spans="1:3" ht="30" x14ac:dyDescent="0.25">
      <c r="A45" s="2" t="s">
        <v>835</v>
      </c>
      <c r="B45" s="4" t="s">
        <v>5</v>
      </c>
      <c r="C45" s="4" t="s">
        <v>5</v>
      </c>
    </row>
    <row r="46" spans="1:3" x14ac:dyDescent="0.25">
      <c r="A46" s="3" t="s">
        <v>465</v>
      </c>
      <c r="B46" s="4" t="s">
        <v>5</v>
      </c>
      <c r="C46" s="4" t="s">
        <v>5</v>
      </c>
    </row>
    <row r="47" spans="1:3" ht="30" x14ac:dyDescent="0.25">
      <c r="A47" s="2" t="s">
        <v>822</v>
      </c>
      <c r="B47" s="4">
        <v>0</v>
      </c>
      <c r="C47" s="4">
        <v>0</v>
      </c>
    </row>
    <row r="48" spans="1:3" ht="30" x14ac:dyDescent="0.25">
      <c r="A48" s="2" t="s">
        <v>836</v>
      </c>
      <c r="B48" s="4" t="s">
        <v>5</v>
      </c>
      <c r="C48" s="4" t="s">
        <v>5</v>
      </c>
    </row>
    <row r="49" spans="1:3" x14ac:dyDescent="0.25">
      <c r="A49" s="3" t="s">
        <v>465</v>
      </c>
      <c r="B49" s="4" t="s">
        <v>5</v>
      </c>
      <c r="C49" s="4" t="s">
        <v>5</v>
      </c>
    </row>
    <row r="50" spans="1:3" ht="30" x14ac:dyDescent="0.25">
      <c r="A50" s="2" t="s">
        <v>822</v>
      </c>
      <c r="B50" s="4">
        <v>608</v>
      </c>
      <c r="C50" s="4">
        <v>621</v>
      </c>
    </row>
    <row r="51" spans="1:3" ht="30" x14ac:dyDescent="0.25">
      <c r="A51" s="2" t="s">
        <v>837</v>
      </c>
      <c r="B51" s="4" t="s">
        <v>5</v>
      </c>
      <c r="C51" s="4" t="s">
        <v>5</v>
      </c>
    </row>
    <row r="52" spans="1:3" x14ac:dyDescent="0.25">
      <c r="A52" s="3" t="s">
        <v>465</v>
      </c>
      <c r="B52" s="4" t="s">
        <v>5</v>
      </c>
      <c r="C52" s="4" t="s">
        <v>5</v>
      </c>
    </row>
    <row r="53" spans="1:3" ht="30" x14ac:dyDescent="0.25">
      <c r="A53" s="2" t="s">
        <v>822</v>
      </c>
      <c r="B53" s="4">
        <v>0</v>
      </c>
      <c r="C53" s="4">
        <v>0</v>
      </c>
    </row>
    <row r="54" spans="1:3" x14ac:dyDescent="0.25">
      <c r="A54" s="2" t="s">
        <v>633</v>
      </c>
      <c r="B54" s="4" t="s">
        <v>5</v>
      </c>
      <c r="C54" s="4" t="s">
        <v>5</v>
      </c>
    </row>
    <row r="55" spans="1:3" x14ac:dyDescent="0.25">
      <c r="A55" s="3" t="s">
        <v>465</v>
      </c>
      <c r="B55" s="4" t="s">
        <v>5</v>
      </c>
      <c r="C55" s="4" t="s">
        <v>5</v>
      </c>
    </row>
    <row r="56" spans="1:3" ht="30" x14ac:dyDescent="0.25">
      <c r="A56" s="2" t="s">
        <v>822</v>
      </c>
      <c r="B56" s="5">
        <v>5369</v>
      </c>
      <c r="C56" s="4" t="s">
        <v>5</v>
      </c>
    </row>
    <row r="57" spans="1:3" ht="30" x14ac:dyDescent="0.25">
      <c r="A57" s="2" t="s">
        <v>838</v>
      </c>
      <c r="B57" s="4" t="s">
        <v>5</v>
      </c>
      <c r="C57" s="4" t="s">
        <v>5</v>
      </c>
    </row>
    <row r="58" spans="1:3" x14ac:dyDescent="0.25">
      <c r="A58" s="3" t="s">
        <v>465</v>
      </c>
      <c r="B58" s="4" t="s">
        <v>5</v>
      </c>
      <c r="C58" s="4" t="s">
        <v>5</v>
      </c>
    </row>
    <row r="59" spans="1:3" ht="30" x14ac:dyDescent="0.25">
      <c r="A59" s="2" t="s">
        <v>822</v>
      </c>
      <c r="B59" s="5">
        <v>5369</v>
      </c>
      <c r="C59" s="4" t="s">
        <v>5</v>
      </c>
    </row>
    <row r="60" spans="1:3" ht="30" x14ac:dyDescent="0.25">
      <c r="A60" s="2" t="s">
        <v>839</v>
      </c>
      <c r="B60" s="4" t="s">
        <v>5</v>
      </c>
      <c r="C60" s="4" t="s">
        <v>5</v>
      </c>
    </row>
    <row r="61" spans="1:3" x14ac:dyDescent="0.25">
      <c r="A61" s="3" t="s">
        <v>465</v>
      </c>
      <c r="B61" s="4" t="s">
        <v>5</v>
      </c>
      <c r="C61" s="4" t="s">
        <v>5</v>
      </c>
    </row>
    <row r="62" spans="1:3" ht="30" x14ac:dyDescent="0.25">
      <c r="A62" s="2" t="s">
        <v>822</v>
      </c>
      <c r="B62" s="4">
        <v>0</v>
      </c>
      <c r="C62" s="4" t="s">
        <v>5</v>
      </c>
    </row>
    <row r="63" spans="1:3" ht="30" x14ac:dyDescent="0.25">
      <c r="A63" s="2" t="s">
        <v>840</v>
      </c>
      <c r="B63" s="4" t="s">
        <v>5</v>
      </c>
      <c r="C63" s="4" t="s">
        <v>5</v>
      </c>
    </row>
    <row r="64" spans="1:3" x14ac:dyDescent="0.25">
      <c r="A64" s="3" t="s">
        <v>465</v>
      </c>
      <c r="B64" s="4" t="s">
        <v>5</v>
      </c>
      <c r="C64" s="4" t="s">
        <v>5</v>
      </c>
    </row>
    <row r="65" spans="1:3" ht="30" x14ac:dyDescent="0.25">
      <c r="A65" s="2" t="s">
        <v>822</v>
      </c>
      <c r="B65" s="8">
        <v>0</v>
      </c>
      <c r="C65"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7" t="s">
        <v>1</v>
      </c>
      <c r="C1" s="7"/>
    </row>
    <row r="2" spans="1:3" ht="30" x14ac:dyDescent="0.25">
      <c r="A2" s="1" t="s">
        <v>29</v>
      </c>
      <c r="B2" s="1" t="s">
        <v>2</v>
      </c>
      <c r="C2" s="1" t="s">
        <v>71</v>
      </c>
    </row>
    <row r="3" spans="1:3" x14ac:dyDescent="0.25">
      <c r="A3" s="3" t="s">
        <v>475</v>
      </c>
      <c r="B3" s="4" t="s">
        <v>5</v>
      </c>
      <c r="C3" s="4" t="s">
        <v>5</v>
      </c>
    </row>
    <row r="4" spans="1:3" x14ac:dyDescent="0.25">
      <c r="A4" s="2" t="s">
        <v>349</v>
      </c>
      <c r="B4" s="8">
        <v>86626</v>
      </c>
      <c r="C4" s="8">
        <v>75112</v>
      </c>
    </row>
    <row r="5" spans="1:3" x14ac:dyDescent="0.25">
      <c r="A5" s="2" t="s">
        <v>350</v>
      </c>
      <c r="B5" s="5">
        <v>-31062</v>
      </c>
      <c r="C5" s="5">
        <v>-16034</v>
      </c>
    </row>
    <row r="6" spans="1:3" x14ac:dyDescent="0.25">
      <c r="A6" s="2" t="s">
        <v>476</v>
      </c>
      <c r="B6" s="5">
        <v>-11923</v>
      </c>
      <c r="C6" s="5">
        <v>-11348</v>
      </c>
    </row>
    <row r="7" spans="1:3" x14ac:dyDescent="0.25">
      <c r="A7" s="2" t="s">
        <v>477</v>
      </c>
      <c r="B7" s="5">
        <v>-22107</v>
      </c>
      <c r="C7" s="4">
        <v>0</v>
      </c>
    </row>
    <row r="8" spans="1:3" x14ac:dyDescent="0.25">
      <c r="A8" s="2" t="s">
        <v>478</v>
      </c>
      <c r="B8" s="5">
        <v>-2535</v>
      </c>
      <c r="C8" s="5">
        <v>-4458</v>
      </c>
    </row>
    <row r="9" spans="1:3" x14ac:dyDescent="0.25">
      <c r="A9" s="2" t="s">
        <v>479</v>
      </c>
      <c r="B9" s="5">
        <v>-3523</v>
      </c>
      <c r="C9" s="4">
        <v>-240</v>
      </c>
    </row>
    <row r="10" spans="1:3" x14ac:dyDescent="0.25">
      <c r="A10" s="2" t="s">
        <v>480</v>
      </c>
      <c r="B10" s="5">
        <v>-3367</v>
      </c>
      <c r="C10" s="5">
        <v>-1452</v>
      </c>
    </row>
    <row r="11" spans="1:3" x14ac:dyDescent="0.25">
      <c r="A11" s="2" t="s">
        <v>481</v>
      </c>
      <c r="B11" s="5">
        <v>33750</v>
      </c>
      <c r="C11" s="5">
        <v>47181</v>
      </c>
    </row>
    <row r="12" spans="1:3" x14ac:dyDescent="0.25">
      <c r="A12" s="2" t="s">
        <v>482</v>
      </c>
      <c r="B12" s="4">
        <v>34</v>
      </c>
      <c r="C12" s="5">
        <v>1447</v>
      </c>
    </row>
    <row r="13" spans="1:3" x14ac:dyDescent="0.25">
      <c r="A13" s="2" t="s">
        <v>354</v>
      </c>
      <c r="B13" s="5">
        <v>45893</v>
      </c>
      <c r="C13" s="5">
        <v>90208</v>
      </c>
    </row>
    <row r="14" spans="1:3" x14ac:dyDescent="0.25">
      <c r="A14" s="2" t="s">
        <v>842</v>
      </c>
      <c r="B14" s="4" t="s">
        <v>5</v>
      </c>
      <c r="C14" s="4" t="s">
        <v>5</v>
      </c>
    </row>
    <row r="15" spans="1:3" x14ac:dyDescent="0.25">
      <c r="A15" s="3" t="s">
        <v>475</v>
      </c>
      <c r="B15" s="4" t="s">
        <v>5</v>
      </c>
      <c r="C15" s="4" t="s">
        <v>5</v>
      </c>
    </row>
    <row r="16" spans="1:3" x14ac:dyDescent="0.25">
      <c r="A16" s="2" t="s">
        <v>349</v>
      </c>
      <c r="B16" s="5">
        <v>36088</v>
      </c>
      <c r="C16" s="5">
        <v>27166</v>
      </c>
    </row>
    <row r="17" spans="1:3" x14ac:dyDescent="0.25">
      <c r="A17" s="2" t="s">
        <v>350</v>
      </c>
      <c r="B17" s="5">
        <v>-19377</v>
      </c>
      <c r="C17" s="5">
        <v>-4965</v>
      </c>
    </row>
    <row r="18" spans="1:3" x14ac:dyDescent="0.25">
      <c r="A18" s="2" t="s">
        <v>476</v>
      </c>
      <c r="B18" s="5">
        <v>-1510</v>
      </c>
      <c r="C18" s="4">
        <v>-976</v>
      </c>
    </row>
    <row r="19" spans="1:3" x14ac:dyDescent="0.25">
      <c r="A19" s="2" t="s">
        <v>477</v>
      </c>
      <c r="B19" s="5">
        <v>-9820</v>
      </c>
      <c r="C19" s="4">
        <v>0</v>
      </c>
    </row>
    <row r="20" spans="1:3" x14ac:dyDescent="0.25">
      <c r="A20" s="2" t="s">
        <v>478</v>
      </c>
      <c r="B20" s="4">
        <v>-205</v>
      </c>
      <c r="C20" s="5">
        <v>-1631</v>
      </c>
    </row>
    <row r="21" spans="1:3" x14ac:dyDescent="0.25">
      <c r="A21" s="2" t="s">
        <v>479</v>
      </c>
      <c r="B21" s="4">
        <v>0</v>
      </c>
      <c r="C21" s="4">
        <v>0</v>
      </c>
    </row>
    <row r="22" spans="1:3" x14ac:dyDescent="0.25">
      <c r="A22" s="2" t="s">
        <v>480</v>
      </c>
      <c r="B22" s="4">
        <v>0</v>
      </c>
      <c r="C22" s="4">
        <v>-666</v>
      </c>
    </row>
    <row r="23" spans="1:3" x14ac:dyDescent="0.25">
      <c r="A23" s="2" t="s">
        <v>481</v>
      </c>
      <c r="B23" s="5">
        <v>3821</v>
      </c>
      <c r="C23" s="5">
        <v>20856</v>
      </c>
    </row>
    <row r="24" spans="1:3" x14ac:dyDescent="0.25">
      <c r="A24" s="2" t="s">
        <v>482</v>
      </c>
      <c r="B24" s="4">
        <v>519</v>
      </c>
      <c r="C24" s="4">
        <v>151</v>
      </c>
    </row>
    <row r="25" spans="1:3" x14ac:dyDescent="0.25">
      <c r="A25" s="2" t="s">
        <v>354</v>
      </c>
      <c r="B25" s="5">
        <v>9516</v>
      </c>
      <c r="C25" s="5">
        <v>39935</v>
      </c>
    </row>
    <row r="26" spans="1:3" x14ac:dyDescent="0.25">
      <c r="A26" s="2" t="s">
        <v>677</v>
      </c>
      <c r="B26" s="4" t="s">
        <v>5</v>
      </c>
      <c r="C26" s="4" t="s">
        <v>5</v>
      </c>
    </row>
    <row r="27" spans="1:3" x14ac:dyDescent="0.25">
      <c r="A27" s="3" t="s">
        <v>475</v>
      </c>
      <c r="B27" s="4" t="s">
        <v>5</v>
      </c>
      <c r="C27" s="4" t="s">
        <v>5</v>
      </c>
    </row>
    <row r="28" spans="1:3" x14ac:dyDescent="0.25">
      <c r="A28" s="2" t="s">
        <v>349</v>
      </c>
      <c r="B28" s="5">
        <v>17951</v>
      </c>
      <c r="C28" s="5">
        <v>22602</v>
      </c>
    </row>
    <row r="29" spans="1:3" x14ac:dyDescent="0.25">
      <c r="A29" s="2" t="s">
        <v>350</v>
      </c>
      <c r="B29" s="5">
        <v>-4664</v>
      </c>
      <c r="C29" s="5">
        <v>-7628</v>
      </c>
    </row>
    <row r="30" spans="1:3" x14ac:dyDescent="0.25">
      <c r="A30" s="2" t="s">
        <v>476</v>
      </c>
      <c r="B30" s="5">
        <v>-2183</v>
      </c>
      <c r="C30" s="5">
        <v>-8405</v>
      </c>
    </row>
    <row r="31" spans="1:3" x14ac:dyDescent="0.25">
      <c r="A31" s="2" t="s">
        <v>477</v>
      </c>
      <c r="B31" s="5">
        <v>-5492</v>
      </c>
      <c r="C31" s="4">
        <v>0</v>
      </c>
    </row>
    <row r="32" spans="1:3" x14ac:dyDescent="0.25">
      <c r="A32" s="2" t="s">
        <v>478</v>
      </c>
      <c r="B32" s="4">
        <v>-729</v>
      </c>
      <c r="C32" s="5">
        <v>-1463</v>
      </c>
    </row>
    <row r="33" spans="1:3" x14ac:dyDescent="0.25">
      <c r="A33" s="2" t="s">
        <v>479</v>
      </c>
      <c r="B33" s="5">
        <v>-2448</v>
      </c>
      <c r="C33" s="4">
        <v>-201</v>
      </c>
    </row>
    <row r="34" spans="1:3" x14ac:dyDescent="0.25">
      <c r="A34" s="2" t="s">
        <v>480</v>
      </c>
      <c r="B34" s="5">
        <v>-1626</v>
      </c>
      <c r="C34" s="4">
        <v>-786</v>
      </c>
    </row>
    <row r="35" spans="1:3" x14ac:dyDescent="0.25">
      <c r="A35" s="2" t="s">
        <v>481</v>
      </c>
      <c r="B35" s="5">
        <v>20764</v>
      </c>
      <c r="C35" s="5">
        <v>14256</v>
      </c>
    </row>
    <row r="36" spans="1:3" x14ac:dyDescent="0.25">
      <c r="A36" s="2" t="s">
        <v>482</v>
      </c>
      <c r="B36" s="4">
        <v>-326</v>
      </c>
      <c r="C36" s="5">
        <v>1296</v>
      </c>
    </row>
    <row r="37" spans="1:3" x14ac:dyDescent="0.25">
      <c r="A37" s="2" t="s">
        <v>354</v>
      </c>
      <c r="B37" s="5">
        <v>21247</v>
      </c>
      <c r="C37" s="5">
        <v>19671</v>
      </c>
    </row>
    <row r="38" spans="1:3" x14ac:dyDescent="0.25">
      <c r="A38" s="2" t="s">
        <v>678</v>
      </c>
      <c r="B38" s="4" t="s">
        <v>5</v>
      </c>
      <c r="C38" s="4" t="s">
        <v>5</v>
      </c>
    </row>
    <row r="39" spans="1:3" x14ac:dyDescent="0.25">
      <c r="A39" s="3" t="s">
        <v>475</v>
      </c>
      <c r="B39" s="4" t="s">
        <v>5</v>
      </c>
      <c r="C39" s="4" t="s">
        <v>5</v>
      </c>
    </row>
    <row r="40" spans="1:3" x14ac:dyDescent="0.25">
      <c r="A40" s="2" t="s">
        <v>349</v>
      </c>
      <c r="B40" s="5">
        <v>31833</v>
      </c>
      <c r="C40" s="5">
        <v>23578</v>
      </c>
    </row>
    <row r="41" spans="1:3" x14ac:dyDescent="0.25">
      <c r="A41" s="2" t="s">
        <v>350</v>
      </c>
      <c r="B41" s="5">
        <v>-6893</v>
      </c>
      <c r="C41" s="5">
        <v>-2177</v>
      </c>
    </row>
    <row r="42" spans="1:3" x14ac:dyDescent="0.25">
      <c r="A42" s="2" t="s">
        <v>476</v>
      </c>
      <c r="B42" s="5">
        <v>-8170</v>
      </c>
      <c r="C42" s="5">
        <v>-1858</v>
      </c>
    </row>
    <row r="43" spans="1:3" x14ac:dyDescent="0.25">
      <c r="A43" s="2" t="s">
        <v>477</v>
      </c>
      <c r="B43" s="5">
        <v>-6795</v>
      </c>
      <c r="C43" s="4">
        <v>0</v>
      </c>
    </row>
    <row r="44" spans="1:3" x14ac:dyDescent="0.25">
      <c r="A44" s="2" t="s">
        <v>478</v>
      </c>
      <c r="B44" s="5">
        <v>-1601</v>
      </c>
      <c r="C44" s="5">
        <v>-1334</v>
      </c>
    </row>
    <row r="45" spans="1:3" x14ac:dyDescent="0.25">
      <c r="A45" s="2" t="s">
        <v>479</v>
      </c>
      <c r="B45" s="5">
        <v>-1075</v>
      </c>
      <c r="C45" s="4">
        <v>0</v>
      </c>
    </row>
    <row r="46" spans="1:3" x14ac:dyDescent="0.25">
      <c r="A46" s="2" t="s">
        <v>480</v>
      </c>
      <c r="B46" s="5">
        <v>-1741</v>
      </c>
      <c r="C46" s="4">
        <v>0</v>
      </c>
    </row>
    <row r="47" spans="1:3" x14ac:dyDescent="0.25">
      <c r="A47" s="2" t="s">
        <v>481</v>
      </c>
      <c r="B47" s="5">
        <v>8747</v>
      </c>
      <c r="C47" s="5">
        <v>10693</v>
      </c>
    </row>
    <row r="48" spans="1:3" x14ac:dyDescent="0.25">
      <c r="A48" s="2" t="s">
        <v>482</v>
      </c>
      <c r="B48" s="4">
        <v>159</v>
      </c>
      <c r="C48" s="4">
        <v>0</v>
      </c>
    </row>
    <row r="49" spans="1:3" x14ac:dyDescent="0.25">
      <c r="A49" s="2" t="s">
        <v>354</v>
      </c>
      <c r="B49" s="5">
        <v>14464</v>
      </c>
      <c r="C49" s="5">
        <v>28902</v>
      </c>
    </row>
    <row r="50" spans="1:3" x14ac:dyDescent="0.25">
      <c r="A50" s="2" t="s">
        <v>843</v>
      </c>
      <c r="B50" s="4" t="s">
        <v>5</v>
      </c>
      <c r="C50" s="4" t="s">
        <v>5</v>
      </c>
    </row>
    <row r="51" spans="1:3" x14ac:dyDescent="0.25">
      <c r="A51" s="3" t="s">
        <v>475</v>
      </c>
      <c r="B51" s="4" t="s">
        <v>5</v>
      </c>
      <c r="C51" s="4" t="s">
        <v>5</v>
      </c>
    </row>
    <row r="52" spans="1:3" x14ac:dyDescent="0.25">
      <c r="A52" s="2" t="s">
        <v>349</v>
      </c>
      <c r="B52" s="4">
        <v>715</v>
      </c>
      <c r="C52" s="5">
        <v>1738</v>
      </c>
    </row>
    <row r="53" spans="1:3" x14ac:dyDescent="0.25">
      <c r="A53" s="2" t="s">
        <v>350</v>
      </c>
      <c r="B53" s="4">
        <v>-90</v>
      </c>
      <c r="C53" s="5">
        <v>-1264</v>
      </c>
    </row>
    <row r="54" spans="1:3" x14ac:dyDescent="0.25">
      <c r="A54" s="2" t="s">
        <v>476</v>
      </c>
      <c r="B54" s="4">
        <v>-47</v>
      </c>
      <c r="C54" s="4">
        <v>-105</v>
      </c>
    </row>
    <row r="55" spans="1:3" x14ac:dyDescent="0.25">
      <c r="A55" s="2" t="s">
        <v>477</v>
      </c>
      <c r="B55" s="4">
        <v>0</v>
      </c>
      <c r="C55" s="4">
        <v>0</v>
      </c>
    </row>
    <row r="56" spans="1:3" x14ac:dyDescent="0.25">
      <c r="A56" s="2" t="s">
        <v>478</v>
      </c>
      <c r="B56" s="4">
        <v>0</v>
      </c>
      <c r="C56" s="4">
        <v>-30</v>
      </c>
    </row>
    <row r="57" spans="1:3" x14ac:dyDescent="0.25">
      <c r="A57" s="2" t="s">
        <v>479</v>
      </c>
      <c r="B57" s="4">
        <v>0</v>
      </c>
      <c r="C57" s="4">
        <v>-39</v>
      </c>
    </row>
    <row r="58" spans="1:3" x14ac:dyDescent="0.25">
      <c r="A58" s="2" t="s">
        <v>480</v>
      </c>
      <c r="B58" s="4">
        <v>0</v>
      </c>
      <c r="C58" s="4">
        <v>0</v>
      </c>
    </row>
    <row r="59" spans="1:3" x14ac:dyDescent="0.25">
      <c r="A59" s="2" t="s">
        <v>481</v>
      </c>
      <c r="B59" s="4">
        <v>374</v>
      </c>
      <c r="C59" s="5">
        <v>1346</v>
      </c>
    </row>
    <row r="60" spans="1:3" x14ac:dyDescent="0.25">
      <c r="A60" s="2" t="s">
        <v>482</v>
      </c>
      <c r="B60" s="4">
        <v>-305</v>
      </c>
      <c r="C60" s="4">
        <v>0</v>
      </c>
    </row>
    <row r="61" spans="1:3" x14ac:dyDescent="0.25">
      <c r="A61" s="2" t="s">
        <v>354</v>
      </c>
      <c r="B61" s="4">
        <v>647</v>
      </c>
      <c r="C61" s="5">
        <v>1646</v>
      </c>
    </row>
    <row r="62" spans="1:3" x14ac:dyDescent="0.25">
      <c r="A62" s="2" t="s">
        <v>844</v>
      </c>
      <c r="B62" s="4" t="s">
        <v>5</v>
      </c>
      <c r="C62" s="4" t="s">
        <v>5</v>
      </c>
    </row>
    <row r="63" spans="1:3" x14ac:dyDescent="0.25">
      <c r="A63" s="3" t="s">
        <v>475</v>
      </c>
      <c r="B63" s="4" t="s">
        <v>5</v>
      </c>
      <c r="C63" s="4" t="s">
        <v>5</v>
      </c>
    </row>
    <row r="64" spans="1:3" x14ac:dyDescent="0.25">
      <c r="A64" s="2" t="s">
        <v>349</v>
      </c>
      <c r="B64" s="4">
        <v>39</v>
      </c>
      <c r="C64" s="4">
        <v>28</v>
      </c>
    </row>
    <row r="65" spans="1:3" x14ac:dyDescent="0.25">
      <c r="A65" s="2" t="s">
        <v>350</v>
      </c>
      <c r="B65" s="4">
        <v>-38</v>
      </c>
      <c r="C65" s="4">
        <v>0</v>
      </c>
    </row>
    <row r="66" spans="1:3" x14ac:dyDescent="0.25">
      <c r="A66" s="2" t="s">
        <v>476</v>
      </c>
      <c r="B66" s="4">
        <v>-13</v>
      </c>
      <c r="C66" s="4">
        <v>-4</v>
      </c>
    </row>
    <row r="67" spans="1:3" x14ac:dyDescent="0.25">
      <c r="A67" s="2" t="s">
        <v>477</v>
      </c>
      <c r="B67" s="4">
        <v>0</v>
      </c>
      <c r="C67" s="4">
        <v>0</v>
      </c>
    </row>
    <row r="68" spans="1:3" x14ac:dyDescent="0.25">
      <c r="A68" s="2" t="s">
        <v>478</v>
      </c>
      <c r="B68" s="4">
        <v>0</v>
      </c>
      <c r="C68" s="4">
        <v>0</v>
      </c>
    </row>
    <row r="69" spans="1:3" x14ac:dyDescent="0.25">
      <c r="A69" s="2" t="s">
        <v>479</v>
      </c>
      <c r="B69" s="4">
        <v>0</v>
      </c>
      <c r="C69" s="4">
        <v>0</v>
      </c>
    </row>
    <row r="70" spans="1:3" x14ac:dyDescent="0.25">
      <c r="A70" s="2" t="s">
        <v>480</v>
      </c>
      <c r="B70" s="4">
        <v>0</v>
      </c>
      <c r="C70" s="4">
        <v>0</v>
      </c>
    </row>
    <row r="71" spans="1:3" x14ac:dyDescent="0.25">
      <c r="A71" s="2" t="s">
        <v>481</v>
      </c>
      <c r="B71" s="4">
        <v>44</v>
      </c>
      <c r="C71" s="4">
        <v>30</v>
      </c>
    </row>
    <row r="72" spans="1:3" x14ac:dyDescent="0.25">
      <c r="A72" s="2" t="s">
        <v>482</v>
      </c>
      <c r="B72" s="4">
        <v>-13</v>
      </c>
      <c r="C72" s="4">
        <v>0</v>
      </c>
    </row>
    <row r="73" spans="1:3" x14ac:dyDescent="0.25">
      <c r="A73" s="2" t="s">
        <v>354</v>
      </c>
      <c r="B73" s="8">
        <v>19</v>
      </c>
      <c r="C73" s="8">
        <v>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0</v>
      </c>
      <c r="C1" s="7"/>
      <c r="D1" s="7" t="s">
        <v>1</v>
      </c>
      <c r="E1" s="7"/>
    </row>
    <row r="2" spans="1:5" ht="30" x14ac:dyDescent="0.25">
      <c r="A2" s="1" t="s">
        <v>29</v>
      </c>
      <c r="B2" s="1" t="s">
        <v>2</v>
      </c>
      <c r="C2" s="1" t="s">
        <v>71</v>
      </c>
      <c r="D2" s="1" t="s">
        <v>2</v>
      </c>
      <c r="E2" s="1" t="s">
        <v>71</v>
      </c>
    </row>
    <row r="3" spans="1:5" x14ac:dyDescent="0.25">
      <c r="A3" s="3" t="s">
        <v>487</v>
      </c>
      <c r="B3" s="4" t="s">
        <v>5</v>
      </c>
      <c r="C3" s="4" t="s">
        <v>5</v>
      </c>
      <c r="D3" s="4" t="s">
        <v>5</v>
      </c>
      <c r="E3" s="4" t="s">
        <v>5</v>
      </c>
    </row>
    <row r="4" spans="1:5" x14ac:dyDescent="0.25">
      <c r="A4" s="2" t="s">
        <v>349</v>
      </c>
      <c r="B4" s="4" t="s">
        <v>5</v>
      </c>
      <c r="C4" s="4" t="s">
        <v>5</v>
      </c>
      <c r="D4" s="8">
        <v>7659</v>
      </c>
      <c r="E4" s="8">
        <v>9385</v>
      </c>
    </row>
    <row r="5" spans="1:5" x14ac:dyDescent="0.25">
      <c r="A5" s="2" t="s">
        <v>488</v>
      </c>
      <c r="B5" s="4" t="s">
        <v>5</v>
      </c>
      <c r="C5" s="4" t="s">
        <v>5</v>
      </c>
      <c r="D5" s="5">
        <v>-3793</v>
      </c>
      <c r="E5" s="5">
        <v>-4605</v>
      </c>
    </row>
    <row r="6" spans="1:5" x14ac:dyDescent="0.25">
      <c r="A6" s="2" t="s">
        <v>489</v>
      </c>
      <c r="B6" s="4">
        <v>-219</v>
      </c>
      <c r="C6" s="4">
        <v>-224</v>
      </c>
      <c r="D6" s="4">
        <v>-947</v>
      </c>
      <c r="E6" s="5">
        <v>-1077</v>
      </c>
    </row>
    <row r="7" spans="1:5" x14ac:dyDescent="0.25">
      <c r="A7" s="2" t="s">
        <v>481</v>
      </c>
      <c r="B7" s="4" t="s">
        <v>5</v>
      </c>
      <c r="C7" s="4" t="s">
        <v>5</v>
      </c>
      <c r="D7" s="5">
        <v>2857</v>
      </c>
      <c r="E7" s="5">
        <v>4715</v>
      </c>
    </row>
    <row r="8" spans="1:5" x14ac:dyDescent="0.25">
      <c r="A8" s="2" t="s">
        <v>354</v>
      </c>
      <c r="B8" s="8">
        <v>5776</v>
      </c>
      <c r="C8" s="8">
        <v>8418</v>
      </c>
      <c r="D8" s="8">
        <v>5776</v>
      </c>
      <c r="E8" s="8">
        <v>841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46</v>
      </c>
      <c r="B1" s="7" t="s">
        <v>2</v>
      </c>
      <c r="C1" s="7" t="s">
        <v>30</v>
      </c>
      <c r="D1" s="7" t="s">
        <v>71</v>
      </c>
      <c r="E1" s="7" t="s">
        <v>847</v>
      </c>
    </row>
    <row r="2" spans="1:5" ht="30" x14ac:dyDescent="0.25">
      <c r="A2" s="1" t="s">
        <v>29</v>
      </c>
      <c r="B2" s="7"/>
      <c r="C2" s="7"/>
      <c r="D2" s="7"/>
      <c r="E2" s="7"/>
    </row>
    <row r="3" spans="1:5" x14ac:dyDescent="0.25">
      <c r="A3" s="3" t="s">
        <v>848</v>
      </c>
      <c r="B3" s="4" t="s">
        <v>5</v>
      </c>
      <c r="C3" s="4" t="s">
        <v>5</v>
      </c>
      <c r="D3" s="4" t="s">
        <v>5</v>
      </c>
      <c r="E3" s="4" t="s">
        <v>5</v>
      </c>
    </row>
    <row r="4" spans="1:5" ht="30" x14ac:dyDescent="0.25">
      <c r="A4" s="2" t="s">
        <v>849</v>
      </c>
      <c r="B4" s="8">
        <v>106922</v>
      </c>
      <c r="C4" s="8">
        <v>200193</v>
      </c>
      <c r="D4" s="8">
        <v>183448</v>
      </c>
      <c r="E4" s="8">
        <v>127742</v>
      </c>
    </row>
    <row r="5" spans="1:5" ht="30" x14ac:dyDescent="0.25">
      <c r="A5" s="2" t="s">
        <v>850</v>
      </c>
      <c r="B5" s="5">
        <v>2357</v>
      </c>
      <c r="C5" s="5">
        <v>2657</v>
      </c>
      <c r="D5" s="4" t="s">
        <v>5</v>
      </c>
      <c r="E5" s="4" t="s">
        <v>5</v>
      </c>
    </row>
    <row r="6" spans="1:5" x14ac:dyDescent="0.25">
      <c r="A6" s="2" t="s">
        <v>851</v>
      </c>
      <c r="B6" s="5">
        <v>707326</v>
      </c>
      <c r="C6" s="5">
        <v>769091</v>
      </c>
      <c r="D6" s="4" t="s">
        <v>5</v>
      </c>
      <c r="E6" s="4" t="s">
        <v>5</v>
      </c>
    </row>
    <row r="7" spans="1:5" x14ac:dyDescent="0.25">
      <c r="A7" s="3" t="s">
        <v>852</v>
      </c>
      <c r="B7" s="4" t="s">
        <v>5</v>
      </c>
      <c r="C7" s="4" t="s">
        <v>5</v>
      </c>
      <c r="D7" s="4" t="s">
        <v>5</v>
      </c>
      <c r="E7" s="4" t="s">
        <v>5</v>
      </c>
    </row>
    <row r="8" spans="1:5" x14ac:dyDescent="0.25">
      <c r="A8" s="2" t="s">
        <v>853</v>
      </c>
      <c r="B8" s="5">
        <v>930413</v>
      </c>
      <c r="C8" s="5">
        <v>1049273</v>
      </c>
      <c r="D8" s="4" t="s">
        <v>5</v>
      </c>
      <c r="E8" s="4" t="s">
        <v>5</v>
      </c>
    </row>
    <row r="9" spans="1:5" ht="30" x14ac:dyDescent="0.25">
      <c r="A9" s="2" t="s">
        <v>854</v>
      </c>
      <c r="B9" s="5">
        <v>11468</v>
      </c>
      <c r="C9" s="5">
        <v>13761</v>
      </c>
      <c r="D9" s="4" t="s">
        <v>5</v>
      </c>
      <c r="E9" s="4" t="s">
        <v>5</v>
      </c>
    </row>
    <row r="10" spans="1:5" x14ac:dyDescent="0.25">
      <c r="A10" s="3" t="s">
        <v>855</v>
      </c>
      <c r="B10" s="4" t="s">
        <v>5</v>
      </c>
      <c r="C10" s="4" t="s">
        <v>5</v>
      </c>
      <c r="D10" s="4" t="s">
        <v>5</v>
      </c>
      <c r="E10" s="4" t="s">
        <v>5</v>
      </c>
    </row>
    <row r="11" spans="1:5" ht="30" x14ac:dyDescent="0.25">
      <c r="A11" s="2" t="s">
        <v>856</v>
      </c>
      <c r="B11" s="5">
        <v>2471</v>
      </c>
      <c r="C11" s="5">
        <v>2884</v>
      </c>
      <c r="D11" s="4" t="s">
        <v>5</v>
      </c>
      <c r="E11" s="4" t="s">
        <v>5</v>
      </c>
    </row>
    <row r="12" spans="1:5" x14ac:dyDescent="0.25">
      <c r="A12" s="2" t="s">
        <v>824</v>
      </c>
      <c r="B12" s="4" t="s">
        <v>5</v>
      </c>
      <c r="C12" s="4" t="s">
        <v>5</v>
      </c>
      <c r="D12" s="4" t="s">
        <v>5</v>
      </c>
      <c r="E12" s="4" t="s">
        <v>5</v>
      </c>
    </row>
    <row r="13" spans="1:5" x14ac:dyDescent="0.25">
      <c r="A13" s="3" t="s">
        <v>855</v>
      </c>
      <c r="B13" s="4" t="s">
        <v>5</v>
      </c>
      <c r="C13" s="4" t="s">
        <v>5</v>
      </c>
      <c r="D13" s="4" t="s">
        <v>5</v>
      </c>
      <c r="E13" s="4" t="s">
        <v>5</v>
      </c>
    </row>
    <row r="14" spans="1:5" ht="30" x14ac:dyDescent="0.25">
      <c r="A14" s="2" t="s">
        <v>857</v>
      </c>
      <c r="B14" s="5">
        <v>106922</v>
      </c>
      <c r="C14" s="5">
        <v>200193</v>
      </c>
      <c r="D14" s="4" t="s">
        <v>5</v>
      </c>
      <c r="E14" s="4" t="s">
        <v>5</v>
      </c>
    </row>
    <row r="15" spans="1:5" ht="30" x14ac:dyDescent="0.25">
      <c r="A15" s="2" t="s">
        <v>856</v>
      </c>
      <c r="B15" s="5">
        <v>2471</v>
      </c>
      <c r="C15" s="5">
        <v>2884</v>
      </c>
      <c r="D15" s="4" t="s">
        <v>5</v>
      </c>
      <c r="E15" s="4" t="s">
        <v>5</v>
      </c>
    </row>
    <row r="16" spans="1:5" ht="30" x14ac:dyDescent="0.25">
      <c r="A16" s="3" t="s">
        <v>858</v>
      </c>
      <c r="B16" s="4" t="s">
        <v>5</v>
      </c>
      <c r="C16" s="4" t="s">
        <v>5</v>
      </c>
      <c r="D16" s="4" t="s">
        <v>5</v>
      </c>
      <c r="E16" s="4" t="s">
        <v>5</v>
      </c>
    </row>
    <row r="17" spans="1:5" x14ac:dyDescent="0.25">
      <c r="A17" s="2" t="s">
        <v>859</v>
      </c>
      <c r="B17" s="5">
        <v>929587</v>
      </c>
      <c r="C17" s="5">
        <v>1052382</v>
      </c>
      <c r="D17" s="4" t="s">
        <v>5</v>
      </c>
      <c r="E17" s="4" t="s">
        <v>5</v>
      </c>
    </row>
    <row r="18" spans="1:5" ht="30" x14ac:dyDescent="0.25">
      <c r="A18" s="2" t="s">
        <v>860</v>
      </c>
      <c r="B18" s="5">
        <v>11468</v>
      </c>
      <c r="C18" s="5">
        <v>13761</v>
      </c>
      <c r="D18" s="4" t="s">
        <v>5</v>
      </c>
      <c r="E18" s="4" t="s">
        <v>5</v>
      </c>
    </row>
    <row r="19" spans="1:5" x14ac:dyDescent="0.25">
      <c r="A19" s="2" t="s">
        <v>825</v>
      </c>
      <c r="B19" s="4" t="s">
        <v>5</v>
      </c>
      <c r="C19" s="4" t="s">
        <v>5</v>
      </c>
      <c r="D19" s="4" t="s">
        <v>5</v>
      </c>
      <c r="E19" s="4" t="s">
        <v>5</v>
      </c>
    </row>
    <row r="20" spans="1:5" x14ac:dyDescent="0.25">
      <c r="A20" s="3" t="s">
        <v>855</v>
      </c>
      <c r="B20" s="4" t="s">
        <v>5</v>
      </c>
      <c r="C20" s="4" t="s">
        <v>5</v>
      </c>
      <c r="D20" s="4" t="s">
        <v>5</v>
      </c>
      <c r="E20" s="4" t="s">
        <v>5</v>
      </c>
    </row>
    <row r="21" spans="1:5" x14ac:dyDescent="0.25">
      <c r="A21" s="2" t="s">
        <v>861</v>
      </c>
      <c r="B21" s="8">
        <v>728466</v>
      </c>
      <c r="C21" s="8">
        <v>798381</v>
      </c>
      <c r="D21" s="4" t="s">
        <v>5</v>
      </c>
      <c r="E2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7</v>
      </c>
      <c r="B1" s="7" t="s">
        <v>128</v>
      </c>
      <c r="C1" s="7" t="s">
        <v>129</v>
      </c>
      <c r="D1" s="7" t="s">
        <v>130</v>
      </c>
      <c r="E1" s="7" t="s">
        <v>131</v>
      </c>
      <c r="F1" s="7" t="s">
        <v>132</v>
      </c>
    </row>
    <row r="2" spans="1:6" ht="30" x14ac:dyDescent="0.25">
      <c r="A2" s="1" t="s">
        <v>29</v>
      </c>
      <c r="B2" s="7"/>
      <c r="C2" s="7"/>
      <c r="D2" s="7"/>
      <c r="E2" s="7"/>
      <c r="F2" s="7"/>
    </row>
    <row r="3" spans="1:6" x14ac:dyDescent="0.25">
      <c r="A3" s="2" t="s">
        <v>133</v>
      </c>
      <c r="B3" s="8">
        <v>121249</v>
      </c>
      <c r="C3" s="8">
        <v>85</v>
      </c>
      <c r="D3" s="8">
        <v>32052</v>
      </c>
      <c r="E3" s="8">
        <v>90801</v>
      </c>
      <c r="F3" s="8">
        <v>-1689</v>
      </c>
    </row>
    <row r="4" spans="1:6" x14ac:dyDescent="0.25">
      <c r="A4" s="3" t="s">
        <v>134</v>
      </c>
      <c r="B4" s="4" t="s">
        <v>5</v>
      </c>
      <c r="C4" s="4" t="s">
        <v>5</v>
      </c>
      <c r="D4" s="4" t="s">
        <v>5</v>
      </c>
      <c r="E4" s="4" t="s">
        <v>5</v>
      </c>
      <c r="F4" s="4" t="s">
        <v>5</v>
      </c>
    </row>
    <row r="5" spans="1:6" x14ac:dyDescent="0.25">
      <c r="A5" s="2" t="s">
        <v>116</v>
      </c>
      <c r="B5" s="5">
        <v>-4564</v>
      </c>
      <c r="C5" s="4">
        <v>0</v>
      </c>
      <c r="D5" s="4">
        <v>0</v>
      </c>
      <c r="E5" s="5">
        <v>-4564</v>
      </c>
      <c r="F5" s="4">
        <v>0</v>
      </c>
    </row>
    <row r="6" spans="1:6" ht="30" x14ac:dyDescent="0.25">
      <c r="A6" s="2" t="s">
        <v>135</v>
      </c>
      <c r="B6" s="4">
        <v>744</v>
      </c>
      <c r="C6" s="4">
        <v>0</v>
      </c>
      <c r="D6" s="4">
        <v>0</v>
      </c>
      <c r="E6" s="4">
        <v>0</v>
      </c>
      <c r="F6" s="4">
        <v>744</v>
      </c>
    </row>
    <row r="7" spans="1:6" ht="30" x14ac:dyDescent="0.25">
      <c r="A7" s="2" t="s">
        <v>136</v>
      </c>
      <c r="B7" s="4">
        <v>751</v>
      </c>
      <c r="C7" s="4">
        <v>0</v>
      </c>
      <c r="D7" s="4">
        <v>0</v>
      </c>
      <c r="E7" s="4">
        <v>0</v>
      </c>
      <c r="F7" s="4">
        <v>751</v>
      </c>
    </row>
    <row r="8" spans="1:6" x14ac:dyDescent="0.25">
      <c r="A8" s="2" t="s">
        <v>137</v>
      </c>
      <c r="B8" s="5">
        <v>-3069</v>
      </c>
      <c r="C8" s="4" t="s">
        <v>5</v>
      </c>
      <c r="D8" s="4" t="s">
        <v>5</v>
      </c>
      <c r="E8" s="4" t="s">
        <v>5</v>
      </c>
      <c r="F8" s="4" t="s">
        <v>5</v>
      </c>
    </row>
    <row r="9" spans="1:6" x14ac:dyDescent="0.25">
      <c r="A9" s="2" t="s">
        <v>138</v>
      </c>
      <c r="B9" s="4">
        <v>68</v>
      </c>
      <c r="C9" s="4">
        <v>0</v>
      </c>
      <c r="D9" s="4">
        <v>68</v>
      </c>
      <c r="E9" s="4">
        <v>0</v>
      </c>
      <c r="F9" s="4">
        <v>0</v>
      </c>
    </row>
    <row r="10" spans="1:6" x14ac:dyDescent="0.25">
      <c r="A10" s="2" t="s">
        <v>139</v>
      </c>
      <c r="B10" s="4">
        <v>-85</v>
      </c>
      <c r="C10" s="4">
        <v>0</v>
      </c>
      <c r="D10" s="4">
        <v>0</v>
      </c>
      <c r="E10" s="4">
        <v>-85</v>
      </c>
      <c r="F10" s="4">
        <v>0</v>
      </c>
    </row>
    <row r="11" spans="1:6" x14ac:dyDescent="0.25">
      <c r="A11" s="2" t="s">
        <v>140</v>
      </c>
      <c r="B11" s="5">
        <v>118163</v>
      </c>
      <c r="C11" s="4">
        <v>85</v>
      </c>
      <c r="D11" s="5">
        <v>32120</v>
      </c>
      <c r="E11" s="5">
        <v>86152</v>
      </c>
      <c r="F11" s="4">
        <v>-194</v>
      </c>
    </row>
    <row r="12" spans="1:6" x14ac:dyDescent="0.25">
      <c r="A12" s="2" t="s">
        <v>141</v>
      </c>
      <c r="B12" s="5">
        <v>114026</v>
      </c>
      <c r="C12" s="4">
        <v>85</v>
      </c>
      <c r="D12" s="5">
        <v>32155</v>
      </c>
      <c r="E12" s="5">
        <v>81078</v>
      </c>
      <c r="F12" s="4">
        <v>708</v>
      </c>
    </row>
    <row r="13" spans="1:6" x14ac:dyDescent="0.25">
      <c r="A13" s="3" t="s">
        <v>134</v>
      </c>
      <c r="B13" s="4" t="s">
        <v>5</v>
      </c>
      <c r="C13" s="4" t="s">
        <v>5</v>
      </c>
      <c r="D13" s="4" t="s">
        <v>5</v>
      </c>
      <c r="E13" s="4" t="s">
        <v>5</v>
      </c>
      <c r="F13" s="4" t="s">
        <v>5</v>
      </c>
    </row>
    <row r="14" spans="1:6" x14ac:dyDescent="0.25">
      <c r="A14" s="2" t="s">
        <v>116</v>
      </c>
      <c r="B14" s="5">
        <v>-10809</v>
      </c>
      <c r="C14" s="4">
        <v>0</v>
      </c>
      <c r="D14" s="4">
        <v>0</v>
      </c>
      <c r="E14" s="5">
        <v>-10809</v>
      </c>
      <c r="F14" s="4">
        <v>0</v>
      </c>
    </row>
    <row r="15" spans="1:6" ht="30" x14ac:dyDescent="0.25">
      <c r="A15" s="2" t="s">
        <v>135</v>
      </c>
      <c r="B15" s="5">
        <v>-2434</v>
      </c>
      <c r="C15" s="4">
        <v>0</v>
      </c>
      <c r="D15" s="4">
        <v>0</v>
      </c>
      <c r="E15" s="4">
        <v>0</v>
      </c>
      <c r="F15" s="5">
        <v>-2434</v>
      </c>
    </row>
    <row r="16" spans="1:6" ht="30" x14ac:dyDescent="0.25">
      <c r="A16" s="2" t="s">
        <v>136</v>
      </c>
      <c r="B16" s="5">
        <v>1186</v>
      </c>
      <c r="C16" s="4">
        <v>0</v>
      </c>
      <c r="D16" s="4">
        <v>0</v>
      </c>
      <c r="E16" s="4">
        <v>0</v>
      </c>
      <c r="F16" s="5">
        <v>1186</v>
      </c>
    </row>
    <row r="17" spans="1:6" x14ac:dyDescent="0.25">
      <c r="A17" s="2" t="s">
        <v>137</v>
      </c>
      <c r="B17" s="5">
        <v>-12057</v>
      </c>
      <c r="C17" s="4" t="s">
        <v>5</v>
      </c>
      <c r="D17" s="4" t="s">
        <v>5</v>
      </c>
      <c r="E17" s="4" t="s">
        <v>5</v>
      </c>
      <c r="F17" s="4" t="s">
        <v>5</v>
      </c>
    </row>
    <row r="18" spans="1:6" x14ac:dyDescent="0.25">
      <c r="A18" s="2" t="s">
        <v>138</v>
      </c>
      <c r="B18" s="4">
        <v>32</v>
      </c>
      <c r="C18" s="4">
        <v>0</v>
      </c>
      <c r="D18" s="4">
        <v>32</v>
      </c>
      <c r="E18" s="4">
        <v>0</v>
      </c>
      <c r="F18" s="4">
        <v>0</v>
      </c>
    </row>
    <row r="19" spans="1:6" x14ac:dyDescent="0.25">
      <c r="A19" s="2" t="s">
        <v>142</v>
      </c>
      <c r="B19" s="8">
        <v>102001</v>
      </c>
      <c r="C19" s="8">
        <v>85</v>
      </c>
      <c r="D19" s="8">
        <v>32187</v>
      </c>
      <c r="E19" s="8">
        <v>70269</v>
      </c>
      <c r="F19" s="8">
        <v>-54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15" customHeight="1" x14ac:dyDescent="0.25">
      <c r="A1" s="7" t="s">
        <v>862</v>
      </c>
      <c r="B1" s="7" t="s">
        <v>70</v>
      </c>
      <c r="C1" s="7"/>
      <c r="D1" s="7"/>
      <c r="E1" s="7" t="s">
        <v>1</v>
      </c>
      <c r="F1" s="7"/>
      <c r="G1" s="1" t="s">
        <v>626</v>
      </c>
    </row>
    <row r="2" spans="1:7" x14ac:dyDescent="0.25">
      <c r="A2" s="7"/>
      <c r="B2" s="1" t="s">
        <v>2</v>
      </c>
      <c r="C2" s="1" t="s">
        <v>71</v>
      </c>
      <c r="D2" s="1" t="s">
        <v>863</v>
      </c>
      <c r="E2" s="1" t="s">
        <v>2</v>
      </c>
      <c r="F2" s="1" t="s">
        <v>71</v>
      </c>
      <c r="G2" s="1" t="s">
        <v>30</v>
      </c>
    </row>
    <row r="3" spans="1:7" x14ac:dyDescent="0.25">
      <c r="A3" s="2" t="s">
        <v>864</v>
      </c>
      <c r="B3" s="4" t="s">
        <v>5</v>
      </c>
      <c r="C3" s="4" t="s">
        <v>5</v>
      </c>
      <c r="D3" s="8">
        <v>7100000</v>
      </c>
      <c r="E3" s="4" t="s">
        <v>5</v>
      </c>
      <c r="F3" s="4" t="s">
        <v>5</v>
      </c>
      <c r="G3" s="4" t="s">
        <v>5</v>
      </c>
    </row>
    <row r="4" spans="1:7" x14ac:dyDescent="0.25">
      <c r="A4" s="2" t="s">
        <v>865</v>
      </c>
      <c r="B4" s="4" t="s">
        <v>5</v>
      </c>
      <c r="C4" s="4" t="s">
        <v>5</v>
      </c>
      <c r="D4" s="304">
        <v>2.9700000000000001E-2</v>
      </c>
      <c r="E4" s="4" t="s">
        <v>5</v>
      </c>
      <c r="F4" s="4" t="s">
        <v>5</v>
      </c>
      <c r="G4" s="4" t="s">
        <v>5</v>
      </c>
    </row>
    <row r="5" spans="1:7" x14ac:dyDescent="0.25">
      <c r="A5" s="2" t="s">
        <v>866</v>
      </c>
      <c r="B5" s="4" t="s">
        <v>5</v>
      </c>
      <c r="C5" s="4" t="s">
        <v>5</v>
      </c>
      <c r="D5" s="5">
        <v>70000000</v>
      </c>
      <c r="E5" s="4" t="s">
        <v>5</v>
      </c>
      <c r="F5" s="4" t="s">
        <v>5</v>
      </c>
      <c r="G5" s="4" t="s">
        <v>5</v>
      </c>
    </row>
    <row r="6" spans="1:7" ht="30" x14ac:dyDescent="0.25">
      <c r="A6" s="2" t="s">
        <v>867</v>
      </c>
      <c r="B6" s="4" t="s">
        <v>5</v>
      </c>
      <c r="C6" s="4" t="s">
        <v>5</v>
      </c>
      <c r="D6" s="4" t="s">
        <v>5</v>
      </c>
      <c r="E6" s="5">
        <v>1300000</v>
      </c>
      <c r="F6" s="4" t="s">
        <v>5</v>
      </c>
      <c r="G6" s="4" t="s">
        <v>5</v>
      </c>
    </row>
    <row r="7" spans="1:7" x14ac:dyDescent="0.25">
      <c r="A7" s="2" t="s">
        <v>468</v>
      </c>
      <c r="B7" s="4">
        <v>0</v>
      </c>
      <c r="C7" s="4" t="s">
        <v>5</v>
      </c>
      <c r="D7" s="4" t="s">
        <v>5</v>
      </c>
      <c r="E7" s="4">
        <v>0</v>
      </c>
      <c r="F7" s="4" t="s">
        <v>5</v>
      </c>
      <c r="G7" s="5">
        <v>14000</v>
      </c>
    </row>
    <row r="8" spans="1:7" x14ac:dyDescent="0.25">
      <c r="A8" s="2" t="s">
        <v>868</v>
      </c>
      <c r="B8" s="4" t="s">
        <v>5</v>
      </c>
      <c r="C8" s="4" t="s">
        <v>5</v>
      </c>
      <c r="D8" s="4" t="s">
        <v>5</v>
      </c>
      <c r="E8" s="5">
        <v>204300000</v>
      </c>
      <c r="F8" s="4" t="s">
        <v>5</v>
      </c>
      <c r="G8" s="5">
        <v>279000000</v>
      </c>
    </row>
    <row r="9" spans="1:7" ht="45" x14ac:dyDescent="0.25">
      <c r="A9" s="2" t="s">
        <v>869</v>
      </c>
      <c r="B9" s="4">
        <v>0</v>
      </c>
      <c r="C9" s="5">
        <v>479000</v>
      </c>
      <c r="D9" s="4" t="s">
        <v>5</v>
      </c>
      <c r="E9" s="5">
        <v>681000</v>
      </c>
      <c r="F9" s="5">
        <v>1259000</v>
      </c>
      <c r="G9" s="4" t="s">
        <v>5</v>
      </c>
    </row>
    <row r="10" spans="1:7" x14ac:dyDescent="0.25">
      <c r="A10" s="2" t="s">
        <v>870</v>
      </c>
      <c r="B10" s="4" t="s">
        <v>5</v>
      </c>
      <c r="C10" s="4" t="s">
        <v>5</v>
      </c>
      <c r="D10" s="4" t="s">
        <v>5</v>
      </c>
      <c r="E10" s="5">
        <v>695000</v>
      </c>
      <c r="F10" s="5">
        <v>1500000</v>
      </c>
      <c r="G10" s="4" t="s">
        <v>5</v>
      </c>
    </row>
    <row r="11" spans="1:7" x14ac:dyDescent="0.25">
      <c r="A11" s="2" t="s">
        <v>871</v>
      </c>
      <c r="B11" s="8">
        <v>0</v>
      </c>
      <c r="C11" s="4" t="s">
        <v>5</v>
      </c>
      <c r="D11" s="4" t="s">
        <v>5</v>
      </c>
      <c r="E11" s="8">
        <v>0</v>
      </c>
      <c r="F11" s="4" t="s">
        <v>5</v>
      </c>
      <c r="G11" s="8">
        <v>428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7" t="s">
        <v>2</v>
      </c>
      <c r="C1" s="7" t="s">
        <v>30</v>
      </c>
    </row>
    <row r="2" spans="1:3" ht="30" x14ac:dyDescent="0.25">
      <c r="A2" s="1" t="s">
        <v>29</v>
      </c>
      <c r="B2" s="7"/>
      <c r="C2" s="7"/>
    </row>
    <row r="3" spans="1:3" x14ac:dyDescent="0.25">
      <c r="A3" s="2" t="s">
        <v>524</v>
      </c>
      <c r="B3" s="8">
        <v>129572</v>
      </c>
      <c r="C3" s="8">
        <v>141518</v>
      </c>
    </row>
    <row r="4" spans="1:3" x14ac:dyDescent="0.25">
      <c r="A4" s="2" t="s">
        <v>525</v>
      </c>
      <c r="B4" s="5">
        <v>12286</v>
      </c>
      <c r="C4" s="5">
        <v>12817</v>
      </c>
    </row>
    <row r="5" spans="1:3" x14ac:dyDescent="0.25">
      <c r="A5" s="2" t="s">
        <v>128</v>
      </c>
      <c r="B5" s="8">
        <v>141858</v>
      </c>
      <c r="C5" s="8">
        <v>1543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3</v>
      </c>
      <c r="B1" s="7" t="s">
        <v>70</v>
      </c>
      <c r="C1" s="7"/>
      <c r="D1" s="7" t="s">
        <v>1</v>
      </c>
      <c r="E1" s="7"/>
      <c r="F1" s="1"/>
    </row>
    <row r="2" spans="1:6" ht="30" x14ac:dyDescent="0.25">
      <c r="A2" s="1" t="s">
        <v>29</v>
      </c>
      <c r="B2" s="1" t="s">
        <v>2</v>
      </c>
      <c r="C2" s="1" t="s">
        <v>71</v>
      </c>
      <c r="D2" s="1" t="s">
        <v>2</v>
      </c>
      <c r="E2" s="1" t="s">
        <v>71</v>
      </c>
      <c r="F2" s="1" t="s">
        <v>30</v>
      </c>
    </row>
    <row r="3" spans="1:6" x14ac:dyDescent="0.25">
      <c r="A3" s="2" t="s">
        <v>540</v>
      </c>
      <c r="B3" s="8">
        <v>10182</v>
      </c>
      <c r="C3" s="8">
        <v>11393</v>
      </c>
      <c r="D3" s="8">
        <v>31544</v>
      </c>
      <c r="E3" s="8">
        <v>34941</v>
      </c>
      <c r="F3" s="4" t="s">
        <v>5</v>
      </c>
    </row>
    <row r="4" spans="1:6" x14ac:dyDescent="0.25">
      <c r="A4" s="2" t="s">
        <v>541</v>
      </c>
      <c r="B4" s="5">
        <v>-1354</v>
      </c>
      <c r="C4" s="5">
        <v>-2663</v>
      </c>
      <c r="D4" s="5">
        <v>-5238</v>
      </c>
      <c r="E4" s="5">
        <v>-7983</v>
      </c>
      <c r="F4" s="4" t="s">
        <v>5</v>
      </c>
    </row>
    <row r="5" spans="1:6" x14ac:dyDescent="0.25">
      <c r="A5" s="2" t="s">
        <v>86</v>
      </c>
      <c r="B5" s="5">
        <v>-22460</v>
      </c>
      <c r="C5" s="5">
        <v>-6200</v>
      </c>
      <c r="D5" s="5">
        <v>-27310</v>
      </c>
      <c r="E5" s="5">
        <v>-18095</v>
      </c>
      <c r="F5" s="4" t="s">
        <v>5</v>
      </c>
    </row>
    <row r="6" spans="1:6" x14ac:dyDescent="0.25">
      <c r="A6" s="2" t="s">
        <v>542</v>
      </c>
      <c r="B6" s="5">
        <v>4792</v>
      </c>
      <c r="C6" s="5">
        <v>4001</v>
      </c>
      <c r="D6" s="5">
        <v>13244</v>
      </c>
      <c r="E6" s="5">
        <v>13152</v>
      </c>
      <c r="F6" s="4" t="s">
        <v>5</v>
      </c>
    </row>
    <row r="7" spans="1:6" x14ac:dyDescent="0.25">
      <c r="A7" s="2" t="s">
        <v>543</v>
      </c>
      <c r="B7" s="5">
        <v>-9968</v>
      </c>
      <c r="C7" s="5">
        <v>-9709</v>
      </c>
      <c r="D7" s="5">
        <v>-30218</v>
      </c>
      <c r="E7" s="5">
        <v>-29870</v>
      </c>
      <c r="F7" s="4" t="s">
        <v>5</v>
      </c>
    </row>
    <row r="8" spans="1:6" x14ac:dyDescent="0.25">
      <c r="A8" s="2" t="s">
        <v>544</v>
      </c>
      <c r="B8" s="4" t="s">
        <v>5</v>
      </c>
      <c r="C8" s="4" t="s">
        <v>5</v>
      </c>
      <c r="D8" s="4">
        <v>0</v>
      </c>
      <c r="E8" s="4">
        <v>0</v>
      </c>
      <c r="F8" s="4" t="s">
        <v>5</v>
      </c>
    </row>
    <row r="9" spans="1:6" x14ac:dyDescent="0.25">
      <c r="A9" s="2" t="s">
        <v>545</v>
      </c>
      <c r="B9" s="5">
        <v>-18808</v>
      </c>
      <c r="C9" s="5">
        <v>-3178</v>
      </c>
      <c r="D9" s="5">
        <v>-17978</v>
      </c>
      <c r="E9" s="5">
        <v>-7855</v>
      </c>
      <c r="F9" s="4" t="s">
        <v>5</v>
      </c>
    </row>
    <row r="10" spans="1:6" x14ac:dyDescent="0.25">
      <c r="A10" s="2" t="s">
        <v>546</v>
      </c>
      <c r="B10" s="5">
        <v>7416</v>
      </c>
      <c r="C10" s="5">
        <v>1357</v>
      </c>
      <c r="D10" s="5">
        <v>7169</v>
      </c>
      <c r="E10" s="5">
        <v>3291</v>
      </c>
      <c r="F10" s="4" t="s">
        <v>5</v>
      </c>
    </row>
    <row r="11" spans="1:6" x14ac:dyDescent="0.25">
      <c r="A11" s="2" t="s">
        <v>547</v>
      </c>
      <c r="B11" s="5">
        <v>-11392</v>
      </c>
      <c r="C11" s="5">
        <v>-1821</v>
      </c>
      <c r="D11" s="5">
        <v>-10809</v>
      </c>
      <c r="E11" s="5">
        <v>-4564</v>
      </c>
      <c r="F11" s="4" t="s">
        <v>5</v>
      </c>
    </row>
    <row r="12" spans="1:6" x14ac:dyDescent="0.25">
      <c r="A12" s="2" t="s">
        <v>548</v>
      </c>
      <c r="B12" s="5">
        <v>1051384</v>
      </c>
      <c r="C12" s="5">
        <v>1178633</v>
      </c>
      <c r="D12" s="5">
        <v>1051384</v>
      </c>
      <c r="E12" s="5">
        <v>1178633</v>
      </c>
      <c r="F12" s="5">
        <v>1185807</v>
      </c>
    </row>
    <row r="13" spans="1:6" x14ac:dyDescent="0.25">
      <c r="A13" s="2" t="s">
        <v>874</v>
      </c>
      <c r="B13" s="4" t="s">
        <v>5</v>
      </c>
      <c r="C13" s="4" t="s">
        <v>5</v>
      </c>
      <c r="D13" s="4" t="s">
        <v>5</v>
      </c>
      <c r="E13" s="4" t="s">
        <v>5</v>
      </c>
      <c r="F13" s="4" t="s">
        <v>5</v>
      </c>
    </row>
    <row r="14" spans="1:6" x14ac:dyDescent="0.25">
      <c r="A14" s="2" t="s">
        <v>540</v>
      </c>
      <c r="B14" s="4" t="s">
        <v>5</v>
      </c>
      <c r="C14" s="4" t="s">
        <v>5</v>
      </c>
      <c r="D14" s="5">
        <v>31509</v>
      </c>
      <c r="E14" s="5">
        <v>34882</v>
      </c>
      <c r="F14" s="4" t="s">
        <v>5</v>
      </c>
    </row>
    <row r="15" spans="1:6" x14ac:dyDescent="0.25">
      <c r="A15" s="2" t="s">
        <v>541</v>
      </c>
      <c r="B15" s="4" t="s">
        <v>5</v>
      </c>
      <c r="C15" s="4" t="s">
        <v>5</v>
      </c>
      <c r="D15" s="5">
        <v>-5238</v>
      </c>
      <c r="E15" s="5">
        <v>-7967</v>
      </c>
      <c r="F15" s="4" t="s">
        <v>5</v>
      </c>
    </row>
    <row r="16" spans="1:6" x14ac:dyDescent="0.25">
      <c r="A16" s="2" t="s">
        <v>86</v>
      </c>
      <c r="B16" s="4" t="s">
        <v>5</v>
      </c>
      <c r="C16" s="4" t="s">
        <v>5</v>
      </c>
      <c r="D16" s="5">
        <v>-27310</v>
      </c>
      <c r="E16" s="5">
        <v>-18095</v>
      </c>
      <c r="F16" s="4" t="s">
        <v>5</v>
      </c>
    </row>
    <row r="17" spans="1:6" x14ac:dyDescent="0.25">
      <c r="A17" s="2" t="s">
        <v>542</v>
      </c>
      <c r="B17" s="4" t="s">
        <v>5</v>
      </c>
      <c r="C17" s="4" t="s">
        <v>5</v>
      </c>
      <c r="D17" s="5">
        <v>4192</v>
      </c>
      <c r="E17" s="5">
        <v>5089</v>
      </c>
      <c r="F17" s="4" t="s">
        <v>5</v>
      </c>
    </row>
    <row r="18" spans="1:6" x14ac:dyDescent="0.25">
      <c r="A18" s="2" t="s">
        <v>543</v>
      </c>
      <c r="B18" s="4" t="s">
        <v>5</v>
      </c>
      <c r="C18" s="4" t="s">
        <v>5</v>
      </c>
      <c r="D18" s="5">
        <v>-17449</v>
      </c>
      <c r="E18" s="5">
        <v>-17969</v>
      </c>
      <c r="F18" s="4" t="s">
        <v>5</v>
      </c>
    </row>
    <row r="19" spans="1:6" x14ac:dyDescent="0.25">
      <c r="A19" s="2" t="s">
        <v>544</v>
      </c>
      <c r="B19" s="4" t="s">
        <v>5</v>
      </c>
      <c r="C19" s="4" t="s">
        <v>5</v>
      </c>
      <c r="D19" s="5">
        <v>-3982</v>
      </c>
      <c r="E19" s="5">
        <v>-3903</v>
      </c>
      <c r="F19" s="4" t="s">
        <v>5</v>
      </c>
    </row>
    <row r="20" spans="1:6" x14ac:dyDescent="0.25">
      <c r="A20" s="2" t="s">
        <v>545</v>
      </c>
      <c r="B20" s="4" t="s">
        <v>5</v>
      </c>
      <c r="C20" s="4" t="s">
        <v>5</v>
      </c>
      <c r="D20" s="5">
        <v>-18278</v>
      </c>
      <c r="E20" s="5">
        <v>-7963</v>
      </c>
      <c r="F20" s="4" t="s">
        <v>5</v>
      </c>
    </row>
    <row r="21" spans="1:6" x14ac:dyDescent="0.25">
      <c r="A21" s="2" t="s">
        <v>546</v>
      </c>
      <c r="B21" s="4" t="s">
        <v>5</v>
      </c>
      <c r="C21" s="4" t="s">
        <v>5</v>
      </c>
      <c r="D21" s="5">
        <v>7289</v>
      </c>
      <c r="E21" s="5">
        <v>3336</v>
      </c>
      <c r="F21" s="4" t="s">
        <v>5</v>
      </c>
    </row>
    <row r="22" spans="1:6" x14ac:dyDescent="0.25">
      <c r="A22" s="2" t="s">
        <v>547</v>
      </c>
      <c r="B22" s="4" t="s">
        <v>5</v>
      </c>
      <c r="C22" s="4" t="s">
        <v>5</v>
      </c>
      <c r="D22" s="5">
        <v>-10989</v>
      </c>
      <c r="E22" s="5">
        <v>-4627</v>
      </c>
      <c r="F22" s="4" t="s">
        <v>5</v>
      </c>
    </row>
    <row r="23" spans="1:6" x14ac:dyDescent="0.25">
      <c r="A23" s="2" t="s">
        <v>548</v>
      </c>
      <c r="B23" s="5">
        <v>1032956</v>
      </c>
      <c r="C23" s="5">
        <v>1159766</v>
      </c>
      <c r="D23" s="5">
        <v>1032956</v>
      </c>
      <c r="E23" s="5">
        <v>1159766</v>
      </c>
      <c r="F23" s="4" t="s">
        <v>5</v>
      </c>
    </row>
    <row r="24" spans="1:6" ht="30" x14ac:dyDescent="0.25">
      <c r="A24" s="2" t="s">
        <v>875</v>
      </c>
      <c r="B24" s="4" t="s">
        <v>5</v>
      </c>
      <c r="C24" s="4" t="s">
        <v>5</v>
      </c>
      <c r="D24" s="4" t="s">
        <v>5</v>
      </c>
      <c r="E24" s="4" t="s">
        <v>5</v>
      </c>
      <c r="F24" s="4" t="s">
        <v>5</v>
      </c>
    </row>
    <row r="25" spans="1:6" x14ac:dyDescent="0.25">
      <c r="A25" s="2" t="s">
        <v>540</v>
      </c>
      <c r="B25" s="4" t="s">
        <v>5</v>
      </c>
      <c r="C25" s="4" t="s">
        <v>5</v>
      </c>
      <c r="D25" s="4">
        <v>35</v>
      </c>
      <c r="E25" s="4">
        <v>59</v>
      </c>
      <c r="F25" s="4" t="s">
        <v>5</v>
      </c>
    </row>
    <row r="26" spans="1:6" x14ac:dyDescent="0.25">
      <c r="A26" s="2" t="s">
        <v>541</v>
      </c>
      <c r="B26" s="4" t="s">
        <v>5</v>
      </c>
      <c r="C26" s="4" t="s">
        <v>5</v>
      </c>
      <c r="D26" s="4">
        <v>0</v>
      </c>
      <c r="E26" s="4">
        <v>0</v>
      </c>
      <c r="F26" s="4" t="s">
        <v>5</v>
      </c>
    </row>
    <row r="27" spans="1:6" x14ac:dyDescent="0.25">
      <c r="A27" s="2" t="s">
        <v>86</v>
      </c>
      <c r="B27" s="4" t="s">
        <v>5</v>
      </c>
      <c r="C27" s="4" t="s">
        <v>5</v>
      </c>
      <c r="D27" s="4">
        <v>0</v>
      </c>
      <c r="E27" s="4">
        <v>0</v>
      </c>
      <c r="F27" s="4" t="s">
        <v>5</v>
      </c>
    </row>
    <row r="28" spans="1:6" x14ac:dyDescent="0.25">
      <c r="A28" s="2" t="s">
        <v>542</v>
      </c>
      <c r="B28" s="4" t="s">
        <v>5</v>
      </c>
      <c r="C28" s="4" t="s">
        <v>5</v>
      </c>
      <c r="D28" s="5">
        <v>9046</v>
      </c>
      <c r="E28" s="5">
        <v>7974</v>
      </c>
      <c r="F28" s="4" t="s">
        <v>5</v>
      </c>
    </row>
    <row r="29" spans="1:6" x14ac:dyDescent="0.25">
      <c r="A29" s="2" t="s">
        <v>543</v>
      </c>
      <c r="B29" s="4" t="s">
        <v>5</v>
      </c>
      <c r="C29" s="4" t="s">
        <v>5</v>
      </c>
      <c r="D29" s="5">
        <v>-7638</v>
      </c>
      <c r="E29" s="5">
        <v>-7407</v>
      </c>
      <c r="F29" s="4" t="s">
        <v>5</v>
      </c>
    </row>
    <row r="30" spans="1:6" x14ac:dyDescent="0.25">
      <c r="A30" s="2" t="s">
        <v>544</v>
      </c>
      <c r="B30" s="4" t="s">
        <v>5</v>
      </c>
      <c r="C30" s="4" t="s">
        <v>5</v>
      </c>
      <c r="D30" s="4">
        <v>-530</v>
      </c>
      <c r="E30" s="4">
        <v>-392</v>
      </c>
      <c r="F30" s="4" t="s">
        <v>5</v>
      </c>
    </row>
    <row r="31" spans="1:6" x14ac:dyDescent="0.25">
      <c r="A31" s="2" t="s">
        <v>545</v>
      </c>
      <c r="B31" s="4" t="s">
        <v>5</v>
      </c>
      <c r="C31" s="4" t="s">
        <v>5</v>
      </c>
      <c r="D31" s="4">
        <v>913</v>
      </c>
      <c r="E31" s="4">
        <v>234</v>
      </c>
      <c r="F31" s="4" t="s">
        <v>5</v>
      </c>
    </row>
    <row r="32" spans="1:6" x14ac:dyDescent="0.25">
      <c r="A32" s="2" t="s">
        <v>546</v>
      </c>
      <c r="B32" s="4" t="s">
        <v>5</v>
      </c>
      <c r="C32" s="4" t="s">
        <v>5</v>
      </c>
      <c r="D32" s="4">
        <v>-364</v>
      </c>
      <c r="E32" s="4">
        <v>-98</v>
      </c>
      <c r="F32" s="4" t="s">
        <v>5</v>
      </c>
    </row>
    <row r="33" spans="1:6" x14ac:dyDescent="0.25">
      <c r="A33" s="2" t="s">
        <v>547</v>
      </c>
      <c r="B33" s="4" t="s">
        <v>5</v>
      </c>
      <c r="C33" s="4" t="s">
        <v>5</v>
      </c>
      <c r="D33" s="4">
        <v>549</v>
      </c>
      <c r="E33" s="4">
        <v>136</v>
      </c>
      <c r="F33" s="4" t="s">
        <v>5</v>
      </c>
    </row>
    <row r="34" spans="1:6" x14ac:dyDescent="0.25">
      <c r="A34" s="2" t="s">
        <v>548</v>
      </c>
      <c r="B34" s="5">
        <v>15973</v>
      </c>
      <c r="C34" s="5">
        <v>16920</v>
      </c>
      <c r="D34" s="5">
        <v>15973</v>
      </c>
      <c r="E34" s="5">
        <v>16920</v>
      </c>
      <c r="F34" s="4" t="s">
        <v>5</v>
      </c>
    </row>
    <row r="35" spans="1:6" x14ac:dyDescent="0.25">
      <c r="A35" s="2" t="s">
        <v>876</v>
      </c>
      <c r="B35" s="4" t="s">
        <v>5</v>
      </c>
      <c r="C35" s="4" t="s">
        <v>5</v>
      </c>
      <c r="D35" s="4" t="s">
        <v>5</v>
      </c>
      <c r="E35" s="4" t="s">
        <v>5</v>
      </c>
      <c r="F35" s="4" t="s">
        <v>5</v>
      </c>
    </row>
    <row r="36" spans="1:6" x14ac:dyDescent="0.25">
      <c r="A36" s="2" t="s">
        <v>540</v>
      </c>
      <c r="B36" s="4" t="s">
        <v>5</v>
      </c>
      <c r="C36" s="4" t="s">
        <v>5</v>
      </c>
      <c r="D36" s="4">
        <v>0</v>
      </c>
      <c r="E36" s="4">
        <v>0</v>
      </c>
      <c r="F36" s="4" t="s">
        <v>5</v>
      </c>
    </row>
    <row r="37" spans="1:6" x14ac:dyDescent="0.25">
      <c r="A37" s="2" t="s">
        <v>541</v>
      </c>
      <c r="B37" s="4" t="s">
        <v>5</v>
      </c>
      <c r="C37" s="4" t="s">
        <v>5</v>
      </c>
      <c r="D37" s="4">
        <v>0</v>
      </c>
      <c r="E37" s="4">
        <v>-16</v>
      </c>
      <c r="F37" s="4" t="s">
        <v>5</v>
      </c>
    </row>
    <row r="38" spans="1:6" x14ac:dyDescent="0.25">
      <c r="A38" s="2" t="s">
        <v>86</v>
      </c>
      <c r="B38" s="4" t="s">
        <v>5</v>
      </c>
      <c r="C38" s="4" t="s">
        <v>5</v>
      </c>
      <c r="D38" s="4">
        <v>0</v>
      </c>
      <c r="E38" s="4">
        <v>0</v>
      </c>
      <c r="F38" s="4" t="s">
        <v>5</v>
      </c>
    </row>
    <row r="39" spans="1:6" x14ac:dyDescent="0.25">
      <c r="A39" s="2" t="s">
        <v>542</v>
      </c>
      <c r="B39" s="4" t="s">
        <v>5</v>
      </c>
      <c r="C39" s="4" t="s">
        <v>5</v>
      </c>
      <c r="D39" s="4">
        <v>6</v>
      </c>
      <c r="E39" s="4">
        <v>89</v>
      </c>
      <c r="F39" s="4" t="s">
        <v>5</v>
      </c>
    </row>
    <row r="40" spans="1:6" x14ac:dyDescent="0.25">
      <c r="A40" s="2" t="s">
        <v>543</v>
      </c>
      <c r="B40" s="4" t="s">
        <v>5</v>
      </c>
      <c r="C40" s="4" t="s">
        <v>5</v>
      </c>
      <c r="D40" s="5">
        <v>-5131</v>
      </c>
      <c r="E40" s="5">
        <v>-4494</v>
      </c>
      <c r="F40" s="4" t="s">
        <v>5</v>
      </c>
    </row>
    <row r="41" spans="1:6" x14ac:dyDescent="0.25">
      <c r="A41" s="2" t="s">
        <v>544</v>
      </c>
      <c r="B41" s="4" t="s">
        <v>5</v>
      </c>
      <c r="C41" s="4" t="s">
        <v>5</v>
      </c>
      <c r="D41" s="5">
        <v>4512</v>
      </c>
      <c r="E41" s="5">
        <v>4295</v>
      </c>
      <c r="F41" s="4" t="s">
        <v>5</v>
      </c>
    </row>
    <row r="42" spans="1:6" x14ac:dyDescent="0.25">
      <c r="A42" s="2" t="s">
        <v>545</v>
      </c>
      <c r="B42" s="4" t="s">
        <v>5</v>
      </c>
      <c r="C42" s="4" t="s">
        <v>5</v>
      </c>
      <c r="D42" s="4">
        <v>-613</v>
      </c>
      <c r="E42" s="4">
        <v>-126</v>
      </c>
      <c r="F42" s="4" t="s">
        <v>5</v>
      </c>
    </row>
    <row r="43" spans="1:6" x14ac:dyDescent="0.25">
      <c r="A43" s="2" t="s">
        <v>546</v>
      </c>
      <c r="B43" s="4" t="s">
        <v>5</v>
      </c>
      <c r="C43" s="4" t="s">
        <v>5</v>
      </c>
      <c r="D43" s="4">
        <v>244</v>
      </c>
      <c r="E43" s="4">
        <v>53</v>
      </c>
      <c r="F43" s="4" t="s">
        <v>5</v>
      </c>
    </row>
    <row r="44" spans="1:6" x14ac:dyDescent="0.25">
      <c r="A44" s="2" t="s">
        <v>547</v>
      </c>
      <c r="B44" s="4" t="s">
        <v>5</v>
      </c>
      <c r="C44" s="4" t="s">
        <v>5</v>
      </c>
      <c r="D44" s="4">
        <v>-369</v>
      </c>
      <c r="E44" s="4">
        <v>-73</v>
      </c>
      <c r="F44" s="4" t="s">
        <v>5</v>
      </c>
    </row>
    <row r="45" spans="1:6" x14ac:dyDescent="0.25">
      <c r="A45" s="2" t="s">
        <v>548</v>
      </c>
      <c r="B45" s="8">
        <v>2455</v>
      </c>
      <c r="C45" s="8">
        <v>1947</v>
      </c>
      <c r="D45" s="8">
        <v>2455</v>
      </c>
      <c r="E45" s="8">
        <v>1947</v>
      </c>
      <c r="F4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7</v>
      </c>
      <c r="B1" s="7" t="s">
        <v>1</v>
      </c>
      <c r="C1" s="7"/>
    </row>
    <row r="2" spans="1:3" x14ac:dyDescent="0.25">
      <c r="A2" s="7"/>
      <c r="B2" s="1" t="s">
        <v>2</v>
      </c>
      <c r="C2" s="1" t="s">
        <v>71</v>
      </c>
    </row>
    <row r="3" spans="1:3" ht="30" x14ac:dyDescent="0.25">
      <c r="A3" s="2" t="s">
        <v>878</v>
      </c>
      <c r="B3" s="8">
        <v>0</v>
      </c>
      <c r="C3" s="8">
        <v>214000</v>
      </c>
    </row>
    <row r="4" spans="1:3" x14ac:dyDescent="0.25">
      <c r="A4" s="2" t="s">
        <v>879</v>
      </c>
      <c r="B4" s="4" t="s">
        <v>5</v>
      </c>
      <c r="C4" s="4" t="s">
        <v>5</v>
      </c>
    </row>
    <row r="5" spans="1:3" ht="30" x14ac:dyDescent="0.25">
      <c r="A5" s="2" t="s">
        <v>878</v>
      </c>
      <c r="B5" s="5">
        <v>19800000</v>
      </c>
      <c r="C5" s="4" t="s">
        <v>5</v>
      </c>
    </row>
    <row r="6" spans="1:3" ht="30" x14ac:dyDescent="0.25">
      <c r="A6" s="2" t="s">
        <v>880</v>
      </c>
      <c r="B6" s="5">
        <v>19600000</v>
      </c>
      <c r="C6" s="4" t="s">
        <v>5</v>
      </c>
    </row>
    <row r="7" spans="1:3" x14ac:dyDescent="0.25">
      <c r="A7" s="2" t="s">
        <v>881</v>
      </c>
      <c r="B7" s="5">
        <v>19600000</v>
      </c>
      <c r="C7" s="4" t="s">
        <v>5</v>
      </c>
    </row>
    <row r="8" spans="1:3" ht="30" x14ac:dyDescent="0.25">
      <c r="A8" s="2" t="s">
        <v>882</v>
      </c>
      <c r="B8" s="8">
        <v>182000</v>
      </c>
      <c r="C8"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7" t="s">
        <v>2</v>
      </c>
      <c r="C1" s="7" t="s">
        <v>30</v>
      </c>
    </row>
    <row r="2" spans="1:3" ht="30" x14ac:dyDescent="0.25">
      <c r="A2" s="1" t="s">
        <v>29</v>
      </c>
      <c r="B2" s="7"/>
      <c r="C2" s="7"/>
    </row>
    <row r="3" spans="1:3" x14ac:dyDescent="0.25">
      <c r="A3" s="2" t="s">
        <v>365</v>
      </c>
      <c r="B3" s="8">
        <v>2073</v>
      </c>
      <c r="C3" s="8">
        <v>5160</v>
      </c>
    </row>
    <row r="4" spans="1:3" x14ac:dyDescent="0.25">
      <c r="A4" s="2" t="s">
        <v>366</v>
      </c>
      <c r="B4" s="5">
        <v>20365</v>
      </c>
      <c r="C4" s="5">
        <v>9180</v>
      </c>
    </row>
    <row r="5" spans="1:3" x14ac:dyDescent="0.25">
      <c r="A5" s="2" t="s">
        <v>565</v>
      </c>
      <c r="B5" s="304">
        <v>9.3200000000000005E-2</v>
      </c>
      <c r="C5" s="4" t="s">
        <v>5</v>
      </c>
    </row>
    <row r="6" spans="1:3" x14ac:dyDescent="0.25">
      <c r="A6" s="2" t="s">
        <v>566</v>
      </c>
      <c r="B6" s="304">
        <v>0.1057</v>
      </c>
      <c r="C6" s="4" t="s">
        <v>5</v>
      </c>
    </row>
    <row r="7" spans="1:3" x14ac:dyDescent="0.25">
      <c r="A7" s="2" t="s">
        <v>567</v>
      </c>
      <c r="B7" s="304">
        <v>6.8199999999999997E-2</v>
      </c>
      <c r="C7" s="4" t="s">
        <v>5</v>
      </c>
    </row>
    <row r="8" spans="1:3" x14ac:dyDescent="0.25">
      <c r="A8" s="2" t="s">
        <v>884</v>
      </c>
      <c r="B8" s="4" t="s">
        <v>5</v>
      </c>
      <c r="C8" s="4" t="s">
        <v>5</v>
      </c>
    </row>
    <row r="9" spans="1:3" x14ac:dyDescent="0.25">
      <c r="A9" s="2" t="s">
        <v>565</v>
      </c>
      <c r="B9" s="304">
        <v>6.2899999999999998E-2</v>
      </c>
      <c r="C9" s="4" t="s">
        <v>5</v>
      </c>
    </row>
    <row r="10" spans="1:3" x14ac:dyDescent="0.25">
      <c r="A10" s="2" t="s">
        <v>566</v>
      </c>
      <c r="B10" s="304">
        <v>7.5499999999999998E-2</v>
      </c>
      <c r="C10" s="4" t="s">
        <v>5</v>
      </c>
    </row>
    <row r="11" spans="1:3" x14ac:dyDescent="0.25">
      <c r="A11" s="2" t="s">
        <v>567</v>
      </c>
      <c r="B11" s="304">
        <v>4.8899999999999999E-2</v>
      </c>
      <c r="C11" s="4" t="s">
        <v>5</v>
      </c>
    </row>
    <row r="12" spans="1:3" ht="30" x14ac:dyDescent="0.25">
      <c r="A12" s="2" t="s">
        <v>885</v>
      </c>
      <c r="B12" s="4" t="s">
        <v>5</v>
      </c>
      <c r="C12" s="4" t="s">
        <v>5</v>
      </c>
    </row>
    <row r="13" spans="1:3" x14ac:dyDescent="0.25">
      <c r="A13" s="2" t="s">
        <v>365</v>
      </c>
      <c r="B13" s="5">
        <v>12698</v>
      </c>
      <c r="C13" s="4" t="s">
        <v>5</v>
      </c>
    </row>
    <row r="14" spans="1:3" x14ac:dyDescent="0.25">
      <c r="A14" s="2" t="s">
        <v>366</v>
      </c>
      <c r="B14" s="5">
        <v>9740</v>
      </c>
      <c r="C14" s="4" t="s">
        <v>5</v>
      </c>
    </row>
    <row r="15" spans="1:3" x14ac:dyDescent="0.25">
      <c r="A15" s="2" t="s">
        <v>565</v>
      </c>
      <c r="B15" s="304">
        <v>0.11210000000000001</v>
      </c>
      <c r="C15" s="4" t="s">
        <v>5</v>
      </c>
    </row>
    <row r="16" spans="1:3" x14ac:dyDescent="0.25">
      <c r="A16" s="2" t="s">
        <v>566</v>
      </c>
      <c r="B16" s="304">
        <v>0.1244</v>
      </c>
      <c r="C16" s="4" t="s">
        <v>5</v>
      </c>
    </row>
    <row r="17" spans="1:3" x14ac:dyDescent="0.25">
      <c r="A17" s="2" t="s">
        <v>567</v>
      </c>
      <c r="B17" s="304">
        <v>8.2500000000000004E-2</v>
      </c>
      <c r="C17" s="4" t="s">
        <v>5</v>
      </c>
    </row>
    <row r="18" spans="1:3" ht="30" x14ac:dyDescent="0.25">
      <c r="A18" s="2" t="s">
        <v>886</v>
      </c>
      <c r="B18" s="4" t="s">
        <v>5</v>
      </c>
      <c r="C18" s="4" t="s">
        <v>5</v>
      </c>
    </row>
    <row r="19" spans="1:3" x14ac:dyDescent="0.25">
      <c r="A19" s="2" t="s">
        <v>565</v>
      </c>
      <c r="B19" s="304">
        <v>8.4400000000000003E-2</v>
      </c>
      <c r="C19" s="4" t="s">
        <v>5</v>
      </c>
    </row>
    <row r="20" spans="1:3" x14ac:dyDescent="0.25">
      <c r="A20" s="2" t="s">
        <v>566</v>
      </c>
      <c r="B20" s="304">
        <v>9.7000000000000003E-2</v>
      </c>
      <c r="C20" s="4" t="s">
        <v>5</v>
      </c>
    </row>
    <row r="21" spans="1:3" x14ac:dyDescent="0.25">
      <c r="A21" s="2" t="s">
        <v>567</v>
      </c>
      <c r="B21" s="304">
        <v>6.59E-2</v>
      </c>
      <c r="C21" s="4" t="s">
        <v>5</v>
      </c>
    </row>
    <row r="22" spans="1:3" x14ac:dyDescent="0.25">
      <c r="A22" s="2" t="s">
        <v>887</v>
      </c>
      <c r="B22" s="4" t="s">
        <v>5</v>
      </c>
      <c r="C22" s="4" t="s">
        <v>5</v>
      </c>
    </row>
    <row r="23" spans="1:3" x14ac:dyDescent="0.25">
      <c r="A23" s="2" t="s">
        <v>365</v>
      </c>
      <c r="B23" s="5">
        <v>-10625</v>
      </c>
      <c r="C23" s="4" t="s">
        <v>5</v>
      </c>
    </row>
    <row r="24" spans="1:3" x14ac:dyDescent="0.25">
      <c r="A24" s="2" t="s">
        <v>366</v>
      </c>
      <c r="B24" s="8">
        <v>10625</v>
      </c>
      <c r="C24" s="4" t="s">
        <v>5</v>
      </c>
    </row>
    <row r="25" spans="1:3" ht="30" x14ac:dyDescent="0.25">
      <c r="A25" s="2" t="s">
        <v>888</v>
      </c>
      <c r="B25" s="4">
        <v>-189</v>
      </c>
      <c r="C25" s="4" t="s">
        <v>5</v>
      </c>
    </row>
    <row r="26" spans="1:3" ht="30" x14ac:dyDescent="0.25">
      <c r="A26" s="2" t="s">
        <v>889</v>
      </c>
      <c r="B26" s="4">
        <v>-187</v>
      </c>
      <c r="C26" s="4" t="s">
        <v>5</v>
      </c>
    </row>
    <row r="27" spans="1:3" ht="30" x14ac:dyDescent="0.25">
      <c r="A27" s="2" t="s">
        <v>890</v>
      </c>
      <c r="B27" s="4">
        <v>-143</v>
      </c>
      <c r="C27" s="4" t="s">
        <v>5</v>
      </c>
    </row>
    <row r="28" spans="1:3" ht="30" x14ac:dyDescent="0.25">
      <c r="A28" s="2" t="s">
        <v>891</v>
      </c>
      <c r="B28" s="4" t="s">
        <v>5</v>
      </c>
      <c r="C28" s="4" t="s">
        <v>5</v>
      </c>
    </row>
    <row r="29" spans="1:3" ht="30" x14ac:dyDescent="0.25">
      <c r="A29" s="2" t="s">
        <v>888</v>
      </c>
      <c r="B29" s="4">
        <v>-215</v>
      </c>
      <c r="C29" s="4" t="s">
        <v>5</v>
      </c>
    </row>
    <row r="30" spans="1:3" ht="30" x14ac:dyDescent="0.25">
      <c r="A30" s="2" t="s">
        <v>889</v>
      </c>
      <c r="B30" s="4">
        <v>-215</v>
      </c>
      <c r="C30" s="4" t="s">
        <v>5</v>
      </c>
    </row>
    <row r="31" spans="1:3" ht="30" x14ac:dyDescent="0.25">
      <c r="A31" s="2" t="s">
        <v>890</v>
      </c>
      <c r="B31" s="4">
        <v>-170</v>
      </c>
      <c r="C31"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3</v>
      </c>
      <c r="B1" s="7" t="s">
        <v>70</v>
      </c>
      <c r="C1" s="7"/>
      <c r="D1" s="7" t="s">
        <v>1</v>
      </c>
      <c r="E1" s="7"/>
    </row>
    <row r="2" spans="1:5" x14ac:dyDescent="0.25">
      <c r="A2" s="7"/>
      <c r="B2" s="1" t="s">
        <v>2</v>
      </c>
      <c r="C2" s="1" t="s">
        <v>71</v>
      </c>
      <c r="D2" s="1" t="s">
        <v>2</v>
      </c>
      <c r="E2" s="1" t="s">
        <v>71</v>
      </c>
    </row>
    <row r="3" spans="1:5" x14ac:dyDescent="0.25">
      <c r="A3" s="2" t="s">
        <v>144</v>
      </c>
      <c r="B3" s="8">
        <v>0</v>
      </c>
      <c r="C3" s="8">
        <v>0</v>
      </c>
      <c r="D3" s="8">
        <v>0</v>
      </c>
      <c r="E3" s="9">
        <v>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29</v>
      </c>
      <c r="B2" s="1" t="s">
        <v>2</v>
      </c>
      <c r="C2" s="1" t="s">
        <v>71</v>
      </c>
    </row>
    <row r="3" spans="1:3" ht="30" x14ac:dyDescent="0.25">
      <c r="A3" s="3" t="s">
        <v>146</v>
      </c>
      <c r="B3" s="4" t="s">
        <v>5</v>
      </c>
      <c r="C3" s="4" t="s">
        <v>5</v>
      </c>
    </row>
    <row r="4" spans="1:3" x14ac:dyDescent="0.25">
      <c r="A4" s="2" t="s">
        <v>116</v>
      </c>
      <c r="B4" s="8">
        <v>-10809</v>
      </c>
      <c r="C4" s="8">
        <v>-4564</v>
      </c>
    </row>
    <row r="5" spans="1:3" ht="45" x14ac:dyDescent="0.25">
      <c r="A5" s="3" t="s">
        <v>147</v>
      </c>
      <c r="B5" s="4" t="s">
        <v>5</v>
      </c>
      <c r="C5" s="4" t="s">
        <v>5</v>
      </c>
    </row>
    <row r="6" spans="1:3" x14ac:dyDescent="0.25">
      <c r="A6" s="2" t="s">
        <v>86</v>
      </c>
      <c r="B6" s="5">
        <v>27310</v>
      </c>
      <c r="C6" s="5">
        <v>18095</v>
      </c>
    </row>
    <row r="7" spans="1:3" x14ac:dyDescent="0.25">
      <c r="A7" s="2" t="s">
        <v>148</v>
      </c>
      <c r="B7" s="5">
        <v>1839</v>
      </c>
      <c r="C7" s="5">
        <v>2011</v>
      </c>
    </row>
    <row r="8" spans="1:3" x14ac:dyDescent="0.25">
      <c r="A8" s="2" t="s">
        <v>149</v>
      </c>
      <c r="B8" s="4">
        <v>-30</v>
      </c>
      <c r="C8" s="4">
        <v>-56</v>
      </c>
    </row>
    <row r="9" spans="1:3" x14ac:dyDescent="0.25">
      <c r="A9" s="2" t="s">
        <v>150</v>
      </c>
      <c r="B9" s="4">
        <v>58</v>
      </c>
      <c r="C9" s="4">
        <v>174</v>
      </c>
    </row>
    <row r="10" spans="1:3" ht="30" x14ac:dyDescent="0.25">
      <c r="A10" s="2" t="s">
        <v>151</v>
      </c>
      <c r="B10" s="4">
        <v>-26</v>
      </c>
      <c r="C10" s="4">
        <v>-106</v>
      </c>
    </row>
    <row r="11" spans="1:3" x14ac:dyDescent="0.25">
      <c r="A11" s="2" t="s">
        <v>152</v>
      </c>
      <c r="B11" s="4">
        <v>286</v>
      </c>
      <c r="C11" s="4">
        <v>-63</v>
      </c>
    </row>
    <row r="12" spans="1:3" x14ac:dyDescent="0.25">
      <c r="A12" s="2" t="s">
        <v>91</v>
      </c>
      <c r="B12" s="4">
        <v>-913</v>
      </c>
      <c r="C12" s="4">
        <v>-278</v>
      </c>
    </row>
    <row r="13" spans="1:3" ht="30" x14ac:dyDescent="0.25">
      <c r="A13" s="2" t="s">
        <v>153</v>
      </c>
      <c r="B13" s="4">
        <v>0</v>
      </c>
      <c r="C13" s="4">
        <v>-214</v>
      </c>
    </row>
    <row r="14" spans="1:3" ht="30" x14ac:dyDescent="0.25">
      <c r="A14" s="2" t="s">
        <v>154</v>
      </c>
      <c r="B14" s="5">
        <v>1188</v>
      </c>
      <c r="C14" s="5">
        <v>1549</v>
      </c>
    </row>
    <row r="15" spans="1:3" x14ac:dyDescent="0.25">
      <c r="A15" s="2" t="s">
        <v>93</v>
      </c>
      <c r="B15" s="5">
        <v>1306</v>
      </c>
      <c r="C15" s="4">
        <v>0</v>
      </c>
    </row>
    <row r="16" spans="1:3" x14ac:dyDescent="0.25">
      <c r="A16" s="3" t="s">
        <v>155</v>
      </c>
      <c r="B16" s="4" t="s">
        <v>5</v>
      </c>
      <c r="C16" s="4" t="s">
        <v>5</v>
      </c>
    </row>
    <row r="17" spans="1:3" x14ac:dyDescent="0.25">
      <c r="A17" s="2" t="s">
        <v>156</v>
      </c>
      <c r="B17" s="4">
        <v>27</v>
      </c>
      <c r="C17" s="4">
        <v>473</v>
      </c>
    </row>
    <row r="18" spans="1:3" x14ac:dyDescent="0.25">
      <c r="A18" s="2" t="s">
        <v>46</v>
      </c>
      <c r="B18" s="5">
        <v>-8561</v>
      </c>
      <c r="C18" s="5">
        <v>-3085</v>
      </c>
    </row>
    <row r="19" spans="1:3" x14ac:dyDescent="0.25">
      <c r="A19" s="2" t="s">
        <v>157</v>
      </c>
      <c r="B19" s="4">
        <v>-68</v>
      </c>
      <c r="C19" s="4">
        <v>-66</v>
      </c>
    </row>
    <row r="20" spans="1:3" x14ac:dyDescent="0.25">
      <c r="A20" s="2" t="s">
        <v>53</v>
      </c>
      <c r="B20" s="5">
        <v>-1220</v>
      </c>
      <c r="C20" s="4">
        <v>-265</v>
      </c>
    </row>
    <row r="21" spans="1:3" ht="30" x14ac:dyDescent="0.25">
      <c r="A21" s="2" t="s">
        <v>158</v>
      </c>
      <c r="B21" s="5">
        <v>10387</v>
      </c>
      <c r="C21" s="5">
        <v>13605</v>
      </c>
    </row>
    <row r="22" spans="1:3" ht="30" x14ac:dyDescent="0.25">
      <c r="A22" s="3" t="s">
        <v>159</v>
      </c>
      <c r="B22" s="4" t="s">
        <v>5</v>
      </c>
      <c r="C22" s="4" t="s">
        <v>5</v>
      </c>
    </row>
    <row r="23" spans="1:3" ht="45" x14ac:dyDescent="0.25">
      <c r="A23" s="2" t="s">
        <v>160</v>
      </c>
      <c r="B23" s="5">
        <v>27518</v>
      </c>
      <c r="C23" s="5">
        <v>34795</v>
      </c>
    </row>
    <row r="24" spans="1:3" ht="30" x14ac:dyDescent="0.25">
      <c r="A24" s="2" t="s">
        <v>161</v>
      </c>
      <c r="B24" s="5">
        <v>40351</v>
      </c>
      <c r="C24" s="5">
        <v>6275</v>
      </c>
    </row>
    <row r="25" spans="1:3" ht="30" x14ac:dyDescent="0.25">
      <c r="A25" s="2" t="s">
        <v>162</v>
      </c>
      <c r="B25" s="5">
        <v>-62049</v>
      </c>
      <c r="C25" s="5">
        <v>-36717</v>
      </c>
    </row>
    <row r="26" spans="1:3" ht="45" x14ac:dyDescent="0.25">
      <c r="A26" s="2" t="s">
        <v>163</v>
      </c>
      <c r="B26" s="4">
        <v>294</v>
      </c>
      <c r="C26" s="5">
        <v>2395</v>
      </c>
    </row>
    <row r="27" spans="1:3" x14ac:dyDescent="0.25">
      <c r="A27" s="2" t="s">
        <v>164</v>
      </c>
      <c r="B27" s="5">
        <v>7963</v>
      </c>
      <c r="C27" s="5">
        <v>8877</v>
      </c>
    </row>
    <row r="28" spans="1:3" x14ac:dyDescent="0.25">
      <c r="A28" s="2" t="s">
        <v>165</v>
      </c>
      <c r="B28" s="4">
        <v>-292</v>
      </c>
      <c r="C28" s="5">
        <v>-1842</v>
      </c>
    </row>
    <row r="29" spans="1:3" ht="30" x14ac:dyDescent="0.25">
      <c r="A29" s="2" t="s">
        <v>166</v>
      </c>
      <c r="B29" s="4">
        <v>4</v>
      </c>
      <c r="C29" s="4">
        <v>307</v>
      </c>
    </row>
    <row r="30" spans="1:3" ht="30" x14ac:dyDescent="0.25">
      <c r="A30" s="2" t="s">
        <v>167</v>
      </c>
      <c r="B30" s="5">
        <v>3595</v>
      </c>
      <c r="C30" s="5">
        <v>4133</v>
      </c>
    </row>
    <row r="31" spans="1:3" ht="30" x14ac:dyDescent="0.25">
      <c r="A31" s="2" t="s">
        <v>168</v>
      </c>
      <c r="B31" s="4">
        <v>85</v>
      </c>
      <c r="C31" s="4">
        <v>0</v>
      </c>
    </row>
    <row r="32" spans="1:3" ht="30" x14ac:dyDescent="0.25">
      <c r="A32" s="2" t="s">
        <v>169</v>
      </c>
      <c r="B32" s="5">
        <v>17469</v>
      </c>
      <c r="C32" s="5">
        <v>18223</v>
      </c>
    </row>
    <row r="33" spans="1:3" ht="30" x14ac:dyDescent="0.25">
      <c r="A33" s="3" t="s">
        <v>170</v>
      </c>
      <c r="B33" s="4" t="s">
        <v>5</v>
      </c>
      <c r="C33" s="4" t="s">
        <v>5</v>
      </c>
    </row>
    <row r="34" spans="1:3" x14ac:dyDescent="0.25">
      <c r="A34" s="2" t="s">
        <v>171</v>
      </c>
      <c r="B34" s="5">
        <v>12233</v>
      </c>
      <c r="C34" s="5">
        <v>22778</v>
      </c>
    </row>
    <row r="35" spans="1:3" x14ac:dyDescent="0.25">
      <c r="A35" s="2" t="s">
        <v>172</v>
      </c>
      <c r="B35" s="5">
        <v>-131093</v>
      </c>
      <c r="C35" s="5">
        <v>5817</v>
      </c>
    </row>
    <row r="36" spans="1:3" x14ac:dyDescent="0.25">
      <c r="A36" s="2" t="s">
        <v>52</v>
      </c>
      <c r="B36" s="5">
        <v>-2293</v>
      </c>
      <c r="C36" s="5">
        <v>-4738</v>
      </c>
    </row>
    <row r="37" spans="1:3" ht="30" x14ac:dyDescent="0.25">
      <c r="A37" s="2" t="s">
        <v>151</v>
      </c>
      <c r="B37" s="4">
        <v>26</v>
      </c>
      <c r="C37" s="4">
        <v>106</v>
      </c>
    </row>
    <row r="38" spans="1:3" x14ac:dyDescent="0.25">
      <c r="A38" s="2" t="s">
        <v>173</v>
      </c>
      <c r="B38" s="4">
        <v>0</v>
      </c>
      <c r="C38" s="4">
        <v>-85</v>
      </c>
    </row>
    <row r="39" spans="1:3" ht="30" x14ac:dyDescent="0.25">
      <c r="A39" s="2" t="s">
        <v>174</v>
      </c>
      <c r="B39" s="5">
        <v>-121127</v>
      </c>
      <c r="C39" s="5">
        <v>23878</v>
      </c>
    </row>
    <row r="40" spans="1:3" ht="30" x14ac:dyDescent="0.25">
      <c r="A40" s="2" t="s">
        <v>175</v>
      </c>
      <c r="B40" s="5">
        <v>-93271</v>
      </c>
      <c r="C40" s="5">
        <v>55706</v>
      </c>
    </row>
    <row r="41" spans="1:3" ht="30" x14ac:dyDescent="0.25">
      <c r="A41" s="2" t="s">
        <v>176</v>
      </c>
      <c r="B41" s="5">
        <v>200193</v>
      </c>
      <c r="C41" s="5">
        <v>127742</v>
      </c>
    </row>
    <row r="42" spans="1:3" ht="30" x14ac:dyDescent="0.25">
      <c r="A42" s="2" t="s">
        <v>177</v>
      </c>
      <c r="B42" s="5">
        <v>106922</v>
      </c>
      <c r="C42" s="5">
        <v>183448</v>
      </c>
    </row>
    <row r="43" spans="1:3" x14ac:dyDescent="0.25">
      <c r="A43" s="3" t="s">
        <v>178</v>
      </c>
      <c r="B43" s="4" t="s">
        <v>5</v>
      </c>
      <c r="C43" s="4" t="s">
        <v>5</v>
      </c>
    </row>
    <row r="44" spans="1:3" x14ac:dyDescent="0.25">
      <c r="A44" s="2" t="s">
        <v>179</v>
      </c>
      <c r="B44" s="5">
        <v>5307</v>
      </c>
      <c r="C44" s="5">
        <v>8050</v>
      </c>
    </row>
    <row r="45" spans="1:3" x14ac:dyDescent="0.25">
      <c r="A45" s="2" t="s">
        <v>180</v>
      </c>
      <c r="B45" s="4">
        <v>265</v>
      </c>
      <c r="C45" s="4">
        <v>122</v>
      </c>
    </row>
    <row r="46" spans="1:3" ht="30" x14ac:dyDescent="0.25">
      <c r="A46" s="2" t="s">
        <v>181</v>
      </c>
      <c r="B46" s="5">
        <v>2857</v>
      </c>
      <c r="C46" s="5">
        <v>4715</v>
      </c>
    </row>
    <row r="47" spans="1:3" ht="30" x14ac:dyDescent="0.25">
      <c r="A47" s="2" t="s">
        <v>182</v>
      </c>
      <c r="B47" s="8">
        <v>23635</v>
      </c>
      <c r="C4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6" t="s">
        <v>185</v>
      </c>
      <c r="B4" s="4" t="s">
        <v>5</v>
      </c>
    </row>
    <row r="5" spans="1:2" x14ac:dyDescent="0.25">
      <c r="A5" s="16"/>
      <c r="B5" s="10" t="s">
        <v>186</v>
      </c>
    </row>
    <row r="6" spans="1:2" x14ac:dyDescent="0.25">
      <c r="A6" s="16"/>
      <c r="B6" s="12"/>
    </row>
    <row r="7" spans="1:2" ht="409.6" x14ac:dyDescent="0.25">
      <c r="A7" s="16"/>
      <c r="B7" s="12" t="s">
        <v>187</v>
      </c>
    </row>
    <row r="8" spans="1:2" x14ac:dyDescent="0.25">
      <c r="A8" s="16"/>
      <c r="B8" s="12"/>
    </row>
    <row r="9" spans="1:2" ht="51.75" x14ac:dyDescent="0.25">
      <c r="A9" s="16"/>
      <c r="B9" s="12" t="s">
        <v>188</v>
      </c>
    </row>
    <row r="10" spans="1:2" ht="15.75" x14ac:dyDescent="0.25">
      <c r="A10" s="16"/>
      <c r="B10" s="11"/>
    </row>
    <row r="11" spans="1:2" x14ac:dyDescent="0.25">
      <c r="A11" s="16"/>
      <c r="B11" s="10" t="s">
        <v>189</v>
      </c>
    </row>
    <row r="12" spans="1:2" x14ac:dyDescent="0.25">
      <c r="A12" s="16"/>
      <c r="B12" s="13"/>
    </row>
    <row r="13" spans="1:2" ht="373.5" x14ac:dyDescent="0.25">
      <c r="A13" s="16"/>
      <c r="B13" s="14" t="s">
        <v>190</v>
      </c>
    </row>
    <row r="14" spans="1:2" ht="15.75" x14ac:dyDescent="0.25">
      <c r="A14" s="16"/>
      <c r="B14" s="11"/>
    </row>
    <row r="15" spans="1:2" ht="309.75" x14ac:dyDescent="0.25">
      <c r="A15" s="16"/>
      <c r="B15" s="15" t="s">
        <v>191</v>
      </c>
    </row>
    <row r="16" spans="1:2" x14ac:dyDescent="0.25">
      <c r="A16" s="16"/>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EarningsLoss_Per_Share</vt:lpstr>
      <vt:lpstr>Investment_Securities</vt:lpstr>
      <vt:lpstr>Loans_and_allowance_for_credit</vt:lpstr>
      <vt:lpstr>Other_Assets</vt:lpstr>
      <vt:lpstr>Other_Liabilities</vt:lpstr>
      <vt:lpstr>StockBased_Compensation</vt:lpstr>
      <vt:lpstr>Accumulated_Other_Comprehensiv</vt:lpstr>
      <vt:lpstr>Fair_Value_Measurements</vt:lpstr>
      <vt:lpstr>Derivative_Instruments_and_Hed</vt:lpstr>
      <vt:lpstr>Financial_Instruments_with_Off</vt:lpstr>
      <vt:lpstr>Segment_Reporting</vt:lpstr>
      <vt:lpstr>Subsequent_Event</vt:lpstr>
      <vt:lpstr>Restatement_of_Financial_Infor</vt:lpstr>
      <vt:lpstr>Basis_of_Presentation_Policies</vt:lpstr>
      <vt:lpstr>EarningsLoss_Per_Share_Tables</vt:lpstr>
      <vt:lpstr>Investment_Securities_Tables</vt:lpstr>
      <vt:lpstr>Loans_and_allowance_for_credit1</vt:lpstr>
      <vt:lpstr>Other_Assets_Tables</vt:lpstr>
      <vt:lpstr>Other_Liabilities_Tables</vt:lpstr>
      <vt:lpstr>StockBased_Compensation_Tables</vt:lpstr>
      <vt:lpstr>Accumulated_Other_Comprehensiv1</vt:lpstr>
      <vt:lpstr>Fair_Value_Measurements_Tables</vt:lpstr>
      <vt:lpstr>Financial_Instruments_with_Off1</vt:lpstr>
      <vt:lpstr>Segment_Reporting_Tables</vt:lpstr>
      <vt:lpstr>Restatement_of_Financial_Infor1</vt:lpstr>
      <vt:lpstr>EarningsLoss_Per_Share_Details</vt:lpstr>
      <vt:lpstr>EarningsLoss_Per_Share_Details1</vt:lpstr>
      <vt:lpstr>Investment_Securities_Details</vt:lpstr>
      <vt:lpstr>Investment_Securities_Details_</vt:lpstr>
      <vt:lpstr>Investment_Securities_Details_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Other_Assets_Details</vt:lpstr>
      <vt:lpstr>Other_Liabilities_Details</vt:lpstr>
      <vt:lpstr>StockBased_Compensation_Detail</vt:lpstr>
      <vt:lpstr>StockBased_Compensation_Detail1</vt:lpstr>
      <vt:lpstr>StockBased_Compensation_Detail2</vt:lpstr>
      <vt:lpstr>StockBased_Compensation_Detail3</vt:lpstr>
      <vt:lpstr>StockBased_Compensation_Detail4</vt:lpstr>
      <vt:lpstr>Accumulated_Other_Comprehensiv2</vt:lpstr>
      <vt:lpstr>Fair_Value_Measurements_Detail</vt:lpstr>
      <vt:lpstr>Fair_Value_Measurements_Detail1</vt:lpstr>
      <vt:lpstr>Fair_Value_Measurements_Detail2</vt:lpstr>
      <vt:lpstr>Fair_Value_Measurements_Detail3</vt:lpstr>
      <vt:lpstr>Derivative_Instruments_and_Hed1</vt:lpstr>
      <vt:lpstr>Financial_Instruments_with_Off2</vt:lpstr>
      <vt:lpstr>Segment_Reporting_Details</vt:lpstr>
      <vt:lpstr>Subsequent_Event_Details_Textu</vt:lpstr>
      <vt:lpstr>Restatement_of_Financi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09:22Z</dcterms:created>
  <dcterms:modified xsi:type="dcterms:W3CDTF">2013-12-30T22:09:22Z</dcterms:modified>
</cp:coreProperties>
</file>